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Acquisition" sheetId="10" state="visible" r:id="rId10"/>
    <sheet xmlns:r="http://schemas.openxmlformats.org/officeDocument/2006/relationships" name="Significant Accounting Policies" sheetId="11" state="visible" r:id="rId11"/>
    <sheet xmlns:r="http://schemas.openxmlformats.org/officeDocument/2006/relationships" name="Segment Information" sheetId="12" state="visible" r:id="rId12"/>
    <sheet xmlns:r="http://schemas.openxmlformats.org/officeDocument/2006/relationships" name="Reserve for Losses and Loss Adj" sheetId="13" state="visible" r:id="rId13"/>
    <sheet xmlns:r="http://schemas.openxmlformats.org/officeDocument/2006/relationships" name="Short Duration Contracts" sheetId="14" state="visible" r:id="rId14"/>
    <sheet xmlns:r="http://schemas.openxmlformats.org/officeDocument/2006/relationships" name="Allowance for Expected Credit L" sheetId="15" state="visible" r:id="rId15"/>
    <sheet xmlns:r="http://schemas.openxmlformats.org/officeDocument/2006/relationships" name="Reinsurance" sheetId="16" state="visible" r:id="rId16"/>
    <sheet xmlns:r="http://schemas.openxmlformats.org/officeDocument/2006/relationships" name="Investment Information" sheetId="17" state="visible" r:id="rId17"/>
    <sheet xmlns:r="http://schemas.openxmlformats.org/officeDocument/2006/relationships" name="Fair Value" sheetId="18" state="visible" r:id="rId18"/>
    <sheet xmlns:r="http://schemas.openxmlformats.org/officeDocument/2006/relationships" name="Derivative Instruments" sheetId="19" state="visible" r:id="rId19"/>
    <sheet xmlns:r="http://schemas.openxmlformats.org/officeDocument/2006/relationships" name="Variable Interest Entities" sheetId="20" state="visible" r:id="rId20"/>
    <sheet xmlns:r="http://schemas.openxmlformats.org/officeDocument/2006/relationships" name="Other Comprehensive Income (Los" sheetId="21" state="visible" r:id="rId21"/>
    <sheet xmlns:r="http://schemas.openxmlformats.org/officeDocument/2006/relationships" name="Earnings Per Common Share" sheetId="22" state="visible" r:id="rId22"/>
    <sheet xmlns:r="http://schemas.openxmlformats.org/officeDocument/2006/relationships" name="Income Taxes" sheetId="23" state="visible" r:id="rId23"/>
    <sheet xmlns:r="http://schemas.openxmlformats.org/officeDocument/2006/relationships" name="Transactions with Related Parti"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Debt and Financing Arrangements" sheetId="27" state="visible" r:id="rId27"/>
    <sheet xmlns:r="http://schemas.openxmlformats.org/officeDocument/2006/relationships" name="Goodwill and Intangible Assets" sheetId="28" state="visible" r:id="rId28"/>
    <sheet xmlns:r="http://schemas.openxmlformats.org/officeDocument/2006/relationships" name="Shareholders' Equity" sheetId="29" state="visible" r:id="rId29"/>
    <sheet xmlns:r="http://schemas.openxmlformats.org/officeDocument/2006/relationships" name="Share-Based Compensation" sheetId="30" state="visible" r:id="rId30"/>
    <sheet xmlns:r="http://schemas.openxmlformats.org/officeDocument/2006/relationships" name="Retirement Plans" sheetId="31" state="visible" r:id="rId31"/>
    <sheet xmlns:r="http://schemas.openxmlformats.org/officeDocument/2006/relationships" name="Legal Proceedings" sheetId="32" state="visible" r:id="rId32"/>
    <sheet xmlns:r="http://schemas.openxmlformats.org/officeDocument/2006/relationships" name="Statutory Information" sheetId="33" state="visible" r:id="rId33"/>
    <sheet xmlns:r="http://schemas.openxmlformats.org/officeDocument/2006/relationships" name="Subsequent Events" sheetId="34" state="visible" r:id="rId34"/>
    <sheet xmlns:r="http://schemas.openxmlformats.org/officeDocument/2006/relationships" name="Schedule II - Condensed Financi" sheetId="35" state="visible" r:id="rId35"/>
    <sheet xmlns:r="http://schemas.openxmlformats.org/officeDocument/2006/relationships" name="Schedule III - Supplementary In" sheetId="36" state="visible" r:id="rId36"/>
    <sheet xmlns:r="http://schemas.openxmlformats.org/officeDocument/2006/relationships" name="Schedule IV - Reinsurance" sheetId="37" state="visible" r:id="rId37"/>
    <sheet xmlns:r="http://schemas.openxmlformats.org/officeDocument/2006/relationships" name="Schedule VI - Supplementary Inf"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ignificant Accounting Polici_2" sheetId="43" state="visible" r:id="rId43"/>
    <sheet xmlns:r="http://schemas.openxmlformats.org/officeDocument/2006/relationships" name="Acquisition (Tables)" sheetId="44" state="visible" r:id="rId44"/>
    <sheet xmlns:r="http://schemas.openxmlformats.org/officeDocument/2006/relationships" name="Segment Information (Tables)" sheetId="45" state="visible" r:id="rId45"/>
    <sheet xmlns:r="http://schemas.openxmlformats.org/officeDocument/2006/relationships" name="Reserve for Losses and Loss A_2" sheetId="46" state="visible" r:id="rId46"/>
    <sheet xmlns:r="http://schemas.openxmlformats.org/officeDocument/2006/relationships" name="Short Duration Contracts (Table" sheetId="47" state="visible" r:id="rId47"/>
    <sheet xmlns:r="http://schemas.openxmlformats.org/officeDocument/2006/relationships" name="Allowance for Expected Credit_2" sheetId="48" state="visible" r:id="rId48"/>
    <sheet xmlns:r="http://schemas.openxmlformats.org/officeDocument/2006/relationships" name="Reinsurance (Tables)" sheetId="49" state="visible" r:id="rId49"/>
    <sheet xmlns:r="http://schemas.openxmlformats.org/officeDocument/2006/relationships" name="Investment Information (Tables)" sheetId="50" state="visible" r:id="rId50"/>
    <sheet xmlns:r="http://schemas.openxmlformats.org/officeDocument/2006/relationships" name="Fair Value (Tables)" sheetId="51" state="visible" r:id="rId51"/>
    <sheet xmlns:r="http://schemas.openxmlformats.org/officeDocument/2006/relationships" name="Derivative Instruments (Tables)" sheetId="52" state="visible" r:id="rId52"/>
    <sheet xmlns:r="http://schemas.openxmlformats.org/officeDocument/2006/relationships" name="Variable Interest Entities (Tab" sheetId="53" state="visible" r:id="rId53"/>
    <sheet xmlns:r="http://schemas.openxmlformats.org/officeDocument/2006/relationships" name="Other Comprehensive Income (L_2" sheetId="54" state="visible" r:id="rId54"/>
    <sheet xmlns:r="http://schemas.openxmlformats.org/officeDocument/2006/relationships" name="Earnings Per Common Share (Tabl" sheetId="55" state="visible" r:id="rId55"/>
    <sheet xmlns:r="http://schemas.openxmlformats.org/officeDocument/2006/relationships" name="Income Taxes (Tables)" sheetId="56" state="visible" r:id="rId56"/>
    <sheet xmlns:r="http://schemas.openxmlformats.org/officeDocument/2006/relationships" name="Leases (Tables)" sheetId="57" state="visible" r:id="rId57"/>
    <sheet xmlns:r="http://schemas.openxmlformats.org/officeDocument/2006/relationships" name="Commitments and Contingencies (" sheetId="58" state="visible" r:id="rId58"/>
    <sheet xmlns:r="http://schemas.openxmlformats.org/officeDocument/2006/relationships" name="Debt and Financing Arrangemen_2" sheetId="59" state="visible" r:id="rId59"/>
    <sheet xmlns:r="http://schemas.openxmlformats.org/officeDocument/2006/relationships" name="Goodwill and Intangible Assets " sheetId="60" state="visible" r:id="rId60"/>
    <sheet xmlns:r="http://schemas.openxmlformats.org/officeDocument/2006/relationships" name="Shareholders' Equity (Tables)" sheetId="61" state="visible" r:id="rId61"/>
    <sheet xmlns:r="http://schemas.openxmlformats.org/officeDocument/2006/relationships" name="Share-Based Compensation (Table" sheetId="62" state="visible" r:id="rId62"/>
    <sheet xmlns:r="http://schemas.openxmlformats.org/officeDocument/2006/relationships" name="Statutory Information (Tables)" sheetId="63" state="visible" r:id="rId63"/>
    <sheet xmlns:r="http://schemas.openxmlformats.org/officeDocument/2006/relationships" name="Acquisition (Details)" sheetId="64" state="visible" r:id="rId64"/>
    <sheet xmlns:r="http://schemas.openxmlformats.org/officeDocument/2006/relationships" name="Significant Accounting Polici_3" sheetId="65" state="visible" r:id="rId65"/>
    <sheet xmlns:r="http://schemas.openxmlformats.org/officeDocument/2006/relationships" name="Segment Information - Analysis " sheetId="66" state="visible" r:id="rId66"/>
    <sheet xmlns:r="http://schemas.openxmlformats.org/officeDocument/2006/relationships" name="Segment Information - Summary o" sheetId="67" state="visible" r:id="rId67"/>
    <sheet xmlns:r="http://schemas.openxmlformats.org/officeDocument/2006/relationships" name="Reserve for Losses and Loss A_3" sheetId="68" state="visible" r:id="rId68"/>
    <sheet xmlns:r="http://schemas.openxmlformats.org/officeDocument/2006/relationships" name="Reserve for Losses and Loss A_4" sheetId="69" state="visible" r:id="rId69"/>
    <sheet xmlns:r="http://schemas.openxmlformats.org/officeDocument/2006/relationships" name="Short Duration Contracts - Clai" sheetId="70" state="visible" r:id="rId70"/>
    <sheet xmlns:r="http://schemas.openxmlformats.org/officeDocument/2006/relationships" name="Short Duration Contracts - Cl_2" sheetId="71" state="visible" r:id="rId71"/>
    <sheet xmlns:r="http://schemas.openxmlformats.org/officeDocument/2006/relationships" name="Short Duration Contracts - Cl_3" sheetId="72" state="visible" r:id="rId72"/>
    <sheet xmlns:r="http://schemas.openxmlformats.org/officeDocument/2006/relationships" name="Short Duration Contracts - Perc" sheetId="73" state="visible" r:id="rId73"/>
    <sheet xmlns:r="http://schemas.openxmlformats.org/officeDocument/2006/relationships" name="Short Duration Contracts - Reco" sheetId="74" state="visible" r:id="rId74"/>
    <sheet xmlns:r="http://schemas.openxmlformats.org/officeDocument/2006/relationships" name="Short Duration Contracts (Detai" sheetId="75" state="visible" r:id="rId75"/>
    <sheet xmlns:r="http://schemas.openxmlformats.org/officeDocument/2006/relationships" name="Allowance for Expected Credit_3" sheetId="76" state="visible" r:id="rId76"/>
    <sheet xmlns:r="http://schemas.openxmlformats.org/officeDocument/2006/relationships" name="Allowance for Expected Credit_4" sheetId="77" state="visible" r:id="rId77"/>
    <sheet xmlns:r="http://schemas.openxmlformats.org/officeDocument/2006/relationships" name="Allowance for Expected Credit_5" sheetId="78" state="visible" r:id="rId78"/>
    <sheet xmlns:r="http://schemas.openxmlformats.org/officeDocument/2006/relationships" name="Allowance for Expected Credit_6" sheetId="79" state="visible" r:id="rId79"/>
    <sheet xmlns:r="http://schemas.openxmlformats.org/officeDocument/2006/relationships" name="Reinsurance - Effects of reinsu" sheetId="80" state="visible" r:id="rId80"/>
    <sheet xmlns:r="http://schemas.openxmlformats.org/officeDocument/2006/relationships" name="Reinsurance - Coverage and rete" sheetId="81" state="visible" r:id="rId81"/>
    <sheet xmlns:r="http://schemas.openxmlformats.org/officeDocument/2006/relationships" name="Investment Information - Summar" sheetId="82" state="visible" r:id="rId82"/>
    <sheet xmlns:r="http://schemas.openxmlformats.org/officeDocument/2006/relationships" name="Investment Information - Aging " sheetId="83" state="visible" r:id="rId83"/>
    <sheet xmlns:r="http://schemas.openxmlformats.org/officeDocument/2006/relationships" name="Investment Information - Maturi" sheetId="84" state="visible" r:id="rId84"/>
    <sheet xmlns:r="http://schemas.openxmlformats.org/officeDocument/2006/relationships" name="Investment Information - Net in" sheetId="85" state="visible" r:id="rId85"/>
    <sheet xmlns:r="http://schemas.openxmlformats.org/officeDocument/2006/relationships" name="Investment Information - Net re" sheetId="86" state="visible" r:id="rId86"/>
    <sheet xmlns:r="http://schemas.openxmlformats.org/officeDocument/2006/relationships" name="Investment Information - Other " sheetId="87" state="visible" r:id="rId87"/>
    <sheet xmlns:r="http://schemas.openxmlformats.org/officeDocument/2006/relationships" name="Investment Information - Othe_2" sheetId="88" state="visible" r:id="rId88"/>
    <sheet xmlns:r="http://schemas.openxmlformats.org/officeDocument/2006/relationships" name="Investment Information - Equity" sheetId="89" state="visible" r:id="rId89"/>
    <sheet xmlns:r="http://schemas.openxmlformats.org/officeDocument/2006/relationships" name="Investment Information - Limite" sheetId="90" state="visible" r:id="rId90"/>
    <sheet xmlns:r="http://schemas.openxmlformats.org/officeDocument/2006/relationships" name="Investment Information - Invest" sheetId="91" state="visible" r:id="rId91"/>
    <sheet xmlns:r="http://schemas.openxmlformats.org/officeDocument/2006/relationships" name="Investment Information - Allowa" sheetId="92" state="visible" r:id="rId92"/>
    <sheet xmlns:r="http://schemas.openxmlformats.org/officeDocument/2006/relationships" name="Investment Information - Restri" sheetId="93" state="visible" r:id="rId93"/>
    <sheet xmlns:r="http://schemas.openxmlformats.org/officeDocument/2006/relationships" name="Investment Information - Cash a" sheetId="94" state="visible" r:id="rId94"/>
    <sheet xmlns:r="http://schemas.openxmlformats.org/officeDocument/2006/relationships" name="Investment Information - Narrat" sheetId="95" state="visible" r:id="rId95"/>
    <sheet xmlns:r="http://schemas.openxmlformats.org/officeDocument/2006/relationships" name="Fair Value - Fair Value Hierarc" sheetId="96" state="visible" r:id="rId96"/>
    <sheet xmlns:r="http://schemas.openxmlformats.org/officeDocument/2006/relationships" name="Fair Value - Rollforward of Lev" sheetId="97" state="visible" r:id="rId97"/>
    <sheet xmlns:r="http://schemas.openxmlformats.org/officeDocument/2006/relationships" name="Fair Value - Narrative (Details" sheetId="98" state="visible" r:id="rId98"/>
    <sheet xmlns:r="http://schemas.openxmlformats.org/officeDocument/2006/relationships" name="Derivative Instruments (Details" sheetId="99" state="visible" r:id="rId99"/>
    <sheet xmlns:r="http://schemas.openxmlformats.org/officeDocument/2006/relationships" name="Variable Interest Entities (Det" sheetId="100" state="visible" r:id="rId100"/>
    <sheet xmlns:r="http://schemas.openxmlformats.org/officeDocument/2006/relationships" name="Other Comprehensive Income (L_3" sheetId="101" state="visible" r:id="rId101"/>
    <sheet xmlns:r="http://schemas.openxmlformats.org/officeDocument/2006/relationships" name="Other Comprehensive Income (L_4" sheetId="102" state="visible" r:id="rId102"/>
    <sheet xmlns:r="http://schemas.openxmlformats.org/officeDocument/2006/relationships" name="Other Comprehensive Income (L_5" sheetId="103" state="visible" r:id="rId103"/>
    <sheet xmlns:r="http://schemas.openxmlformats.org/officeDocument/2006/relationships" name="Earnings Per Common Share (Deta" sheetId="104" state="visible" r:id="rId104"/>
    <sheet xmlns:r="http://schemas.openxmlformats.org/officeDocument/2006/relationships" name="Income Taxes - Components of in" sheetId="105" state="visible" r:id="rId105"/>
    <sheet xmlns:r="http://schemas.openxmlformats.org/officeDocument/2006/relationships" name="Income Taxes - Income before ta" sheetId="106" state="visible" r:id="rId106"/>
    <sheet xmlns:r="http://schemas.openxmlformats.org/officeDocument/2006/relationships" name="Income Taxes - Statutory tax ra" sheetId="107" state="visible" r:id="rId107"/>
    <sheet xmlns:r="http://schemas.openxmlformats.org/officeDocument/2006/relationships" name="Income Taxes - Reconciliation o" sheetId="108" state="visible" r:id="rId108"/>
    <sheet xmlns:r="http://schemas.openxmlformats.org/officeDocument/2006/relationships" name="Income Taxes - Components of de" sheetId="109" state="visible" r:id="rId109"/>
    <sheet xmlns:r="http://schemas.openxmlformats.org/officeDocument/2006/relationships" name="Income Taxes - Operating loss c" sheetId="110" state="visible" r:id="rId110"/>
    <sheet xmlns:r="http://schemas.openxmlformats.org/officeDocument/2006/relationships" name="Income Taxes - Unrecognized tax" sheetId="111" state="visible" r:id="rId111"/>
    <sheet xmlns:r="http://schemas.openxmlformats.org/officeDocument/2006/relationships" name="Income Taxes - Summary of open " sheetId="112" state="visible" r:id="rId112"/>
    <sheet xmlns:r="http://schemas.openxmlformats.org/officeDocument/2006/relationships" name="Income Taxes - Narrative (Detai" sheetId="113" state="visible" r:id="rId113"/>
    <sheet xmlns:r="http://schemas.openxmlformats.org/officeDocument/2006/relationships" name="Transactions with Related Par_2" sheetId="114" state="visible" r:id="rId114"/>
    <sheet xmlns:r="http://schemas.openxmlformats.org/officeDocument/2006/relationships" name="Leases - Additional information" sheetId="115" state="visible" r:id="rId115"/>
    <sheet xmlns:r="http://schemas.openxmlformats.org/officeDocument/2006/relationships" name="Leases - Contractual maturities"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Debt and Financing Arrangemen_3" sheetId="119" state="visible" r:id="rId119"/>
    <sheet xmlns:r="http://schemas.openxmlformats.org/officeDocument/2006/relationships" name="Debt and Financing Arrangemen_4" sheetId="120" state="visible" r:id="rId120"/>
    <sheet xmlns:r="http://schemas.openxmlformats.org/officeDocument/2006/relationships" name="Goodwill and Intangible Asset_2" sheetId="121" state="visible" r:id="rId121"/>
    <sheet xmlns:r="http://schemas.openxmlformats.org/officeDocument/2006/relationships" name="Goodwill and Intangible Asset_3" sheetId="122" state="visible" r:id="rId122"/>
    <sheet xmlns:r="http://schemas.openxmlformats.org/officeDocument/2006/relationships" name="Goodwill and Intangible Asset_4" sheetId="123" state="visible" r:id="rId123"/>
    <sheet xmlns:r="http://schemas.openxmlformats.org/officeDocument/2006/relationships" name="Goodwill and Intangible Asset_5" sheetId="124" state="visible" r:id="rId124"/>
    <sheet xmlns:r="http://schemas.openxmlformats.org/officeDocument/2006/relationships" name="Shareholders' Equity - Roll-for" sheetId="125" state="visible" r:id="rId125"/>
    <sheet xmlns:r="http://schemas.openxmlformats.org/officeDocument/2006/relationships" name="Shareholders' Equity - Share re" sheetId="126" state="visible" r:id="rId126"/>
    <sheet xmlns:r="http://schemas.openxmlformats.org/officeDocument/2006/relationships" name="Shareholders' Equity - Preferre" sheetId="127" state="visible" r:id="rId127"/>
    <sheet xmlns:r="http://schemas.openxmlformats.org/officeDocument/2006/relationships" name="Share-Based Compensation - Long" sheetId="128" state="visible" r:id="rId128"/>
    <sheet xmlns:r="http://schemas.openxmlformats.org/officeDocument/2006/relationships" name="Share-Based Compensation - Valu" sheetId="129" state="visible" r:id="rId129"/>
    <sheet xmlns:r="http://schemas.openxmlformats.org/officeDocument/2006/relationships" name="Share-Based Compensation - Stoc" sheetId="130" state="visible" r:id="rId130"/>
    <sheet xmlns:r="http://schemas.openxmlformats.org/officeDocument/2006/relationships" name="Share-Based Compensation - St_2" sheetId="131" state="visible" r:id="rId131"/>
    <sheet xmlns:r="http://schemas.openxmlformats.org/officeDocument/2006/relationships" name="Share-Based Compensation - Rest" sheetId="132" state="visible" r:id="rId132"/>
    <sheet xmlns:r="http://schemas.openxmlformats.org/officeDocument/2006/relationships" name="Share-Based Compensation - Re_2" sheetId="133" state="visible" r:id="rId133"/>
    <sheet xmlns:r="http://schemas.openxmlformats.org/officeDocument/2006/relationships" name="Share-Based Compensation - Perf" sheetId="134" state="visible" r:id="rId134"/>
    <sheet xmlns:r="http://schemas.openxmlformats.org/officeDocument/2006/relationships" name="Share-Based Compensation - Pe_2" sheetId="135" state="visible" r:id="rId135"/>
    <sheet xmlns:r="http://schemas.openxmlformats.org/officeDocument/2006/relationships" name="Share-Based Compensation - Shar" sheetId="136" state="visible" r:id="rId136"/>
    <sheet xmlns:r="http://schemas.openxmlformats.org/officeDocument/2006/relationships" name="Share-Based Compensation - Unre" sheetId="137" state="visible" r:id="rId137"/>
    <sheet xmlns:r="http://schemas.openxmlformats.org/officeDocument/2006/relationships" name="Retirement Plans (Details)" sheetId="138" state="visible" r:id="rId138"/>
    <sheet xmlns:r="http://schemas.openxmlformats.org/officeDocument/2006/relationships" name="Statutory Information - Summary" sheetId="139" state="visible" r:id="rId139"/>
    <sheet xmlns:r="http://schemas.openxmlformats.org/officeDocument/2006/relationships" name="Statutory Information - Narrati" sheetId="140" state="visible" r:id="rId140"/>
    <sheet xmlns:r="http://schemas.openxmlformats.org/officeDocument/2006/relationships" name="Subsequent Events - (Details)" sheetId="141" state="visible" r:id="rId141"/>
    <sheet xmlns:r="http://schemas.openxmlformats.org/officeDocument/2006/relationships" name="Schedule II - Condensed Finan_2" sheetId="142" state="visible" r:id="rId142"/>
    <sheet xmlns:r="http://schemas.openxmlformats.org/officeDocument/2006/relationships" name="Schedule II - Condensed Finan_3" sheetId="143" state="visible" r:id="rId143"/>
    <sheet xmlns:r="http://schemas.openxmlformats.org/officeDocument/2006/relationships" name="Schedule II - Condensed Finan_4" sheetId="144" state="visible" r:id="rId144"/>
    <sheet xmlns:r="http://schemas.openxmlformats.org/officeDocument/2006/relationships" name="Schedule III - Supplementary _2" sheetId="145" state="visible" r:id="rId145"/>
    <sheet xmlns:r="http://schemas.openxmlformats.org/officeDocument/2006/relationships" name="Schedule IV - Reinsurance (Deta" sheetId="146" state="visible" r:id="rId146"/>
    <sheet xmlns:r="http://schemas.openxmlformats.org/officeDocument/2006/relationships" name="Schedule VI - Supplementary I_2" sheetId="147" state="visible" r:id="rId14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0.0_);(#,##0.0)"/>
    <numFmt numFmtId="168" formatCode="_(&quot;$ &quot;#,##0.00_);_(&quot;$ &quot;(#,##0.00)"/>
    <numFmt numFmtId="169" formatCode="#,##0.00%_);(#,##0.00%)"/>
    <numFmt numFmtId="170" formatCode="#,##0%_);(#,##0%)"/>
    <numFmt numFmtId="171" formatCode="_(&quot;€ &quot;#,##0.00_);_(&quot;€ &quot;(#,##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1,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209</t>
        </is>
      </c>
      <c r="C9" s="4" t="inlineStr">
        <is>
          <t xml:space="preserve"> </t>
        </is>
      </c>
      <c r="D9" s="4" t="inlineStr">
        <is>
          <t xml:space="preserve"> </t>
        </is>
      </c>
    </row>
    <row r="10">
      <c r="A10" s="4" t="inlineStr">
        <is>
          <t>Entity Registrant Name</t>
        </is>
      </c>
      <c r="B10" s="4" t="inlineStr">
        <is>
          <t>ARCH CAPITAL GROUP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374481</t>
        </is>
      </c>
      <c r="C12" s="4" t="inlineStr">
        <is>
          <t xml:space="preserve"> </t>
        </is>
      </c>
      <c r="D12" s="4" t="inlineStr">
        <is>
          <t xml:space="preserve"> </t>
        </is>
      </c>
    </row>
    <row r="13">
      <c r="A13" s="4" t="inlineStr">
        <is>
          <t>Entity Address, Address Line One</t>
        </is>
      </c>
      <c r="B13" s="4" t="inlineStr">
        <is>
          <t>Waterloo House, Ground Floor</t>
        </is>
      </c>
      <c r="C13" s="4" t="inlineStr">
        <is>
          <t xml:space="preserve"> </t>
        </is>
      </c>
      <c r="D13" s="4" t="inlineStr">
        <is>
          <t xml:space="preserve"> </t>
        </is>
      </c>
    </row>
    <row r="14">
      <c r="A14" s="4" t="inlineStr">
        <is>
          <t>Entity Address, Address Line Two</t>
        </is>
      </c>
      <c r="B14" s="4" t="inlineStr">
        <is>
          <t>100 Pitts Bay Road,</t>
        </is>
      </c>
      <c r="C14" s="4" t="inlineStr">
        <is>
          <t xml:space="preserve"> </t>
        </is>
      </c>
      <c r="D14" s="4" t="inlineStr">
        <is>
          <t xml:space="preserve"> </t>
        </is>
      </c>
    </row>
    <row r="15">
      <c r="A15" s="4" t="inlineStr">
        <is>
          <t>Entity Address, City or Town</t>
        </is>
      </c>
      <c r="B15" s="4" t="inlineStr">
        <is>
          <t>Pembroke</t>
        </is>
      </c>
      <c r="C15" s="4" t="inlineStr">
        <is>
          <t xml:space="preserve"> </t>
        </is>
      </c>
      <c r="D15" s="4" t="inlineStr">
        <is>
          <t xml:space="preserve"> </t>
        </is>
      </c>
    </row>
    <row r="16">
      <c r="A16" s="4" t="inlineStr">
        <is>
          <t>Entity Address, Postal Zip Code</t>
        </is>
      </c>
      <c r="B16" s="4" t="inlineStr">
        <is>
          <t>HM 08,</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41)</t>
        </is>
      </c>
      <c r="C18" s="4" t="inlineStr">
        <is>
          <t xml:space="preserve"> </t>
        </is>
      </c>
      <c r="D18" s="4" t="inlineStr">
        <is>
          <t xml:space="preserve"> </t>
        </is>
      </c>
    </row>
    <row r="19">
      <c r="A19" s="4" t="inlineStr">
        <is>
          <t>Local Phone Number</t>
        </is>
      </c>
      <c r="B19" s="4" t="inlineStr">
        <is>
          <t>278-9250</t>
        </is>
      </c>
      <c r="C19" s="4" t="inlineStr">
        <is>
          <t xml:space="preserve"> </t>
        </is>
      </c>
      <c r="D19" s="4" t="inlineStr">
        <is>
          <t xml:space="preserve"> </t>
        </is>
      </c>
    </row>
    <row r="20">
      <c r="A20" s="3" t="inlineStr">
        <is>
          <t>Entity Listings [Line Items]</t>
        </is>
      </c>
      <c r="B20" s="4" t="inlineStr">
        <is>
          <t xml:space="preserve"> </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6</v>
      </c>
    </row>
    <row r="32">
      <c r="A32" s="4" t="inlineStr">
        <is>
          <t>Entity Common Stock, Shares Outstanding</t>
        </is>
      </c>
      <c r="B32" s="4" t="inlineStr">
        <is>
          <t xml:space="preserve"> </t>
        </is>
      </c>
      <c r="C32" s="6" t="n">
        <v>375357236</v>
      </c>
      <c r="D32" s="4" t="inlineStr">
        <is>
          <t xml:space="preserve"> </t>
        </is>
      </c>
    </row>
    <row r="33">
      <c r="A33" s="4" t="inlineStr">
        <is>
          <t>Documents Incorporated by Reference</t>
        </is>
      </c>
      <c r="B33" s="4" t="inlineStr">
        <is>
          <t>Portions of Part III incorporate by reference our definitive proxy statement for the 2025 annual meeting of shareholders to be filed with the Securities and Exchange Commission pursuant to Regulation 14A within 120 days after December 31, 2024.</t>
        </is>
      </c>
      <c r="C33" s="4" t="inlineStr">
        <is>
          <t xml:space="preserve"> </t>
        </is>
      </c>
      <c r="D33" s="4" t="inlineStr">
        <is>
          <t xml:space="preserve"> </t>
        </is>
      </c>
    </row>
    <row r="34">
      <c r="A34" s="4" t="inlineStr">
        <is>
          <t>Entity Central Index Key</t>
        </is>
      </c>
      <c r="B34" s="4" t="inlineStr">
        <is>
          <t>000094748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shares</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hares, $0.0011 par value per share</t>
        </is>
      </c>
      <c r="C40" s="4" t="inlineStr">
        <is>
          <t xml:space="preserve"> </t>
        </is>
      </c>
      <c r="D40" s="4" t="inlineStr">
        <is>
          <t xml:space="preserve"> </t>
        </is>
      </c>
    </row>
    <row r="41">
      <c r="A41" s="4" t="inlineStr">
        <is>
          <t>Trading Symbol</t>
        </is>
      </c>
      <c r="B41" s="4" t="inlineStr">
        <is>
          <t>ACGL</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Series F depositary share equivalent</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Depositary shares, each representing a 1/1,000th interest in a 5.45% Series F preferred share</t>
        </is>
      </c>
      <c r="C45" s="4" t="inlineStr">
        <is>
          <t xml:space="preserve"> </t>
        </is>
      </c>
      <c r="D45" s="4" t="inlineStr">
        <is>
          <t xml:space="preserve"> </t>
        </is>
      </c>
    </row>
    <row r="46">
      <c r="A46" s="4" t="inlineStr">
        <is>
          <t>Trading Symbol</t>
        </is>
      </c>
      <c r="B46" s="4" t="inlineStr">
        <is>
          <t>ACGLO</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Series G depositary share equivalent</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Title of 12(b) Security</t>
        </is>
      </c>
      <c r="B50" s="4" t="inlineStr">
        <is>
          <t>Depositary shares, each representing a 1/1,000th interest in a 4.55% Series G preferred share</t>
        </is>
      </c>
      <c r="C50" s="4" t="inlineStr">
        <is>
          <t xml:space="preserve"> </t>
        </is>
      </c>
      <c r="D50" s="4" t="inlineStr">
        <is>
          <t xml:space="preserve"> </t>
        </is>
      </c>
    </row>
    <row r="51">
      <c r="A51" s="4" t="inlineStr">
        <is>
          <t>Trading Symbol</t>
        </is>
      </c>
      <c r="B51" s="4" t="inlineStr">
        <is>
          <t>ACGLN</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On August 1, 2024, the Company completed the acquisition of Allianz’s U.S Middle Market Property &amp; Casualty Insurance and U.S. Entertainment Property and Casualty Insurance Business (“MCE Acquisition”). This business is written by Fireman’s Fund Insurance Company, an affiliate of Allianz, and its subsidiaries (collectively, the “Business Entities”), in each case, relating to relevant policies with accident years 2016 and onwards (collectively, the “Business”), as well as certain assets of Allianz and its affiliates related to the Business. In connection with the acquisition of the Business, the Company also entered into certain reinsurance agreements relating to the Business and the Business Entities and other agreements providing for administration and other services for the Business Entities by the Company for the applicable policies being reinsured following the closing. The acquisition of the Business is an important part of the Company’s growth strategy, and provides a ballast to our existing insurance business. It further enhances the Company’s capabilities in the U.S. middle markets and represents an attractive way to enter a new niche entertainment insurance market. Aggregate cash consideration for the transaction was $450 million. Direct costs related to the acquisition are immaterial, and were expensed as incurred. These include one-time costs that are directly attributable to third party consulting fees and other professional and legal fees related to the acquisition. Such costs are included within ‘corporate expenses’ in the consolidated statement of income. The Business acquired is included within the Company’s insurance segment beginning from the acquisition date. The following table summarizes the Company’s allocation of the purchase price to the acquired assets and liabilities assumed based on estimated fair values on August 1, 2024. The fair value of the assets and liabilities are preliminary and may change with offsetting adjustments to goodwill. The Company may make further adjustments to its purchase price allocation through the end of the permissible one-year measurement period. Total Useful Life Purchase price Cash paid (a) $ 450 Assets Acquired Cash and investments, at fair value $ 2,332 Premiums receivable, net of commissions 265 Intangible asset -- distribution relationships 220 10 years Intangible asset -- value of business acquired 165 1-2 years Intangible asset -- other (1) 178 5-7 years Other assets acquired 167 Total assets acquired $ 3,327 Liabilities Acquired Reserves for losses and loss adjustment expenses $ 2,418 Unearned premiums 636 Other liabilities acquired 69 Total liabilities acquired 3,123 Identifiable net assets acquired (b) $ 204 Goodwill (a) - (b) $ 246 (1) Includes $128 million related to the net fair value adjustment to reserves for loss and loss adjustment expenses on August 1, 2024. The Company recognized goodwill of $246 million that is primarily attributed to the expanded presence and long-term growth opportunities in the insurance market provided by this strategic acquisition. Approximately $565 million of the acquired goodwill and intangibles is expected to be deductible for income tax purposes. At the date of the acquisition, the Company established a net deferred tax asset of $24 million related to the estimated fair value of reserves for losses and loss adjustment expenses and unearned premiums. Intangible assets resulting from the acquisition are amortized as part of ‘amortization of intangible assets’ in the Company’s consolidated statements of income. The significant fair value adjustments and related future amortization are as follows: Value of business acquired (“VOBA”)— which represents the present value of the expected underwriting profit within the unearned premium liability, less costs to service the related policies and a risk premium. The fair value of VOBA was determined after taking into consideration certain key assumptions, including the estimated cost of capital, investment yield, loss ratio and related expenses; Reserves for losses and loss adjustment expenses— to reflect a decrease related to the present value of the reserve for losses and loss adjustment expenses based on the estimated payout patterns, partially offset by an increase in losses and loss adjustment expenses related to the estimated market based risk margin. The risk margin represents the estimated costs of capital required by a market participant to assume the losses and loss adjustment expenses. The fair value of the reserve for losses and loss adjustment expenses was determined after taking into consideration certain key assumptions, including the estimated cost of capital, and investment yield. Distribution relationships— the value of the distribution relationships was determined after taking into consideration certain key assumptions, including the estimated cost of capital, investment yield, retention rates, loss ratios, related expenses and effective tax rates that would impact the expected cash flows from Business policies written on a go forward basis. The results of the acquired Business have been included in the Company’s consolidated financial statements beginning as of their acquisition date. It is impracticable to provide historical supplemental pro forma financial information along with revenue and earnings subsequent to the acquisition due to a variety of factors, including access to historical information and the operations of acquirees being integrated within the Company shortly after closing and not operating as discrete operations within the Company’s organizational struc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Variable Interest Entities (Details) - USD ($) $ in Millions</t>
        </is>
      </c>
      <c r="C1" s="2" t="inlineStr">
        <is>
          <t>Dec. 31, 2024</t>
        </is>
      </c>
      <c r="D1" s="2" t="inlineStr">
        <is>
          <t>Dec. 31, 2023</t>
        </is>
      </c>
      <c r="E1" s="2" t="inlineStr">
        <is>
          <t>Dec. 31, 2022</t>
        </is>
      </c>
    </row>
    <row r="2">
      <c r="A2" s="3" t="inlineStr">
        <is>
          <t>Variable Interest Entity [Line Items]</t>
        </is>
      </c>
      <c r="C2" s="4" t="inlineStr">
        <is>
          <t xml:space="preserve"> </t>
        </is>
      </c>
      <c r="D2" s="4" t="inlineStr">
        <is>
          <t xml:space="preserve"> </t>
        </is>
      </c>
      <c r="E2" s="4" t="inlineStr">
        <is>
          <t xml:space="preserve"> </t>
        </is>
      </c>
    </row>
    <row r="3">
      <c r="A3" s="4" t="inlineStr">
        <is>
          <t>Total VIE Assets</t>
        </is>
      </c>
      <c r="C3" s="7" t="n">
        <v>70906</v>
      </c>
      <c r="D3" s="7" t="n">
        <v>58906</v>
      </c>
      <c r="E3" s="7" t="n">
        <v>47990</v>
      </c>
    </row>
    <row r="4">
      <c r="A4" s="4" t="inlineStr">
        <is>
          <t>Variable Interest Entity, Not Primary Beneficiary</t>
        </is>
      </c>
      <c r="C4" s="4" t="inlineStr">
        <is>
          <t xml:space="preserve"> </t>
        </is>
      </c>
      <c r="D4" s="4" t="inlineStr">
        <is>
          <t xml:space="preserve"> </t>
        </is>
      </c>
      <c r="E4" s="4" t="inlineStr">
        <is>
          <t xml:space="preserve"> </t>
        </is>
      </c>
    </row>
    <row r="5">
      <c r="A5" s="3" t="inlineStr">
        <is>
          <t>Variable Interest Entity [Line Items]</t>
        </is>
      </c>
      <c r="C5" s="4" t="inlineStr">
        <is>
          <t xml:space="preserve"> </t>
        </is>
      </c>
      <c r="D5" s="4" t="inlineStr">
        <is>
          <t xml:space="preserve"> </t>
        </is>
      </c>
      <c r="E5" s="4" t="inlineStr">
        <is>
          <t xml:space="preserve"> </t>
        </is>
      </c>
    </row>
    <row r="6">
      <c r="A6" s="4" t="inlineStr">
        <is>
          <t>Total VIE Assets</t>
        </is>
      </c>
      <c r="C6" s="6" t="n">
        <v>1094</v>
      </c>
      <c r="D6" s="6" t="n">
        <v>1242</v>
      </c>
      <c r="E6" s="4" t="inlineStr">
        <is>
          <t xml:space="preserve"> </t>
        </is>
      </c>
    </row>
    <row r="7">
      <c r="A7" s="4" t="inlineStr">
        <is>
          <t>Remaining Coverage, Amount</t>
        </is>
      </c>
      <c r="C7" s="6" t="n">
        <v>315</v>
      </c>
      <c r="D7" s="4" t="inlineStr">
        <is>
          <t xml:space="preserve"> </t>
        </is>
      </c>
      <c r="E7" s="4" t="inlineStr">
        <is>
          <t xml:space="preserve"> </t>
        </is>
      </c>
    </row>
    <row r="8">
      <c r="A8" s="4" t="inlineStr">
        <is>
          <t>Variable Interest Entity, Not Primary Beneficiary | Bellemeade 2019-1 Ltd</t>
        </is>
      </c>
      <c r="C8" s="4" t="inlineStr">
        <is>
          <t xml:space="preserve"> </t>
        </is>
      </c>
      <c r="D8" s="4" t="inlineStr">
        <is>
          <t xml:space="preserve"> </t>
        </is>
      </c>
      <c r="E8" s="4" t="inlineStr">
        <is>
          <t xml:space="preserve"> </t>
        </is>
      </c>
    </row>
    <row r="9">
      <c r="A9" s="3" t="inlineStr">
        <is>
          <t>Variable Interest Entity [Line Items]</t>
        </is>
      </c>
      <c r="C9" s="4" t="inlineStr">
        <is>
          <t xml:space="preserve"> </t>
        </is>
      </c>
      <c r="D9" s="4" t="inlineStr">
        <is>
          <t xml:space="preserve"> </t>
        </is>
      </c>
      <c r="E9" s="4" t="inlineStr">
        <is>
          <t xml:space="preserve"> </t>
        </is>
      </c>
    </row>
    <row r="10">
      <c r="A10" s="4" t="inlineStr">
        <is>
          <t>Total VIE Assets</t>
        </is>
      </c>
      <c r="C10" s="6" t="n">
        <v>0</v>
      </c>
      <c r="D10" s="6" t="n">
        <v>71</v>
      </c>
      <c r="E10" s="4" t="inlineStr">
        <is>
          <t xml:space="preserve"> </t>
        </is>
      </c>
    </row>
    <row r="11">
      <c r="A11" s="4" t="inlineStr">
        <is>
          <t>Remaining Coverage, Amount</t>
        </is>
      </c>
      <c r="B11" s="4" t="inlineStr">
        <is>
          <t>[1]</t>
        </is>
      </c>
      <c r="C11" s="6" t="n">
        <v>0</v>
      </c>
      <c r="D11" s="4" t="inlineStr">
        <is>
          <t xml:space="preserve"> </t>
        </is>
      </c>
      <c r="E11" s="4" t="inlineStr">
        <is>
          <t xml:space="preserve"> </t>
        </is>
      </c>
    </row>
    <row r="12">
      <c r="A12" s="4" t="inlineStr">
        <is>
          <t>Variable Interest Entity, Not Primary Beneficiary | Bellemeade 2019-3 Ltd</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Total VIE Assets</t>
        </is>
      </c>
      <c r="C14" s="6" t="n">
        <v>0</v>
      </c>
      <c r="D14" s="6" t="n">
        <v>99</v>
      </c>
      <c r="E14" s="4" t="inlineStr">
        <is>
          <t xml:space="preserve"> </t>
        </is>
      </c>
    </row>
    <row r="15">
      <c r="A15" s="4" t="inlineStr">
        <is>
          <t>Remaining Coverage, Amount</t>
        </is>
      </c>
      <c r="B15" s="4" t="inlineStr">
        <is>
          <t>[1]</t>
        </is>
      </c>
      <c r="C15" s="6" t="n">
        <v>0</v>
      </c>
      <c r="D15" s="4" t="inlineStr">
        <is>
          <t xml:space="preserve"> </t>
        </is>
      </c>
      <c r="E15" s="4" t="inlineStr">
        <is>
          <t xml:space="preserve"> </t>
        </is>
      </c>
    </row>
    <row r="16">
      <c r="A16" s="4" t="inlineStr">
        <is>
          <t>Variable Interest Entity, Not Primary Beneficiary | Bellemeade 2021-3 Ltd</t>
        </is>
      </c>
      <c r="C16" s="4" t="inlineStr">
        <is>
          <t xml:space="preserve"> </t>
        </is>
      </c>
      <c r="D16" s="4" t="inlineStr">
        <is>
          <t xml:space="preserve"> </t>
        </is>
      </c>
      <c r="E16" s="4" t="inlineStr">
        <is>
          <t xml:space="preserve"> </t>
        </is>
      </c>
    </row>
    <row r="17">
      <c r="A17" s="3" t="inlineStr">
        <is>
          <t>Variable Interest Entity [Line Items]</t>
        </is>
      </c>
      <c r="C17" s="4" t="inlineStr">
        <is>
          <t xml:space="preserve"> </t>
        </is>
      </c>
      <c r="D17" s="4" t="inlineStr">
        <is>
          <t xml:space="preserve"> </t>
        </is>
      </c>
      <c r="E17" s="4" t="inlineStr">
        <is>
          <t xml:space="preserve"> </t>
        </is>
      </c>
    </row>
    <row r="18">
      <c r="A18" s="4" t="inlineStr">
        <is>
          <t>Total VIE Assets</t>
        </is>
      </c>
      <c r="C18" s="6" t="n">
        <v>363</v>
      </c>
      <c r="D18" s="6" t="n">
        <v>429</v>
      </c>
      <c r="E18" s="4" t="inlineStr">
        <is>
          <t xml:space="preserve"> </t>
        </is>
      </c>
    </row>
    <row r="19">
      <c r="A19" s="4" t="inlineStr">
        <is>
          <t>Remaining Coverage, Amount</t>
        </is>
      </c>
      <c r="B19" s="4" t="inlineStr">
        <is>
          <t>[1]</t>
        </is>
      </c>
      <c r="C19" s="6" t="n">
        <v>98</v>
      </c>
      <c r="D19" s="4" t="inlineStr">
        <is>
          <t xml:space="preserve"> </t>
        </is>
      </c>
      <c r="E19" s="4" t="inlineStr">
        <is>
          <t xml:space="preserve"> </t>
        </is>
      </c>
    </row>
    <row r="20">
      <c r="A20" s="4" t="inlineStr">
        <is>
          <t>Variable Interest Entity, Not Primary Beneficiary | Bellemeade 2022-1 Ltd</t>
        </is>
      </c>
      <c r="C20" s="4" t="inlineStr">
        <is>
          <t xml:space="preserve"> </t>
        </is>
      </c>
      <c r="D20" s="4" t="inlineStr">
        <is>
          <t xml:space="preserve"> </t>
        </is>
      </c>
      <c r="E20" s="4" t="inlineStr">
        <is>
          <t xml:space="preserve"> </t>
        </is>
      </c>
    </row>
    <row r="21">
      <c r="A21" s="3" t="inlineStr">
        <is>
          <t>Variable Interest Entity [Line Items]</t>
        </is>
      </c>
      <c r="C21" s="4" t="inlineStr">
        <is>
          <t xml:space="preserve"> </t>
        </is>
      </c>
      <c r="D21" s="4" t="inlineStr">
        <is>
          <t xml:space="preserve"> </t>
        </is>
      </c>
      <c r="E21" s="4" t="inlineStr">
        <is>
          <t xml:space="preserve"> </t>
        </is>
      </c>
    </row>
    <row r="22">
      <c r="A22" s="4" t="inlineStr">
        <is>
          <t>Total VIE Assets</t>
        </is>
      </c>
      <c r="C22" s="6" t="n">
        <v>202</v>
      </c>
      <c r="D22" s="6" t="n">
        <v>256</v>
      </c>
      <c r="E22" s="4" t="inlineStr">
        <is>
          <t xml:space="preserve"> </t>
        </is>
      </c>
    </row>
    <row r="23">
      <c r="A23" s="4" t="inlineStr">
        <is>
          <t>Remaining Coverage, Amount</t>
        </is>
      </c>
      <c r="B23" s="4" t="inlineStr">
        <is>
          <t>[1]</t>
        </is>
      </c>
      <c r="C23" s="6" t="n">
        <v>16</v>
      </c>
      <c r="D23" s="4" t="inlineStr">
        <is>
          <t xml:space="preserve"> </t>
        </is>
      </c>
      <c r="E23" s="4" t="inlineStr">
        <is>
          <t xml:space="preserve"> </t>
        </is>
      </c>
    </row>
    <row r="24">
      <c r="A24" s="4" t="inlineStr">
        <is>
          <t>Variable Interest Entity, Not Primary Beneficiary | Bellemeade 2022-2 Ltd</t>
        </is>
      </c>
      <c r="C24" s="4" t="inlineStr">
        <is>
          <t xml:space="preserve"> </t>
        </is>
      </c>
      <c r="D24" s="4" t="inlineStr">
        <is>
          <t xml:space="preserve"> </t>
        </is>
      </c>
      <c r="E24" s="4" t="inlineStr">
        <is>
          <t xml:space="preserve"> </t>
        </is>
      </c>
    </row>
    <row r="25">
      <c r="A25" s="3" t="inlineStr">
        <is>
          <t>Variable Interest Entity [Line Items]</t>
        </is>
      </c>
      <c r="C25" s="4" t="inlineStr">
        <is>
          <t xml:space="preserve"> </t>
        </is>
      </c>
      <c r="D25" s="4" t="inlineStr">
        <is>
          <t xml:space="preserve"> </t>
        </is>
      </c>
      <c r="E25" s="4" t="inlineStr">
        <is>
          <t xml:space="preserve"> </t>
        </is>
      </c>
    </row>
    <row r="26">
      <c r="A26" s="4" t="inlineStr">
        <is>
          <t>Total VIE Assets</t>
        </is>
      </c>
      <c r="C26" s="6" t="n">
        <v>180</v>
      </c>
      <c r="D26" s="6" t="n">
        <v>201</v>
      </c>
      <c r="E26" s="4" t="inlineStr">
        <is>
          <t xml:space="preserve"> </t>
        </is>
      </c>
    </row>
    <row r="27">
      <c r="A27" s="4" t="inlineStr">
        <is>
          <t>Remaining Coverage, Amount</t>
        </is>
      </c>
      <c r="B27" s="4" t="inlineStr">
        <is>
          <t>[1]</t>
        </is>
      </c>
      <c r="C27" s="6" t="n">
        <v>113</v>
      </c>
      <c r="D27" s="4" t="inlineStr">
        <is>
          <t xml:space="preserve"> </t>
        </is>
      </c>
      <c r="E27" s="4" t="inlineStr">
        <is>
          <t xml:space="preserve"> </t>
        </is>
      </c>
    </row>
    <row r="28">
      <c r="A28" s="4" t="inlineStr">
        <is>
          <t>Variable Interest Entity, Not Primary Beneficiary | Bellemeade 2023-1 Ltd</t>
        </is>
      </c>
      <c r="C28" s="4" t="inlineStr">
        <is>
          <t xml:space="preserve"> </t>
        </is>
      </c>
      <c r="D28" s="4" t="inlineStr">
        <is>
          <t xml:space="preserve"> </t>
        </is>
      </c>
      <c r="E28" s="4" t="inlineStr">
        <is>
          <t xml:space="preserve"> </t>
        </is>
      </c>
    </row>
    <row r="29">
      <c r="A29" s="3" t="inlineStr">
        <is>
          <t>Variable Interest Entity [Line Items]</t>
        </is>
      </c>
      <c r="C29" s="4" t="inlineStr">
        <is>
          <t xml:space="preserve"> </t>
        </is>
      </c>
      <c r="D29" s="4" t="inlineStr">
        <is>
          <t xml:space="preserve"> </t>
        </is>
      </c>
      <c r="E29" s="4" t="inlineStr">
        <is>
          <t xml:space="preserve"> </t>
        </is>
      </c>
    </row>
    <row r="30">
      <c r="A30" s="4" t="inlineStr">
        <is>
          <t>Total VIE Assets</t>
        </is>
      </c>
      <c r="C30" s="6" t="n">
        <v>186</v>
      </c>
      <c r="D30" s="6" t="n">
        <v>186</v>
      </c>
      <c r="E30" s="4" t="inlineStr">
        <is>
          <t xml:space="preserve"> </t>
        </is>
      </c>
    </row>
    <row r="31">
      <c r="A31" s="4" t="inlineStr">
        <is>
          <t>Remaining Coverage, Amount</t>
        </is>
      </c>
      <c r="B31" s="4" t="inlineStr">
        <is>
          <t>[1]</t>
        </is>
      </c>
      <c r="C31" s="6" t="n">
        <v>47</v>
      </c>
      <c r="D31" s="4" t="inlineStr">
        <is>
          <t xml:space="preserve"> </t>
        </is>
      </c>
      <c r="E31" s="4" t="inlineStr">
        <is>
          <t xml:space="preserve"> </t>
        </is>
      </c>
    </row>
    <row r="32">
      <c r="A32" s="4" t="inlineStr">
        <is>
          <t>Variable Interest Entity, Not Primary Beneficiary | Bellemeade 2024-1 Ltd</t>
        </is>
      </c>
      <c r="C32" s="4" t="inlineStr">
        <is>
          <t xml:space="preserve"> </t>
        </is>
      </c>
      <c r="D32" s="4" t="inlineStr">
        <is>
          <t xml:space="preserve"> </t>
        </is>
      </c>
      <c r="E32" s="4" t="inlineStr">
        <is>
          <t xml:space="preserve"> </t>
        </is>
      </c>
    </row>
    <row r="33">
      <c r="A33" s="3" t="inlineStr">
        <is>
          <t>Variable Interest Entity [Line Items]</t>
        </is>
      </c>
      <c r="C33" s="4" t="inlineStr">
        <is>
          <t xml:space="preserve"> </t>
        </is>
      </c>
      <c r="D33" s="4" t="inlineStr">
        <is>
          <t xml:space="preserve"> </t>
        </is>
      </c>
      <c r="E33" s="4" t="inlineStr">
        <is>
          <t xml:space="preserve"> </t>
        </is>
      </c>
    </row>
    <row r="34">
      <c r="A34" s="4" t="inlineStr">
        <is>
          <t>Total VIE Assets</t>
        </is>
      </c>
      <c r="C34" s="6" t="n">
        <v>163</v>
      </c>
      <c r="D34" s="7" t="n">
        <v>0</v>
      </c>
      <c r="E34" s="4" t="inlineStr">
        <is>
          <t xml:space="preserve"> </t>
        </is>
      </c>
    </row>
    <row r="35">
      <c r="A35" s="4" t="inlineStr">
        <is>
          <t>Remaining Coverage, Amount</t>
        </is>
      </c>
      <c r="B35" s="4" t="inlineStr">
        <is>
          <t>[1]</t>
        </is>
      </c>
      <c r="C35" s="7" t="n">
        <v>41</v>
      </c>
      <c r="D35" s="4" t="inlineStr">
        <is>
          <t xml:space="preserve"> </t>
        </is>
      </c>
      <c r="E35" s="4" t="inlineStr">
        <is>
          <t xml:space="preserve"> </t>
        </is>
      </c>
    </row>
    <row r="36"/>
    <row r="37">
      <c r="A37" s="4" t="inlineStr">
        <is>
          <t>[1]Coverage from a separate panel of reinsurers remaining at December 31, 2024</t>
        </is>
      </c>
    </row>
  </sheetData>
  <mergeCells count="3">
    <mergeCell ref="A1:B1"/>
    <mergeCell ref="A36:D36"/>
    <mergeCell ref="A37:D3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676</v>
      </c>
      <c r="C4" s="7" t="n">
        <v>-1646</v>
      </c>
      <c r="D4" s="7" t="n">
        <v>-65</v>
      </c>
    </row>
    <row r="5">
      <c r="A5" s="4" t="inlineStr">
        <is>
          <t>Other comprehensive income (loss) before reclassifications</t>
        </is>
      </c>
      <c r="B5" s="6" t="n">
        <v>-125</v>
      </c>
      <c r="C5" s="6" t="n">
        <v>570</v>
      </c>
      <c r="D5" s="6" t="n">
        <v>-1828</v>
      </c>
    </row>
    <row r="6">
      <c r="A6" s="4" t="inlineStr">
        <is>
          <t>Amounts reclassified from accumulated other comprehensive income</t>
        </is>
      </c>
      <c r="B6" s="6" t="n">
        <v>81</v>
      </c>
      <c r="C6" s="6" t="n">
        <v>400</v>
      </c>
      <c r="D6" s="6" t="n">
        <v>247</v>
      </c>
    </row>
    <row r="7">
      <c r="A7" s="4" t="inlineStr">
        <is>
          <t>Net current period other comprehensive income (loss)</t>
        </is>
      </c>
      <c r="B7" s="6" t="n">
        <v>-44</v>
      </c>
      <c r="C7" s="6" t="n">
        <v>970</v>
      </c>
      <c r="D7" s="6" t="n">
        <v>-1581</v>
      </c>
    </row>
    <row r="8">
      <c r="A8" s="4" t="inlineStr">
        <is>
          <t>Ending balance</t>
        </is>
      </c>
      <c r="B8" s="6" t="n">
        <v>-720</v>
      </c>
      <c r="C8" s="6" t="n">
        <v>-676</v>
      </c>
      <c r="D8" s="6" t="n">
        <v>-1646</v>
      </c>
    </row>
    <row r="9">
      <c r="A9" s="4" t="inlineStr">
        <is>
          <t>Unrealized Appreciation on Available-For-Sale Investmen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565</v>
      </c>
      <c r="C11" s="6" t="n">
        <v>-1512</v>
      </c>
      <c r="D11" s="6" t="n">
        <v>13</v>
      </c>
    </row>
    <row r="12">
      <c r="A12" s="4" t="inlineStr">
        <is>
          <t>Other comprehensive income (loss) before reclassifications</t>
        </is>
      </c>
      <c r="B12" s="6" t="n">
        <v>-23</v>
      </c>
      <c r="C12" s="6" t="n">
        <v>547</v>
      </c>
      <c r="D12" s="6" t="n">
        <v>-1772</v>
      </c>
    </row>
    <row r="13">
      <c r="A13" s="4" t="inlineStr">
        <is>
          <t>Amounts reclassified from accumulated other comprehensive income</t>
        </is>
      </c>
      <c r="B13" s="6" t="n">
        <v>81</v>
      </c>
      <c r="C13" s="6" t="n">
        <v>400</v>
      </c>
      <c r="D13" s="6" t="n">
        <v>247</v>
      </c>
    </row>
    <row r="14">
      <c r="A14" s="4" t="inlineStr">
        <is>
          <t>Net current period other comprehensive income (loss)</t>
        </is>
      </c>
      <c r="B14" s="6" t="n">
        <v>58</v>
      </c>
      <c r="C14" s="6" t="n">
        <v>947</v>
      </c>
      <c r="D14" s="6" t="n">
        <v>-1525</v>
      </c>
    </row>
    <row r="15">
      <c r="A15" s="4" t="inlineStr">
        <is>
          <t>Ending balance</t>
        </is>
      </c>
      <c r="B15" s="6" t="n">
        <v>-507</v>
      </c>
      <c r="C15" s="6" t="n">
        <v>-565</v>
      </c>
      <c r="D15" s="6" t="n">
        <v>-1512</v>
      </c>
    </row>
    <row r="16">
      <c r="A16" s="4" t="inlineStr">
        <is>
          <t>Foreign Currency Translation Adjustment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111</v>
      </c>
      <c r="C18" s="6" t="n">
        <v>-134</v>
      </c>
      <c r="D18" s="6" t="n">
        <v>-78</v>
      </c>
    </row>
    <row r="19">
      <c r="A19" s="4" t="inlineStr">
        <is>
          <t>Other comprehensive income (loss) before reclassifications</t>
        </is>
      </c>
      <c r="B19" s="6" t="n">
        <v>-102</v>
      </c>
      <c r="C19" s="6" t="n">
        <v>23</v>
      </c>
      <c r="D19" s="6" t="n">
        <v>-56</v>
      </c>
    </row>
    <row r="20">
      <c r="A20" s="4" t="inlineStr">
        <is>
          <t>Amounts reclassified from accumulated other comprehensive income</t>
        </is>
      </c>
      <c r="B20" s="6" t="n">
        <v>0</v>
      </c>
      <c r="C20" s="6" t="n">
        <v>0</v>
      </c>
      <c r="D20" s="6" t="n">
        <v>0</v>
      </c>
    </row>
    <row r="21">
      <c r="A21" s="4" t="inlineStr">
        <is>
          <t>Net current period other comprehensive income (loss)</t>
        </is>
      </c>
      <c r="B21" s="6" t="n">
        <v>-102</v>
      </c>
      <c r="C21" s="6" t="n">
        <v>23</v>
      </c>
      <c r="D21" s="6" t="n">
        <v>-56</v>
      </c>
    </row>
    <row r="22">
      <c r="A22" s="4" t="inlineStr">
        <is>
          <t>Ending balance</t>
        </is>
      </c>
      <c r="B22" s="7" t="n">
        <v>-213</v>
      </c>
      <c r="C22" s="7" t="n">
        <v>-111</v>
      </c>
      <c r="D22" s="7" t="n">
        <v>-1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mounts reclassified from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Provision for credit losses</t>
        </is>
      </c>
      <c r="B4" s="7" t="n">
        <v>0</v>
      </c>
      <c r="C4" s="7" t="n">
        <v>3</v>
      </c>
      <c r="D4" s="7" t="n">
        <v>-44</v>
      </c>
    </row>
    <row r="5">
      <c r="A5" s="4" t="inlineStr">
        <is>
          <t>Income before income taxes and income (loss) from operating affiliates</t>
        </is>
      </c>
      <c r="B5" s="6" t="n">
        <v>4474</v>
      </c>
      <c r="C5" s="6" t="n">
        <v>3385</v>
      </c>
      <c r="D5" s="6" t="n">
        <v>1487</v>
      </c>
    </row>
    <row r="6">
      <c r="A6" s="4" t="inlineStr">
        <is>
          <t>Income tax (expense) benefit</t>
        </is>
      </c>
      <c r="B6" s="6" t="n">
        <v>-362</v>
      </c>
      <c r="C6" s="6" t="n">
        <v>873</v>
      </c>
      <c r="D6" s="6" t="n">
        <v>-80</v>
      </c>
    </row>
    <row r="7">
      <c r="A7" s="4" t="inlineStr">
        <is>
          <t>Net of tax</t>
        </is>
      </c>
      <c r="B7" s="6" t="n">
        <v>4312</v>
      </c>
      <c r="C7" s="6" t="n">
        <v>4443</v>
      </c>
      <c r="D7" s="6" t="n">
        <v>1476</v>
      </c>
    </row>
    <row r="8">
      <c r="A8" s="4" t="inlineStr">
        <is>
          <t>Reclassification out of accumulated other comprehensive income | Unrealized Appreciation on Available-For-Sale Investments</t>
        </is>
      </c>
      <c r="B8" s="4" t="inlineStr">
        <is>
          <t xml:space="preserve"> </t>
        </is>
      </c>
      <c r="C8" s="4" t="inlineStr">
        <is>
          <t xml:space="preserve"> </t>
        </is>
      </c>
      <c r="D8" s="4" t="inlineStr">
        <is>
          <t xml:space="preserve"> </t>
        </is>
      </c>
    </row>
    <row r="9">
      <c r="A9" s="3" t="inlineStr">
        <is>
          <t>Reclassification out of Accumulated Other Comprehensive Income [Line Items]</t>
        </is>
      </c>
      <c r="B9" s="4" t="inlineStr">
        <is>
          <t xml:space="preserve"> </t>
        </is>
      </c>
      <c r="C9" s="4" t="inlineStr">
        <is>
          <t xml:space="preserve"> </t>
        </is>
      </c>
      <c r="D9" s="4" t="inlineStr">
        <is>
          <t xml:space="preserve"> </t>
        </is>
      </c>
    </row>
    <row r="10">
      <c r="A10" s="4" t="inlineStr">
        <is>
          <t>Net realized gains (losses)</t>
        </is>
      </c>
      <c r="B10" s="6" t="n">
        <v>-95</v>
      </c>
      <c r="C10" s="6" t="n">
        <v>-431</v>
      </c>
      <c r="D10" s="6" t="n">
        <v>-235</v>
      </c>
    </row>
    <row r="11">
      <c r="A11" s="4" t="inlineStr">
        <is>
          <t>Provision for credit losses</t>
        </is>
      </c>
      <c r="B11" s="6" t="n">
        <v>0</v>
      </c>
      <c r="C11" s="6" t="n">
        <v>3</v>
      </c>
      <c r="D11" s="6" t="n">
        <v>-44</v>
      </c>
    </row>
    <row r="12">
      <c r="A12" s="4" t="inlineStr">
        <is>
          <t>Income before income taxes and income (loss) from operating affiliates</t>
        </is>
      </c>
      <c r="B12" s="6" t="n">
        <v>-95</v>
      </c>
      <c r="C12" s="6" t="n">
        <v>-428</v>
      </c>
      <c r="D12" s="6" t="n">
        <v>-279</v>
      </c>
    </row>
    <row r="13">
      <c r="A13" s="4" t="inlineStr">
        <is>
          <t>Income tax (expense) benefit</t>
        </is>
      </c>
      <c r="B13" s="6" t="n">
        <v>14</v>
      </c>
      <c r="C13" s="6" t="n">
        <v>28</v>
      </c>
      <c r="D13" s="6" t="n">
        <v>32</v>
      </c>
    </row>
    <row r="14">
      <c r="A14" s="4" t="inlineStr">
        <is>
          <t>Net of tax</t>
        </is>
      </c>
      <c r="B14" s="7" t="n">
        <v>-81</v>
      </c>
      <c r="C14" s="7" t="n">
        <v>-400</v>
      </c>
      <c r="D14" s="7" t="n">
        <v>-24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 effects on components of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Before tax amount:</t>
        </is>
      </c>
      <c r="B3" s="4" t="inlineStr">
        <is>
          <t xml:space="preserve"> </t>
        </is>
      </c>
      <c r="C3" s="4" t="inlineStr">
        <is>
          <t xml:space="preserve"> </t>
        </is>
      </c>
      <c r="D3" s="4" t="inlineStr">
        <is>
          <t xml:space="preserve"> </t>
        </is>
      </c>
    </row>
    <row r="4">
      <c r="A4" s="4" t="inlineStr">
        <is>
          <t>Unrealized holding gains (losses) arising during period, before tax</t>
        </is>
      </c>
      <c r="B4" s="7" t="n">
        <v>-23</v>
      </c>
      <c r="C4" s="7" t="n">
        <v>617</v>
      </c>
      <c r="D4" s="7" t="n">
        <v>-2009</v>
      </c>
    </row>
    <row r="5">
      <c r="A5" s="4" t="inlineStr">
        <is>
          <t>Less reclassification of net realized gains (losses) included in net income, before tax</t>
        </is>
      </c>
      <c r="B5" s="6" t="n">
        <v>-95</v>
      </c>
      <c r="C5" s="6" t="n">
        <v>-428</v>
      </c>
      <c r="D5" s="6" t="n">
        <v>-279</v>
      </c>
    </row>
    <row r="6">
      <c r="A6" s="4" t="inlineStr">
        <is>
          <t>Foreign currency translation adjustments, before tax</t>
        </is>
      </c>
      <c r="B6" s="6" t="n">
        <v>-105</v>
      </c>
      <c r="C6" s="6" t="n">
        <v>23</v>
      </c>
      <c r="D6" s="6" t="n">
        <v>-56</v>
      </c>
    </row>
    <row r="7">
      <c r="A7" s="4" t="inlineStr">
        <is>
          <t>Other comprehensive income (loss), before tax</t>
        </is>
      </c>
      <c r="B7" s="6" t="n">
        <v>-33</v>
      </c>
      <c r="C7" s="6" t="n">
        <v>1068</v>
      </c>
      <c r="D7" s="6" t="n">
        <v>-1786</v>
      </c>
    </row>
    <row r="8">
      <c r="A8" s="3" t="inlineStr">
        <is>
          <t>Tax expense (benefit):</t>
        </is>
      </c>
      <c r="B8" s="4" t="inlineStr">
        <is>
          <t xml:space="preserve"> </t>
        </is>
      </c>
      <c r="C8" s="4" t="inlineStr">
        <is>
          <t xml:space="preserve"> </t>
        </is>
      </c>
      <c r="D8" s="4" t="inlineStr">
        <is>
          <t xml:space="preserve"> </t>
        </is>
      </c>
    </row>
    <row r="9">
      <c r="A9" s="4" t="inlineStr">
        <is>
          <t>Unrealized holding gains (losses) arising during period, tax</t>
        </is>
      </c>
      <c r="B9" s="6" t="n">
        <v>0</v>
      </c>
      <c r="C9" s="6" t="n">
        <v>70</v>
      </c>
      <c r="D9" s="6" t="n">
        <v>-237</v>
      </c>
    </row>
    <row r="10">
      <c r="A10" s="4" t="inlineStr">
        <is>
          <t>Less reclassification of net realized gains (losses) included in net income, tax</t>
        </is>
      </c>
      <c r="B10" s="6" t="n">
        <v>-14</v>
      </c>
      <c r="C10" s="6" t="n">
        <v>-28</v>
      </c>
      <c r="D10" s="6" t="n">
        <v>-32</v>
      </c>
    </row>
    <row r="11">
      <c r="A11" s="4" t="inlineStr">
        <is>
          <t>Foreign currency translation adjustments, tax</t>
        </is>
      </c>
      <c r="B11" s="6" t="n">
        <v>-3</v>
      </c>
      <c r="C11" s="6" t="n">
        <v>0</v>
      </c>
      <c r="D11" s="6" t="n">
        <v>0</v>
      </c>
    </row>
    <row r="12">
      <c r="A12" s="4" t="inlineStr">
        <is>
          <t>Other comprehensive income (loss), tax</t>
        </is>
      </c>
      <c r="B12" s="6" t="n">
        <v>11</v>
      </c>
      <c r="C12" s="6" t="n">
        <v>98</v>
      </c>
      <c r="D12" s="6" t="n">
        <v>-205</v>
      </c>
    </row>
    <row r="13">
      <c r="A13" s="3" t="inlineStr">
        <is>
          <t>Net of tax amount:</t>
        </is>
      </c>
      <c r="B13" s="4" t="inlineStr">
        <is>
          <t xml:space="preserve"> </t>
        </is>
      </c>
      <c r="C13" s="4" t="inlineStr">
        <is>
          <t xml:space="preserve"> </t>
        </is>
      </c>
      <c r="D13" s="4" t="inlineStr">
        <is>
          <t xml:space="preserve"> </t>
        </is>
      </c>
    </row>
    <row r="14">
      <c r="A14" s="4" t="inlineStr">
        <is>
          <t>Unrealized holding gains (losses) arising during period, net of tax</t>
        </is>
      </c>
      <c r="B14" s="6" t="n">
        <v>-23</v>
      </c>
      <c r="C14" s="6" t="n">
        <v>547</v>
      </c>
      <c r="D14" s="6" t="n">
        <v>-1772</v>
      </c>
    </row>
    <row r="15">
      <c r="A15" s="4" t="inlineStr">
        <is>
          <t>Less reclassification of net realized gains (losses) included in net income, net of tax</t>
        </is>
      </c>
      <c r="B15" s="6" t="n">
        <v>-81</v>
      </c>
      <c r="C15" s="6" t="n">
        <v>-400</v>
      </c>
      <c r="D15" s="6" t="n">
        <v>-247</v>
      </c>
    </row>
    <row r="16">
      <c r="A16" s="4" t="inlineStr">
        <is>
          <t>Foreign currency translation adjustments, net of tax</t>
        </is>
      </c>
      <c r="B16" s="6" t="n">
        <v>-102</v>
      </c>
      <c r="C16" s="6" t="n">
        <v>23</v>
      </c>
      <c r="D16" s="6" t="n">
        <v>-56</v>
      </c>
    </row>
    <row r="17">
      <c r="A17" s="4" t="inlineStr">
        <is>
          <t>Net current period other comprehensive income (loss)</t>
        </is>
      </c>
      <c r="B17" s="7" t="n">
        <v>-44</v>
      </c>
      <c r="C17" s="7" t="n">
        <v>970</v>
      </c>
      <c r="D17" s="7" t="n">
        <v>-158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Details)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income</t>
        </is>
      </c>
      <c r="C4" s="7" t="n">
        <v>4312</v>
      </c>
      <c r="D4" s="7" t="n">
        <v>4442</v>
      </c>
      <c r="E4" s="7" t="n">
        <v>1482</v>
      </c>
    </row>
    <row r="5">
      <c r="A5" s="4" t="inlineStr">
        <is>
          <t>Net (income) loss attributable to noncontrolling interests</t>
        </is>
      </c>
      <c r="C5" s="6" t="n">
        <v>0</v>
      </c>
      <c r="D5" s="6" t="n">
        <v>1</v>
      </c>
      <c r="E5" s="6" t="n">
        <v>-6</v>
      </c>
    </row>
    <row r="6">
      <c r="A6" s="4" t="inlineStr">
        <is>
          <t>Net income available to Arch</t>
        </is>
      </c>
      <c r="C6" s="6" t="n">
        <v>4312</v>
      </c>
      <c r="D6" s="6" t="n">
        <v>4443</v>
      </c>
      <c r="E6" s="6" t="n">
        <v>1476</v>
      </c>
    </row>
    <row r="7">
      <c r="A7" s="4" t="inlineStr">
        <is>
          <t>Preferred share dividends</t>
        </is>
      </c>
      <c r="C7" s="6" t="n">
        <v>-40</v>
      </c>
      <c r="D7" s="6" t="n">
        <v>-40</v>
      </c>
      <c r="E7" s="6" t="n">
        <v>-40</v>
      </c>
    </row>
    <row r="8">
      <c r="A8" s="4" t="inlineStr">
        <is>
          <t>Net income available to Arch common shareholders</t>
        </is>
      </c>
      <c r="C8" s="7" t="n">
        <v>4272</v>
      </c>
      <c r="D8" s="7" t="n">
        <v>4403</v>
      </c>
      <c r="E8" s="7" t="n">
        <v>1436</v>
      </c>
    </row>
    <row r="9">
      <c r="A9" s="3" t="inlineStr">
        <is>
          <t>Denominator:</t>
        </is>
      </c>
      <c r="C9" s="4" t="inlineStr">
        <is>
          <t xml:space="preserve"> </t>
        </is>
      </c>
      <c r="D9" s="4" t="inlineStr">
        <is>
          <t xml:space="preserve"> </t>
        </is>
      </c>
      <c r="E9" s="4" t="inlineStr">
        <is>
          <t xml:space="preserve"> </t>
        </is>
      </c>
    </row>
    <row r="10">
      <c r="A10" s="4" t="inlineStr">
        <is>
          <t>Weighted average common shares outstanding</t>
        </is>
      </c>
      <c r="C10" s="9" t="n">
        <v>372.5</v>
      </c>
      <c r="D10" s="9" t="n">
        <v>368.7</v>
      </c>
      <c r="E10" s="9" t="n">
        <v>368.6</v>
      </c>
    </row>
    <row r="11">
      <c r="A11" s="3" t="inlineStr">
        <is>
          <t>Effect of dilutive common share equivalents:</t>
        </is>
      </c>
      <c r="C11" s="4" t="inlineStr">
        <is>
          <t xml:space="preserve"> </t>
        </is>
      </c>
      <c r="D11" s="4" t="inlineStr">
        <is>
          <t xml:space="preserve"> </t>
        </is>
      </c>
      <c r="E11" s="4" t="inlineStr">
        <is>
          <t xml:space="preserve"> </t>
        </is>
      </c>
    </row>
    <row r="12">
      <c r="A12" s="4" t="inlineStr">
        <is>
          <t>Nonvested restricted shares</t>
        </is>
      </c>
      <c r="C12" s="9" t="n">
        <v>2.1</v>
      </c>
      <c r="D12" s="9" t="n">
        <v>2.5</v>
      </c>
      <c r="E12" s="9" t="n">
        <v>2.1</v>
      </c>
    </row>
    <row r="13">
      <c r="A13" s="4" t="inlineStr">
        <is>
          <t>Stock options</t>
        </is>
      </c>
      <c r="B13" s="4" t="inlineStr">
        <is>
          <t>[1]</t>
        </is>
      </c>
      <c r="C13" s="9" t="n">
        <v>7.2</v>
      </c>
      <c r="D13" s="9" t="n">
        <v>7.6</v>
      </c>
      <c r="E13" s="9" t="n">
        <v>6.9</v>
      </c>
    </row>
    <row r="14">
      <c r="A14" s="4" t="inlineStr">
        <is>
          <t>Weighted average common shares and common share equivalents outstanding — diluted</t>
        </is>
      </c>
      <c r="C14" s="9" t="n">
        <v>381.8</v>
      </c>
      <c r="D14" s="9" t="n">
        <v>378.8</v>
      </c>
      <c r="E14" s="9" t="n">
        <v>377.6</v>
      </c>
    </row>
    <row r="15">
      <c r="A15" s="3" t="inlineStr">
        <is>
          <t>Earnings per common share:</t>
        </is>
      </c>
      <c r="C15" s="4" t="inlineStr">
        <is>
          <t xml:space="preserve"> </t>
        </is>
      </c>
      <c r="D15" s="4" t="inlineStr">
        <is>
          <t xml:space="preserve"> </t>
        </is>
      </c>
      <c r="E15" s="4" t="inlineStr">
        <is>
          <t xml:space="preserve"> </t>
        </is>
      </c>
    </row>
    <row r="16">
      <c r="A16" s="4" t="inlineStr">
        <is>
          <t>Basic (per share)</t>
        </is>
      </c>
      <c r="C16" s="10" t="n">
        <v>11.47</v>
      </c>
      <c r="D16" s="10" t="n">
        <v>11.94</v>
      </c>
      <c r="E16" s="10" t="n">
        <v>3.9</v>
      </c>
    </row>
    <row r="17">
      <c r="A17" s="4" t="inlineStr">
        <is>
          <t>Diluted (per share)</t>
        </is>
      </c>
      <c r="C17" s="10" t="n">
        <v>11.19</v>
      </c>
      <c r="D17" s="10" t="n">
        <v>11.62</v>
      </c>
      <c r="E17" s="10" t="n">
        <v>3.8</v>
      </c>
    </row>
    <row r="18">
      <c r="A18" s="4" t="inlineStr">
        <is>
          <t>Options and SARs</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C19" s="4" t="inlineStr">
        <is>
          <t xml:space="preserve"> </t>
        </is>
      </c>
      <c r="D19" s="4" t="inlineStr">
        <is>
          <t xml:space="preserve"> </t>
        </is>
      </c>
      <c r="E19" s="4" t="inlineStr">
        <is>
          <t xml:space="preserve"> </t>
        </is>
      </c>
    </row>
    <row r="20">
      <c r="A20" s="4" t="inlineStr">
        <is>
          <t>Antidilutive securities excluded from computation of earnings per common share (shares)</t>
        </is>
      </c>
      <c r="C20" s="9" t="n">
        <v>2.2</v>
      </c>
      <c r="D20" s="9" t="n">
        <v>0.5</v>
      </c>
      <c r="E20" s="9" t="n">
        <v>0.8</v>
      </c>
    </row>
    <row r="21"/>
    <row r="22">
      <c r="A22" s="4" t="inlineStr">
        <is>
          <t>[1]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4, 2023 and 2022, the number of stock options excluded were 2.2 million, 0.5 million and 0.8 million, respectively.</t>
        </is>
      </c>
    </row>
  </sheetData>
  <mergeCells count="4">
    <mergeCell ref="A1:B2"/>
    <mergeCell ref="C1:E1"/>
    <mergeCell ref="A21:D21"/>
    <mergeCell ref="A22:D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income tax (Details) - USD ($) $ in Million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United States</t>
        </is>
      </c>
      <c r="B4" s="7" t="n">
        <v>332</v>
      </c>
      <c r="C4" s="7" t="n">
        <v>251</v>
      </c>
      <c r="D4" s="7" t="n">
        <v>195</v>
      </c>
    </row>
    <row r="5">
      <c r="A5" s="4" t="inlineStr">
        <is>
          <t>Non-U.S.</t>
        </is>
      </c>
      <c r="B5" s="6" t="n">
        <v>65</v>
      </c>
      <c r="C5" s="6" t="n">
        <v>37</v>
      </c>
      <c r="D5" s="6" t="n">
        <v>6</v>
      </c>
    </row>
    <row r="6">
      <c r="A6" s="4" t="inlineStr">
        <is>
          <t>Current Income Tax Expense (Benefit)</t>
        </is>
      </c>
      <c r="B6" s="6" t="n">
        <v>397</v>
      </c>
      <c r="C6" s="6" t="n">
        <v>288</v>
      </c>
      <c r="D6" s="6" t="n">
        <v>201</v>
      </c>
    </row>
    <row r="7">
      <c r="A7" s="3" t="inlineStr">
        <is>
          <t>Deferred expense (benefit):</t>
        </is>
      </c>
      <c r="B7" s="4" t="inlineStr">
        <is>
          <t xml:space="preserve"> </t>
        </is>
      </c>
      <c r="C7" s="4" t="inlineStr">
        <is>
          <t xml:space="preserve"> </t>
        </is>
      </c>
      <c r="D7" s="4" t="inlineStr">
        <is>
          <t xml:space="preserve"> </t>
        </is>
      </c>
    </row>
    <row r="8">
      <c r="A8" s="4" t="inlineStr">
        <is>
          <t>United States</t>
        </is>
      </c>
      <c r="B8" s="6" t="n">
        <v>-21</v>
      </c>
      <c r="C8" s="6" t="n">
        <v>-20</v>
      </c>
      <c r="D8" s="6" t="n">
        <v>-96</v>
      </c>
    </row>
    <row r="9">
      <c r="A9" s="4" t="inlineStr">
        <is>
          <t>Non-U.S.</t>
        </is>
      </c>
      <c r="B9" s="6" t="n">
        <v>-14</v>
      </c>
      <c r="C9" s="6" t="n">
        <v>-1141</v>
      </c>
      <c r="D9" s="6" t="n">
        <v>-25</v>
      </c>
    </row>
    <row r="10">
      <c r="A10" s="4" t="inlineStr">
        <is>
          <t>Deferred Income Tax Expense (Benefit)</t>
        </is>
      </c>
      <c r="B10" s="6" t="n">
        <v>-35</v>
      </c>
      <c r="C10" s="6" t="n">
        <v>-1161</v>
      </c>
      <c r="D10" s="6" t="n">
        <v>-121</v>
      </c>
    </row>
    <row r="11">
      <c r="A11" s="4" t="inlineStr">
        <is>
          <t>Income tax expense (benefit)</t>
        </is>
      </c>
      <c r="B11" s="7" t="n">
        <v>362</v>
      </c>
      <c r="C11" s="7" t="n">
        <v>-873</v>
      </c>
      <c r="D11" s="7" t="n">
        <v>8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by jurisdiction (Details) - USD ($) $ in Million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Income (loss) before income taxes</t>
        </is>
      </c>
      <c r="B4" s="7" t="n">
        <v>4674</v>
      </c>
      <c r="C4" s="7" t="n">
        <v>3570</v>
      </c>
      <c r="D4" s="7" t="n">
        <v>1562</v>
      </c>
    </row>
    <row r="5">
      <c r="A5" s="4" t="inlineStr">
        <is>
          <t>Bermuda</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Income (loss) before income taxes</t>
        </is>
      </c>
      <c r="B7" s="6" t="n">
        <v>2611</v>
      </c>
      <c r="C7" s="6" t="n">
        <v>2099</v>
      </c>
      <c r="D7" s="6" t="n">
        <v>986</v>
      </c>
    </row>
    <row r="8">
      <c r="A8" s="4" t="inlineStr">
        <is>
          <t>United States</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Income (loss) before income taxes</t>
        </is>
      </c>
      <c r="B10" s="6" t="n">
        <v>1438</v>
      </c>
      <c r="C10" s="6" t="n">
        <v>1239</v>
      </c>
      <c r="D10" s="6" t="n">
        <v>401</v>
      </c>
    </row>
    <row r="11">
      <c r="A11" s="4" t="inlineStr">
        <is>
          <t>Oth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Income (loss) before income taxes</t>
        </is>
      </c>
      <c r="B13" s="7" t="n">
        <v>625</v>
      </c>
      <c r="C13" s="7" t="n">
        <v>232</v>
      </c>
      <c r="D13" s="7" t="n">
        <v>17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16" customWidth="1" min="2" max="2"/>
  </cols>
  <sheetData>
    <row r="1">
      <c r="A1" s="1" t="inlineStr">
        <is>
          <t>Income Taxes - Statutory tax rate by jurisdiction (Details)</t>
        </is>
      </c>
      <c r="B1" s="2" t="inlineStr">
        <is>
          <t>12 Months Ended</t>
        </is>
      </c>
    </row>
    <row r="2">
      <c r="B2" s="2" t="inlineStr">
        <is>
          <t>Dec. 31, 2024</t>
        </is>
      </c>
    </row>
    <row r="3">
      <c r="A3" s="4" t="inlineStr">
        <is>
          <t>Bermuda</t>
        </is>
      </c>
      <c r="B3" s="4" t="inlineStr">
        <is>
          <t xml:space="preserve"> </t>
        </is>
      </c>
    </row>
    <row r="4">
      <c r="A4" s="3" t="inlineStr">
        <is>
          <t>Income Tax Disclosure [Line Items]</t>
        </is>
      </c>
      <c r="B4" s="4" t="inlineStr">
        <is>
          <t xml:space="preserve"> </t>
        </is>
      </c>
    </row>
    <row r="5">
      <c r="A5" s="4" t="inlineStr">
        <is>
          <t>Statutory tax rate (percentage)</t>
        </is>
      </c>
      <c r="B5" s="12" t="n">
        <v>0</v>
      </c>
    </row>
    <row r="6">
      <c r="A6" s="4" t="inlineStr">
        <is>
          <t>United States</t>
        </is>
      </c>
      <c r="B6" s="4" t="inlineStr">
        <is>
          <t xml:space="preserve"> </t>
        </is>
      </c>
    </row>
    <row r="7">
      <c r="A7" s="3" t="inlineStr">
        <is>
          <t>Income Tax Disclosure [Line Items]</t>
        </is>
      </c>
      <c r="B7" s="4" t="inlineStr">
        <is>
          <t xml:space="preserve"> </t>
        </is>
      </c>
    </row>
    <row r="8">
      <c r="A8" s="4" t="inlineStr">
        <is>
          <t>Statutory tax rate (percentage)</t>
        </is>
      </c>
      <c r="B8" s="12" t="n">
        <v>0.21</v>
      </c>
    </row>
    <row r="9">
      <c r="A9" s="4" t="inlineStr">
        <is>
          <t>United Kingdom</t>
        </is>
      </c>
      <c r="B9" s="4" t="inlineStr">
        <is>
          <t xml:space="preserve"> </t>
        </is>
      </c>
    </row>
    <row r="10">
      <c r="A10" s="3" t="inlineStr">
        <is>
          <t>Income Tax Disclosure [Line Items]</t>
        </is>
      </c>
      <c r="B10" s="4" t="inlineStr">
        <is>
          <t xml:space="preserve"> </t>
        </is>
      </c>
    </row>
    <row r="11">
      <c r="A11" s="4" t="inlineStr">
        <is>
          <t>Statutory tax rate (percentage)</t>
        </is>
      </c>
      <c r="B11" s="12" t="n">
        <v>0.25</v>
      </c>
    </row>
    <row r="12">
      <c r="A12" s="4" t="inlineStr">
        <is>
          <t>Ireland</t>
        </is>
      </c>
      <c r="B12" s="4" t="inlineStr">
        <is>
          <t xml:space="preserve"> </t>
        </is>
      </c>
    </row>
    <row r="13">
      <c r="A13" s="3" t="inlineStr">
        <is>
          <t>Income Tax Disclosure [Line Items]</t>
        </is>
      </c>
      <c r="B13" s="4" t="inlineStr">
        <is>
          <t xml:space="preserve"> </t>
        </is>
      </c>
    </row>
    <row r="14">
      <c r="A14" s="4" t="inlineStr">
        <is>
          <t>Statutory tax rate (percentage)</t>
        </is>
      </c>
      <c r="B14" s="11" t="n">
        <v>0.125</v>
      </c>
    </row>
    <row r="15">
      <c r="A15" s="4" t="inlineStr">
        <is>
          <t>Switzerland</t>
        </is>
      </c>
      <c r="B15" s="4" t="inlineStr">
        <is>
          <t xml:space="preserve"> </t>
        </is>
      </c>
    </row>
    <row r="16">
      <c r="A16" s="3" t="inlineStr">
        <is>
          <t>Income Tax Disclosure [Line Items]</t>
        </is>
      </c>
      <c r="B16" s="4" t="inlineStr">
        <is>
          <t xml:space="preserve"> </t>
        </is>
      </c>
    </row>
    <row r="17">
      <c r="A17" s="4" t="inlineStr">
        <is>
          <t>Statutory tax rate (percentage)</t>
        </is>
      </c>
      <c r="B17" s="11" t="n">
        <v>0.196</v>
      </c>
    </row>
    <row r="18">
      <c r="A18" s="4" t="inlineStr">
        <is>
          <t>Australia</t>
        </is>
      </c>
      <c r="B18" s="4" t="inlineStr">
        <is>
          <t xml:space="preserve"> </t>
        </is>
      </c>
    </row>
    <row r="19">
      <c r="A19" s="3" t="inlineStr">
        <is>
          <t>Income Tax Disclosure [Line Items]</t>
        </is>
      </c>
      <c r="B19" s="4" t="inlineStr">
        <is>
          <t xml:space="preserve"> </t>
        </is>
      </c>
    </row>
    <row r="20">
      <c r="A20" s="4" t="inlineStr">
        <is>
          <t>Statutory tax rate (percentage)</t>
        </is>
      </c>
      <c r="B20" s="12" t="n">
        <v>0.3</v>
      </c>
    </row>
    <row r="21">
      <c r="A21" s="4" t="inlineStr">
        <is>
          <t>Canada</t>
        </is>
      </c>
      <c r="B21" s="4" t="inlineStr">
        <is>
          <t xml:space="preserve"> </t>
        </is>
      </c>
    </row>
    <row r="22">
      <c r="A22" s="3" t="inlineStr">
        <is>
          <t>Income Tax Disclosure [Line Items]</t>
        </is>
      </c>
      <c r="B22" s="4" t="inlineStr">
        <is>
          <t xml:space="preserve"> </t>
        </is>
      </c>
    </row>
    <row r="23">
      <c r="A23" s="4" t="inlineStr">
        <is>
          <t>Statutory tax rate (percentage)</t>
        </is>
      </c>
      <c r="B23" s="11" t="n">
        <v>0.264</v>
      </c>
    </row>
    <row r="24">
      <c r="A24" s="4" t="inlineStr">
        <is>
          <t>Gibraltar</t>
        </is>
      </c>
      <c r="B24" s="4" t="inlineStr">
        <is>
          <t xml:space="preserve"> </t>
        </is>
      </c>
    </row>
    <row r="25">
      <c r="A25" s="3" t="inlineStr">
        <is>
          <t>Income Tax Disclosure [Line Items]</t>
        </is>
      </c>
      <c r="B25" s="4" t="inlineStr">
        <is>
          <t xml:space="preserve"> </t>
        </is>
      </c>
    </row>
    <row r="26">
      <c r="A26" s="4" t="inlineStr">
        <is>
          <t>Statutory tax rate (percentage)</t>
        </is>
      </c>
      <c r="B26" s="11" t="n">
        <v>0.13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benefit) computed on pre-tax income at weighted average income tax rate</t>
        </is>
      </c>
      <c r="B4" s="7" t="n">
        <v>424</v>
      </c>
      <c r="C4" s="7" t="n">
        <v>300</v>
      </c>
      <c r="D4" s="7" t="n">
        <v>110</v>
      </c>
    </row>
    <row r="5">
      <c r="A5" s="3" t="inlineStr">
        <is>
          <t>Addition (reduction) in income tax expense (benefit) resulting from:</t>
        </is>
      </c>
      <c r="B5" s="4" t="inlineStr">
        <is>
          <t xml:space="preserve"> </t>
        </is>
      </c>
      <c r="C5" s="4" t="inlineStr">
        <is>
          <t xml:space="preserve"> </t>
        </is>
      </c>
      <c r="D5" s="4" t="inlineStr">
        <is>
          <t xml:space="preserve"> </t>
        </is>
      </c>
    </row>
    <row r="6">
      <c r="A6" s="4" t="inlineStr">
        <is>
          <t>Sale of subsidiaries/Bargain purchase option</t>
        </is>
      </c>
      <c r="B6" s="6" t="n">
        <v>-45</v>
      </c>
      <c r="C6" s="6" t="n">
        <v>0</v>
      </c>
      <c r="D6" s="6" t="n">
        <v>0</v>
      </c>
    </row>
    <row r="7">
      <c r="A7" s="4" t="inlineStr">
        <is>
          <t>Investment income</t>
        </is>
      </c>
      <c r="B7" s="6" t="n">
        <v>-39</v>
      </c>
      <c r="C7" s="6" t="n">
        <v>-14</v>
      </c>
      <c r="D7" s="6" t="n">
        <v>-13</v>
      </c>
    </row>
    <row r="8">
      <c r="A8" s="4" t="inlineStr">
        <is>
          <t>Change in tax rate</t>
        </is>
      </c>
      <c r="B8" s="6" t="n">
        <v>12</v>
      </c>
      <c r="C8" s="6" t="n">
        <v>-1179</v>
      </c>
      <c r="D8" s="6" t="n">
        <v>-5</v>
      </c>
    </row>
    <row r="9">
      <c r="A9" s="4" t="inlineStr">
        <is>
          <t>Share based compensation</t>
        </is>
      </c>
      <c r="B9" s="6" t="n">
        <v>-11</v>
      </c>
      <c r="C9" s="6" t="n">
        <v>-13</v>
      </c>
      <c r="D9" s="6" t="n">
        <v>-9</v>
      </c>
    </row>
    <row r="10">
      <c r="A10" s="4" t="inlineStr">
        <is>
          <t>Tax credits</t>
        </is>
      </c>
      <c r="B10" s="6" t="n">
        <v>-5</v>
      </c>
      <c r="C10" s="6" t="n">
        <v>-3</v>
      </c>
      <c r="D10" s="6" t="n">
        <v>-10</v>
      </c>
    </row>
    <row r="11">
      <c r="A11" s="4" t="inlineStr">
        <is>
          <t>Base eroding tax/Alternative minimum tax</t>
        </is>
      </c>
      <c r="B11" s="6" t="n">
        <v>5</v>
      </c>
      <c r="C11" s="6" t="n">
        <v>9</v>
      </c>
      <c r="D11" s="6" t="n">
        <v>8</v>
      </c>
    </row>
    <row r="12">
      <c r="A12" s="4" t="inlineStr">
        <is>
          <t>State taxes, net of U.S. federal tax benefit</t>
        </is>
      </c>
      <c r="B12" s="6" t="n">
        <v>4</v>
      </c>
      <c r="C12" s="6" t="n">
        <v>6</v>
      </c>
      <c r="D12" s="6" t="n">
        <v>11</v>
      </c>
    </row>
    <row r="13">
      <c r="A13" s="4" t="inlineStr">
        <is>
          <t>Change in valuation allowance</t>
        </is>
      </c>
      <c r="B13" s="6" t="n">
        <v>3</v>
      </c>
      <c r="C13" s="6" t="n">
        <v>4</v>
      </c>
      <c r="D13" s="6" t="n">
        <v>-23</v>
      </c>
    </row>
    <row r="14">
      <c r="A14" s="4" t="inlineStr">
        <is>
          <t>Uncertain tax position</t>
        </is>
      </c>
      <c r="B14" s="6" t="n">
        <v>3</v>
      </c>
      <c r="C14" s="6" t="n">
        <v>0</v>
      </c>
      <c r="D14" s="6" t="n">
        <v>0</v>
      </c>
    </row>
    <row r="15">
      <c r="A15" s="4" t="inlineStr">
        <is>
          <t>Dividend withholding taxes</t>
        </is>
      </c>
      <c r="B15" s="6" t="n">
        <v>3</v>
      </c>
      <c r="C15" s="6" t="n">
        <v>9</v>
      </c>
      <c r="D15" s="6" t="n">
        <v>11</v>
      </c>
    </row>
    <row r="16">
      <c r="A16" s="4" t="inlineStr">
        <is>
          <t>Other</t>
        </is>
      </c>
      <c r="B16" s="6" t="n">
        <v>8</v>
      </c>
      <c r="C16" s="6" t="n">
        <v>8</v>
      </c>
      <c r="D16" s="6" t="n">
        <v>0</v>
      </c>
    </row>
    <row r="17">
      <c r="A17" s="4" t="inlineStr">
        <is>
          <t>Income tax expense (benefit)</t>
        </is>
      </c>
      <c r="B17" s="7" t="n">
        <v>362</v>
      </c>
      <c r="C17" s="7" t="n">
        <v>-873</v>
      </c>
      <c r="D17" s="7" t="n">
        <v>8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t>
        </is>
      </c>
      <c r="B3" s="7" t="n">
        <v>77</v>
      </c>
      <c r="C3" s="7" t="n">
        <v>93</v>
      </c>
    </row>
    <row r="4">
      <c r="A4" s="4" t="inlineStr">
        <is>
          <t>Discounting of net loss reserves</t>
        </is>
      </c>
      <c r="B4" s="6" t="n">
        <v>203</v>
      </c>
      <c r="C4" s="6" t="n">
        <v>219</v>
      </c>
    </row>
    <row r="5">
      <c r="A5" s="4" t="inlineStr">
        <is>
          <t>Net unearned premium reserve</t>
        </is>
      </c>
      <c r="B5" s="6" t="n">
        <v>190</v>
      </c>
      <c r="C5" s="6" t="n">
        <v>133</v>
      </c>
    </row>
    <row r="6">
      <c r="A6" s="4" t="inlineStr">
        <is>
          <t>Compensation liabilities</t>
        </is>
      </c>
      <c r="B6" s="6" t="n">
        <v>75</v>
      </c>
      <c r="C6" s="6" t="n">
        <v>64</v>
      </c>
    </row>
    <row r="7">
      <c r="A7" s="4" t="inlineStr">
        <is>
          <t>Foreign tax credit carryforward</t>
        </is>
      </c>
      <c r="B7" s="6" t="n">
        <v>22</v>
      </c>
      <c r="C7" s="6" t="n">
        <v>16</v>
      </c>
    </row>
    <row r="8">
      <c r="A8" s="4" t="inlineStr">
        <is>
          <t>Goodwill and intangible assets</t>
        </is>
      </c>
      <c r="B8" s="6" t="n">
        <v>1034</v>
      </c>
      <c r="C8" s="6" t="n">
        <v>1020</v>
      </c>
    </row>
    <row r="9">
      <c r="A9" s="4" t="inlineStr">
        <is>
          <t>Bad debt reserves</t>
        </is>
      </c>
      <c r="B9" s="6" t="n">
        <v>15</v>
      </c>
      <c r="C9" s="6" t="n">
        <v>16</v>
      </c>
    </row>
    <row r="10">
      <c r="A10" s="4" t="inlineStr">
        <is>
          <t>Depreciation and amortization</t>
        </is>
      </c>
      <c r="B10" s="6" t="n">
        <v>151</v>
      </c>
      <c r="C10" s="6" t="n">
        <v>133</v>
      </c>
    </row>
    <row r="11">
      <c r="A11" s="4" t="inlineStr">
        <is>
          <t>Lease liability</t>
        </is>
      </c>
      <c r="B11" s="6" t="n">
        <v>32</v>
      </c>
      <c r="C11" s="6" t="n">
        <v>31</v>
      </c>
    </row>
    <row r="12">
      <c r="A12" s="4" t="inlineStr">
        <is>
          <t>Net unrealized decline of investments</t>
        </is>
      </c>
      <c r="B12" s="6" t="n">
        <v>77</v>
      </c>
      <c r="C12" s="6" t="n">
        <v>89</v>
      </c>
    </row>
    <row r="13">
      <c r="A13" s="4" t="inlineStr">
        <is>
          <t>Fair value adjustment to senior notes</t>
        </is>
      </c>
      <c r="B13" s="6" t="n">
        <v>41</v>
      </c>
      <c r="C13" s="6" t="n">
        <v>41</v>
      </c>
    </row>
    <row r="14">
      <c r="A14" s="4" t="inlineStr">
        <is>
          <t>Other, net</t>
        </is>
      </c>
      <c r="B14" s="6" t="n">
        <v>0</v>
      </c>
      <c r="C14" s="6" t="n">
        <v>13</v>
      </c>
    </row>
    <row r="15">
      <c r="A15" s="4" t="inlineStr">
        <is>
          <t>Deferred income tax assets before valuation allowance</t>
        </is>
      </c>
      <c r="B15" s="6" t="n">
        <v>1917</v>
      </c>
      <c r="C15" s="6" t="n">
        <v>1868</v>
      </c>
    </row>
    <row r="16">
      <c r="A16" s="4" t="inlineStr">
        <is>
          <t>Valuation allowance</t>
        </is>
      </c>
      <c r="B16" s="6" t="n">
        <v>-18</v>
      </c>
      <c r="C16" s="6" t="n">
        <v>-15</v>
      </c>
    </row>
    <row r="17">
      <c r="A17" s="4" t="inlineStr">
        <is>
          <t>Deferred income tax assets net of valuation allowance</t>
        </is>
      </c>
      <c r="B17" s="6" t="n">
        <v>1899</v>
      </c>
      <c r="C17" s="6" t="n">
        <v>1853</v>
      </c>
    </row>
    <row r="18">
      <c r="A18" s="3" t="inlineStr">
        <is>
          <t>Deferred income tax liabilities:</t>
        </is>
      </c>
      <c r="B18" s="4" t="inlineStr">
        <is>
          <t xml:space="preserve"> </t>
        </is>
      </c>
      <c r="C18" s="4" t="inlineStr">
        <is>
          <t xml:space="preserve"> </t>
        </is>
      </c>
    </row>
    <row r="19">
      <c r="A19" s="4" t="inlineStr">
        <is>
          <t>Lloyds year of account deferral</t>
        </is>
      </c>
      <c r="B19" s="6" t="n">
        <v>-19</v>
      </c>
      <c r="C19" s="6" t="n">
        <v>-13</v>
      </c>
    </row>
    <row r="20">
      <c r="A20" s="4" t="inlineStr">
        <is>
          <t>Contingency reserve</t>
        </is>
      </c>
      <c r="B20" s="6" t="n">
        <v>-27</v>
      </c>
      <c r="C20" s="6" t="n">
        <v>-50</v>
      </c>
    </row>
    <row r="21">
      <c r="A21" s="4" t="inlineStr">
        <is>
          <t>Deferred policy acquisition costs</t>
        </is>
      </c>
      <c r="B21" s="6" t="n">
        <v>-143</v>
      </c>
      <c r="C21" s="6" t="n">
        <v>-144</v>
      </c>
    </row>
    <row r="22">
      <c r="A22" s="4" t="inlineStr">
        <is>
          <t>Investment related</t>
        </is>
      </c>
      <c r="B22" s="6" t="n">
        <v>-43</v>
      </c>
      <c r="C22" s="6" t="n">
        <v>-13</v>
      </c>
    </row>
    <row r="23">
      <c r="A23" s="4" t="inlineStr">
        <is>
          <t>Right-of-use asset</t>
        </is>
      </c>
      <c r="B23" s="6" t="n">
        <v>-25</v>
      </c>
      <c r="C23" s="6" t="n">
        <v>-24</v>
      </c>
    </row>
    <row r="24">
      <c r="A24" s="4" t="inlineStr">
        <is>
          <t>Other</t>
        </is>
      </c>
      <c r="B24" s="6" t="n">
        <v>-6</v>
      </c>
      <c r="C24" s="6" t="n">
        <v>0</v>
      </c>
    </row>
    <row r="25">
      <c r="A25" s="4" t="inlineStr">
        <is>
          <t>Total deferred income tax liabilities</t>
        </is>
      </c>
      <c r="B25" s="6" t="n">
        <v>-263</v>
      </c>
      <c r="C25" s="6" t="n">
        <v>-244</v>
      </c>
    </row>
    <row r="26">
      <c r="A26" s="4" t="inlineStr">
        <is>
          <t>Net deferred income tax assets</t>
        </is>
      </c>
      <c r="B26" s="7" t="n">
        <v>1636</v>
      </c>
      <c r="C26" s="7" t="n">
        <v>16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a) Basis of Presentation 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 Capital Group (U.S.) Inc.(“Arch-U.S.”), Arch Insurance Company, Arch Specialty Insurance Company, Arch Property Casualty Insurance Company (“Arch P&amp;C”), Arch Indemnity Insurance Company (“Arch Indemnity Insurance”), Arch Insurance Canada Ltd. (“Arch Insurance Canada”), Arch Reinsurance Europe Designated Activity Company (“Arch Re Europe”), Arch Mortgage Insurance Company (“AMIC”), Arch Mortgage Guaranty Company (“AMG”), United Guaranty Residential Insurance Company (“UGRIC”), Arch Lenders Mortgage Indemnity Ltd. (“Arch Indemnity”), Arch Insurance (EU) Designated Activity Company (“Arch Insurance (EU)”), Arch Insurance (U.K.) Limited (“Arch Insurance (U.K.)”) and the Company’s participation on Lloyd’s of London syndicates: 2012 (“Arch Syndicate 2012”) and 1955 (“Arch Syndicate 1955” and together with Arch Syndicate 2012, the Company’s “Lloyd’s Syndicates”).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allowance for credit losses; • The valuation of purchased intangible assets; • The assessment of goodwill and intangible assets for impairment; and • The valuation of deferred income tax assets. (b) Premium Revenues and Related Expenses Insurance. Insurance premiums written are generally recorded at the policy inception and are primarily earned on a pro rata basis over the terms of the policies for all products, usually 12 months. Premiums written include estimates that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Unearned premiums for the Company’s mortgage operation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Premiums receivable include amounts receivable from agents, brokers and insured that are both currently due and amounts not yet due on insurance, reinsurance and mortgage insurance polici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In certain instances, credit risk may be reduced by the Company’s right to offset loss obligations or unearned premiums against premiums receivable. Any allowance for credit losses is charged to net realized gains (losses) in the period the receivable is recorded and revised in subsequent periods to reflect changes in the Company’s estimate of expected credit losses. See note 7 , for additional information. Acquisition Costs. 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24, 2023 or 2022. (c) Deposit Accounting 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 held basis. Such amounts are included in “Other assets” on the Company’s balance sheet. Interest income produced by those assets are recorded as part of net investment income in the Company's results of operations. (d) Retroactive Reinsurance 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 (e) Reinsurance Ceded 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 See note 8, for information on the Company's reinsurance usag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net realized gains (losses) in the period the recoverable is recorded and revised in s ubsequent periods to reflect changes in the Company’s estimate of expected credit losses . See note 7, for additional information. (f) Cash Cash includes cash equivalents, which are investments with original maturities of three months or less which are not part of the investment portfolio. (g) Restricted Cash Restricted cash represents amounts held for the benefit of third parties or is legally or contractually restricted as to withdrawal or usage by the Company. Such amounts are included in “Other assets” on the Company’s balance sheet. (h) Investments The Company currently classifies substantially all of its fixed maturity investment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he Company’s investment portfolio includes equity securities that are accounted for at fair value. Such holdings primarily include publicly traded common stocks. Dividend income on equities is reflected in net investment income. Changes in fair value on equity securities are included in “Net realized gains (losses)” in the consolidated statement of income. The Company elected to carry certain fixed maturity securities, equity securities, short-term investments and other investments at fair value under the fair value option afforded by accounting guidance regarding the fair value option for financial assets and liabilities. The fair value for certain of the Company’s other investments are determined using net asset values (“NAVs”) as advised by external fund managers. The NAV is based on the fund manager’s valuation of the underlying holdings in accordance with the fund’s governing documents. Changes in fair value of investments accounted for using the fair value option are included in “Net realized gains (losses).” The primary reasons for electing the fair value option were to address simplification and cost-benefit considerations. The Company invests in reverse repurchase agreements that are generally treated as collateralized receivables. Receivables for reverse repurchase agreements are reflected in “Other investments” or “Short-term investments” in the Company's consolidated balance sheet depending on their terms. These agreements are recorded at their contracted resale amount plus accrued interest, other than those that are accounted for at fair value. In reverse repurchase transactions, the Company obtains an interest in the purchased assets that are received as collateral. The Company invests in limited partner interests and shares of limited liability companies. Such amounts are included in investments accounted for using the equity method and other investments.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conducts a periodic review to identify and evaluate credit based impairments related to the Company’s available for sale investments. The Company derives estimated credit loss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Effective January 1, 2020, credit losses are recognized through an allowance account subject to reversal, rather than a reduction in amortized cost. Declines in value attributable to factors other than credit are reported as an unrealized loss in other comprehensive income while the allowance for credit loss is charged to net realized gains (losses) in the consolidated statement of income. For available for sale investments that the Company intends to sell or for which it is more likely than not that the Company would be required to sell before an anticipated recovery in value, the full amount of the impairment is included in net realized gains (losses). The new cost basis of the investment is the previous amortized cost basis reduced by the impairment recognized in net realized gains (losses). The new cost basis is not adjusted for any subsequent recoveries in fair value. The Company reports accrued investment income separately from investment balances and has elected not to measure an allowance for credit losses for accrued investment income . Any uncollectible accrued interest income is written off in the period it is deemed uncollectible.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 (i) Derivative Instruments 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losse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24, 2023, and 2022, the Company did not designate any derivative instruments as hedges under the relevant accounting guidance. See note 11, for additional information. (j) Reserves for Losses and Loss Adjustment Expenses 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linquency that have been received by the Company, as well as loan delinquencies that have been incurred but have not been reported by the lenders. Consistent with primary mortgage insurance industry accounting practice, the Company does not establish loss reserves for future claims on insured loans that are not currently delinquent (defined as two or more payments in arrears). The Company establishes loss reserves on a case-by-case basis when insured loans are reported delinquent using estimated claim rates and average claim sizes for each cohort, net of any salvage recoverable. The Company also reserves for delinquencies that have occurred but have not yet been reported to the Company prior to the close of an accounting period. To determine this reserve, the Company estimates the number of delinquencies not yet reported using historical information regarding late reported delinquencies and applies estimated claim rates and claim sizes for the estimated delinquencies not yet reported. 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 (k) Contractholder Receivables and Payables and Collateral Held for Insu</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carryfowards and tax credits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Foreign tax credit carryforward</t>
        </is>
      </c>
      <c r="B3" s="7" t="n">
        <v>22</v>
      </c>
      <c r="C3" s="7" t="n">
        <v>16</v>
      </c>
    </row>
    <row r="4">
      <c r="A4" s="4" t="inlineStr">
        <is>
          <t>United Kingdom</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146</v>
      </c>
      <c r="C6" s="4" t="inlineStr">
        <is>
          <t xml:space="preserve"> </t>
        </is>
      </c>
    </row>
    <row r="7">
      <c r="A7" s="4" t="inlineStr">
        <is>
          <t>Foreign tax credit carryforward</t>
        </is>
      </c>
      <c r="B7" s="6" t="n">
        <v>14</v>
      </c>
      <c r="C7" s="4" t="inlineStr">
        <is>
          <t xml:space="preserve"> </t>
        </is>
      </c>
    </row>
    <row r="8">
      <c r="A8" s="4" t="inlineStr">
        <is>
          <t>Ireland</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26</v>
      </c>
      <c r="C10" s="4" t="inlineStr">
        <is>
          <t xml:space="preserve"> </t>
        </is>
      </c>
    </row>
    <row r="11">
      <c r="A11" s="4" t="inlineStr">
        <is>
          <t>Australi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43</v>
      </c>
      <c r="C13" s="4" t="inlineStr">
        <is>
          <t xml:space="preserve"> </t>
        </is>
      </c>
    </row>
    <row r="14">
      <c r="A14" s="4" t="inlineStr">
        <is>
          <t>Hong Kong</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35</v>
      </c>
      <c r="C16" s="4" t="inlineStr">
        <is>
          <t xml:space="preserve"> </t>
        </is>
      </c>
    </row>
    <row r="17">
      <c r="A17" s="4" t="inlineStr">
        <is>
          <t>Gibralta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26</v>
      </c>
      <c r="C19" s="4" t="inlineStr">
        <is>
          <t xml:space="preserve"> </t>
        </is>
      </c>
    </row>
    <row r="20">
      <c r="A20" s="4" t="inlineStr">
        <is>
          <t>Cyprus</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6" t="n">
        <v>1</v>
      </c>
      <c r="C22" s="4" t="inlineStr">
        <is>
          <t xml:space="preserve"> </t>
        </is>
      </c>
    </row>
    <row r="23">
      <c r="A23" s="4" t="inlineStr">
        <is>
          <t>United States</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6" t="n">
        <v>70</v>
      </c>
      <c r="C25" s="4" t="inlineStr">
        <is>
          <t xml:space="preserve"> </t>
        </is>
      </c>
    </row>
    <row r="26">
      <c r="A26" s="4" t="inlineStr">
        <is>
          <t>Foreign tax credit carryforward</t>
        </is>
      </c>
      <c r="B26" s="7" t="n">
        <v>8</v>
      </c>
      <c r="C2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Reconciliation of beginning and ending amount of unrecognized tax benefits</t>
        </is>
      </c>
      <c r="B3" s="4" t="inlineStr">
        <is>
          <t xml:space="preserve"> </t>
        </is>
      </c>
      <c r="C3" s="4" t="inlineStr">
        <is>
          <t xml:space="preserve"> </t>
        </is>
      </c>
    </row>
    <row r="4">
      <c r="A4" s="4" t="inlineStr">
        <is>
          <t>Balance at beginning of year</t>
        </is>
      </c>
      <c r="B4" s="7" t="n">
        <v>2</v>
      </c>
      <c r="C4" s="7" t="n">
        <v>2</v>
      </c>
    </row>
    <row r="5">
      <c r="A5" s="4" t="inlineStr">
        <is>
          <t>Additions based on tax positions related to the current year</t>
        </is>
      </c>
      <c r="B5" s="6" t="n">
        <v>1</v>
      </c>
      <c r="C5" s="6" t="n">
        <v>0</v>
      </c>
    </row>
    <row r="6">
      <c r="A6" s="4" t="inlineStr">
        <is>
          <t>Additions for tax positions of prior years</t>
        </is>
      </c>
      <c r="B6" s="6" t="n">
        <v>2</v>
      </c>
      <c r="C6" s="6" t="n">
        <v>0</v>
      </c>
    </row>
    <row r="7">
      <c r="A7" s="4" t="inlineStr">
        <is>
          <t>Reductions for tax positions of prior years</t>
        </is>
      </c>
      <c r="B7" s="6" t="n">
        <v>0</v>
      </c>
      <c r="C7" s="6" t="n">
        <v>0</v>
      </c>
    </row>
    <row r="8">
      <c r="A8" s="4" t="inlineStr">
        <is>
          <t>Settlements</t>
        </is>
      </c>
      <c r="B8" s="6" t="n">
        <v>0</v>
      </c>
      <c r="C8" s="6" t="n">
        <v>0</v>
      </c>
    </row>
    <row r="9">
      <c r="A9" s="4" t="inlineStr">
        <is>
          <t>Balance at end of year</t>
        </is>
      </c>
      <c r="B9" s="7" t="n">
        <v>5</v>
      </c>
      <c r="C9" s="7" t="n">
        <v>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16" customWidth="1" min="2" max="2"/>
  </cols>
  <sheetData>
    <row r="1">
      <c r="A1" s="1" t="inlineStr">
        <is>
          <t>Income Taxes - Summary of open tax years by major jurisdiction (Details)</t>
        </is>
      </c>
      <c r="B1" s="2" t="inlineStr">
        <is>
          <t>12 Months Ended</t>
        </is>
      </c>
    </row>
    <row r="2">
      <c r="B2" s="2" t="inlineStr">
        <is>
          <t>Dec. 31, 2024</t>
        </is>
      </c>
    </row>
    <row r="3">
      <c r="A3" s="4" t="inlineStr">
        <is>
          <t>United States | Minimum</t>
        </is>
      </c>
      <c r="B3" s="4" t="inlineStr">
        <is>
          <t xml:space="preserve"> </t>
        </is>
      </c>
    </row>
    <row r="4">
      <c r="A4" s="3" t="inlineStr">
        <is>
          <t>Income Tax Contingency [Line Items]</t>
        </is>
      </c>
      <c r="B4" s="4" t="inlineStr">
        <is>
          <t xml:space="preserve"> </t>
        </is>
      </c>
    </row>
    <row r="5">
      <c r="A5" s="4" t="inlineStr">
        <is>
          <t>Open tax year</t>
        </is>
      </c>
      <c r="B5" s="4" t="inlineStr">
        <is>
          <t>2019</t>
        </is>
      </c>
    </row>
    <row r="6">
      <c r="A6" s="4" t="inlineStr">
        <is>
          <t>United States | Maximum</t>
        </is>
      </c>
      <c r="B6" s="4" t="inlineStr">
        <is>
          <t xml:space="preserve"> </t>
        </is>
      </c>
    </row>
    <row r="7">
      <c r="A7" s="3" t="inlineStr">
        <is>
          <t>Income Tax Contingency [Line Items]</t>
        </is>
      </c>
      <c r="B7" s="4" t="inlineStr">
        <is>
          <t xml:space="preserve"> </t>
        </is>
      </c>
    </row>
    <row r="8">
      <c r="A8" s="4" t="inlineStr">
        <is>
          <t>Open tax year</t>
        </is>
      </c>
      <c r="B8" s="4" t="inlineStr">
        <is>
          <t>2024</t>
        </is>
      </c>
    </row>
    <row r="9">
      <c r="A9" s="4" t="inlineStr">
        <is>
          <t>United Kingdom | Minimum</t>
        </is>
      </c>
      <c r="B9" s="4" t="inlineStr">
        <is>
          <t xml:space="preserve"> </t>
        </is>
      </c>
    </row>
    <row r="10">
      <c r="A10" s="3" t="inlineStr">
        <is>
          <t>Income Tax Contingency [Line Items]</t>
        </is>
      </c>
      <c r="B10" s="4" t="inlineStr">
        <is>
          <t xml:space="preserve"> </t>
        </is>
      </c>
    </row>
    <row r="11">
      <c r="A11" s="4" t="inlineStr">
        <is>
          <t>Open tax year</t>
        </is>
      </c>
      <c r="B11" s="4" t="inlineStr">
        <is>
          <t>2022</t>
        </is>
      </c>
    </row>
    <row r="12">
      <c r="A12" s="4" t="inlineStr">
        <is>
          <t>United Kingdom | Maximum</t>
        </is>
      </c>
      <c r="B12" s="4" t="inlineStr">
        <is>
          <t xml:space="preserve"> </t>
        </is>
      </c>
    </row>
    <row r="13">
      <c r="A13" s="3" t="inlineStr">
        <is>
          <t>Income Tax Contingency [Line Items]</t>
        </is>
      </c>
      <c r="B13" s="4" t="inlineStr">
        <is>
          <t xml:space="preserve"> </t>
        </is>
      </c>
    </row>
    <row r="14">
      <c r="A14" s="4" t="inlineStr">
        <is>
          <t>Open tax year</t>
        </is>
      </c>
      <c r="B14" s="4" t="inlineStr">
        <is>
          <t>2024</t>
        </is>
      </c>
    </row>
    <row r="15">
      <c r="A15" s="4" t="inlineStr">
        <is>
          <t>Ireland | Minimum</t>
        </is>
      </c>
      <c r="B15" s="4" t="inlineStr">
        <is>
          <t xml:space="preserve"> </t>
        </is>
      </c>
    </row>
    <row r="16">
      <c r="A16" s="3" t="inlineStr">
        <is>
          <t>Income Tax Contingency [Line Items]</t>
        </is>
      </c>
      <c r="B16" s="4" t="inlineStr">
        <is>
          <t xml:space="preserve"> </t>
        </is>
      </c>
    </row>
    <row r="17">
      <c r="A17" s="4" t="inlineStr">
        <is>
          <t>Open tax year</t>
        </is>
      </c>
      <c r="B17" s="4" t="inlineStr">
        <is>
          <t>2020</t>
        </is>
      </c>
    </row>
    <row r="18">
      <c r="A18" s="4" t="inlineStr">
        <is>
          <t>Ireland | Maximum</t>
        </is>
      </c>
      <c r="B18" s="4" t="inlineStr">
        <is>
          <t xml:space="preserve"> </t>
        </is>
      </c>
    </row>
    <row r="19">
      <c r="A19" s="3" t="inlineStr">
        <is>
          <t>Income Tax Contingency [Line Items]</t>
        </is>
      </c>
      <c r="B19" s="4" t="inlineStr">
        <is>
          <t xml:space="preserve"> </t>
        </is>
      </c>
    </row>
    <row r="20">
      <c r="A20" s="4" t="inlineStr">
        <is>
          <t>Open tax year</t>
        </is>
      </c>
      <c r="B20" s="4" t="inlineStr">
        <is>
          <t>2024</t>
        </is>
      </c>
    </row>
    <row r="21">
      <c r="A21" s="4" t="inlineStr">
        <is>
          <t>Switzerland | Minimum</t>
        </is>
      </c>
      <c r="B21" s="4" t="inlineStr">
        <is>
          <t xml:space="preserve"> </t>
        </is>
      </c>
    </row>
    <row r="22">
      <c r="A22" s="3" t="inlineStr">
        <is>
          <t>Income Tax Contingency [Line Items]</t>
        </is>
      </c>
      <c r="B22" s="4" t="inlineStr">
        <is>
          <t xml:space="preserve"> </t>
        </is>
      </c>
    </row>
    <row r="23">
      <c r="A23" s="4" t="inlineStr">
        <is>
          <t>Open tax year</t>
        </is>
      </c>
      <c r="B23" s="4" t="inlineStr">
        <is>
          <t>2020</t>
        </is>
      </c>
    </row>
    <row r="24">
      <c r="A24" s="4" t="inlineStr">
        <is>
          <t>Switzerland | Maximum</t>
        </is>
      </c>
      <c r="B24" s="4" t="inlineStr">
        <is>
          <t xml:space="preserve"> </t>
        </is>
      </c>
    </row>
    <row r="25">
      <c r="A25" s="3" t="inlineStr">
        <is>
          <t>Income Tax Contingency [Line Items]</t>
        </is>
      </c>
      <c r="B25" s="4" t="inlineStr">
        <is>
          <t xml:space="preserve"> </t>
        </is>
      </c>
    </row>
    <row r="26">
      <c r="A26" s="4" t="inlineStr">
        <is>
          <t>Open tax year</t>
        </is>
      </c>
      <c r="B26" s="4" t="inlineStr">
        <is>
          <t>2024</t>
        </is>
      </c>
    </row>
    <row r="27">
      <c r="A27" s="4" t="inlineStr">
        <is>
          <t>Australia | Minimum</t>
        </is>
      </c>
      <c r="B27" s="4" t="inlineStr">
        <is>
          <t xml:space="preserve"> </t>
        </is>
      </c>
    </row>
    <row r="28">
      <c r="A28" s="3" t="inlineStr">
        <is>
          <t>Income Tax Contingency [Line Items]</t>
        </is>
      </c>
      <c r="B28" s="4" t="inlineStr">
        <is>
          <t xml:space="preserve"> </t>
        </is>
      </c>
    </row>
    <row r="29">
      <c r="A29" s="4" t="inlineStr">
        <is>
          <t>Open tax year</t>
        </is>
      </c>
      <c r="B29" s="4" t="inlineStr">
        <is>
          <t>2019</t>
        </is>
      </c>
    </row>
    <row r="30">
      <c r="A30" s="4" t="inlineStr">
        <is>
          <t>Australia | Maximum</t>
        </is>
      </c>
      <c r="B30" s="4" t="inlineStr">
        <is>
          <t xml:space="preserve"> </t>
        </is>
      </c>
    </row>
    <row r="31">
      <c r="A31" s="3" t="inlineStr">
        <is>
          <t>Income Tax Contingency [Line Items]</t>
        </is>
      </c>
      <c r="B31" s="4" t="inlineStr">
        <is>
          <t xml:space="preserve"> </t>
        </is>
      </c>
    </row>
    <row r="32">
      <c r="A32" s="4" t="inlineStr">
        <is>
          <t>Open tax year</t>
        </is>
      </c>
      <c r="B32" s="4" t="inlineStr">
        <is>
          <t>2024</t>
        </is>
      </c>
    </row>
    <row r="33">
      <c r="A33" s="4" t="inlineStr">
        <is>
          <t>Canada | Minimum</t>
        </is>
      </c>
      <c r="B33" s="4" t="inlineStr">
        <is>
          <t xml:space="preserve"> </t>
        </is>
      </c>
    </row>
    <row r="34">
      <c r="A34" s="3" t="inlineStr">
        <is>
          <t>Income Tax Contingency [Line Items]</t>
        </is>
      </c>
      <c r="B34" s="4" t="inlineStr">
        <is>
          <t xml:space="preserve"> </t>
        </is>
      </c>
    </row>
    <row r="35">
      <c r="A35" s="4" t="inlineStr">
        <is>
          <t>Open tax year</t>
        </is>
      </c>
      <c r="B35" s="4" t="inlineStr">
        <is>
          <t>2020</t>
        </is>
      </c>
    </row>
    <row r="36">
      <c r="A36" s="4" t="inlineStr">
        <is>
          <t>Canada | Maximum</t>
        </is>
      </c>
      <c r="B36" s="4" t="inlineStr">
        <is>
          <t xml:space="preserve"> </t>
        </is>
      </c>
    </row>
    <row r="37">
      <c r="A37" s="3" t="inlineStr">
        <is>
          <t>Income Tax Contingency [Line Items]</t>
        </is>
      </c>
      <c r="B37" s="4" t="inlineStr">
        <is>
          <t xml:space="preserve"> </t>
        </is>
      </c>
    </row>
    <row r="38">
      <c r="A38" s="4" t="inlineStr">
        <is>
          <t>Open tax year</t>
        </is>
      </c>
      <c r="B38" s="4" t="inlineStr">
        <is>
          <t>2024</t>
        </is>
      </c>
    </row>
    <row r="39">
      <c r="A39" s="4" t="inlineStr">
        <is>
          <t>Gibraltar | Minimum</t>
        </is>
      </c>
      <c r="B39" s="4" t="inlineStr">
        <is>
          <t xml:space="preserve"> </t>
        </is>
      </c>
    </row>
    <row r="40">
      <c r="A40" s="3" t="inlineStr">
        <is>
          <t>Income Tax Contingency [Line Items]</t>
        </is>
      </c>
      <c r="B40" s="4" t="inlineStr">
        <is>
          <t xml:space="preserve"> </t>
        </is>
      </c>
    </row>
    <row r="41">
      <c r="A41" s="4" t="inlineStr">
        <is>
          <t>Open tax year</t>
        </is>
      </c>
      <c r="B41" s="4" t="inlineStr">
        <is>
          <t>2019</t>
        </is>
      </c>
    </row>
    <row r="42">
      <c r="A42" s="4" t="inlineStr">
        <is>
          <t>Gibraltar | Maximum</t>
        </is>
      </c>
      <c r="B42" s="4" t="inlineStr">
        <is>
          <t xml:space="preserve"> </t>
        </is>
      </c>
    </row>
    <row r="43">
      <c r="A43" s="3" t="inlineStr">
        <is>
          <t>Income Tax Contingency [Line Items]</t>
        </is>
      </c>
      <c r="B43" s="4" t="inlineStr">
        <is>
          <t xml:space="preserve"> </t>
        </is>
      </c>
    </row>
    <row r="44">
      <c r="A44" s="4" t="inlineStr">
        <is>
          <t>Open tax year</t>
        </is>
      </c>
      <c r="B44" s="4" t="inlineStr">
        <is>
          <t>2024</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arrative (Details) - Other asset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Income Taxes Receivable</t>
        </is>
      </c>
      <c r="B3" s="7" t="n">
        <v>3</v>
      </c>
      <c r="C3" s="4" t="inlineStr">
        <is>
          <t xml:space="preserve"> </t>
        </is>
      </c>
    </row>
    <row r="4">
      <c r="A4" s="4" t="inlineStr">
        <is>
          <t>T&amp;L Bond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US mortgage guaranty tax and loss bonds</t>
        </is>
      </c>
      <c r="B6" s="7" t="n">
        <v>47</v>
      </c>
      <c r="C6" s="7" t="n">
        <v>4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22" customWidth="1" min="5" max="5"/>
    <col width="14" customWidth="1" min="6" max="6"/>
  </cols>
  <sheetData>
    <row r="1">
      <c r="A1" s="1" t="inlineStr">
        <is>
          <t>Transactions with Related Parties (Details) $ in Millions</t>
        </is>
      </c>
      <c r="B1" s="2" t="inlineStr">
        <is>
          <t>12 Months Ended</t>
        </is>
      </c>
    </row>
    <row r="2">
      <c r="B2" s="2" t="inlineStr">
        <is>
          <t>Dec. 31, 2024 USD ($) director</t>
        </is>
      </c>
      <c r="C2" s="2" t="inlineStr">
        <is>
          <t>Dec. 31, 2023 USD ($)</t>
        </is>
      </c>
      <c r="D2" s="2" t="inlineStr">
        <is>
          <t>Dec. 31, 2022 USD ($)</t>
        </is>
      </c>
      <c r="E2" s="2" t="inlineStr">
        <is>
          <t>Dec. 31, 2017 USD ($)</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other investments</t>
        </is>
      </c>
      <c r="B4" s="7" t="n">
        <v>3485</v>
      </c>
      <c r="C4" s="7" t="n">
        <v>2171</v>
      </c>
      <c r="D4" s="7" t="n">
        <v>1720</v>
      </c>
      <c r="E4" s="4" t="inlineStr">
        <is>
          <t xml:space="preserve"> </t>
        </is>
      </c>
      <c r="F4" s="4" t="inlineStr">
        <is>
          <t xml:space="preserve"> </t>
        </is>
      </c>
    </row>
    <row r="5">
      <c r="A5" s="4" t="inlineStr">
        <is>
          <t>Net premiums written</t>
        </is>
      </c>
      <c r="B5" s="6" t="n">
        <v>15732</v>
      </c>
      <c r="C5" s="6" t="n">
        <v>13468</v>
      </c>
      <c r="D5" s="6" t="n">
        <v>11078</v>
      </c>
      <c r="E5" s="4" t="inlineStr">
        <is>
          <t xml:space="preserve"> </t>
        </is>
      </c>
      <c r="F5" s="4" t="inlineStr">
        <is>
          <t xml:space="preserve"> </t>
        </is>
      </c>
    </row>
    <row r="6">
      <c r="A6" s="4" t="inlineStr">
        <is>
          <t>Net premiums earned</t>
        </is>
      </c>
      <c r="B6" s="6" t="n">
        <v>15100</v>
      </c>
      <c r="C6" s="6" t="n">
        <v>12440</v>
      </c>
      <c r="D6" s="6" t="n">
        <v>9679</v>
      </c>
      <c r="E6" s="4" t="inlineStr">
        <is>
          <t xml:space="preserve"> </t>
        </is>
      </c>
      <c r="F6" s="4" t="inlineStr">
        <is>
          <t xml:space="preserve"> </t>
        </is>
      </c>
    </row>
    <row r="7">
      <c r="A7" s="4" t="inlineStr">
        <is>
          <t>Reinsurance recoverable for paid and unpaid claims and claims adjustments</t>
        </is>
      </c>
      <c r="B7" s="6" t="n">
        <v>8260</v>
      </c>
      <c r="C7" s="6" t="n">
        <v>7064</v>
      </c>
      <c r="D7" s="7" t="n">
        <v>6564</v>
      </c>
      <c r="E7" s="4" t="inlineStr">
        <is>
          <t xml:space="preserve"> </t>
        </is>
      </c>
      <c r="F7" s="4" t="inlineStr">
        <is>
          <t xml:space="preserve"> </t>
        </is>
      </c>
    </row>
    <row r="8">
      <c r="A8" s="4" t="inlineStr">
        <is>
          <t>Reinsurance balances payable</t>
        </is>
      </c>
      <c r="B8" s="6" t="n">
        <v>2137</v>
      </c>
      <c r="C8" s="6" t="n">
        <v>2000</v>
      </c>
      <c r="D8" s="4" t="inlineStr">
        <is>
          <t xml:space="preserve"> </t>
        </is>
      </c>
      <c r="E8" s="4" t="inlineStr">
        <is>
          <t xml:space="preserve"> </t>
        </is>
      </c>
      <c r="F8" s="4" t="inlineStr">
        <is>
          <t xml:space="preserve"> </t>
        </is>
      </c>
    </row>
    <row r="9">
      <c r="A9" s="4" t="inlineStr">
        <is>
          <t>Other assets</t>
        </is>
      </c>
      <c r="B9" s="6" t="n">
        <v>6231</v>
      </c>
      <c r="C9" s="6" t="n">
        <v>4761</v>
      </c>
      <c r="D9" s="4" t="inlineStr">
        <is>
          <t xml:space="preserve"> </t>
        </is>
      </c>
      <c r="E9" s="4" t="inlineStr">
        <is>
          <t xml:space="preserve"> </t>
        </is>
      </c>
      <c r="F9" s="4" t="inlineStr">
        <is>
          <t xml:space="preserve"> </t>
        </is>
      </c>
    </row>
    <row r="10">
      <c r="A10" s="4" t="inlineStr">
        <is>
          <t>Other liabilities</t>
        </is>
      </c>
      <c r="B10" s="7" t="n">
        <v>3039</v>
      </c>
      <c r="C10" s="6" t="n">
        <v>1942</v>
      </c>
      <c r="D10" s="4" t="inlineStr">
        <is>
          <t xml:space="preserve"> </t>
        </is>
      </c>
      <c r="E10" s="4" t="inlineStr">
        <is>
          <t xml:space="preserve"> </t>
        </is>
      </c>
      <c r="F10" s="4" t="inlineStr">
        <is>
          <t xml:space="preserve"> </t>
        </is>
      </c>
    </row>
    <row r="11">
      <c r="A11" s="4" t="inlineStr">
        <is>
          <t>Premia Holdings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directors | director</t>
        </is>
      </c>
      <c r="B13" s="6" t="n">
        <v>7</v>
      </c>
      <c r="C13" s="4" t="inlineStr">
        <is>
          <t xml:space="preserve"> </t>
        </is>
      </c>
      <c r="D13" s="4" t="inlineStr">
        <is>
          <t xml:space="preserve"> </t>
        </is>
      </c>
      <c r="E13" s="4" t="inlineStr">
        <is>
          <t xml:space="preserve"> </t>
        </is>
      </c>
      <c r="F13" s="4" t="inlineStr">
        <is>
          <t xml:space="preserve"> </t>
        </is>
      </c>
    </row>
    <row r="14">
      <c r="A14" s="4" t="inlineStr">
        <is>
          <t>Greysbridge Holdings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wnership</t>
        </is>
      </c>
      <c r="B16" s="4" t="inlineStr">
        <is>
          <t xml:space="preserve"> </t>
        </is>
      </c>
      <c r="C16" s="4" t="inlineStr">
        <is>
          <t xml:space="preserve"> </t>
        </is>
      </c>
      <c r="D16" s="4" t="inlineStr">
        <is>
          <t xml:space="preserve"> </t>
        </is>
      </c>
      <c r="E16" s="4" t="inlineStr">
        <is>
          <t xml:space="preserve"> </t>
        </is>
      </c>
      <c r="F16" s="12" t="n">
        <v>0.4</v>
      </c>
    </row>
    <row r="17">
      <c r="A17" s="4" t="inlineStr">
        <is>
          <t>Equity Method Investee | Watford Insurance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paid</t>
        </is>
      </c>
      <c r="B19" s="7" t="n">
        <v>35</v>
      </c>
      <c r="C19" s="4" t="inlineStr">
        <is>
          <t xml:space="preserve"> </t>
        </is>
      </c>
      <c r="D19" s="4" t="inlineStr">
        <is>
          <t xml:space="preserve"> </t>
        </is>
      </c>
      <c r="E19" s="4" t="inlineStr">
        <is>
          <t xml:space="preserve"> </t>
        </is>
      </c>
      <c r="F19" s="4" t="inlineStr">
        <is>
          <t xml:space="preserve"> </t>
        </is>
      </c>
    </row>
    <row r="20">
      <c r="A20" s="4" t="inlineStr">
        <is>
          <t>Equity Method Investee | Premia Holdings Lt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wnership</t>
        </is>
      </c>
      <c r="B22" s="4" t="inlineStr">
        <is>
          <t xml:space="preserve"> </t>
        </is>
      </c>
      <c r="C22" s="4" t="inlineStr">
        <is>
          <t xml:space="preserve"> </t>
        </is>
      </c>
      <c r="D22" s="4" t="inlineStr">
        <is>
          <t xml:space="preserve"> </t>
        </is>
      </c>
      <c r="E22" s="12" t="n">
        <v>0.25</v>
      </c>
      <c r="F22" s="4" t="inlineStr">
        <is>
          <t xml:space="preserve"> </t>
        </is>
      </c>
    </row>
    <row r="23">
      <c r="A23" s="4" t="inlineStr">
        <is>
          <t>Purchases of other investments</t>
        </is>
      </c>
      <c r="B23" s="4" t="inlineStr">
        <is>
          <t xml:space="preserve"> </t>
        </is>
      </c>
      <c r="C23" s="4" t="inlineStr">
        <is>
          <t xml:space="preserve"> </t>
        </is>
      </c>
      <c r="D23" s="4" t="inlineStr">
        <is>
          <t xml:space="preserve"> </t>
        </is>
      </c>
      <c r="E23" s="7" t="n">
        <v>100</v>
      </c>
      <c r="F23" s="4" t="inlineStr">
        <is>
          <t xml:space="preserve"> </t>
        </is>
      </c>
    </row>
    <row r="24">
      <c r="A24" s="4" t="inlineStr">
        <is>
          <t>Number of directors | director</t>
        </is>
      </c>
      <c r="B24" s="6" t="n">
        <v>2</v>
      </c>
      <c r="C24" s="4" t="inlineStr">
        <is>
          <t xml:space="preserve"> </t>
        </is>
      </c>
      <c r="D24" s="4" t="inlineStr">
        <is>
          <t xml:space="preserve"> </t>
        </is>
      </c>
      <c r="E24" s="4" t="inlineStr">
        <is>
          <t xml:space="preserve"> </t>
        </is>
      </c>
      <c r="F24" s="4" t="inlineStr">
        <is>
          <t xml:space="preserve"> </t>
        </is>
      </c>
    </row>
    <row r="25">
      <c r="A25" s="4" t="inlineStr">
        <is>
          <t>Net premiums written</t>
        </is>
      </c>
      <c r="B25" s="4" t="inlineStr">
        <is>
          <t xml:space="preserve"> </t>
        </is>
      </c>
      <c r="C25" s="6" t="n">
        <v>80</v>
      </c>
      <c r="D25" s="4" t="inlineStr">
        <is>
          <t xml:space="preserve"> </t>
        </is>
      </c>
      <c r="E25" s="4" t="inlineStr">
        <is>
          <t xml:space="preserve"> </t>
        </is>
      </c>
      <c r="F25" s="4" t="inlineStr">
        <is>
          <t xml:space="preserve"> </t>
        </is>
      </c>
    </row>
    <row r="26">
      <c r="A26" s="4" t="inlineStr">
        <is>
          <t>Net premiums earned</t>
        </is>
      </c>
      <c r="B26" s="4" t="inlineStr">
        <is>
          <t xml:space="preserve"> </t>
        </is>
      </c>
      <c r="C26" s="6" t="n">
        <v>81</v>
      </c>
      <c r="D26" s="4" t="inlineStr">
        <is>
          <t xml:space="preserve"> </t>
        </is>
      </c>
      <c r="E26" s="4" t="inlineStr">
        <is>
          <t xml:space="preserve"> </t>
        </is>
      </c>
      <c r="F26" s="4" t="inlineStr">
        <is>
          <t xml:space="preserve"> </t>
        </is>
      </c>
    </row>
    <row r="27">
      <c r="A27" s="4" t="inlineStr">
        <is>
          <t>Funds held asset</t>
        </is>
      </c>
      <c r="B27" s="7" t="n">
        <v>137</v>
      </c>
      <c r="C27" s="6" t="n">
        <v>158</v>
      </c>
      <c r="D27" s="4" t="inlineStr">
        <is>
          <t xml:space="preserve"> </t>
        </is>
      </c>
      <c r="E27" s="4" t="inlineStr">
        <is>
          <t xml:space="preserve"> </t>
        </is>
      </c>
      <c r="F27" s="4" t="inlineStr">
        <is>
          <t xml:space="preserve"> </t>
        </is>
      </c>
    </row>
    <row r="28">
      <c r="A28" s="4" t="inlineStr">
        <is>
          <t>Equity Method Investee | Greysbridge Holdings Lt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assets</t>
        </is>
      </c>
      <c r="B30" s="6" t="n">
        <v>261</v>
      </c>
      <c r="C30" s="4" t="inlineStr">
        <is>
          <t xml:space="preserve"> </t>
        </is>
      </c>
      <c r="D30" s="4" t="inlineStr">
        <is>
          <t xml:space="preserve"> </t>
        </is>
      </c>
      <c r="E30" s="4" t="inlineStr">
        <is>
          <t xml:space="preserve"> </t>
        </is>
      </c>
      <c r="F30" s="4" t="inlineStr">
        <is>
          <t xml:space="preserve"> </t>
        </is>
      </c>
    </row>
    <row r="31">
      <c r="A31" s="4" t="inlineStr">
        <is>
          <t>Other liabilities</t>
        </is>
      </c>
      <c r="B31" s="6" t="n">
        <v>261</v>
      </c>
      <c r="C31" s="4" t="inlineStr">
        <is>
          <t xml:space="preserve"> </t>
        </is>
      </c>
      <c r="D31" s="4" t="inlineStr">
        <is>
          <t xml:space="preserve"> </t>
        </is>
      </c>
      <c r="E31" s="4" t="inlineStr">
        <is>
          <t xml:space="preserve"> </t>
        </is>
      </c>
      <c r="F31" s="4" t="inlineStr">
        <is>
          <t xml:space="preserve"> </t>
        </is>
      </c>
    </row>
    <row r="32">
      <c r="A32" s="4" t="inlineStr">
        <is>
          <t>Equity Method Investee | Somers Holdings Lt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premiums written</t>
        </is>
      </c>
      <c r="B34" s="6" t="n">
        <v>738</v>
      </c>
      <c r="C34" s="6" t="n">
        <v>574</v>
      </c>
      <c r="D34" s="4" t="inlineStr">
        <is>
          <t xml:space="preserve"> </t>
        </is>
      </c>
      <c r="E34" s="4" t="inlineStr">
        <is>
          <t xml:space="preserve"> </t>
        </is>
      </c>
      <c r="F34" s="4" t="inlineStr">
        <is>
          <t xml:space="preserve"> </t>
        </is>
      </c>
    </row>
    <row r="35">
      <c r="A35" s="4" t="inlineStr">
        <is>
          <t>Reinsurance recoverable for paid and unpaid claims and claims adjustments</t>
        </is>
      </c>
      <c r="B35" s="6" t="n">
        <v>1600</v>
      </c>
      <c r="C35" s="6" t="n">
        <v>1300</v>
      </c>
      <c r="D35" s="4" t="inlineStr">
        <is>
          <t xml:space="preserve"> </t>
        </is>
      </c>
      <c r="E35" s="4" t="inlineStr">
        <is>
          <t xml:space="preserve"> </t>
        </is>
      </c>
      <c r="F35" s="4" t="inlineStr">
        <is>
          <t xml:space="preserve"> </t>
        </is>
      </c>
    </row>
    <row r="36">
      <c r="A36" s="4" t="inlineStr">
        <is>
          <t>Reinsurance balances payable</t>
        </is>
      </c>
      <c r="B36" s="6" t="n">
        <v>489</v>
      </c>
      <c r="C36" s="7" t="n">
        <v>475</v>
      </c>
      <c r="D36" s="4" t="inlineStr">
        <is>
          <t xml:space="preserve"> </t>
        </is>
      </c>
      <c r="E36" s="4" t="inlineStr">
        <is>
          <t xml:space="preserve"> </t>
        </is>
      </c>
      <c r="F36" s="4" t="inlineStr">
        <is>
          <t xml:space="preserve"> </t>
        </is>
      </c>
    </row>
    <row r="37">
      <c r="A37" s="4" t="inlineStr">
        <is>
          <t>Senior notes</t>
        </is>
      </c>
      <c r="B37" s="7" t="n">
        <v>35</v>
      </c>
      <c r="C37" s="4" t="inlineStr">
        <is>
          <t xml:space="preserve"> </t>
        </is>
      </c>
      <c r="D37" s="4" t="inlineStr">
        <is>
          <t xml:space="preserve"> </t>
        </is>
      </c>
      <c r="E37" s="4" t="inlineStr">
        <is>
          <t xml:space="preserve"> </t>
        </is>
      </c>
      <c r="F37" s="4" t="inlineStr">
        <is>
          <t xml:space="preserve"> </t>
        </is>
      </c>
    </row>
    <row r="38">
      <c r="A38" s="4" t="inlineStr">
        <is>
          <t>Preferred shares, dividend rate (as a percent)</t>
        </is>
      </c>
      <c r="B38" s="11" t="n">
        <v>0.065</v>
      </c>
      <c r="C38" s="4" t="inlineStr">
        <is>
          <t xml:space="preserve"> </t>
        </is>
      </c>
      <c r="D38" s="4" t="inlineStr">
        <is>
          <t xml:space="preserve"> </t>
        </is>
      </c>
      <c r="E38" s="4" t="inlineStr">
        <is>
          <t xml:space="preserve"> </t>
        </is>
      </c>
      <c r="F38"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Leases - Additional information regarding leases (Details) - USD ($) $ in Millions</t>
        </is>
      </c>
      <c r="C1" s="2" t="inlineStr">
        <is>
          <t>12 Months Ended</t>
        </is>
      </c>
    </row>
    <row r="2">
      <c r="C2" s="2" t="inlineStr">
        <is>
          <t>Dec. 31, 2024</t>
        </is>
      </c>
      <c r="D2" s="2" t="inlineStr">
        <is>
          <t>Dec. 31, 2023</t>
        </is>
      </c>
      <c r="E2" s="2" t="inlineStr">
        <is>
          <t>Dec. 31, 2022</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s</t>
        </is>
      </c>
      <c r="C4" s="7" t="n">
        <v>34</v>
      </c>
      <c r="D4" s="7" t="n">
        <v>33</v>
      </c>
      <c r="E4" s="4" t="inlineStr">
        <is>
          <t xml:space="preserve"> </t>
        </is>
      </c>
    </row>
    <row r="5">
      <c r="A5" s="4" t="inlineStr">
        <is>
          <t>Sublease income</t>
        </is>
      </c>
      <c r="B5" s="4" t="inlineStr">
        <is>
          <t>[1]</t>
        </is>
      </c>
      <c r="C5" s="6" t="n">
        <v>-2</v>
      </c>
      <c r="D5" s="6" t="n">
        <v>-2</v>
      </c>
      <c r="E5" s="4" t="inlineStr">
        <is>
          <t xml:space="preserve"> </t>
        </is>
      </c>
    </row>
    <row r="6">
      <c r="A6" s="4" t="inlineStr">
        <is>
          <t>Cash payments included in the measurement of lease liabilities reported in operating cash flows</t>
        </is>
      </c>
      <c r="C6" s="6" t="n">
        <v>30</v>
      </c>
      <c r="D6" s="6" t="n">
        <v>31</v>
      </c>
      <c r="E6" s="4" t="inlineStr">
        <is>
          <t xml:space="preserve"> </t>
        </is>
      </c>
    </row>
    <row r="7">
      <c r="A7" s="4" t="inlineStr">
        <is>
          <t>Right-of-use assets obtained in exchange for new lease liabilities</t>
        </is>
      </c>
      <c r="C7" s="6" t="n">
        <v>30</v>
      </c>
      <c r="D7" s="6" t="n">
        <v>28</v>
      </c>
      <c r="E7" s="4" t="inlineStr">
        <is>
          <t xml:space="preserve"> </t>
        </is>
      </c>
    </row>
    <row r="8">
      <c r="A8" s="4" t="inlineStr">
        <is>
          <t>Right-of-use assets</t>
        </is>
      </c>
      <c r="B8" s="4" t="inlineStr">
        <is>
          <t>[2]</t>
        </is>
      </c>
      <c r="C8" s="6" t="n">
        <v>129</v>
      </c>
      <c r="D8" s="6" t="n">
        <v>125</v>
      </c>
      <c r="E8" s="4" t="inlineStr">
        <is>
          <t xml:space="preserve"> </t>
        </is>
      </c>
    </row>
    <row r="9">
      <c r="A9" s="4" t="inlineStr">
        <is>
          <t>Operating lease liability</t>
        </is>
      </c>
      <c r="B9" s="4" t="inlineStr">
        <is>
          <t>[2]</t>
        </is>
      </c>
      <c r="C9" s="7" t="n">
        <v>163</v>
      </c>
      <c r="D9" s="7" t="n">
        <v>156</v>
      </c>
      <c r="E9" s="4" t="inlineStr">
        <is>
          <t xml:space="preserve"> </t>
        </is>
      </c>
    </row>
    <row r="10">
      <c r="A10" s="4" t="inlineStr">
        <is>
          <t>Weighted average discount rate</t>
        </is>
      </c>
      <c r="C10" s="11" t="n">
        <v>0.049</v>
      </c>
      <c r="D10" s="11" t="n">
        <v>0.047</v>
      </c>
      <c r="E10" s="4" t="inlineStr">
        <is>
          <t xml:space="preserve"> </t>
        </is>
      </c>
    </row>
    <row r="11">
      <c r="A11" s="4" t="inlineStr">
        <is>
          <t>Weighted average remaining lease term</t>
        </is>
      </c>
      <c r="C11" s="4" t="inlineStr">
        <is>
          <t>7 years 2 months 12 days</t>
        </is>
      </c>
      <c r="D11" s="4" t="inlineStr">
        <is>
          <t>7 years 2 months 12 days</t>
        </is>
      </c>
      <c r="E11" s="4" t="inlineStr">
        <is>
          <t xml:space="preserve"> </t>
        </is>
      </c>
    </row>
    <row r="12">
      <c r="A12" s="4" t="inlineStr">
        <is>
          <t>Balance sheet location of right of use asset</t>
        </is>
      </c>
      <c r="C12" s="4" t="inlineStr">
        <is>
          <t>Other assets</t>
        </is>
      </c>
      <c r="D12" s="4" t="inlineStr">
        <is>
          <t>Other assets</t>
        </is>
      </c>
      <c r="E12" s="4" t="inlineStr">
        <is>
          <t xml:space="preserve"> </t>
        </is>
      </c>
    </row>
    <row r="13">
      <c r="A13" s="4" t="inlineStr">
        <is>
          <t>Balance sheet location of operating lease liability</t>
        </is>
      </c>
      <c r="C13" s="4" t="inlineStr">
        <is>
          <t>Other liabilities</t>
        </is>
      </c>
      <c r="D13" s="4" t="inlineStr">
        <is>
          <t>Other liabilities</t>
        </is>
      </c>
      <c r="E13" s="4" t="inlineStr">
        <is>
          <t xml:space="preserve"> </t>
        </is>
      </c>
    </row>
    <row r="14">
      <c r="A14" s="4" t="inlineStr">
        <is>
          <t>Rental expense</t>
        </is>
      </c>
      <c r="C14" s="7" t="n">
        <v>35</v>
      </c>
      <c r="D14" s="7" t="n">
        <v>38</v>
      </c>
      <c r="E14" s="7" t="n">
        <v>39</v>
      </c>
    </row>
    <row r="15">
      <c r="A15" s="4" t="inlineStr">
        <is>
          <t>Maximum</t>
        </is>
      </c>
      <c r="C15" s="4" t="inlineStr">
        <is>
          <t xml:space="preserve"> </t>
        </is>
      </c>
      <c r="D15" s="4" t="inlineStr">
        <is>
          <t xml:space="preserve"> </t>
        </is>
      </c>
      <c r="E15" s="4" t="inlineStr">
        <is>
          <t xml:space="preserve"> </t>
        </is>
      </c>
    </row>
    <row r="16">
      <c r="A16" s="3" t="inlineStr">
        <is>
          <t>Lessee, Lease, Description [Line Items]</t>
        </is>
      </c>
      <c r="C16" s="4" t="inlineStr">
        <is>
          <t xml:space="preserve"> </t>
        </is>
      </c>
      <c r="D16" s="4" t="inlineStr">
        <is>
          <t xml:space="preserve"> </t>
        </is>
      </c>
      <c r="E16" s="4" t="inlineStr">
        <is>
          <t xml:space="preserve"> </t>
        </is>
      </c>
    </row>
    <row r="17">
      <c r="A17" s="4" t="inlineStr">
        <is>
          <t>Operating lease term</t>
        </is>
      </c>
      <c r="C17" s="4" t="inlineStr">
        <is>
          <t>13 years</t>
        </is>
      </c>
      <c r="D17" s="4" t="inlineStr">
        <is>
          <t xml:space="preserve"> </t>
        </is>
      </c>
      <c r="E17" s="4" t="inlineStr">
        <is>
          <t xml:space="preserve"> </t>
        </is>
      </c>
    </row>
    <row r="18"/>
    <row r="19">
      <c r="A19" s="4" t="inlineStr">
        <is>
          <t>[1]The sublease income primarily relates to office property in Raleigh, North Carolina.[2]The right-of-use assets are included in ‘ other assets other liabilities</t>
        </is>
      </c>
    </row>
  </sheetData>
  <mergeCells count="4">
    <mergeCell ref="A1:B2"/>
    <mergeCell ref="C1:E1"/>
    <mergeCell ref="A18:D18"/>
    <mergeCell ref="A19:D1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Leases - Contractual maturities (Details) - USD ($) $ in Millions</t>
        </is>
      </c>
      <c r="C1" s="2" t="inlineStr">
        <is>
          <t>Dec. 31, 2024</t>
        </is>
      </c>
      <c r="D1" s="2" t="inlineStr">
        <is>
          <t>Dec. 31, 2023</t>
        </is>
      </c>
    </row>
    <row r="2">
      <c r="A2" s="3" t="inlineStr">
        <is>
          <t>Contractual maturities of operating lease liabilities</t>
        </is>
      </c>
      <c r="C2" s="4" t="inlineStr">
        <is>
          <t xml:space="preserve"> </t>
        </is>
      </c>
      <c r="D2" s="4" t="inlineStr">
        <is>
          <t xml:space="preserve"> </t>
        </is>
      </c>
    </row>
    <row r="3">
      <c r="A3" s="4" t="inlineStr">
        <is>
          <t>2025</t>
        </is>
      </c>
      <c r="C3" s="7" t="n">
        <v>31</v>
      </c>
      <c r="D3" s="4" t="inlineStr">
        <is>
          <t xml:space="preserve"> </t>
        </is>
      </c>
    </row>
    <row r="4">
      <c r="A4" s="4" t="inlineStr">
        <is>
          <t>2026</t>
        </is>
      </c>
      <c r="C4" s="6" t="n">
        <v>31</v>
      </c>
      <c r="D4" s="4" t="inlineStr">
        <is>
          <t xml:space="preserve"> </t>
        </is>
      </c>
    </row>
    <row r="5">
      <c r="A5" s="4" t="inlineStr">
        <is>
          <t>2027</t>
        </is>
      </c>
      <c r="C5" s="6" t="n">
        <v>28</v>
      </c>
      <c r="D5" s="4" t="inlineStr">
        <is>
          <t xml:space="preserve"> </t>
        </is>
      </c>
    </row>
    <row r="6">
      <c r="A6" s="4" t="inlineStr">
        <is>
          <t>2028</t>
        </is>
      </c>
      <c r="C6" s="6" t="n">
        <v>24</v>
      </c>
      <c r="D6" s="4" t="inlineStr">
        <is>
          <t xml:space="preserve"> </t>
        </is>
      </c>
    </row>
    <row r="7">
      <c r="A7" s="4" t="inlineStr">
        <is>
          <t>2029</t>
        </is>
      </c>
      <c r="C7" s="6" t="n">
        <v>19</v>
      </c>
      <c r="D7" s="4" t="inlineStr">
        <is>
          <t xml:space="preserve"> </t>
        </is>
      </c>
    </row>
    <row r="8">
      <c r="A8" s="4" t="inlineStr">
        <is>
          <t>2030 and thereafter</t>
        </is>
      </c>
      <c r="C8" s="6" t="n">
        <v>63</v>
      </c>
      <c r="D8" s="4" t="inlineStr">
        <is>
          <t xml:space="preserve"> </t>
        </is>
      </c>
    </row>
    <row r="9">
      <c r="A9" s="4" t="inlineStr">
        <is>
          <t>Total undiscounted lease liability</t>
        </is>
      </c>
      <c r="C9" s="6" t="n">
        <v>196</v>
      </c>
      <c r="D9" s="4" t="inlineStr">
        <is>
          <t xml:space="preserve"> </t>
        </is>
      </c>
    </row>
    <row r="10">
      <c r="A10" s="4" t="inlineStr">
        <is>
          <t>Less: present value adjustment</t>
        </is>
      </c>
      <c r="C10" s="6" t="n">
        <v>-33</v>
      </c>
      <c r="D10" s="4" t="inlineStr">
        <is>
          <t xml:space="preserve"> </t>
        </is>
      </c>
    </row>
    <row r="11">
      <c r="A11" s="4" t="inlineStr">
        <is>
          <t>Operating lease liability</t>
        </is>
      </c>
      <c r="B11" s="4" t="inlineStr">
        <is>
          <t>[1]</t>
        </is>
      </c>
      <c r="C11" s="7" t="n">
        <v>163</v>
      </c>
      <c r="D11" s="7" t="n">
        <v>156</v>
      </c>
    </row>
    <row r="12"/>
    <row r="13">
      <c r="A13" s="4" t="inlineStr">
        <is>
          <t>[1]The right-of-use assets are included in ‘ other assets other liabilities</t>
        </is>
      </c>
    </row>
  </sheetData>
  <mergeCells count="3">
    <mergeCell ref="A1:B1"/>
    <mergeCell ref="A12:C12"/>
    <mergeCell ref="A13:C1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centrations of credit risk (Details)</t>
        </is>
      </c>
      <c r="B1" s="2" t="inlineStr">
        <is>
          <t>12 Months Ended</t>
        </is>
      </c>
    </row>
    <row r="2">
      <c r="B2" s="2" t="inlineStr">
        <is>
          <t>Dec. 31, 2024</t>
        </is>
      </c>
      <c r="C2" s="2" t="inlineStr">
        <is>
          <t>Dec. 31, 2023</t>
        </is>
      </c>
      <c r="D2" s="2" t="inlineStr">
        <is>
          <t>Dec. 31, 2022</t>
        </is>
      </c>
    </row>
    <row r="3">
      <c r="A3" s="4" t="inlineStr">
        <is>
          <t>Customer concentration risk | Gross written premium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threshold</t>
        </is>
      </c>
      <c r="B5" s="12" t="n">
        <v>0.1</v>
      </c>
      <c r="C5" s="4" t="inlineStr">
        <is>
          <t xml:space="preserve"> </t>
        </is>
      </c>
      <c r="D5" s="4" t="inlineStr">
        <is>
          <t xml:space="preserve"> </t>
        </is>
      </c>
    </row>
    <row r="6">
      <c r="A6" s="4" t="inlineStr">
        <is>
          <t>Customer concentration risk | Gross written premiums | Marsh &amp; McLennan Companies and its subsidiari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86</v>
      </c>
      <c r="C8" s="12" t="n">
        <v>0.19</v>
      </c>
      <c r="D8" s="11" t="n">
        <v>0.173</v>
      </c>
    </row>
    <row r="9">
      <c r="A9" s="4" t="inlineStr">
        <is>
          <t>Customer concentration risk | Gross written premiums | AON Corporation and its subsidiari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45</v>
      </c>
      <c r="C11" s="11" t="n">
        <v>0.139</v>
      </c>
      <c r="D11" s="11" t="n">
        <v>0.138</v>
      </c>
    </row>
    <row r="12">
      <c r="A12" s="4" t="inlineStr">
        <is>
          <t>Credit concentration risk | Shareholders' equit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threshold</t>
        </is>
      </c>
      <c r="B14" s="12"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Investment commitments</t>
        </is>
      </c>
      <c r="B3" s="7" t="n">
        <v>4400</v>
      </c>
      <c r="C3" s="7" t="n">
        <v>3600</v>
      </c>
    </row>
    <row r="4">
      <c r="A4" s="4" t="inlineStr">
        <is>
          <t>Estimated purchase commitments, primarily related to software and computerized systems</t>
        </is>
      </c>
      <c r="B4" s="7" t="n">
        <v>260</v>
      </c>
      <c r="C4" s="7" t="n">
        <v>14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Arrangements - Schedule of senior notes outstanding (Details)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Carrying amount</t>
        </is>
      </c>
      <c r="C3" s="7" t="n">
        <v>2728</v>
      </c>
      <c r="D3" s="7" t="n">
        <v>2726</v>
      </c>
    </row>
    <row r="4">
      <c r="A4" s="4" t="inlineStr">
        <is>
          <t>Senior Not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Principal amount</t>
        </is>
      </c>
      <c r="C6" s="6" t="n">
        <v>2750</v>
      </c>
      <c r="D6" s="4" t="inlineStr">
        <is>
          <t xml:space="preserve"> </t>
        </is>
      </c>
    </row>
    <row r="7">
      <c r="A7" s="4" t="inlineStr">
        <is>
          <t>Carrying amount</t>
        </is>
      </c>
      <c r="C7" s="7" t="n">
        <v>2728</v>
      </c>
      <c r="D7" s="6" t="n">
        <v>2726</v>
      </c>
    </row>
    <row r="8">
      <c r="A8" s="4" t="inlineStr">
        <is>
          <t>Senior Notes | 7.350% senior notes due 2034</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Stated interest rate (percentage)</t>
        </is>
      </c>
      <c r="B10" s="4" t="inlineStr">
        <is>
          <t>[1]</t>
        </is>
      </c>
      <c r="C10" s="11" t="n">
        <v>0.0735</v>
      </c>
      <c r="D10" s="4" t="inlineStr">
        <is>
          <t xml:space="preserve"> </t>
        </is>
      </c>
    </row>
    <row r="11">
      <c r="A11" s="4" t="inlineStr">
        <is>
          <t>Principal amount</t>
        </is>
      </c>
      <c r="B11" s="4" t="inlineStr">
        <is>
          <t>[1]</t>
        </is>
      </c>
      <c r="C11" s="7" t="n">
        <v>300</v>
      </c>
      <c r="D11" s="4" t="inlineStr">
        <is>
          <t xml:space="preserve"> </t>
        </is>
      </c>
    </row>
    <row r="12">
      <c r="A12" s="4" t="inlineStr">
        <is>
          <t>Carrying amount</t>
        </is>
      </c>
      <c r="C12" s="7" t="n">
        <v>298</v>
      </c>
      <c r="D12" s="6" t="n">
        <v>298</v>
      </c>
    </row>
    <row r="13">
      <c r="A13" s="4" t="inlineStr">
        <is>
          <t>Senior Notes | 5.144% senior notes due 2043</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Stated interest rate (percentage)</t>
        </is>
      </c>
      <c r="B15" s="4" t="inlineStr">
        <is>
          <t>[2]</t>
        </is>
      </c>
      <c r="C15" s="15" t="n">
        <v>0.05144</v>
      </c>
      <c r="D15" s="4" t="inlineStr">
        <is>
          <t xml:space="preserve"> </t>
        </is>
      </c>
    </row>
    <row r="16">
      <c r="A16" s="4" t="inlineStr">
        <is>
          <t>Principal amount</t>
        </is>
      </c>
      <c r="B16" s="4" t="inlineStr">
        <is>
          <t>[2]</t>
        </is>
      </c>
      <c r="C16" s="7" t="n">
        <v>500</v>
      </c>
      <c r="D16" s="4" t="inlineStr">
        <is>
          <t xml:space="preserve"> </t>
        </is>
      </c>
    </row>
    <row r="17">
      <c r="A17" s="4" t="inlineStr">
        <is>
          <t>Carrying amount</t>
        </is>
      </c>
      <c r="C17" s="7" t="n">
        <v>496</v>
      </c>
      <c r="D17" s="6" t="n">
        <v>495</v>
      </c>
    </row>
    <row r="18">
      <c r="A18" s="4" t="inlineStr">
        <is>
          <t>Senior Notes | 4.011% senior notes due 2026</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Stated interest rate (percentage)</t>
        </is>
      </c>
      <c r="B20" s="4" t="inlineStr">
        <is>
          <t>[3]</t>
        </is>
      </c>
      <c r="C20" s="15" t="n">
        <v>0.04011</v>
      </c>
      <c r="D20" s="4" t="inlineStr">
        <is>
          <t xml:space="preserve"> </t>
        </is>
      </c>
    </row>
    <row r="21">
      <c r="A21" s="4" t="inlineStr">
        <is>
          <t>Principal amount</t>
        </is>
      </c>
      <c r="B21" s="4" t="inlineStr">
        <is>
          <t>[3]</t>
        </is>
      </c>
      <c r="C21" s="7" t="n">
        <v>500</v>
      </c>
      <c r="D21" s="4" t="inlineStr">
        <is>
          <t xml:space="preserve"> </t>
        </is>
      </c>
    </row>
    <row r="22">
      <c r="A22" s="4" t="inlineStr">
        <is>
          <t>Carrying amount</t>
        </is>
      </c>
      <c r="C22" s="7" t="n">
        <v>499</v>
      </c>
      <c r="D22" s="6" t="n">
        <v>498</v>
      </c>
    </row>
    <row r="23">
      <c r="A23" s="4" t="inlineStr">
        <is>
          <t>Senior Notes | 5.031% senior notes due 2046</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Stated interest rate (percentage)</t>
        </is>
      </c>
      <c r="B25" s="4" t="inlineStr">
        <is>
          <t>[4]</t>
        </is>
      </c>
      <c r="C25" s="15" t="n">
        <v>0.05031</v>
      </c>
      <c r="D25" s="4" t="inlineStr">
        <is>
          <t xml:space="preserve"> </t>
        </is>
      </c>
    </row>
    <row r="26">
      <c r="A26" s="4" t="inlineStr">
        <is>
          <t>Principal amount</t>
        </is>
      </c>
      <c r="B26" s="4" t="inlineStr">
        <is>
          <t>[4]</t>
        </is>
      </c>
      <c r="C26" s="7" t="n">
        <v>450</v>
      </c>
      <c r="D26" s="4" t="inlineStr">
        <is>
          <t xml:space="preserve"> </t>
        </is>
      </c>
    </row>
    <row r="27">
      <c r="A27" s="4" t="inlineStr">
        <is>
          <t>Carrying amount</t>
        </is>
      </c>
      <c r="C27" s="7" t="n">
        <v>446</v>
      </c>
      <c r="D27" s="6" t="n">
        <v>446</v>
      </c>
    </row>
    <row r="28">
      <c r="A28" s="4" t="inlineStr">
        <is>
          <t>Senior Notes | 3.635% senior notes due 2050</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Stated interest rate (percentage)</t>
        </is>
      </c>
      <c r="B30" s="4" t="inlineStr">
        <is>
          <t>[5]</t>
        </is>
      </c>
      <c r="C30" s="15" t="n">
        <v>0.03635</v>
      </c>
      <c r="D30" s="4" t="inlineStr">
        <is>
          <t xml:space="preserve"> </t>
        </is>
      </c>
    </row>
    <row r="31">
      <c r="A31" s="4" t="inlineStr">
        <is>
          <t>Principal amount</t>
        </is>
      </c>
      <c r="B31" s="4" t="inlineStr">
        <is>
          <t>[5]</t>
        </is>
      </c>
      <c r="C31" s="7" t="n">
        <v>1000</v>
      </c>
      <c r="D31" s="4" t="inlineStr">
        <is>
          <t xml:space="preserve"> </t>
        </is>
      </c>
    </row>
    <row r="32">
      <c r="A32" s="4" t="inlineStr">
        <is>
          <t>Carrying amount</t>
        </is>
      </c>
      <c r="C32" s="7" t="n">
        <v>989</v>
      </c>
      <c r="D32" s="7" t="n">
        <v>989</v>
      </c>
    </row>
    <row r="33"/>
    <row r="34">
      <c r="A34" s="4" t="inlineStr">
        <is>
          <t>[1]Senior notes of Arch Capital issued on May 4, 2004 and due May 1, 2034 (“2034 notes”).[2]Senior notes of Arch-U.S., a wholly-owned subsidiary of Arch Capital, issued on December 13, 2013 and due November 1, 2043 (“2043 notes”), fully and unconditionally guaranteed by Arch Capital.[3]Senior notes of Arch Capital Finance LLC (“Arch Finance”), a wholly-owned finance subsidiary of Arch Capital, issued on December 8, 2016 and due December 15, 2026 (“2026 notes”), fully and unconditionally guaranteed by Arch Capital.[4]Senior notes of Arch Finance issued on December 8, 2016 and due December 15, 2046 (“2046 notes”), fully and unconditionally guaranteed by Arch Capital[5]Senior notes of Arch Capital issued on June 30, 2020 and due June 30, 2050 (“2050 notes”).</t>
        </is>
      </c>
    </row>
  </sheetData>
  <mergeCells count="3">
    <mergeCell ref="A1:B1"/>
    <mergeCell ref="A33:C33"/>
    <mergeCell ref="A34:C3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The Company classifies its businesses into three segments – insurance, reinsurance and mortgage. The Company determined its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ODMs, the Chief Executive Officer of Arch Capital and the Chief Financial Officer and Treasurer of Arch Capital. The CODMs do not assess performance, measure return on equity or make resource allocation decisions on a line of business basis. Management measures segment performance for its three segments based on underwriting income or loss. The Company does not manage its assets by segment, with the exception of goodwill and intangible assets, and, accordingly, investment income is not allocated to each underwriting segment. The Company’s insurance segment primarily consists of commercial insurance lines of business, with a focus on specialty insurance products. These products are mainly offered in North America, Bermuda, the United Kingdom, continental Europe and Australia. Products offered in North America include: commercial automobile; commercial multiperil; other liability—claims made, which includes financial and professional lines; other liability—occurrence, which includes admitted and excess and surplus casualty lines; property and short-tail specialty; workers compensation; and other. Products offered across the Company’s International units include: property and short-tail specialty; and casualty and other. The Company’s reinsurance segment offers reinsurance products on a worldwide basis. Product lines of business include: casualty; marine and aviation; other specialty; property catastrophe; property excluding property catastrophe; and other. The Company’s mortgage segment consists of U.S. primary mortgage insurance business written predominantly on loans sold to the Federal National Mortgage Association (“Fannie Mae”) and the Federal Home Loan Mortgage Corporation (“Freddie Mac”), each a government sponsored entity (“GSE”) and also through non GSE approved entities (combined “Arch MI U.S.”); reinsurance and underwriting services related to U.S. credit-risk transfer (“CRT”) business which are predominately with the GSEs and other U.S. mortgage reinsurance transactions; and international mortgage insurance and reinsurance business covering loans primarily in Australia and Europe. The Company’s results also include net investment income, net realized gains or losses (which includes realized and unrealized changes in the fair value of equity securities and assets accounted for using the fair value option, realized and unrealized gains or losses on derivative instruments, changes in the allowance for credit losses on financial assets and gains or losses realized from the acquisition or disposition of subsidiaries), equity in net income or loss of investment funds accounted for using the equity method, other income (loss), corporate expenses, transaction costs and other, amortization of intangible assets, interest expense, net foreign exchange gains or losses, income tax items, income or loss from operating affiliates and items related to the Company’s non-cumulative preferred shares. 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24 Insurance Reinsurance Mortgage Total Gross premiums written (1) $ 9,053 $ 11,112 $ 1,351 $ 21,511 Premiums ceded (1) (2,179) (3,366) (239) (5,779) Net premiums written 6,874 7,746 1,112 15,732 Change in unearned premiums (247) (504) 119 (632) Net premiums earned 6,627 7,242 1,231 15,100 Other underwriting income — 9 17 26 Losses and loss adjustment expenses (4,070) (4,327) 55 (8,342) Acquisition expenses (1,217) (1,432) (2) (2,651) Other operating expenses (2) (995) (270) (207) (1,472) Underwriting income $ 345 $ 1,222 $ 1,094 2,661 Net investment income 1,495 Net realized gains (losses) 197 Equity in net income (loss) of investments accounted for using the equity method 580 Other income (loss) 42 Corporate expenses (119) Transaction costs and other (81) Amortization of intangible assets (235) Interest expense (141) Net foreign exchange gains (losses) 75 Income (loss) before income taxes and income (loss) from operating affiliates 4,474 Income tax (expense) benefit (362) Income (loss) from operating affiliates 200 Net income (loss) available to Arch 4,312 Preferred dividends (40) Net income (loss) available to Arch common shareholders $ 4,272 Underwriting Ratios Loss ratio 61.4 % 59.7 % -4.4 % 55.2 % Acquisition expense ratio 18.4 % 19.8 % 0.2 % 17.6 % Other operating expense ratio 15.0 % 3.7 % 16.8 % 9.7 % Combined ratio 94.8 % 83.2 % 12.6 % 82.5 % Goodwill and intangible assets $ 916 $ 102 $ 333 $ 1,351 Total investable assets $ 41,388 Total assets 70,906 Total liabilities 50,086 (1) Certain assumed and ceded amounts related to intersegment transactions are included in individual segment results. Accordingly, the sum of such transactions for each segment does not agree to the total due to eliminations. (2) Other operating expenses primarily include expenses that are related to compensation and employee benefits, information technology and professional fees. Year Ended December 31, 2023 Insurance Reinsurance Mortgage Total Gross premiums written (1) $ 7,911 $ 9,113 $ 1,387 $ 18,403 Premiums ceded (1) (2,049) (2,559) (335) (4,935) Net premiums written 5,862 6,554 1,052 13,468 Change in unearned premiums (416) (718) 106 (1,028) Net premiums earned 5,446 5,836 1,158 12,440 Other underwriting income — 17 14 31 Losses and loss adjustment expenses (3,122) (3,227) 103 (6,246) Acquisition expenses, net (1,055) (1,240) (17) (2,312) Other operating expenses (2) (819) (288) (194) (1,301) Underwriting income (loss) $ 450 $ 1,098 $ 1,064 2,612 Net investment income 1,023 Net realized gains (losses) (165) Equity in net income (loss) of investments accounted for using the equity method 278 Other income (loss) 27 Corporate expenses (96) Transaction costs and other (6) Amortization of intangible assets (95) Interest expense (133) Net foreign exchange gains (losses) (60) Income (loss) before income taxes and income (loss) from operating affiliates 3,385 Income tax (expense) benefit 873 Income (loss) from operating affiliates 184 Net income (loss) 4,442 Amounts attributable to redeemable noncontrolling interests 1 Net income (loss) available to Arch 4,443 Preferred dividends (40) Net income (loss) available to Arch common shareholders $ 4,403 Underwriting Ratios Loss ratio 57.3 % 55.3 % -8.9 % 50.2 % Acquisition expense ratio 19.4 % 21.2 % 1.4 % 18.6 % Other operating expense ratio 15.0 % 4.9 % 16.8 % 10.5 % Combined ratio 91.7 % 81.4 % 9.3 % 79.3 % Goodwill and intangible assets $ 224 $ 130 $ 377 $ 731 Total investable assets $ 34,589 Total assets 58,906 Total liabilities 40,551 (1) Certain assumed and ceded amounts related to intersegment transactions are included in individual segment results. Accordingly, the sum of such transactions for each segment does not agree to the total due to eliminations. (2) Other operating expenses primarily include expenses that are related to compensation and employee benefits, information technology and professional fees. Year Ended December 31, 2022 Insurance Reinsurance Mortgage Total Gross premiums written (1) $ 6,931 $ 6,948 $ 1,455 $ 15,327 Premiums ceded (1) (1,910) (2,024) (322) (4,249) Net premiums written 5,021 4,924 1,133 11,078 Change in unearned premiums (461) (965) 27 (1,399) Net premiums earned 4,560 3,959 1,160 9,679 Other underwriting income — 5 8 13 Losses and loss adjustment expenses (2,784) (2,568) 324 (5,028) Acquisition expenses, net (887) (813) (40) (1,740) Other operating expenses (2) (665) (268) (195) (1,128) Underwriting income (loss) $ 224 $ 315 $ 1,257 1,796 Net investment income 496 Net realized gains (losses) (663) Equity in net income (loss) of investments accounted for using the equity method 115 Other income (loss) (27) Corporate expenses (95) Transaction costs and other — Amortization of intangible assets (106) Interest expense (131) Net foreign exchange gains (losses) 102 Income (loss) before income taxes and income (loss) from operating affiliates 1,487 Income tax (expense) benefit (80) Income (loss) from operating affiliates 75 Net income 1,482 Amounts attributable to redeemable noncontrolling interests (6) Net income (loss) available to Arch 1,476 Preferred dividends (40) Net income (loss) available to Arch common shareholders $ 1,436 Underwriting Ratios Loss ratio 61.0 % 64.9 % -28.0 % 51.9 % Acquisition expense ratio 19.4 % 20.5 % 3.5 % 18.0 % Other operating expense ratio 14.6 % 6.8 % 16.8 % 11.7 % Combined ratio 95.0 % 92.2 % -7.7 % 81.6 % Goodwill and intangible assets $ 229 $ 145 $ 430 $ 804 Total investable assets $ 28,065 Total assets 47,990 Total liabilities 35,069 (1) Certain assumed and ceded amounts related to intersegment transactions are included in individual segment results. Accordingly, the sum of such transactions for each segment does not agree to the total due to eliminations. (2) Other operating expenses primarily include expenses that are related to compensation and employee benefits, information technology and professional fees. The following tables provide summary information regarding net premiums earned by major line of business and net premiums written by underwriting location: INSURANCE SEGMENT Year Ended December 31, 2024 2023 2022 Net premiums earned North America Property and short-tail specialty $ 1,165 $ 976 $ 746 Other liability - occurrence 942 618 509 Other liability - claims made 843 866 874 Workers compensation 549 495 415 Commercial automobile 459 343 287 Commercial multi-peril 435 193 197 Other 309 290 255 Total North America 4,702 3,781 3,283 International Property and short-tail specialty $ 1,050 $ 885 $ 613 Casualty and other 875 780 664 Total International 1,925 1,665 1,277 Total $ 6,627 $ 5,446 $ 4,560 Net premiums written by underwriting location North America $ 4,869 $ 3,995 $ 3,527 International 2,005 1,867 1,494 Total $ 6,874 $ 5,862 $ 5,021 REINSURANCE SEGMENT Year Ended December 31, 2024 2023 2022 Net premiums earned Other specialty $ 2,619 $ 2,097 $ 1,378 Property excluding property catastrophe 2,148 1,645 1,090 Casualty 1,088 1,005 855 Property catastrophe 959 742 367 Marine and aviation 276 229 159 Other 152 118 110 Total $ 7,242 $ 5,836 $ 3,959 Net premiums written by underwriting location Bermuda $ 3,425 $ 3,288 $ 2,561 United States 2,135 1,756 1,247 Europe and other 2,186 1,510 1,116 Total $ 7,746 $ 6,554 $ 4,924 MORTGAGE SEGMENT Year Ended December 31, 2024 2023 2022 Net premiums earned U.S. primary mortgage insurance $ 845 $ 759 $ 804 U.S. credit risk transfer (CRT) and other 213 220 196 International mortgage insurance/reinsurance 173 179 160 Total $ 1,231 $ 1,158 $ 1,160 Net premiums written by underwriting location United States $ 823 $ 743 $ 781 Other 289 309 352 Total $ 1,112 $ 1,052 $ 1,13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Letter of Credit and Revolving Credit Facilities (Details)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Advances from Federal Home Loan Banks</t>
        </is>
      </c>
      <c r="B3" s="7" t="n">
        <v>0</v>
      </c>
      <c r="C3" s="7" t="n">
        <v>0</v>
      </c>
    </row>
    <row r="4">
      <c r="A4" s="4" t="inlineStr">
        <is>
          <t>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ptional increased capacity</t>
        </is>
      </c>
      <c r="B6" s="6" t="n">
        <v>1500000000</v>
      </c>
      <c r="C6" s="4" t="inlineStr">
        <is>
          <t xml:space="preserve"> </t>
        </is>
      </c>
    </row>
    <row r="7">
      <c r="A7" s="4" t="inlineStr">
        <is>
          <t>Credit Facility | Asset Pledged as Collateral | Letter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vestments securing LOCs</t>
        </is>
      </c>
      <c r="B9" s="6" t="n">
        <v>400000000</v>
      </c>
      <c r="C9" s="4" t="inlineStr">
        <is>
          <t xml:space="preserve"> </t>
        </is>
      </c>
    </row>
    <row r="10">
      <c r="A10" s="4" t="inlineStr">
        <is>
          <t>Secured letter of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borrowing capacity</t>
        </is>
      </c>
      <c r="B12" s="6" t="n">
        <v>425000000</v>
      </c>
      <c r="C12" s="4" t="inlineStr">
        <is>
          <t xml:space="preserve"> </t>
        </is>
      </c>
    </row>
    <row r="13">
      <c r="A13" s="4" t="inlineStr">
        <is>
          <t>Outstanding borrowings</t>
        </is>
      </c>
      <c r="B13" s="6" t="n">
        <v>275000000</v>
      </c>
      <c r="C13" s="4" t="inlineStr">
        <is>
          <t xml:space="preserve"> </t>
        </is>
      </c>
    </row>
    <row r="14">
      <c r="A14" s="4" t="inlineStr">
        <is>
          <t>Remaining capacity</t>
        </is>
      </c>
      <c r="B14" s="6" t="n">
        <v>150000000</v>
      </c>
      <c r="C14" s="4" t="inlineStr">
        <is>
          <t xml:space="preserve"> </t>
        </is>
      </c>
    </row>
    <row r="15">
      <c r="A15" s="4" t="inlineStr">
        <is>
          <t>Unsecured revolving loan and letter of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ximum borrowing capacity</t>
        </is>
      </c>
      <c r="B17" s="6" t="n">
        <v>500000000</v>
      </c>
      <c r="C17" s="4" t="inlineStr">
        <is>
          <t xml:space="preserve"> </t>
        </is>
      </c>
    </row>
    <row r="18">
      <c r="A18" s="4" t="inlineStr">
        <is>
          <t>Outstanding borrowings</t>
        </is>
      </c>
      <c r="B18" s="6" t="n">
        <v>0</v>
      </c>
      <c r="C18" s="7" t="n">
        <v>0</v>
      </c>
    </row>
    <row r="19">
      <c r="A19" s="4" t="inlineStr">
        <is>
          <t>Remaining capacity</t>
        </is>
      </c>
      <c r="B19" s="6" t="n">
        <v>500000000</v>
      </c>
      <c r="C19" s="4" t="inlineStr">
        <is>
          <t xml:space="preserve"> </t>
        </is>
      </c>
    </row>
    <row r="20">
      <c r="A20" s="4" t="inlineStr">
        <is>
          <t>Wholly-owned subsidiaries | Arch Re Bermuda | Unsecured Letter of Credit Facility</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ximum borrowing capacity</t>
        </is>
      </c>
      <c r="B22" s="6" t="n">
        <v>175000000</v>
      </c>
      <c r="C22" s="4" t="inlineStr">
        <is>
          <t xml:space="preserve"> </t>
        </is>
      </c>
    </row>
    <row r="23">
      <c r="A23" s="4" t="inlineStr">
        <is>
          <t>Remaining capacity</t>
        </is>
      </c>
      <c r="B23" s="6" t="n">
        <v>69000000</v>
      </c>
      <c r="C23" s="4" t="inlineStr">
        <is>
          <t xml:space="preserve"> </t>
        </is>
      </c>
    </row>
    <row r="24">
      <c r="A24" s="4" t="inlineStr">
        <is>
          <t>Letters of credit outstanding, amount</t>
        </is>
      </c>
      <c r="B24" s="6" t="n">
        <v>106000000</v>
      </c>
      <c r="C24" s="4" t="inlineStr">
        <is>
          <t xml:space="preserve"> </t>
        </is>
      </c>
    </row>
    <row r="25">
      <c r="A25" s="4" t="inlineStr">
        <is>
          <t>Wholly-owned subsidiaries | Arch Re Bermuda | Lloyds Facility</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Maximum borrowing capacity</t>
        </is>
      </c>
      <c r="B27" s="6" t="n">
        <v>700000000</v>
      </c>
      <c r="C27" s="4" t="inlineStr">
        <is>
          <t xml:space="preserve"> </t>
        </is>
      </c>
    </row>
    <row r="28">
      <c r="A28" s="4" t="inlineStr">
        <is>
          <t>Letters of credit outstanding, amount</t>
        </is>
      </c>
      <c r="B28" s="6" t="n">
        <v>700000000</v>
      </c>
      <c r="C28" s="4" t="inlineStr">
        <is>
          <t xml:space="preserve"> </t>
        </is>
      </c>
    </row>
    <row r="29">
      <c r="A29" s="4" t="inlineStr">
        <is>
          <t>Wholly-owned subsidiaries | Arch Re Bermuda | LOC Facilitie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etters of credit outstanding, amount</t>
        </is>
      </c>
      <c r="B31" s="7" t="n">
        <v>55000000</v>
      </c>
      <c r="C3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Goodwill and Intangible Assets - Analysis of goodwill and intangible assets (Details) - USD ($) $ in Millions</t>
        </is>
      </c>
      <c r="B1" s="2" t="inlineStr">
        <is>
          <t>12 Months Ended</t>
        </is>
      </c>
    </row>
    <row r="2">
      <c r="B2" s="2" t="inlineStr">
        <is>
          <t>Dec. 31, 2024</t>
        </is>
      </c>
      <c r="D2" s="2" t="inlineStr">
        <is>
          <t>Dec. 31, 2023</t>
        </is>
      </c>
      <c r="E2" s="2" t="inlineStr">
        <is>
          <t>Dec. 31, 2022</t>
        </is>
      </c>
    </row>
    <row r="3">
      <c r="A3" s="3" t="inlineStr">
        <is>
          <t>Goodwill</t>
        </is>
      </c>
      <c r="B3" s="4" t="inlineStr">
        <is>
          <t xml:space="preserve"> </t>
        </is>
      </c>
      <c r="D3" s="4" t="inlineStr">
        <is>
          <t xml:space="preserve"> </t>
        </is>
      </c>
      <c r="E3" s="4" t="inlineStr">
        <is>
          <t xml:space="preserve"> </t>
        </is>
      </c>
    </row>
    <row r="4">
      <c r="A4" s="4" t="inlineStr">
        <is>
          <t>Goodwill, beginning of year</t>
        </is>
      </c>
      <c r="B4" s="7" t="n">
        <v>345</v>
      </c>
      <c r="D4" s="7" t="n">
        <v>342</v>
      </c>
      <c r="E4" s="4" t="inlineStr">
        <is>
          <t xml:space="preserve"> </t>
        </is>
      </c>
    </row>
    <row r="5">
      <c r="A5" s="4" t="inlineStr">
        <is>
          <t>Goodwill, acquisitions</t>
        </is>
      </c>
      <c r="B5" s="6" t="n">
        <v>246</v>
      </c>
      <c r="C5" s="4" t="inlineStr">
        <is>
          <t>[1]</t>
        </is>
      </c>
      <c r="D5" s="6" t="n">
        <v>0</v>
      </c>
      <c r="E5" s="4" t="inlineStr">
        <is>
          <t xml:space="preserve"> </t>
        </is>
      </c>
    </row>
    <row r="6">
      <c r="A6" s="4" t="inlineStr">
        <is>
          <t>Goodwill, impairment</t>
        </is>
      </c>
      <c r="B6" s="4" t="inlineStr">
        <is>
          <t xml:space="preserve"> </t>
        </is>
      </c>
      <c r="D6" s="6" t="n">
        <v>-2</v>
      </c>
      <c r="E6" s="4" t="inlineStr">
        <is>
          <t xml:space="preserve"> </t>
        </is>
      </c>
    </row>
    <row r="7">
      <c r="A7" s="4" t="inlineStr">
        <is>
          <t>Goodwill, foreign currency translation adjustment</t>
        </is>
      </c>
      <c r="B7" s="6" t="n">
        <v>-20</v>
      </c>
      <c r="C7" s="4" t="inlineStr">
        <is>
          <t>[2]</t>
        </is>
      </c>
      <c r="D7" s="6" t="n">
        <v>5</v>
      </c>
      <c r="E7" s="4" t="inlineStr">
        <is>
          <t xml:space="preserve"> </t>
        </is>
      </c>
    </row>
    <row r="8">
      <c r="A8" s="4" t="inlineStr">
        <is>
          <t>Goodwill, end of year</t>
        </is>
      </c>
      <c r="B8" s="6" t="n">
        <v>571</v>
      </c>
      <c r="D8" s="6" t="n">
        <v>345</v>
      </c>
      <c r="E8" s="7" t="n">
        <v>342</v>
      </c>
    </row>
    <row r="9">
      <c r="A9" s="3" t="inlineStr">
        <is>
          <t>Intangible assets (indefinite life)</t>
        </is>
      </c>
      <c r="B9" s="4" t="inlineStr">
        <is>
          <t xml:space="preserve"> </t>
        </is>
      </c>
      <c r="D9" s="4" t="inlineStr">
        <is>
          <t xml:space="preserve"> </t>
        </is>
      </c>
      <c r="E9" s="4" t="inlineStr">
        <is>
          <t xml:space="preserve"> </t>
        </is>
      </c>
    </row>
    <row r="10">
      <c r="A10" s="4" t="inlineStr">
        <is>
          <t>Intangible assets with an indefinite life, beginning of year</t>
        </is>
      </c>
      <c r="B10" s="6" t="n">
        <v>70</v>
      </c>
      <c r="D10" s="6" t="n">
        <v>69</v>
      </c>
      <c r="E10" s="4" t="inlineStr">
        <is>
          <t xml:space="preserve"> </t>
        </is>
      </c>
    </row>
    <row r="11">
      <c r="A11" s="4" t="inlineStr">
        <is>
          <t>Intangible assets with an indefinite life, acquisitions</t>
        </is>
      </c>
      <c r="B11" s="6" t="n">
        <v>9</v>
      </c>
      <c r="C11" s="4" t="inlineStr">
        <is>
          <t>[1]</t>
        </is>
      </c>
      <c r="D11" s="6" t="n">
        <v>0</v>
      </c>
      <c r="E11" s="4" t="inlineStr">
        <is>
          <t xml:space="preserve"> </t>
        </is>
      </c>
    </row>
    <row r="12">
      <c r="A12" s="4" t="inlineStr">
        <is>
          <t>Impairment</t>
        </is>
      </c>
      <c r="B12" s="4" t="inlineStr">
        <is>
          <t xml:space="preserve"> </t>
        </is>
      </c>
      <c r="D12" s="6" t="n">
        <v>0</v>
      </c>
      <c r="E12" s="4" t="inlineStr">
        <is>
          <t xml:space="preserve"> </t>
        </is>
      </c>
    </row>
    <row r="13">
      <c r="A13" s="4" t="inlineStr">
        <is>
          <t>Intangible assets with an indefinite life, foreign currency translation adjustment</t>
        </is>
      </c>
      <c r="B13" s="6" t="n">
        <v>0</v>
      </c>
      <c r="C13" s="4" t="inlineStr">
        <is>
          <t>[2]</t>
        </is>
      </c>
      <c r="D13" s="6" t="n">
        <v>1</v>
      </c>
      <c r="E13" s="4" t="inlineStr">
        <is>
          <t xml:space="preserve"> </t>
        </is>
      </c>
    </row>
    <row r="14">
      <c r="A14" s="4" t="inlineStr">
        <is>
          <t>Intangible assets with an indefinite life, end of year</t>
        </is>
      </c>
      <c r="B14" s="6" t="n">
        <v>79</v>
      </c>
      <c r="D14" s="6" t="n">
        <v>70</v>
      </c>
      <c r="E14" s="6" t="n">
        <v>69</v>
      </c>
    </row>
    <row r="15">
      <c r="A15" s="3" t="inlineStr">
        <is>
          <t>Intangible assets (finite life)</t>
        </is>
      </c>
      <c r="B15" s="4" t="inlineStr">
        <is>
          <t xml:space="preserve"> </t>
        </is>
      </c>
      <c r="D15" s="4" t="inlineStr">
        <is>
          <t xml:space="preserve"> </t>
        </is>
      </c>
      <c r="E15" s="4" t="inlineStr">
        <is>
          <t xml:space="preserve"> </t>
        </is>
      </c>
    </row>
    <row r="16">
      <c r="A16" s="4" t="inlineStr">
        <is>
          <t>Intangible assets with a finite life, beginning of year</t>
        </is>
      </c>
      <c r="B16" s="6" t="n">
        <v>316</v>
      </c>
      <c r="D16" s="6" t="n">
        <v>393</v>
      </c>
      <c r="E16" s="4" t="inlineStr">
        <is>
          <t xml:space="preserve"> </t>
        </is>
      </c>
    </row>
    <row r="17">
      <c r="A17" s="4" t="inlineStr">
        <is>
          <t>Intangible assets with a finite life, acquisitions</t>
        </is>
      </c>
      <c r="B17" s="6" t="n">
        <v>637</v>
      </c>
      <c r="C17" s="4" t="inlineStr">
        <is>
          <t>[1]</t>
        </is>
      </c>
      <c r="D17" s="6" t="n">
        <v>11</v>
      </c>
      <c r="E17" s="4" t="inlineStr">
        <is>
          <t xml:space="preserve"> </t>
        </is>
      </c>
    </row>
    <row r="18">
      <c r="A18" s="4" t="inlineStr">
        <is>
          <t>Intangible assets with a finite life, amortization</t>
        </is>
      </c>
      <c r="B18" s="6" t="n">
        <v>-235</v>
      </c>
      <c r="D18" s="6" t="n">
        <v>-95</v>
      </c>
      <c r="E18" s="6" t="n">
        <v>-106</v>
      </c>
    </row>
    <row r="19">
      <c r="A19" s="4" t="inlineStr">
        <is>
          <t>Intangible assets with a finite life, impairment</t>
        </is>
      </c>
      <c r="B19" s="4" t="inlineStr">
        <is>
          <t xml:space="preserve"> </t>
        </is>
      </c>
      <c r="D19" s="6" t="n">
        <v>0</v>
      </c>
      <c r="E19" s="4" t="inlineStr">
        <is>
          <t xml:space="preserve"> </t>
        </is>
      </c>
    </row>
    <row r="20">
      <c r="A20" s="4" t="inlineStr">
        <is>
          <t>Intangible assets with a finite life, foreign currency translation adjustment</t>
        </is>
      </c>
      <c r="B20" s="6" t="n">
        <v>-17</v>
      </c>
      <c r="C20" s="4" t="inlineStr">
        <is>
          <t>[2]</t>
        </is>
      </c>
      <c r="D20" s="6" t="n">
        <v>7</v>
      </c>
      <c r="E20" s="4" t="inlineStr">
        <is>
          <t xml:space="preserve"> </t>
        </is>
      </c>
    </row>
    <row r="21">
      <c r="A21" s="4" t="inlineStr">
        <is>
          <t>Intangible assets with a finite life, end of year</t>
        </is>
      </c>
      <c r="B21" s="6" t="n">
        <v>701</v>
      </c>
      <c r="D21" s="6" t="n">
        <v>316</v>
      </c>
      <c r="E21" s="6" t="n">
        <v>393</v>
      </c>
    </row>
    <row r="22">
      <c r="A22" s="3" t="inlineStr">
        <is>
          <t>Total</t>
        </is>
      </c>
      <c r="B22" s="4" t="inlineStr">
        <is>
          <t xml:space="preserve"> </t>
        </is>
      </c>
      <c r="D22" s="4" t="inlineStr">
        <is>
          <t xml:space="preserve"> </t>
        </is>
      </c>
      <c r="E22" s="4" t="inlineStr">
        <is>
          <t xml:space="preserve"> </t>
        </is>
      </c>
    </row>
    <row r="23">
      <c r="A23" s="4" t="inlineStr">
        <is>
          <t>Goodwill and intangible assets, beginning of year</t>
        </is>
      </c>
      <c r="B23" s="6" t="n">
        <v>731</v>
      </c>
      <c r="D23" s="6" t="n">
        <v>804</v>
      </c>
      <c r="E23" s="4" t="inlineStr">
        <is>
          <t xml:space="preserve"> </t>
        </is>
      </c>
    </row>
    <row r="24">
      <c r="A24" s="4" t="inlineStr">
        <is>
          <t>Goodwill and intangible assets, acquisitions</t>
        </is>
      </c>
      <c r="B24" s="6" t="n">
        <v>892</v>
      </c>
      <c r="D24" s="6" t="n">
        <v>11</v>
      </c>
      <c r="E24" s="4" t="inlineStr">
        <is>
          <t xml:space="preserve"> </t>
        </is>
      </c>
    </row>
    <row r="25">
      <c r="A25" s="4" t="inlineStr">
        <is>
          <t>Goodwill and intangible assets impairment</t>
        </is>
      </c>
      <c r="B25" s="4" t="inlineStr">
        <is>
          <t xml:space="preserve"> </t>
        </is>
      </c>
      <c r="D25" s="6" t="n">
        <v>-2</v>
      </c>
      <c r="E25" s="4" t="inlineStr">
        <is>
          <t xml:space="preserve"> </t>
        </is>
      </c>
    </row>
    <row r="26">
      <c r="A26" s="4" t="inlineStr">
        <is>
          <t>Goodwill and intangible assets, foreign currency movements and other adjustments</t>
        </is>
      </c>
      <c r="B26" s="6" t="n">
        <v>-37</v>
      </c>
      <c r="C26" s="4" t="inlineStr">
        <is>
          <t>[2]</t>
        </is>
      </c>
      <c r="D26" s="6" t="n">
        <v>13</v>
      </c>
      <c r="E26" s="4" t="inlineStr">
        <is>
          <t xml:space="preserve"> </t>
        </is>
      </c>
    </row>
    <row r="27">
      <c r="A27" s="4" t="inlineStr">
        <is>
          <t>Goodwill and intangible assets, end of year</t>
        </is>
      </c>
      <c r="B27" s="6" t="n">
        <v>1351</v>
      </c>
      <c r="D27" s="6" t="n">
        <v>731</v>
      </c>
      <c r="E27" s="6" t="n">
        <v>804</v>
      </c>
    </row>
    <row r="28">
      <c r="A28" s="3" t="inlineStr">
        <is>
          <t>Reconciliation of gross to net</t>
        </is>
      </c>
      <c r="B28" s="4" t="inlineStr">
        <is>
          <t xml:space="preserve"> </t>
        </is>
      </c>
      <c r="D28" s="4" t="inlineStr">
        <is>
          <t xml:space="preserve"> </t>
        </is>
      </c>
      <c r="E28" s="4" t="inlineStr">
        <is>
          <t xml:space="preserve"> </t>
        </is>
      </c>
    </row>
    <row r="29">
      <c r="A29" s="4" t="inlineStr">
        <is>
          <t>Gross balance</t>
        </is>
      </c>
      <c r="B29" s="6" t="n">
        <v>2380</v>
      </c>
      <c r="D29" s="6" t="n">
        <v>1523</v>
      </c>
      <c r="E29" s="4" t="inlineStr">
        <is>
          <t xml:space="preserve"> </t>
        </is>
      </c>
    </row>
    <row r="30">
      <c r="A30" s="4" t="inlineStr">
        <is>
          <t>Accumulated amortization</t>
        </is>
      </c>
      <c r="B30" s="6" t="n">
        <v>-994</v>
      </c>
      <c r="D30" s="6" t="n">
        <v>-766</v>
      </c>
      <c r="E30" s="4" t="inlineStr">
        <is>
          <t xml:space="preserve"> </t>
        </is>
      </c>
    </row>
    <row r="31">
      <c r="A31" s="4" t="inlineStr">
        <is>
          <t>Foreign currency movements and other adjustments</t>
        </is>
      </c>
      <c r="B31" s="6" t="n">
        <v>-35</v>
      </c>
      <c r="D31" s="6" t="n">
        <v>-26</v>
      </c>
      <c r="E31" s="4" t="inlineStr">
        <is>
          <t xml:space="preserve"> </t>
        </is>
      </c>
    </row>
    <row r="32">
      <c r="A32" s="4" t="inlineStr">
        <is>
          <t>Goodwill and intangible assets</t>
        </is>
      </c>
      <c r="B32" s="6" t="n">
        <v>1351</v>
      </c>
      <c r="D32" s="6" t="n">
        <v>731</v>
      </c>
      <c r="E32" s="7" t="n">
        <v>804</v>
      </c>
    </row>
    <row r="33">
      <c r="A33" s="4" t="inlineStr">
        <is>
          <t>Goodwill</t>
        </is>
      </c>
      <c r="B33" s="4" t="inlineStr">
        <is>
          <t xml:space="preserve"> </t>
        </is>
      </c>
      <c r="D33" s="4" t="inlineStr">
        <is>
          <t xml:space="preserve"> </t>
        </is>
      </c>
      <c r="E33" s="4" t="inlineStr">
        <is>
          <t xml:space="preserve"> </t>
        </is>
      </c>
    </row>
    <row r="34">
      <c r="A34" s="3" t="inlineStr">
        <is>
          <t>Total</t>
        </is>
      </c>
      <c r="B34" s="4" t="inlineStr">
        <is>
          <t xml:space="preserve"> </t>
        </is>
      </c>
      <c r="D34" s="4" t="inlineStr">
        <is>
          <t xml:space="preserve"> </t>
        </is>
      </c>
      <c r="E34" s="4" t="inlineStr">
        <is>
          <t xml:space="preserve"> </t>
        </is>
      </c>
    </row>
    <row r="35">
      <c r="A35" s="4" t="inlineStr">
        <is>
          <t>Goodwill and intangible assets, beginning of year</t>
        </is>
      </c>
      <c r="B35" s="6" t="n">
        <v>345</v>
      </c>
      <c r="D35" s="4" t="inlineStr">
        <is>
          <t xml:space="preserve"> </t>
        </is>
      </c>
      <c r="E35" s="4" t="inlineStr">
        <is>
          <t xml:space="preserve"> </t>
        </is>
      </c>
    </row>
    <row r="36">
      <c r="A36" s="4" t="inlineStr">
        <is>
          <t>Goodwill and intangible assets, end of year</t>
        </is>
      </c>
      <c r="B36" s="6" t="n">
        <v>571</v>
      </c>
      <c r="D36" s="6" t="n">
        <v>345</v>
      </c>
      <c r="E36" s="4" t="inlineStr">
        <is>
          <t xml:space="preserve"> </t>
        </is>
      </c>
    </row>
    <row r="37">
      <c r="A37" s="3" t="inlineStr">
        <is>
          <t>Reconciliation of gross to net</t>
        </is>
      </c>
      <c r="B37" s="4" t="inlineStr">
        <is>
          <t xml:space="preserve"> </t>
        </is>
      </c>
      <c r="D37" s="4" t="inlineStr">
        <is>
          <t xml:space="preserve"> </t>
        </is>
      </c>
      <c r="E37" s="4" t="inlineStr">
        <is>
          <t xml:space="preserve"> </t>
        </is>
      </c>
    </row>
    <row r="38">
      <c r="A38" s="4" t="inlineStr">
        <is>
          <t>Gross balance</t>
        </is>
      </c>
      <c r="B38" s="6" t="n">
        <v>576</v>
      </c>
      <c r="D38" s="6" t="n">
        <v>348</v>
      </c>
      <c r="E38" s="4" t="inlineStr">
        <is>
          <t xml:space="preserve"> </t>
        </is>
      </c>
    </row>
    <row r="39">
      <c r="A39" s="4" t="inlineStr">
        <is>
          <t>Foreign currency movements and other adjustments</t>
        </is>
      </c>
      <c r="B39" s="6" t="n">
        <v>-5</v>
      </c>
      <c r="D39" s="6" t="n">
        <v>-3</v>
      </c>
      <c r="E39" s="4" t="inlineStr">
        <is>
          <t xml:space="preserve"> </t>
        </is>
      </c>
    </row>
    <row r="40">
      <c r="A40" s="4" t="inlineStr">
        <is>
          <t>Goodwill and intangible assets</t>
        </is>
      </c>
      <c r="B40" s="6" t="n">
        <v>571</v>
      </c>
      <c r="D40" s="7" t="n">
        <v>345</v>
      </c>
      <c r="E40" s="4" t="inlineStr">
        <is>
          <t xml:space="preserve"> </t>
        </is>
      </c>
    </row>
    <row r="41">
      <c r="A41" s="4" t="inlineStr">
        <is>
          <t>Intangible assets with an indefinite life</t>
        </is>
      </c>
      <c r="B41" s="4" t="inlineStr">
        <is>
          <t xml:space="preserve"> </t>
        </is>
      </c>
      <c r="D41" s="4" t="inlineStr">
        <is>
          <t xml:space="preserve"> </t>
        </is>
      </c>
      <c r="E41" s="4" t="inlineStr">
        <is>
          <t xml:space="preserve"> </t>
        </is>
      </c>
    </row>
    <row r="42">
      <c r="A42" s="3" t="inlineStr">
        <is>
          <t>Total</t>
        </is>
      </c>
      <c r="B42" s="4" t="inlineStr">
        <is>
          <t xml:space="preserve"> </t>
        </is>
      </c>
      <c r="D42" s="4" t="inlineStr">
        <is>
          <t xml:space="preserve"> </t>
        </is>
      </c>
      <c r="E42" s="4" t="inlineStr">
        <is>
          <t xml:space="preserve"> </t>
        </is>
      </c>
    </row>
    <row r="43">
      <c r="A43" s="4" t="inlineStr">
        <is>
          <t>Goodwill and intangible assets, end of year</t>
        </is>
      </c>
      <c r="B43" s="6" t="n">
        <v>79</v>
      </c>
      <c r="D43" s="4" t="inlineStr">
        <is>
          <t xml:space="preserve"> </t>
        </is>
      </c>
      <c r="E43" s="4" t="inlineStr">
        <is>
          <t xml:space="preserve"> </t>
        </is>
      </c>
    </row>
    <row r="44">
      <c r="A44" s="3" t="inlineStr">
        <is>
          <t>Reconciliation of gross to net</t>
        </is>
      </c>
      <c r="B44" s="4" t="inlineStr">
        <is>
          <t xml:space="preserve"> </t>
        </is>
      </c>
      <c r="D44" s="4" t="inlineStr">
        <is>
          <t xml:space="preserve"> </t>
        </is>
      </c>
      <c r="E44" s="4" t="inlineStr">
        <is>
          <t xml:space="preserve"> </t>
        </is>
      </c>
    </row>
    <row r="45">
      <c r="A45" s="4" t="inlineStr">
        <is>
          <t>Gross balance</t>
        </is>
      </c>
      <c r="B45" s="6" t="n">
        <v>80</v>
      </c>
      <c r="D45" s="4" t="inlineStr">
        <is>
          <t xml:space="preserve"> </t>
        </is>
      </c>
      <c r="E45" s="4" t="inlineStr">
        <is>
          <t xml:space="preserve"> </t>
        </is>
      </c>
    </row>
    <row r="46">
      <c r="A46" s="4" t="inlineStr">
        <is>
          <t>Foreign currency movements and other adjustments</t>
        </is>
      </c>
      <c r="B46" s="6" t="n">
        <v>-1</v>
      </c>
      <c r="D46" s="4" t="inlineStr">
        <is>
          <t xml:space="preserve"> </t>
        </is>
      </c>
      <c r="E46" s="4" t="inlineStr">
        <is>
          <t xml:space="preserve"> </t>
        </is>
      </c>
    </row>
    <row r="47">
      <c r="A47" s="4" t="inlineStr">
        <is>
          <t>Goodwill and intangible assets</t>
        </is>
      </c>
      <c r="B47" s="6" t="n">
        <v>79</v>
      </c>
      <c r="D47" s="4" t="inlineStr">
        <is>
          <t xml:space="preserve"> </t>
        </is>
      </c>
      <c r="E47" s="4" t="inlineStr">
        <is>
          <t xml:space="preserve"> </t>
        </is>
      </c>
    </row>
    <row r="48">
      <c r="A48" s="4" t="inlineStr">
        <is>
          <t>Intangible assets with a finite life</t>
        </is>
      </c>
      <c r="B48" s="4" t="inlineStr">
        <is>
          <t xml:space="preserve"> </t>
        </is>
      </c>
      <c r="D48" s="4" t="inlineStr">
        <is>
          <t xml:space="preserve"> </t>
        </is>
      </c>
      <c r="E48" s="4" t="inlineStr">
        <is>
          <t xml:space="preserve"> </t>
        </is>
      </c>
    </row>
    <row r="49">
      <c r="A49" s="3" t="inlineStr">
        <is>
          <t>Total</t>
        </is>
      </c>
      <c r="B49" s="4" t="inlineStr">
        <is>
          <t xml:space="preserve"> </t>
        </is>
      </c>
      <c r="D49" s="4" t="inlineStr">
        <is>
          <t xml:space="preserve"> </t>
        </is>
      </c>
      <c r="E49" s="4" t="inlineStr">
        <is>
          <t xml:space="preserve"> </t>
        </is>
      </c>
    </row>
    <row r="50">
      <c r="A50" s="4" t="inlineStr">
        <is>
          <t>Goodwill and intangible assets, end of year</t>
        </is>
      </c>
      <c r="B50" s="6" t="n">
        <v>701</v>
      </c>
      <c r="D50" s="4" t="inlineStr">
        <is>
          <t xml:space="preserve"> </t>
        </is>
      </c>
      <c r="E50" s="4" t="inlineStr">
        <is>
          <t xml:space="preserve"> </t>
        </is>
      </c>
    </row>
    <row r="51">
      <c r="A51" s="3" t="inlineStr">
        <is>
          <t>Reconciliation of gross to net</t>
        </is>
      </c>
      <c r="B51" s="4" t="inlineStr">
        <is>
          <t xml:space="preserve"> </t>
        </is>
      </c>
      <c r="D51" s="4" t="inlineStr">
        <is>
          <t xml:space="preserve"> </t>
        </is>
      </c>
      <c r="E51" s="4" t="inlineStr">
        <is>
          <t xml:space="preserve"> </t>
        </is>
      </c>
    </row>
    <row r="52">
      <c r="A52" s="4" t="inlineStr">
        <is>
          <t>Gross balance</t>
        </is>
      </c>
      <c r="B52" s="6" t="n">
        <v>1724</v>
      </c>
      <c r="D52" s="4" t="inlineStr">
        <is>
          <t xml:space="preserve"> </t>
        </is>
      </c>
      <c r="E52" s="4" t="inlineStr">
        <is>
          <t xml:space="preserve"> </t>
        </is>
      </c>
    </row>
    <row r="53">
      <c r="A53" s="4" t="inlineStr">
        <is>
          <t>Accumulated amortization</t>
        </is>
      </c>
      <c r="B53" s="6" t="n">
        <v>-994</v>
      </c>
      <c r="D53" s="4" t="inlineStr">
        <is>
          <t xml:space="preserve"> </t>
        </is>
      </c>
      <c r="E53" s="4" t="inlineStr">
        <is>
          <t xml:space="preserve"> </t>
        </is>
      </c>
    </row>
    <row r="54">
      <c r="A54" s="4" t="inlineStr">
        <is>
          <t>Foreign currency movements and other adjustments</t>
        </is>
      </c>
      <c r="B54" s="6" t="n">
        <v>-29</v>
      </c>
      <c r="D54" s="4" t="inlineStr">
        <is>
          <t xml:space="preserve"> </t>
        </is>
      </c>
      <c r="E54" s="4" t="inlineStr">
        <is>
          <t xml:space="preserve"> </t>
        </is>
      </c>
    </row>
    <row r="55">
      <c r="A55" s="4" t="inlineStr">
        <is>
          <t>Goodwill and intangible assets</t>
        </is>
      </c>
      <c r="B55" s="7" t="n">
        <v>701</v>
      </c>
      <c r="D55" s="4" t="inlineStr">
        <is>
          <t xml:space="preserve"> </t>
        </is>
      </c>
      <c r="E55" s="4" t="inlineStr">
        <is>
          <t xml:space="preserve"> </t>
        </is>
      </c>
    </row>
    <row r="56"/>
    <row r="57">
      <c r="A57" s="4" t="inlineStr">
        <is>
          <t>[1]Certain amounts for the Company’s 2024 acquisitions are consideredprovisional.[2]Amount primarily related to the sale of Castel Underwriting Agencies Limited.</t>
        </is>
      </c>
    </row>
  </sheetData>
  <mergeCells count="5">
    <mergeCell ref="A1:A2"/>
    <mergeCell ref="B1:E1"/>
    <mergeCell ref="B2:C2"/>
    <mergeCell ref="A56:E56"/>
    <mergeCell ref="A57:E5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by major class (Details) - USD ($) $ in Millions</t>
        </is>
      </c>
      <c r="B1" s="2" t="inlineStr">
        <is>
          <t>Dec. 31, 2024</t>
        </is>
      </c>
      <c r="C1" s="2" t="inlineStr">
        <is>
          <t>Dec. 31, 2023</t>
        </is>
      </c>
      <c r="D1" s="2" t="inlineStr">
        <is>
          <t>Dec. 31, 2022</t>
        </is>
      </c>
    </row>
    <row r="2">
      <c r="A2" s="3" t="inlineStr">
        <is>
          <t>Schedule of Goodwill And Intangible Assets [Line Items]</t>
        </is>
      </c>
      <c r="B2" s="4" t="inlineStr">
        <is>
          <t xml:space="preserve"> </t>
        </is>
      </c>
      <c r="C2" s="4" t="inlineStr">
        <is>
          <t xml:space="preserve"> </t>
        </is>
      </c>
      <c r="D2" s="4" t="inlineStr">
        <is>
          <t xml:space="preserve"> </t>
        </is>
      </c>
    </row>
    <row r="3">
      <c r="A3" s="4" t="inlineStr">
        <is>
          <t>Gross balance</t>
        </is>
      </c>
      <c r="B3" s="7" t="n">
        <v>2380</v>
      </c>
      <c r="C3" s="7" t="n">
        <v>1523</v>
      </c>
      <c r="D3" s="4" t="inlineStr">
        <is>
          <t xml:space="preserve"> </t>
        </is>
      </c>
    </row>
    <row r="4">
      <c r="A4" s="4" t="inlineStr">
        <is>
          <t>Accumulated amortization</t>
        </is>
      </c>
      <c r="B4" s="6" t="n">
        <v>-994</v>
      </c>
      <c r="C4" s="6" t="n">
        <v>-766</v>
      </c>
      <c r="D4" s="4" t="inlineStr">
        <is>
          <t xml:space="preserve"> </t>
        </is>
      </c>
    </row>
    <row r="5">
      <c r="A5" s="4" t="inlineStr">
        <is>
          <t>Goodwill and intangible assets, accumulated foreign currency translation and other adjustments</t>
        </is>
      </c>
      <c r="B5" s="6" t="n">
        <v>-35</v>
      </c>
      <c r="C5" s="6" t="n">
        <v>-26</v>
      </c>
      <c r="D5" s="4" t="inlineStr">
        <is>
          <t xml:space="preserve"> </t>
        </is>
      </c>
    </row>
    <row r="6">
      <c r="A6" s="4" t="inlineStr">
        <is>
          <t>Goodwill and intangible assets</t>
        </is>
      </c>
      <c r="B6" s="6" t="n">
        <v>1351</v>
      </c>
      <c r="C6" s="6" t="n">
        <v>731</v>
      </c>
      <c r="D6" s="7" t="n">
        <v>804</v>
      </c>
    </row>
    <row r="7">
      <c r="A7" s="4" t="inlineStr">
        <is>
          <t>Intangible liability - unfavorable service contract</t>
        </is>
      </c>
      <c r="B7" s="4" t="inlineStr">
        <is>
          <t xml:space="preserve"> </t>
        </is>
      </c>
      <c r="C7" s="4" t="inlineStr">
        <is>
          <t xml:space="preserve"> </t>
        </is>
      </c>
      <c r="D7" s="4" t="inlineStr">
        <is>
          <t xml:space="preserve"> </t>
        </is>
      </c>
    </row>
    <row r="8">
      <c r="A8" s="3" t="inlineStr">
        <is>
          <t>Schedule of Goodwill And Intangible Assets [Line Items]</t>
        </is>
      </c>
      <c r="B8" s="4" t="inlineStr">
        <is>
          <t xml:space="preserve"> </t>
        </is>
      </c>
      <c r="C8" s="4" t="inlineStr">
        <is>
          <t xml:space="preserve"> </t>
        </is>
      </c>
      <c r="D8" s="4" t="inlineStr">
        <is>
          <t xml:space="preserve"> </t>
        </is>
      </c>
    </row>
    <row r="9">
      <c r="A9" s="4" t="inlineStr">
        <is>
          <t>Gross balance</t>
        </is>
      </c>
      <c r="B9" s="6" t="n">
        <v>-10</v>
      </c>
      <c r="C9" s="6" t="n">
        <v>-10</v>
      </c>
      <c r="D9" s="4" t="inlineStr">
        <is>
          <t xml:space="preserve"> </t>
        </is>
      </c>
    </row>
    <row r="10">
      <c r="A10" s="4" t="inlineStr">
        <is>
          <t>Accumulated amortization</t>
        </is>
      </c>
      <c r="B10" s="6" t="n">
        <v>10</v>
      </c>
      <c r="C10" s="6" t="n">
        <v>10</v>
      </c>
      <c r="D10" s="4" t="inlineStr">
        <is>
          <t xml:space="preserve"> </t>
        </is>
      </c>
    </row>
    <row r="11">
      <c r="A11" s="4" t="inlineStr">
        <is>
          <t>Goodwill and intangible assets, accumulated foreign currency translation and other adjustments</t>
        </is>
      </c>
      <c r="B11" s="6" t="n">
        <v>0</v>
      </c>
      <c r="C11" s="6" t="n">
        <v>0</v>
      </c>
      <c r="D11" s="4" t="inlineStr">
        <is>
          <t xml:space="preserve"> </t>
        </is>
      </c>
    </row>
    <row r="12">
      <c r="A12" s="4" t="inlineStr">
        <is>
          <t>Goodwill and intangible assets</t>
        </is>
      </c>
      <c r="B12" s="6" t="n">
        <v>0</v>
      </c>
      <c r="C12" s="6" t="n">
        <v>0</v>
      </c>
      <c r="D12" s="4" t="inlineStr">
        <is>
          <t xml:space="preserve"> </t>
        </is>
      </c>
    </row>
    <row r="13">
      <c r="A13" s="4" t="inlineStr">
        <is>
          <t>Intangible assets with a finite life</t>
        </is>
      </c>
      <c r="B13" s="4" t="inlineStr">
        <is>
          <t xml:space="preserve"> </t>
        </is>
      </c>
      <c r="C13" s="4" t="inlineStr">
        <is>
          <t xml:space="preserve"> </t>
        </is>
      </c>
      <c r="D13" s="4" t="inlineStr">
        <is>
          <t xml:space="preserve"> </t>
        </is>
      </c>
    </row>
    <row r="14">
      <c r="A14" s="3" t="inlineStr">
        <is>
          <t>Schedule of Goodwill And Intangible Assets [Line Items]</t>
        </is>
      </c>
      <c r="B14" s="4" t="inlineStr">
        <is>
          <t xml:space="preserve"> </t>
        </is>
      </c>
      <c r="C14" s="4" t="inlineStr">
        <is>
          <t xml:space="preserve"> </t>
        </is>
      </c>
      <c r="D14" s="4" t="inlineStr">
        <is>
          <t xml:space="preserve"> </t>
        </is>
      </c>
    </row>
    <row r="15">
      <c r="A15" s="4" t="inlineStr">
        <is>
          <t>Gross balance</t>
        </is>
      </c>
      <c r="B15" s="6" t="n">
        <v>1724</v>
      </c>
      <c r="C15" s="4" t="inlineStr">
        <is>
          <t xml:space="preserve"> </t>
        </is>
      </c>
      <c r="D15" s="4" t="inlineStr">
        <is>
          <t xml:space="preserve"> </t>
        </is>
      </c>
    </row>
    <row r="16">
      <c r="A16" s="4" t="inlineStr">
        <is>
          <t>Accumulated amortization</t>
        </is>
      </c>
      <c r="B16" s="6" t="n">
        <v>-994</v>
      </c>
      <c r="C16" s="4" t="inlineStr">
        <is>
          <t xml:space="preserve"> </t>
        </is>
      </c>
      <c r="D16" s="4" t="inlineStr">
        <is>
          <t xml:space="preserve"> </t>
        </is>
      </c>
    </row>
    <row r="17">
      <c r="A17" s="4" t="inlineStr">
        <is>
          <t>Goodwill and intangible assets, accumulated foreign currency translation and other adjustments</t>
        </is>
      </c>
      <c r="B17" s="6" t="n">
        <v>-29</v>
      </c>
      <c r="C17" s="4" t="inlineStr">
        <is>
          <t xml:space="preserve"> </t>
        </is>
      </c>
      <c r="D17" s="4" t="inlineStr">
        <is>
          <t xml:space="preserve"> </t>
        </is>
      </c>
    </row>
    <row r="18">
      <c r="A18" s="4" t="inlineStr">
        <is>
          <t>Goodwill and intangible assets</t>
        </is>
      </c>
      <c r="B18" s="6" t="n">
        <v>701</v>
      </c>
      <c r="C18" s="4" t="inlineStr">
        <is>
          <t xml:space="preserve"> </t>
        </is>
      </c>
      <c r="D18" s="4" t="inlineStr">
        <is>
          <t xml:space="preserve"> </t>
        </is>
      </c>
    </row>
    <row r="19">
      <c r="A19" s="4" t="inlineStr">
        <is>
          <t>Intangible assets with a finite life | Acquired insurance contracts</t>
        </is>
      </c>
      <c r="B19" s="4" t="inlineStr">
        <is>
          <t xml:space="preserve"> </t>
        </is>
      </c>
      <c r="C19" s="4" t="inlineStr">
        <is>
          <t xml:space="preserve"> </t>
        </is>
      </c>
      <c r="D19" s="4" t="inlineStr">
        <is>
          <t xml:space="preserve"> </t>
        </is>
      </c>
    </row>
    <row r="20">
      <c r="A20" s="3" t="inlineStr">
        <is>
          <t>Schedule of Goodwill And Intangible Assets [Line Items]</t>
        </is>
      </c>
      <c r="B20" s="4" t="inlineStr">
        <is>
          <t xml:space="preserve"> </t>
        </is>
      </c>
      <c r="C20" s="4" t="inlineStr">
        <is>
          <t xml:space="preserve"> </t>
        </is>
      </c>
      <c r="D20" s="4" t="inlineStr">
        <is>
          <t xml:space="preserve"> </t>
        </is>
      </c>
    </row>
    <row r="21">
      <c r="A21" s="4" t="inlineStr">
        <is>
          <t>Gross balance</t>
        </is>
      </c>
      <c r="B21" s="6" t="n">
        <v>620</v>
      </c>
      <c r="C21" s="6" t="n">
        <v>452</v>
      </c>
      <c r="D21" s="4" t="inlineStr">
        <is>
          <t xml:space="preserve"> </t>
        </is>
      </c>
    </row>
    <row r="22">
      <c r="A22" s="4" t="inlineStr">
        <is>
          <t>Accumulated amortization</t>
        </is>
      </c>
      <c r="B22" s="6" t="n">
        <v>-562</v>
      </c>
      <c r="C22" s="6" t="n">
        <v>-441</v>
      </c>
      <c r="D22" s="4" t="inlineStr">
        <is>
          <t xml:space="preserve"> </t>
        </is>
      </c>
    </row>
    <row r="23">
      <c r="A23" s="4" t="inlineStr">
        <is>
          <t>Goodwill and intangible assets, accumulated foreign currency translation and other adjustments</t>
        </is>
      </c>
      <c r="B23" s="6" t="n">
        <v>1</v>
      </c>
      <c r="C23" s="6" t="n">
        <v>0</v>
      </c>
      <c r="D23" s="4" t="inlineStr">
        <is>
          <t xml:space="preserve"> </t>
        </is>
      </c>
    </row>
    <row r="24">
      <c r="A24" s="4" t="inlineStr">
        <is>
          <t>Goodwill and intangible assets</t>
        </is>
      </c>
      <c r="B24" s="6" t="n">
        <v>59</v>
      </c>
      <c r="C24" s="6" t="n">
        <v>11</v>
      </c>
      <c r="D24" s="4" t="inlineStr">
        <is>
          <t xml:space="preserve"> </t>
        </is>
      </c>
    </row>
    <row r="25">
      <c r="A25" s="4" t="inlineStr">
        <is>
          <t>Intangible assets with a finite life | Operating platform</t>
        </is>
      </c>
      <c r="B25" s="4" t="inlineStr">
        <is>
          <t xml:space="preserve"> </t>
        </is>
      </c>
      <c r="C25" s="4" t="inlineStr">
        <is>
          <t xml:space="preserve"> </t>
        </is>
      </c>
      <c r="D25" s="4" t="inlineStr">
        <is>
          <t xml:space="preserve"> </t>
        </is>
      </c>
    </row>
    <row r="26">
      <c r="A26" s="3" t="inlineStr">
        <is>
          <t>Schedule of Goodwill And Intangible Assets [Line Items]</t>
        </is>
      </c>
      <c r="B26" s="4" t="inlineStr">
        <is>
          <t xml:space="preserve"> </t>
        </is>
      </c>
      <c r="C26" s="4" t="inlineStr">
        <is>
          <t xml:space="preserve"> </t>
        </is>
      </c>
      <c r="D26" s="4" t="inlineStr">
        <is>
          <t xml:space="preserve"> </t>
        </is>
      </c>
    </row>
    <row r="27">
      <c r="A27" s="4" t="inlineStr">
        <is>
          <t>Gross balance</t>
        </is>
      </c>
      <c r="B27" s="6" t="n">
        <v>117</v>
      </c>
      <c r="C27" s="6" t="n">
        <v>64</v>
      </c>
      <c r="D27" s="4" t="inlineStr">
        <is>
          <t xml:space="preserve"> </t>
        </is>
      </c>
    </row>
    <row r="28">
      <c r="A28" s="4" t="inlineStr">
        <is>
          <t>Accumulated amortization</t>
        </is>
      </c>
      <c r="B28" s="6" t="n">
        <v>-63</v>
      </c>
      <c r="C28" s="6" t="n">
        <v>-54</v>
      </c>
      <c r="D28" s="4" t="inlineStr">
        <is>
          <t xml:space="preserve"> </t>
        </is>
      </c>
    </row>
    <row r="29">
      <c r="A29" s="4" t="inlineStr">
        <is>
          <t>Goodwill and intangible assets, accumulated foreign currency translation and other adjustments</t>
        </is>
      </c>
      <c r="B29" s="6" t="n">
        <v>0</v>
      </c>
      <c r="C29" s="6" t="n">
        <v>0</v>
      </c>
      <c r="D29" s="4" t="inlineStr">
        <is>
          <t xml:space="preserve"> </t>
        </is>
      </c>
    </row>
    <row r="30">
      <c r="A30" s="4" t="inlineStr">
        <is>
          <t>Goodwill and intangible assets</t>
        </is>
      </c>
      <c r="B30" s="6" t="n">
        <v>54</v>
      </c>
      <c r="C30" s="6" t="n">
        <v>10</v>
      </c>
      <c r="D30" s="4" t="inlineStr">
        <is>
          <t xml:space="preserve"> </t>
        </is>
      </c>
    </row>
    <row r="31">
      <c r="A31" s="4" t="inlineStr">
        <is>
          <t>Intangible assets with a finite life | Distribution relationships</t>
        </is>
      </c>
      <c r="B31" s="4" t="inlineStr">
        <is>
          <t xml:space="preserve"> </t>
        </is>
      </c>
      <c r="C31" s="4" t="inlineStr">
        <is>
          <t xml:space="preserve"> </t>
        </is>
      </c>
      <c r="D31" s="4" t="inlineStr">
        <is>
          <t xml:space="preserve"> </t>
        </is>
      </c>
    </row>
    <row r="32">
      <c r="A32" s="3" t="inlineStr">
        <is>
          <t>Schedule of Goodwill And Intangible Assets [Line Items]</t>
        </is>
      </c>
      <c r="B32" s="4" t="inlineStr">
        <is>
          <t xml:space="preserve"> </t>
        </is>
      </c>
      <c r="C32" s="4" t="inlineStr">
        <is>
          <t xml:space="preserve"> </t>
        </is>
      </c>
      <c r="D32" s="4" t="inlineStr">
        <is>
          <t xml:space="preserve"> </t>
        </is>
      </c>
    </row>
    <row r="33">
      <c r="A33" s="4" t="inlineStr">
        <is>
          <t>Gross balance</t>
        </is>
      </c>
      <c r="B33" s="6" t="n">
        <v>865</v>
      </c>
      <c r="C33" s="6" t="n">
        <v>594</v>
      </c>
      <c r="D33" s="4" t="inlineStr">
        <is>
          <t xml:space="preserve"> </t>
        </is>
      </c>
    </row>
    <row r="34">
      <c r="A34" s="4" t="inlineStr">
        <is>
          <t>Accumulated amortization</t>
        </is>
      </c>
      <c r="B34" s="6" t="n">
        <v>-358</v>
      </c>
      <c r="C34" s="6" t="n">
        <v>-277</v>
      </c>
      <c r="D34" s="4" t="inlineStr">
        <is>
          <t xml:space="preserve"> </t>
        </is>
      </c>
    </row>
    <row r="35">
      <c r="A35" s="4" t="inlineStr">
        <is>
          <t>Goodwill and intangible assets, accumulated foreign currency translation and other adjustments</t>
        </is>
      </c>
      <c r="B35" s="6" t="n">
        <v>-30</v>
      </c>
      <c r="C35" s="6" t="n">
        <v>-23</v>
      </c>
      <c r="D35" s="4" t="inlineStr">
        <is>
          <t xml:space="preserve"> </t>
        </is>
      </c>
    </row>
    <row r="36">
      <c r="A36" s="4" t="inlineStr">
        <is>
          <t>Goodwill and intangible assets</t>
        </is>
      </c>
      <c r="B36" s="6" t="n">
        <v>477</v>
      </c>
      <c r="C36" s="6" t="n">
        <v>294</v>
      </c>
      <c r="D36" s="4" t="inlineStr">
        <is>
          <t xml:space="preserve"> </t>
        </is>
      </c>
    </row>
    <row r="37">
      <c r="A37" s="4" t="inlineStr">
        <is>
          <t>Intangible assets with a finite life | Other</t>
        </is>
      </c>
      <c r="B37" s="4" t="inlineStr">
        <is>
          <t xml:space="preserve"> </t>
        </is>
      </c>
      <c r="C37" s="4" t="inlineStr">
        <is>
          <t xml:space="preserve"> </t>
        </is>
      </c>
      <c r="D37" s="4" t="inlineStr">
        <is>
          <t xml:space="preserve"> </t>
        </is>
      </c>
    </row>
    <row r="38">
      <c r="A38" s="3" t="inlineStr">
        <is>
          <t>Schedule of Goodwill And Intangible Assets [Line Items]</t>
        </is>
      </c>
      <c r="B38" s="4" t="inlineStr">
        <is>
          <t xml:space="preserve"> </t>
        </is>
      </c>
      <c r="C38" s="4" t="inlineStr">
        <is>
          <t xml:space="preserve"> </t>
        </is>
      </c>
      <c r="D38" s="4" t="inlineStr">
        <is>
          <t xml:space="preserve"> </t>
        </is>
      </c>
    </row>
    <row r="39">
      <c r="A39" s="4" t="inlineStr">
        <is>
          <t>Gross balance</t>
        </is>
      </c>
      <c r="B39" s="6" t="n">
        <v>132</v>
      </c>
      <c r="C39" s="6" t="n">
        <v>5</v>
      </c>
      <c r="D39" s="4" t="inlineStr">
        <is>
          <t xml:space="preserve"> </t>
        </is>
      </c>
    </row>
    <row r="40">
      <c r="A40" s="4" t="inlineStr">
        <is>
          <t>Accumulated amortization</t>
        </is>
      </c>
      <c r="B40" s="6" t="n">
        <v>-21</v>
      </c>
      <c r="C40" s="6" t="n">
        <v>-4</v>
      </c>
      <c r="D40" s="4" t="inlineStr">
        <is>
          <t xml:space="preserve"> </t>
        </is>
      </c>
    </row>
    <row r="41">
      <c r="A41" s="4" t="inlineStr">
        <is>
          <t>Goodwill and intangible assets, accumulated foreign currency translation and other adjustments</t>
        </is>
      </c>
      <c r="B41" s="6" t="n">
        <v>0</v>
      </c>
      <c r="C41" s="6" t="n">
        <v>0</v>
      </c>
      <c r="D41" s="4" t="inlineStr">
        <is>
          <t xml:space="preserve"> </t>
        </is>
      </c>
    </row>
    <row r="42">
      <c r="A42" s="4" t="inlineStr">
        <is>
          <t>Goodwill and intangible assets</t>
        </is>
      </c>
      <c r="B42" s="6" t="n">
        <v>111</v>
      </c>
      <c r="C42" s="6" t="n">
        <v>1</v>
      </c>
      <c r="D42" s="4" t="inlineStr">
        <is>
          <t xml:space="preserve"> </t>
        </is>
      </c>
    </row>
    <row r="43">
      <c r="A43" s="4" t="inlineStr">
        <is>
          <t>Goodwill</t>
        </is>
      </c>
      <c r="B43" s="4" t="inlineStr">
        <is>
          <t xml:space="preserve"> </t>
        </is>
      </c>
      <c r="C43" s="4" t="inlineStr">
        <is>
          <t xml:space="preserve"> </t>
        </is>
      </c>
      <c r="D43" s="4" t="inlineStr">
        <is>
          <t xml:space="preserve"> </t>
        </is>
      </c>
    </row>
    <row r="44">
      <c r="A44" s="3" t="inlineStr">
        <is>
          <t>Schedule of Goodwill And Intangible Assets [Line Items]</t>
        </is>
      </c>
      <c r="B44" s="4" t="inlineStr">
        <is>
          <t xml:space="preserve"> </t>
        </is>
      </c>
      <c r="C44" s="4" t="inlineStr">
        <is>
          <t xml:space="preserve"> </t>
        </is>
      </c>
      <c r="D44" s="4" t="inlineStr">
        <is>
          <t xml:space="preserve"> </t>
        </is>
      </c>
    </row>
    <row r="45">
      <c r="A45" s="4" t="inlineStr">
        <is>
          <t>Gross balance</t>
        </is>
      </c>
      <c r="B45" s="6" t="n">
        <v>576</v>
      </c>
      <c r="C45" s="6" t="n">
        <v>348</v>
      </c>
      <c r="D45" s="4" t="inlineStr">
        <is>
          <t xml:space="preserve"> </t>
        </is>
      </c>
    </row>
    <row r="46">
      <c r="A46" s="4" t="inlineStr">
        <is>
          <t>Goodwill and intangible assets, accumulated foreign currency translation and other adjustments</t>
        </is>
      </c>
      <c r="B46" s="6" t="n">
        <v>-5</v>
      </c>
      <c r="C46" s="6" t="n">
        <v>-3</v>
      </c>
      <c r="D46" s="4" t="inlineStr">
        <is>
          <t xml:space="preserve"> </t>
        </is>
      </c>
    </row>
    <row r="47">
      <c r="A47" s="4" t="inlineStr">
        <is>
          <t>Goodwill and intangible assets</t>
        </is>
      </c>
      <c r="B47" s="6" t="n">
        <v>571</v>
      </c>
      <c r="C47" s="6" t="n">
        <v>345</v>
      </c>
      <c r="D47" s="4" t="inlineStr">
        <is>
          <t xml:space="preserve"> </t>
        </is>
      </c>
    </row>
    <row r="48">
      <c r="A48" s="4" t="inlineStr">
        <is>
          <t>Intangible assets with an indefinite life</t>
        </is>
      </c>
      <c r="B48" s="4" t="inlineStr">
        <is>
          <t xml:space="preserve"> </t>
        </is>
      </c>
      <c r="C48" s="4" t="inlineStr">
        <is>
          <t xml:space="preserve"> </t>
        </is>
      </c>
      <c r="D48" s="4" t="inlineStr">
        <is>
          <t xml:space="preserve"> </t>
        </is>
      </c>
    </row>
    <row r="49">
      <c r="A49" s="3" t="inlineStr">
        <is>
          <t>Schedule of Goodwill And Intangible Assets [Line Items]</t>
        </is>
      </c>
      <c r="B49" s="4" t="inlineStr">
        <is>
          <t xml:space="preserve"> </t>
        </is>
      </c>
      <c r="C49" s="4" t="inlineStr">
        <is>
          <t xml:space="preserve"> </t>
        </is>
      </c>
      <c r="D49" s="4" t="inlineStr">
        <is>
          <t xml:space="preserve"> </t>
        </is>
      </c>
    </row>
    <row r="50">
      <c r="A50" s="4" t="inlineStr">
        <is>
          <t>Gross balance</t>
        </is>
      </c>
      <c r="B50" s="6" t="n">
        <v>80</v>
      </c>
      <c r="C50" s="4" t="inlineStr">
        <is>
          <t xml:space="preserve"> </t>
        </is>
      </c>
      <c r="D50" s="4" t="inlineStr">
        <is>
          <t xml:space="preserve"> </t>
        </is>
      </c>
    </row>
    <row r="51">
      <c r="A51" s="4" t="inlineStr">
        <is>
          <t>Goodwill and intangible assets, accumulated foreign currency translation and other adjustments</t>
        </is>
      </c>
      <c r="B51" s="6" t="n">
        <v>-1</v>
      </c>
      <c r="C51" s="4" t="inlineStr">
        <is>
          <t xml:space="preserve"> </t>
        </is>
      </c>
      <c r="D51" s="4" t="inlineStr">
        <is>
          <t xml:space="preserve"> </t>
        </is>
      </c>
    </row>
    <row r="52">
      <c r="A52" s="4" t="inlineStr">
        <is>
          <t>Goodwill and intangible assets</t>
        </is>
      </c>
      <c r="B52" s="6" t="n">
        <v>79</v>
      </c>
      <c r="C52" s="4" t="inlineStr">
        <is>
          <t xml:space="preserve"> </t>
        </is>
      </c>
      <c r="D52" s="4" t="inlineStr">
        <is>
          <t xml:space="preserve"> </t>
        </is>
      </c>
    </row>
    <row r="53">
      <c r="A53" s="4" t="inlineStr">
        <is>
          <t>Intangible assets with an indefinite life | Insurance licenses</t>
        </is>
      </c>
      <c r="B53" s="4" t="inlineStr">
        <is>
          <t xml:space="preserve"> </t>
        </is>
      </c>
      <c r="C53" s="4" t="inlineStr">
        <is>
          <t xml:space="preserve"> </t>
        </is>
      </c>
      <c r="D53" s="4" t="inlineStr">
        <is>
          <t xml:space="preserve"> </t>
        </is>
      </c>
    </row>
    <row r="54">
      <c r="A54" s="3" t="inlineStr">
        <is>
          <t>Schedule of Goodwill And Intangible Assets [Line Items]</t>
        </is>
      </c>
      <c r="B54" s="4" t="inlineStr">
        <is>
          <t xml:space="preserve"> </t>
        </is>
      </c>
      <c r="C54" s="4" t="inlineStr">
        <is>
          <t xml:space="preserve"> </t>
        </is>
      </c>
      <c r="D54" s="4" t="inlineStr">
        <is>
          <t xml:space="preserve"> </t>
        </is>
      </c>
    </row>
    <row r="55">
      <c r="A55" s="4" t="inlineStr">
        <is>
          <t>Gross balance</t>
        </is>
      </c>
      <c r="B55" s="6" t="n">
        <v>58</v>
      </c>
      <c r="C55" s="6" t="n">
        <v>48</v>
      </c>
      <c r="D55" s="4" t="inlineStr">
        <is>
          <t xml:space="preserve"> </t>
        </is>
      </c>
    </row>
    <row r="56">
      <c r="A56" s="4" t="inlineStr">
        <is>
          <t>Goodwill and intangible assets, accumulated foreign currency translation and other adjustments</t>
        </is>
      </c>
      <c r="B56" s="6" t="n">
        <v>0</v>
      </c>
      <c r="C56" s="6" t="n">
        <v>0</v>
      </c>
      <c r="D56" s="4" t="inlineStr">
        <is>
          <t xml:space="preserve"> </t>
        </is>
      </c>
    </row>
    <row r="57">
      <c r="A57" s="4" t="inlineStr">
        <is>
          <t>Goodwill and intangible assets</t>
        </is>
      </c>
      <c r="B57" s="6" t="n">
        <v>58</v>
      </c>
      <c r="C57" s="6" t="n">
        <v>48</v>
      </c>
      <c r="D57" s="4" t="inlineStr">
        <is>
          <t xml:space="preserve"> </t>
        </is>
      </c>
    </row>
    <row r="58">
      <c r="A58" s="4" t="inlineStr">
        <is>
          <t>Intangible assets with an indefinite life | Syndicate capacity</t>
        </is>
      </c>
      <c r="B58" s="4" t="inlineStr">
        <is>
          <t xml:space="preserve"> </t>
        </is>
      </c>
      <c r="C58" s="4" t="inlineStr">
        <is>
          <t xml:space="preserve"> </t>
        </is>
      </c>
      <c r="D58" s="4" t="inlineStr">
        <is>
          <t xml:space="preserve"> </t>
        </is>
      </c>
    </row>
    <row r="59">
      <c r="A59" s="3" t="inlineStr">
        <is>
          <t>Schedule of Goodwill And Intangible Assets [Line Items]</t>
        </is>
      </c>
      <c r="B59" s="4" t="inlineStr">
        <is>
          <t xml:space="preserve"> </t>
        </is>
      </c>
      <c r="C59" s="4" t="inlineStr">
        <is>
          <t xml:space="preserve"> </t>
        </is>
      </c>
      <c r="D59" s="4" t="inlineStr">
        <is>
          <t xml:space="preserve"> </t>
        </is>
      </c>
    </row>
    <row r="60">
      <c r="A60" s="4" t="inlineStr">
        <is>
          <t>Gross balance</t>
        </is>
      </c>
      <c r="B60" s="6" t="n">
        <v>22</v>
      </c>
      <c r="C60" s="6" t="n">
        <v>22</v>
      </c>
      <c r="D60" s="4" t="inlineStr">
        <is>
          <t xml:space="preserve"> </t>
        </is>
      </c>
    </row>
    <row r="61">
      <c r="A61" s="4" t="inlineStr">
        <is>
          <t>Goodwill and intangible assets, accumulated foreign currency translation and other adjustments</t>
        </is>
      </c>
      <c r="B61" s="6" t="n">
        <v>-1</v>
      </c>
      <c r="C61" s="6" t="n">
        <v>0</v>
      </c>
      <c r="D61" s="4" t="inlineStr">
        <is>
          <t xml:space="preserve"> </t>
        </is>
      </c>
    </row>
    <row r="62">
      <c r="A62" s="4" t="inlineStr">
        <is>
          <t>Goodwill and intangible assets</t>
        </is>
      </c>
      <c r="B62" s="7" t="n">
        <v>21</v>
      </c>
      <c r="C62" s="7" t="n">
        <v>22</v>
      </c>
      <c r="D6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Million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7" t="n">
        <v>193</v>
      </c>
      <c r="C3" s="4" t="inlineStr">
        <is>
          <t xml:space="preserve"> </t>
        </is>
      </c>
      <c r="D3" s="4" t="inlineStr">
        <is>
          <t xml:space="preserve"> </t>
        </is>
      </c>
    </row>
    <row r="4">
      <c r="A4" s="4" t="inlineStr">
        <is>
          <t>2026</t>
        </is>
      </c>
      <c r="B4" s="6" t="n">
        <v>115</v>
      </c>
      <c r="C4" s="4" t="inlineStr">
        <is>
          <t xml:space="preserve"> </t>
        </is>
      </c>
      <c r="D4" s="4" t="inlineStr">
        <is>
          <t xml:space="preserve"> </t>
        </is>
      </c>
    </row>
    <row r="5">
      <c r="A5" s="4" t="inlineStr">
        <is>
          <t>2027</t>
        </is>
      </c>
      <c r="B5" s="6" t="n">
        <v>88</v>
      </c>
      <c r="C5" s="4" t="inlineStr">
        <is>
          <t xml:space="preserve"> </t>
        </is>
      </c>
      <c r="D5" s="4" t="inlineStr">
        <is>
          <t xml:space="preserve"> </t>
        </is>
      </c>
    </row>
    <row r="6">
      <c r="A6" s="4" t="inlineStr">
        <is>
          <t>2028</t>
        </is>
      </c>
      <c r="B6" s="6" t="n">
        <v>73</v>
      </c>
      <c r="C6" s="4" t="inlineStr">
        <is>
          <t xml:space="preserve"> </t>
        </is>
      </c>
      <c r="D6" s="4" t="inlineStr">
        <is>
          <t xml:space="preserve"> </t>
        </is>
      </c>
    </row>
    <row r="7">
      <c r="A7" s="4" t="inlineStr">
        <is>
          <t>2029</t>
        </is>
      </c>
      <c r="B7" s="6" t="n">
        <v>60</v>
      </c>
      <c r="C7" s="4" t="inlineStr">
        <is>
          <t xml:space="preserve"> </t>
        </is>
      </c>
      <c r="D7" s="4" t="inlineStr">
        <is>
          <t xml:space="preserve"> </t>
        </is>
      </c>
    </row>
    <row r="8">
      <c r="A8" s="4" t="inlineStr">
        <is>
          <t>2030 and thereafter</t>
        </is>
      </c>
      <c r="B8" s="6" t="n">
        <v>172</v>
      </c>
      <c r="C8" s="4" t="inlineStr">
        <is>
          <t xml:space="preserve"> </t>
        </is>
      </c>
      <c r="D8" s="4" t="inlineStr">
        <is>
          <t xml:space="preserve"> </t>
        </is>
      </c>
    </row>
    <row r="9">
      <c r="A9" s="4" t="inlineStr">
        <is>
          <t>Intangible assets (finite life)</t>
        </is>
      </c>
      <c r="B9" s="7" t="n">
        <v>701</v>
      </c>
      <c r="C9" s="7" t="n">
        <v>316</v>
      </c>
      <c r="D9" s="7" t="n">
        <v>39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Goodwill and Intangible Assets - Narrative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Remaining useful lives of intangible assets</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Remaining useful lives of intangible assets</t>
        </is>
      </c>
      <c r="B7" s="4" t="inlineStr">
        <is>
          <t>12 year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Roll-forward of changes in issued and outstanding common shares (Details) - USD ($) $ / shares in Units, shares in Millions, $ in Billions</t>
        </is>
      </c>
      <c r="C1" s="2" t="inlineStr">
        <is>
          <t>12 Months Ended</t>
        </is>
      </c>
    </row>
    <row r="2">
      <c r="C2" s="2" t="inlineStr">
        <is>
          <t>Dec. 31, 2024</t>
        </is>
      </c>
      <c r="D2" s="2" t="inlineStr">
        <is>
          <t>Dec. 31, 2023</t>
        </is>
      </c>
      <c r="E2" s="2" t="inlineStr">
        <is>
          <t>Dec. 31, 2022</t>
        </is>
      </c>
    </row>
    <row r="3">
      <c r="A3" s="3" t="inlineStr">
        <is>
          <t>Authorized and Issued:</t>
        </is>
      </c>
      <c r="C3" s="4" t="inlineStr">
        <is>
          <t xml:space="preserve"> </t>
        </is>
      </c>
      <c r="D3" s="4" t="inlineStr">
        <is>
          <t xml:space="preserve"> </t>
        </is>
      </c>
      <c r="E3" s="4" t="inlineStr">
        <is>
          <t xml:space="preserve"> </t>
        </is>
      </c>
    </row>
    <row r="4">
      <c r="A4" s="4" t="inlineStr">
        <is>
          <t>Common shares authorized</t>
        </is>
      </c>
      <c r="C4" s="6" t="n">
        <v>1800</v>
      </c>
      <c r="D4" s="4" t="inlineStr">
        <is>
          <t xml:space="preserve"> </t>
        </is>
      </c>
      <c r="E4" s="4" t="inlineStr">
        <is>
          <t xml:space="preserve"> </t>
        </is>
      </c>
    </row>
    <row r="5">
      <c r="A5" s="4" t="inlineStr">
        <is>
          <t>Common shares, par value per share</t>
        </is>
      </c>
      <c r="C5" s="8" t="n">
        <v>0.0011</v>
      </c>
      <c r="D5" s="8" t="n">
        <v>0.0011</v>
      </c>
      <c r="E5" s="4" t="inlineStr">
        <is>
          <t xml:space="preserve"> </t>
        </is>
      </c>
    </row>
    <row r="6">
      <c r="A6" s="4" t="inlineStr">
        <is>
          <t>Preferred shares authorized</t>
        </is>
      </c>
      <c r="C6" s="6" t="n">
        <v>50</v>
      </c>
      <c r="D6" s="4" t="inlineStr">
        <is>
          <t xml:space="preserve"> </t>
        </is>
      </c>
      <c r="E6" s="4" t="inlineStr">
        <is>
          <t xml:space="preserve"> </t>
        </is>
      </c>
    </row>
    <row r="7">
      <c r="A7" s="4" t="inlineStr">
        <is>
          <t>Preferred shares, par value per share</t>
        </is>
      </c>
      <c r="C7" s="10" t="n">
        <v>0.01</v>
      </c>
      <c r="D7" s="4" t="inlineStr">
        <is>
          <t xml:space="preserve"> </t>
        </is>
      </c>
      <c r="E7" s="4" t="inlineStr">
        <is>
          <t xml:space="preserve"> </t>
        </is>
      </c>
    </row>
    <row r="8">
      <c r="A8" s="3" t="inlineStr">
        <is>
          <t>Common Shares:</t>
        </is>
      </c>
      <c r="C8" s="4" t="inlineStr">
        <is>
          <t xml:space="preserve"> </t>
        </is>
      </c>
      <c r="D8" s="4" t="inlineStr">
        <is>
          <t xml:space="preserve"> </t>
        </is>
      </c>
      <c r="E8" s="4" t="inlineStr">
        <is>
          <t xml:space="preserve"> </t>
        </is>
      </c>
    </row>
    <row r="9">
      <c r="A9" s="4" t="inlineStr">
        <is>
          <t>Shares issued, beginning of year</t>
        </is>
      </c>
      <c r="C9" s="9" t="n">
        <v>591.9</v>
      </c>
      <c r="D9" s="9" t="n">
        <v>588.3</v>
      </c>
      <c r="E9" s="9" t="n">
        <v>583.3</v>
      </c>
    </row>
    <row r="10">
      <c r="A10" s="4" t="inlineStr">
        <is>
          <t>Shares issued</t>
        </is>
      </c>
      <c r="B10" s="4" t="inlineStr">
        <is>
          <t>[1]</t>
        </is>
      </c>
      <c r="C10" s="9" t="n">
        <v>2.5</v>
      </c>
      <c r="D10" s="9" t="n">
        <v>2.8</v>
      </c>
      <c r="E10" s="9" t="n">
        <v>3.5</v>
      </c>
    </row>
    <row r="11">
      <c r="A11" s="4" t="inlineStr">
        <is>
          <t>Restricted shares issued, net of cancellations</t>
        </is>
      </c>
      <c r="C11" s="9" t="n">
        <v>1.2</v>
      </c>
      <c r="D11" s="9" t="n">
        <v>0.8</v>
      </c>
      <c r="E11" s="9" t="n">
        <v>1.5</v>
      </c>
    </row>
    <row r="12">
      <c r="A12" s="4" t="inlineStr">
        <is>
          <t>Shares issued, end of year</t>
        </is>
      </c>
      <c r="C12" s="9" t="n">
        <v>595.6</v>
      </c>
      <c r="D12" s="9" t="n">
        <v>591.9</v>
      </c>
      <c r="E12" s="9" t="n">
        <v>588.3</v>
      </c>
    </row>
    <row r="13">
      <c r="A13" s="4" t="inlineStr">
        <is>
          <t>Common shares held in treasury, end of year</t>
        </is>
      </c>
      <c r="C13" s="9" t="n">
        <v>-219.2</v>
      </c>
      <c r="D13" s="9" t="n">
        <v>-218.5</v>
      </c>
      <c r="E13" s="9" t="n">
        <v>-217.9</v>
      </c>
    </row>
    <row r="14">
      <c r="A14" s="4" t="inlineStr">
        <is>
          <t>Common shares outstanding, end of year</t>
        </is>
      </c>
      <c r="C14" s="9" t="n">
        <v>376.4</v>
      </c>
      <c r="D14" s="9" t="n">
        <v>373.4</v>
      </c>
      <c r="E14" s="9" t="n">
        <v>370.4</v>
      </c>
    </row>
    <row r="15">
      <c r="A15" s="3" t="inlineStr">
        <is>
          <t>Special Cash Dividend</t>
        </is>
      </c>
      <c r="C15" s="4" t="inlineStr">
        <is>
          <t xml:space="preserve"> </t>
        </is>
      </c>
      <c r="D15" s="4" t="inlineStr">
        <is>
          <t xml:space="preserve"> </t>
        </is>
      </c>
      <c r="E15" s="4" t="inlineStr">
        <is>
          <t xml:space="preserve"> </t>
        </is>
      </c>
    </row>
    <row r="16">
      <c r="A16" s="4" t="inlineStr">
        <is>
          <t>Special cash dividend declared</t>
        </is>
      </c>
      <c r="C16" s="5" t="n">
        <v>1.9</v>
      </c>
      <c r="D16" s="4" t="inlineStr">
        <is>
          <t xml:space="preserve"> </t>
        </is>
      </c>
      <c r="E16" s="4" t="inlineStr">
        <is>
          <t xml:space="preserve"> </t>
        </is>
      </c>
    </row>
    <row r="17">
      <c r="A17" s="4" t="inlineStr">
        <is>
          <t>Special cash dividend declared per share (in dollars per share)</t>
        </is>
      </c>
      <c r="C17" s="7" t="n">
        <v>5</v>
      </c>
      <c r="D17" s="4" t="inlineStr">
        <is>
          <t xml:space="preserve"> </t>
        </is>
      </c>
      <c r="E17" s="4" t="inlineStr">
        <is>
          <t xml:space="preserve"> </t>
        </is>
      </c>
    </row>
    <row r="18"/>
    <row r="19">
      <c r="A19" s="4" t="inlineStr">
        <is>
          <t>[1]Includes shares issued from the exercise of stock options and stock appreciation rights, the vesting of restricted share units and shares issued from the employee share purchase plan.</t>
        </is>
      </c>
    </row>
  </sheetData>
  <mergeCells count="4">
    <mergeCell ref="A1:B2"/>
    <mergeCell ref="C1:E1"/>
    <mergeCell ref="A18:D18"/>
    <mergeCell ref="A19:D1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 program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hares held in treasury (shares)</t>
        </is>
      </c>
      <c r="B4" s="9" t="n">
        <v>219.2</v>
      </c>
      <c r="C4" s="9" t="n">
        <v>218.5</v>
      </c>
      <c r="D4" s="9" t="n">
        <v>217.9</v>
      </c>
    </row>
    <row r="5">
      <c r="A5" s="4" t="inlineStr">
        <is>
          <t>Common shares held in treasury, at cost</t>
        </is>
      </c>
      <c r="B5" s="7" t="n">
        <v>4487</v>
      </c>
      <c r="C5" s="7" t="n">
        <v>4424</v>
      </c>
      <c r="D5" s="4" t="inlineStr">
        <is>
          <t xml:space="preserve"> </t>
        </is>
      </c>
    </row>
    <row r="6">
      <c r="A6" s="4" t="inlineStr">
        <is>
          <t>Authorized Share Repurchase Progra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ggregate cost of shares repurchased</t>
        </is>
      </c>
      <c r="B8" s="5" t="n">
        <v>23.5</v>
      </c>
      <c r="C8" s="7" t="n">
        <v>0</v>
      </c>
      <c r="D8" s="5" t="n">
        <v>585.8</v>
      </c>
    </row>
    <row r="9">
      <c r="A9" s="4" t="inlineStr">
        <is>
          <t>Number of shares repurchased (shares)</t>
        </is>
      </c>
      <c r="B9" s="9" t="n">
        <v>0.3</v>
      </c>
      <c r="C9" s="6" t="n">
        <v>0</v>
      </c>
      <c r="D9" s="9" t="n">
        <v>12.9</v>
      </c>
    </row>
    <row r="10">
      <c r="A10" s="4" t="inlineStr">
        <is>
          <t>Average price per share repurchased</t>
        </is>
      </c>
      <c r="B10" s="10" t="n">
        <v>89.65000000000001</v>
      </c>
      <c r="C10" s="7" t="n">
        <v>0</v>
      </c>
      <c r="D10" s="10" t="n">
        <v>45.44</v>
      </c>
    </row>
    <row r="11">
      <c r="A11" s="4" t="inlineStr">
        <is>
          <t>Common shares | Authorized Share Repurchase Progra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maining share repurchase authorization</t>
        </is>
      </c>
      <c r="B13" s="5" t="n">
        <v>996.8</v>
      </c>
      <c r="C13" s="4" t="inlineStr">
        <is>
          <t xml:space="preserve"> </t>
        </is>
      </c>
      <c r="D13" s="4" t="inlineStr">
        <is>
          <t xml:space="preserve"> </t>
        </is>
      </c>
    </row>
    <row r="14">
      <c r="A14" s="4" t="inlineStr">
        <is>
          <t>Cumulative number of shares acquired since inception of share repurchase program</t>
        </is>
      </c>
      <c r="B14" s="9" t="n">
        <v>433.8</v>
      </c>
      <c r="C14" s="4" t="inlineStr">
        <is>
          <t xml:space="preserve"> </t>
        </is>
      </c>
      <c r="D14" s="4" t="inlineStr">
        <is>
          <t xml:space="preserve"> </t>
        </is>
      </c>
    </row>
    <row r="15">
      <c r="A15" s="4" t="inlineStr">
        <is>
          <t>Aggregate purchase price of shares acquired since inception of share repurchase program</t>
        </is>
      </c>
      <c r="B15" s="7" t="n">
        <v>59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 Preferred shares (Details) - USD ($) $ / shares in Units, shares in Millions, $ in Millions</t>
        </is>
      </c>
      <c r="B1" s="2" t="inlineStr">
        <is>
          <t>1 Months Ended</t>
        </is>
      </c>
      <c r="E1" s="2" t="inlineStr">
        <is>
          <t>4 Months Ended</t>
        </is>
      </c>
    </row>
    <row r="2">
      <c r="B2" s="2" t="inlineStr">
        <is>
          <t>Jun. 30, 2021</t>
        </is>
      </c>
      <c r="C2" s="2" t="inlineStr">
        <is>
          <t>Nov. 30, 2017</t>
        </is>
      </c>
      <c r="D2" s="2" t="inlineStr">
        <is>
          <t>Aug. 31, 2017</t>
        </is>
      </c>
      <c r="E2" s="2" t="inlineStr">
        <is>
          <t>Nov. 30, 2017</t>
        </is>
      </c>
      <c r="F2" s="2" t="inlineStr">
        <is>
          <t>Dec. 31, 2024</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par value per share</t>
        </is>
      </c>
      <c r="B4" s="4" t="inlineStr">
        <is>
          <t xml:space="preserve"> </t>
        </is>
      </c>
      <c r="C4" s="4" t="inlineStr">
        <is>
          <t xml:space="preserve"> </t>
        </is>
      </c>
      <c r="D4" s="4" t="inlineStr">
        <is>
          <t xml:space="preserve"> </t>
        </is>
      </c>
      <c r="E4" s="4" t="inlineStr">
        <is>
          <t xml:space="preserve"> </t>
        </is>
      </c>
      <c r="F4" s="10" t="n">
        <v>0.01</v>
      </c>
      <c r="G4" s="4" t="inlineStr">
        <is>
          <t xml:space="preserve"> </t>
        </is>
      </c>
    </row>
    <row r="5">
      <c r="A5" s="4" t="inlineStr">
        <is>
          <t>Series F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hares issued</t>
        </is>
      </c>
      <c r="B7" s="4" t="inlineStr">
        <is>
          <t xml:space="preserve"> </t>
        </is>
      </c>
      <c r="C7" s="7" t="n">
        <v>100</v>
      </c>
      <c r="D7" s="7" t="n">
        <v>230</v>
      </c>
      <c r="E7" s="7" t="n">
        <v>330</v>
      </c>
      <c r="F7" s="4" t="inlineStr">
        <is>
          <t xml:space="preserve"> </t>
        </is>
      </c>
      <c r="G7" s="4" t="inlineStr">
        <is>
          <t xml:space="preserve"> </t>
        </is>
      </c>
    </row>
    <row r="8">
      <c r="A8" s="4" t="inlineStr">
        <is>
          <t>Preferred shares, dividend rate (as a percent)</t>
        </is>
      </c>
      <c r="B8" s="4" t="inlineStr">
        <is>
          <t xml:space="preserve"> </t>
        </is>
      </c>
      <c r="C8" s="4" t="inlineStr">
        <is>
          <t xml:space="preserve"> </t>
        </is>
      </c>
      <c r="D8" s="4" t="inlineStr">
        <is>
          <t xml:space="preserve"> </t>
        </is>
      </c>
      <c r="E8" s="11" t="n">
        <v>0.0545</v>
      </c>
      <c r="F8" s="4" t="inlineStr">
        <is>
          <t xml:space="preserve"> </t>
        </is>
      </c>
      <c r="G8" s="4" t="inlineStr">
        <is>
          <t xml:space="preserve"> </t>
        </is>
      </c>
    </row>
    <row r="9">
      <c r="A9" s="4" t="inlineStr">
        <is>
          <t>Preferred shares, par value per share</t>
        </is>
      </c>
      <c r="B9" s="4" t="inlineStr">
        <is>
          <t xml:space="preserve"> </t>
        </is>
      </c>
      <c r="C9" s="10" t="n">
        <v>0.01</v>
      </c>
      <c r="D9" s="4" t="inlineStr">
        <is>
          <t xml:space="preserve"> </t>
        </is>
      </c>
      <c r="E9" s="10" t="n">
        <v>0.01</v>
      </c>
      <c r="F9" s="4" t="inlineStr">
        <is>
          <t xml:space="preserve"> </t>
        </is>
      </c>
      <c r="G9" s="4" t="inlineStr">
        <is>
          <t xml:space="preserve"> </t>
        </is>
      </c>
    </row>
    <row r="10">
      <c r="A10" s="4" t="inlineStr">
        <is>
          <t>Liquidation preference per share</t>
        </is>
      </c>
      <c r="B10" s="4" t="inlineStr">
        <is>
          <t xml:space="preserve"> </t>
        </is>
      </c>
      <c r="C10" s="6" t="n">
        <v>25000</v>
      </c>
      <c r="D10" s="4" t="inlineStr">
        <is>
          <t xml:space="preserve"> </t>
        </is>
      </c>
      <c r="E10" s="6" t="n">
        <v>25000</v>
      </c>
      <c r="F10" s="4" t="inlineStr">
        <is>
          <t xml:space="preserve"> </t>
        </is>
      </c>
      <c r="G10" s="4" t="inlineStr">
        <is>
          <t xml:space="preserve"> </t>
        </is>
      </c>
    </row>
    <row r="11">
      <c r="A11" s="4" t="inlineStr">
        <is>
          <t>Preferred shares, redemption price per share</t>
        </is>
      </c>
      <c r="B11" s="4" t="inlineStr">
        <is>
          <t xml:space="preserve"> </t>
        </is>
      </c>
      <c r="C11" s="7" t="n">
        <v>25000</v>
      </c>
      <c r="D11" s="4" t="inlineStr">
        <is>
          <t xml:space="preserve"> </t>
        </is>
      </c>
      <c r="E11" s="7" t="n">
        <v>25000</v>
      </c>
      <c r="F11" s="4" t="inlineStr">
        <is>
          <t xml:space="preserve"> </t>
        </is>
      </c>
      <c r="G11" s="4" t="inlineStr">
        <is>
          <t xml:space="preserve"> </t>
        </is>
      </c>
    </row>
    <row r="12">
      <c r="A12" s="4" t="inlineStr">
        <is>
          <t>Series F depositary share equival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ence shares, number of shares issued</t>
        </is>
      </c>
      <c r="B14" s="4" t="inlineStr">
        <is>
          <t xml:space="preserve"> </t>
        </is>
      </c>
      <c r="C14" s="9" t="n">
        <v>13.2</v>
      </c>
      <c r="D14" s="4" t="inlineStr">
        <is>
          <t xml:space="preserve"> </t>
        </is>
      </c>
      <c r="E14" s="9" t="n">
        <v>13.2</v>
      </c>
      <c r="F14" s="4" t="inlineStr">
        <is>
          <t xml:space="preserve"> </t>
        </is>
      </c>
      <c r="G14" s="4" t="inlineStr">
        <is>
          <t xml:space="preserve"> </t>
        </is>
      </c>
    </row>
    <row r="15">
      <c r="A15" s="4" t="inlineStr">
        <is>
          <t>Proportionate interest of preference shares, per depositary share</t>
        </is>
      </c>
      <c r="B15" s="4" t="inlineStr">
        <is>
          <t xml:space="preserve"> </t>
        </is>
      </c>
      <c r="C15" s="11" t="n">
        <v>0.001</v>
      </c>
      <c r="D15" s="4" t="inlineStr">
        <is>
          <t xml:space="preserve"> </t>
        </is>
      </c>
      <c r="E15" s="11" t="n">
        <v>0.001</v>
      </c>
      <c r="F15" s="4" t="inlineStr">
        <is>
          <t xml:space="preserve"> </t>
        </is>
      </c>
      <c r="G15" s="4" t="inlineStr">
        <is>
          <t xml:space="preserve"> </t>
        </is>
      </c>
    </row>
    <row r="16">
      <c r="A16" s="4" t="inlineStr">
        <is>
          <t>Liquidation preference per share</t>
        </is>
      </c>
      <c r="B16" s="4" t="inlineStr">
        <is>
          <t xml:space="preserve"> </t>
        </is>
      </c>
      <c r="C16" s="7" t="n">
        <v>25</v>
      </c>
      <c r="D16" s="4" t="inlineStr">
        <is>
          <t xml:space="preserve"> </t>
        </is>
      </c>
      <c r="E16" s="7" t="n">
        <v>25</v>
      </c>
      <c r="F16" s="4" t="inlineStr">
        <is>
          <t xml:space="preserve"> </t>
        </is>
      </c>
      <c r="G16" s="4" t="inlineStr">
        <is>
          <t xml:space="preserve"> </t>
        </is>
      </c>
    </row>
    <row r="17">
      <c r="A17" s="4" t="inlineStr">
        <is>
          <t>Preferred shares, redemption price per share</t>
        </is>
      </c>
      <c r="B17" s="4" t="inlineStr">
        <is>
          <t xml:space="preserve"> </t>
        </is>
      </c>
      <c r="C17" s="7" t="n">
        <v>25</v>
      </c>
      <c r="D17" s="4" t="inlineStr">
        <is>
          <t xml:space="preserve"> </t>
        </is>
      </c>
      <c r="E17" s="7" t="n">
        <v>25</v>
      </c>
      <c r="F17" s="4" t="inlineStr">
        <is>
          <t xml:space="preserve"> </t>
        </is>
      </c>
      <c r="G17" s="4" t="inlineStr">
        <is>
          <t xml:space="preserve"> </t>
        </is>
      </c>
    </row>
    <row r="18">
      <c r="A18" s="4" t="inlineStr">
        <is>
          <t>Series G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hares issued</t>
        </is>
      </c>
      <c r="B20" s="7" t="n">
        <v>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hares, dividend rate (as a percent)</t>
        </is>
      </c>
      <c r="B21" s="11" t="n">
        <v>0.04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hares, par value per share</t>
        </is>
      </c>
      <c r="B22" s="10"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quidation preference per share</t>
        </is>
      </c>
      <c r="B23" s="6" t="n">
        <v>2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hares, redemption price per share</t>
        </is>
      </c>
      <c r="B24" s="7" t="n">
        <v>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ies G depositary share equival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ence shares, number of shares issued</t>
        </is>
      </c>
      <c r="B27" s="6" t="n">
        <v>2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ortionate interest of preference shares, per depositary share</t>
        </is>
      </c>
      <c r="B28" s="4" t="inlineStr">
        <is>
          <t xml:space="preserve"> </t>
        </is>
      </c>
      <c r="C28" s="4" t="inlineStr">
        <is>
          <t xml:space="preserve"> </t>
        </is>
      </c>
      <c r="D28" s="4" t="inlineStr">
        <is>
          <t xml:space="preserve"> </t>
        </is>
      </c>
      <c r="E28" s="4" t="inlineStr">
        <is>
          <t xml:space="preserve"> </t>
        </is>
      </c>
      <c r="F28" s="4" t="inlineStr">
        <is>
          <t xml:space="preserve"> </t>
        </is>
      </c>
      <c r="G28" s="11" t="n">
        <v>0.001</v>
      </c>
    </row>
    <row r="29">
      <c r="A29" s="4" t="inlineStr">
        <is>
          <t>Liquidation preference per share</t>
        </is>
      </c>
      <c r="B29" s="7" t="n">
        <v>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hares, redemption price per share</t>
        </is>
      </c>
      <c r="B30" s="7" t="n">
        <v>2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s>
  <sheetData>
    <row r="1">
      <c r="A1" s="1" t="inlineStr">
        <is>
          <t>Share-Based Compensation - Long Term Incentive and Share Award Plans (Details) - shares shares in Thousands</t>
        </is>
      </c>
      <c r="B1" s="2" t="inlineStr">
        <is>
          <t>May 04, 2023</t>
        </is>
      </c>
      <c r="C1" s="2" t="inlineStr">
        <is>
          <t>Dec. 31, 2024</t>
        </is>
      </c>
      <c r="D1" s="2" t="inlineStr">
        <is>
          <t>May 04, 2022</t>
        </is>
      </c>
      <c r="E1" s="2" t="inlineStr">
        <is>
          <t>May 09, 2018</t>
        </is>
      </c>
    </row>
    <row r="2">
      <c r="A2" s="4" t="inlineStr">
        <is>
          <t>2022 Long Term Incentive and Share Award Plan</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for issuance</t>
        </is>
      </c>
      <c r="B4" s="4" t="inlineStr">
        <is>
          <t xml:space="preserve"> </t>
        </is>
      </c>
      <c r="C4" s="4" t="inlineStr">
        <is>
          <t xml:space="preserve"> </t>
        </is>
      </c>
      <c r="D4" s="6" t="n">
        <v>9000</v>
      </c>
      <c r="E4" s="4" t="inlineStr">
        <is>
          <t xml:space="preserve"> </t>
        </is>
      </c>
    </row>
    <row r="5">
      <c r="A5" s="4" t="inlineStr">
        <is>
          <t>Shares available for issuance</t>
        </is>
      </c>
      <c r="B5" s="4" t="inlineStr">
        <is>
          <t xml:space="preserve"> </t>
        </is>
      </c>
      <c r="C5" s="6" t="n">
        <v>6700</v>
      </c>
      <c r="D5" s="4" t="inlineStr">
        <is>
          <t xml:space="preserve"> </t>
        </is>
      </c>
      <c r="E5" s="4" t="inlineStr">
        <is>
          <t xml:space="preserve"> </t>
        </is>
      </c>
    </row>
    <row r="6">
      <c r="A6" s="4" t="inlineStr">
        <is>
          <t>2022 Long Term Incentive and Share Award Plan | Options and SAR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 for issuance</t>
        </is>
      </c>
      <c r="B8" s="4" t="inlineStr">
        <is>
          <t xml:space="preserve"> </t>
        </is>
      </c>
      <c r="C8" s="4" t="inlineStr">
        <is>
          <t xml:space="preserve"> </t>
        </is>
      </c>
      <c r="D8" s="6" t="n">
        <v>6000</v>
      </c>
      <c r="E8" s="4" t="inlineStr">
        <is>
          <t xml:space="preserve"> </t>
        </is>
      </c>
    </row>
    <row r="9">
      <c r="A9" s="4" t="inlineStr">
        <is>
          <t>2018 Long Term Incentive and Share Award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for issuance</t>
        </is>
      </c>
      <c r="B11" s="4" t="inlineStr">
        <is>
          <t xml:space="preserve"> </t>
        </is>
      </c>
      <c r="C11" s="4" t="inlineStr">
        <is>
          <t xml:space="preserve"> </t>
        </is>
      </c>
      <c r="D11" s="4" t="inlineStr">
        <is>
          <t xml:space="preserve"> </t>
        </is>
      </c>
      <c r="E11" s="6" t="n">
        <v>34500</v>
      </c>
    </row>
    <row r="12">
      <c r="A12" s="4" t="inlineStr">
        <is>
          <t>Shares available for issuance</t>
        </is>
      </c>
      <c r="B12" s="4" t="inlineStr">
        <is>
          <t xml:space="preserve"> </t>
        </is>
      </c>
      <c r="C12" s="6" t="n">
        <v>2700</v>
      </c>
      <c r="D12" s="4" t="inlineStr">
        <is>
          <t xml:space="preserve"> </t>
        </is>
      </c>
      <c r="E12" s="4" t="inlineStr">
        <is>
          <t xml:space="preserve"> </t>
        </is>
      </c>
    </row>
    <row r="13">
      <c r="A13" s="4" t="inlineStr">
        <is>
          <t>2018 Long Term Incentive and Share Award Plan | Options and SAR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for issuance</t>
        </is>
      </c>
      <c r="B15" s="4" t="inlineStr">
        <is>
          <t xml:space="preserve"> </t>
        </is>
      </c>
      <c r="C15" s="4" t="inlineStr">
        <is>
          <t xml:space="preserve"> </t>
        </is>
      </c>
      <c r="D15" s="4" t="inlineStr">
        <is>
          <t xml:space="preserve"> </t>
        </is>
      </c>
      <c r="E15" s="6" t="n">
        <v>6000</v>
      </c>
    </row>
    <row r="16">
      <c r="A16" s="4" t="inlineStr">
        <is>
          <t>2007 Employee Share Purchas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uthorized for issuance</t>
        </is>
      </c>
      <c r="B18" s="6" t="n">
        <v>12750</v>
      </c>
      <c r="C18" s="4" t="inlineStr">
        <is>
          <t xml:space="preserve"> </t>
        </is>
      </c>
      <c r="D18" s="4" t="inlineStr">
        <is>
          <t xml:space="preserve"> </t>
        </is>
      </c>
      <c r="E18" s="4" t="inlineStr">
        <is>
          <t xml:space="preserve"> </t>
        </is>
      </c>
    </row>
    <row r="19">
      <c r="A19" s="4" t="inlineStr">
        <is>
          <t>Number of additional shares authorized</t>
        </is>
      </c>
      <c r="B19" s="6" t="n">
        <v>3000</v>
      </c>
      <c r="C19" s="4" t="inlineStr">
        <is>
          <t xml:space="preserve"> </t>
        </is>
      </c>
      <c r="D19" s="4" t="inlineStr">
        <is>
          <t xml:space="preserve"> </t>
        </is>
      </c>
      <c r="E19" s="4" t="inlineStr">
        <is>
          <t xml:space="preserve"> </t>
        </is>
      </c>
    </row>
    <row r="20">
      <c r="A20" s="4" t="inlineStr">
        <is>
          <t>Shares available for issuance</t>
        </is>
      </c>
      <c r="B20" s="4" t="inlineStr">
        <is>
          <t xml:space="preserve"> </t>
        </is>
      </c>
      <c r="C20" s="6" t="n">
        <v>3200</v>
      </c>
      <c r="D20" s="4" t="inlineStr">
        <is>
          <t xml:space="preserve"> </t>
        </is>
      </c>
      <c r="E2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s>
  <sheetData>
    <row r="1">
      <c r="A1" s="1" t="inlineStr">
        <is>
          <t>Share-Based Compensation - Valuation assumptions (Details) - shares</t>
        </is>
      </c>
      <c r="C1" s="2" t="inlineStr">
        <is>
          <t>1 Months Ended</t>
        </is>
      </c>
      <c r="D1" s="2" t="inlineStr">
        <is>
          <t>12 Months Ended</t>
        </is>
      </c>
    </row>
    <row r="2">
      <c r="C2" s="2" t="inlineStr">
        <is>
          <t>Nov. 30, 2024</t>
        </is>
      </c>
      <c r="D2" s="2" t="inlineStr">
        <is>
          <t>Dec. 31, 2024</t>
        </is>
      </c>
      <c r="F2" s="2" t="inlineStr">
        <is>
          <t>Dec. 31, 2023</t>
        </is>
      </c>
      <c r="G2" s="2" t="inlineStr">
        <is>
          <t>Dec. 31, 2022</t>
        </is>
      </c>
    </row>
    <row r="3">
      <c r="A3" s="4" t="inlineStr">
        <is>
          <t>Options and SARs</t>
        </is>
      </c>
      <c r="C3" s="4" t="inlineStr">
        <is>
          <t xml:space="preserve"> </t>
        </is>
      </c>
      <c r="D3" s="4" t="inlineStr">
        <is>
          <t xml:space="preserve"> </t>
        </is>
      </c>
      <c r="F3" s="4" t="inlineStr">
        <is>
          <t xml:space="preserve"> </t>
        </is>
      </c>
      <c r="G3" s="4" t="inlineStr">
        <is>
          <t xml:space="preserve"> </t>
        </is>
      </c>
    </row>
    <row r="4">
      <c r="A4" s="3" t="inlineStr">
        <is>
          <t>Share-based Compensation Arrangement by Share-based Payment Award [Line Items]</t>
        </is>
      </c>
      <c r="C4" s="4" t="inlineStr">
        <is>
          <t xml:space="preserve"> </t>
        </is>
      </c>
      <c r="D4" s="4" t="inlineStr">
        <is>
          <t xml:space="preserve"> </t>
        </is>
      </c>
      <c r="F4" s="4" t="inlineStr">
        <is>
          <t xml:space="preserve"> </t>
        </is>
      </c>
      <c r="G4" s="4" t="inlineStr">
        <is>
          <t xml:space="preserve"> </t>
        </is>
      </c>
    </row>
    <row r="5">
      <c r="A5" s="4" t="inlineStr">
        <is>
          <t>Dividend yield</t>
        </is>
      </c>
      <c r="C5" s="4" t="inlineStr">
        <is>
          <t xml:space="preserve"> </t>
        </is>
      </c>
      <c r="D5" s="12" t="n">
        <v>0</v>
      </c>
      <c r="F5" s="12" t="n">
        <v>0</v>
      </c>
      <c r="G5" s="12" t="n">
        <v>0</v>
      </c>
    </row>
    <row r="6">
      <c r="A6" s="4" t="inlineStr">
        <is>
          <t>Expected volatility</t>
        </is>
      </c>
      <c r="C6" s="4" t="inlineStr">
        <is>
          <t xml:space="preserve"> </t>
        </is>
      </c>
      <c r="D6" s="11" t="n">
        <v>0.265</v>
      </c>
      <c r="E6" s="4" t="inlineStr">
        <is>
          <t>[1]</t>
        </is>
      </c>
      <c r="F6" s="11" t="n">
        <v>0.251</v>
      </c>
      <c r="G6" s="12" t="n">
        <v>0.24</v>
      </c>
    </row>
    <row r="7">
      <c r="A7" s="4" t="inlineStr">
        <is>
          <t>Risk free interest rate</t>
        </is>
      </c>
      <c r="C7" s="4" t="inlineStr">
        <is>
          <t xml:space="preserve"> </t>
        </is>
      </c>
      <c r="D7" s="11" t="n">
        <v>0.044</v>
      </c>
      <c r="E7" s="4" t="inlineStr">
        <is>
          <t>[1]</t>
        </is>
      </c>
      <c r="F7" s="11" t="n">
        <v>0.041</v>
      </c>
      <c r="G7" s="12" t="n">
        <v>0.02</v>
      </c>
    </row>
    <row r="8">
      <c r="A8" s="4" t="inlineStr">
        <is>
          <t>Expected option life</t>
        </is>
      </c>
      <c r="C8" s="4" t="inlineStr">
        <is>
          <t xml:space="preserve"> </t>
        </is>
      </c>
      <c r="D8" s="4" t="inlineStr">
        <is>
          <t>9 years</t>
        </is>
      </c>
      <c r="E8" s="4" t="inlineStr">
        <is>
          <t>[1]</t>
        </is>
      </c>
      <c r="F8" s="4" t="inlineStr">
        <is>
          <t>6 years</t>
        </is>
      </c>
      <c r="G8" s="4" t="inlineStr">
        <is>
          <t>6 years</t>
        </is>
      </c>
    </row>
    <row r="9">
      <c r="A9" s="4" t="inlineStr">
        <is>
          <t>Granted (in shares)</t>
        </is>
      </c>
      <c r="B9" s="4" t="inlineStr">
        <is>
          <t>[2]</t>
        </is>
      </c>
      <c r="C9" s="4" t="inlineStr">
        <is>
          <t xml:space="preserve"> </t>
        </is>
      </c>
      <c r="D9" s="6" t="n">
        <v>2172916</v>
      </c>
      <c r="F9" s="4" t="inlineStr">
        <is>
          <t xml:space="preserve"> </t>
        </is>
      </c>
      <c r="G9" s="4" t="inlineStr">
        <is>
          <t xml:space="preserve"> </t>
        </is>
      </c>
    </row>
    <row r="10">
      <c r="A10" s="4" t="inlineStr">
        <is>
          <t>Premium-priced stock option awards</t>
        </is>
      </c>
      <c r="C10" s="4" t="inlineStr">
        <is>
          <t xml:space="preserve"> </t>
        </is>
      </c>
      <c r="D10" s="4" t="inlineStr">
        <is>
          <t xml:space="preserve"> </t>
        </is>
      </c>
      <c r="F10" s="4" t="inlineStr">
        <is>
          <t xml:space="preserve"> </t>
        </is>
      </c>
      <c r="G10" s="4" t="inlineStr">
        <is>
          <t xml:space="preserve"> </t>
        </is>
      </c>
    </row>
    <row r="11">
      <c r="A11" s="3" t="inlineStr">
        <is>
          <t>Share-based Compensation Arrangement by Share-based Payment Award [Line Items]</t>
        </is>
      </c>
      <c r="C11" s="4" t="inlineStr">
        <is>
          <t xml:space="preserve"> </t>
        </is>
      </c>
      <c r="D11" s="4" t="inlineStr">
        <is>
          <t xml:space="preserve"> </t>
        </is>
      </c>
      <c r="F11" s="4" t="inlineStr">
        <is>
          <t xml:space="preserve"> </t>
        </is>
      </c>
      <c r="G11" s="4" t="inlineStr">
        <is>
          <t xml:space="preserve"> </t>
        </is>
      </c>
    </row>
    <row r="12">
      <c r="A12" s="4" t="inlineStr">
        <is>
          <t>Expected volatility</t>
        </is>
      </c>
      <c r="C12" s="4" t="inlineStr">
        <is>
          <t xml:space="preserve"> </t>
        </is>
      </c>
      <c r="D12" s="11" t="n">
        <v>0.2665</v>
      </c>
      <c r="F12" s="4" t="inlineStr">
        <is>
          <t xml:space="preserve"> </t>
        </is>
      </c>
      <c r="G12" s="4" t="inlineStr">
        <is>
          <t xml:space="preserve"> </t>
        </is>
      </c>
    </row>
    <row r="13">
      <c r="A13" s="4" t="inlineStr">
        <is>
          <t>Risk free interest rate</t>
        </is>
      </c>
      <c r="C13" s="4" t="inlineStr">
        <is>
          <t xml:space="preserve"> </t>
        </is>
      </c>
      <c r="D13" s="11" t="n">
        <v>0.0439</v>
      </c>
      <c r="F13" s="4" t="inlineStr">
        <is>
          <t xml:space="preserve"> </t>
        </is>
      </c>
      <c r="G13" s="4" t="inlineStr">
        <is>
          <t xml:space="preserve"> </t>
        </is>
      </c>
    </row>
    <row r="14">
      <c r="A14" s="4" t="inlineStr">
        <is>
          <t>Expected option life</t>
        </is>
      </c>
      <c r="C14" s="4" t="inlineStr">
        <is>
          <t xml:space="preserve"> </t>
        </is>
      </c>
      <c r="D14" s="4" t="inlineStr">
        <is>
          <t>10 years</t>
        </is>
      </c>
      <c r="F14" s="4" t="inlineStr">
        <is>
          <t xml:space="preserve"> </t>
        </is>
      </c>
      <c r="G14" s="4" t="inlineStr">
        <is>
          <t xml:space="preserve"> </t>
        </is>
      </c>
    </row>
    <row r="15">
      <c r="A15" s="4" t="inlineStr">
        <is>
          <t>Granted (in shares)</t>
        </is>
      </c>
      <c r="C15" s="6" t="n">
        <v>1750000</v>
      </c>
      <c r="D15" s="6" t="n">
        <v>1750000</v>
      </c>
      <c r="F15" s="4" t="inlineStr">
        <is>
          <t xml:space="preserve"> </t>
        </is>
      </c>
      <c r="G15" s="4" t="inlineStr">
        <is>
          <t xml:space="preserve"> </t>
        </is>
      </c>
    </row>
    <row r="16"/>
    <row r="17">
      <c r="A17" s="4" t="inlineStr">
        <is>
          <t>[1]The 2024 period includes an expected volatility, risk free interest rate and expected option life of 26.65%, 4.39% and 10 years, respectively, related to the grant of 1.75 million premium-priced stock options.[2]Includes 1.75 million premium-priced stock options with a weighted average exercise price of $161.24 per share.</t>
        </is>
      </c>
    </row>
  </sheetData>
  <mergeCells count="5">
    <mergeCell ref="A1:B2"/>
    <mergeCell ref="D1:G1"/>
    <mergeCell ref="D2:E2"/>
    <mergeCell ref="A16:F16"/>
    <mergeCell ref="A17:F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Reserve for losses and loss adjustment expenses</t>
        </is>
      </c>
      <c r="B4" s="4" t="inlineStr">
        <is>
          <t>The following table represents an analysis of losses and loss adjustment expenses and a reconciliation of the beginning and ending reserve for losses and loss adjustment expenses: Year Ended December 31, 2024 2023 2022 Reserve for losses and loss adjustment expenses at beginning of year $ 22,752 $ 20,032 $ 17,757 Unpaid losses and loss adjustment expenses recoverable 6,690 6,280 5,599 Net reserve for losses and loss adjustment expenses at beginning of year 16,062 13,752 12,158 Net incurred losses and loss adjustment expenses relating to losses occurring in: Current year 8,849 6,784 5,797 Prior years (507) (538) (769) Total net incurred losses and loss adjustment expenses 8,342 6,246 5,028 Net losses and loss adjustment expense reserves of acquired business (1) 2,477 — — Foreign exchange (gains) losses and other (260) 157 (293) Net paid losses and loss adjustment expenses relating to losses occurring in: Current year (1,176) (1,081) (888) Prior years (3,897) (3,012) (2,253) Total net paid losses and loss adjustment expenses (5,073) (4,093) (3,141) Net reserve for losses and loss adjustment expenses at end of year 21,548 16,062 13,752 Unpaid losses and loss adjustment expenses recoverable 7,821 6,690 6,280 Reserve for losses and loss adjustment expenses at end of year $ 29,369 $ 22,752 $ 20,032 (1) Activity in the 2024 period primarily related to the MCE Acquisition (see note 2 ), along with acquisitions of Watford Insurance Company (see note 16 ) and RMIC Companies, Inc. and its wholly-owned subsidiaries (“RMIC”) that, together, comprise the run-off mortgage insurance business of Old Republic International Corporation. Prior year development (“PYD”) arises from changes in loss estimates during the current period related to events occurring in prior calendar years. Long-tailed lines include lines of business that typically take many years for claims to settle such as third-party liability; short-tailed lines are those that settle more quickly such as property. The table below summarizes (favorable) and adverse net PYD by segment and tail length: (Favorable) Adverse Year Ended December 31, 2024 Short-tailed Long-tailed Total Insurance $ (53) $ 16 $ (37) Reinsurance (232) 44 (188) Mortgage (282) — (282) Total $ (567) $ 60 $ (507) 2023 Insurance $ (85) $ 43 $ (42) Reinsurance (202) 50 (152) Mortgage (344) — (344) Total $ (631) $ 93 $ (538) 2022 Insurance $ (65) $ 40 $ (25) Reinsurance (195) 5 (190) Mortgage (554) — (554) Total $ (814) $ 45 $ (769) Year Ended December 31, 2024 The insurance segment’s short-tailed lines included $32 million of favorable development in travel and accident, primarily from the 2023 accident year, ( i.e ., the year in which a loss occurred), and $31 million of favorable development in surety, primarily from the 2007, 2022 and 2023 accident years. Net adverse development in long-tailed lines included adverse development in programs, mainly from the 2023 accident year. The reinsurance segment’s short-tailed lines included $99 million of favorable development from property other than property catastrophe, primarily from the 2022 and 2023 underwriting years ( i.e. , all premiums and losses attributable to contracts having an inception or renewal date within the given 12 month period), $74 million of favorable development from other specialty lines, primarily from the 2015 to 2022 underwriting years, and $64 million of favorable development from property catastrophe, primarily from the 2020 to 2023 underwriting years. Long-tailed lines included $44 million of adverse development in casualty, primarily from the 2016, 2017 and 2020 underwriting years. The mortgage segment’s favorable development was driven by reserve releases associated with the U.S. first lien portfolio from the 2022 and 2023 accident years. The Company’s credit risk transfer and international businesses also contributed to the favorable development. Year Ended December 31, 2023 The insurance segment’s short-tailed lines included $43 million of favorable development in property and marine, primarily from the 2021 and 2022 accident years, $22 million of favorable development in warranty and lenders solutions, primarily from the 2022 accident year, and $15 million of favorable development related to travel and accident business, primarily from the 2022 accident year. Long-tailed lines included $50 million of adverse development in professional liability, primarily from the 2017 to 2020 accident years. The reinsurance segment’s short-tailed lines included $93 million of favorable development in property other than property catastrophe, primarily from the 2020 to 2022 underwriting years, $51 million of favorable development in property catastrophe, primarily from the 2019 to 2022 underwriting years, and $35 million from other specialty lines, primarily from the 2021 underwriting year. Long-tailed lines included $45 million of adverse development in casualty business, primarily from the 2013 to 2020 underwriting years. The mortgage segment’s favorable development was driven by reserve releases associated with the U.S. first lien portfolio from the 2020 to 2022 accident years. The Company’s credit risk transfer and international businesses also contributed to the favorable development. Year Ended December 31, 2022 The insurance segment’s short-tailed lines included $37 million of favorable development in warranty and lenders solutions, primarily from the 2021 accident year, and $15 million of favorable development related to travel and accident business, primarily from the 2021 accident year. Long-tailed lines included $25 million of adverse development in professional liability, primarily from the 2013 to 2015 and 2018 to 2020 accident years, and $18 million related to casualty business, primarily from the 2020 and 2021 accident years. The reinsurance segment’s short-tailed lines included $109 million of favorable development from property other than property catastrophe business, primarily from the 2018 to 2021 underwriting years, $35 million from other specialty business, primarily from the 2016 and 2021 underwriting years, $28 million in marine and aviation lines, across most underwriting years, and $24 million of favorable development from property catastrophe business, primarily from the 2018 to 2020 underwriting years. Net adverse development in long-tailed lines included $5 million in casualty, spread across many prior underwriting years. The mortgage segment’s favorable development was driven by reserve releases related to COVID-19 delinquencies associated with the U.S. first lien portfolio from the 2020 and 2021 accident years. The Company’s credit risk transfer, international, second lien and student loan businesses also contributed to the favorable develop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s>
  <sheetData>
    <row r="1">
      <c r="A1" s="1" t="inlineStr">
        <is>
          <t>Share-Based Compensation - Stock Options and Stock Appreciation Rights Activity (Details) - USD ($) $ / shares in Units, $ in Millions</t>
        </is>
      </c>
      <c r="C1" s="2" t="inlineStr">
        <is>
          <t>1 Months Ended</t>
        </is>
      </c>
      <c r="D1" s="2" t="inlineStr">
        <is>
          <t>12 Months Ended</t>
        </is>
      </c>
    </row>
    <row r="2">
      <c r="C2" s="2" t="inlineStr">
        <is>
          <t>Nov. 30, 2024</t>
        </is>
      </c>
      <c r="D2" s="2" t="inlineStr">
        <is>
          <t>Dec. 31, 2024</t>
        </is>
      </c>
    </row>
    <row r="3">
      <c r="A3" s="4" t="inlineStr">
        <is>
          <t>Options and SARs</t>
        </is>
      </c>
      <c r="C3" s="4" t="inlineStr">
        <is>
          <t xml:space="preserve"> </t>
        </is>
      </c>
      <c r="D3" s="4" t="inlineStr">
        <is>
          <t xml:space="preserve"> </t>
        </is>
      </c>
    </row>
    <row r="4">
      <c r="A4" s="3" t="inlineStr">
        <is>
          <t>Number of Options / SARs</t>
        </is>
      </c>
      <c r="C4" s="4" t="inlineStr">
        <is>
          <t xml:space="preserve"> </t>
        </is>
      </c>
      <c r="D4" s="4" t="inlineStr">
        <is>
          <t xml:space="preserve"> </t>
        </is>
      </c>
    </row>
    <row r="5">
      <c r="A5" s="4" t="inlineStr">
        <is>
          <t>Outstanding, beginning of year (in shares)</t>
        </is>
      </c>
      <c r="C5" s="4" t="inlineStr">
        <is>
          <t xml:space="preserve"> </t>
        </is>
      </c>
      <c r="D5" s="6" t="n">
        <v>12536593</v>
      </c>
    </row>
    <row r="6">
      <c r="A6" s="4" t="inlineStr">
        <is>
          <t>Granted (in shares)</t>
        </is>
      </c>
      <c r="B6" s="4" t="inlineStr">
        <is>
          <t>[1]</t>
        </is>
      </c>
      <c r="C6" s="4" t="inlineStr">
        <is>
          <t xml:space="preserve"> </t>
        </is>
      </c>
      <c r="D6" s="6" t="n">
        <v>2172916</v>
      </c>
    </row>
    <row r="7">
      <c r="A7" s="4" t="inlineStr">
        <is>
          <t>Exercised (in shares)</t>
        </is>
      </c>
      <c r="C7" s="4" t="inlineStr">
        <is>
          <t xml:space="preserve"> </t>
        </is>
      </c>
      <c r="D7" s="6" t="n">
        <v>-2270334</v>
      </c>
    </row>
    <row r="8">
      <c r="A8" s="4" t="inlineStr">
        <is>
          <t>Forfeited or expired (in shares)</t>
        </is>
      </c>
      <c r="C8" s="4" t="inlineStr">
        <is>
          <t xml:space="preserve"> </t>
        </is>
      </c>
      <c r="D8" s="6" t="n">
        <v>-10141</v>
      </c>
    </row>
    <row r="9">
      <c r="A9" s="4" t="inlineStr">
        <is>
          <t>Outstanding, end of year (in shares)</t>
        </is>
      </c>
      <c r="C9" s="4" t="inlineStr">
        <is>
          <t xml:space="preserve"> </t>
        </is>
      </c>
      <c r="D9" s="6" t="n">
        <v>12429034</v>
      </c>
    </row>
    <row r="10">
      <c r="A10" s="4" t="inlineStr">
        <is>
          <t>Exercisable, end of year (in shares)</t>
        </is>
      </c>
      <c r="C10" s="4" t="inlineStr">
        <is>
          <t xml:space="preserve"> </t>
        </is>
      </c>
      <c r="D10" s="6" t="n">
        <v>9710426</v>
      </c>
    </row>
    <row r="11">
      <c r="A11" s="3" t="inlineStr">
        <is>
          <t>Weighted Average Exercise Price</t>
        </is>
      </c>
      <c r="C11" s="4" t="inlineStr">
        <is>
          <t xml:space="preserve"> </t>
        </is>
      </c>
      <c r="D11" s="4" t="inlineStr">
        <is>
          <t xml:space="preserve"> </t>
        </is>
      </c>
    </row>
    <row r="12">
      <c r="A12" s="4" t="inlineStr">
        <is>
          <t>Outstanding, beginning of year, weighted average exercise price</t>
        </is>
      </c>
      <c r="C12" s="4" t="inlineStr">
        <is>
          <t xml:space="preserve"> </t>
        </is>
      </c>
      <c r="D12" s="10" t="n">
        <v>31.14</v>
      </c>
    </row>
    <row r="13">
      <c r="A13" s="4" t="inlineStr">
        <is>
          <t>Granted, weighted average exercise price</t>
        </is>
      </c>
      <c r="B13" s="4" t="inlineStr">
        <is>
          <t>[1]</t>
        </is>
      </c>
      <c r="C13" s="4" t="inlineStr">
        <is>
          <t xml:space="preserve"> </t>
        </is>
      </c>
      <c r="D13" s="16" t="n">
        <v>145.88</v>
      </c>
    </row>
    <row r="14">
      <c r="A14" s="4" t="inlineStr">
        <is>
          <t>Exercised, weighted average exercise price</t>
        </is>
      </c>
      <c r="C14" s="4" t="inlineStr">
        <is>
          <t xml:space="preserve"> </t>
        </is>
      </c>
      <c r="D14" s="16" t="n">
        <v>22.82</v>
      </c>
    </row>
    <row r="15">
      <c r="A15" s="4" t="inlineStr">
        <is>
          <t>Forfeited or expired, weighted average exercise price</t>
        </is>
      </c>
      <c r="C15" s="4" t="inlineStr">
        <is>
          <t xml:space="preserve"> </t>
        </is>
      </c>
      <c r="D15" s="16" t="n">
        <v>46.47</v>
      </c>
    </row>
    <row r="16">
      <c r="A16" s="4" t="inlineStr">
        <is>
          <t>Outstanding, end of year, weighted average exercise price</t>
        </is>
      </c>
      <c r="C16" s="4" t="inlineStr">
        <is>
          <t xml:space="preserve"> </t>
        </is>
      </c>
      <c r="D16" s="16" t="n">
        <v>48.54</v>
      </c>
    </row>
    <row r="17">
      <c r="A17" s="4" t="inlineStr">
        <is>
          <t>Exercisable, end of year, weighted average exercise price</t>
        </is>
      </c>
      <c r="C17" s="4" t="inlineStr">
        <is>
          <t xml:space="preserve"> </t>
        </is>
      </c>
      <c r="D17" s="10" t="n">
        <v>26.55</v>
      </c>
    </row>
    <row r="18">
      <c r="A18" s="4" t="inlineStr">
        <is>
          <t>Weighted average contractual term, outstanding, end of year</t>
        </is>
      </c>
      <c r="C18" s="4" t="inlineStr">
        <is>
          <t xml:space="preserve"> </t>
        </is>
      </c>
      <c r="D18" s="4" t="inlineStr">
        <is>
          <t>4 years 8 months 8 days</t>
        </is>
      </c>
    </row>
    <row r="19">
      <c r="A19" s="4" t="inlineStr">
        <is>
          <t>Weighted average contractual term, exercisable, end of year</t>
        </is>
      </c>
      <c r="C19" s="4" t="inlineStr">
        <is>
          <t xml:space="preserve"> </t>
        </is>
      </c>
      <c r="D19" s="4" t="inlineStr">
        <is>
          <t>3 years 4 months 24 days</t>
        </is>
      </c>
    </row>
    <row r="20">
      <c r="A20" s="4" t="inlineStr">
        <is>
          <t>Aggregate intrinsic value, outstanding, end of year</t>
        </is>
      </c>
      <c r="C20" s="4" t="inlineStr">
        <is>
          <t xml:space="preserve"> </t>
        </is>
      </c>
      <c r="D20" s="7" t="n">
        <v>665</v>
      </c>
    </row>
    <row r="21">
      <c r="A21" s="4" t="inlineStr">
        <is>
          <t>Aggregate intrinsic value, exercisable, end of year</t>
        </is>
      </c>
      <c r="C21" s="4" t="inlineStr">
        <is>
          <t xml:space="preserve"> </t>
        </is>
      </c>
      <c r="D21" s="7" t="n">
        <v>639</v>
      </c>
    </row>
    <row r="22">
      <c r="A22" s="4" t="inlineStr">
        <is>
          <t>Premium-priced stock option awards</t>
        </is>
      </c>
      <c r="C22" s="4" t="inlineStr">
        <is>
          <t xml:space="preserve"> </t>
        </is>
      </c>
      <c r="D22" s="4" t="inlineStr">
        <is>
          <t xml:space="preserve"> </t>
        </is>
      </c>
    </row>
    <row r="23">
      <c r="A23" s="3" t="inlineStr">
        <is>
          <t>Number of Options / SARs</t>
        </is>
      </c>
      <c r="C23" s="4" t="inlineStr">
        <is>
          <t xml:space="preserve"> </t>
        </is>
      </c>
      <c r="D23" s="4" t="inlineStr">
        <is>
          <t xml:space="preserve"> </t>
        </is>
      </c>
    </row>
    <row r="24">
      <c r="A24" s="4" t="inlineStr">
        <is>
          <t>Granted (in shares)</t>
        </is>
      </c>
      <c r="C24" s="6" t="n">
        <v>1750000</v>
      </c>
      <c r="D24" s="6" t="n">
        <v>1750000</v>
      </c>
    </row>
    <row r="25">
      <c r="A25" s="3" t="inlineStr">
        <is>
          <t>Weighted Average Exercise Price</t>
        </is>
      </c>
      <c r="C25" s="4" t="inlineStr">
        <is>
          <t xml:space="preserve"> </t>
        </is>
      </c>
      <c r="D25" s="4" t="inlineStr">
        <is>
          <t xml:space="preserve"> </t>
        </is>
      </c>
    </row>
    <row r="26">
      <c r="A26" s="4" t="inlineStr">
        <is>
          <t>Granted, weighted average exercise price</t>
        </is>
      </c>
      <c r="C26" s="4" t="inlineStr">
        <is>
          <t xml:space="preserve"> </t>
        </is>
      </c>
      <c r="D26" s="10" t="n">
        <v>161.24</v>
      </c>
    </row>
    <row r="27"/>
    <row r="28">
      <c r="A28" s="4" t="inlineStr">
        <is>
          <t>[1]Includes 1.75 million premium-priced stock options with a weighted average exercise price of $161.24 per share.</t>
        </is>
      </c>
    </row>
  </sheetData>
  <mergeCells count="3">
    <mergeCell ref="A1:B2"/>
    <mergeCell ref="A27:C27"/>
    <mergeCell ref="A28:C2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hare-Based Compensation - Stock Options and Stock Appreciation Rights Additional Information (Details) - USD ($) $ / shares in Units, $ in Millions</t>
        </is>
      </c>
      <c r="C1" s="2" t="inlineStr">
        <is>
          <t>1 Months Ended</t>
        </is>
      </c>
      <c r="D1" s="2" t="inlineStr">
        <is>
          <t>12 Months Ended</t>
        </is>
      </c>
    </row>
    <row r="2">
      <c r="C2" s="2" t="inlineStr">
        <is>
          <t>Nov. 30, 2024</t>
        </is>
      </c>
      <c r="D2" s="2" t="inlineStr">
        <is>
          <t>Dec. 31, 2024</t>
        </is>
      </c>
      <c r="E2" s="2" t="inlineStr">
        <is>
          <t>Dec. 31, 2023</t>
        </is>
      </c>
      <c r="F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Vesting period</t>
        </is>
      </c>
      <c r="C4" s="4" t="inlineStr">
        <is>
          <t xml:space="preserve"> </t>
        </is>
      </c>
      <c r="D4" s="4" t="inlineStr">
        <is>
          <t>3 years</t>
        </is>
      </c>
      <c r="E4" s="4" t="inlineStr">
        <is>
          <t xml:space="preserve"> </t>
        </is>
      </c>
      <c r="F4" s="4" t="inlineStr">
        <is>
          <t xml:space="preserve"> </t>
        </is>
      </c>
    </row>
    <row r="5">
      <c r="A5" s="4" t="inlineStr">
        <is>
          <t>Options and SARs</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row>
    <row r="7">
      <c r="A7" s="4" t="inlineStr">
        <is>
          <t>Vesting period</t>
        </is>
      </c>
      <c r="C7" s="4" t="inlineStr">
        <is>
          <t xml:space="preserve"> </t>
        </is>
      </c>
      <c r="D7" s="4" t="inlineStr">
        <is>
          <t>3 years</t>
        </is>
      </c>
      <c r="E7" s="4" t="inlineStr">
        <is>
          <t xml:space="preserve"> </t>
        </is>
      </c>
      <c r="F7" s="4" t="inlineStr">
        <is>
          <t xml:space="preserve"> </t>
        </is>
      </c>
    </row>
    <row r="8">
      <c r="A8" s="4" t="inlineStr">
        <is>
          <t>Proceeds from stock options exercised</t>
        </is>
      </c>
      <c r="C8" s="4" t="inlineStr">
        <is>
          <t xml:space="preserve"> </t>
        </is>
      </c>
      <c r="D8" s="7" t="n">
        <v>19</v>
      </c>
      <c r="E8" s="4" t="inlineStr">
        <is>
          <t xml:space="preserve"> </t>
        </is>
      </c>
      <c r="F8" s="4" t="inlineStr">
        <is>
          <t xml:space="preserve"> </t>
        </is>
      </c>
    </row>
    <row r="9">
      <c r="A9" s="4" t="inlineStr">
        <is>
          <t>Tax benefit from exercise of stock options and SARs</t>
        </is>
      </c>
      <c r="C9" s="4" t="inlineStr">
        <is>
          <t xml:space="preserve"> </t>
        </is>
      </c>
      <c r="D9" s="7" t="n">
        <v>9</v>
      </c>
      <c r="E9" s="4" t="inlineStr">
        <is>
          <t xml:space="preserve"> </t>
        </is>
      </c>
      <c r="F9" s="4" t="inlineStr">
        <is>
          <t xml:space="preserve"> </t>
        </is>
      </c>
    </row>
    <row r="10">
      <c r="A10" s="4" t="inlineStr">
        <is>
          <t>Weighted average grant date fair value</t>
        </is>
      </c>
      <c r="C10" s="4" t="inlineStr">
        <is>
          <t xml:space="preserve"> </t>
        </is>
      </c>
      <c r="D10" s="10" t="n">
        <v>29.03</v>
      </c>
      <c r="E10" s="10" t="n">
        <v>23.5</v>
      </c>
      <c r="F10" s="10" t="n">
        <v>13.26</v>
      </c>
    </row>
    <row r="11">
      <c r="A11" s="4" t="inlineStr">
        <is>
          <t>Aggregate intrinsic value of options exercised</t>
        </is>
      </c>
      <c r="C11" s="4" t="inlineStr">
        <is>
          <t xml:space="preserve"> </t>
        </is>
      </c>
      <c r="D11" s="7" t="n">
        <v>153</v>
      </c>
      <c r="E11" s="7" t="n">
        <v>116</v>
      </c>
      <c r="F11" s="7" t="n">
        <v>113</v>
      </c>
    </row>
    <row r="12">
      <c r="A12" s="4" t="inlineStr">
        <is>
          <t>Granted (in shares)</t>
        </is>
      </c>
      <c r="B12" s="4" t="inlineStr">
        <is>
          <t>[1]</t>
        </is>
      </c>
      <c r="C12" s="4" t="inlineStr">
        <is>
          <t xml:space="preserve"> </t>
        </is>
      </c>
      <c r="D12" s="6" t="n">
        <v>2172916</v>
      </c>
      <c r="E12" s="4" t="inlineStr">
        <is>
          <t xml:space="preserve"> </t>
        </is>
      </c>
      <c r="F12" s="4" t="inlineStr">
        <is>
          <t xml:space="preserve"> </t>
        </is>
      </c>
    </row>
    <row r="13">
      <c r="A13" s="4" t="inlineStr">
        <is>
          <t>Premium-priced stock option awards</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Granted (in shares)</t>
        </is>
      </c>
      <c r="C15" s="6" t="n">
        <v>1750000</v>
      </c>
      <c r="D15" s="6" t="n">
        <v>1750000</v>
      </c>
      <c r="E15" s="4" t="inlineStr">
        <is>
          <t xml:space="preserve"> </t>
        </is>
      </c>
      <c r="F15" s="4" t="inlineStr">
        <is>
          <t xml:space="preserve"> </t>
        </is>
      </c>
    </row>
    <row r="16">
      <c r="A16" s="4" t="inlineStr">
        <is>
          <t>Ratio of exercise price to market price on grant date</t>
        </is>
      </c>
      <c r="C16" s="11" t="n">
        <v>1.685</v>
      </c>
      <c r="D16" s="4" t="inlineStr">
        <is>
          <t xml:space="preserve"> </t>
        </is>
      </c>
      <c r="E16" s="4" t="inlineStr">
        <is>
          <t xml:space="preserve"> </t>
        </is>
      </c>
      <c r="F16" s="4" t="inlineStr">
        <is>
          <t xml:space="preserve"> </t>
        </is>
      </c>
    </row>
    <row r="17">
      <c r="A17" s="4" t="inlineStr">
        <is>
          <t>Exercise price</t>
        </is>
      </c>
      <c r="C17" s="10" t="n">
        <v>161.24</v>
      </c>
      <c r="D17" s="4" t="inlineStr">
        <is>
          <t xml:space="preserve"> </t>
        </is>
      </c>
      <c r="E17" s="4" t="inlineStr">
        <is>
          <t xml:space="preserve"> </t>
        </is>
      </c>
      <c r="F17" s="4" t="inlineStr">
        <is>
          <t xml:space="preserve"> </t>
        </is>
      </c>
    </row>
    <row r="18"/>
    <row r="19">
      <c r="A19" s="4" t="inlineStr">
        <is>
          <t>[1]Includes 1.75 million premium-priced stock options with a weighted average exercise price of $161.24 per share.</t>
        </is>
      </c>
    </row>
  </sheetData>
  <mergeCells count="4">
    <mergeCell ref="A1:B2"/>
    <mergeCell ref="D1:F1"/>
    <mergeCell ref="A18:E18"/>
    <mergeCell ref="A19:E1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Common Shares and Restricted Units Activity (Details)</t>
        </is>
      </c>
      <c r="B1" s="2" t="inlineStr">
        <is>
          <t>12 Months Ended</t>
        </is>
      </c>
    </row>
    <row r="2">
      <c r="B2" s="2" t="inlineStr">
        <is>
          <t>Dec. 31, 2024 $ / shares shares</t>
        </is>
      </c>
    </row>
    <row r="3">
      <c r="A3" s="4" t="inlineStr">
        <is>
          <t>Number of Restricted Common Shares</t>
        </is>
      </c>
      <c r="B3" s="4" t="inlineStr">
        <is>
          <t xml:space="preserve"> </t>
        </is>
      </c>
    </row>
    <row r="4">
      <c r="A4" s="3" t="inlineStr">
        <is>
          <t>Unvested Shares:</t>
        </is>
      </c>
      <c r="B4" s="4" t="inlineStr">
        <is>
          <t xml:space="preserve"> </t>
        </is>
      </c>
    </row>
    <row r="5">
      <c r="A5" s="4" t="inlineStr">
        <is>
          <t>Unvested balance, beginning of year (in shares) | shares</t>
        </is>
      </c>
      <c r="B5" s="6" t="n">
        <v>1524605</v>
      </c>
    </row>
    <row r="6">
      <c r="A6" s="4" t="inlineStr">
        <is>
          <t>Number of restricted shares and restricted unit awards granted | shares</t>
        </is>
      </c>
      <c r="B6" s="6" t="n">
        <v>835843</v>
      </c>
    </row>
    <row r="7">
      <c r="A7" s="4" t="inlineStr">
        <is>
          <t>Vested (in shares) | shares</t>
        </is>
      </c>
      <c r="B7" s="6" t="n">
        <v>-809174</v>
      </c>
    </row>
    <row r="8">
      <c r="A8" s="4" t="inlineStr">
        <is>
          <t>Forfeited (in shares) | shares</t>
        </is>
      </c>
      <c r="B8" s="6" t="n">
        <v>-22733</v>
      </c>
    </row>
    <row r="9">
      <c r="A9" s="4" t="inlineStr">
        <is>
          <t>Unvested balance, end of year (in shares) | shares</t>
        </is>
      </c>
      <c r="B9" s="6" t="n">
        <v>1528541</v>
      </c>
    </row>
    <row r="10">
      <c r="A10" s="3" t="inlineStr">
        <is>
          <t>Weighted Average Grant Date Fair Value:</t>
        </is>
      </c>
      <c r="B10" s="4" t="inlineStr">
        <is>
          <t xml:space="preserve"> </t>
        </is>
      </c>
    </row>
    <row r="11">
      <c r="A11" s="4" t="inlineStr">
        <is>
          <t>Unvested balance, beginning of year, weighted average grant date fair value | $ / shares</t>
        </is>
      </c>
      <c r="B11" s="10" t="n">
        <v>54.57</v>
      </c>
    </row>
    <row r="12">
      <c r="A12" s="4" t="inlineStr">
        <is>
          <t>Weighted average grant date fair value | $ / shares</t>
        </is>
      </c>
      <c r="B12" s="16" t="n">
        <v>90.31999999999999</v>
      </c>
    </row>
    <row r="13">
      <c r="A13" s="4" t="inlineStr">
        <is>
          <t>Vested, weighted average grant date fair value | $ / shares</t>
        </is>
      </c>
      <c r="B13" s="16" t="n">
        <v>49.88</v>
      </c>
    </row>
    <row r="14">
      <c r="A14" s="4" t="inlineStr">
        <is>
          <t>Forfeited, weighted average grant date fair value | $ / shares</t>
        </is>
      </c>
      <c r="B14" s="16" t="n">
        <v>72.05</v>
      </c>
    </row>
    <row r="15">
      <c r="A15" s="4" t="inlineStr">
        <is>
          <t>Unvested balance, end of year, weighted average grant date fair value | $ / shares</t>
        </is>
      </c>
      <c r="B15" s="10" t="n">
        <v>76.34</v>
      </c>
    </row>
    <row r="16">
      <c r="A16" s="4" t="inlineStr">
        <is>
          <t>Number of Restricted Unit Awards</t>
        </is>
      </c>
      <c r="B16" s="4" t="inlineStr">
        <is>
          <t xml:space="preserve"> </t>
        </is>
      </c>
    </row>
    <row r="17">
      <c r="A17" s="3" t="inlineStr">
        <is>
          <t>Unvested Shares:</t>
        </is>
      </c>
      <c r="B17" s="4" t="inlineStr">
        <is>
          <t xml:space="preserve"> </t>
        </is>
      </c>
    </row>
    <row r="18">
      <c r="A18" s="4" t="inlineStr">
        <is>
          <t>Unvested balance, beginning of year (in shares) | shares</t>
        </is>
      </c>
      <c r="B18" s="6" t="n">
        <v>305928</v>
      </c>
    </row>
    <row r="19">
      <c r="A19" s="4" t="inlineStr">
        <is>
          <t>Number of restricted shares and restricted unit awards granted | shares</t>
        </is>
      </c>
      <c r="B19" s="6" t="n">
        <v>146496</v>
      </c>
    </row>
    <row r="20">
      <c r="A20" s="4" t="inlineStr">
        <is>
          <t>Vested (in shares) | shares</t>
        </is>
      </c>
      <c r="B20" s="6" t="n">
        <v>-154710</v>
      </c>
    </row>
    <row r="21">
      <c r="A21" s="4" t="inlineStr">
        <is>
          <t>Forfeited (in shares) | shares</t>
        </is>
      </c>
      <c r="B21" s="6" t="n">
        <v>-16621</v>
      </c>
    </row>
    <row r="22">
      <c r="A22" s="4" t="inlineStr">
        <is>
          <t>Unvested balance, end of year (in shares) | shares</t>
        </is>
      </c>
      <c r="B22" s="6" t="n">
        <v>281093</v>
      </c>
    </row>
    <row r="23">
      <c r="A23" s="3" t="inlineStr">
        <is>
          <t>Weighted Average Grant Date Fair Value:</t>
        </is>
      </c>
      <c r="B23" s="4" t="inlineStr">
        <is>
          <t xml:space="preserve"> </t>
        </is>
      </c>
    </row>
    <row r="24">
      <c r="A24" s="4" t="inlineStr">
        <is>
          <t>Unvested balance, beginning of year, weighted average grant date fair value | $ / shares</t>
        </is>
      </c>
      <c r="B24" s="10" t="n">
        <v>55.63</v>
      </c>
    </row>
    <row r="25">
      <c r="A25" s="4" t="inlineStr">
        <is>
          <t>Weighted average grant date fair value | $ / shares</t>
        </is>
      </c>
      <c r="B25" s="16" t="n">
        <v>87.20999999999999</v>
      </c>
    </row>
    <row r="26">
      <c r="A26" s="4" t="inlineStr">
        <is>
          <t>Vested, weighted average grant date fair value | $ / shares</t>
        </is>
      </c>
      <c r="B26" s="16" t="n">
        <v>50.57</v>
      </c>
    </row>
    <row r="27">
      <c r="A27" s="4" t="inlineStr">
        <is>
          <t>Forfeited, weighted average grant date fair value | $ / shares</t>
        </is>
      </c>
      <c r="B27" s="16" t="n">
        <v>77.53</v>
      </c>
    </row>
    <row r="28">
      <c r="A28" s="4" t="inlineStr">
        <is>
          <t>Unvested balance, end of year, weighted average grant date fair value | $ / shares</t>
        </is>
      </c>
      <c r="B28" s="10" t="n">
        <v>73.5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Common Shares and Restricted Units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Restricted Common Shares And Restricted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Number of restricted shares and restricted unit awards granted</t>
        </is>
      </c>
      <c r="B8" s="6" t="n">
        <v>982339</v>
      </c>
      <c r="C8" s="6" t="n">
        <v>825191</v>
      </c>
      <c r="D8" s="6" t="n">
        <v>1089393</v>
      </c>
    </row>
    <row r="9">
      <c r="A9" s="4" t="inlineStr">
        <is>
          <t>Weighted average grant date fair value</t>
        </is>
      </c>
      <c r="B9" s="10" t="n">
        <v>89.86</v>
      </c>
      <c r="C9" s="10" t="n">
        <v>69.42</v>
      </c>
      <c r="D9" s="10" t="n">
        <v>47.45</v>
      </c>
    </row>
    <row r="10">
      <c r="A10" s="4" t="inlineStr">
        <is>
          <t>Aggregate fair value of vested restricted share and unit awards (in millions)</t>
        </is>
      </c>
      <c r="B10" s="7" t="n">
        <v>85</v>
      </c>
      <c r="C10" s="7" t="n">
        <v>122</v>
      </c>
      <c r="D10" s="7" t="n">
        <v>51</v>
      </c>
    </row>
    <row r="11">
      <c r="A11" s="4" t="inlineStr">
        <is>
          <t>Aggregate intrinsic value of restricted units outstanding</t>
        </is>
      </c>
      <c r="B11" s="7" t="n">
        <v>2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Performance Awards Activity (Details)</t>
        </is>
      </c>
      <c r="B1" s="2" t="inlineStr">
        <is>
          <t>12 Months Ended</t>
        </is>
      </c>
    </row>
    <row r="2">
      <c r="B2" s="2" t="inlineStr">
        <is>
          <t>Dec. 31, 2024 $ / shares shares</t>
        </is>
      </c>
    </row>
    <row r="3">
      <c r="A3" s="4" t="inlineStr">
        <is>
          <t>Performance Shares</t>
        </is>
      </c>
      <c r="B3" s="4" t="inlineStr">
        <is>
          <t xml:space="preserve"> </t>
        </is>
      </c>
    </row>
    <row r="4">
      <c r="A4" s="3" t="inlineStr">
        <is>
          <t>Unvested Shares:</t>
        </is>
      </c>
      <c r="B4" s="4" t="inlineStr">
        <is>
          <t xml:space="preserve"> </t>
        </is>
      </c>
    </row>
    <row r="5">
      <c r="A5" s="4" t="inlineStr">
        <is>
          <t>Unvested balance, beginning of year (in shares) | shares</t>
        </is>
      </c>
      <c r="B5" s="6" t="n">
        <v>1880696</v>
      </c>
    </row>
    <row r="6">
      <c r="A6" s="4" t="inlineStr">
        <is>
          <t>Performance shares and units granted | shares</t>
        </is>
      </c>
      <c r="B6" s="6" t="n">
        <v>476906</v>
      </c>
    </row>
    <row r="7">
      <c r="A7" s="4" t="inlineStr">
        <is>
          <t>Performance shares, performance adjustment | shares</t>
        </is>
      </c>
      <c r="B7" s="6" t="n">
        <v>0</v>
      </c>
      <c r="C7" s="4" t="inlineStr">
        <is>
          <t>[1],[2]</t>
        </is>
      </c>
    </row>
    <row r="8">
      <c r="A8" s="4" t="inlineStr">
        <is>
          <t>Vested (in shares) | shares</t>
        </is>
      </c>
      <c r="B8" s="6" t="n">
        <v>-674406</v>
      </c>
    </row>
    <row r="9">
      <c r="A9" s="4" t="inlineStr">
        <is>
          <t>Forfeited (in shares) | shares</t>
        </is>
      </c>
      <c r="B9" s="6" t="n">
        <v>-3820</v>
      </c>
    </row>
    <row r="10">
      <c r="A10" s="4" t="inlineStr">
        <is>
          <t>Unvested balance, end of year (in shares) | shares</t>
        </is>
      </c>
      <c r="B10" s="6" t="n">
        <v>1679376</v>
      </c>
    </row>
    <row r="11">
      <c r="A11" s="3" t="inlineStr">
        <is>
          <t>Weighted Average Grant Date Fair Value:</t>
        </is>
      </c>
      <c r="B11" s="4" t="inlineStr">
        <is>
          <t xml:space="preserve"> </t>
        </is>
      </c>
    </row>
    <row r="12">
      <c r="A12" s="4" t="inlineStr">
        <is>
          <t>Unvested balance, beginning of year, weighted average grant date fair value | $ / shares</t>
        </is>
      </c>
      <c r="B12" s="10" t="n">
        <v>52.47</v>
      </c>
    </row>
    <row r="13">
      <c r="A13" s="4" t="inlineStr">
        <is>
          <t>Weighted average grant date fair value | $ / shares</t>
        </is>
      </c>
      <c r="B13" s="16" t="n">
        <v>93.28</v>
      </c>
    </row>
    <row r="14">
      <c r="A14" s="4" t="inlineStr">
        <is>
          <t>Performance shares, performance adjustment, weighted average grant date fair value | $ / shares</t>
        </is>
      </c>
      <c r="B14" s="6" t="n">
        <v>0</v>
      </c>
      <c r="C14" s="4" t="inlineStr">
        <is>
          <t>[1],[2]</t>
        </is>
      </c>
    </row>
    <row r="15">
      <c r="A15" s="4" t="inlineStr">
        <is>
          <t>Vested, weighted average grant date fair value | $ / shares</t>
        </is>
      </c>
      <c r="B15" s="16" t="n">
        <v>37.38</v>
      </c>
    </row>
    <row r="16">
      <c r="A16" s="4" t="inlineStr">
        <is>
          <t>Forfeited, weighted average grant date fair value | $ / shares</t>
        </is>
      </c>
      <c r="B16" s="16" t="n">
        <v>75.41</v>
      </c>
    </row>
    <row r="17">
      <c r="A17" s="4" t="inlineStr">
        <is>
          <t>Unvested balance, end of year, weighted average grant date fair value | $ / shares</t>
        </is>
      </c>
      <c r="B17" s="10" t="n">
        <v>70.06999999999999</v>
      </c>
    </row>
    <row r="18">
      <c r="A18" s="4" t="inlineStr">
        <is>
          <t>Performance Units</t>
        </is>
      </c>
      <c r="B18" s="4" t="inlineStr">
        <is>
          <t xml:space="preserve"> </t>
        </is>
      </c>
    </row>
    <row r="19">
      <c r="A19" s="3" t="inlineStr">
        <is>
          <t>Unvested Shares:</t>
        </is>
      </c>
      <c r="B19" s="4" t="inlineStr">
        <is>
          <t xml:space="preserve"> </t>
        </is>
      </c>
    </row>
    <row r="20">
      <c r="A20" s="4" t="inlineStr">
        <is>
          <t>Unvested balance, beginning of year (in shares) | shares</t>
        </is>
      </c>
      <c r="B20" s="6" t="n">
        <v>49594</v>
      </c>
    </row>
    <row r="21">
      <c r="A21" s="4" t="inlineStr">
        <is>
          <t>Performance shares and units granted | shares</t>
        </is>
      </c>
      <c r="B21" s="6" t="n">
        <v>15728</v>
      </c>
    </row>
    <row r="22">
      <c r="A22" s="4" t="inlineStr">
        <is>
          <t>Performance shares, performance adjustment | shares</t>
        </is>
      </c>
      <c r="B22" s="6" t="n">
        <v>10698</v>
      </c>
      <c r="C22" s="4" t="inlineStr">
        <is>
          <t>[1],[2]</t>
        </is>
      </c>
    </row>
    <row r="23">
      <c r="A23" s="4" t="inlineStr">
        <is>
          <t>Vested (in shares) | shares</t>
        </is>
      </c>
      <c r="B23" s="6" t="n">
        <v>-21396</v>
      </c>
    </row>
    <row r="24">
      <c r="A24" s="4" t="inlineStr">
        <is>
          <t>Forfeited (in shares) | shares</t>
        </is>
      </c>
      <c r="B24" s="6" t="n">
        <v>-1687</v>
      </c>
    </row>
    <row r="25">
      <c r="A25" s="4" t="inlineStr">
        <is>
          <t>Unvested balance, end of year (in shares) | shares</t>
        </is>
      </c>
      <c r="B25" s="6" t="n">
        <v>52937</v>
      </c>
    </row>
    <row r="26">
      <c r="A26" s="3" t="inlineStr">
        <is>
          <t>Weighted Average Grant Date Fair Value:</t>
        </is>
      </c>
      <c r="B26" s="4" t="inlineStr">
        <is>
          <t xml:space="preserve"> </t>
        </is>
      </c>
    </row>
    <row r="27">
      <c r="A27" s="4" t="inlineStr">
        <is>
          <t>Unvested balance, beginning of year, weighted average grant date fair value | $ / shares</t>
        </is>
      </c>
      <c r="B27" s="10" t="n">
        <v>56.15</v>
      </c>
    </row>
    <row r="28">
      <c r="A28" s="4" t="inlineStr">
        <is>
          <t>Weighted average grant date fair value | $ / shares</t>
        </is>
      </c>
      <c r="B28" s="16" t="n">
        <v>93.23999999999999</v>
      </c>
    </row>
    <row r="29">
      <c r="A29" s="4" t="inlineStr">
        <is>
          <t>Performance shares, performance adjustment, weighted average grant date fair value | $ / shares</t>
        </is>
      </c>
      <c r="B29" s="16" t="n">
        <v>37.38</v>
      </c>
      <c r="C29" s="4" t="inlineStr">
        <is>
          <t>[1],[2]</t>
        </is>
      </c>
    </row>
    <row r="30">
      <c r="A30" s="4" t="inlineStr">
        <is>
          <t>Vested, weighted average grant date fair value | $ / shares</t>
        </is>
      </c>
      <c r="B30" s="16" t="n">
        <v>37.38</v>
      </c>
    </row>
    <row r="31">
      <c r="A31" s="4" t="inlineStr">
        <is>
          <t>Forfeited, weighted average grant date fair value | $ / shares</t>
        </is>
      </c>
      <c r="B31" s="16" t="n">
        <v>68.61</v>
      </c>
    </row>
    <row r="32">
      <c r="A32" s="4" t="inlineStr">
        <is>
          <t>Unvested balance, end of year, weighted average grant date fair value | $ / shares</t>
        </is>
      </c>
      <c r="B32" s="10" t="n">
        <v>70.56999999999999</v>
      </c>
    </row>
    <row r="33"/>
    <row r="34">
      <c r="A34" s="4" t="inlineStr">
        <is>
          <t>[1]The performance adjustment represents the change in PSUs, which vested following the end of the performance period. The performance units were granted at the target level of achievement[2]The performance adjustment represents the difference between the number of performance shares granted and earned, which vested following the end of the performance period. The performance shares were granted at the maximum level of achievement.</t>
        </is>
      </c>
    </row>
  </sheetData>
  <mergeCells count="5">
    <mergeCell ref="A1:A2"/>
    <mergeCell ref="B1:C1"/>
    <mergeCell ref="B2:C2"/>
    <mergeCell ref="A33:C33"/>
    <mergeCell ref="A34:C3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Awards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Performance Common Shares and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Expected volatility</t>
        </is>
      </c>
      <c r="B8" s="11" t="n">
        <v>0.253</v>
      </c>
      <c r="C8" s="11" t="n">
        <v>0.304</v>
      </c>
      <c r="D8" s="11" t="n">
        <v>0.381</v>
      </c>
    </row>
    <row r="9">
      <c r="A9" s="4" t="inlineStr">
        <is>
          <t>Risk free interest rate</t>
        </is>
      </c>
      <c r="B9" s="11" t="n">
        <v>0.045</v>
      </c>
      <c r="C9" s="11" t="n">
        <v>0.046</v>
      </c>
      <c r="D9" s="11" t="n">
        <v>0.017</v>
      </c>
    </row>
    <row r="10">
      <c r="A10" s="4" t="inlineStr">
        <is>
          <t>Performance shares and units granted</t>
        </is>
      </c>
      <c r="B10" s="6" t="n">
        <v>492634</v>
      </c>
      <c r="C10" s="6" t="n">
        <v>568576</v>
      </c>
      <c r="D10" s="6" t="n">
        <v>690772</v>
      </c>
    </row>
    <row r="11">
      <c r="A11" s="4" t="inlineStr">
        <is>
          <t>Weighted average grant date fair value</t>
        </is>
      </c>
      <c r="B11" s="10" t="n">
        <v>93.28</v>
      </c>
      <c r="C11" s="10" t="n">
        <v>74.09</v>
      </c>
      <c r="D11" s="10" t="n">
        <v>49.91</v>
      </c>
    </row>
    <row r="12">
      <c r="A12" s="4" t="inlineStr">
        <is>
          <t>Aggregate fair value of vested restricted share and unit awards (in millions)</t>
        </is>
      </c>
      <c r="B12" s="7" t="n">
        <v>61</v>
      </c>
      <c r="C12" s="7" t="n">
        <v>14</v>
      </c>
      <c r="D12" s="7" t="n">
        <v>27</v>
      </c>
    </row>
    <row r="13">
      <c r="A13" s="4" t="inlineStr">
        <is>
          <t>Aggregate intrinsic value of performance shares outstanding</t>
        </is>
      </c>
      <c r="B13" s="7" t="n">
        <v>5</v>
      </c>
      <c r="C13" s="4" t="inlineStr">
        <is>
          <t xml:space="preserve"> </t>
        </is>
      </c>
      <c r="D13" s="4" t="inlineStr">
        <is>
          <t xml:space="preserve"> </t>
        </is>
      </c>
    </row>
    <row r="14">
      <c r="A14" s="4" t="inlineStr">
        <is>
          <t>Performance Common Shares and Unit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ayout percentage</t>
        </is>
      </c>
      <c r="B16" s="12" t="n">
        <v>0</v>
      </c>
      <c r="C16" s="4" t="inlineStr">
        <is>
          <t xml:space="preserve"> </t>
        </is>
      </c>
      <c r="D16" s="4" t="inlineStr">
        <is>
          <t xml:space="preserve"> </t>
        </is>
      </c>
    </row>
    <row r="17">
      <c r="A17" s="4" t="inlineStr">
        <is>
          <t>Performance Common Shares and Unit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ayout percentage</t>
        </is>
      </c>
      <c r="B19" s="12"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7" t="n">
        <v>133</v>
      </c>
      <c r="C4" s="7" t="n">
        <v>92</v>
      </c>
      <c r="D4" s="7" t="n">
        <v>88</v>
      </c>
    </row>
    <row r="5">
      <c r="A5" s="4" t="inlineStr">
        <is>
          <t>Share based compensation expense, net of tax</t>
        </is>
      </c>
      <c r="B5" s="6" t="n">
        <v>116</v>
      </c>
      <c r="C5" s="6" t="n">
        <v>80</v>
      </c>
      <c r="D5" s="6" t="n">
        <v>77</v>
      </c>
    </row>
    <row r="6">
      <c r="A6" s="4" t="inlineStr">
        <is>
          <t>Options and SA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expense</t>
        </is>
      </c>
      <c r="B8" s="6" t="n">
        <v>15</v>
      </c>
      <c r="C8" s="6" t="n">
        <v>11</v>
      </c>
      <c r="D8" s="6" t="n">
        <v>12</v>
      </c>
    </row>
    <row r="9">
      <c r="A9" s="4" t="inlineStr">
        <is>
          <t>Share based compensation expense, net of tax</t>
        </is>
      </c>
      <c r="B9" s="6" t="n">
        <v>13</v>
      </c>
      <c r="C9" s="6" t="n">
        <v>10</v>
      </c>
      <c r="D9" s="6" t="n">
        <v>11</v>
      </c>
    </row>
    <row r="10">
      <c r="A10" s="4" t="inlineStr">
        <is>
          <t>Restricted Common Shares And Restricted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based compensation expense</t>
        </is>
      </c>
      <c r="B12" s="6" t="n">
        <v>57</v>
      </c>
      <c r="C12" s="6" t="n">
        <v>54</v>
      </c>
      <c r="D12" s="6" t="n">
        <v>50</v>
      </c>
    </row>
    <row r="13">
      <c r="A13" s="4" t="inlineStr">
        <is>
          <t>Share based compensation expense, net of tax</t>
        </is>
      </c>
      <c r="B13" s="6" t="n">
        <v>48</v>
      </c>
      <c r="C13" s="6" t="n">
        <v>45</v>
      </c>
      <c r="D13" s="6" t="n">
        <v>42</v>
      </c>
    </row>
    <row r="14">
      <c r="A14" s="4" t="inlineStr">
        <is>
          <t>Performanc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 expense</t>
        </is>
      </c>
      <c r="B16" s="6" t="n">
        <v>55</v>
      </c>
      <c r="C16" s="6" t="n">
        <v>23</v>
      </c>
      <c r="D16" s="6" t="n">
        <v>22</v>
      </c>
    </row>
    <row r="17">
      <c r="A17" s="4" t="inlineStr">
        <is>
          <t>Share based compensation expense, net of tax</t>
        </is>
      </c>
      <c r="B17" s="6" t="n">
        <v>50</v>
      </c>
      <c r="C17" s="6" t="n">
        <v>21</v>
      </c>
      <c r="D17" s="6" t="n">
        <v>20</v>
      </c>
    </row>
    <row r="18">
      <c r="A18" s="4" t="inlineStr">
        <is>
          <t>Employee Share Purchas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 based compensation expense</t>
        </is>
      </c>
      <c r="B20" s="6" t="n">
        <v>6</v>
      </c>
      <c r="C20" s="6" t="n">
        <v>4</v>
      </c>
      <c r="D20" s="6" t="n">
        <v>4</v>
      </c>
    </row>
    <row r="21">
      <c r="A21" s="4" t="inlineStr">
        <is>
          <t>Share based compensation expense, net of tax</t>
        </is>
      </c>
      <c r="B21" s="7" t="n">
        <v>5</v>
      </c>
      <c r="C21" s="7" t="n">
        <v>4</v>
      </c>
      <c r="D21" s="7" t="n">
        <v>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14" customWidth="1" min="5" max="5"/>
    <col width="14" customWidth="1" min="6" max="6"/>
  </cols>
  <sheetData>
    <row r="1">
      <c r="A1" s="1" t="inlineStr">
        <is>
          <t>Share-Based Compensation - Unrecognized Compensation Cost and Period for Recognition (Details) - USD ($) $ in Millions</t>
        </is>
      </c>
      <c r="C1" s="2" t="inlineStr">
        <is>
          <t>1 Months Ended</t>
        </is>
      </c>
      <c r="D1" s="2" t="inlineStr">
        <is>
          <t>12 Months Ended</t>
        </is>
      </c>
    </row>
    <row r="2">
      <c r="C2" s="2" t="inlineStr">
        <is>
          <t>Nov. 30, 2024</t>
        </is>
      </c>
      <c r="D2" s="2" t="inlineStr">
        <is>
          <t>Dec. 31, 2024</t>
        </is>
      </c>
      <c r="E2" s="2" t="inlineStr">
        <is>
          <t>Dec. 31, 2023</t>
        </is>
      </c>
      <c r="F2" s="2" t="inlineStr">
        <is>
          <t>Dec. 31, 2022</t>
        </is>
      </c>
    </row>
    <row r="3">
      <c r="A3" s="4" t="inlineStr">
        <is>
          <t>Options and SARs</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F4" s="4" t="inlineStr">
        <is>
          <t xml:space="preserve"> </t>
        </is>
      </c>
    </row>
    <row r="5">
      <c r="A5" s="4" t="inlineStr">
        <is>
          <t>Unrecognized compensation cost related to unvested awards</t>
        </is>
      </c>
      <c r="B5" s="4" t="inlineStr">
        <is>
          <t>[1]</t>
        </is>
      </c>
      <c r="C5" s="4" t="inlineStr">
        <is>
          <t xml:space="preserve"> </t>
        </is>
      </c>
      <c r="D5" s="7" t="n">
        <v>55</v>
      </c>
      <c r="E5" s="4" t="inlineStr">
        <is>
          <t xml:space="preserve"> </t>
        </is>
      </c>
      <c r="F5" s="4" t="inlineStr">
        <is>
          <t xml:space="preserve"> </t>
        </is>
      </c>
    </row>
    <row r="6">
      <c r="A6" s="4" t="inlineStr">
        <is>
          <t>Weighted average recognition period (years)</t>
        </is>
      </c>
      <c r="B6" s="4" t="inlineStr">
        <is>
          <t>[1]</t>
        </is>
      </c>
      <c r="C6" s="4" t="inlineStr">
        <is>
          <t xml:space="preserve"> </t>
        </is>
      </c>
      <c r="D6" s="4" t="inlineStr">
        <is>
          <t>2 years 29 days</t>
        </is>
      </c>
      <c r="E6" s="4" t="inlineStr">
        <is>
          <t xml:space="preserve"> </t>
        </is>
      </c>
      <c r="F6" s="4" t="inlineStr">
        <is>
          <t xml:space="preserve"> </t>
        </is>
      </c>
    </row>
    <row r="7">
      <c r="A7" s="4" t="inlineStr">
        <is>
          <t>Granted (in shares)</t>
        </is>
      </c>
      <c r="B7" s="4" t="inlineStr">
        <is>
          <t>[2]</t>
        </is>
      </c>
      <c r="C7" s="4" t="inlineStr">
        <is>
          <t xml:space="preserve"> </t>
        </is>
      </c>
      <c r="D7" s="6" t="n">
        <v>2172916</v>
      </c>
      <c r="E7" s="4" t="inlineStr">
        <is>
          <t xml:space="preserve"> </t>
        </is>
      </c>
      <c r="F7" s="4" t="inlineStr">
        <is>
          <t xml:space="preserve"> </t>
        </is>
      </c>
    </row>
    <row r="8">
      <c r="A8" s="4" t="inlineStr">
        <is>
          <t>Premium-priced stock option awards</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row>
    <row r="10">
      <c r="A10" s="4" t="inlineStr">
        <is>
          <t>Granted (in shares)</t>
        </is>
      </c>
      <c r="C10" s="6" t="n">
        <v>1750000</v>
      </c>
      <c r="D10" s="6" t="n">
        <v>1750000</v>
      </c>
      <c r="E10" s="4" t="inlineStr">
        <is>
          <t xml:space="preserve"> </t>
        </is>
      </c>
      <c r="F10" s="4" t="inlineStr">
        <is>
          <t xml:space="preserve"> </t>
        </is>
      </c>
    </row>
    <row r="11">
      <c r="A11" s="4" t="inlineStr">
        <is>
          <t>Restricted Common Shares And Restricted Units</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row>
    <row r="13">
      <c r="A13" s="4" t="inlineStr">
        <is>
          <t>Unrecognized compensation cost related to unvested awards</t>
        </is>
      </c>
      <c r="B13" s="4" t="inlineStr">
        <is>
          <t>[1]</t>
        </is>
      </c>
      <c r="C13" s="4" t="inlineStr">
        <is>
          <t xml:space="preserve"> </t>
        </is>
      </c>
      <c r="D13" s="7" t="n">
        <v>70</v>
      </c>
      <c r="E13" s="4" t="inlineStr">
        <is>
          <t xml:space="preserve"> </t>
        </is>
      </c>
      <c r="F13" s="4" t="inlineStr">
        <is>
          <t xml:space="preserve"> </t>
        </is>
      </c>
    </row>
    <row r="14">
      <c r="A14" s="4" t="inlineStr">
        <is>
          <t>Weighted average recognition period (years)</t>
        </is>
      </c>
      <c r="B14" s="4" t="inlineStr">
        <is>
          <t>[1]</t>
        </is>
      </c>
      <c r="C14" s="4" t="inlineStr">
        <is>
          <t xml:space="preserve"> </t>
        </is>
      </c>
      <c r="D14" s="4" t="inlineStr">
        <is>
          <t>1 year 2 months 15 days</t>
        </is>
      </c>
      <c r="E14" s="4" t="inlineStr">
        <is>
          <t xml:space="preserve"> </t>
        </is>
      </c>
      <c r="F14" s="4" t="inlineStr">
        <is>
          <t xml:space="preserve"> </t>
        </is>
      </c>
    </row>
    <row r="15">
      <c r="A15" s="4" t="inlineStr">
        <is>
          <t>Granted (in shares)</t>
        </is>
      </c>
      <c r="C15" s="4" t="inlineStr">
        <is>
          <t xml:space="preserve"> </t>
        </is>
      </c>
      <c r="D15" s="6" t="n">
        <v>982339</v>
      </c>
      <c r="E15" s="6" t="n">
        <v>825191</v>
      </c>
      <c r="F15" s="6" t="n">
        <v>1089393</v>
      </c>
    </row>
    <row r="16">
      <c r="A16" s="4" t="inlineStr">
        <is>
          <t>Time-vested restricted shares</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row>
    <row r="18">
      <c r="A18" s="4" t="inlineStr">
        <is>
          <t>Granted (in shares)</t>
        </is>
      </c>
      <c r="C18" s="6" t="n">
        <v>300000</v>
      </c>
      <c r="D18" s="4" t="inlineStr">
        <is>
          <t xml:space="preserve"> </t>
        </is>
      </c>
      <c r="E18" s="4" t="inlineStr">
        <is>
          <t xml:space="preserve"> </t>
        </is>
      </c>
      <c r="F18" s="4" t="inlineStr">
        <is>
          <t xml:space="preserve"> </t>
        </is>
      </c>
    </row>
    <row r="19">
      <c r="A19" s="4" t="inlineStr">
        <is>
          <t>Performance Common Shares and Units</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row>
    <row r="21">
      <c r="A21" s="4" t="inlineStr">
        <is>
          <t>Unrecognized compensation cost related to unvested awards</t>
        </is>
      </c>
      <c r="C21" s="4" t="inlineStr">
        <is>
          <t xml:space="preserve"> </t>
        </is>
      </c>
      <c r="D21" s="7" t="n">
        <v>12</v>
      </c>
      <c r="E21" s="4" t="inlineStr">
        <is>
          <t xml:space="preserve"> </t>
        </is>
      </c>
      <c r="F21" s="4" t="inlineStr">
        <is>
          <t xml:space="preserve"> </t>
        </is>
      </c>
    </row>
    <row r="22">
      <c r="A22" s="4" t="inlineStr">
        <is>
          <t>Weighted average recognition period (years)</t>
        </is>
      </c>
      <c r="C22" s="4" t="inlineStr">
        <is>
          <t xml:space="preserve"> </t>
        </is>
      </c>
      <c r="D22" s="4" t="inlineStr">
        <is>
          <t>4 months 17 days</t>
        </is>
      </c>
      <c r="E22" s="4" t="inlineStr">
        <is>
          <t xml:space="preserve"> </t>
        </is>
      </c>
      <c r="F22" s="4" t="inlineStr">
        <is>
          <t xml:space="preserve"> </t>
        </is>
      </c>
    </row>
    <row r="23">
      <c r="A23" s="4" t="inlineStr">
        <is>
          <t>Granted (in shares)</t>
        </is>
      </c>
      <c r="C23" s="4" t="inlineStr">
        <is>
          <t xml:space="preserve"> </t>
        </is>
      </c>
      <c r="D23" s="6" t="n">
        <v>492634</v>
      </c>
      <c r="E23" s="6" t="n">
        <v>568576</v>
      </c>
      <c r="F23" s="6" t="n">
        <v>690772</v>
      </c>
    </row>
    <row r="24"/>
    <row r="25">
      <c r="A25" s="4" t="inlineStr">
        <is>
          <t>[1]Includes awards granted in connection with 1.75 million premium-priced stock options and 0.3 million time-vested restricted shares granted in November 2024.[2]Includes 1.75 million premium-priced stock options with a weighted average exercise price of $161.24 per share.</t>
        </is>
      </c>
    </row>
  </sheetData>
  <mergeCells count="4">
    <mergeCell ref="A1:B2"/>
    <mergeCell ref="D1:F1"/>
    <mergeCell ref="A24:E24"/>
    <mergeCell ref="A25:E2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t>
        </is>
      </c>
      <c r="B4" s="7" t="n">
        <v>86</v>
      </c>
      <c r="C4" s="7" t="n">
        <v>77</v>
      </c>
      <c r="D4" s="7" t="n">
        <v>6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utory Information - Summary of statutory capital, surplus and net income (Details) - USD ($) $ in Millions</t>
        </is>
      </c>
      <c r="C1" s="2" t="inlineStr">
        <is>
          <t>12 Months Ended</t>
        </is>
      </c>
    </row>
    <row r="2">
      <c r="C2" s="2" t="inlineStr">
        <is>
          <t>Dec. 31, 2024</t>
        </is>
      </c>
      <c r="D2" s="2" t="inlineStr">
        <is>
          <t>Dec. 31, 2023</t>
        </is>
      </c>
      <c r="E2" s="2" t="inlineStr">
        <is>
          <t>Dec. 31, 2022</t>
        </is>
      </c>
    </row>
    <row r="3">
      <c r="A3" s="4" t="inlineStr">
        <is>
          <t>Bermuda</t>
        </is>
      </c>
      <c r="C3" s="4" t="inlineStr">
        <is>
          <t xml:space="preserve"> </t>
        </is>
      </c>
      <c r="D3" s="4" t="inlineStr">
        <is>
          <t xml:space="preserve"> </t>
        </is>
      </c>
      <c r="E3" s="4" t="inlineStr">
        <is>
          <t xml:space="preserve"> </t>
        </is>
      </c>
    </row>
    <row r="4">
      <c r="A4" s="3" t="inlineStr">
        <is>
          <t>Statutory Accounting Practices [Line Items]</t>
        </is>
      </c>
      <c r="C4" s="4" t="inlineStr">
        <is>
          <t xml:space="preserve"> </t>
        </is>
      </c>
      <c r="D4" s="4" t="inlineStr">
        <is>
          <t xml:space="preserve"> </t>
        </is>
      </c>
      <c r="E4" s="4" t="inlineStr">
        <is>
          <t xml:space="preserve"> </t>
        </is>
      </c>
    </row>
    <row r="5">
      <c r="A5" s="4" t="inlineStr">
        <is>
          <t>Actual statutory capital and surplus</t>
        </is>
      </c>
      <c r="B5" s="4" t="inlineStr">
        <is>
          <t>[1]</t>
        </is>
      </c>
      <c r="C5" s="7" t="n">
        <v>28422</v>
      </c>
      <c r="D5" s="7" t="n">
        <v>24120</v>
      </c>
      <c r="E5" s="4" t="inlineStr">
        <is>
          <t xml:space="preserve"> </t>
        </is>
      </c>
    </row>
    <row r="6">
      <c r="A6" s="4" t="inlineStr">
        <is>
          <t>Required statutory capital and surplus</t>
        </is>
      </c>
      <c r="B6" s="4" t="inlineStr">
        <is>
          <t>[1]</t>
        </is>
      </c>
      <c r="C6" s="6" t="n">
        <v>8344</v>
      </c>
      <c r="D6" s="6" t="n">
        <v>7112</v>
      </c>
      <c r="E6" s="4" t="inlineStr">
        <is>
          <t xml:space="preserve"> </t>
        </is>
      </c>
    </row>
    <row r="7">
      <c r="A7" s="4" t="inlineStr">
        <is>
          <t>Statutory net income (loss)</t>
        </is>
      </c>
      <c r="C7" s="6" t="n">
        <v>4750</v>
      </c>
      <c r="D7" s="6" t="n">
        <v>3519</v>
      </c>
      <c r="E7" s="7" t="n">
        <v>1730</v>
      </c>
    </row>
    <row r="8">
      <c r="A8" s="4" t="inlineStr">
        <is>
          <t>Ireland</t>
        </is>
      </c>
      <c r="C8" s="4" t="inlineStr">
        <is>
          <t xml:space="preserve"> </t>
        </is>
      </c>
      <c r="D8" s="4" t="inlineStr">
        <is>
          <t xml:space="preserve"> </t>
        </is>
      </c>
      <c r="E8" s="4" t="inlineStr">
        <is>
          <t xml:space="preserve"> </t>
        </is>
      </c>
    </row>
    <row r="9">
      <c r="A9" s="3" t="inlineStr">
        <is>
          <t>Statutory Accounting Practices [Line Items]</t>
        </is>
      </c>
      <c r="C9" s="4" t="inlineStr">
        <is>
          <t xml:space="preserve"> </t>
        </is>
      </c>
      <c r="D9" s="4" t="inlineStr">
        <is>
          <t xml:space="preserve"> </t>
        </is>
      </c>
      <c r="E9" s="4" t="inlineStr">
        <is>
          <t xml:space="preserve"> </t>
        </is>
      </c>
    </row>
    <row r="10">
      <c r="A10" s="4" t="inlineStr">
        <is>
          <t>Actual statutory capital and surplus</t>
        </is>
      </c>
      <c r="B10" s="4" t="inlineStr">
        <is>
          <t>[1]</t>
        </is>
      </c>
      <c r="C10" s="6" t="n">
        <v>1476</v>
      </c>
      <c r="D10" s="6" t="n">
        <v>1148</v>
      </c>
      <c r="E10" s="4" t="inlineStr">
        <is>
          <t xml:space="preserve"> </t>
        </is>
      </c>
    </row>
    <row r="11">
      <c r="A11" s="4" t="inlineStr">
        <is>
          <t>Required statutory capital and surplus</t>
        </is>
      </c>
      <c r="B11" s="4" t="inlineStr">
        <is>
          <t>[1]</t>
        </is>
      </c>
      <c r="C11" s="6" t="n">
        <v>1142</v>
      </c>
      <c r="D11" s="6" t="n">
        <v>942</v>
      </c>
      <c r="E11" s="4" t="inlineStr">
        <is>
          <t xml:space="preserve"> </t>
        </is>
      </c>
    </row>
    <row r="12">
      <c r="A12" s="4" t="inlineStr">
        <is>
          <t>Statutory net income (loss)</t>
        </is>
      </c>
      <c r="C12" s="6" t="n">
        <v>62</v>
      </c>
      <c r="D12" s="6" t="n">
        <v>53</v>
      </c>
      <c r="E12" s="6" t="n">
        <v>-53</v>
      </c>
    </row>
    <row r="13">
      <c r="A13" s="4" t="inlineStr">
        <is>
          <t>United States</t>
        </is>
      </c>
      <c r="C13" s="4" t="inlineStr">
        <is>
          <t xml:space="preserve"> </t>
        </is>
      </c>
      <c r="D13" s="4" t="inlineStr">
        <is>
          <t xml:space="preserve"> </t>
        </is>
      </c>
      <c r="E13" s="4" t="inlineStr">
        <is>
          <t xml:space="preserve"> </t>
        </is>
      </c>
    </row>
    <row r="14">
      <c r="A14" s="3" t="inlineStr">
        <is>
          <t>Statutory Accounting Practices [Line Items]</t>
        </is>
      </c>
      <c r="C14" s="4" t="inlineStr">
        <is>
          <t xml:space="preserve"> </t>
        </is>
      </c>
      <c r="D14" s="4" t="inlineStr">
        <is>
          <t xml:space="preserve"> </t>
        </is>
      </c>
      <c r="E14" s="4" t="inlineStr">
        <is>
          <t xml:space="preserve"> </t>
        </is>
      </c>
    </row>
    <row r="15">
      <c r="A15" s="4" t="inlineStr">
        <is>
          <t>Actual statutory capital and surplus</t>
        </is>
      </c>
      <c r="B15" s="4" t="inlineStr">
        <is>
          <t>[1]</t>
        </is>
      </c>
      <c r="C15" s="6" t="n">
        <v>7547</v>
      </c>
      <c r="D15" s="6" t="n">
        <v>6897</v>
      </c>
      <c r="E15" s="4" t="inlineStr">
        <is>
          <t xml:space="preserve"> </t>
        </is>
      </c>
    </row>
    <row r="16">
      <c r="A16" s="4" t="inlineStr">
        <is>
          <t>Required statutory capital and surplus</t>
        </is>
      </c>
      <c r="B16" s="4" t="inlineStr">
        <is>
          <t>[1]</t>
        </is>
      </c>
      <c r="C16" s="6" t="n">
        <v>2152</v>
      </c>
      <c r="D16" s="6" t="n">
        <v>1895</v>
      </c>
      <c r="E16" s="4" t="inlineStr">
        <is>
          <t xml:space="preserve"> </t>
        </is>
      </c>
    </row>
    <row r="17">
      <c r="A17" s="4" t="inlineStr">
        <is>
          <t>Statutory net income (loss)</t>
        </is>
      </c>
      <c r="C17" s="6" t="n">
        <v>918</v>
      </c>
      <c r="D17" s="6" t="n">
        <v>592</v>
      </c>
      <c r="E17" s="6" t="n">
        <v>220</v>
      </c>
    </row>
    <row r="18">
      <c r="A18" s="4" t="inlineStr">
        <is>
          <t>United Kingdom</t>
        </is>
      </c>
      <c r="C18" s="4" t="inlineStr">
        <is>
          <t xml:space="preserve"> </t>
        </is>
      </c>
      <c r="D18" s="4" t="inlineStr">
        <is>
          <t xml:space="preserve"> </t>
        </is>
      </c>
      <c r="E18" s="4" t="inlineStr">
        <is>
          <t xml:space="preserve"> </t>
        </is>
      </c>
    </row>
    <row r="19">
      <c r="A19" s="3" t="inlineStr">
        <is>
          <t>Statutory Accounting Practices [Line Items]</t>
        </is>
      </c>
      <c r="C19" s="4" t="inlineStr">
        <is>
          <t xml:space="preserve"> </t>
        </is>
      </c>
      <c r="D19" s="4" t="inlineStr">
        <is>
          <t xml:space="preserve"> </t>
        </is>
      </c>
      <c r="E19" s="4" t="inlineStr">
        <is>
          <t xml:space="preserve"> </t>
        </is>
      </c>
    </row>
    <row r="20">
      <c r="A20" s="4" t="inlineStr">
        <is>
          <t>Actual statutory capital and surplus</t>
        </is>
      </c>
      <c r="B20" s="4" t="inlineStr">
        <is>
          <t>[1]</t>
        </is>
      </c>
      <c r="C20" s="6" t="n">
        <v>1585</v>
      </c>
      <c r="D20" s="6" t="n">
        <v>1367</v>
      </c>
      <c r="E20" s="4" t="inlineStr">
        <is>
          <t xml:space="preserve"> </t>
        </is>
      </c>
    </row>
    <row r="21">
      <c r="A21" s="4" t="inlineStr">
        <is>
          <t>Required statutory capital and surplus</t>
        </is>
      </c>
      <c r="B21" s="4" t="inlineStr">
        <is>
          <t>[1]</t>
        </is>
      </c>
      <c r="C21" s="6" t="n">
        <v>1302</v>
      </c>
      <c r="D21" s="6" t="n">
        <v>1192</v>
      </c>
      <c r="E21" s="4" t="inlineStr">
        <is>
          <t xml:space="preserve"> </t>
        </is>
      </c>
    </row>
    <row r="22">
      <c r="A22" s="4" t="inlineStr">
        <is>
          <t>Statutory net income (loss)</t>
        </is>
      </c>
      <c r="C22" s="6" t="n">
        <v>41</v>
      </c>
      <c r="D22" s="6" t="n">
        <v>72</v>
      </c>
      <c r="E22" s="6" t="n">
        <v>57</v>
      </c>
    </row>
    <row r="23">
      <c r="A23" s="4" t="inlineStr">
        <is>
          <t>Canada</t>
        </is>
      </c>
      <c r="C23" s="4" t="inlineStr">
        <is>
          <t xml:space="preserve"> </t>
        </is>
      </c>
      <c r="D23" s="4" t="inlineStr">
        <is>
          <t xml:space="preserve"> </t>
        </is>
      </c>
      <c r="E23" s="4" t="inlineStr">
        <is>
          <t xml:space="preserve"> </t>
        </is>
      </c>
    </row>
    <row r="24">
      <c r="A24" s="3" t="inlineStr">
        <is>
          <t>Statutory Accounting Practices [Line Items]</t>
        </is>
      </c>
      <c r="C24" s="4" t="inlineStr">
        <is>
          <t xml:space="preserve"> </t>
        </is>
      </c>
      <c r="D24" s="4" t="inlineStr">
        <is>
          <t xml:space="preserve"> </t>
        </is>
      </c>
      <c r="E24" s="4" t="inlineStr">
        <is>
          <t xml:space="preserve"> </t>
        </is>
      </c>
    </row>
    <row r="25">
      <c r="A25" s="4" t="inlineStr">
        <is>
          <t>Actual statutory capital and surplus</t>
        </is>
      </c>
      <c r="B25" s="4" t="inlineStr">
        <is>
          <t>[1]</t>
        </is>
      </c>
      <c r="C25" s="6" t="n">
        <v>83</v>
      </c>
      <c r="D25" s="6" t="n">
        <v>83</v>
      </c>
      <c r="E25" s="4" t="inlineStr">
        <is>
          <t xml:space="preserve"> </t>
        </is>
      </c>
    </row>
    <row r="26">
      <c r="A26" s="4" t="inlineStr">
        <is>
          <t>Required statutory capital and surplus</t>
        </is>
      </c>
      <c r="B26" s="4" t="inlineStr">
        <is>
          <t>[1]</t>
        </is>
      </c>
      <c r="C26" s="6" t="n">
        <v>57</v>
      </c>
      <c r="D26" s="6" t="n">
        <v>53</v>
      </c>
      <c r="E26" s="4" t="inlineStr">
        <is>
          <t xml:space="preserve"> </t>
        </is>
      </c>
    </row>
    <row r="27">
      <c r="A27" s="4" t="inlineStr">
        <is>
          <t>Statutory net income (loss)</t>
        </is>
      </c>
      <c r="C27" s="6" t="n">
        <v>6</v>
      </c>
      <c r="D27" s="6" t="n">
        <v>6</v>
      </c>
      <c r="E27" s="6" t="n">
        <v>9</v>
      </c>
    </row>
    <row r="28">
      <c r="A28" s="4" t="inlineStr">
        <is>
          <t>Australia</t>
        </is>
      </c>
      <c r="C28" s="4" t="inlineStr">
        <is>
          <t xml:space="preserve"> </t>
        </is>
      </c>
      <c r="D28" s="4" t="inlineStr">
        <is>
          <t xml:space="preserve"> </t>
        </is>
      </c>
      <c r="E28" s="4" t="inlineStr">
        <is>
          <t xml:space="preserve"> </t>
        </is>
      </c>
    </row>
    <row r="29">
      <c r="A29" s="3" t="inlineStr">
        <is>
          <t>Statutory Accounting Practices [Line Items]</t>
        </is>
      </c>
      <c r="C29" s="4" t="inlineStr">
        <is>
          <t xml:space="preserve"> </t>
        </is>
      </c>
      <c r="D29" s="4" t="inlineStr">
        <is>
          <t xml:space="preserve"> </t>
        </is>
      </c>
      <c r="E29" s="4" t="inlineStr">
        <is>
          <t xml:space="preserve"> </t>
        </is>
      </c>
    </row>
    <row r="30">
      <c r="A30" s="4" t="inlineStr">
        <is>
          <t>Actual statutory capital and surplus</t>
        </is>
      </c>
      <c r="B30" s="4" t="inlineStr">
        <is>
          <t>[1]</t>
        </is>
      </c>
      <c r="C30" s="6" t="n">
        <v>377</v>
      </c>
      <c r="D30" s="6" t="n">
        <v>366</v>
      </c>
      <c r="E30" s="4" t="inlineStr">
        <is>
          <t xml:space="preserve"> </t>
        </is>
      </c>
    </row>
    <row r="31">
      <c r="A31" s="4" t="inlineStr">
        <is>
          <t>Required statutory capital and surplus</t>
        </is>
      </c>
      <c r="B31" s="4" t="inlineStr">
        <is>
          <t>[1]</t>
        </is>
      </c>
      <c r="C31" s="6" t="n">
        <v>143</v>
      </c>
      <c r="D31" s="6" t="n">
        <v>179</v>
      </c>
      <c r="E31" s="4" t="inlineStr">
        <is>
          <t xml:space="preserve"> </t>
        </is>
      </c>
    </row>
    <row r="32">
      <c r="A32" s="4" t="inlineStr">
        <is>
          <t>Statutory net income (loss)</t>
        </is>
      </c>
      <c r="C32" s="7" t="n">
        <v>54</v>
      </c>
      <c r="D32" s="7" t="n">
        <v>68</v>
      </c>
      <c r="E32" s="7" t="n">
        <v>39</v>
      </c>
    </row>
    <row r="33"/>
    <row r="34">
      <c r="A34" s="4" t="inlineStr">
        <is>
          <t>[1] Such amounts include ownership interests in affiliated insurance and reinsurance subsidiaries.</t>
        </is>
      </c>
    </row>
  </sheetData>
  <mergeCells count="4">
    <mergeCell ref="A1:B2"/>
    <mergeCell ref="C1:E1"/>
    <mergeCell ref="A33:D33"/>
    <mergeCell ref="A34:D3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 Duration Contracts</t>
        </is>
      </c>
      <c r="B1" s="2" t="inlineStr">
        <is>
          <t>12 Months Ended</t>
        </is>
      </c>
    </row>
    <row r="2">
      <c r="B2" s="2" t="inlineStr">
        <is>
          <t>Dec. 31, 2024</t>
        </is>
      </c>
    </row>
    <row r="3">
      <c r="A3" s="3" t="inlineStr">
        <is>
          <t>Short Duration Contracts Disclosure [Abstract]</t>
        </is>
      </c>
      <c r="B3" s="4" t="inlineStr">
        <is>
          <t xml:space="preserve"> </t>
        </is>
      </c>
    </row>
    <row r="4">
      <c r="A4" s="4" t="inlineStr">
        <is>
          <t>Short duration contracts</t>
        </is>
      </c>
      <c r="B4" s="4" t="inlineStr">
        <is>
          <t>The Company’s reserves for losses and loss adjustment expenses primarily relate to short-duration contracts with various characteristics ( e.g. , type of coverage, geography, claims duration). 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warranty and lenders solutions; and other (c ontract and commercial surety coverages); MCE business 1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 (1) Includes business underwritten under a new business reinsurance agreement related to the MCE Acquisition. See note 2 . The Company dete rmined the following to be insignificant for disclosure purposes: (i) certain mortgage business, including non-U.S. primary business, second lien and student loan exposures, global mortgage reinsurance and participation in various GSE credit risk-sharing products and (ii) certain reinsurance business, including casualty clash and non-traditional lines. Such amounts are included as reconciling items. The Company is required to establish reserves for losses and loss adjustment expenses (“Loss Reserves”) that arise from the business the Company underwrites. Loss Reserves for the insurance, reinsurance and mortgage segments represent estimates of future amounts required to pay losses and loss adjustment expenses for insured or reinsured events which have occurred at or before the balance sheet date. Loss Reserves do not reflect contingency reserve allowances to account for future loss occurrences. Losses arising from future events will be estimated and recognized at the time the losses are incurred and could be substantial. Insurance Segment Loss Reserves for the insurance segment are comprised of estimated amounts for (1) reported losses (“case reserves”) and (2) incurred but not reported losses (“IBNR reserves”). Generally, claims personnel determine whether to establish a case reserve for the estimated amount of the ultimate settlement of individual claims. The estimate reflects the judgment of claims personnel based on general corporate reserving practices, the experience and knowledge of such personnel regarding the nature and value of the specific type of claim and, where appropriate, advice of counsel. The Company also contracts with a number of outside third party administrators in the claims process who, in certain cases, have limited authority to establish case reserves. The work of such administrators is reviewed and monitored by our claims personnel. Loss Reserves are also established to provide for loss adjustment expenses and represent the estimated expense of settling claims, including legal and other fees and the general expenses of administering the claims adjustment process. Periodically, adjustments to the case reserves may be made as additional information is reported or payments are made.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reserves involves a considerable degree of judgment by management and, as of any given date, is inherently uncertain. Ultimate losses and loss adjustment expenses are generally determined by projection of claim emergence and settlement patterns observed in the past that can reasonably be expected to persist into the future. In forecasting ultimate losses and loss adjustment expenses with respect to any line of business, past experience with respect to that line of business is the primary resource, developed through both industry and company experience, but cannot be relied upon in isolation. Uncertainties in estimating ultimate losses and loss adjustment expenses are magnified by the length of the time lag between when a claim actually occurs and when it is reported and settled. This time lag is sometimes referred to as the “claim-tail.” During this period additional facts regarding coverages written in prior accident years, as well as about actual claims and trends, may become known and, as a result, may lead to adjustments of the related Loss Reserves. If the Company determines that an adjustment is appropriate, the adjustment is recorded in the accounting period in which such determination is made. Accordingly, should Loss Reserves need to be increased or decreased in the future from amounts currently established, future results of operations would be negatively or positively impacted respectively. The Company authorizes managing general agents, general agents and other producers to write program business on the Company’s behalf within prescribed underwriting authorities. This delegated authority process introduces additional complexity to the actuarial determination of unpaid future losses and loss adjustment expenses. In order to monitor adherence to the underwriting guidelines given to such parties, the Company periodically performs underwriting and claims due diligence reviews. In determining ultimate losses and loss adjustment expenses,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es and loss adjustment expenses, and resulting IBNR reserves, is to identify aberrations and systemic changes occurring within historical experience and adjust for them so that the future can be projected more reliably. Because of the factors previously discussed, this process requires the substantial use of informed judgment and is inherently uncertain. Although Loss Reserves are initially determined based on underwriting and pricing analyses, the Company’s insurance segment applies several generally accepted actuarial methods, as discussed below, on a quarterly basis to evaluate the Loss Reserves, in addition to the expected loss method, in particular for Loss Reserves from more mature accident years (the year in which a loss occurred). Each quarter, as part of the reserving process, the segments’ actuaries reaffirm that the assumptions used in the reserving process continue to form a sound basis for the projection of liabilities. If actual loss activity differs substantially from expectations based on historical information, an adjustment to Loss Reserves may be supported. The Company places more or less reliance on a particular actuarial method based on the facts and circumstances at the time the estimates of Loss Reserves are made. These methods generally fall into one of the following categories or are hybrids of one or more of the following categories: • Expected loss methods - these methods are based on the assumption that ultimate losses vary proportionately with premiums. Expected loss and loss adjustment expense ratios are typically developed based upon the information derived by underwriters and actuaries during the initial pricing of the business, supplemented by industry data available from organizations, such as statistical bureaus and consulting firms, where appropriate. These ratios consider, among other things, rate increases and changes in terms and conditions that have been observed in the market. Expected loss methods are useful for estimating ultimate losses and loss adjustment expenses in the early years of long-tailed lines of business, when little or no paid or incurred loss information is available, and is commonly applied when limited loss experience exists for a company. • Historical incurred loss development methods - these methods assume that the ratio of losses in one period to losses in an earlier period will remain constant in the future. These methods use incurred losses ( i.e. , the sum of cumulative historical loss payments plus outstanding case reserves) over discrete periods of time to estimate future losses. Historical incurred loss development methods may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may be less reliable than other methods. • Historical paid loss development methods - these methods, like historical incurred loss development methods, assume that the ratio of losses in one period to losses in an earlier period will remain constant. These methods use historical loss payments over discrete periods of time to estimate future losses and necessarily assume that factors that have affected paid losses in the past, such as inflation or the effects of litigation, will remain constant in the future. Because historical paid loss development methods do not use incurred losses to estimate ultimate losses, they may be more reliable than the other methods that use incurred losses in situations where there are significant changes in how incurred loss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 • Adjusted historical paid and incurred loss development methods -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As such, these methods utilize more judgment than historical paid and incurred loss development methods. • Bornhuetter-Ferguson (“B-F”) paid and incurred loss methods - these methods utilize actual paid and incurred losses and expected patterns of paid and incurred losses, taking the initial expected ultimate losses into account to determine an estimate of expected ultimate losses. The B-F paid and incurred loss methods are useful when there are few reported claims and a relatively less stable pattern of reported losses. • Frequency-Severity methods - These methods utilize actual paid and incurred claim experience, but break the data down into its component pieces: claim counts, often expressed as a ratio to exposure or premium (frequency), and average claim size (severity). The component pieces are projected to an ultimate level and multiplied together to result in an estimate of ultimate loss. These methods are especially useful when the severity of claims can be confined to a relatively stable range of estimated ultimate average claim value. • Additional analyses - other methodologies are often used in the reserving process for specific types of claims or events, such as catastrophic or other specific major events. These include vendor catastrophe models, which are typically used in the estimation of Loss Reserves at the early stage of known catastrophic events before information has been reported to an insurer or reinsurer. In the initial reserving process for short-tail insurance lines (consisting of property, energy, marine and aviation and other exposures including travel, accident and health, and warranty and lenders solutions), the Company relies on a combination of the reserving methods discussed above. For catastrophe-exposed business, the reserving process also includes the usage of catastrophe models for known events and a heavy reliance on analysis of individual catastrophic events and management judgment. The development of losses on short-tail business can be unstable, especially for policies characterized by high severity, low frequency losses. As time passes, for a given accident year, additional weight is given to the paid and incurred B-F loss development methods and eventually to the historical paid and incurred loss development methods in the reserving process. The Company makes a number of key assumptions in their reserving process, including that historical paid and reported development patterns are stable, catastrophe models provide useful information about our exposure to catastrophic events that have occurred and underwriters’ judgment as to potential loss exposures can be relied on. The expected loss ratios used in the initial reserving process for short-tail business have varied over time due to changes in pricing, reinsurance structure, estimates of catastrophe losses, policy changes (such as attachment points, class and limits) and geographical distribution. As losses in short-tail lines are reported relatively quickly, expected loss ratios are selected for the current accident year based upon actual attritional loss ratios for earlier accident years, adjusted for rate changes, inflation, changes in reinsurance programs and expected attritional losses based on modeling. Furthermore, ultimate losses for short-tail business are known in a reasonably short period of time. In the initial reserving process for long-tail insurance lines ( consisting of third party occurrence business, third party claims made business, and other exposures including surety, programs and contract binding exposures), the Company primarily relies on the expected loss method. The development of the Company’s long-tail business may be unstable, especially if there are high severity major events, as a portion of the Company’s casualty business is in high excess layers. As time passes, for a given accident year, additional weight is given to the paid and incurred B-F loss development methods and historical paid and incurred loss development methods in the reserving process. The Company makes a number of key assumptions in reserving for long-tail lines, including that the pricing loss ratio is the best estimate of the ultimate loss ratio at the time the policy is entered into, that the loss development patterns, which are based on a combination of company and industry loss development patterns and adjusted to reflect differences in the insurance segment’s mix of business, are reasonable and that claims personnel and underwriters analyses of our exposure to major events are assumed to be the best estimate of exposure to the known claims on those events. The expected loss ratios used in the initial reserving process for long-tail business for recent accident years have varied over time, in some cases significantly, from earlier accident years. As the credibility of historical experience for earlier accident years increases, the experience from these accident years will be given a greater weighting in the actuarial analysis to determine future accident year expected loss ratios, adjusted for changes in pricing, loss trends, terms and conditions and reinsurance structure. From time to time, the Company enters into loss portfolio transfer and adverse development cover reinsurance agreements accounted for as retroactive reinsurance. These agreements transfer Loss Reserves and future favorable or adverse development on certain runoff programs and certain third party occurrence business, within multi-line and other specialty business (the “Covered Lines”). As incurred losses and allocated loss adjustment expenses for the Covered Lines are ceded to the reinsurer, the Company is not exposed to changes in the amount, timing and uncertainty of cash flows arising from the Covered Lines. To avoid distortion, the incurred losses and allocated loss adjustment expenses and cumulative paid losses and loss adjustment expenses for the Covered Lines are excluded entirely from the tables below. Unpaid loss and loss adjustment expenses recoverable at December 31, 2024 included $168 million related to such reinsurance agreements. The following tables present information on the insurance segment’s short-duration insurance contracts: Property, energy, marine and aviation (in millions except claim count) Incurred losses and allocated loss adjustment expenses, net of reinsurance December 31, 2024 Total of IBNR liabilities plus expected development on reported claims Cumulative Year ended December 31, Accident year 2015 2016 2017 2018 2019 2020 2021 2022 2023 2024 2015 $ 112 $ 110 $ 104 $ 102 $ 98 $ 92 $ 92 $ 91 $ 89 $ 89 $ 1 4,535 2016 104 101 105 100 96 92 87 87 86 — 6,177 2017 281 246 236 230 231 225 225 224 — 6,481 2018 181 186 174 170 170 172 170 4 5,085 2019 179 179 165 161 159 156 (2) 7,436 2020 359 329 336 333 337 3 8,682 2021 427 429 423 421 19 10,077 2022 522 495 576 148 15,860 2023 571 510 110 20,178 2024 703 348 17,889 Total $ 3,272 Cumulative paid losses and allocated loss adjustment expenses, net of reinsurance 2015 $ 24 $ 65 $ 76 $ 86 $ 88 $ 86 $ 87 $ 88 $ 86 $ 86 2016 25 83 98 97 94 91 87 87 86 2017 30 140 196 212 216 218 220 221 2018 30 102 135 143 150 154 157 2019 26 105 134 139 148 153 2020 56 194 251 293 306 2021 90 268 343 365 2022 100 276 337 2023 146 271 2024 195 Total 2,177 All outstanding liabilities before 2015, net of reinsurance 19 Liabilities for losses and loss adjustment expenses, net of reinsurance $ 1,114 Third party occurrence business (in millions except claim count) Incurred losses and allocated loss adjustment expenses, net of reinsurance December 31, 2024 Total of IBNR liabilities plus expected development on reported claims Cumulative Year ended December 31, Accident year 2015 2016 2017 2018 2019 2020 2021 2022 2023 2024 2015 $ 359 $ 391 $ 398 $ 392 $ 391 $ 382 $ 386 $ 379 $ 377 $ 365 $ 51 78,553 2016 389 394 406 399 375 367 363 352 345 67 78,811 2017 417 418 422 412 407 406 404 408 89 84,682 2018 430 453 450 451 459 461 448 106 79,202 2019 456 487 480 471 470 451 122 88,964 2020 606 616 640 632 606 138 98,530 2021 622 662 659 671 147 99,287 2022 688 726 735 408 100,455 2023 877 936 622 102,558 2024 1,001 883 83,386 Total $ 5,966 Cumulative paid losses and allocated loss adjustment expenses, net of reinsurance 2015 $ 11 $ 44 $ 88 $ 139 $ 181 $ 211 $ 227 $ 249 $ 268 $ 276 2016 12 42 88 137 164 195 215 230 246 2017 13 52 100 135 165 221 247 271 2018 17 64 115 154 200 247 271 2019 18 73 122 173 214 255 2020 24 76 155 235 318 2021 26 91 174 323 2022 24 85 186 2023 32 156 2024 37 Total 2,339 All outstanding liabilities before 2015, net of reinsurance 339 Liabilities for losses and loss adjustment expenses, net of reinsurance $ 3,966 Third party claims-made business (in millions except claim count) Incurred losses and allocated loss adjustment expenses, net of reinsurance December 31, 2024 Total of IBNR liabilities plus expected development on reported claims Cumulative Year ended December 31, Accident year 2015 2016 2017 2018 2019 2020 2021 2022 2023 2024 2015 $ 259 $ 277 $ 276 $ 260 $ 255 $ 252 $ 268 $ 267 $ 274 $ 268 $ 6 13,955 2016 275 291 308 314 322 327 329 327 329 16 14,892 2017 270 285 311 308 323 316 337 339 42 15,484 2018 272 314 319 336 347 366 366 33 17,094 2019 289 317 317 322 329 329 49 16,723 2020 383 412 423 445 432 86 16,816 2021 514 517 499 461 176 18,086 2022 668 654 589 257 19,825 2023 809 895 543 23,671 2024 737 577 23,155 Total $ 4,745 Cumulative paid losses and allocated loss adjustment expenses, net of reinsurance 2015 $ 9 $ 52 $ 100 $ 126 $ 174 $ 193 $ 217 $ 221 $ 242 $ 248 2016 11 68 127 158 205 242 257 295 296 2017 9 67 113 143 196 232 257 276 2018 12 68 118 158 208 258 285 2019 12 65 122 154 196 235 2020 17 87 151 214 265 2021 23 90 162 223 2022 25 100 218 2023 64 200 2024 56 Total 2,302 All outstanding liabilities before 2015, net of reinsurance 90 Liabilities for losses and loss adjustment expenses, net of reinsurance $ 2,533 Multi-line and other specialty (in millions except claim count) Incurred losses and allocated loss adjustment expenses, net of reinsurance December 31, 2024 Total of IBNR liabilities plus expected development on reported claims Cumulative Year ended December 31, Accident year 2015 2016 2017 2018 2019 2020 2021 2022 2023 2024 2015 $ 334 $ 358 $ 356 $ 365 $ 356 $ 349 $ 347 $ 345 $ 344 $ 344 $ 3 181,424 2016 408 431 427 416 410 408 408 406 404 4 195,233 2017 482 500 491 500 504 512 516 514 6 236,433 2018 512 564 562 564 564 564 564 9 266,125 2019 566 611 639 650 656 671 11 249,876 2020 616 567 513 515 519 26 168,232 2021 634 618 614 635 42 112,591 2022 677 640 639 90 144,429 2023 815 809 199 161,842 2024 1,419 885 145,190 Total $ 6,518 Cumulative paid losses and allocated loss adjustment expenses, net of reinsurance 2015 $ 138 $ 236 $ 278 $ 306 $ 321 $ 326 $ 330 $ 331 $ 333 $ 337 2016 176 304 341 363 379 385 390 391 396 2017 181 342 380 423 446 472 479 493 2018 211 389 442 479 508 526 543 2019 212 385 486 548 576 611 2020 171 308 358 405 450 2021 157 334 427 511 2022 177 370 439 2023 253 489 2024 337 Total 4,606 All outstanding liabilities before 2015, net of reinsurance 29 Liabilities for losses and loss adjustment expenses, net of reinsurance $ 1,941 The following table presents the average annual percentage payout of incurred losses and allocated loss adjustment expenses by age, net of reinsurance, as of December 31, 2024: Average annual percentage payout of incurred losses and allocated loss adjustment expenses by age, net of reinsurance Year 1 Year 2 Year 3 Year 4 Year 5 Year 6 Year 7 Year 8 Year 9 Year 10 Property, energy, marine and aviation 21.5 % 43.8 % 17.2 % 6.1 % 2.4 % — % — % 0.3 % (1.2) % — % Third party occurrence business 3.6 % 10.0 % 12.3 % 13.2 % 10.0 % 10.0 % 5.5 % 5.5 % 4.8 % 2.2 % Third party claims-made business 4.4 % 15.6 % 16.3 % 10.9 % 14.3 % 10.9 % 7.0 % 6.2 % 4.0 % 2.4 % Multi-line and other specialty 32.8 % 29.2 % 11.0 % 8.5 % 5.1 % 3.3 % 1.7 % 1.1 % 0.8 % 1.4 % Reinsurance Segment Loss Reserves for the Company’s reinsurance segment are comprised of (1) case reserves, (2) additional case reserves (“ACRs”) and (3) IBNR reserves. The Company receives reports of claims notices from ceding companies and records case reserves based upon the amount of reserves recommended by the ceding company. Case reserves may be supplemented by ACRs, which may be estimated by the Company’s claims personnel ahead of official notification from the ceding company, or when judgment regarding the size or severity of the known event differs from the ceding company. In certain instances, the Company establishes ACRs even when the ceding company does not report any liability on a known event. In addition, specific claim information reported by ceding companies or obtained through claim audits can alert the Company to emerging trends such as changing legal interpretations of coverage and liability, claims from unexpected sources or classes of business, and significant changes in the frequency or severity of individual claims. Such information is often used in the process of estimating IBNR reserves.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Loss Reserves involves a considerable degree of judgment by management and, as of any given date, is inherently uncertain. The estimation of Loss Reserves for the reinsurance segment is subject to the same risk factors as the estimation of Loss Reserves for the insurance segment. In addition, the inherent uncertainties of estimating such reserves are even greater for reinsurers, due primarily to the following factors: (1) the claim-tail for reinsurers is generally longer because claims are first reported to the ceding company and then to the reinsurer through one or more intermediaries, (2) the reliance on premium estimates, where reports have not been received from the ceding company, in the reserving process, (3) the potential for writing a number of reinsurance contracts with different ceding companies with the same exposure to a single loss event, (4) the diversity of loss development patterns among different types of reinsurance contracts, (5) the necessary reliance on the ceding companies for information regarding reported claims and (6) the differing reserving practices among ceding companies. Ultimate losses and loss adjustment expenses are generally determined by projection of claim emergence and settlement patterns observed in the past that can reasonably be expected to persist into the future. As with the insurance segment, the process of estimating Loss Reserves for the reinsurance segment involves a considerable degree of judgment by management and, as of any given date, is inherently uncertain. As discussed above, such uncertainty is greater for reinsurers compared to insurers. As a result, our reinsurance operations obtain information from numerous sources to assist in the process. Pricing actuaries from the reinsurance segment devote considerable effort to understanding and analyzing a ceding company’s operations and loss history during the underwriting of the business, using a combination of ceding company and industry statistics. Such statistics normally include historical premium and loss data by class of business, individual claim information for larger claims, distributions of insurance limits provided, loss reporting and payment patterns, and rate change history. This analysis is used to project expected loss ratios for each treaty during the upcoming contract period. As mentioned above, there can be a considerable time lag from the time a claim is reported to a ceding company to the time it is reported to the reinsurer. The lag can be several years in some cases and may be attributed to a number of reasons, including the time it takes to investigate a claim, delays associated with the litigation process, the deterioration in a claimant’s physical condition many years after an accident occurs, the case reserving approach of the ceding company, etc. In the reserving process, the Company assumes that such lags are predictable, on average, over time and therefore the lags are contemplated in the loss reporting patterns used in their actuarial methods. This means that the reinsurance segment must rely on estimates for a longer period of time than does an insurance company. Backlogs in the recording of assumed reinsurance can also complicate the accuracy of loss reserve estimation. As of December 31, 2024 there were no significant backlogs related to the processing of assumed reinsurance information at our reinsurance operations. The reinsurance segment relies heavily on information reported by ceding companies, as discussed above. In order to determine the accuracy and completeness of such information, underwriters, actuaries, and claims personnel often perform audits of ceding companies and regularly review information received from ceding companies for unusual or unexpected results. Material findings are usually discussed with the ceding companies. The Company sometimes encounters situations where they determine that a claim presentation from a ceding company is not in accordance with contract terms. In these situations, the Company attempts to resolve the dispute with the ceding company. Most situations are resolved amicably and without the need for litigation or arbitration. However, in the infrequent situations where a resolution is not possible, the Company will vigorously defend its position in such disputes. Although Loss Reserves are initially determined based on underwriting and pricing analysis, the Company applies several generally accepted actuarial methods, as discussed above, on a quarterly basis to evaluate its Loss Reserves in addition to the expected loss method, in particular for reserves from more mature underwriting years (the year in which business is underwritten). Each quarter, as part of the reserving process, the Company’s actuaries reaffirm that the assumptions used in the reserving process continue to form a sound basis for projection of liabilities. If actual loss activity differs substantially from expectations based on historical information, an adjustment to Loss Reserves may be supported. Estimated Loss Reserves for more mature underwriting years are now based more on actual loss activity and historical patterns than on the initial assumptions based on pricing indications. More recent underwriting years rely more heavily on internal pricing assumptions. The Company places more or less reliance on a particular actuarial method based on the facts and circumstances at the time the estimates of Loss Reserves are made. In the initial reserving process for short-tail reinsurance lines (consisting of property excluding property catastrophe and property catastrophe exposures), the Company relies on a combination of the reserving methods discussed above. For known catastrophic events, the reserving process also includes the usage of catastrophe models and a heavy reliance on analysis which includes ceding company inquiries and management judgment. The development of property losses may be unstable, especially where there is high catastrophic exposure, may be characterized by high severity, low frequency losses for excess and catastrophe-exposed business and may be highly correlated across contracts. As time passes, for a given underwriting year, additional weight is given to the paid and incurred B-F loss development methods and historical paid and incurred loss development methods in the reserving process. The Company makes a number of key assumptions in reserving for short-tail lines, including that historical paid and reported development patterns are stable, catastrophe models provide useful information about our exposure to catastrophic events that have occurred and our underwriters’ judgment and guidance received from ceding companies as to potential loss exposures may be relied on. The expected loss ratios used in the initial reservi</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33" customWidth="1" min="2" max="2"/>
  </cols>
  <sheetData>
    <row r="1">
      <c r="A1" s="1" t="inlineStr">
        <is>
          <t>Statutory Information - Narrative (Details) $ in Millions</t>
        </is>
      </c>
      <c r="B1" s="2" t="inlineStr">
        <is>
          <t>12 Months Ended</t>
        </is>
      </c>
    </row>
    <row r="2">
      <c r="B2" s="2" t="inlineStr">
        <is>
          <t>Dec. 31, 2024 USD ($) subsidiary</t>
        </is>
      </c>
    </row>
    <row r="3">
      <c r="A3" s="4" t="inlineStr">
        <is>
          <t>Ireland</t>
        </is>
      </c>
      <c r="B3" s="4" t="inlineStr">
        <is>
          <t xml:space="preserve"> </t>
        </is>
      </c>
    </row>
    <row r="4">
      <c r="A4" s="3" t="inlineStr">
        <is>
          <t>Statutory Accounting Practices [Line Items]</t>
        </is>
      </c>
      <c r="B4" s="4" t="inlineStr">
        <is>
          <t xml:space="preserve"> </t>
        </is>
      </c>
    </row>
    <row r="5">
      <c r="A5" s="4" t="inlineStr">
        <is>
          <t>Number Of Subsidiaries | subsidiary</t>
        </is>
      </c>
      <c r="B5" s="6" t="n">
        <v>3</v>
      </c>
    </row>
    <row r="6">
      <c r="A6" s="4" t="inlineStr">
        <is>
          <t>Mortgage | North Carolina or Wisconsin</t>
        </is>
      </c>
      <c r="B6" s="4" t="inlineStr">
        <is>
          <t xml:space="preserve"> </t>
        </is>
      </c>
    </row>
    <row r="7">
      <c r="A7" s="3" t="inlineStr">
        <is>
          <t>Statutory Accounting Practices [Line Items]</t>
        </is>
      </c>
      <c r="B7" s="4" t="inlineStr">
        <is>
          <t xml:space="preserve"> </t>
        </is>
      </c>
    </row>
    <row r="8">
      <c r="A8" s="4" t="inlineStr">
        <is>
          <t>Dividends available for payment in 2025, total</t>
        </is>
      </c>
      <c r="B8" s="7" t="n">
        <v>237</v>
      </c>
    </row>
    <row r="9">
      <c r="A9" s="4" t="inlineStr">
        <is>
          <t>Required contingency loss reserve as a percentage of net earned premiums</t>
        </is>
      </c>
      <c r="B9" s="12" t="n">
        <v>0.5</v>
      </c>
    </row>
    <row r="10">
      <c r="A10" s="4" t="inlineStr">
        <is>
          <t>Withdrawal restriction period</t>
        </is>
      </c>
      <c r="B10" s="4" t="inlineStr">
        <is>
          <t>10 years</t>
        </is>
      </c>
    </row>
    <row r="11">
      <c r="A11" s="4" t="inlineStr">
        <is>
          <t>Withdrawal restriction period, with prior approval</t>
        </is>
      </c>
      <c r="B11" s="12" t="n">
        <v>0.35</v>
      </c>
    </row>
    <row r="12">
      <c r="A12" s="4" t="inlineStr">
        <is>
          <t>Maximum risk to capital ratio</t>
        </is>
      </c>
      <c r="B12" s="12" t="n">
        <v>25</v>
      </c>
    </row>
    <row r="13">
      <c r="A13" s="4" t="inlineStr">
        <is>
          <t>Arch Re US | United States</t>
        </is>
      </c>
      <c r="B13" s="4" t="inlineStr">
        <is>
          <t xml:space="preserve"> </t>
        </is>
      </c>
    </row>
    <row r="14">
      <c r="A14" s="3" t="inlineStr">
        <is>
          <t>Statutory Accounting Practices [Line Items]</t>
        </is>
      </c>
      <c r="B14" s="4" t="inlineStr">
        <is>
          <t xml:space="preserve"> </t>
        </is>
      </c>
    </row>
    <row r="15">
      <c r="A15" s="4" t="inlineStr">
        <is>
          <t>Dividends available for payment in 2025, total</t>
        </is>
      </c>
      <c r="B15" s="7" t="n">
        <v>339</v>
      </c>
    </row>
    <row r="16">
      <c r="A16" s="4" t="inlineStr">
        <is>
          <t>Arch Re Bermuda | Bermuda</t>
        </is>
      </c>
      <c r="B16" s="4" t="inlineStr">
        <is>
          <t xml:space="preserve"> </t>
        </is>
      </c>
    </row>
    <row r="17">
      <c r="A17" s="3" t="inlineStr">
        <is>
          <t>Statutory Accounting Practices [Line Items]</t>
        </is>
      </c>
      <c r="B17" s="4" t="inlineStr">
        <is>
          <t xml:space="preserve"> </t>
        </is>
      </c>
    </row>
    <row r="18">
      <c r="A18" s="4" t="inlineStr">
        <is>
          <t>Dividends, percentage permitted</t>
        </is>
      </c>
      <c r="B18" s="12" t="n">
        <v>0.25</v>
      </c>
    </row>
    <row r="19">
      <c r="A19" s="4" t="inlineStr">
        <is>
          <t>Dividend required notice period</t>
        </is>
      </c>
      <c r="B19" s="4" t="inlineStr">
        <is>
          <t>7 days</t>
        </is>
      </c>
    </row>
    <row r="20">
      <c r="A20" s="4" t="inlineStr">
        <is>
          <t>Dividends available for payment in 2025 without prior regulatory approval</t>
        </is>
      </c>
      <c r="B20" s="7" t="n">
        <v>5500</v>
      </c>
    </row>
    <row r="21">
      <c r="A21" s="4" t="inlineStr">
        <is>
          <t>Arch Group Reinsurance Ltd | Bermuda</t>
        </is>
      </c>
      <c r="B21" s="4" t="inlineStr">
        <is>
          <t xml:space="preserve"> </t>
        </is>
      </c>
    </row>
    <row r="22">
      <c r="A22" s="3" t="inlineStr">
        <is>
          <t>Statutory Accounting Practices [Line Items]</t>
        </is>
      </c>
      <c r="B22" s="4" t="inlineStr">
        <is>
          <t xml:space="preserve"> </t>
        </is>
      </c>
    </row>
    <row r="23">
      <c r="A23" s="4" t="inlineStr">
        <is>
          <t>Dividends, percentage permitted</t>
        </is>
      </c>
      <c r="B23" s="12" t="n">
        <v>0.25</v>
      </c>
    </row>
    <row r="24">
      <c r="A24" s="4" t="inlineStr">
        <is>
          <t>Dividend required notice period</t>
        </is>
      </c>
      <c r="B24" s="4" t="inlineStr">
        <is>
          <t>7 day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Subsequent Events - (Details) - USD ($) shares in Millions, $ in Millions</t>
        </is>
      </c>
      <c r="B1" s="2" t="inlineStr">
        <is>
          <t>2 Months Ended</t>
        </is>
      </c>
      <c r="C1" s="2" t="inlineStr">
        <is>
          <t>12 Months Ended</t>
        </is>
      </c>
    </row>
    <row r="2">
      <c r="B2" s="2" t="inlineStr">
        <is>
          <t>Feb. 27, 2025</t>
        </is>
      </c>
      <c r="C2" s="2" t="inlineStr">
        <is>
          <t>Dec. 31, 2024</t>
        </is>
      </c>
      <c r="D2" s="2" t="inlineStr">
        <is>
          <t>Dec. 31, 2023</t>
        </is>
      </c>
      <c r="E2" s="2" t="inlineStr">
        <is>
          <t>Dec. 31, 2022</t>
        </is>
      </c>
      <c r="F2" s="2" t="inlineStr">
        <is>
          <t>Jan. 31, 2025</t>
        </is>
      </c>
    </row>
    <row r="3">
      <c r="A3" s="4" t="inlineStr">
        <is>
          <t>Authorized Share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repurchased (shares)</t>
        </is>
      </c>
      <c r="B5" s="4" t="inlineStr">
        <is>
          <t xml:space="preserve"> </t>
        </is>
      </c>
      <c r="C5" s="9" t="n">
        <v>0.3</v>
      </c>
      <c r="D5" s="6" t="n">
        <v>0</v>
      </c>
      <c r="E5" s="9" t="n">
        <v>12.9</v>
      </c>
      <c r="F5" s="4" t="inlineStr">
        <is>
          <t xml:space="preserve"> </t>
        </is>
      </c>
    </row>
    <row r="6">
      <c r="A6" s="4" t="inlineStr">
        <is>
          <t>Aggregate cost of shares repurchased</t>
        </is>
      </c>
      <c r="B6" s="4" t="inlineStr">
        <is>
          <t xml:space="preserve"> </t>
        </is>
      </c>
      <c r="C6" s="5" t="n">
        <v>23.5</v>
      </c>
      <c r="D6" s="7" t="n">
        <v>0</v>
      </c>
      <c r="E6" s="5" t="n">
        <v>585.8</v>
      </c>
      <c r="F6" s="4" t="inlineStr">
        <is>
          <t xml:space="preserve"> </t>
        </is>
      </c>
    </row>
    <row r="7">
      <c r="A7" s="4" t="inlineStr">
        <is>
          <t>Authorized Share Repurchase Program | Common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share repurchase authorization</t>
        </is>
      </c>
      <c r="B9" s="4" t="inlineStr">
        <is>
          <t xml:space="preserve"> </t>
        </is>
      </c>
      <c r="C9" s="5" t="n">
        <v>996.8</v>
      </c>
      <c r="D9" s="4" t="inlineStr">
        <is>
          <t xml:space="preserve"> </t>
        </is>
      </c>
      <c r="E9" s="4" t="inlineStr">
        <is>
          <t xml:space="preserve"> </t>
        </is>
      </c>
      <c r="F9" s="4" t="inlineStr">
        <is>
          <t xml:space="preserve"> </t>
        </is>
      </c>
    </row>
    <row r="10">
      <c r="A10" s="4" t="inlineStr">
        <is>
          <t>Subsequent Event | Authorized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repurchased (shares)</t>
        </is>
      </c>
      <c r="B12" s="6" t="n">
        <v>2</v>
      </c>
      <c r="C12" s="4" t="inlineStr">
        <is>
          <t xml:space="preserve"> </t>
        </is>
      </c>
      <c r="D12" s="4" t="inlineStr">
        <is>
          <t xml:space="preserve"> </t>
        </is>
      </c>
      <c r="E12" s="4" t="inlineStr">
        <is>
          <t xml:space="preserve"> </t>
        </is>
      </c>
      <c r="F12" s="4" t="inlineStr">
        <is>
          <t xml:space="preserve"> </t>
        </is>
      </c>
    </row>
    <row r="13">
      <c r="A13" s="4" t="inlineStr">
        <is>
          <t>Aggregate cost of shares repurchased</t>
        </is>
      </c>
      <c r="B13" s="7" t="n">
        <v>180</v>
      </c>
      <c r="C13" s="4" t="inlineStr">
        <is>
          <t xml:space="preserve"> </t>
        </is>
      </c>
      <c r="D13" s="4" t="inlineStr">
        <is>
          <t xml:space="preserve"> </t>
        </is>
      </c>
      <c r="E13" s="4" t="inlineStr">
        <is>
          <t xml:space="preserve"> </t>
        </is>
      </c>
      <c r="F13" s="4" t="inlineStr">
        <is>
          <t xml:space="preserve"> </t>
        </is>
      </c>
    </row>
    <row r="14">
      <c r="A14" s="4" t="inlineStr">
        <is>
          <t>Subsequent Event | Authorized Share Repurchase Program | 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share repurchase authorization</t>
        </is>
      </c>
      <c r="B16" s="7" t="n">
        <v>817</v>
      </c>
      <c r="C16" s="4" t="inlineStr">
        <is>
          <t xml:space="preserve"> </t>
        </is>
      </c>
      <c r="D16" s="4" t="inlineStr">
        <is>
          <t xml:space="preserve"> </t>
        </is>
      </c>
      <c r="E16" s="4" t="inlineStr">
        <is>
          <t xml:space="preserve"> </t>
        </is>
      </c>
      <c r="F16" s="4" t="inlineStr">
        <is>
          <t xml:space="preserve"> </t>
        </is>
      </c>
    </row>
    <row r="17">
      <c r="A17" s="4" t="inlineStr">
        <is>
          <t>Subsequent Event | Loss from Catastrophes | California Wildfire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 of possible loss</t>
        </is>
      </c>
      <c r="B19" s="4" t="inlineStr">
        <is>
          <t xml:space="preserve"> </t>
        </is>
      </c>
      <c r="C19" s="4" t="inlineStr">
        <is>
          <t xml:space="preserve"> </t>
        </is>
      </c>
      <c r="D19" s="4" t="inlineStr">
        <is>
          <t xml:space="preserve"> </t>
        </is>
      </c>
      <c r="E19" s="4" t="inlineStr">
        <is>
          <t xml:space="preserve"> </t>
        </is>
      </c>
      <c r="F19" s="7" t="n">
        <v>450</v>
      </c>
    </row>
    <row r="20">
      <c r="A20" s="4" t="inlineStr">
        <is>
          <t>Estimated industry-wide loss</t>
        </is>
      </c>
      <c r="B20" s="4" t="inlineStr">
        <is>
          <t xml:space="preserve"> </t>
        </is>
      </c>
      <c r="C20" s="4" t="inlineStr">
        <is>
          <t xml:space="preserve"> </t>
        </is>
      </c>
      <c r="D20" s="4" t="inlineStr">
        <is>
          <t xml:space="preserve"> </t>
        </is>
      </c>
      <c r="E20" s="4" t="inlineStr">
        <is>
          <t xml:space="preserve"> </t>
        </is>
      </c>
      <c r="F20" s="6" t="n">
        <v>35000</v>
      </c>
    </row>
    <row r="21">
      <c r="A21" s="4" t="inlineStr">
        <is>
          <t>Subsequent Event | Loss from Catastrophes | California Wildfir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 of possible loss</t>
        </is>
      </c>
      <c r="B23" s="4" t="inlineStr">
        <is>
          <t xml:space="preserve"> </t>
        </is>
      </c>
      <c r="C23" s="4" t="inlineStr">
        <is>
          <t xml:space="preserve"> </t>
        </is>
      </c>
      <c r="D23" s="4" t="inlineStr">
        <is>
          <t xml:space="preserve"> </t>
        </is>
      </c>
      <c r="E23" s="4" t="inlineStr">
        <is>
          <t xml:space="preserve"> </t>
        </is>
      </c>
      <c r="F23" s="6" t="n">
        <v>550</v>
      </c>
    </row>
    <row r="24">
      <c r="A24" s="4" t="inlineStr">
        <is>
          <t>Estimated industry-wide loss</t>
        </is>
      </c>
      <c r="B24" s="4" t="inlineStr">
        <is>
          <t xml:space="preserve"> </t>
        </is>
      </c>
      <c r="C24" s="4" t="inlineStr">
        <is>
          <t xml:space="preserve"> </t>
        </is>
      </c>
      <c r="D24" s="4" t="inlineStr">
        <is>
          <t xml:space="preserve"> </t>
        </is>
      </c>
      <c r="E24" s="4" t="inlineStr">
        <is>
          <t xml:space="preserve"> </t>
        </is>
      </c>
      <c r="F24" s="7" t="n">
        <v>45000</v>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 (Details) - USD ($) $ / shares in Units, shares in Millions,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investments</t>
        </is>
      </c>
      <c r="B3" s="7" t="n">
        <v>40540</v>
      </c>
      <c r="C3" s="7" t="n">
        <v>33856</v>
      </c>
      <c r="D3" s="4" t="inlineStr">
        <is>
          <t xml:space="preserve"> </t>
        </is>
      </c>
      <c r="E3" s="4" t="inlineStr">
        <is>
          <t xml:space="preserve"> </t>
        </is>
      </c>
    </row>
    <row r="4">
      <c r="A4" s="4" t="inlineStr">
        <is>
          <t>Cash</t>
        </is>
      </c>
      <c r="B4" s="6" t="n">
        <v>979</v>
      </c>
      <c r="C4" s="6" t="n">
        <v>917</v>
      </c>
      <c r="D4" s="7" t="n">
        <v>855</v>
      </c>
      <c r="E4" s="4" t="inlineStr">
        <is>
          <t xml:space="preserve"> </t>
        </is>
      </c>
    </row>
    <row r="5">
      <c r="A5" s="4" t="inlineStr">
        <is>
          <t>Investment in operating affiliates</t>
        </is>
      </c>
      <c r="B5" s="6" t="n">
        <v>1240</v>
      </c>
      <c r="C5" s="6" t="n">
        <v>1119</v>
      </c>
      <c r="D5" s="4" t="inlineStr">
        <is>
          <t xml:space="preserve"> </t>
        </is>
      </c>
      <c r="E5" s="4" t="inlineStr">
        <is>
          <t xml:space="preserve"> </t>
        </is>
      </c>
    </row>
    <row r="6">
      <c r="A6" s="4" t="inlineStr">
        <is>
          <t>Other assets</t>
        </is>
      </c>
      <c r="B6" s="6" t="n">
        <v>6231</v>
      </c>
      <c r="C6" s="6" t="n">
        <v>4761</v>
      </c>
      <c r="D6" s="4" t="inlineStr">
        <is>
          <t xml:space="preserve"> </t>
        </is>
      </c>
      <c r="E6" s="4" t="inlineStr">
        <is>
          <t xml:space="preserve"> </t>
        </is>
      </c>
    </row>
    <row r="7">
      <c r="A7" s="4" t="inlineStr">
        <is>
          <t>Total assets</t>
        </is>
      </c>
      <c r="B7" s="6" t="n">
        <v>70906</v>
      </c>
      <c r="C7" s="6" t="n">
        <v>58906</v>
      </c>
      <c r="D7" s="6" t="n">
        <v>47990</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enior notes</t>
        </is>
      </c>
      <c r="B9" s="6" t="n">
        <v>2728</v>
      </c>
      <c r="C9" s="6" t="n">
        <v>2726</v>
      </c>
      <c r="D9" s="4" t="inlineStr">
        <is>
          <t xml:space="preserve"> </t>
        </is>
      </c>
      <c r="E9" s="4" t="inlineStr">
        <is>
          <t xml:space="preserve"> </t>
        </is>
      </c>
    </row>
    <row r="10">
      <c r="A10" s="4" t="inlineStr">
        <is>
          <t>Other liabilities</t>
        </is>
      </c>
      <c r="B10" s="6" t="n">
        <v>3039</v>
      </c>
      <c r="C10" s="6" t="n">
        <v>1942</v>
      </c>
      <c r="D10" s="4" t="inlineStr">
        <is>
          <t xml:space="preserve"> </t>
        </is>
      </c>
      <c r="E10" s="4" t="inlineStr">
        <is>
          <t xml:space="preserve"> </t>
        </is>
      </c>
    </row>
    <row r="11">
      <c r="A11" s="4" t="inlineStr">
        <is>
          <t>Total liabilities</t>
        </is>
      </c>
      <c r="B11" s="6" t="n">
        <v>50086</v>
      </c>
      <c r="C11" s="6" t="n">
        <v>40551</v>
      </c>
      <c r="D11" s="6" t="n">
        <v>35069</v>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Non-cumulative preferred shares</t>
        </is>
      </c>
      <c r="B13" s="6" t="n">
        <v>830</v>
      </c>
      <c r="C13" s="6" t="n">
        <v>830</v>
      </c>
      <c r="D13" s="4" t="inlineStr">
        <is>
          <t xml:space="preserve"> </t>
        </is>
      </c>
      <c r="E13" s="4" t="inlineStr">
        <is>
          <t xml:space="preserve"> </t>
        </is>
      </c>
    </row>
    <row r="14">
      <c r="A14" s="4" t="inlineStr">
        <is>
          <t>Common shares ($0.0011 par, shares issued: 595.6 and 591.9)</t>
        </is>
      </c>
      <c r="B14" s="6" t="n">
        <v>1</v>
      </c>
      <c r="C14" s="6" t="n">
        <v>1</v>
      </c>
      <c r="D14" s="4" t="inlineStr">
        <is>
          <t xml:space="preserve"> </t>
        </is>
      </c>
      <c r="E14" s="4" t="inlineStr">
        <is>
          <t xml:space="preserve"> </t>
        </is>
      </c>
    </row>
    <row r="15">
      <c r="A15" s="4" t="inlineStr">
        <is>
          <t>Additional paid-in capital</t>
        </is>
      </c>
      <c r="B15" s="6" t="n">
        <v>2510</v>
      </c>
      <c r="C15" s="6" t="n">
        <v>2327</v>
      </c>
      <c r="D15" s="4" t="inlineStr">
        <is>
          <t xml:space="preserve"> </t>
        </is>
      </c>
      <c r="E15" s="4" t="inlineStr">
        <is>
          <t xml:space="preserve"> </t>
        </is>
      </c>
    </row>
    <row r="16">
      <c r="A16" s="4" t="inlineStr">
        <is>
          <t>Retained earnings</t>
        </is>
      </c>
      <c r="B16" s="6" t="n">
        <v>22686</v>
      </c>
      <c r="C16" s="6" t="n">
        <v>20295</v>
      </c>
      <c r="D16" s="4" t="inlineStr">
        <is>
          <t xml:space="preserve"> </t>
        </is>
      </c>
      <c r="E16" s="4" t="inlineStr">
        <is>
          <t xml:space="preserve"> </t>
        </is>
      </c>
    </row>
    <row r="17">
      <c r="A17" s="4" t="inlineStr">
        <is>
          <t>Accumulated other comprehensive income (loss), net of deferred income tax</t>
        </is>
      </c>
      <c r="B17" s="6" t="n">
        <v>-720</v>
      </c>
      <c r="C17" s="6" t="n">
        <v>-676</v>
      </c>
      <c r="D17" s="6" t="n">
        <v>-1646</v>
      </c>
      <c r="E17" s="7" t="n">
        <v>-65</v>
      </c>
    </row>
    <row r="18">
      <c r="A18" s="4" t="inlineStr">
        <is>
          <t>Common shares held in treasury, at cost (shares: 219.2 and 218.5)</t>
        </is>
      </c>
      <c r="B18" s="6" t="n">
        <v>-4487</v>
      </c>
      <c r="C18" s="6" t="n">
        <v>-4424</v>
      </c>
      <c r="D18" s="4" t="inlineStr">
        <is>
          <t xml:space="preserve"> </t>
        </is>
      </c>
      <c r="E18" s="4" t="inlineStr">
        <is>
          <t xml:space="preserve"> </t>
        </is>
      </c>
    </row>
    <row r="19">
      <c r="A19" s="4" t="inlineStr">
        <is>
          <t>Total shareholders' equity</t>
        </is>
      </c>
      <c r="B19" s="6" t="n">
        <v>20820</v>
      </c>
      <c r="C19" s="6" t="n">
        <v>18353</v>
      </c>
      <c r="D19" s="7" t="n">
        <v>12910</v>
      </c>
      <c r="E19" s="4" t="inlineStr">
        <is>
          <t xml:space="preserve"> </t>
        </is>
      </c>
    </row>
    <row r="20">
      <c r="A20" s="4" t="inlineStr">
        <is>
          <t>Total liabilities and shareholders' equity</t>
        </is>
      </c>
      <c r="B20" s="7" t="n">
        <v>70906</v>
      </c>
      <c r="C20" s="7" t="n">
        <v>58906</v>
      </c>
      <c r="D20" s="4" t="inlineStr">
        <is>
          <t xml:space="preserve"> </t>
        </is>
      </c>
      <c r="E20" s="4" t="inlineStr">
        <is>
          <t xml:space="preserve"> </t>
        </is>
      </c>
    </row>
    <row r="21">
      <c r="A21" s="3" t="inlineStr">
        <is>
          <t>Parenthetical information:</t>
        </is>
      </c>
      <c r="B21" s="4" t="inlineStr">
        <is>
          <t xml:space="preserve"> </t>
        </is>
      </c>
      <c r="C21" s="4" t="inlineStr">
        <is>
          <t xml:space="preserve"> </t>
        </is>
      </c>
      <c r="D21" s="4" t="inlineStr">
        <is>
          <t xml:space="preserve"> </t>
        </is>
      </c>
      <c r="E21" s="4" t="inlineStr">
        <is>
          <t xml:space="preserve"> </t>
        </is>
      </c>
    </row>
    <row r="22">
      <c r="A22" s="4" t="inlineStr">
        <is>
          <t>Common shares, par value per share</t>
        </is>
      </c>
      <c r="B22" s="8" t="n">
        <v>0.0011</v>
      </c>
      <c r="C22" s="8" t="n">
        <v>0.0011</v>
      </c>
      <c r="D22" s="4" t="inlineStr">
        <is>
          <t xml:space="preserve"> </t>
        </is>
      </c>
      <c r="E22" s="4" t="inlineStr">
        <is>
          <t xml:space="preserve"> </t>
        </is>
      </c>
    </row>
    <row r="23">
      <c r="A23" s="4" t="inlineStr">
        <is>
          <t>Common shares issued (shares)</t>
        </is>
      </c>
      <c r="B23" s="9" t="n">
        <v>595.6</v>
      </c>
      <c r="C23" s="9" t="n">
        <v>591.9</v>
      </c>
      <c r="D23" s="9" t="n">
        <v>588.3</v>
      </c>
      <c r="E23" s="9" t="n">
        <v>583.3</v>
      </c>
    </row>
    <row r="24">
      <c r="A24" s="4" t="inlineStr">
        <is>
          <t>Common shares held in treasury (shares)</t>
        </is>
      </c>
      <c r="B24" s="9" t="n">
        <v>219.2</v>
      </c>
      <c r="C24" s="9" t="n">
        <v>218.5</v>
      </c>
      <c r="D24" s="9" t="n">
        <v>217.9</v>
      </c>
      <c r="E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Total investments</t>
        </is>
      </c>
      <c r="B27" s="7" t="n">
        <v>43</v>
      </c>
      <c r="C27" s="7" t="n">
        <v>17</v>
      </c>
      <c r="D27" s="4" t="inlineStr">
        <is>
          <t xml:space="preserve"> </t>
        </is>
      </c>
      <c r="E27" s="4" t="inlineStr">
        <is>
          <t xml:space="preserve"> </t>
        </is>
      </c>
    </row>
    <row r="28">
      <c r="A28" s="4" t="inlineStr">
        <is>
          <t>Cash</t>
        </is>
      </c>
      <c r="B28" s="6" t="n">
        <v>13</v>
      </c>
      <c r="C28" s="6" t="n">
        <v>9</v>
      </c>
      <c r="D28" s="4" t="inlineStr">
        <is>
          <t xml:space="preserve"> </t>
        </is>
      </c>
      <c r="E28" s="4" t="inlineStr">
        <is>
          <t xml:space="preserve"> </t>
        </is>
      </c>
    </row>
    <row r="29">
      <c r="A29" s="4" t="inlineStr">
        <is>
          <t>Investment in subsidiaries</t>
        </is>
      </c>
      <c r="B29" s="6" t="n">
        <v>22035</v>
      </c>
      <c r="C29" s="6" t="n">
        <v>19590</v>
      </c>
      <c r="D29" s="4" t="inlineStr">
        <is>
          <t xml:space="preserve"> </t>
        </is>
      </c>
      <c r="E29" s="4" t="inlineStr">
        <is>
          <t xml:space="preserve"> </t>
        </is>
      </c>
    </row>
    <row r="30">
      <c r="A30" s="4" t="inlineStr">
        <is>
          <t>Investment in operating affiliates</t>
        </is>
      </c>
      <c r="B30" s="6" t="n">
        <v>3</v>
      </c>
      <c r="C30" s="6" t="n">
        <v>4</v>
      </c>
      <c r="D30" s="4" t="inlineStr">
        <is>
          <t xml:space="preserve"> </t>
        </is>
      </c>
      <c r="E30" s="4" t="inlineStr">
        <is>
          <t xml:space="preserve"> </t>
        </is>
      </c>
    </row>
    <row r="31">
      <c r="A31" s="4" t="inlineStr">
        <is>
          <t>Due from subsidiaries and affiliates</t>
        </is>
      </c>
      <c r="B31" s="6" t="n">
        <v>6</v>
      </c>
      <c r="C31" s="6" t="n">
        <v>0</v>
      </c>
      <c r="D31" s="4" t="inlineStr">
        <is>
          <t xml:space="preserve"> </t>
        </is>
      </c>
      <c r="E31" s="4" t="inlineStr">
        <is>
          <t xml:space="preserve"> </t>
        </is>
      </c>
    </row>
    <row r="32">
      <c r="A32" s="4" t="inlineStr">
        <is>
          <t>Other assets</t>
        </is>
      </c>
      <c r="B32" s="6" t="n">
        <v>66</v>
      </c>
      <c r="C32" s="6" t="n">
        <v>58</v>
      </c>
      <c r="D32" s="4" t="inlineStr">
        <is>
          <t xml:space="preserve"> </t>
        </is>
      </c>
      <c r="E32" s="4" t="inlineStr">
        <is>
          <t xml:space="preserve"> </t>
        </is>
      </c>
    </row>
    <row r="33">
      <c r="A33" s="4" t="inlineStr">
        <is>
          <t>Total assets</t>
        </is>
      </c>
      <c r="B33" s="6" t="n">
        <v>22166</v>
      </c>
      <c r="C33" s="6" t="n">
        <v>19678</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Senior notes</t>
        </is>
      </c>
      <c r="B35" s="6" t="n">
        <v>1287</v>
      </c>
      <c r="C35" s="6" t="n">
        <v>1287</v>
      </c>
      <c r="D35" s="4" t="inlineStr">
        <is>
          <t xml:space="preserve"> </t>
        </is>
      </c>
      <c r="E35" s="4" t="inlineStr">
        <is>
          <t xml:space="preserve"> </t>
        </is>
      </c>
    </row>
    <row r="36">
      <c r="A36" s="4" t="inlineStr">
        <is>
          <t>Due to subsidiaries and affiliates</t>
        </is>
      </c>
      <c r="B36" s="6" t="n">
        <v>11</v>
      </c>
      <c r="C36" s="6" t="n">
        <v>0</v>
      </c>
      <c r="D36" s="4" t="inlineStr">
        <is>
          <t xml:space="preserve"> </t>
        </is>
      </c>
      <c r="E36" s="4" t="inlineStr">
        <is>
          <t xml:space="preserve"> </t>
        </is>
      </c>
    </row>
    <row r="37">
      <c r="A37" s="4" t="inlineStr">
        <is>
          <t>Other liabilities</t>
        </is>
      </c>
      <c r="B37" s="6" t="n">
        <v>48</v>
      </c>
      <c r="C37" s="6" t="n">
        <v>38</v>
      </c>
      <c r="D37" s="4" t="inlineStr">
        <is>
          <t xml:space="preserve"> </t>
        </is>
      </c>
      <c r="E37" s="4" t="inlineStr">
        <is>
          <t xml:space="preserve"> </t>
        </is>
      </c>
    </row>
    <row r="38">
      <c r="A38" s="4" t="inlineStr">
        <is>
          <t>Total liabilities</t>
        </is>
      </c>
      <c r="B38" s="6" t="n">
        <v>1346</v>
      </c>
      <c r="C38" s="6" t="n">
        <v>1325</v>
      </c>
      <c r="D38" s="4" t="inlineStr">
        <is>
          <t xml:space="preserve"> </t>
        </is>
      </c>
      <c r="E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row>
    <row r="40">
      <c r="A40" s="4" t="inlineStr">
        <is>
          <t>Non-cumulative preferred shares</t>
        </is>
      </c>
      <c r="B40" s="6" t="n">
        <v>830</v>
      </c>
      <c r="C40" s="6" t="n">
        <v>830</v>
      </c>
      <c r="D40" s="4" t="inlineStr">
        <is>
          <t xml:space="preserve"> </t>
        </is>
      </c>
      <c r="E40" s="4" t="inlineStr">
        <is>
          <t xml:space="preserve"> </t>
        </is>
      </c>
    </row>
    <row r="41">
      <c r="A41" s="4" t="inlineStr">
        <is>
          <t>Common shares ($0.0011 par, shares issued: 595.6 and 591.9)</t>
        </is>
      </c>
      <c r="B41" s="6" t="n">
        <v>1</v>
      </c>
      <c r="C41" s="6" t="n">
        <v>1</v>
      </c>
      <c r="D41" s="4" t="inlineStr">
        <is>
          <t xml:space="preserve"> </t>
        </is>
      </c>
      <c r="E41" s="4" t="inlineStr">
        <is>
          <t xml:space="preserve"> </t>
        </is>
      </c>
    </row>
    <row r="42">
      <c r="A42" s="4" t="inlineStr">
        <is>
          <t>Additional paid-in capital</t>
        </is>
      </c>
      <c r="B42" s="6" t="n">
        <v>2510</v>
      </c>
      <c r="C42" s="6" t="n">
        <v>2327</v>
      </c>
      <c r="D42" s="4" t="inlineStr">
        <is>
          <t xml:space="preserve"> </t>
        </is>
      </c>
      <c r="E42" s="4" t="inlineStr">
        <is>
          <t xml:space="preserve"> </t>
        </is>
      </c>
    </row>
    <row r="43">
      <c r="A43" s="4" t="inlineStr">
        <is>
          <t>Retained earnings</t>
        </is>
      </c>
      <c r="B43" s="6" t="n">
        <v>22686</v>
      </c>
      <c r="C43" s="6" t="n">
        <v>20295</v>
      </c>
      <c r="D43" s="4" t="inlineStr">
        <is>
          <t xml:space="preserve"> </t>
        </is>
      </c>
      <c r="E43" s="4" t="inlineStr">
        <is>
          <t xml:space="preserve"> </t>
        </is>
      </c>
    </row>
    <row r="44">
      <c r="A44" s="4" t="inlineStr">
        <is>
          <t>Accumulated other comprehensive income (loss), net of deferred income tax</t>
        </is>
      </c>
      <c r="B44" s="6" t="n">
        <v>-720</v>
      </c>
      <c r="C44" s="6" t="n">
        <v>-676</v>
      </c>
      <c r="D44" s="4" t="inlineStr">
        <is>
          <t xml:space="preserve"> </t>
        </is>
      </c>
      <c r="E44" s="4" t="inlineStr">
        <is>
          <t xml:space="preserve"> </t>
        </is>
      </c>
    </row>
    <row r="45">
      <c r="A45" s="4" t="inlineStr">
        <is>
          <t>Common shares held in treasury, at cost (shares: 219.2 and 218.5)</t>
        </is>
      </c>
      <c r="B45" s="6" t="n">
        <v>-4487</v>
      </c>
      <c r="C45" s="6" t="n">
        <v>-4424</v>
      </c>
      <c r="D45" s="4" t="inlineStr">
        <is>
          <t xml:space="preserve"> </t>
        </is>
      </c>
      <c r="E45" s="4" t="inlineStr">
        <is>
          <t xml:space="preserve"> </t>
        </is>
      </c>
    </row>
    <row r="46">
      <c r="A46" s="4" t="inlineStr">
        <is>
          <t>Total shareholders' equity</t>
        </is>
      </c>
      <c r="B46" s="6" t="n">
        <v>20820</v>
      </c>
      <c r="C46" s="6" t="n">
        <v>18353</v>
      </c>
      <c r="D46" s="4" t="inlineStr">
        <is>
          <t xml:space="preserve"> </t>
        </is>
      </c>
      <c r="E46" s="4" t="inlineStr">
        <is>
          <t xml:space="preserve"> </t>
        </is>
      </c>
    </row>
    <row r="47">
      <c r="A47" s="4" t="inlineStr">
        <is>
          <t>Total liabilities and shareholders' equity</t>
        </is>
      </c>
      <c r="B47" s="7" t="n">
        <v>22166</v>
      </c>
      <c r="C47" s="7" t="n">
        <v>19678</v>
      </c>
      <c r="D47" s="4" t="inlineStr">
        <is>
          <t xml:space="preserve"> </t>
        </is>
      </c>
      <c r="E47" s="4" t="inlineStr">
        <is>
          <t xml:space="preserve"> </t>
        </is>
      </c>
    </row>
    <row r="48">
      <c r="A48" s="3" t="inlineStr">
        <is>
          <t>Parenthetical information:</t>
        </is>
      </c>
      <c r="B48" s="4" t="inlineStr">
        <is>
          <t xml:space="preserve"> </t>
        </is>
      </c>
      <c r="C48" s="4" t="inlineStr">
        <is>
          <t xml:space="preserve"> </t>
        </is>
      </c>
      <c r="D48" s="4" t="inlineStr">
        <is>
          <t xml:space="preserve"> </t>
        </is>
      </c>
      <c r="E48" s="4" t="inlineStr">
        <is>
          <t xml:space="preserve"> </t>
        </is>
      </c>
    </row>
    <row r="49">
      <c r="A49" s="4" t="inlineStr">
        <is>
          <t>Common shares, par value per share</t>
        </is>
      </c>
      <c r="B49" s="8" t="n">
        <v>0.0011</v>
      </c>
      <c r="C49" s="8" t="n">
        <v>0.0011</v>
      </c>
      <c r="D49" s="4" t="inlineStr">
        <is>
          <t xml:space="preserve"> </t>
        </is>
      </c>
      <c r="E49" s="4" t="inlineStr">
        <is>
          <t xml:space="preserve"> </t>
        </is>
      </c>
    </row>
    <row r="50">
      <c r="A50" s="4" t="inlineStr">
        <is>
          <t>Common shares issued (shares)</t>
        </is>
      </c>
      <c r="B50" s="9" t="n">
        <v>595.6</v>
      </c>
      <c r="C50" s="9" t="n">
        <v>591.9</v>
      </c>
      <c r="D50" s="4" t="inlineStr">
        <is>
          <t xml:space="preserve"> </t>
        </is>
      </c>
      <c r="E50" s="4" t="inlineStr">
        <is>
          <t xml:space="preserve"> </t>
        </is>
      </c>
    </row>
    <row r="51">
      <c r="A51" s="4" t="inlineStr">
        <is>
          <t>Common shares held in treasury (shares)</t>
        </is>
      </c>
      <c r="B51" s="9" t="n">
        <v>219.2</v>
      </c>
      <c r="C51" s="9" t="n">
        <v>218.5</v>
      </c>
      <c r="D51" s="4" t="inlineStr">
        <is>
          <t xml:space="preserve"> </t>
        </is>
      </c>
      <c r="E51"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 of Income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1495</v>
      </c>
      <c r="C4" s="7" t="n">
        <v>1023</v>
      </c>
      <c r="D4" s="7" t="n">
        <v>496</v>
      </c>
    </row>
    <row r="5">
      <c r="A5" s="4" t="inlineStr">
        <is>
          <t>Net realized gains (losses)</t>
        </is>
      </c>
      <c r="B5" s="6" t="n">
        <v>197</v>
      </c>
      <c r="C5" s="6" t="n">
        <v>-165</v>
      </c>
      <c r="D5" s="6" t="n">
        <v>-663</v>
      </c>
    </row>
    <row r="6">
      <c r="A6" s="4" t="inlineStr">
        <is>
          <t>Total revenues</t>
        </is>
      </c>
      <c r="B6" s="6" t="n">
        <v>17440</v>
      </c>
      <c r="C6" s="6" t="n">
        <v>13634</v>
      </c>
      <c r="D6" s="6" t="n">
        <v>9613</v>
      </c>
    </row>
    <row r="7">
      <c r="A7" s="3" t="inlineStr">
        <is>
          <t>Expenses</t>
        </is>
      </c>
      <c r="B7" s="4" t="inlineStr">
        <is>
          <t xml:space="preserve"> </t>
        </is>
      </c>
      <c r="C7" s="4" t="inlineStr">
        <is>
          <t xml:space="preserve"> </t>
        </is>
      </c>
      <c r="D7" s="4" t="inlineStr">
        <is>
          <t xml:space="preserve"> </t>
        </is>
      </c>
    </row>
    <row r="8">
      <c r="A8" s="4" t="inlineStr">
        <is>
          <t>Corporate expenses</t>
        </is>
      </c>
      <c r="B8" s="6" t="n">
        <v>200</v>
      </c>
      <c r="C8" s="6" t="n">
        <v>102</v>
      </c>
      <c r="D8" s="6" t="n">
        <v>95</v>
      </c>
    </row>
    <row r="9">
      <c r="A9" s="4" t="inlineStr">
        <is>
          <t>Interest expense</t>
        </is>
      </c>
      <c r="B9" s="6" t="n">
        <v>141</v>
      </c>
      <c r="C9" s="6" t="n">
        <v>133</v>
      </c>
      <c r="D9" s="6" t="n">
        <v>131</v>
      </c>
    </row>
    <row r="10">
      <c r="A10" s="4" t="inlineStr">
        <is>
          <t>Total expenses</t>
        </is>
      </c>
      <c r="B10" s="6" t="n">
        <v>12966</v>
      </c>
      <c r="C10" s="6" t="n">
        <v>10249</v>
      </c>
      <c r="D10" s="6" t="n">
        <v>8126</v>
      </c>
    </row>
    <row r="11">
      <c r="A11" s="4" t="inlineStr">
        <is>
          <t>Income tax (expense) benefit</t>
        </is>
      </c>
      <c r="B11" s="6" t="n">
        <v>-362</v>
      </c>
      <c r="C11" s="6" t="n">
        <v>873</v>
      </c>
      <c r="D11" s="6" t="n">
        <v>-80</v>
      </c>
    </row>
    <row r="12">
      <c r="A12" s="4" t="inlineStr">
        <is>
          <t>Income (loss) from operating affiliates</t>
        </is>
      </c>
      <c r="B12" s="6" t="n">
        <v>200</v>
      </c>
      <c r="C12" s="6" t="n">
        <v>184</v>
      </c>
      <c r="D12" s="6" t="n">
        <v>75</v>
      </c>
    </row>
    <row r="13">
      <c r="A13" s="4" t="inlineStr">
        <is>
          <t>Net income available to Arch</t>
        </is>
      </c>
      <c r="B13" s="6" t="n">
        <v>4312</v>
      </c>
      <c r="C13" s="6" t="n">
        <v>4443</v>
      </c>
      <c r="D13" s="6" t="n">
        <v>1476</v>
      </c>
    </row>
    <row r="14">
      <c r="A14" s="4" t="inlineStr">
        <is>
          <t>Preferred share dividends</t>
        </is>
      </c>
      <c r="B14" s="6" t="n">
        <v>-40</v>
      </c>
      <c r="C14" s="6" t="n">
        <v>-40</v>
      </c>
      <c r="D14" s="6" t="n">
        <v>-40</v>
      </c>
    </row>
    <row r="15">
      <c r="A15" s="4" t="inlineStr">
        <is>
          <t>Net income available to Arch common shareholders</t>
        </is>
      </c>
      <c r="B15" s="6" t="n">
        <v>4272</v>
      </c>
      <c r="C15" s="6" t="n">
        <v>4403</v>
      </c>
      <c r="D15" s="6" t="n">
        <v>1436</v>
      </c>
    </row>
    <row r="16">
      <c r="A16" s="4" t="inlineStr">
        <is>
          <t>Parent</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Net investment income</t>
        </is>
      </c>
      <c r="B18" s="6" t="n">
        <v>5</v>
      </c>
      <c r="C18" s="6" t="n">
        <v>2</v>
      </c>
      <c r="D18" s="6" t="n">
        <v>2</v>
      </c>
    </row>
    <row r="19">
      <c r="A19" s="4" t="inlineStr">
        <is>
          <t>Net realized gains (losses)</t>
        </is>
      </c>
      <c r="B19" s="6" t="n">
        <v>-4</v>
      </c>
      <c r="C19" s="6" t="n">
        <v>0</v>
      </c>
      <c r="D19" s="6" t="n">
        <v>0</v>
      </c>
    </row>
    <row r="20">
      <c r="A20" s="4" t="inlineStr">
        <is>
          <t>Total revenues</t>
        </is>
      </c>
      <c r="B20" s="6" t="n">
        <v>1</v>
      </c>
      <c r="C20" s="6" t="n">
        <v>2</v>
      </c>
      <c r="D20" s="6" t="n">
        <v>2</v>
      </c>
    </row>
    <row r="21">
      <c r="A21" s="3" t="inlineStr">
        <is>
          <t>Expenses</t>
        </is>
      </c>
      <c r="B21" s="4" t="inlineStr">
        <is>
          <t xml:space="preserve"> </t>
        </is>
      </c>
      <c r="C21" s="4" t="inlineStr">
        <is>
          <t xml:space="preserve"> </t>
        </is>
      </c>
      <c r="D21" s="4" t="inlineStr">
        <is>
          <t xml:space="preserve"> </t>
        </is>
      </c>
    </row>
    <row r="22">
      <c r="A22" s="4" t="inlineStr">
        <is>
          <t>Corporate expenses</t>
        </is>
      </c>
      <c r="B22" s="6" t="n">
        <v>116</v>
      </c>
      <c r="C22" s="6" t="n">
        <v>93</v>
      </c>
      <c r="D22" s="6" t="n">
        <v>86</v>
      </c>
    </row>
    <row r="23">
      <c r="A23" s="4" t="inlineStr">
        <is>
          <t>Interest expense</t>
        </is>
      </c>
      <c r="B23" s="6" t="n">
        <v>59</v>
      </c>
      <c r="C23" s="6" t="n">
        <v>59</v>
      </c>
      <c r="D23" s="6" t="n">
        <v>59</v>
      </c>
    </row>
    <row r="24">
      <c r="A24" s="4" t="inlineStr">
        <is>
          <t>Total expenses</t>
        </is>
      </c>
      <c r="B24" s="6" t="n">
        <v>175</v>
      </c>
      <c r="C24" s="6" t="n">
        <v>152</v>
      </c>
      <c r="D24" s="6" t="n">
        <v>145</v>
      </c>
    </row>
    <row r="25">
      <c r="A25" s="4" t="inlineStr">
        <is>
          <t>Income (loss) before income taxes</t>
        </is>
      </c>
      <c r="B25" s="6" t="n">
        <v>-174</v>
      </c>
      <c r="C25" s="6" t="n">
        <v>-150</v>
      </c>
      <c r="D25" s="6" t="n">
        <v>-143</v>
      </c>
    </row>
    <row r="26">
      <c r="A26" s="4" t="inlineStr">
        <is>
          <t>Income tax (expense) benefit</t>
        </is>
      </c>
      <c r="B26" s="6" t="n">
        <v>0</v>
      </c>
      <c r="C26" s="6" t="n">
        <v>41</v>
      </c>
      <c r="D26" s="6" t="n">
        <v>0</v>
      </c>
    </row>
    <row r="27">
      <c r="A27" s="4" t="inlineStr">
        <is>
          <t>Income (loss) from operating affiliates</t>
        </is>
      </c>
      <c r="B27" s="6" t="n">
        <v>-1</v>
      </c>
      <c r="C27" s="6" t="n">
        <v>-1</v>
      </c>
      <c r="D27" s="6" t="n">
        <v>-1</v>
      </c>
    </row>
    <row r="28">
      <c r="A28" s="4" t="inlineStr">
        <is>
          <t>Income (loss) before equity in net income of subsidiaries</t>
        </is>
      </c>
      <c r="B28" s="6" t="n">
        <v>-175</v>
      </c>
      <c r="C28" s="6" t="n">
        <v>-110</v>
      </c>
      <c r="D28" s="6" t="n">
        <v>-144</v>
      </c>
    </row>
    <row r="29">
      <c r="A29" s="4" t="inlineStr">
        <is>
          <t>Equity in net income of subsidiaries</t>
        </is>
      </c>
      <c r="B29" s="6" t="n">
        <v>4487</v>
      </c>
      <c r="C29" s="6" t="n">
        <v>4553</v>
      </c>
      <c r="D29" s="6" t="n">
        <v>1593</v>
      </c>
    </row>
    <row r="30">
      <c r="A30" s="4" t="inlineStr">
        <is>
          <t>Net income available to Arch</t>
        </is>
      </c>
      <c r="B30" s="6" t="n">
        <v>4312</v>
      </c>
      <c r="C30" s="6" t="n">
        <v>4443</v>
      </c>
      <c r="D30" s="6" t="n">
        <v>1449</v>
      </c>
    </row>
    <row r="31">
      <c r="A31" s="4" t="inlineStr">
        <is>
          <t>Preferred share dividends</t>
        </is>
      </c>
      <c r="B31" s="6" t="n">
        <v>-40</v>
      </c>
      <c r="C31" s="6" t="n">
        <v>-40</v>
      </c>
      <c r="D31" s="6" t="n">
        <v>-40</v>
      </c>
    </row>
    <row r="32">
      <c r="A32" s="4" t="inlineStr">
        <is>
          <t>Net income available to Arch common shareholders</t>
        </is>
      </c>
      <c r="B32" s="7" t="n">
        <v>4272</v>
      </c>
      <c r="C32" s="7" t="n">
        <v>4403</v>
      </c>
      <c r="D32" s="7" t="n">
        <v>140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Used in) Operating Activities</t>
        </is>
      </c>
      <c r="B4" s="7" t="n">
        <v>6673</v>
      </c>
      <c r="C4" s="7" t="n">
        <v>5749</v>
      </c>
      <c r="D4" s="7" t="n">
        <v>3816</v>
      </c>
    </row>
    <row r="5">
      <c r="A5" s="3" t="inlineStr">
        <is>
          <t>Investing Activities:</t>
        </is>
      </c>
      <c r="B5" s="4" t="inlineStr">
        <is>
          <t xml:space="preserve"> </t>
        </is>
      </c>
      <c r="C5" s="4" t="inlineStr">
        <is>
          <t xml:space="preserve"> </t>
        </is>
      </c>
      <c r="D5" s="4" t="inlineStr">
        <is>
          <t xml:space="preserve"> </t>
        </is>
      </c>
    </row>
    <row r="6">
      <c r="A6" s="4" t="inlineStr">
        <is>
          <t>Net (purchases) sales of short-term investments</t>
        </is>
      </c>
      <c r="B6" s="6" t="n">
        <v>-269</v>
      </c>
      <c r="C6" s="6" t="n">
        <v>-696</v>
      </c>
      <c r="D6" s="6" t="n">
        <v>467</v>
      </c>
    </row>
    <row r="7">
      <c r="A7" s="4" t="inlineStr">
        <is>
          <t>Acquisitions, net of cash</t>
        </is>
      </c>
      <c r="B7" s="6" t="n">
        <v>852</v>
      </c>
      <c r="C7" s="6" t="n">
        <v>0</v>
      </c>
      <c r="D7" s="6" t="n">
        <v>0</v>
      </c>
    </row>
    <row r="8">
      <c r="A8" s="4" t="inlineStr">
        <is>
          <t>Other</t>
        </is>
      </c>
      <c r="B8" s="6" t="n">
        <v>-30</v>
      </c>
      <c r="C8" s="6" t="n">
        <v>-23</v>
      </c>
      <c r="D8" s="6" t="n">
        <v>125</v>
      </c>
    </row>
    <row r="9">
      <c r="A9" s="4" t="inlineStr">
        <is>
          <t>Net Cash Used For Investing Activities</t>
        </is>
      </c>
      <c r="B9" s="6" t="n">
        <v>-4461</v>
      </c>
      <c r="C9" s="6" t="n">
        <v>-5468</v>
      </c>
      <c r="D9" s="6" t="n">
        <v>-3101</v>
      </c>
    </row>
    <row r="10">
      <c r="A10" s="3" t="inlineStr">
        <is>
          <t>Financing Activities:</t>
        </is>
      </c>
      <c r="B10" s="4" t="inlineStr">
        <is>
          <t xml:space="preserve"> </t>
        </is>
      </c>
      <c r="C10" s="4" t="inlineStr">
        <is>
          <t xml:space="preserve"> </t>
        </is>
      </c>
      <c r="D10" s="4" t="inlineStr">
        <is>
          <t xml:space="preserve"> </t>
        </is>
      </c>
    </row>
    <row r="11">
      <c r="A11" s="4" t="inlineStr">
        <is>
          <t>Purchases of common shares under share repurchase program</t>
        </is>
      </c>
      <c r="B11" s="6" t="n">
        <v>-24</v>
      </c>
      <c r="C11" s="6" t="n">
        <v>0</v>
      </c>
      <c r="D11" s="6" t="n">
        <v>-586</v>
      </c>
    </row>
    <row r="12">
      <c r="A12" s="4" t="inlineStr">
        <is>
          <t>Proceeds from common shares issued, net</t>
        </is>
      </c>
      <c r="B12" s="6" t="n">
        <v>7</v>
      </c>
      <c r="C12" s="6" t="n">
        <v>-2</v>
      </c>
      <c r="D12" s="6" t="n">
        <v>6</v>
      </c>
    </row>
    <row r="13">
      <c r="A13" s="4" t="inlineStr">
        <is>
          <t>Common dividends paid</t>
        </is>
      </c>
      <c r="B13" s="6" t="n">
        <v>-1866</v>
      </c>
      <c r="C13" s="6" t="n">
        <v>0</v>
      </c>
      <c r="D13" s="6" t="n">
        <v>0</v>
      </c>
    </row>
    <row r="14">
      <c r="A14" s="4" t="inlineStr">
        <is>
          <t>Preferred dividends paid</t>
        </is>
      </c>
      <c r="B14" s="6" t="n">
        <v>-40</v>
      </c>
      <c r="C14" s="6" t="n">
        <v>-40</v>
      </c>
      <c r="D14" s="6" t="n">
        <v>-40</v>
      </c>
    </row>
    <row r="15">
      <c r="A15" s="4" t="inlineStr">
        <is>
          <t>Net Cash Used For Financing Activities</t>
        </is>
      </c>
      <c r="B15" s="6" t="n">
        <v>-1925</v>
      </c>
      <c r="C15" s="6" t="n">
        <v>-69</v>
      </c>
      <c r="D15" s="6" t="n">
        <v>-706</v>
      </c>
    </row>
    <row r="16">
      <c r="A16" s="4" t="inlineStr">
        <is>
          <t>Increase (decrease) in cash and restricted cash</t>
        </is>
      </c>
      <c r="B16" s="6" t="n">
        <v>262</v>
      </c>
      <c r="C16" s="6" t="n">
        <v>225</v>
      </c>
      <c r="D16" s="6" t="n">
        <v>-41</v>
      </c>
    </row>
    <row r="17">
      <c r="A17" s="4" t="inlineStr">
        <is>
          <t>Cash and restricted cash, beginning of year</t>
        </is>
      </c>
      <c r="B17" s="6" t="n">
        <v>1498</v>
      </c>
      <c r="C17" s="6" t="n">
        <v>1273</v>
      </c>
      <c r="D17" s="6" t="n">
        <v>1314</v>
      </c>
    </row>
    <row r="18">
      <c r="A18" s="4" t="inlineStr">
        <is>
          <t>Cash and restricted cash, end of year</t>
        </is>
      </c>
      <c r="B18" s="6" t="n">
        <v>1760</v>
      </c>
      <c r="C18" s="6" t="n">
        <v>1498</v>
      </c>
      <c r="D18" s="6" t="n">
        <v>1273</v>
      </c>
    </row>
    <row r="19">
      <c r="A19" s="4" t="inlineStr">
        <is>
          <t>Parent</t>
        </is>
      </c>
      <c r="B19" s="4" t="inlineStr">
        <is>
          <t xml:space="preserve"> </t>
        </is>
      </c>
      <c r="C19" s="4" t="inlineStr">
        <is>
          <t xml:space="preserve"> </t>
        </is>
      </c>
      <c r="D19" s="4" t="inlineStr">
        <is>
          <t xml:space="preserve"> </t>
        </is>
      </c>
    </row>
    <row r="20">
      <c r="A20" s="3" t="inlineStr">
        <is>
          <t>Operating Activities:</t>
        </is>
      </c>
      <c r="B20" s="4" t="inlineStr">
        <is>
          <t xml:space="preserve"> </t>
        </is>
      </c>
      <c r="C20" s="4" t="inlineStr">
        <is>
          <t xml:space="preserve"> </t>
        </is>
      </c>
      <c r="D20" s="4" t="inlineStr">
        <is>
          <t xml:space="preserve"> </t>
        </is>
      </c>
    </row>
    <row r="21">
      <c r="A21" s="4" t="inlineStr">
        <is>
          <t>Net Cash Provided by (Used in) Operating Activities</t>
        </is>
      </c>
      <c r="B21" s="6" t="n">
        <v>2398</v>
      </c>
      <c r="C21" s="6" t="n">
        <v>46</v>
      </c>
      <c r="D21" s="6" t="n">
        <v>621</v>
      </c>
    </row>
    <row r="22">
      <c r="A22" s="3" t="inlineStr">
        <is>
          <t>Investing Activities:</t>
        </is>
      </c>
      <c r="B22" s="4" t="inlineStr">
        <is>
          <t xml:space="preserve"> </t>
        </is>
      </c>
      <c r="C22" s="4" t="inlineStr">
        <is>
          <t xml:space="preserve"> </t>
        </is>
      </c>
      <c r="D22" s="4" t="inlineStr">
        <is>
          <t xml:space="preserve"> </t>
        </is>
      </c>
    </row>
    <row r="23">
      <c r="A23" s="4" t="inlineStr">
        <is>
          <t>Net (purchases) sales of short-term investments</t>
        </is>
      </c>
      <c r="B23" s="6" t="n">
        <v>-26</v>
      </c>
      <c r="C23" s="6" t="n">
        <v>-8</v>
      </c>
      <c r="D23" s="6" t="n">
        <v>-5</v>
      </c>
    </row>
    <row r="24">
      <c r="A24" s="4" t="inlineStr">
        <is>
          <t>Acquisitions, net of cash</t>
        </is>
      </c>
      <c r="B24" s="6" t="n">
        <v>-450</v>
      </c>
      <c r="C24" s="6" t="n">
        <v>0</v>
      </c>
      <c r="D24" s="6" t="n">
        <v>0</v>
      </c>
    </row>
    <row r="25">
      <c r="A25" s="4" t="inlineStr">
        <is>
          <t>Other</t>
        </is>
      </c>
      <c r="B25" s="6" t="n">
        <v>5</v>
      </c>
      <c r="C25" s="6" t="n">
        <v>1</v>
      </c>
      <c r="D25" s="6" t="n">
        <v>-1</v>
      </c>
    </row>
    <row r="26">
      <c r="A26" s="4" t="inlineStr">
        <is>
          <t>Net Cash Used For Investing Activities</t>
        </is>
      </c>
      <c r="B26" s="6" t="n">
        <v>-471</v>
      </c>
      <c r="C26" s="6" t="n">
        <v>-7</v>
      </c>
      <c r="D26" s="6" t="n">
        <v>-6</v>
      </c>
    </row>
    <row r="27">
      <c r="A27" s="3" t="inlineStr">
        <is>
          <t>Financing Activities:</t>
        </is>
      </c>
      <c r="B27" s="4" t="inlineStr">
        <is>
          <t xml:space="preserve"> </t>
        </is>
      </c>
      <c r="C27" s="4" t="inlineStr">
        <is>
          <t xml:space="preserve"> </t>
        </is>
      </c>
      <c r="D27" s="4" t="inlineStr">
        <is>
          <t xml:space="preserve"> </t>
        </is>
      </c>
    </row>
    <row r="28">
      <c r="A28" s="4" t="inlineStr">
        <is>
          <t>Purchases of common shares under share repurchase program</t>
        </is>
      </c>
      <c r="B28" s="6" t="n">
        <v>-24</v>
      </c>
      <c r="C28" s="6" t="n">
        <v>0</v>
      </c>
      <c r="D28" s="6" t="n">
        <v>-586</v>
      </c>
    </row>
    <row r="29">
      <c r="A29" s="4" t="inlineStr">
        <is>
          <t>Proceeds from common shares issued, net</t>
        </is>
      </c>
      <c r="B29" s="6" t="n">
        <v>7</v>
      </c>
      <c r="C29" s="6" t="n">
        <v>-2</v>
      </c>
      <c r="D29" s="6" t="n">
        <v>6</v>
      </c>
    </row>
    <row r="30">
      <c r="A30" s="4" t="inlineStr">
        <is>
          <t>Common dividends paid</t>
        </is>
      </c>
      <c r="B30" s="6" t="n">
        <v>-1866</v>
      </c>
      <c r="C30" s="6" t="n">
        <v>0</v>
      </c>
      <c r="D30" s="6" t="n">
        <v>0</v>
      </c>
    </row>
    <row r="31">
      <c r="A31" s="4" t="inlineStr">
        <is>
          <t>Preferred dividends paid</t>
        </is>
      </c>
      <c r="B31" s="6" t="n">
        <v>-40</v>
      </c>
      <c r="C31" s="6" t="n">
        <v>-40</v>
      </c>
      <c r="D31" s="6" t="n">
        <v>-40</v>
      </c>
    </row>
    <row r="32">
      <c r="A32" s="4" t="inlineStr">
        <is>
          <t>Net Cash Used For Financing Activities</t>
        </is>
      </c>
      <c r="B32" s="6" t="n">
        <v>-1923</v>
      </c>
      <c r="C32" s="6" t="n">
        <v>-42</v>
      </c>
      <c r="D32" s="6" t="n">
        <v>-620</v>
      </c>
    </row>
    <row r="33">
      <c r="A33" s="4" t="inlineStr">
        <is>
          <t>Increase (decrease) in cash and restricted cash</t>
        </is>
      </c>
      <c r="B33" s="6" t="n">
        <v>4</v>
      </c>
      <c r="C33" s="6" t="n">
        <v>-3</v>
      </c>
      <c r="D33" s="6" t="n">
        <v>-5</v>
      </c>
    </row>
    <row r="34">
      <c r="A34" s="4" t="inlineStr">
        <is>
          <t>Cash and restricted cash, beginning of year</t>
        </is>
      </c>
      <c r="B34" s="6" t="n">
        <v>9</v>
      </c>
      <c r="C34" s="6" t="n">
        <v>12</v>
      </c>
      <c r="D34" s="6" t="n">
        <v>17</v>
      </c>
    </row>
    <row r="35">
      <c r="A35" s="4" t="inlineStr">
        <is>
          <t>Cash and restricted cash, end of year</t>
        </is>
      </c>
      <c r="B35" s="7" t="n">
        <v>13</v>
      </c>
      <c r="C35" s="7" t="n">
        <v>9</v>
      </c>
      <c r="D35" s="7" t="n">
        <v>1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 Supplementary Insurance Information (Details) - USD ($) $ in Millions</t>
        </is>
      </c>
      <c r="C1" s="2" t="inlineStr">
        <is>
          <t>12 Months Ended</t>
        </is>
      </c>
    </row>
    <row r="2">
      <c r="C2" s="2" t="inlineStr">
        <is>
          <t>Dec. 31, 2024</t>
        </is>
      </c>
      <c r="D2" s="2" t="inlineStr">
        <is>
          <t>Dec. 31, 2023</t>
        </is>
      </c>
      <c r="E2" s="2" t="inlineStr">
        <is>
          <t>Dec. 31, 2022</t>
        </is>
      </c>
    </row>
    <row r="3">
      <c r="A3" s="3" t="inlineStr">
        <is>
          <t>SEC Schedule, 12-16, Insurance Companies, Supplementary Insurance Information [Line Items]</t>
        </is>
      </c>
      <c r="C3" s="4" t="inlineStr">
        <is>
          <t xml:space="preserve"> </t>
        </is>
      </c>
      <c r="D3" s="4" t="inlineStr">
        <is>
          <t xml:space="preserve"> </t>
        </is>
      </c>
      <c r="E3" s="4" t="inlineStr">
        <is>
          <t xml:space="preserve"> </t>
        </is>
      </c>
    </row>
    <row r="4">
      <c r="A4" s="4" t="inlineStr">
        <is>
          <t>Deferred Acquisition Costs</t>
        </is>
      </c>
      <c r="C4" s="7" t="n">
        <v>1734</v>
      </c>
      <c r="D4" s="7" t="n">
        <v>1531</v>
      </c>
      <c r="E4" s="7" t="n">
        <v>1263</v>
      </c>
    </row>
    <row r="5">
      <c r="A5" s="4" t="inlineStr">
        <is>
          <t>Reserves for Losses and Loss Adjustment Expenses</t>
        </is>
      </c>
      <c r="C5" s="6" t="n">
        <v>29369</v>
      </c>
      <c r="D5" s="6" t="n">
        <v>22752</v>
      </c>
      <c r="E5" s="6" t="n">
        <v>20032</v>
      </c>
    </row>
    <row r="6">
      <c r="A6" s="4" t="inlineStr">
        <is>
          <t>Unearned Premiums</t>
        </is>
      </c>
      <c r="C6" s="6" t="n">
        <v>10218</v>
      </c>
      <c r="D6" s="6" t="n">
        <v>8808</v>
      </c>
      <c r="E6" s="6" t="n">
        <v>7337</v>
      </c>
    </row>
    <row r="7">
      <c r="A7" s="4" t="inlineStr">
        <is>
          <t>Net Premiums Earned</t>
        </is>
      </c>
      <c r="C7" s="6" t="n">
        <v>15100</v>
      </c>
      <c r="D7" s="6" t="n">
        <v>12440</v>
      </c>
      <c r="E7" s="6" t="n">
        <v>9679</v>
      </c>
    </row>
    <row r="8">
      <c r="A8" s="4" t="inlineStr">
        <is>
          <t>Net Losses and Loss Adjustment Expenses Incurred</t>
        </is>
      </c>
      <c r="C8" s="6" t="n">
        <v>8342</v>
      </c>
      <c r="D8" s="6" t="n">
        <v>6246</v>
      </c>
      <c r="E8" s="6" t="n">
        <v>5028</v>
      </c>
    </row>
    <row r="9">
      <c r="A9" s="4" t="inlineStr">
        <is>
          <t>Amortization of Deferred Acquisition Costs</t>
        </is>
      </c>
      <c r="C9" s="6" t="n">
        <v>2651</v>
      </c>
      <c r="D9" s="6" t="n">
        <v>2312</v>
      </c>
      <c r="E9" s="6" t="n">
        <v>1740</v>
      </c>
    </row>
    <row r="10">
      <c r="A10" s="4" t="inlineStr">
        <is>
          <t>Other Operating Expenses</t>
        </is>
      </c>
      <c r="B10" s="4" t="inlineStr">
        <is>
          <t>[1]</t>
        </is>
      </c>
      <c r="C10" s="6" t="n">
        <v>1472</v>
      </c>
      <c r="D10" s="6" t="n">
        <v>1301</v>
      </c>
      <c r="E10" s="6" t="n">
        <v>1128</v>
      </c>
    </row>
    <row r="11">
      <c r="A11" s="4" t="inlineStr">
        <is>
          <t>Net Premiums Written</t>
        </is>
      </c>
      <c r="C11" s="6" t="n">
        <v>15732</v>
      </c>
      <c r="D11" s="6" t="n">
        <v>13468</v>
      </c>
      <c r="E11" s="6" t="n">
        <v>11078</v>
      </c>
    </row>
    <row r="12">
      <c r="A12" s="4" t="inlineStr">
        <is>
          <t>Operating segments | Insurance</t>
        </is>
      </c>
      <c r="C12" s="4" t="inlineStr">
        <is>
          <t xml:space="preserve"> </t>
        </is>
      </c>
      <c r="D12" s="4" t="inlineStr">
        <is>
          <t xml:space="preserve"> </t>
        </is>
      </c>
      <c r="E12" s="4" t="inlineStr">
        <is>
          <t xml:space="preserve"> </t>
        </is>
      </c>
    </row>
    <row r="13">
      <c r="A13" s="3" t="inlineStr">
        <is>
          <t>SEC Schedule, 12-16, Insurance Companies, Supplementary Insurance Information [Line Items]</t>
        </is>
      </c>
      <c r="C13" s="4" t="inlineStr">
        <is>
          <t xml:space="preserve"> </t>
        </is>
      </c>
      <c r="D13" s="4" t="inlineStr">
        <is>
          <t xml:space="preserve"> </t>
        </is>
      </c>
      <c r="E13" s="4" t="inlineStr">
        <is>
          <t xml:space="preserve"> </t>
        </is>
      </c>
    </row>
    <row r="14">
      <c r="A14" s="4" t="inlineStr">
        <is>
          <t>Deferred Acquisition Costs</t>
        </is>
      </c>
      <c r="C14" s="6" t="n">
        <v>696</v>
      </c>
      <c r="D14" s="6" t="n">
        <v>566</v>
      </c>
      <c r="E14" s="6" t="n">
        <v>301</v>
      </c>
    </row>
    <row r="15">
      <c r="A15" s="4" t="inlineStr">
        <is>
          <t>Reserves for Losses and Loss Adjustment Expenses</t>
        </is>
      </c>
      <c r="C15" s="6" t="n">
        <v>16277</v>
      </c>
      <c r="D15" s="6" t="n">
        <v>12250</v>
      </c>
      <c r="E15" s="6" t="n">
        <v>11017</v>
      </c>
    </row>
    <row r="16">
      <c r="A16" s="4" t="inlineStr">
        <is>
          <t>Unearned Premiums</t>
        </is>
      </c>
      <c r="C16" s="6" t="n">
        <v>4857</v>
      </c>
      <c r="D16" s="6" t="n">
        <v>3917</v>
      </c>
      <c r="E16" s="6" t="n">
        <v>3382</v>
      </c>
    </row>
    <row r="17">
      <c r="A17" s="4" t="inlineStr">
        <is>
          <t>Net Premiums Earned</t>
        </is>
      </c>
      <c r="C17" s="6" t="n">
        <v>6627</v>
      </c>
      <c r="D17" s="6" t="n">
        <v>5446</v>
      </c>
      <c r="E17" s="6" t="n">
        <v>4560</v>
      </c>
    </row>
    <row r="18">
      <c r="A18" s="4" t="inlineStr">
        <is>
          <t>Net Losses and Loss Adjustment Expenses Incurred</t>
        </is>
      </c>
      <c r="C18" s="6" t="n">
        <v>4070</v>
      </c>
      <c r="D18" s="6" t="n">
        <v>3122</v>
      </c>
      <c r="E18" s="6" t="n">
        <v>2784</v>
      </c>
    </row>
    <row r="19">
      <c r="A19" s="4" t="inlineStr">
        <is>
          <t>Amortization of Deferred Acquisition Costs</t>
        </is>
      </c>
      <c r="C19" s="6" t="n">
        <v>1217</v>
      </c>
      <c r="D19" s="6" t="n">
        <v>1055</v>
      </c>
      <c r="E19" s="6" t="n">
        <v>887</v>
      </c>
    </row>
    <row r="20">
      <c r="A20" s="4" t="inlineStr">
        <is>
          <t>Other Operating Expenses</t>
        </is>
      </c>
      <c r="B20" s="4" t="inlineStr">
        <is>
          <t>[1]</t>
        </is>
      </c>
      <c r="C20" s="6" t="n">
        <v>995</v>
      </c>
      <c r="D20" s="6" t="n">
        <v>819</v>
      </c>
      <c r="E20" s="6" t="n">
        <v>665</v>
      </c>
    </row>
    <row r="21">
      <c r="A21" s="4" t="inlineStr">
        <is>
          <t>Net Premiums Written</t>
        </is>
      </c>
      <c r="C21" s="6" t="n">
        <v>6874</v>
      </c>
      <c r="D21" s="6" t="n">
        <v>5862</v>
      </c>
      <c r="E21" s="6" t="n">
        <v>5021</v>
      </c>
    </row>
    <row r="22">
      <c r="A22" s="4" t="inlineStr">
        <is>
          <t>Operating segments | Reinsurance</t>
        </is>
      </c>
      <c r="C22" s="4" t="inlineStr">
        <is>
          <t xml:space="preserve"> </t>
        </is>
      </c>
      <c r="D22" s="4" t="inlineStr">
        <is>
          <t xml:space="preserve"> </t>
        </is>
      </c>
      <c r="E22" s="4" t="inlineStr">
        <is>
          <t xml:space="preserve"> </t>
        </is>
      </c>
    </row>
    <row r="23">
      <c r="A23" s="3" t="inlineStr">
        <is>
          <t>SEC Schedule, 12-16, Insurance Companies, Supplementary Insurance Information [Line Items]</t>
        </is>
      </c>
      <c r="C23" s="4" t="inlineStr">
        <is>
          <t xml:space="preserve"> </t>
        </is>
      </c>
      <c r="D23" s="4" t="inlineStr">
        <is>
          <t xml:space="preserve"> </t>
        </is>
      </c>
      <c r="E23" s="4" t="inlineStr">
        <is>
          <t xml:space="preserve"> </t>
        </is>
      </c>
    </row>
    <row r="24">
      <c r="A24" s="4" t="inlineStr">
        <is>
          <t>Deferred Acquisition Costs</t>
        </is>
      </c>
      <c r="C24" s="6" t="n">
        <v>981</v>
      </c>
      <c r="D24" s="6" t="n">
        <v>901</v>
      </c>
      <c r="E24" s="6" t="n">
        <v>992</v>
      </c>
    </row>
    <row r="25">
      <c r="A25" s="4" t="inlineStr">
        <is>
          <t>Reserves for Losses and Loss Adjustment Expenses</t>
        </is>
      </c>
      <c r="C25" s="6" t="n">
        <v>12567</v>
      </c>
      <c r="D25" s="6" t="n">
        <v>9924</v>
      </c>
      <c r="E25" s="6" t="n">
        <v>8306</v>
      </c>
    </row>
    <row r="26">
      <c r="A26" s="4" t="inlineStr">
        <is>
          <t>Unearned Premiums</t>
        </is>
      </c>
      <c r="C26" s="6" t="n">
        <v>4891</v>
      </c>
      <c r="D26" s="6" t="n">
        <v>4254</v>
      </c>
      <c r="E26" s="6" t="n">
        <v>3206</v>
      </c>
    </row>
    <row r="27">
      <c r="A27" s="4" t="inlineStr">
        <is>
          <t>Net Premiums Earned</t>
        </is>
      </c>
      <c r="C27" s="6" t="n">
        <v>7242</v>
      </c>
      <c r="D27" s="6" t="n">
        <v>5836</v>
      </c>
      <c r="E27" s="6" t="n">
        <v>3959</v>
      </c>
    </row>
    <row r="28">
      <c r="A28" s="4" t="inlineStr">
        <is>
          <t>Net Losses and Loss Adjustment Expenses Incurred</t>
        </is>
      </c>
      <c r="C28" s="6" t="n">
        <v>4327</v>
      </c>
      <c r="D28" s="6" t="n">
        <v>3227</v>
      </c>
      <c r="E28" s="6" t="n">
        <v>2568</v>
      </c>
    </row>
    <row r="29">
      <c r="A29" s="4" t="inlineStr">
        <is>
          <t>Amortization of Deferred Acquisition Costs</t>
        </is>
      </c>
      <c r="C29" s="6" t="n">
        <v>1432</v>
      </c>
      <c r="D29" s="6" t="n">
        <v>1240</v>
      </c>
      <c r="E29" s="6" t="n">
        <v>813</v>
      </c>
    </row>
    <row r="30">
      <c r="A30" s="4" t="inlineStr">
        <is>
          <t>Other Operating Expenses</t>
        </is>
      </c>
      <c r="B30" s="4" t="inlineStr">
        <is>
          <t>[1]</t>
        </is>
      </c>
      <c r="C30" s="6" t="n">
        <v>270</v>
      </c>
      <c r="D30" s="6" t="n">
        <v>288</v>
      </c>
      <c r="E30" s="6" t="n">
        <v>268</v>
      </c>
    </row>
    <row r="31">
      <c r="A31" s="4" t="inlineStr">
        <is>
          <t>Net Premiums Written</t>
        </is>
      </c>
      <c r="C31" s="6" t="n">
        <v>7746</v>
      </c>
      <c r="D31" s="6" t="n">
        <v>6554</v>
      </c>
      <c r="E31" s="6" t="n">
        <v>4924</v>
      </c>
    </row>
    <row r="32">
      <c r="A32" s="4" t="inlineStr">
        <is>
          <t>Operating segments | Mortgage</t>
        </is>
      </c>
      <c r="C32" s="4" t="inlineStr">
        <is>
          <t xml:space="preserve"> </t>
        </is>
      </c>
      <c r="D32" s="4" t="inlineStr">
        <is>
          <t xml:space="preserve"> </t>
        </is>
      </c>
      <c r="E32" s="4" t="inlineStr">
        <is>
          <t xml:space="preserve"> </t>
        </is>
      </c>
    </row>
    <row r="33">
      <c r="A33" s="3" t="inlineStr">
        <is>
          <t>SEC Schedule, 12-16, Insurance Companies, Supplementary Insurance Information [Line Items]</t>
        </is>
      </c>
      <c r="C33" s="4" t="inlineStr">
        <is>
          <t xml:space="preserve"> </t>
        </is>
      </c>
      <c r="D33" s="4" t="inlineStr">
        <is>
          <t xml:space="preserve"> </t>
        </is>
      </c>
      <c r="E33" s="4" t="inlineStr">
        <is>
          <t xml:space="preserve"> </t>
        </is>
      </c>
    </row>
    <row r="34">
      <c r="A34" s="4" t="inlineStr">
        <is>
          <t>Deferred Acquisition Costs</t>
        </is>
      </c>
      <c r="C34" s="6" t="n">
        <v>57</v>
      </c>
      <c r="D34" s="6" t="n">
        <v>64</v>
      </c>
      <c r="E34" s="6" t="n">
        <v>-30</v>
      </c>
    </row>
    <row r="35">
      <c r="A35" s="4" t="inlineStr">
        <is>
          <t>Reserves for Losses and Loss Adjustment Expenses</t>
        </is>
      </c>
      <c r="C35" s="6" t="n">
        <v>525</v>
      </c>
      <c r="D35" s="6" t="n">
        <v>578</v>
      </c>
      <c r="E35" s="6" t="n">
        <v>709</v>
      </c>
    </row>
    <row r="36">
      <c r="A36" s="4" t="inlineStr">
        <is>
          <t>Unearned Premiums</t>
        </is>
      </c>
      <c r="C36" s="6" t="n">
        <v>470</v>
      </c>
      <c r="D36" s="6" t="n">
        <v>637</v>
      </c>
      <c r="E36" s="6" t="n">
        <v>749</v>
      </c>
    </row>
    <row r="37">
      <c r="A37" s="4" t="inlineStr">
        <is>
          <t>Net Premiums Earned</t>
        </is>
      </c>
      <c r="C37" s="6" t="n">
        <v>1231</v>
      </c>
      <c r="D37" s="6" t="n">
        <v>1158</v>
      </c>
      <c r="E37" s="6" t="n">
        <v>1160</v>
      </c>
    </row>
    <row r="38">
      <c r="A38" s="4" t="inlineStr">
        <is>
          <t>Net Losses and Loss Adjustment Expenses Incurred</t>
        </is>
      </c>
      <c r="C38" s="6" t="n">
        <v>-55</v>
      </c>
      <c r="D38" s="6" t="n">
        <v>-103</v>
      </c>
      <c r="E38" s="6" t="n">
        <v>-324</v>
      </c>
    </row>
    <row r="39">
      <c r="A39" s="4" t="inlineStr">
        <is>
          <t>Amortization of Deferred Acquisition Costs</t>
        </is>
      </c>
      <c r="C39" s="6" t="n">
        <v>2</v>
      </c>
      <c r="D39" s="6" t="n">
        <v>17</v>
      </c>
      <c r="E39" s="6" t="n">
        <v>40</v>
      </c>
    </row>
    <row r="40">
      <c r="A40" s="4" t="inlineStr">
        <is>
          <t>Other Operating Expenses</t>
        </is>
      </c>
      <c r="B40" s="4" t="inlineStr">
        <is>
          <t>[1]</t>
        </is>
      </c>
      <c r="C40" s="6" t="n">
        <v>207</v>
      </c>
      <c r="D40" s="6" t="n">
        <v>194</v>
      </c>
      <c r="E40" s="6" t="n">
        <v>195</v>
      </c>
    </row>
    <row r="41">
      <c r="A41" s="4" t="inlineStr">
        <is>
          <t>Net Premiums Written</t>
        </is>
      </c>
      <c r="C41" s="7" t="n">
        <v>1112</v>
      </c>
      <c r="D41" s="7" t="n">
        <v>1052</v>
      </c>
      <c r="E41" s="7" t="n">
        <v>1133</v>
      </c>
    </row>
    <row r="42"/>
    <row r="43">
      <c r="A43" s="4" t="inlineStr">
        <is>
          <t>[1]Certain other operating expenses relate to the Company’s corporate items. Such amounts are not reflected in the table above. See note 4, “Segment Information,”</t>
        </is>
      </c>
    </row>
  </sheetData>
  <mergeCells count="4">
    <mergeCell ref="A1:B2"/>
    <mergeCell ref="C1:E1"/>
    <mergeCell ref="A42:D42"/>
    <mergeCell ref="A43:D4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V - Reinsurance (Details) - USD ($) $ in Millions</t>
        </is>
      </c>
      <c r="C1" s="2" t="inlineStr">
        <is>
          <t>12 Months Ended</t>
        </is>
      </c>
    </row>
    <row r="2">
      <c r="C2" s="2" t="inlineStr">
        <is>
          <t>Dec. 31, 2024</t>
        </is>
      </c>
      <c r="D2" s="2" t="inlineStr">
        <is>
          <t>Dec. 31, 2023</t>
        </is>
      </c>
      <c r="E2" s="2" t="inlineStr">
        <is>
          <t>Dec. 31, 2022</t>
        </is>
      </c>
    </row>
    <row r="3">
      <c r="A3" s="3" t="inlineStr">
        <is>
          <t>SEC Schedule, 12-17, Insurance Companies, Reinsurance [Line Items]</t>
        </is>
      </c>
      <c r="C3" s="4" t="inlineStr">
        <is>
          <t xml:space="preserve"> </t>
        </is>
      </c>
      <c r="D3" s="4" t="inlineStr">
        <is>
          <t xml:space="preserve"> </t>
        </is>
      </c>
      <c r="E3" s="4" t="inlineStr">
        <is>
          <t xml:space="preserve"> </t>
        </is>
      </c>
    </row>
    <row r="4">
      <c r="A4" s="4" t="inlineStr">
        <is>
          <t>Gross Amount</t>
        </is>
      </c>
      <c r="C4" s="7" t="n">
        <v>10056</v>
      </c>
      <c r="D4" s="7" t="n">
        <v>9652</v>
      </c>
      <c r="E4" s="7" t="n">
        <v>8542</v>
      </c>
    </row>
    <row r="5">
      <c r="A5" s="4" t="inlineStr">
        <is>
          <t>Ceded to other Companies</t>
        </is>
      </c>
      <c r="C5" s="6" t="n">
        <v>-5779</v>
      </c>
      <c r="D5" s="6" t="n">
        <v>-4935</v>
      </c>
      <c r="E5" s="6" t="n">
        <v>-4249</v>
      </c>
    </row>
    <row r="6">
      <c r="A6" s="4" t="inlineStr">
        <is>
          <t>Assumed From Other Companies</t>
        </is>
      </c>
      <c r="C6" s="6" t="n">
        <v>11455</v>
      </c>
      <c r="D6" s="6" t="n">
        <v>8751</v>
      </c>
      <c r="E6" s="6" t="n">
        <v>6785</v>
      </c>
    </row>
    <row r="7">
      <c r="A7" s="4" t="inlineStr">
        <is>
          <t>Net Amount</t>
        </is>
      </c>
      <c r="C7" s="7" t="n">
        <v>15732</v>
      </c>
      <c r="D7" s="7" t="n">
        <v>13468</v>
      </c>
      <c r="E7" s="7" t="n">
        <v>11078</v>
      </c>
    </row>
    <row r="8">
      <c r="A8" s="4" t="inlineStr">
        <is>
          <t>Percentage of Amount Assumed to Net</t>
        </is>
      </c>
      <c r="C8" s="11" t="n">
        <v>0.728</v>
      </c>
      <c r="D8" s="12" t="n">
        <v>0.65</v>
      </c>
      <c r="E8" s="11" t="n">
        <v>0.612</v>
      </c>
    </row>
    <row r="9">
      <c r="A9" s="4" t="inlineStr">
        <is>
          <t>Operating segments | Insurance</t>
        </is>
      </c>
      <c r="C9" s="4" t="inlineStr">
        <is>
          <t xml:space="preserve"> </t>
        </is>
      </c>
      <c r="D9" s="4" t="inlineStr">
        <is>
          <t xml:space="preserve"> </t>
        </is>
      </c>
      <c r="E9" s="4" t="inlineStr">
        <is>
          <t xml:space="preserve"> </t>
        </is>
      </c>
    </row>
    <row r="10">
      <c r="A10" s="3" t="inlineStr">
        <is>
          <t>SEC Schedule, 12-17, Insurance Companies, Reinsurance [Line Items]</t>
        </is>
      </c>
      <c r="C10" s="4" t="inlineStr">
        <is>
          <t xml:space="preserve"> </t>
        </is>
      </c>
      <c r="D10" s="4" t="inlineStr">
        <is>
          <t xml:space="preserve"> </t>
        </is>
      </c>
      <c r="E10" s="4" t="inlineStr">
        <is>
          <t xml:space="preserve"> </t>
        </is>
      </c>
    </row>
    <row r="11">
      <c r="A11" s="4" t="inlineStr">
        <is>
          <t>Gross Amount</t>
        </is>
      </c>
      <c r="C11" s="7" t="n">
        <v>7970</v>
      </c>
      <c r="D11" s="7" t="n">
        <v>7865</v>
      </c>
      <c r="E11" s="7" t="n">
        <v>6889</v>
      </c>
    </row>
    <row r="12">
      <c r="A12" s="4" t="inlineStr">
        <is>
          <t>Ceded to other Companies</t>
        </is>
      </c>
      <c r="B12" s="4" t="inlineStr">
        <is>
          <t>[1],[2]</t>
        </is>
      </c>
      <c r="C12" s="6" t="n">
        <v>-2179</v>
      </c>
      <c r="D12" s="6" t="n">
        <v>-2049</v>
      </c>
      <c r="E12" s="6" t="n">
        <v>-1910</v>
      </c>
    </row>
    <row r="13">
      <c r="A13" s="4" t="inlineStr">
        <is>
          <t>Assumed From Other Companies</t>
        </is>
      </c>
      <c r="B13" s="4" t="inlineStr">
        <is>
          <t>[1]</t>
        </is>
      </c>
      <c r="C13" s="6" t="n">
        <v>1083</v>
      </c>
      <c r="D13" s="6" t="n">
        <v>46</v>
      </c>
      <c r="E13" s="6" t="n">
        <v>42</v>
      </c>
    </row>
    <row r="14">
      <c r="A14" s="4" t="inlineStr">
        <is>
          <t>Net Amount</t>
        </is>
      </c>
      <c r="C14" s="7" t="n">
        <v>6874</v>
      </c>
      <c r="D14" s="7" t="n">
        <v>5862</v>
      </c>
      <c r="E14" s="7" t="n">
        <v>5021</v>
      </c>
    </row>
    <row r="15">
      <c r="A15" s="4" t="inlineStr">
        <is>
          <t>Percentage of Amount Assumed to Net</t>
        </is>
      </c>
      <c r="C15" s="11" t="n">
        <v>0.158</v>
      </c>
      <c r="D15" s="11" t="n">
        <v>0.008</v>
      </c>
      <c r="E15" s="11" t="n">
        <v>0.008</v>
      </c>
    </row>
    <row r="16">
      <c r="A16" s="4" t="inlineStr">
        <is>
          <t>Operating segments | Reinsurance</t>
        </is>
      </c>
      <c r="C16" s="4" t="inlineStr">
        <is>
          <t xml:space="preserve"> </t>
        </is>
      </c>
      <c r="D16" s="4" t="inlineStr">
        <is>
          <t xml:space="preserve"> </t>
        </is>
      </c>
      <c r="E16" s="4" t="inlineStr">
        <is>
          <t xml:space="preserve"> </t>
        </is>
      </c>
    </row>
    <row r="17">
      <c r="A17" s="3" t="inlineStr">
        <is>
          <t>SEC Schedule, 12-17, Insurance Companies, Reinsurance [Line Items]</t>
        </is>
      </c>
      <c r="C17" s="4" t="inlineStr">
        <is>
          <t xml:space="preserve"> </t>
        </is>
      </c>
      <c r="D17" s="4" t="inlineStr">
        <is>
          <t xml:space="preserve"> </t>
        </is>
      </c>
      <c r="E17" s="4" t="inlineStr">
        <is>
          <t xml:space="preserve"> </t>
        </is>
      </c>
    </row>
    <row r="18">
      <c r="A18" s="4" t="inlineStr">
        <is>
          <t>Gross Amount</t>
        </is>
      </c>
      <c r="C18" s="7" t="n">
        <v>956</v>
      </c>
      <c r="D18" s="7" t="n">
        <v>626</v>
      </c>
      <c r="E18" s="7" t="n">
        <v>397</v>
      </c>
    </row>
    <row r="19">
      <c r="A19" s="4" t="inlineStr">
        <is>
          <t>Ceded to other Companies</t>
        </is>
      </c>
      <c r="B19" s="4" t="inlineStr">
        <is>
          <t>[1],[2]</t>
        </is>
      </c>
      <c r="C19" s="6" t="n">
        <v>-3366</v>
      </c>
      <c r="D19" s="6" t="n">
        <v>-2559</v>
      </c>
      <c r="E19" s="6" t="n">
        <v>-2024</v>
      </c>
    </row>
    <row r="20">
      <c r="A20" s="4" t="inlineStr">
        <is>
          <t>Assumed From Other Companies</t>
        </is>
      </c>
      <c r="B20" s="4" t="inlineStr">
        <is>
          <t>[1]</t>
        </is>
      </c>
      <c r="C20" s="6" t="n">
        <v>10156</v>
      </c>
      <c r="D20" s="6" t="n">
        <v>8487</v>
      </c>
      <c r="E20" s="6" t="n">
        <v>6553</v>
      </c>
    </row>
    <row r="21">
      <c r="A21" s="4" t="inlineStr">
        <is>
          <t>Net Amount</t>
        </is>
      </c>
      <c r="C21" s="7" t="n">
        <v>7746</v>
      </c>
      <c r="D21" s="7" t="n">
        <v>6554</v>
      </c>
      <c r="E21" s="7" t="n">
        <v>4924</v>
      </c>
    </row>
    <row r="22">
      <c r="A22" s="4" t="inlineStr">
        <is>
          <t>Percentage of Amount Assumed to Net</t>
        </is>
      </c>
      <c r="C22" s="11" t="n">
        <v>1.311</v>
      </c>
      <c r="D22" s="11" t="n">
        <v>1.295</v>
      </c>
      <c r="E22" s="11" t="n">
        <v>1.331</v>
      </c>
    </row>
    <row r="23">
      <c r="A23" s="4" t="inlineStr">
        <is>
          <t>Operating segments | Mortgage</t>
        </is>
      </c>
      <c r="C23" s="4" t="inlineStr">
        <is>
          <t xml:space="preserve"> </t>
        </is>
      </c>
      <c r="D23" s="4" t="inlineStr">
        <is>
          <t xml:space="preserve"> </t>
        </is>
      </c>
      <c r="E23" s="4" t="inlineStr">
        <is>
          <t xml:space="preserve"> </t>
        </is>
      </c>
    </row>
    <row r="24">
      <c r="A24" s="3" t="inlineStr">
        <is>
          <t>SEC Schedule, 12-17, Insurance Companies, Reinsurance [Line Items]</t>
        </is>
      </c>
      <c r="C24" s="4" t="inlineStr">
        <is>
          <t xml:space="preserve"> </t>
        </is>
      </c>
      <c r="D24" s="4" t="inlineStr">
        <is>
          <t xml:space="preserve"> </t>
        </is>
      </c>
      <c r="E24" s="4" t="inlineStr">
        <is>
          <t xml:space="preserve"> </t>
        </is>
      </c>
    </row>
    <row r="25">
      <c r="A25" s="4" t="inlineStr">
        <is>
          <t>Gross Amount</t>
        </is>
      </c>
      <c r="C25" s="7" t="n">
        <v>1130</v>
      </c>
      <c r="D25" s="7" t="n">
        <v>1161</v>
      </c>
      <c r="E25" s="7" t="n">
        <v>1256</v>
      </c>
    </row>
    <row r="26">
      <c r="A26" s="4" t="inlineStr">
        <is>
          <t>Ceded to other Companies</t>
        </is>
      </c>
      <c r="B26" s="4" t="inlineStr">
        <is>
          <t>[1],[2]</t>
        </is>
      </c>
      <c r="C26" s="6" t="n">
        <v>-239</v>
      </c>
      <c r="D26" s="6" t="n">
        <v>-335</v>
      </c>
      <c r="E26" s="6" t="n">
        <v>-322</v>
      </c>
    </row>
    <row r="27">
      <c r="A27" s="4" t="inlineStr">
        <is>
          <t>Assumed From Other Companies</t>
        </is>
      </c>
      <c r="B27" s="4" t="inlineStr">
        <is>
          <t>[1]</t>
        </is>
      </c>
      <c r="C27" s="6" t="n">
        <v>221</v>
      </c>
      <c r="D27" s="6" t="n">
        <v>226</v>
      </c>
      <c r="E27" s="6" t="n">
        <v>199</v>
      </c>
    </row>
    <row r="28">
      <c r="A28" s="4" t="inlineStr">
        <is>
          <t>Net Amount</t>
        </is>
      </c>
      <c r="C28" s="7" t="n">
        <v>1112</v>
      </c>
      <c r="D28" s="7" t="n">
        <v>1052</v>
      </c>
      <c r="E28" s="7" t="n">
        <v>1133</v>
      </c>
    </row>
    <row r="29">
      <c r="A29" s="4" t="inlineStr">
        <is>
          <t>Percentage of Amount Assumed to Net</t>
        </is>
      </c>
      <c r="C29" s="11" t="n">
        <v>0.199</v>
      </c>
      <c r="D29" s="11" t="n">
        <v>0.215</v>
      </c>
      <c r="E29" s="11" t="n">
        <v>0.176</v>
      </c>
    </row>
    <row r="30"/>
    <row r="31">
      <c r="A31" s="4" t="inlineStr">
        <is>
          <t>[1]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2]Certain assumed and ceded amounts related to intersegment transactions are included in individual segment results. Accordingly, the sum of such transactions for each segment does not agree to the total due to eliminations.</t>
        </is>
      </c>
    </row>
  </sheetData>
  <mergeCells count="4">
    <mergeCell ref="A1:B2"/>
    <mergeCell ref="C1:E1"/>
    <mergeCell ref="A30:D30"/>
    <mergeCell ref="A31:D3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For Property and Casualty Insurance Underwriters (Details) - USD ($) $ in Millions</t>
        </is>
      </c>
      <c r="B1" s="2" t="inlineStr">
        <is>
          <t>12 Months Ended</t>
        </is>
      </c>
    </row>
    <row r="2">
      <c r="B2" s="2" t="inlineStr">
        <is>
          <t>Dec. 31, 2024</t>
        </is>
      </c>
      <c r="C2" s="2" t="inlineStr">
        <is>
          <t>Dec. 31, 2023</t>
        </is>
      </c>
      <c r="D2" s="2" t="inlineStr">
        <is>
          <t>Dec. 31, 2022</t>
        </is>
      </c>
    </row>
    <row r="3">
      <c r="A3" s="3" t="inlineStr">
        <is>
          <t>SEC Schedule, 12-18, Supplemental Information, Property-Casualty Insurance Underwriters [Line Items]</t>
        </is>
      </c>
      <c r="B3" s="4" t="inlineStr">
        <is>
          <t xml:space="preserve"> </t>
        </is>
      </c>
      <c r="C3" s="4" t="inlineStr">
        <is>
          <t xml:space="preserve"> </t>
        </is>
      </c>
      <c r="D3" s="4" t="inlineStr">
        <is>
          <t xml:space="preserve"> </t>
        </is>
      </c>
    </row>
    <row r="4">
      <c r="A4" s="4" t="inlineStr">
        <is>
          <t>Net Losses and Loss Adjustment Expenses Incurred Related to Current Year</t>
        </is>
      </c>
      <c r="B4" s="7" t="n">
        <v>8849</v>
      </c>
      <c r="C4" s="7" t="n">
        <v>6784</v>
      </c>
      <c r="D4" s="7" t="n">
        <v>5797</v>
      </c>
    </row>
    <row r="5">
      <c r="A5" s="4" t="inlineStr">
        <is>
          <t>Net Losses and Loss Adjustment Expenses Incurred Related to Prior Years</t>
        </is>
      </c>
      <c r="B5" s="6" t="n">
        <v>-507</v>
      </c>
      <c r="C5" s="6" t="n">
        <v>-538</v>
      </c>
      <c r="D5" s="6" t="n">
        <v>-769</v>
      </c>
    </row>
    <row r="6">
      <c r="A6" s="4" t="inlineStr">
        <is>
          <t>Consolidated Subsidiaries</t>
        </is>
      </c>
      <c r="B6" s="4" t="inlineStr">
        <is>
          <t xml:space="preserve"> </t>
        </is>
      </c>
      <c r="C6" s="4" t="inlineStr">
        <is>
          <t xml:space="preserve"> </t>
        </is>
      </c>
      <c r="D6" s="4" t="inlineStr">
        <is>
          <t xml:space="preserve"> </t>
        </is>
      </c>
    </row>
    <row r="7">
      <c r="A7" s="3" t="inlineStr">
        <is>
          <t>SEC Schedule, 12-18, Supplemental Information, Property-Casualty Insurance Underwriters [Line Items]</t>
        </is>
      </c>
      <c r="B7" s="4" t="inlineStr">
        <is>
          <t xml:space="preserve"> </t>
        </is>
      </c>
      <c r="C7" s="4" t="inlineStr">
        <is>
          <t xml:space="preserve"> </t>
        </is>
      </c>
      <c r="D7" s="4" t="inlineStr">
        <is>
          <t xml:space="preserve"> </t>
        </is>
      </c>
    </row>
    <row r="8">
      <c r="A8" s="4" t="inlineStr">
        <is>
          <t>Deferred Acquisition Costs</t>
        </is>
      </c>
      <c r="B8" s="6" t="n">
        <v>1734</v>
      </c>
      <c r="C8" s="6" t="n">
        <v>1531</v>
      </c>
      <c r="D8" s="6" t="n">
        <v>1263</v>
      </c>
    </row>
    <row r="9">
      <c r="A9" s="4" t="inlineStr">
        <is>
          <t>Reserves for Losses and Loss Adjustment Expenses</t>
        </is>
      </c>
      <c r="B9" s="6" t="n">
        <v>29369</v>
      </c>
      <c r="C9" s="6" t="n">
        <v>22752</v>
      </c>
      <c r="D9" s="6" t="n">
        <v>20032</v>
      </c>
    </row>
    <row r="10">
      <c r="A10" s="4" t="inlineStr">
        <is>
          <t>Discount, if any, deducted in Column C</t>
        </is>
      </c>
      <c r="B10" s="6" t="n">
        <v>68</v>
      </c>
      <c r="C10" s="6" t="n">
        <v>66</v>
      </c>
      <c r="D10" s="6" t="n">
        <v>61</v>
      </c>
    </row>
    <row r="11">
      <c r="A11" s="4" t="inlineStr">
        <is>
          <t>Unearned Premiums</t>
        </is>
      </c>
      <c r="B11" s="6" t="n">
        <v>10218</v>
      </c>
      <c r="C11" s="6" t="n">
        <v>8808</v>
      </c>
      <c r="D11" s="6" t="n">
        <v>7337</v>
      </c>
    </row>
    <row r="12">
      <c r="A12" s="4" t="inlineStr">
        <is>
          <t>Net Premiums Earned</t>
        </is>
      </c>
      <c r="B12" s="6" t="n">
        <v>15100</v>
      </c>
      <c r="C12" s="6" t="n">
        <v>12440</v>
      </c>
      <c r="D12" s="6" t="n">
        <v>9679</v>
      </c>
    </row>
    <row r="13">
      <c r="A13" s="4" t="inlineStr">
        <is>
          <t>Net investment income</t>
        </is>
      </c>
      <c r="B13" s="6" t="n">
        <v>1495</v>
      </c>
      <c r="C13" s="6" t="n">
        <v>1023</v>
      </c>
      <c r="D13" s="6" t="n">
        <v>496</v>
      </c>
    </row>
    <row r="14">
      <c r="A14" s="4" t="inlineStr">
        <is>
          <t>Net Losses and Loss Adjustment Expenses Incurred Related to Current Year</t>
        </is>
      </c>
      <c r="B14" s="6" t="n">
        <v>8849</v>
      </c>
      <c r="C14" s="6" t="n">
        <v>6784</v>
      </c>
      <c r="D14" s="6" t="n">
        <v>5797</v>
      </c>
    </row>
    <row r="15">
      <c r="A15" s="4" t="inlineStr">
        <is>
          <t>Net Losses and Loss Adjustment Expenses Incurred Related to Prior Years</t>
        </is>
      </c>
      <c r="B15" s="6" t="n">
        <v>-507</v>
      </c>
      <c r="C15" s="6" t="n">
        <v>-538</v>
      </c>
      <c r="D15" s="6" t="n">
        <v>-769</v>
      </c>
    </row>
    <row r="16">
      <c r="A16" s="4" t="inlineStr">
        <is>
          <t>Amortization of Deferred Acquisition Costs</t>
        </is>
      </c>
      <c r="B16" s="6" t="n">
        <v>2651</v>
      </c>
      <c r="C16" s="6" t="n">
        <v>2312</v>
      </c>
      <c r="D16" s="6" t="n">
        <v>1740</v>
      </c>
    </row>
    <row r="17">
      <c r="A17" s="4" t="inlineStr">
        <is>
          <t>Net Paid Losses and Loss Adjustment Expenses</t>
        </is>
      </c>
      <c r="B17" s="6" t="n">
        <v>5073</v>
      </c>
      <c r="C17" s="6" t="n">
        <v>4093</v>
      </c>
      <c r="D17" s="6" t="n">
        <v>3141</v>
      </c>
    </row>
    <row r="18">
      <c r="A18" s="4" t="inlineStr">
        <is>
          <t>Net Premiums Written</t>
        </is>
      </c>
      <c r="B18" s="7" t="n">
        <v>15732</v>
      </c>
      <c r="C18" s="7" t="n">
        <v>13468</v>
      </c>
      <c r="D18" s="7" t="n">
        <v>1107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expected credit losses</t>
        </is>
      </c>
      <c r="B4" s="4" t="inlineStr">
        <is>
          <t xml:space="preserve">Premiums Receivable The following table provides a roll forward of the allowance for expected credit losses of the Company’s premium receivables: Year Ended December 31, 2024 Premium Receivables, Net of Allowance Allowance for Expected Credit Losses Balance at beginning of period $ 4,644 $ 34 Provision on business acquired (1) 16 Change for provision of expected credit losses (2) (5) Balance at end of period $ 5,634 $ 45 Year Ended December 31, 2023 Balance at beginning of period $ 3,625 $ 35 Change for provision of expected credit losses (2) (1) Balance at end of period $ 4,644 $ 34 (1) Reflects provision for current expected credit losses on premiums receivable related to the MCE Acquisition. See note 2 . (2) Amounts deemed uncollectible are written-off in operating expenses. For the 2024 and 2023 periods, amounts written off totaled $3 million and $3 million, respectively. Reinsurance Recoverables The Company monitors the financial condition of its reinsurers and attempts to place coverages only with substantial, financially sound carriers. Although the Company has not experienced any material credit losses to date, an inability of its reinsurers or retrocessionaires to meet their obligations to it over the relevant exposure periods for any reason could have a material adverse effect on its financial condition and results of operations. The following table provides a roll forward of the allowance for expected credit losses of the Company’s reinsurance recoverables: Year Ended December 31, 2024 Reinsurance Recoverables, Net of Allowance Allowance for Expected Credit Losses Balance at beginning of period $ 7,064 $ 21 Change for provision of expected credit losses (4) Balance at end of period $ 8,260 $ 17 Year Ended December 31, 2023 Balance at beginning of period $ 6,564 $ 22 Change for provision of expected credit losses (1) Balance at end of period 7,064 $ 21 The following table summarizes the Company’s reinsurance recoverables on paid and unpaid losses (not including ceded unearned premiums) at December 31, 2024 and 2023: December 31, 2024 2023 Reinsurance recoverable on unpaid and paid losses and loss adjustment expenses $ 8,260 $ 7,064 % due from carriers with A.M. Best rating of “A-” or better 63.8 % 66.8 % % due from all other rated carriers — % 0.1 % % due from all other carriers with no A.M. Best rating (1) 36.2 % 33.1 % Largest balance due from any one carrier as % of total shareholders’ equity 7.8 % 7.2 % (1) At December 31, 2024 and 2023 period, over 95% of such amount were collateralized through reinsurance trusts, funds withheld arrangements, letters of credit or other, respectively. Contractholder Receivables The following table provides a roll forward of the allowance for expected credit losses of the Company’s contractholder receivables: Year Ended December 31, 2024 Contractholder Receivables, Net of Allowance Allowance for Expected Credit Losses Balance at beginning of period $ 1,814 $ 3 Change for provision of expected credit losses 2 Balance at end of period $ 2,161 $ 5 Year Ended December 31, 2023 Balance at beginning of period $ 1,731 $ 3 Change for provision of expected credit losses — Balance at end of period 1,814 $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In the normal course of business, the Company’s insurance subsidiaries cede a portion of their premium through pro rata and excess of loss reinsurance agreements on a treaty or facultative basis to third parties. The Company’s reinsurance subsidiaries participate in “common account” retrocessional arrangements for certain pro rata treaties. Such arrangements reduce the effect of individual or aggregate losses to all companies participating on such treaties, including the reinsurers, such as the Company’s reinsurance subsidiaries, and the ceding company. In addition, the Company’s reinsurance subsidiaries may purchase retrocessional coverage as part of their risk management program. The Company’s mortgage subsidiaries cede a portion of their premium through quota share arrangements and enter into various aggregate excess of loss mortgage reinsurance agreements with various special purpose reinsurance companies. Reinsurance recoverables are recorded as assets, predicated on the reinsurers’ ability to meet their obligations under the reinsurance agreements. If the reinsurers are unable to satisfy their obligations under the agreements, the Company’s insurance or reinsurance subsidiaries would be liable for such defaulted amounts. The effects of reinsurance on the Company’s written and earned premiums and losses and loss adjustment expenses with unaffiliated reinsurers were as follows: Year Ended December 31, 2024 2023 2022 Premiums Written Direct $ 10,056 $ 9,652 $ 8,542 Assumed 11,455 8,751 6,785 Ceded (5,779) (4,935) (4,249) Net $ 15,732 $ 13,468 $ 11,078 Premiums Earned Direct $ 9,721 $ 9,131 $ 8,058 Assumed 10,880 7,890 5,768 Ceded (5,501) (4,581) (4,147) Net $ 15,100 $ 12,440 $ 9,679 Losses and Loss Adjustment Expenses Direct $ 5,676 $ 4,739 $ 3,991 Assumed 6,137 3,975 3,558 Ceded (3,471) (2,468) (2,521) Net $ 8,342 $ 6,246 $ 5,028 Bellemeade Re The Company has entered into various aggregate excess of loss mortgage reinsurance agreements with various special purpose reinsurance companies domiciled in Bermuda (the “Bellemeade Agreements”). For the respective coverage periods, the Company will retain the first layer of the respective aggregate losses and the special purpose reinsurance companies will provide second layer coverage up to the outstanding coverage amount. The Company will then retain losses in excess of the outstanding coverage limit. The aggregate excess of loss reinsurance coverage decreases over a ten-year period as the underlying covered mortgages amortize. See note 12. The following table summarizes the respective coverages and retentions at December 31, 2024: Bellemeade Entities Initial Coverage at Issuance Current Remaining Retention, Net 2021-3 Ltd. (1) $ 639 $ 461 $ 132 2022-1 Ltd. (2) 317 218 140 2022-2 Ltd. (3) 327 293 199 2023-1 Ltd. (4) 233 233 175 2024-1 Ltd. (5) 204 204 172 Total $ 1,720 $ 1,409 $ 818 (1) Issued in September 2021, covering in-force policies issued between April 1, 2021 and June 30, 2021. $508 million was directly funded by Bellemeade Re 2021-3 Ltd. via insurance-linked notes, with an additional $131 million capacity provided directly to Arch MI U.S. by a separate panel of reinsurers. (2) Issued in January 2022, covering in-force policies issued between July 1, 2021 and November 30, 2021. $284 million was directly funded by Bellemeade Re 2022-1 Ltd. via insurance-linked notes, with an additional $33 million capacity provided directly to Arch MI U.S. by a separate panel of reinsurers . (3) Issued in September 2022, covering in-force policies issued between November 1, 2021 and June 30, 2022. $201 million was directly funded by Bellemeade Re 2022-2 Ltd. via insurance-linked notes, with an additional $126 million capacity provided directly to Arch MI U.S. by a separate panel of reinsurers. (4) Issued in October 2023, covering in-force policies issued between January 1, 2023 and September 30, 2023. $186 million was directly funded by Bellemeade Re 2023-1 Ltd. via insurance-linked notes, with an additional $47 million capacity provided directly to Arch MI U.S. by a separate panel of reinsurers. (5) Issued in August 2024, covering in-force policies issued between September 1, 2023 and July 31, 2024. $163 million was directly funded by Bellemeade Re 2024-1 Ltd. via insurance-linked notes, with an additional $41 million capacity provided directly to Arch MI U.S. by a separate panel of reinsur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formation</t>
        </is>
      </c>
      <c r="B1" s="2" t="inlineStr">
        <is>
          <t>12 Months Ended</t>
        </is>
      </c>
    </row>
    <row r="2">
      <c r="B2" s="2" t="inlineStr">
        <is>
          <t>Dec. 31, 2024</t>
        </is>
      </c>
    </row>
    <row r="3">
      <c r="A3" s="3" t="inlineStr">
        <is>
          <t>Disclosure Investment Information [Abstract]</t>
        </is>
      </c>
      <c r="B3" s="4" t="inlineStr">
        <is>
          <t xml:space="preserve"> </t>
        </is>
      </c>
    </row>
    <row r="4">
      <c r="A4" s="4" t="inlineStr">
        <is>
          <t>Investment</t>
        </is>
      </c>
      <c r="B4" s="4" t="inlineStr">
        <is>
          <t xml:space="preserve">Available For Sale Investments The following table summarizes the fair value and cost or amortized cost of the Company’s securities classified as available for sale: Estimated Gross Unrealized Gains Gross Unrealized Losses Allowance for Expected Credit Losses Cost or December 31, 2024 Fixed maturities: Corporate bonds $ 12,487 $ 110 $ (346) $ (12) $ 12,735 U.S. government and government agencies 6,710 8 (149) — 6,851 Asset backed securities 2,900 19 (32) (8) 2,921 Non-U.S. government securities 2,538 30 (107) (1) 2,616 Commercial mortgage backed securities 1,058 6 (11) (1) 1,064 Residential mortgage backed securities 1,079 6 (31) — 1,104 Municipal bonds 263 — (16) — 279 Total 27,035 179 (692) (22) 27,570 Short-term investments 2,784 2 (2) — 2,784 Total $ 29,819 $ 181 $ (694) $ (22) $ 30,354 December 31, 2023 Fixed maturities: Corporate bonds $ 10,855 $ 157 $ (464) $ (20) $ 11,182 U.S. government and government agencies 5,814 63 (86) — 5,837 Asset backed securities 2,250 11 (55) (5) 2,299 Non-U.S. government securities 2,062 33 (100) (1) 2,130 Commercial mortgage backed securities 1,213 3 (34) (2) 1,246 Residential mortgage backed securities 1,103 7 (66) — 1,162 Municipal bonds 256 1 (20) — 275 Total 23,553 275 (825) (28) 24,131 Short-term investments 2,063 1 (2) — 2,064 Total $ 25,616 $ 276 $ (827) $ (28) $ 26,195 The following table summarizes, for all available for sale securities in an unrealized loss position, the fair value and gross unrealized loss by length of time the security has been in a continual unrealized loss position: Less than 12 Months 12 Months or More Total Estimated Fair Gross Unrealized Losses Estimated Fair Gross Unrealized Losses Estimated Fair Gross Unrealized Losses December 31, 2024 Fixed maturities: Corporate bonds $ 4,582 $ (114) $ 2,924 $ (232) $ 7,506 $ (346) U.S. government and government agencies 5,130 (100) 516 (49) 5,646 (149) Non-U.S. government securities 1,650 (58) 418 (49) 2,068 (107) Residential mortgage backed securities 571 (6) 186 (25) 757 (31) Asset backed securities 236 (8) 426 (24) 662 (32) Commercial mortgage backed securities 180 (1) 434 (10) 614 (11) Municipal bonds 48 (1) 176 (15) 224 (16) Total 12,397 (288) 5,080 (404) 17,477 (692) Short-term investments 97 (2) — — 97 (2) Total $ 12,494 $ (290) $ 5,080 $ (404) $ 17,574 $ (694) December 31, 2023 Fixed maturities: Corporate bonds $ 1,559 $ (45) $ 4,959 $ (419) $ 6,518 $ (464) U.S. government and government agencies 1,066 (10) 941 (76) 2,007 (86) Non-U.S. government securities 365 (4) 897 (96) 1,262 (100) Residential mortgage backed securities 221 (3) 522 (63) 743 (66) Asset backed securities 234 (1) 1,112 (54) 1,346 (55) Commercial mortgage backed securities 100 (1) 909 (33) 1,009 (34) Municipal bonds 20 (1) 215 (19) 235 (20) Total 3,565 (65) 9,555 (760) 13,120 (825) Short-term investments 302 (2) — — 302 (2) Total $ 3,867 $ (67) $ 9,555 $ (760) $ 13,422 $ (827) At December 31, 2024, on a lot level basis, approximately 9,980 security lots out of a total of approximately 20,930 security lots were in an unrealized loss position and the largest single unrealized loss from a single lot in the Company’s fixed maturity portfolio was $8 million. The Company believes that such securities were temporarily impaired at December 31, 2024. At December 31, 2023, on a lot level basis, approximately 7,100 security lots out of a total of approximately 15,720 security lots were in an unrealized loss position and the largest single unrealized loss from a single lot in the Company’s fixed maturity portfolio was $6 million.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December 31, 2024 December 31, 2023 Maturity Estimated Fair Value Amortized Cost Estimated Fair Value Amortized Cost Due in one year or less $ 438 $ 451 $ 480 $ 499 Due after one year through five years 15,364 15,590 12,924 13,101 Due after five years through 10 years 5,811 6,039 5,249 5,450 Due after 10 years 385 401 334 374 21,998 22,481 18,987 19,424 Mortgage backed securities 1,079 1,104 1,103 1,162 Commercial mortgage backed securities 1,058 1,064 1,213 1,246 Asset backed securities 2,900 2,921 2,250 2,299 Total $ 27,035 $ 27,570 $ 23,553 $ 24,131 Equity Securities, at Fair Value At December 31, 2024, the Company held $1.7 billion of equity securities, at fair value, compared to $1.2 billion at December 31, 2023. Net Investment Income The components of net investment income were derived from the following sources: Year Ended December 31, 2024 2023 2022 Fixed maturities $ 1,266 $ 917 $ 469 Short-term investments 144 68 29 Equity securities 40 22 22 Other (1) 136 93 47 Gross investment income 1,586 1,100 567 Investment expenses (91) (77) (71) Net investment income $ 1,495 $ 1,023 $ 496 (1) Amounts include dividends and other distributions on investment funds, term loan investments, funds held balances, cash balances and other items. Net Realized Gains (Losses) Net realized gains (losses) were as follows: Year Ended December 31, 2024 2023 2022 Available for sale securities: Gross gains on investment sales $ 259 $ 116 $ 81 Gross losses on investment sales (354) (547) (317) Change in fair value of assets and liabilities accounted for using the fair value option: Fixed maturities 3 18 (71) Other investments (144) 27 (21) Equity securities (1) 1 (4) Short-term investments — — (3) Equity securities, at fair value : Net realized gains (losses) on securities sold 62 61 75 Net unrealized gains (losses) on equity securities still held at reporting date 108 88 (267) Allowance for credit losses: Investments related — 3 (44) Underwriting related 5 (1) (13) Derivative instruments (1) 8 59 (75) Other (2) 251 10 (4) Net realized gains (losses) $ 197 $ (165) $ (663) (1) See note 11, for information on the Company’s derivative instruments. (2) Amounts in the 2024 period include benefits from the sale of Castel Underwriting Agencies Limited and the acquisition of RMIC. Other Investments The following table summarizes the Company’s assets and liabilities which are accounted for using the fair value option: December 31, 2024 2023 Other investments $ 2,135 $ 1,777 Fixed maturities 854 683 Equity securities 7 7 Short-term investments 70 21 Total other investments $ 3,066 $ 2,488 The following table summarizes the Company’s other investments, as detailed in the previous table, by strategy: December 31, 2024 2023 Investment grade fixed income 1,055 754 Term loan investments 430 272 Lending 303 427 Private equity 229 182 Credit related funds 99 124 Energy 19 18 Total $ 2,135 $ 1,777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determined that these limited partnership interests represented variable interests in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item: December 31, 2024 2023 Investments accounted for using the equity method (1) $ 5,980 $ 4,566 Investments accounted for using the fair value option (2) 48 114 Total $ 6,028 $ 4,680 (1) Aggregate unfunded commitments were $4.3 billion at December 31, 2024, compared to $3.4 billion at December 31, 2023. (2) Aggregate unfunded commitments were $21 million at December 31, 2024, compared to $32 million at December 31, 2023. Investments Accounted For Using the Equity Method The following table summarizes the Company’s investments accounted for using the equity method, by strategy: December 31, 2024 2023 Private equity $ 1,915 $ 1,175 Credit related funds 1,487 1,258 Real estate 869 666 Lending 616 597 Infrastructure 425 320 Fixed income 384 277 Equities 217 178 Energy 67 95 Total $ 5,980 $ 4,566 In applying the equity method,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Equity in Net Income (Loss) of Investments Accounted For Using the Equity Method The Company recorded equity in net income related to investments accounted for using the equity method of $580 million for 2024, compared to $278 million for 2023 and $115 million for 2022. In applying the equity method, investments are initially recorded at cost and are subsequently adjusted based on the Company’s proportionate share of the net income or loss of the funds (which include changes in the market value of the underlying securities in the funds). A summary of aggregated financial information for the Company’s investment funds and operating affiliates accounted for using the equity method is as follows: December 31, 2024 2023 Invested assets $ 113,977 $ 91,534 Total assets 132,647 108,952 Total liabilities 36,614 33,901 Net assets $ 96,033 $ 75,051 Year Ended December 31, 2024 2023 2022 Total revenues $ 19,160 $ 7,766 $ 12,305 Total expenses 7,269 7,174 5,374 Net income (loss) $ 11,891 $ 592 $ 6,931 Certain of the Company’s other investments and investments accounted for using the equity method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Investments in Operating Affiliates Investments in which the Company has significant influence over the operating and financial policies are classified as ‘investments in operating affiliates’ on the Company’s balance sheets and are accounted for under the equity method. Such investments primarily include the Company’s investment in Coface SA (“Coface”), Greysbridge Holdings Ltd., (“Greysbridge”) and Premia Holdings Ltd. (“Premia”). Investments in Coface and Premia are generally recorded on a three month lag, while the Company’s investment in Greysbridge is not recorded on a lag. In 2021, the Company completed the share purchase agreement with Natixis to purchase 29.5% of the common equity of Coface, a France-based leader in the global trade credit insurance market. The consideration paid was €9.95 per share, or an aggregate €453 million (approximately $546 million) including related fees. Income (loss) from operating affiliates reflected a one-time gain of $75 million realized from the acquisition. As a result of equity method accounting rules, approximately $36 million of additional gain was deferred and will generally be recognized over the next five years. As of December 31, 2024, the Company owned approximately 29.9% of the issued shares of Coface, or 30.03% excluding treasury shares, with a carrying value of $592 million, compared to $570 million at December 31, 2023. In 2021, the Company completed acquisition of Somers Group Holdings Ltd. and its wholly owned subsidiaries (collectively, “Somers”) by Greysbridge for a cash purchase price of $35.00 per common share. Somers is wholly owned by Greysbridge, and Greysbridge is owned 40% by the Company, 30% by certain investment funds managed by Kelso &amp; Company (“Kelso”) and 30% owned by certain investment funds managed by Warburg Pincus LLC (“Warburg”). At December 31, 2024 the Company’s carrying value in Greysbridge was $523 million, compared to $430 million at December 31, 2023. The Company’s carrying value in Greysbridge reflected aggregate purchase price of $279 million along with income (loss) from operating affiliates, which included a one-time gain of $96 million recognized from the acquisition. See note 16. The Company recorded income from operating affiliates of $200 million for 2024, compared to $184 million for 2023 and $75 million for 2022. Allowance for Expected Credit Losses The following table provides a roll forward of the allowance for expected credit losses of the Company’s securities classified as available for sale: Year Ended December 31, 2024 Structured Securities (1) Non-U.S. Government Securities Corporate Total Balance at beginning of period $ 7 $ 1 $ 20 $ 28 Additions for current-period provision for expected credit losses — — — — Additions (reductions) for previously recognized expected credit losses 3 — (3) — Reductions due to disposals (1) — (5) (6) Balance at end of period $ 9 $ 1 $ 12 $ 22 Year Ended December 31, 2023 Balance at beginning of period $ 9 $ 2 $ 30 $ 41 Additions for current-period provision for expected credit losses 2 — 5 7 Additions (reductions) for previously recognized expected credit losses (3) — (7) (10) Reductions due to disposals (1) (1) (8) (10) Balance at end of period $ 7 $ 1 $ 20 $ 28 (1) Includes asset backed securities, mortgage backed securities and commercial mortgage backed securities. Restricted Assets The Company is required to maintain assets on deposit, which primarily consist of fixed maturities, with various regulatory authorities to support its underwriting operations. The Company’s subsidiaries maintain assets in trust accounts as collateral for transactions with affiliated companies and also have investments in segregated portfolios primarily to provide collateral or guarantees for letters of credit to third parties The following table details the value of the Company’s restricted assets: December 31, 2024 2023 Assets used for collateral or guarantees: Affiliated transactions $ 4,730 $ 4,854 Third party agreements (1) 5,999 2,869 Deposits with U.S. regulatory authorities 882 833 Other (2) 1,437 1,376 Total restricted assets $ 13,048 $ 9,932 (1) 2024 period includes amounts related to the MCE Acquisition. (2) Primarily includes Funds at Lloyds, deposits with non-U.S. regulatory authorities and other restricted assets. Reconciliation of Cash and Restricted Cash The following table details reconciliation of cash and restricted cash within the Consolidated Balance Sheets: December 31, 2024 2023 2022 Cash $ 979 $ 917 $ 855 Restricted cash (included in ‘other assets’) 781 581 418 Cash and restricted cash $ 1,760 $ 1,498 $ 1,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 e.g. , comparing the quarterly return for each managed portfolio to its target benchmark, with significant differences identified and investigated); (ii) a review of the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In certain circumstances, when fair values are unavailable from these independent pricing sources, quotes are obtained directly from broker-dealers who are active in the corresponding markets. Such quotes are subject to the validation procedures noted above. Of the $35.0 billion of financial assets and liabilities measured at fair value at December 31, 2024, approximately $185 million, or 0.5%, were priced using non-binding broker-dealer quotes. Of the $29.6 billion of financial assets and liabilities measured at fair value at December 31, 2023, approximately $14 million, or 0.0%,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A small number of securities are included in Level 3 due to the lack of an available independent price source for such securities. As the significant inputs used to price these securities are unobservable, the fair value of such securities are classified as Level 3. Residential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commercial mortgage-backed securities are observable market inputs, the fair value of these securities are classified within Level 2.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Equity securities The Company determined that exchange-traded equity securities would be included in Level 1 as their fair values are based on quoted market prices in active markets. Other equity securities are included in Level 2 of the valuation hierarchy. A small number of securities are included in Level 3 due to the lack of an available independent price source for such securities. As the significant inputs used to price these securities are unobservable, the fair value of such securities are classified as Level 3. Other investments The Company determined that exchange-traded investment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A small number of securities are included in Level 3 due to the lack of an available independent price source for such securities.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certain short-term investments are generally determined using the spread above the risk-free yield curve and are classified within Level 2. Other short-term investments are included in Level 3 due to the lack of an available independent price source for such securities. As the significant inputs used to price these short-term securities are unobservable, the fair value of such securities are classified as Level 3. Residential mortgage loans The Company’s residential mortgage loans (included in ‘other assets’ in the consolidated balance sheets) include amounts related to the Company’s whole mortgage loan purchase and sell program. Fair values of residential mortgage loans are generally determined based on market prices. As significant inputs used in pricing process for these residential mortgage loans are observable market inputs, the fair value of these securities are classified within Level 2. Other liabilities The Company’s other liabilities include contingent and deferred consideration liabilities related to the Company’s acquisitions. Contingent consideration liabilities are remeasured at fair value at each balance sheet date with changes in fair value recognized in ‘net realized gains (losses).’ To determine the fair value of contingent consideration liabilities, the Company estimates the future payments using an income approach based on modeled inputs which include a weighted average cost of capital. Deferred consideration liabilities are measured at fair value on the transaction date. The Company determined that contingent and deferred consideration liabilities would be included within Level 3. The following table presents the Company’s financial assets and liabilities measured at fair value by level at December 31, 2024: Fair Value Measurement Using: Estimated Quoted Prices in Active Markets for Identical Assets Significant Other Observable Inputs Significant Unobservable Inputs Assets measured at fair value: Available for sale securities: Fixed maturities: Corporate bonds $ 12,487 $ — $ 12,390 $ 97 U.S. government and government agencies 6,710 6,709 1 — Asset backed securities 2,900 — 2,900 — Non-U.S. government securities 2,538 — 2,538 — Commercial mortgage backed securities 1,058 — 1,058 — Residential mortgage backed securities 1,079 — 1,079 — Municipal bonds 263 — 263 — Total 27,035 6,709 20,229 97 Short-term investments 2,784 2,704 80 — Equity securities, at fair value 1,675 1,640 28 7 Derivative instruments (1) 206 — 206 — Residential mortgage loans 15 — 15 — Fair value option: Corporate bonds 832 — 832 — Non-U.S. government bonds 8 — 8 — Asset backed securities — — — — U.S. government and government agencies 14 14 — — Short-term investments 70 — 37 33 Equity securities 6 2 — 4 Other investments 752 — 563 189 Other investments measured at net asset value (2) 1,383 Total 3,065 16 1,440 226 Total assets measured at fair value $ 34,780 $ 11,069 $ 21,998 $ 330 Liabilities measured at fair value: Other liabilities $ (73) $ — $ — $ (73) Derivative instruments (1) (115) — (115) — Total liabilities measured at fair value $ (188) $ — $ (115) $ (73) (1) See note 11.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The following table presents the Company’s financial assets and liabilities measured at fair value by level at December 31, 2023: Fair Value Measurement Using: Estimated Quoted Prices in Active Markets for Identical Assets Significant Other Observable Inputs Significant Unobservable Inputs Assets measured at fair value: Available for sale securities: Fixed maturities: Corporate bonds $ 10,855 $ — $ 10,708 $ 147 U.S. government and government agencies 5,814 5,792 22 — Asset backed securities 2,250 — 2,250 — Non-U.S. government securities 2,062 — 2,062 — Commercial mortgage backed securities 1,213 — 1,213 — Residential mortgage backed securities 1,103 — 1,103 — Municipal bonds 256 — 256 — Total 23,553 5,792 17,614 147 Equity securities, at fair value 1,186 1,151 30 5 Short-term investments 2,063 1,786 193 84 Derivative instruments (1) 197 — 197 — Residential mortgage loans 2 — 2 — Fair value option: Corporate bonds 662 — 662 — Non-U.S. government bonds 6 — 6 — Asset backed securities 2 — 2 — U.S. government and government agencies 13 13 — — Short-term investments 21 — 11 10 Equity securities 7 3 — 4 Other investments 316 — 210 106 Other investments measured at net asset value (2) 1,461 Total 2,488 16 891 120 Total assets measured at fair value $ 29,489 $ 8,745 $ 18,927 $ 356 Liabilities measured at fair value: Other liabilities $ (22) $ — $ — $ (22) Derivative instruments (1) (119) — (119) — Total liabilities measured at fair value $ (141) $ — $ (119) $ (22) (1) See note 11.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The following table presents a reconciliation of the beginning and ending balances for all financial assets and liabilities measured at fair value on a recurring basis using Level 3 inputs for 2024 and 2023: Assets Liabilities Available For Sale Fair Value Option Fair Value Corporate Bonds Short-term Other Investments Short-term Equity Securities Equity Securities Other Year Ended December 31, 2024 Balance at beginning of year $ 147 $ 84 $ 106 $ 10 $ 4 $ 5 $ (22) Total gains or (losses) (realized/unrealized) Included in earnings (1) 1 — (5) — — — 10 Included in other comprehensive income 2 1 — — — — 1 Purchases, issuances, sales and settlements Purchases 100 12 148 41 — 2 — Issuances — — — — — — (64) Sales — — (5) — — — — Settlements (153) (97) (70) (18) — — 2 Transfers in and/or out of Level 3 — — 15 — — — — Balance at end of year $ 97 $ — $ 189 $ 33 $ 4 $ 7 $ (73) Year Ended December 31, 2023 Balance at beginning of year $ 121 $ — $ 33 $ — $ 4 $ 4 $ (14) Total gains or (losses) (realized/unrealized) Included in earnings (1) 1 — (5) — — — (1) Included in other comprehensive income (1) — — — — — — Purchases, issuances, sales and settlements Purchases 111 84 107 11 — 1 — Issuances — — — — — — (9) Sales — — (10) — — — — Settlements (85) — (19) (1) — — 2 Transfers in and/or out of Level 3 — — — — — — — Balance at end of year $ 147 $ 84 $ 106 $ 10 $ 4 $ 5 $ (22) (1) Gains or loss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December 31, 2024, due to their respective short maturities. As these financial instruments are not actively traded, their respective fair values are classified within Level 2. At December 31, 2024, the Company’s senior notes were carried at their cost, net of debt issuance costs, of $2.7 billion and had a fair value of $2.4 billion. At December 31, 2023, the Company’s senior notes were carried at their cost, net of debt issuance costs, of $2.7 billion and had a fair value of $2.5 billion. The fair values of the senior notes were obtained from a third party pricing service and are based on observable market inputs. As such, the fair value of the senior notes is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certain other investments, goodwill and intangible assets, and long-lived assets. The Company uses a variety of techniques to measure the fair value of these assets when appropriate, as described below: Investments accounted for using the equity method. When the Company determines that the carrying value of these assets may not be recoverable, the Company records the assets at fair value with the loss recognized in income. In such cases, the Company measures the fair value of these assets using the techniques discussed above in “—Fair Value Measurements on a Recurring Basis.” Goodwill and Intangible Assets . The Company tests goodwill and intangible assets annually for impairment or whenever events or changes in circumstances indicate the carrying amount may not be recoverable. When the Company determines goodwill and intangible assets may be impaired, the Company uses techniques including discounted expected future cash flows, to measure fair value. Long-Liv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The following table summarizes information on the fair values and notional values of the Company’s derivative instruments: Estimated Fair Value Asset Liability Derivatives (1) Notional December 31, 2024 Futures contracts $ 78 $ (46) $ 4,781 Foreign currency forward contracts 90 (48) 1,698 Other (3) 38 (21) 236 Total $ 206 $ (115) December 31, 2023 Futures contracts $ 139 $ (61) $ 3,746 Foreign currency forward contracts 27 (32) 1,224 Other (3) 31 (26) 512 Total $ 197 $ (119) (1) The fair value of asset derivatives are included in ‘ other assets other liabilities (2) Represents the absolute notional value of all outstanding contracts, consisting of long and short positions. (3) Includes swaps, options and other derivatives contracts. The Company did not hold any derivatives which were designated as hedging instruments at December 31, 2024 or 2023.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At December 31, 2024, $206 million and $115 million, respectively, of asset derivatives and liability derivatives were subject to a master netting agreement compared to $197 million and $119 million, respectively, at December 31, 2023. The remaining derivatives included in the table above were not subject to a master netting agreement. 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24 2023 2022 Net realized gains (losses): Futures contracts $ 4 $ 49 $ (86) Foreign currency forward contracts (6) 21 6 Other (1) 10 (11) 5 Total $ 8 $ 59 $ (75) (1) Includes realized gains or losses on swaps, options and other derivatives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Variable Interest Entity</t>
        </is>
      </c>
      <c r="B4" s="4" t="inlineStr">
        <is>
          <t>Bellemeade Re The Company has entered into aggregate excess of loss mortgage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reinsurance premium paid in regard to the Bellemeade Agreements is calculated by multiplying the outstanding reinsurance coverage amount at the beginning of the period by the coupon rate, which is the SOFR plus a contractual risk margin, less the actual investment income collected during the preceding month on the assets included in the underlying reinsurance trusts. In the event the assets included in the underlying reinsurance trusts became severely impaired or worthless and the special purpose reinsurance companies were unable to meet their future obligations, the Company’s mortgage insurance subsidiaries would be liable to fulfill claim payments to policyholders. The Company’s maximum exposure to loss associated with these VIEs is determined as the amount of mortgage insurance claim payments on the insured policies, net of aggregate reinsurance payments previously received, up to the full aggregate excess of loss reinsurance coverage amounts. The following table summarizes the total assets of the Bellemeade entities: December 31, 2024 December 31, 2023 Bellemeade Entities Total VIE Assets Coverage Total VIE Assets 2019-1 Ltd. (Mar-19) $ — $ — $ 71 2019-3 Ltd. (Jul-19) — — 99 2021-3 Ltd. (Sep-21) 363 98 429 2022-1 Ltd. (Jan-22) 202 16 256 2022-2 Ltd. (Sep-22) 180 113 201 2023-1 Ltd. (Oct-23) 186 47 186 2024-1 Ltd. (Aug-24) 163 41 — Total $ 1,094 $ 315 $ 1,242 (1) Coverage from a separate panel of reinsurers remaining a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t>
        </is>
      </c>
      <c r="B1" s="2" t="inlineStr">
        <is>
          <t>12 Months Ended</t>
        </is>
      </c>
    </row>
    <row r="2">
      <c r="B2" s="2" t="inlineStr">
        <is>
          <t>Dec. 31, 2024</t>
        </is>
      </c>
    </row>
    <row r="3">
      <c r="A3" s="3" t="inlineStr">
        <is>
          <t>Comprehensive Income Note Disclosure [Abstract]</t>
        </is>
      </c>
      <c r="B3" s="4" t="inlineStr">
        <is>
          <t xml:space="preserve"> </t>
        </is>
      </c>
    </row>
    <row r="4">
      <c r="A4" s="4" t="inlineStr">
        <is>
          <t>Other Comprehensive Income (Loss)</t>
        </is>
      </c>
      <c r="B4" s="4" t="inlineStr">
        <is>
          <t>The following table presents the changes in each component of AOCI, net of noncontrolling interests: Unrealized Appreciation on Available-For-Sale Investments Foreign Currency Translation Adjustments Total Year Ended December 31, 2024 Beginning balance $ (565) $ (111) $ (676) Other comprehensive income (loss) before reclassifications (23) (102) (125) Amounts reclassified from accumulated other comprehensive income 81 — 81 Net current period other comprehensive income (loss) 58 (102) (44) Ending balance $ (507) $ (213) $ (720) Year Ended December 31, 2023 Beginning balance $ (1,512) $ (134) $ (1,646) Other comprehensive income (loss) before reclassifications 547 23 570 Amounts reclassified from accumulated other comprehensive income 400 — 400 Net current period other comprehensive income (loss) 947 23 970 Ending balance $ (565) $ (111) $ (676) Year Ended December 31, 2022 Beginning balance $ 13 $ (78) $ (65) Other comprehensive income (loss) before reclassifications (1,772) (56) (1,828) Amounts reclassified from accumulated other comprehensive income 247 — 247 Net current period other comprehensive income (loss) (1,525) (56) (1,581) Ending balance $ (1,512) $ (134) $ (1,646) 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24 2023 2022 Unrealized appreciation on available-for-sale investments Net realized gains (losses) $ (95) $ (431) $ (235) Provision for credit losses — 3 (44) Total before tax (95) (428) (279) Income tax (expense) benefit 14 28 32 Net of tax $ (81) $ (400) $ (247) Following are the related tax effects allocated to each component of other comprehensive income (loss): Before Tax Tax Expense Net of Tax Amount (Benefit) Amount Year Ended December 31, 2024 Unrealized appreciation (decline) in value of investments: Unrealized holding gains (losses) arising during period $ (23) $ — $ (23) Less reclassification of net realized gains (losses) included in net income (95) (14) (81) Foreign currency translation adjustments (105) (3) (102) Other comprehensive income (loss) $ (33) $ 11 $ (44) Year Ended December 31, 2023 Unrealized appreciation (decline) in value of investments: Unrealized holding gains (losses) arising during period $ 617 $ 70 $ 547 Less reclassification of net realized gains (losses) included in net income (428) (28) (400) Foreign currency translation adjustments 23 — 23 Other comprehensive income (loss) $ 1,068 $ 98 $ 970 Year Ended December 31, 2022 Unrealized appreciation (decline) in value of investments: Unrealized holding gains (losses) arising during period $ (2,009) $ (237) $ (1,772) Less reclassification of net realized gains (losses) included in net income (279) (32) (247) Foreign currency translation adjustments (56) — (56) Other comprehensive income (loss) $ (1,786) $ (205) $ (1,5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The calculation of basic earnings per common share is computed by dividing income available to Arch common shareholders by the weighted average number of Common Shares and common share equivalents outstanding. The following table sets forth the computation of basic and diluted earnings per common share: Year Ended December 31, 2024 2023 2022 Numerator: Net income $ 4,312 $ 4,442 $ 1,482 Amounts attributable to noncontrolling interests — 1 (6) Net income available to Arch 4,312 4,443 1,476 Preferred dividends (40) (40) (40) Net income available to Arch common shareholders $ 4,272 $ 4,403 $ 1,436 Denominator: Weighted average common shares outstanding 372.5 368.7 368.6 Effect of dilutive common share equivalents: Nonvested restricted shares 2.1 2.5 2.1 Stock options (1) 7.2 7.6 6.9 Weighted average common shares and common share equivalents outstanding – diluted 381.8 378.8 377.6 Earnings per common share: Basic $ 11.47 $ 11.94 $ 3.90 Diluted $ 11.19 $ 11.62 $ 3.80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4, 2023 and 2022, the number of stock options excluded were 2.2 million, 0.5 million and 0.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Arch Capital is incorporated under the laws of Bermuda and, under Bermuda law in effect as of December 31, 2024, is not obligated to pay taxes on income or capital gains in Bermuda. Upon its formation in 2000, the Company received a written undertaking from the Minister of Finance in Bermuda under the Exempted Undertakings Tax Protection Act 1966 assuring that, in the event that any legislation is enacted in Bermuda imposing any tax computed on profits, income, gain or appreciation on any capital asset, or any tax in the nature of estate duty or inheritance tax, such tax will not be applicable to Arch Capital or any of its operations until March 31, 2035. However, on December 27, 2023, the Government of Bermuda enacted the Bermuda CIT Act, which is effective for tax years beginning on or after January 1, 2025. Once in effect, the new corporate income tax regime in Bermuda is expected to supersede the Minister of Finance’s assurance, and the Company will become subject to taxes in Bermuda before March 31, 2035. The Bermuda CIT Act will apply a 15% corporate income tax to certain Bermuda constituent entities of multi-national groups in fiscal years beginning on or after January 1, 2025. The Company expects to incur and pay increased taxes in Bermuda beginning in 2025. The Bermuda CIT Act, together with the widespread adoption of the OECD Pillar II minimum tax proposal, is expected to result in a minimum effective tax rate of 15% in most jurisdictions in which the Company operates. Arch Capital has subsidiaries and branches that operate in various jurisdictions around the world that are subject to tax in the jurisdictions in which they operate. The significant jurisdictions in which Arch Capital’s subsidiaries and branches are subject to tax are the United States, United Kingdom, Ireland, Switzerland, Australia, Canada, and Gibraltar. The components of income taxes attributable to operations were as follows: Year Ended December 31, 2024 2023 2022 Current expense (benefit): United States $ 332 $ 251 $ 195 Non-U.S. 65 37 6 397 288 201 Deferred expense (benefit): United States (21) (20) (96) Non-U.S. (14) (1,141) (25) (35) (1,161) (121) Income tax expense (benefit) $ 362 $ (873) $ 80 The Company’s income or loss before income taxes was earned in the following jurisdictions: Year Ended December 31, 2024 2023 2022 Income (Loss) Before Income Taxes: Bermuda $ 2,611 $ 2,099 $ 986 United States 1,438 1,239 401 Other 625 232 175 Total $ 4,674 $ 3,570 $ 1,562 The expected tax provision computed on pre-tax income or loss at the weighted average tax rate has been calculated as the sum of the pre-tax income in each jurisdiction multiplied by that jurisdiction’s applicable statutory tax rate. The 2024 applicable statutory tax rates by jurisdiction were as follows: Bermuda (0.0%), United States (21.0%), United Kingdom (25.0%), Ireland (12.5%), Switzerland (19.6%), Australia (30.0%), Canada (26.4%) and Gibraltar (13.8%). A reconciliation of the difference between the provision for income taxes and the expected tax provision at the weighted average tax rate follows: Year Ended December 31, 2024 2023 2022 Expected income tax expense (benefit) computed on pre-tax income at weighted average income tax rate $ 424 $ 300 $ 110 Addition (reduction) in income tax expense (benefit) resulting from: Sale of subsidiaries/Bargain purchase option (45) — — Investment income (39) (14) (13) Change in tax rate 12 (1,179) (5) Share based compensation (11) (13) (9) Tax credits (5) (3) (10) Base eroding tax/Alternative minimum tax 5 9 8 State taxes, net of U.S. federal tax benefit 4 6 11 Change in valuation allowance 3 4 (23) Uncertain tax position 3 — — Dividend withholding taxes 3 9 11 Other 8 8 — Income tax expense (benefit) $ 362 $ (873) $ 80 The effect of a change in tax laws or rates on deferred income tax assets and liabilities is recognized in income in the period in which such change is enacted. Deferred income tax assets and liabilities reflect temporary differences based on enacted tax rates between the carrying amounts of assets and liabilities for financial reporting and income tax purposes. Significant components of the Company’s deferred income tax assets and liabilities were as follows: December 31, 2024 2023 Deferred income tax assets: Net operating loss $ 77 $ 93 Discounting of net loss reserves 203 219 Net unearned premium reserve 190 133 Compensation liabilities 75 64 Foreign tax credit carryforward 22 16 Goodwill and intangible assets 1,034 1,020 Bad debt reserves 15 16 Depreciation and amortization 151 133 Lease liability 32 31 Net unrealized decline of investments 77 89 Fair value adjustment to senior notes 41 41 Other, net — 13 Deferred income tax assets before valuation allowance 1,917 1,868 Valuation allowance (18) (15) Deferred income tax assets net of valuation allowance 1,899 1,853 Deferred income tax liabilities: Lloyds year of account deferral (19) (13) Contingency reserve (27) (50) Deferred policy acquisition costs (143) (144) Investment related (43) (13) Right-of-use asset (25) (24) Other (6) — Total deferred income tax liabilities (263) (244) Net deferred income tax assets $ 1,636 $ 1,609 The Company provides a valuation allowance to reduce the net value of certain deferred income tax assets to an amount which management expects to more likely than not be realized. As of December 31, 2024, the Company’s valuation allowance was $18 million, compared to $15 million at December 31, 2023. The valuation allowance at December 31, 2024, was primarily attributable to valuation allowances on the Company’s Australia, Gibraltar and Hong Kong operations and certain other deferred income tax assets relating to tax attributes that have a limited use. At December 31, 2024, the Company’s net operating loss carryforwards and tax credits were as follows: Year Ended December 31, 2024 Expiration Operating Loss Carryforwards United Kingdom $ 146 No expiration Ireland 26 No expiration Australia 43 No expiration Hong Kong 35 No expiration Gibraltar 26 No expiration Cyprus 1 No expiration United States (1) 70 2029 - 2038 Tax Credits U.K. foreign tax credits 14 No expiration U.S. foreign tax credits 8 2029 - 2033 (1) The Company’s U.S. operations have recorded $70 million of net operating loss (“NOL”) carryforwards that are subject to annual usage limitations under Section 382 of the Internal Revenue Code (“the Code”). The Company’s U.S. mortgage operations are eligible for a tax deduction, subject to certain limitations, under Section 832(e) of the Code for amounts required by state law or regulation to be set aside in statutory contingency reserves. The deduction is allowed only to the extent that the Company purchases non-interest bearing U.S. Mortgage Guaranty Tax and Loss Bonds (“T&amp;L Bonds”) issued by the U.S. Treasury Department in an amount equal to the tax benefit derived from deducting any portion of the statutory contingency reserves. T&amp;L Bonds are reflected in ‘other assets’ on the Company’s balance sheet and totaled approximately $47 million at December 31, 2024, compared to $42 million at December 31, 2023. Deferred income tax liabilities have not been accrued with respect to the undistributed earnings of the Company's U.S., U.K. and Ireland subsidiaries as it is the Company’s intention that all such earnings will be indefinitely reinvested. If the earnings were to be distributed, as dividends or otherwise, such amounts may be subject to withholding tax in the jurisdiction of the paying entity. The Company does not intend to indefinitely reinvest earnings from the Company's Canada subsidiary, however, no income or withholding taxes have been accrued as the Canada subsidiary does not have positive cumulative earnings and profits and therefore a distribution from this particular subsidiary would not be subject to income taxes or withholding taxes. Potential tax implications of repatriation from the Company’s unremitted earnings that are indefinitely reinvested are driven by facts at the time of distribution. Therefore, it is not practicable to estimate the income tax liabilities that might be incurred if such earnings were remitted. Distributions from the U.K. or Ireland would not be subject to withholding tax and no deferred income tax liability would need to be accrued. The Company recognizes interest and penalties relating to unrecognized tax benefits in the provision for income taxes. As of December 31, 2024, the Company’s total unrecognized tax benefits, including interest and penalties, were $5 million. If recognized, the full amount of the unrecognized tax benefit would impact the consolidated effective tax rate. A reconciliation of the beginning and ending amount of unrecognized tax benefits is as follows: December 31, 2024 2023 Balance at beginning of year $ 2 $ 2 Additions based on tax positions related to the current year 1 — Additions for tax positions of prior years 2 — Reductions for tax positions of prior years — — Settlements — — Balance at end of year $ 5 $ 2 The Company, its subsidiaries and branches file income tax returns in various federal, state and local jurisdictions. The following table details open tax years that are potentially subject to examination by local tax authorities, in the following major jurisdictions: Jurisdiction Tax Years United States 2019-2024 United Kingdom 2022-2024 Ireland 2020-2024 Switzerland 2020-2024 Australia 2019-2024 Canada 2020-2024 Gibraltar 2019-2024 As of December 31, 2024, the Company’s current income tax recoverable (included in “Other assets”) was $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In 2017, the Company acquired approximately 25% of Premia. Premia is the parent of Premia Reinsurance Ltd., a multi-line Bermuda reinsurance company. Premia’s strategy is to reinsure or acquire companies or reserve portfolios in the non-life property and casualty insurance and reinsurance run-off market. Arch Re Bermuda and certain Arch co-investors invested $100 million and acquired approximately 25% of Premia as well as warrants to purchase additional common equity. Arch has appointed two directors to serve on the seven person board of directors of Premia. Arch Re Bermuda is providing a quota share reinsurance treaty on certain business written by Premia, and subsidiaries of Arch Capital are providing certain administrative and support services to Premia, in each case pursuant to separate multi-year agreements. During the 2024 period, the Company did not enter into any new reinsurance transactions with Premia, compared to $80 million and $81 million of net premiums written and earned, respectively in 2023. At December 31, 2024, the Company recorded a funds held asset from Premia of $137 million, compared to $158 million at December 31, 2023. In 2021, the Company completed the acquisition of Somers. Somers is wholly owned by Greysbridge, and Greysbridge is owned 40% by the Company and by certain funds managed by Kelso and Warburg. The Company entered into certain reinsurance transactions with Somers. During 2024 and 2023 periods, the Company’s net premiums written was reduced by $738 million and $574 million, respectively. In addition, Somers paid certain acquisition costs and administrative fees to the Company. At December 31, 2024, the Company recorded a reinsurance recoverable on unpaid and paid losses from Somers of $1.6 billion and a reinsurance balance payable to Somers of $489 million. At December 31, 2023, reinsurance recoverable on unpaid and paid losses from Somers was $1.3 billion, with a reinsurance balance payable to Somers of $475 million. Under the terms of the Greysbridge equity financing, beginning January 1, 2024, the Company has a call right (but not the obligation) and Warburg and Kelso each have a put right (but not the obligation) to buy/sell a certain amount of their initial shares annually at the current year-end tangible book value per share of Greysbridge. In 2024, Warburg and Kelso both delivered a put option notice to sell a certain amount of their initial shares. The transaction, which will involve third-party purchasers of such shares, is expected to close in the 2025 calendar year, subject to any required regulatory approvals and other closing conditions. In association with the put option notice at December 31, 2024, the Company’s balance sheet reflected $261 million in both other assets and other liabilities. During 2024 period, the Company completed the acquisition of Watford Insurance Company from Somers for a total consideration paid of $3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In the ordinary course of business, the Company renews and enters into new leases for office property and equipment. At the lease inception date, the Company determines whether a contract contains a lease and its classification as a finance or operating lease. Primarily all of the Company’s leases are classified as operating leases. The Company’s operating leases have remaining lease terms of up to 13 years, some of which include options to extend the lease term. The Company considers these options when determining the lease term and measuring its lease liability and right-of-use asset. In addition, the Company’s lease agreements do not contain any material residual value guarantees or material restrictive covenants. Short-term operating leases with an initial term of twelve months or less were excluded on the Company's consolidated balance sheet and represent an inconsequential amount of operating lease expense. As most leases do not provide an implicit rate, the Company uses its incremental borrowing rate based on the information available at the lease commencement date in determining the present value of lease payments. Additional information regarding the Company’s operating leases is as follows: December 31, 2024 2023 Operating lease costs $ 34 $ 33 Sublease income (1) $ (2) $ (2) Cash payments included in the measurement of lease liabilities reported in operating cash flows $ 30 $ 31 Right-of-use assets obtained in exchange for new lease liabilities $ 30 $ 28 Right-of-use assets (2) $ 129 $ 125 Operating lease liability (2) $ 163 $ 156 Weighted average discount rate 4.9 % 4.7 % Weighted average remaining lease term 7.2 years 7.2 years (1) The sublease income primarily relates to office property in Raleigh, North Carolina. (2) The right-of-use assets are included in ‘ other assets other liabilities The following table presents the contractual maturities of the Company's operating lease liabilities at December 31, 2024: Years Ending December 31, 2025 $ 31 2026 31 2027 28 2028 24 2029 19 2030 and thereafter 63 Total undiscounted lease liability $ 196 Less: present value adjustment (33) Operating lease liability $ 163 Rental expense was approximately $35 million, $38 million and $39 million for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ncentrations of Credit Risk 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The areas where significant concentrations of credit risk may exist include unpaid losses and loss adjustment expenses recoverable, contractholder receivables, ceded unearned premiums, paid losses and loss adjustment expenses recoverable net of reinsurance balances payable, investments and cash and cash equivalent balances.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cords a related liability in “Collateral held for insured obligation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The following table summarizes the percentage of the Company’s gross premiums written generated from or placed by the largest brokers: Broker Year Ended December 31, 2024 2023 2022 Marsh &amp; McLennan Companies and its subsidiaries 18.6 % 19.0 % 17.3 % Aon Corporation and its subsidiaries 14.5 % 13.9 % 13.8 % No other broker and no one insured or reinsured accounted for more than 10% of gross premiums written for 2024, 2023 and 2022. The Company’s available for sale investment portfolio is managed in accordance with guidelines that have been tailored to meet specific investment strategies, including standards of diversification, which limit the allowable holdings of any single issue. There were no investments in any entity in excess of 10% of the Company’s shareholders’ equity at December 31, 2024 other than investments issued or guaranteed by the United States government or its agencies. Investment Commitments The Company’s investment commitments, which are primarily related to agreements entered into by the Company to invest in funds and separately managed accounts when called upon, were approximately $4.4 billion and $3.6 billion at December 31, 2024 and 2023, respectively. Purchase Obligations The Company has also entered into certain agreements which commit the Company to purchase goods or services, primarily related to software and computerized systems. Such purchase obligations were approximately $260 million and $148 million at December 31, 2024 and 2023, respectively. Employment and Other Arrangements At December 31, 2024,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The Company’s senior notes payable at December 31, 2024 and 2023 were as follows: Carrying Amount at Interest Principal December 31, (Fixed) Amount 2024 2023 2034 notes (1) 7.350 % $ 300 $ 298 $ 298 2043 notes (2) 5.144 % 500 496 495 2026 notes (3) 4.011 % 500 499 498 2046 notes (4) 5.031 % 450 446 446 2050 notes (5) 3.635 % 1,000 989 989 $ 2,750 $ 2,728 $ 2,726 (1) Senior notes of Arch Capital issued on May 4, 2004 and due May 1, 2034 (“2034 notes”). (2) Senior notes of Arch-U.S., a wholly-owned subsidiary of Arch Capital, issued on December 13, 2013 and due November 1, 2043 (“2043 notes”), fully and unconditionally guaranteed by Arch Capital. (3) Senior notes of Arch Capital Finance LLC (“Arch Finance”), a wholly-owned finance subsidiary of Arch Capital, issued on December 8, 2016 and due December 15, 2026 (“2026 notes”), fully and unconditionally guaranteed by Arch Capital. (4) Senior notes of Arch Finance issued on December 8, 2016 and due December 15, 2046 (“2046 notes”), fully and unconditionally guaranteed by Arch Capital (5) Senior notes of Arch Capital issued on June 30, 2020 and due June 30, 2050 (“2050 notes”). The 2034 notes are Arch Capital’s senior unsecured obligations and rank equally with all of its existing and future senior unsecured indebtedness. Interest payments on the 2034 notes are due on May 1st and November 1st of each year. Arch Capital may redeem the 2034 notes at any time and from time to time, in whole or in part, at a “make-whole” redemption price. The 2043 notes are unsecured and unsubordinated obligations of Arch-U.S. and Arch Capital, respectively, and rank equally and ratably with the other unsecured and unsubordinated indebtedness of Arch-U.S. and Arch Capital, respectively. Interest payments on the 2043 notes are due on May 1st and November 1st of each year. Arch-U.S. may redeem the 2043 notes at any time and from time to time, in whole or in part, at a “make-whole” redemption price. The 2026 notes are unsecured and unsubordinated obligations of Arch Finance and Arch Capital, respectively, and rank equally and ratably with the other unsecured and unsubordinated indebtedness of Arch Finance and Arch Capital, respectively. Interest payments on the 2026 notes are due on June 15th and December 15th of each year. Arch Finance may redeem the 2026 notes at any time and from time to time, in whole or in part, at a “make-whole” redemption price. The 2046 notes are unsecured and unsubordinated obligations of Arch Finance and Arch Capital, respectively, and rank equally and ratably with the other unsecured and unsubordinated indebtedness of Arch Finance and Arch Capital, respectively. Interest payments on the 2046 notes are due on June 15th and December 15th of each year. Arch Finance may redeem the 2046 notes at any time and from time to time, in whole or in part, at a “make-whole” redemption price. The 2050 notes are Arch Capital’s senior unsecured obligations and rank equally with all of its existing and future senior unsecured indebtedness. Interest payments on the 2050 notes are due on June 30 and December 30 of each year. Arch Capital may redeem the 2050 notes at any time and from time to time, in whole or in part, at a “make-whole” redemption price. Letter of Credit and Revolving Credit Facilities In the normal course of its operations, the Company enters into agreements with financial institutions that provide access to secured and unsecured credit facilities. Group Credit Facility Arch Capital and certain of its subsidiaries have access to a credit facility with a syndicate of financial institutions (the “Group Credit Facility”) that expires on August 23, 2028. The Group Credit Facility consists of a $425 million secured facility for letters of credit (the “Secured Facility”) and a $500 million unsecured facility for revolving loans and letters of credit (the “Unsecured Facility”). At December 31, 2024, the Secured Facility had $275 million of letters of credit outstanding and remaining capacity of $150 million, and the Unsecured Facility had no outstanding revolving loans or letters of credit, with remaining capacity of $500 million. The Group Credit Facility contains certain restrictive and maintenance covenants customary for facilities of this type, including restrictions on indebtedness, minimum consolidated tangible net worth, maximum leverage levels and minimum financial strength ratings. Arch Capital and its subsidiaries which are party to the agreement were in compliance with all covenants contained therein at December 31, 2024. Obligations of each borrower for letters of credit under the Secured Facility are secured by cash and eligible securities of such borrower and held in collateral accounts. Commitments under the Group Credit Facility may be increased up to, but not exceeding, an aggregate of $1.5 billion. Arch Capital has a one-time option to convert any or all outstanding revolving loans of Arch Capital and/or Arch-U.S. to term loans with the same terms as the revolving loans except that any prepayments may not be re-borrowed. Borrowings of revolving loans may be made at a variable rate based on Secured Overnight Financing Rate (“SOFR”). Secured letters of credit are available for issuance on behalf of certain Arch Capital subsidiaries. Arch Capital guarantees the obligations of Arch-U.S. and Arch U.S. MI Holdings Inc., Arch-U.S. guarantees the obligations of Arch Capital, and Arch Capital Finance LLC guarantees the obligations of Arch Capital and Arch-U.S. Other Credit Facilities Arch Re Bermuda, a wholly-owned subsidiary of Arch Capital, has access to a $175 million unsecured letter of credit facility with Lloyds Bank Corporate Markets plc., which expires on September 27, 2025. At December 31, 2024, this credit facility had $106 million of letters of credit outstanding and remaining capacity of $69 million. Arch Re Bermuda also has access to a letter of credit facility with Lloyds Bank Corporate Markets plc., which expires on December 31, 2027. Such credit facility provides for a $700 million facility for letters of credit in respect of Tier 2 Funds at Lloyds. As of December 31, 2024, $700 million face amount of letters of credit had been issued under this facility. In addition, Arch Re Bermuda had outstanding secured letters of credit through other facilities in the amount of $55 million, which were issued in the normal course of business (“LOC Facilities”). The principal purpose of the LOC Facilities is to issue, as required, evergreen standby letters of credit in favor of primary insurance or reinsurance counterparties with which certain of Arch Capital’s subsidiaries has entered into reinsurance arrangements. When issued, all secured letters of credit are secured by a portion of the investment portfolio. At December 31, 2024, these letters of credit were secured by investments with a fair value of $400 million. The Company had no outstanding revolving credit agreement borrowings at December 31, 2024 and 2023. Federal Home Loan Bank Membershi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The following table shows an analysis of goodwill and intangible assets: Goodwill Intangible assets (indefinite life) Intangible assets (finite life) Total Net balance at Dec. 31, 2022 $ 342 $ 69 $ 393 $ 804 Acquisitions — — 11 11 Amortization — — (95) (95) Impairment (2) — — (2) Foreign currency movements and other adjustments 5 1 7 13 Net balance at Dec. 31, 2023 345 70 316 731 Acquisitions (1) 246 9 637 892 Amortization — — (235) (235) Foreign currency movements and other adjustments (2) (20) — (17) (37) Net balance at Dec. 31, 2024 $ 571 $ 79 $ 701 $ 1,351 Gross balance at Dec. 31, 2024 $ 576 $ 80 $ 1,724 $ 2,380 Accumulated amortization — — (994) (994) Foreign currency movements and other adjustments (5) (1) (29) (35) Net balance at Dec. 31, 2024 $ 571 $ 79 $ 701 $ 1,351 (1) Certain amounts for the Company’s 2024 acquisitions are considered provisional. See note 2. (2) Amount primarily related to the sale of Castel Underwriting Agencies Limited. The following table presents the components of goodwill and intangible assets: Gross Balance Accumulated Foreign Currency Translation Adjustment and Other Net Dec. 31, 2024 Acquired insurance contracts $ 620 $ (562) $ 1 $ 59 Operating platform 117 (63) — 54 Distribution relationships 865 (358) (30) 477 Goodwill 576 — (5) 571 Insurance licenses 58 — — 58 Syndicate capacity 22 — (1) 21 Unfavorable service contract (10) 10 — — Other 132 (21) — 111 Total $ 2,380 $ (994) $ (35) $ 1,351 Dec. 31, 2023 Acquired insurance contracts $ 452 $ (441) $ — $ 11 Operating platform 64 (54) — 10 Distribution relationships 594 (277) (23) 294 Goodwill 348 — (3) 345 Insurance licenses 48 — — 48 Syndicate capacity 22 — — 22 Unfavorable service contract (10) 10 — — Other 5 (4) — 1 Total $ 1,523 $ (766) $ (26) $ 731 The estimated remaining amortization expense for the Company’s intangible assets with finite lives is as follows: 2025 $ 193 2026 115 2027 88 2028 73 2029 60 2030 and thereafter 172 Total $ 701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Authorized and Issued The authorized share capital of Arch Capital consists of 1.8 billion Common Shares, par value of $0.0011 per share, and 50 million Preferred Shares, par value of $0.01 per share. Common Shares The following table presents a roll-forward of changes in Arch Capital’s issued and outstanding Common Shares: Year Ended December 31, 2024 2023 2022 Common Shares: Shares issued and outstanding, beginning of year 591.9 588.3 583.3 Shares issued (1) 2.5 2.8 3.5 Restricted shares issued, net of cancellations 1.2 0.8 1.5 Shares issued and outstanding, end of year 595.6 591.9 588.3 Common shares in treasury, end of year (219.2) (218.5) (217.9) Shares issued and outstanding, end of year 376.4 373.4 370.4 (1) Includes shares issued from the exercise of stock options and stock appreciation rights, the vesting of restricted share units and shares issued from the employee share purchase plan. Special Cash Dividend In 2024, the Board of Directors of Arch Capital (the “Board”) has declared and paid a special cash dividend of $1.9 billion to common shareholders, representing $5.00 per outstanding common share. Share Repurchase Program The Board has authorized the investment in Arch Capital’s common shares through a share repurchase program. At December 31, 2024, $996.8 million of share repurchases were available under the program. Repurchases under the program may be effected from time to time in open market. The timing and amount of the repurchase transactions under this program will depend on a variety of factors, including market conditions and corporate and regulatory considerations. Repurchases of Arch Capital’s common shares in connection with the share repurchase plan and other share-based transactions were held in the treasury under the cost method, and the cost of the common shares acquired is included in ‘Common shares held in treasury, at cost.’ At December 31, 2024, Arch Capital held 219.2 million shares for an aggregate cost of $4.5 billion in treasury, at cost. The Company’s repurchases under the share repurchase program were as follows: Year Ended December 31, 2024 2023 2022 Aggregate cost of shares repurchased $ 23.5 $ — $ 585.8 Shares repurchased 0.3 — 12.9 Average price per share repurchased $ 89.65 $ — $ 45.44 Since the inception of the share repurchase program through December 31, 2024, Arch Capital has repurchased approximately 433.8 million common shares for an aggregate purchase price of $5.9 billion. Series G Preferred Shares In June 2021, Arch Capital completed a $500 million underwritten public offering of 20.0 million depositary shares (the “Depositary Shares”), each of which represents a 1/1,000th interest in a share of its 4.55% Non-Cumulative Preferred Shares, Series G, $0.01 par value and $25,000 liquidation preference per share (equivalent to $25 liquidation preference per Depositary Share) (the “Series G Preferred Shares”). Each Depositary Share, evidenced by a depositary receipt, entitles the holder, through the depositary, to a proportional fractional interest in all rights and preferences of the Series G Preferred Shares represented thereby (including any dividend, liquidation, redemption and voting rights). Holders of Series G Preferred Shares will be entitled to receive dividend payments only when, as and if declared by the Board or a duly authorized committee of the Board. Any such dividends will be payable from, and including, the date of original issue on a noncumulative basis, quarterly in arrears on the last day of March, June, September and December of each year, at an annual rate of 4.55%. Dividends on the Series G Preferred Shares are not cumulative. The Company will be restricted from paying dividends on or repurchasing its common shares unless certain dividend payments are made on the Series G Preferred Shares. The Company may not declare or pay a dividend on the Series G Preferred Shares under certain circumstances, including if the Company is or, after giving effect to such payment, would be in breach of applicable individual or group solvency and liquidity requirements or applicable individual or group enhanced capital requirements (“ECR”). The Series G Preferred Shares may not be redeemed at any time if the ECR would be breached immediately before or after giving effect to such redemption, unless the Company replaces the capital represented by preference shares to be redeemed with capital having equal or better capital treatment. Except in specified circumstances relating to certain tax or corporate events, the Series G Preferred Shares are not redeemable prior to June 11, 2026. On and after that date, the Series G Preferred Shares will be redeemable at the Company’s option, in whole or in part, at a redemption price of $25,000 per share of the Series G Preferred Shares (equivalent to $25 per depositary share), plus any declared and unpaid dividends, without accumulation of any undeclared dividends to, but excluding, the redemption date. The Depositary Shares will be redeemed if and to the extent the related Series G Preferred Shares are redeemed by the Company. Neither the Depositary Shares nor the Series G Preferred Shares have a stated maturity, nor will they be subject to any sinking fund or mandatory redemption. The Series G Preferred Shares are not convertible into any other securities. The Series G Preferred Shares do not have voting rights, except under limited circumstances. Series F Preferred Shares In August 2017 and November 2017, Arch Capital completed combined $330 million of underwritten public offerings ($230 million in August 2017 and $100 million in November 2017) of 13.2 million depositary shares (the “Series F Depositary Shares”), each of which represents a 1/1,000th interest in a share of its 5.45% Non-Cumulative Preferred Shares, Series F, with a $0.01 par value and $25,000 liquidation preference per share (equivalent to $25 liquidation preference per Series F Depositary Share) (the “Series F Preferred Shares”). Each Series F Depositary Share, evidenced by a depositary receipt, entitles the holder, through the depositary, to a proportional fractional interest in all rights and preferences of the Series F Preferred Shares represented thereby (including any dividend, liquidation, redemption and voting rights). Holders of Series F Preferred Shares will be entitled to receive dividend payments only when, as and if declared by the Board or a duly authorized committee of the board. Any such dividends will be payable from, and including, the date of original issue on a noncumulative basis, quarterly in arrears on the last day of March, June, September and December of each year, at an annual rate of 5.45%. Dividends on the Series F Preferred Shares are not cumulative. The Company will be restricted from paying dividends on or repurchasing its common shares unless certain dividend payments are made on the Series F Preferred Shares. Except in specified circumstances relating to certain tax or corporate events, the Series F Preferred Shares are not redeemable prior to August 17, 2022 (the fifth anniversary of the issue date). On and after that date, the Series F Preferred Shares will be redeemable at the Company’s option, in whole or in part, at a redemption price of $25,000 per share of the Series F Preferred Shares (equivalent to $25 per depositar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Debt securities available for sale, at fair value</t>
        </is>
      </c>
      <c r="B3" s="7" t="n">
        <v>29819</v>
      </c>
      <c r="C3" s="7" t="n">
        <v>25616</v>
      </c>
    </row>
    <row r="4">
      <c r="A4" s="4" t="inlineStr">
        <is>
          <t>Equity securities, at fair value</t>
        </is>
      </c>
      <c r="B4" s="6" t="n">
        <v>1675</v>
      </c>
      <c r="C4" s="6" t="n">
        <v>1186</v>
      </c>
    </row>
    <row r="5">
      <c r="A5" s="4" t="inlineStr">
        <is>
          <t>Other investments (portion measured at fair value: $3,066 and $2,488)</t>
        </is>
      </c>
      <c r="B5" s="6" t="n">
        <v>3066</v>
      </c>
      <c r="C5" s="6" t="n">
        <v>2488</v>
      </c>
    </row>
    <row r="6">
      <c r="A6" s="4" t="inlineStr">
        <is>
          <t>Investments accounted for using the equity method</t>
        </is>
      </c>
      <c r="B6" s="6" t="n">
        <v>5980</v>
      </c>
      <c r="C6" s="6" t="n">
        <v>4566</v>
      </c>
    </row>
    <row r="7">
      <c r="A7" s="4" t="inlineStr">
        <is>
          <t>Total investments</t>
        </is>
      </c>
      <c r="B7" s="6" t="n">
        <v>40540</v>
      </c>
      <c r="C7" s="6" t="n">
        <v>33856</v>
      </c>
    </row>
    <row r="8">
      <c r="A8" s="4" t="inlineStr">
        <is>
          <t>Cash</t>
        </is>
      </c>
      <c r="B8" s="6" t="n">
        <v>979</v>
      </c>
      <c r="C8" s="6" t="n">
        <v>917</v>
      </c>
    </row>
    <row r="9">
      <c r="A9" s="4" t="inlineStr">
        <is>
          <t>Accrued investment income</t>
        </is>
      </c>
      <c r="B9" s="6" t="n">
        <v>298</v>
      </c>
      <c r="C9" s="6" t="n">
        <v>236</v>
      </c>
    </row>
    <row r="10">
      <c r="A10" s="4" t="inlineStr">
        <is>
          <t>Investment in operating affiliates</t>
        </is>
      </c>
      <c r="B10" s="6" t="n">
        <v>1240</v>
      </c>
      <c r="C10" s="6" t="n">
        <v>1119</v>
      </c>
    </row>
    <row r="11">
      <c r="A11" s="4" t="inlineStr">
        <is>
          <t>Premiums receivable (net of allowance for credit losses: $45 and $34)</t>
        </is>
      </c>
      <c r="B11" s="6" t="n">
        <v>5634</v>
      </c>
      <c r="C11" s="6" t="n">
        <v>4644</v>
      </c>
    </row>
    <row r="12">
      <c r="A12" s="4" t="inlineStr">
        <is>
          <t>Reinsurance recoverable on unpaid and paid losses and loss adjustment expenses (net of allowance for credit losses: $17 and $21)</t>
        </is>
      </c>
      <c r="B12" s="6" t="n">
        <v>8260</v>
      </c>
      <c r="C12" s="6" t="n">
        <v>7064</v>
      </c>
    </row>
    <row r="13">
      <c r="A13" s="4" t="inlineStr">
        <is>
          <t>Contractholder receivables (net of allowance for credit losses: $5 and $3)</t>
        </is>
      </c>
      <c r="B13" s="6" t="n">
        <v>2161</v>
      </c>
      <c r="C13" s="6" t="n">
        <v>1814</v>
      </c>
    </row>
    <row r="14">
      <c r="A14" s="4" t="inlineStr">
        <is>
          <t>Ceded unearned premiums</t>
        </is>
      </c>
      <c r="B14" s="6" t="n">
        <v>2428</v>
      </c>
      <c r="C14" s="6" t="n">
        <v>2170</v>
      </c>
    </row>
    <row r="15">
      <c r="A15" s="4" t="inlineStr">
        <is>
          <t>Deferred acquisition costs</t>
        </is>
      </c>
      <c r="B15" s="6" t="n">
        <v>1734</v>
      </c>
      <c r="C15" s="6" t="n">
        <v>1531</v>
      </c>
    </row>
    <row r="16">
      <c r="A16" s="4" t="inlineStr">
        <is>
          <t>Receivable for securities sold</t>
        </is>
      </c>
      <c r="B16" s="6" t="n">
        <v>50</v>
      </c>
      <c r="C16" s="6" t="n">
        <v>63</v>
      </c>
    </row>
    <row r="17">
      <c r="A17" s="4" t="inlineStr">
        <is>
          <t>Goodwill and intangible assets</t>
        </is>
      </c>
      <c r="B17" s="6" t="n">
        <v>1351</v>
      </c>
      <c r="C17" s="6" t="n">
        <v>731</v>
      </c>
    </row>
    <row r="18">
      <c r="A18" s="4" t="inlineStr">
        <is>
          <t>Other assets</t>
        </is>
      </c>
      <c r="B18" s="6" t="n">
        <v>6231</v>
      </c>
      <c r="C18" s="6" t="n">
        <v>4761</v>
      </c>
    </row>
    <row r="19">
      <c r="A19" s="4" t="inlineStr">
        <is>
          <t>Total assets</t>
        </is>
      </c>
      <c r="B19" s="6" t="n">
        <v>70906</v>
      </c>
      <c r="C19" s="6" t="n">
        <v>58906</v>
      </c>
    </row>
    <row r="20">
      <c r="A20" s="3" t="inlineStr">
        <is>
          <t>Liabilities</t>
        </is>
      </c>
      <c r="B20" s="4" t="inlineStr">
        <is>
          <t xml:space="preserve"> </t>
        </is>
      </c>
      <c r="C20" s="4" t="inlineStr">
        <is>
          <t xml:space="preserve"> </t>
        </is>
      </c>
    </row>
    <row r="21">
      <c r="A21" s="4" t="inlineStr">
        <is>
          <t>Reserve for losses and loss adjustment expenses</t>
        </is>
      </c>
      <c r="B21" s="6" t="n">
        <v>29369</v>
      </c>
      <c r="C21" s="6" t="n">
        <v>22752</v>
      </c>
    </row>
    <row r="22">
      <c r="A22" s="4" t="inlineStr">
        <is>
          <t>Unearned premiums</t>
        </is>
      </c>
      <c r="B22" s="6" t="n">
        <v>10218</v>
      </c>
      <c r="C22" s="6" t="n">
        <v>8808</v>
      </c>
    </row>
    <row r="23">
      <c r="A23" s="4" t="inlineStr">
        <is>
          <t>Reinsurance balances payable</t>
        </is>
      </c>
      <c r="B23" s="6" t="n">
        <v>2137</v>
      </c>
      <c r="C23" s="6" t="n">
        <v>2000</v>
      </c>
    </row>
    <row r="24">
      <c r="A24" s="4" t="inlineStr">
        <is>
          <t>Contractholder payables</t>
        </is>
      </c>
      <c r="B24" s="6" t="n">
        <v>2165</v>
      </c>
      <c r="C24" s="6" t="n">
        <v>1817</v>
      </c>
    </row>
    <row r="25">
      <c r="A25" s="4" t="inlineStr">
        <is>
          <t>Collateral held for insured obligations</t>
        </is>
      </c>
      <c r="B25" s="6" t="n">
        <v>249</v>
      </c>
      <c r="C25" s="6" t="n">
        <v>259</v>
      </c>
    </row>
    <row r="26">
      <c r="A26" s="4" t="inlineStr">
        <is>
          <t>Senior notes</t>
        </is>
      </c>
      <c r="B26" s="6" t="n">
        <v>2728</v>
      </c>
      <c r="C26" s="6" t="n">
        <v>2726</v>
      </c>
    </row>
    <row r="27">
      <c r="A27" s="4" t="inlineStr">
        <is>
          <t>Payable for securities purchased</t>
        </is>
      </c>
      <c r="B27" s="6" t="n">
        <v>181</v>
      </c>
      <c r="C27" s="6" t="n">
        <v>247</v>
      </c>
    </row>
    <row r="28">
      <c r="A28" s="4" t="inlineStr">
        <is>
          <t>Other liabilities</t>
        </is>
      </c>
      <c r="B28" s="6" t="n">
        <v>3039</v>
      </c>
      <c r="C28" s="6" t="n">
        <v>1942</v>
      </c>
    </row>
    <row r="29">
      <c r="A29" s="4" t="inlineStr">
        <is>
          <t>Total liabilities</t>
        </is>
      </c>
      <c r="B29" s="6" t="n">
        <v>50086</v>
      </c>
      <c r="C29" s="6" t="n">
        <v>40551</v>
      </c>
    </row>
    <row r="30">
      <c r="A30" s="4" t="inlineStr">
        <is>
          <t>Commitments and Contingencies</t>
        </is>
      </c>
      <c r="B30" s="4" t="inlineStr">
        <is>
          <t xml:space="preserve"> </t>
        </is>
      </c>
      <c r="C30" s="4" t="inlineStr">
        <is>
          <t xml:space="preserve"> </t>
        </is>
      </c>
    </row>
    <row r="31">
      <c r="A31" s="4" t="inlineStr">
        <is>
          <t>Redeemable noncontrolling interests</t>
        </is>
      </c>
      <c r="B31" s="6" t="n">
        <v>0</v>
      </c>
      <c r="C31" s="6" t="n">
        <v>2</v>
      </c>
    </row>
    <row r="32">
      <c r="A32" s="3" t="inlineStr">
        <is>
          <t>Shareholders’ Equity</t>
        </is>
      </c>
      <c r="B32" s="4" t="inlineStr">
        <is>
          <t xml:space="preserve"> </t>
        </is>
      </c>
      <c r="C32" s="4" t="inlineStr">
        <is>
          <t xml:space="preserve"> </t>
        </is>
      </c>
    </row>
    <row r="33">
      <c r="A33" s="4" t="inlineStr">
        <is>
          <t>Non-cumulative preferred shares</t>
        </is>
      </c>
      <c r="B33" s="6" t="n">
        <v>830</v>
      </c>
      <c r="C33" s="6" t="n">
        <v>830</v>
      </c>
    </row>
    <row r="34">
      <c r="A34" s="4" t="inlineStr">
        <is>
          <t>Common shares ($0.0011 par, shares issued: 595.6 and 591.9)</t>
        </is>
      </c>
      <c r="B34" s="6" t="n">
        <v>1</v>
      </c>
      <c r="C34" s="6" t="n">
        <v>1</v>
      </c>
    </row>
    <row r="35">
      <c r="A35" s="4" t="inlineStr">
        <is>
          <t>Additional paid-in capital</t>
        </is>
      </c>
      <c r="B35" s="6" t="n">
        <v>2510</v>
      </c>
      <c r="C35" s="6" t="n">
        <v>2327</v>
      </c>
    </row>
    <row r="36">
      <c r="A36" s="4" t="inlineStr">
        <is>
          <t>Retained earnings</t>
        </is>
      </c>
      <c r="B36" s="6" t="n">
        <v>22686</v>
      </c>
      <c r="C36" s="6" t="n">
        <v>20295</v>
      </c>
    </row>
    <row r="37">
      <c r="A37" s="4" t="inlineStr">
        <is>
          <t>Accumulated other comprehensive income (loss), net of deferred income tax</t>
        </is>
      </c>
      <c r="B37" s="6" t="n">
        <v>-720</v>
      </c>
      <c r="C37" s="6" t="n">
        <v>-676</v>
      </c>
    </row>
    <row r="38">
      <c r="A38" s="4" t="inlineStr">
        <is>
          <t>Common shares held in treasury, at cost (shares: 219.2 and 218.5)</t>
        </is>
      </c>
      <c r="B38" s="6" t="n">
        <v>-4487</v>
      </c>
      <c r="C38" s="6" t="n">
        <v>-4424</v>
      </c>
    </row>
    <row r="39">
      <c r="A39" s="4" t="inlineStr">
        <is>
          <t>Total shareholders' equity available to Arch</t>
        </is>
      </c>
      <c r="B39" s="6" t="n">
        <v>20820</v>
      </c>
      <c r="C39" s="6" t="n">
        <v>18353</v>
      </c>
    </row>
    <row r="40">
      <c r="A40" s="4" t="inlineStr">
        <is>
          <t>Total liabilities, noncontrolling interests and shareholders' equity</t>
        </is>
      </c>
      <c r="B40" s="6" t="n">
        <v>70906</v>
      </c>
      <c r="C40" s="6" t="n">
        <v>58906</v>
      </c>
    </row>
    <row r="41">
      <c r="A41" s="4" t="inlineStr">
        <is>
          <t>Fixed maturities available for sale, at fair value (amortized cost: $27,570 and $24,131; net of allowance for credit losses: $22 and $28)</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Debt securities available for sale, at fair value</t>
        </is>
      </c>
      <c r="B43" s="6" t="n">
        <v>27035</v>
      </c>
      <c r="C43" s="6" t="n">
        <v>23553</v>
      </c>
    </row>
    <row r="44">
      <c r="A44" s="4" t="inlineStr">
        <is>
          <t>Short-term investments available for sale, at fair value (amortized cost: $2,784 and $2,064; net of allowance for credit losses: $0 and $0 )</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Debt securities available for sale, at fair value</t>
        </is>
      </c>
      <c r="B46" s="7" t="n">
        <v>2784</v>
      </c>
      <c r="C46" s="7" t="n">
        <v>2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Long Term Incentive and Share Award Plans The Company utilizes share-based compensation plans for officers, other employees and directors of Arch Capital and its subsidiaries to provide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22 Long-Term Incentive and Share Award Plan (“the 2022 Plan”) became effective as of May 4, 2022 following approval by shareholders of the Company. The 2022 Plan provides for the issuance of stock options, stock appreciation rights, restricted shares, restricted share units payable in common shares or cash, dividend equivalents, performance shares and performance units and other share-based awards to Arch Capital’s eligible employees and directors. The number of common shares reserved for grants under the 2022 Plan, subject to anti-dilution adjustments in the event of certain changes in Arch Capital’s capital structure, is 9.0 million; provided that no more than 6.0 million common shares may be issued as incentive stock options under Section 422 of the Code. The 2022 Plan will terminate as to future awards on February 25, 2032. At December 31, 2024, 6.7 million shares are available for future issuance. The 2018 Long-Term Incentive and Share Award Plan (the “2018 Plan”) became effective as of May 9, 2018 following approval by shareholders of the Company. The 2018 Plan provides for the issuance of restricted stock units, performance units, restricted shares, performance shares, stock options and stock appreciation rights and other equity-based awards to our eligible employees and directors. The 2018 Plan authorizes the issuance of 34.5 million common shares; provided that no more than 6.0 million common shares may be issued as incentive stock options under Section 422 of the Code. The 2018 Plan will terminate as to future awards on February 28, 2028. At December 31, 2024, 2.7 million shares are available for future issuance. Upon shareholder approval on May 4, 2023, the Amended and Restated Arch Capital Group Ltd. 2007 Employee Share Purchase Plan (the “ESPP”) became effective. The total common shares that may be purchased under the ESPP was increased by 3.0 million shares for a total of 12.75 million shares authorized. The purpose of the ESPP is to give employees of the Company an opportunity to purchase common shares through payroll deductions, thereby encouraging employees to share in the economic growth and success of the Company. The ESPP is designed to qualify as an “employee share purchase plan” under Section 423 of the Internal Revenue Code of 1986, as amended. At December 31, 2024, 3.2 million shares remain available for issuance. Stock Options and Stock Appreciation Rights The Company generally issues stock options and SARs to eligible employees, with exercise prices equal to the fair market values of the Company’s Common Shares on the grant dates (adjusted for special dividends). Such grants generally vest over a three year period with one-third vesting on the first, second and third anniversaries of the grant date. In connection with the Company’s recent leadership transition in November 2024, the Compensation and Human Capital Committee approved the grant of equity awards, which consist of 1.75 million premium-priced stock options to eligible employees. The premium-priced stock options have an exercise price equal to 1.685 times the closing price of the Company's common shares on the grant date (or $161.24 per share) and will vest in full on the third anniversary of the grant date. The grant date fair value is determined using the Black-Scholes option valuation model. The expected life assumption is based on an expected term analysis, which incorporates the Company’s historical exercise experience. Expected volatility is based on the Company’s daily historical trading data of its common shares. The table below summarizes the assumptions used: Year Ended December 31, 2024 2023 2022 Dividend yield — % — % — % Expected volatility (1) 26.5 % 25.1 % 24.0 % Risk free interest rate (1) 4.4 % 4.1 % 2.0 % Expected option life (1) 9.0 years 6.0 years 6.0 years (1) The 2024 period includes an expected volatility, risk free interest rate and expected option life of 26.65%, 4.39% and 10 years, respectively, related to the grant of 1.75 million premium-priced stock options. A summary of stock option and SAR activity under the Company’s Long Term Incentive and Share Award Plans during 2024 is presented below: Year Ended December 31, 2024 Number of Weighted Average Exercise Price Weighted Average Contractual Term Aggregate Intrinsic Value Outstanding, beginning of year 12,536,593 $ 31.14 Granted (1) 2,172,916 $ 145.88 Exercised (2,270,334) $ 22.82 Forfeited or expired (10,141) $ 46.47 Outstanding, end of year 12,429,034 $ 48.54 4.69 $ 665 Exercisable, end of year 9,710,426 $ 26.55 3.40 $ 639 (1) Includes 1.75 million premium-priced stock options with a weighted average exercise price of $161.24 per share. The aggregate intrinsic value of stock options and SARs exercised represents the difference between the exercise price of the stock options and SARs and the closing market price of the Company’s common shares on the exercise dates. During 2024, the Company received proceeds of $19 million from the exercise of stock options and recognized a tax benefit of $9 million from the exercise of stock options and SARs. Year Ended December 31, 2024 2023 2022 Weighted average grant date fair value $ 29.03 $ 23.50 $ 13.26 Aggregate intrinsic value of Options/SARs exercised (in millions) $ 153 $ 116 $ 113 Restricted Common Shares and Restricted Units The Company also issues restricted share and unit awards to eligible employees and directors, for which the fair value is equal to the fair market values of the Company’s Common Shares on the grant dates. Restricted share and unit awards generally vest over a three year period with one-third vesting on the first, second and third anniversaries of the grant date. A summary of restricted share and restricted unit activity under the Company’s Long Term Incentive and Share Award Plans for 2024 is presented below: Number of Restricted Common Shares Number of Restricted Unit Awards Unvested Shares: Unvested balance, beginning of year 1,524,605 305,928 Granted 835,843 146,496 Vested (809,174) (154,710) Forfeited (22,733) (16,621) Unvested balance, end of year 1,528,541 281,093 Weighted Average Grant Date Fair Value: Unvested balance, beginning of year $ 54.57 $ 55.63 Granted $ 90.32 $ 87.21 Vested $ 49.88 $ 50.57 Forfeited $ 72.05 $ 77.53 Unvested balance, end of year $ 76.34 $ 73.58 The following table presents the weighted average grant date fair value of restricted shares and restricted unit awards granted and the aggregate fair value of restricted shares and unit awards vesting in each year. Year Ended December 31, 2024 2023 2022 Number of restricted shares and restricted unit awards granted 982,339 825,191 1,089,393 Weighted average grant date fair value $ 89.86 $ 69.42 $ 47.45 Aggregate fair value of vested restricted share and unit awards (in millions) $ 85 $ 122 $ 51 The aggregate intrinsic value of restricted units outstanding at December 31, 2024 was $26 million. Performance Awards The Company also issues performance share and unit awards (“performance awards”) to eligible employees, which are earned based on the achievement of pre-established threshold, target and maximum goals over three-year performance periods. Final payouts depend on the level of achievement along with each employees continued service through the vest date, and can vary between 0% and 200%. The grant date fair value of the performance awards is measured using a Monte Carlo simulation model, which incorporated the assumptions summarized in the table below. Expected volatility is based on the Company’s daily historical trading data of its common shares. The cumulative compensation expense recognized and unrecognized as of any reporting period date represents the adjusted estimate of performance shares and units that will ultimately be awarded, valued at their original grant date fair values. Year Ended December 31, 2024 2023 2022 Expected volatility 25.3 % 30.4 % 38.1 % Risk free interest rate 4.5 % 4.6 % 1.7 % Number of Performance Shares Number of Performance Units Unvested Shares: Unvested balance, beginning of year 1,880,696 49,594 Granted 476,906 15,728 Performance adjustment (1) (2) — 10,698 Vested (674,406) (21,396) Forfeited (3,820) (1,687) Unvested balance, end of year 1,679,376 52,937 Weighted Average Grant Date Fair Value: Unvested balance, beginning of year $ 52.47 $ 56.15 Granted $ 93.28 $ 93.24 Performance adjustment (1) (2) $ 0.00 $ 37.38 Vested $ 37.38 $ 37.38 Forfeited $ 75.41 $ 68.61 Unvested balance, end of year $ 70.07 $ 70.57 (1) The performance adjustment represents the difference between the number of performance shares granted and earned, which vested following the end of the performance period. The performance shares were granted at the maximum level of achievement. (2) The performance adjustment represents the change in PSUs, which vested following the end of the performance period. The performance units were granted at the target level of achievement. The following table presents the weighted average grant date fair values of performance awards granted. Year Ended December 31, 2024 2023 2022 Number of performance awards 492,634 568,576 690,772 Weighted average grant date fair value $ 93.28 $ 74.09 $ 49.91 Aggregate fair value of vested performance share and unit awards (in millions) $ 61 $ 14 $ 27 The aggregate intrinsic value of performance units outstanding at December 31, 2024 was $5 million. The issuance of share-based awards and amortization thereon has no effect on the Company’s consolidated shareholders’ equity. Share-Based Compensation Expense The following tables present pre-tax and after-tax share-based compensation expense recognized as well as the unrecognized compensation cost associated with unvested awards and the weighted average period over which it is expected to be recognized: Year Ended December 31, 2024 2023 2022 Pre-Tax Stock options and SARs $ 15 $ 11 $ 12 Restricted share and unit awards 57 54 50 Performance awards 55 23 22 ESPP 6 4 4 Total $ 133 $ 92 $ 88 After-Tax Stock options and SARs $ 13 $ 10 $ 11 Restricted share and unit awards 48 45 42 Performance awards 50 21 20 ESPP 5 4 4 Total $ 116 $ 80 $ 77 December 31, 2024 Stock Options and SARs (1) Restricted Common Performance Common Shares and Units Unrecognized compensation cost related to unvested awards $ 55 $ 70 $ 12 Weighted average recognition period (years) 2.08 1.21 0.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For purposes of providing employees with retirement benefits, the Company maintains defined contribution retirement plans. Contributions are based on the participants’ eligible compensation. For 2024, 2023 and 2022, the Company expensed $86 million, $77 million and $67 million, respectively, related to these retiremen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Proceedings</t>
        </is>
      </c>
      <c r="B1" s="2" t="inlineStr">
        <is>
          <t>12 Months Ended</t>
        </is>
      </c>
    </row>
    <row r="2">
      <c r="B2" s="2" t="inlineStr">
        <is>
          <t>Dec. 31, 2024</t>
        </is>
      </c>
    </row>
    <row r="3">
      <c r="A3" s="3" t="inlineStr">
        <is>
          <t>Disclosure Legal Proceedings [Abstract]</t>
        </is>
      </c>
      <c r="B3" s="4" t="inlineStr">
        <is>
          <t xml:space="preserve"> </t>
        </is>
      </c>
    </row>
    <row r="4">
      <c r="A4" s="4" t="inlineStr">
        <is>
          <t>Legal Proceedings</t>
        </is>
      </c>
      <c r="B4" s="4" t="inlineStr">
        <is>
          <t>The Company, in common with the insurance industry in general, is subject to litigation and arbitration in the normal course of its business. As of December 31, 2024, the Company was not a party to any litigation or arbitration which is expected by management to have a material adverse effect on the Company’s results of operations and financial condition and liquid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Information</t>
        </is>
      </c>
      <c r="B1" s="2" t="inlineStr">
        <is>
          <t>12 Months Ended</t>
        </is>
      </c>
    </row>
    <row r="2">
      <c r="B2" s="2" t="inlineStr">
        <is>
          <t>Dec. 31, 2024</t>
        </is>
      </c>
    </row>
    <row r="3">
      <c r="A3" s="3" t="inlineStr">
        <is>
          <t>Disclosure Statutory Information [Abstract]</t>
        </is>
      </c>
      <c r="B3" s="4" t="inlineStr">
        <is>
          <t xml:space="preserve"> </t>
        </is>
      </c>
    </row>
    <row r="4">
      <c r="A4" s="4" t="inlineStr">
        <is>
          <t>Statutory Information</t>
        </is>
      </c>
      <c r="B4" s="4" t="inlineStr">
        <is>
          <t>The Company’s insurance and reinsurance subsidiaries are subject to insurance and/or reinsurance laws and regulations in the jurisdictions in which they operate. These regulations include certain restrictions on the amount of dividends or other distributions available to shareholders without prior approval of the insurance regulatory authorities. The actual and required statutory capital and surplus for the Company’s principal operating subsidiaries at December 31, 2024 and 2023: December 31, 2024 2023 Actual capital and surplus (1): Bermuda $ 28,422 $ 24,120 Ireland 1,476 1,148 United States 7,547 6,897 United Kingdom 1,585 1,367 Canada 83 83 Australia 377 366 Required capital and surplus: Bermuda $ 8,344 $ 7,112 Ireland 1,142 942 United States 2,152 1,895 United Kingdom 1,302 1,192 Canada 57 53 Australia 143 179 (1) Such amounts include ownership interests in affiliated insurance and reinsurance subsidiaries. There were no state-prescribed or permitted regulatory accounting practices for any of the Company’s insurance or reinsurance entities that resulted in reported statutory surplus that differed from that which would have been reported under the prescribed practices of the respective regulatory authorities, including the National Association of Insurance Commissioners. The differences between statutory financial statements and statements prepared in accordance with GAAP vary by jurisdiction, however, with the primary differences being that statutory financial statements may not reflect deferred acquisition costs, certain net deferred income tax assets, goodwill and intangible assets, unrealized appreciation or depreciation on debt securities and certain unauthorized reinsurance recoverables and include contingency reserves. The statutory net income (loss) for the Company’s principal operating subsidiaries for 2024, 2023 and 2022 was as follows: Year Ended December 31, 2024 2023 2022 Statutory net income (loss): Bermuda $ 4,750 $ 3,519 $ 1,730 Ireland 62 53 (53) United States 918 592 220 United Kingdom 41 72 57 Canada 6 6 9 Australia 54 68 39 Bermuda The Company’s Bermuda insurance and reinsurance subsidiaries are subject to the Bermuda Insurance Act 1978 and related regulations, each as amended (the “Insurance Act”). Arch Re Bermuda, the Company’s principal reinsurance and insurance subsidiary, is dual licensed as a Class 4 general business insurer and a Class C long-term insurer while Arch Group Reinsurance Ltd. (“AGRL”) is registered as a Class 3A general insurer and provides affiliated quota share reinsurance covering certain U.S. business. The Insurance Act requires that both entities maintain minimum statutory capital and surplus equal to the greater of a minimum solvency margin and the enhanced capital requirement (“ECR”) as determined by the Bermuda Monetary Authority (“BMA”). The ECR is calculated based on the Bermuda Solvency Capital Requirement model, a risk-based model that takes into account the risk characteristics of different aspects of the company’s business. At December 31, 2024 and 2023, the actual and required capital and surplus were based on the economic balance sheet requirements. Under the Insurance Act, Arch Re Bermuda and AGRL are restricted with respect to the payment of dividends. Each entity is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the required margins following the declaration of those dividends. Accordingly, Arch Re Bermuda can pay approximately $5.5 billion to Arch Capital during 2025 without providing an affidavit to the BMA. Dividends or distributions, if any, made by AGRL would result in an increase in available capital at Arch-U.S. Ireland The Company has three Irish subsidiaries: Arch Re Europe, an authorized life and non-life reinsurer, Arch Insurance (EU), an authorized non-life insurer and Arch Underwriting Europe, a registered insurance and reinsurance intermediary. Irish authorized reinsurers and insurers, such as Arch Re Europe, Arch Insurance (EU) and Irish intermediaries, and Arch Underwriters Europe, are subject to the general body of Irish laws and regulations including the provisions of the Companies Act 2014. As part of the Company’s Brexit plan, Arch Insurance (EU) received approval from the Central Bank of Ireland (“CBI”) to expand the nature of its business in 2019 and commenced writing insurance lines in the European Economic Area in 2020, and the Part VII Transfer was completed at the end of December 2020. Arch Re Europe, Arch Insurance (EU) and Arch Underwriters Europe are subject to the supervision of the CBI and must comply with Irish insurance acts and regulations as well as with directions and guidance issued by the CBI. Arch Re Europe and Arch Insurance (EU) are required to maintain a minimum level of capital. At December 31, 2024 and 2023, these requirements were met. The amount of dividends these subsidiaries are permitted to declare is limited to accumulated, realized profits, so far as not previously utilized by distribution or capitalization, less its accumulated, realized losses, so far as not previously written off in a reduction or reorganization of capital duly made. The solvency and capital requirements must still be met following any distribution. Dividends or distributions, if any, made by Arch Re Europe would result in an increase in available capital at Arch Re Bermuda. United States The Company’s U.S. insurance and reinsurance subsidiaries are subject to insurance laws and regulations in the jurisdictions in which they operate. The ability of the Company’s regulated insurance subsidiaries to pay dividends or make distributions is dependent on their ability to meet applicable regulatory standards. These regulations include restrictions that limit the amount of dividends or other distributions, such as loans or cash advances, available to shareholders without prior approval of the insurance regulatory authorities. Dividends or distributions, if any, made by Arch Re U.S. would result in an increase in available capital at Arch-U.S., the Company’s U.S. holding company. Arch Re U.S. can declare a maximum of approximately $339 million of dividends during 2025 subject to the approval of the Commissioner of the Delaware Department of Insurance. AMIC and UGRIC are approved as eligible mortgage insurers by Fannie Mae and Freddie Mac, subject to their comprehensive requirements, known as the Private Mortgage Insurer Eligibility Requirements or “PMIERs.” The GSEs amend the PMIERs from time to time at their discretion and most recently issued PMIERs Guidance 2024-01 on August 21, 2024 (effective March 31, 2025 with a corresponding transition schedule through September 30, 2026), to incorporate new deductions to the definition of “available assets” for investment risk. Further, the amount of assets required to satisfy the revised financial requirements of the PMIERs may be affected by many factors, including macro-economic conditions, the size and composition of our mortgage insurance portfolio, and the amount of risk ceded to reinsurers that may be deducted in our calculation of “minimum required assets.” The Company’s U.S. mortgage insurance subsidiaries are also subject to regulation by their respective domiciliary and primary regulators, which include the Wisconsin Office of the Commissioner of Insurance (“Wisconsin OCI”) and the North Carolina Department of Insurance (“NC DOI”), as well as the state insurance departments in each state in which they are licensed. As mandated by state insurance laws, mortgage insurers are generally mono-line companies. Each company is subject to the statutory requirements of their domiciliary regulator as to payment of dividends and return of capital; the GSEs may also impart limitations on dividends with respect to the Company’s eligible mortgage insurers, such as if available assets fall below the required minimum assets. Under respective state law, the Company’s U.S. mortgage subsidiaries can declare a maximum of approximately $237 million of ordinary dividends in 2025, however, dividend capacity is limited by the respective companies unassigned surplus amounts. Such dividends would increase the available capital at Arch U.S. MI Holdings Inc., a subsidiary of Arch-U.S. Mortgage insurance companies licensed in Wisconsin or North Carolina are required to establish contingency loss reserves for purposes of statutory accounting in an amount equal to at least 50% of net earned premiums. These amounts generally cannot be withdrawn for a period of 10 years and are separate liabilities for statutory accounting purposes, which affects the ability to pay dividends. However, with prior regulatory approval, a mortgage insurance company may make early withdrawals from the contingency reserve when incurred losses exceed 35% of net premiums earned in a calendar year. Under Wisconsin and North Carolina law, as well as that of 14 other states, a mortgage insurer must maintain a minimum amount of statutory capital relative to its risk in force in order for the mortgage insurer to continue to write new business. While formulations of minimum capital vary in certain jurisdictions, the most common measure applied allows for a maximum risk-to-capital ratio of 25 to 1. Wisconsin and North Carolina require mortgage insurers to maintain a “minimum policyholder position” calculated in accordance with their respective regulations. Policyholders' position consists primarily of statutory policyholders' surplus plus the contingency loss reserves. United Kingdom The Prudential Regulation Authority (“PRA”) and the Financial Conduct Authority (“FCA”) regulate insurance and reinsurance companies and the FCA regulates firms carrying on insurance mediation activities operating in the U.K., both under the Financial Services and Markets Act 2000. In May 2004, Arch Insurance (U.K.) was granted the relevant permissions for the classes of insurance business which it underwrites in the U.K. AMAL currently manages our Lloyd’s Syndicates pursuant to its authorizations by the U.K. regulators and Lloyd’s. All U.K. companies are also subject to a range of statutory provisions, including the laws and regulations of the Companies Act 2006 (as amended) (the “U.K. Companies Act”). Arch Insurance (U.K.) and AMAL must maintain a margin of solvency at all times under the Solvency II Directive from the European Insurance and Occupational Pensions Authority. The regulations stipulate that insurers are required to maintain the minimum capital requirement and solvency capital requirement at all times. At December 31, 2024 and 2023, these requirements were met. As corporate members of Lloyd’s, AMAL (as managing agent of the Company’s Lloyd’s Syndicates) and each syndicate’s respective corporate members are subject to the oversight of the Council of Lloyd’s. The capital required to support a Syndicate’s underwriting capacity, or funds at Lloyd’s, is assessed annually and is determined by Lloyd’s in accordance with the capital adequacy rules established by the PRA. The Company has provided capital to support the underwriting of our Lloyd’s Syndicates in the form of pledged assets and letters of credit provided by Arch Re Bermuda. The amount which the Company provides as funds at Lloyd’s is not available for distribution to the Company for the payment of dividends. Lloyd’s is supervised by the PRA and required to implement certain rules prescribed by the PRA under the Lloyd’s Act of 1982 regarding the operation of the Lloyd’s market. With respect to managing agents and corporate members, Lloyd’s prescribes certain minimum standards relating to management and control, solvency and other requirements and monitors managing agents’ compliance with such standards. Under U.K. law, all U.K. companies are restricted from declaring a dividend to their shareholders unless they have “profits available for distribution.” The calculation as to whether a company has sufficient profits is based on its accumulated realized profits minus its accumulated realized losses. U.K. insurance regulatory laws do not prohibit the payment of dividends, but the PRA or FCA, as applicable, requires that insurance companies and insurance intermediaries maintain certain solvency margins and may restrict the payment of a dividend by Arch Insurance (U.K.) and AMAL. Canada Arch Insurance Canada and the Canadian branch of Arch Re U.S. (“Arch Re Canada”) are subject to federal, as well as provincial and territorial, regulation in Canada. The Office of the Superintendent of Financial Institutions (“OSFI”) is the federal regulatory body that, under the Insurance Companies Act (Canada), regulates federal Canadian and non-Canadian insurance companies operating in Canada. Arch Insurance Canada and Arch Re Canada are subject to regulation in the provinces and territories in which they underwrite insurance/reinsurance, and the primary goal of insurance/reinsurance regulation at the provincial and territorial levels is to govern the market conduct of insurance/reinsurance companies. Arch Insurance Canada is licensed to carry on insurance business by OSFI and in each province and territory. Arch Re Canada is licensed to carry-on reinsurance business by OSFI and in the provinces of Ontario and Quebec. Under the Insurance Companies Act (Canada), Arch Insurance Canada is required to maintain an adequate amount of capital in Canada, calculated in accordance with a test promulgated by OSFI called the Minimum Capital Test (“MCT”), and Arch Re Canada is required to maintain an adequate margin of assets over liabilities in Canada, calculated in accordance with a test promulgated by OSFI called the Branch Adequacy of Assets Test. Under the Insurance Companies Act (Canada), approval of the Minister of Finance (Canada) is required in connection with certain acquisitions of shares of, or control of, Canadian insurance companies such as Arch Insurance Canada, and notice to and/or approval of OSFI is required in connection with the payment of dividends by or redemption of shares by Canadian insurance companies such as Arch Insurance Canada. Australia The Australian Prudential Regulation Authority (“APRA”) is an independent statutory authority responsible for prudential supervision of institutions across banking, insurance and superannuation and promotes financial stability in Australia. Arch Indemnity has been authorized to conduct monoline lenders’ mortgage insurance business in Australia since June 2002 and was acquired by Arch Capital on August 30, 2021 and since that date is the primary provider of lenders’ mortgage insurance for the group. Arch Indemnity has also been licensed by the Australian Securities and Investments Commission (“ASIC”) since March 2011 to engage in credit activities in Australia. Arch LMI Pty Ltd. (“Arch LMI”) was formerly authorized by APRA in January 2019 to conduct monoline lenders’ mortgage insurance business in Australia; however, in December 2022, we converted Arch LMI to a services company for our Australian lenders mortgage insurance operations and the company relinquished its APRA authorization. Major regulatory requirements that are applicable to Arch Indemnity in general as an insurance provider and financial institution in Australia include requirements and compliance with minimum capital levels; risk management strategy; corporate governance standards, privacy legislation on the collection, use and storage of personal information; cyber security obligations imposed by APRA and ASIC; modern slavery legislation; anti-money laundering and counter-terrorism legislation. At December 31, 2024 and 2023, these requirements were met. Arch Capital also conducts property and casualty insurance business in Australia through the Company’s Lloyd’s platform. This insurance business is managed by and distributed through local coverholders and is subject to Lloyd’s Supervision. In addition, the business is subject to local Australian prudential regulatory oversight by APRA, and additional separate financial services market conduct regulation by the Australian Securities and Investments Commi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California Wildfires The Company estimates that its 2025 first quarter results will be negatively impacted by the California wildfires, which occurred in January 2025. The Company currently estimates that the losses will be in a range of $450 million to $550 million, net of reinsurance and reinstatement premiums. This pre-tax preliminary loss estimate is based on industry insured losses ranging from $35 billion to $45 billion. The Company’s preliminary estimate is based on currently available information derived from modeling techniques, industry assessments of exposure, preliminary claims information obtained from the Company’s clients and brokers to date and a review of in-force contracts. The Company’s actual losses from this event may vary materially from the estimates due to the inherent uncertainties in making such determinations. Share Repurchases From January 1 to February 27, 2025, the Company repurchased approximately 2.0 million common shares for an aggregate purchase price of $180 million. At February 27, 2025, approximately $817 million of repurchases were available under the Company’s share repurchase progra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SCHEDULE II ARCH CAPITAL GROUP LTD. AND SUBSIDIARIES CONDENSED FINANCIAL INFORMATION OF REGISTRANT (U.S. dollars in millions) Balance Sheet (Parent Company Only) December 31, 2024 2023 Assets Total investments $ 43 $ 17 Cash 13 9 Investments in subsidiaries 22,035 19,590 Investment in operating affiliates 3 4 Due from subsidiaries and affiliates 6 — Other assets 66 58 Total assets $ 22,166 $ 19,678 Liabilities Senior notes $ 1,287 $ 1,287 Due to subsidiaries and affiliates 11 — Other liabilities 48 38 Total liabilities 1,346 1,325 Shareholders' Equity Non-cumulative preferred shares 830 830 Common shares ($0.0011 par, shares issued: 595.6 and 591.9) 1 1 Additional paid-in capital 2,510 2,327 Retained earnings 22,686 20,295 Accumulated other comprehensive income (loss), net of deferred income tax (720) (676) Common shares held in treasury, at cost (shares: 219.2 and 218.5) (4,487) (4,424) Total shareholders' equity $ 20,820 $ 18,353 Total liabilities and shareholders' equity $ 22,166 $ 19,678 The financial information for the parent company (Arch Capital Group Ltd.) should be read in conjunction with the Consolidated Financial Statements and Notes thereto . Statement of Income (Parent Company Only) Year Ended December 31, 2024 2023 2022 Revenues Net investment income $ 5 $ 2 $ 2 Net realized gains (losses) (4) — — Total revenues 1 2 2 Expenses Corporate expenses 116 93 86 Interest expense 59 59 59 Total expenses 175 152 145 Income (loss) before income taxes and income (loss) from operating affiliates (174) (150) (143) Income tax (expense) benefit — 41 — Income (loss) from operating affiliates (1) (1) (1) Income (loss) before equity in net income of subsidiaries (175) (110) (144) Equity in net income of subsidiaries 4,487 4,553 1,593 Net income available to Arch 4,312 4,443 1,449 Preferred dividends (40) (40) (40) Net income available to Arch common shareholders $ 4,272 $ 4,403 $ 1,409 The financial information for the parent company (Arch Capital Group Ltd.) should be read in conjunction with the Consolidated Financial Statements and Notes thereto . Statement of Cash Flows (Parent Company Only) Year Ended December 31, 2024 2023 2022 Operating Activities: Net Cash Provided By Operating Activities $ 2,398 $ 46 $ 621 Investing Activities: Net (purchases) sales of short-term investments (26) (8) (5) Acquisitions, net of cash (450) — — Other 5 1 (1) Net Cash Used For Investing Activities (471) (7) (6) Financing Activities: Purchases of common shares under share repurchase program (24) — (586) Proceeds from common shares issued, net 7 (2) 6 Common dividends paid (1,866) — — Preferred dividends paid (40) (40) (40) Net Cash Used For Financing Activities (1,923) (42) (620) Increase (decrease) in cash and restricted cash 4 (3) (5) Cash and restricted cash, beginning of year 9 12 17 Cash and restricted cash, end of period $ 13 $ 9 $ 12 The financial information for the parent company (Arch Capital Group Ltd.) should be read in conjunction with the Consolidated Financial Statements and Notes thereto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SCHEDULE III ARCH CAPITAL GROUP LTD. AND SUBSIDIARIES SUPPLEMENTARY INSURANCE INFORMATION (U.S. dollars in millions) Deferred Acquisition Costs Reserves for Losses and Loss Adjustment Expenses Unearned Premiums Net Premiums Earned Net Investment Income (1) Net Losses and Loss Adjustment Expenses Incurred Amortization of Deferred Acquisition Costs Other Operating Expenses (2) Net Premiums Written December 31, 2024 Insurance $696 $16,277 $4,857 $6,627 NM $4,070 $1,217 $995 $6,874 Reinsurance 981 12,567 4,891 7,242 NM 4,327 1,432 270 7,746 Mortgage 57 525 470 1,231 NM (55) 2 207 1,112 Total $1,734 $29,369 $10,218 $15,100 NM $8,342 $2,651 $1,472 $15,732 December 31, 2023 Insurance $566 $12,250 $3,917 $5,446 NM $3,122 $1,055 $819 $5,862 Reinsurance 901 9,924 4,254 5,836 NM 3,227 1,240 288 6,554 Mortgage 64 578 637 1,158 NM (103) 17 194 1,052 Total $1,531 $22,752 $8,808 $12,440 NM $6,246 $2,312 $1,301 $13,468 December 31, 2022 Insurance $301 $11,017 $3,382 $4,560 NM $2,784 $887 $665 $5,021 Reinsurance 992 8,306 3,206 3,959 NM 2,568 813 268 4,924 Mortgage (30) 709 749 1,160 NM (324) 40 195 1,133 Total $1,263 $20,032 $7,337 $9,679 NM $5,028 $1,740 $1,128 $11,078 (1) The Company does not manage its assets by segment and, accordingly, net investment income is not allocated to each underwriting segment. (2) Certain other operating expenses relate to the Company’s corporate items. Such amounts are not reflected in the table above. See note 4, “Segment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Reinsurance</t>
        </is>
      </c>
      <c r="B4" s="4" t="inlineStr">
        <is>
          <t>SCHEDULE IV ARCH CAPITAL GROUP LTD. AND SUBSIDIARIES REINSURANCE (U.S. dollars in millions) Gross Amount Ceded to Other Companies (1) Assumed From Other Companies (1) Net Percentage of Amount Assumed to Net Year Ended December 31, 2024 Premiums Written: Insurance $ 7,970 $ (2,179) $ 1,083 $ 6,874 15.8 % Reinsurance 956 (3,366) 10,156 7,746 131.1 % Mortgage 1,130 (239) 221 1,112 19.9 % Total $ 10,056 $ (5,779) $ 11,455 $ 15,732 72.8 % Year Ended December 31, 2023 Premiums Written: Insurance $ 7,865 $ (2,049) $ 46 $ 5,862 0.8 % Reinsurance 626 (2,559) 8,487 6,554 129.5 % Mortgage 1,161 (335) 226 1,052 21.5 % Total $ 9,652 $ (4,935) $ 8,751 $ 13,468 65.0 % Year Ended December 31, 2022 Premiums Written: Insurance $ 6,889 $ (1,910) $ 42 $ 5,021 0.8 % Reinsurance 397 (2,024) 6,553 4,924 133.1 % Mortgage 1,256 (322) 199 1,133 17.6 % Total $ 8,542 $ (4,249) $ 6,785 $ 11,078 61.2 % (1) 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For Property and Casualty Insurance Underwriter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upplementary Information for Property and Casualty Insurance Underwriters</t>
        </is>
      </c>
      <c r="B4" s="4" t="inlineStr">
        <is>
          <t xml:space="preserve">SCHEDULE VI ARCH CAPITAL GROUP LTD. AND SUBSIDIARIES SUPPLEMENTARY INFORMATION FOR PROPERTY AND CASUALTY INSURANCE UNDERWRITERS (U.S. dollars in millions) Column A Column B Column C Column D Column E Column F Column G Column H Column I Column J Column K Affiliation with Registrant Deferred Acquisition Costs Reserves for Losses and Loss Adjustment Expenses Discount, if any, deducted in Column C Unearned Premiums Net Net Investment Income Net Losses and Loss Adjustment Expenses Incurred Related to Amortization Net Paid Losses and Loss Adjustment Expenses Net (a) Current Year (b) Consolidated Subsidiaries 2024 $ 1,734 $ 29,369 $ 68 $ 10,218 $ 15,100 $ 1,495 $ 8,849 $ (507) $ 2,651 $ 5,073 $ 15,732 2023 1,531 22,752 66 8,808 12,440 1,023 6,784 (538) 2,312 4,093 13,468 2022 1,263 20,032 61 7,337 9,679 496 5,797 (769) 1,740 3,141 11,0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vailable to Arch</t>
        </is>
      </c>
      <c r="B4" s="7" t="n">
        <v>4312</v>
      </c>
      <c r="C4" s="7" t="n">
        <v>4443</v>
      </c>
      <c r="D4" s="7" t="n">
        <v>147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Millions, $ in Millions</t>
        </is>
      </c>
      <c r="B1" s="2" t="inlineStr">
        <is>
          <t>Dec. 31, 2024</t>
        </is>
      </c>
      <c r="C1" s="2" t="inlineStr">
        <is>
          <t>Dec. 31, 2023</t>
        </is>
      </c>
    </row>
    <row r="2">
      <c r="A2" s="4" t="inlineStr">
        <is>
          <t>Fixed maturities available for sale, at amortized cost</t>
        </is>
      </c>
      <c r="B2" s="7" t="n">
        <v>30354</v>
      </c>
      <c r="C2" s="7" t="n">
        <v>26195</v>
      </c>
    </row>
    <row r="3">
      <c r="A3" s="4" t="inlineStr">
        <is>
          <t>Allowance for credit losses on investments</t>
        </is>
      </c>
      <c r="B3" s="6" t="n">
        <v>22</v>
      </c>
      <c r="C3" s="6" t="n">
        <v>28</v>
      </c>
    </row>
    <row r="4">
      <c r="A4" s="4" t="inlineStr">
        <is>
          <t>Investments accounted for using the fair value option</t>
        </is>
      </c>
      <c r="B4" s="6" t="n">
        <v>3066</v>
      </c>
      <c r="C4" s="6" t="n">
        <v>2488</v>
      </c>
    </row>
    <row r="5">
      <c r="A5" s="4" t="inlineStr">
        <is>
          <t>Allowance for credit losses on premiums receivable</t>
        </is>
      </c>
      <c r="B5" s="6" t="n">
        <v>45</v>
      </c>
      <c r="C5" s="6" t="n">
        <v>34</v>
      </c>
    </row>
    <row r="6">
      <c r="A6" s="4" t="inlineStr">
        <is>
          <t>Allowance for credit losses on reinsurance recoverable</t>
        </is>
      </c>
      <c r="B6" s="6" t="n">
        <v>17</v>
      </c>
      <c r="C6" s="6" t="n">
        <v>21</v>
      </c>
    </row>
    <row r="7">
      <c r="A7" s="4" t="inlineStr">
        <is>
          <t>Allowance for credit loss on contractholder receivable</t>
        </is>
      </c>
      <c r="B7" s="7" t="n">
        <v>5</v>
      </c>
      <c r="C7" s="7" t="n">
        <v>3</v>
      </c>
    </row>
    <row r="8">
      <c r="A8" s="4" t="inlineStr">
        <is>
          <t>Common shares, par value per share</t>
        </is>
      </c>
      <c r="B8" s="8" t="n">
        <v>0.0011</v>
      </c>
      <c r="C8" s="8" t="n">
        <v>0.0011</v>
      </c>
    </row>
    <row r="9">
      <c r="A9" s="4" t="inlineStr">
        <is>
          <t>Common shares issued (shares)</t>
        </is>
      </c>
      <c r="B9" s="9" t="n">
        <v>595.6</v>
      </c>
      <c r="C9" s="9" t="n">
        <v>591.9</v>
      </c>
    </row>
    <row r="10">
      <c r="A10" s="4" t="inlineStr">
        <is>
          <t>Common shares held in treasury (shares)</t>
        </is>
      </c>
      <c r="B10" s="9" t="n">
        <v>219.2</v>
      </c>
      <c r="C10" s="9" t="n">
        <v>218.5</v>
      </c>
    </row>
    <row r="11">
      <c r="A11" s="4" t="inlineStr">
        <is>
          <t>Fixed maturities available for sale, at fair value</t>
        </is>
      </c>
      <c r="B11" s="4" t="inlineStr">
        <is>
          <t xml:space="preserve"> </t>
        </is>
      </c>
      <c r="C11" s="4" t="inlineStr">
        <is>
          <t xml:space="preserve"> </t>
        </is>
      </c>
    </row>
    <row r="12">
      <c r="A12" s="4" t="inlineStr">
        <is>
          <t>Fixed maturities available for sale, at amortized cost</t>
        </is>
      </c>
      <c r="B12" s="7" t="n">
        <v>27570</v>
      </c>
      <c r="C12" s="7" t="n">
        <v>24131</v>
      </c>
    </row>
    <row r="13">
      <c r="A13" s="4" t="inlineStr">
        <is>
          <t>Allowance for credit losses on investments</t>
        </is>
      </c>
      <c r="B13" s="6" t="n">
        <v>22</v>
      </c>
      <c r="C13" s="6" t="n">
        <v>28</v>
      </c>
    </row>
    <row r="14">
      <c r="A14" s="4" t="inlineStr">
        <is>
          <t>Short-term investments, at fair value</t>
        </is>
      </c>
      <c r="B14" s="4" t="inlineStr">
        <is>
          <t xml:space="preserve"> </t>
        </is>
      </c>
      <c r="C14" s="4" t="inlineStr">
        <is>
          <t xml:space="preserve"> </t>
        </is>
      </c>
    </row>
    <row r="15">
      <c r="A15" s="4" t="inlineStr">
        <is>
          <t>Fixed maturities available for sale, at amortized cost</t>
        </is>
      </c>
      <c r="B15" s="6" t="n">
        <v>2784</v>
      </c>
      <c r="C15" s="6" t="n">
        <v>2064</v>
      </c>
    </row>
    <row r="16">
      <c r="A16" s="4" t="inlineStr">
        <is>
          <t>Allowance for credit losses on investments</t>
        </is>
      </c>
      <c r="B16" s="7" t="n">
        <v>0</v>
      </c>
      <c r="C16"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 For example, to identify and assess risks from cybersecurity threats, our enterprise risk management program considers cybersecurity as part of the Company’s risk assessment process, and our risk management framework requires risk owners to monitor key risks such as cybersecurity on a continuous basis . See Item 1, “ Business—Enterprise Risk Management ” for additional information. As a foundation of our approach to cybersecurity risk, we have implemented processes at several levels across our enterprise to help assess, identify and manage cybersecurity risks and incidents. Our privacy and information security policies and standards cover topics such as information sharing, privacy, data handling and data management as well as more detailed information technology (“IT”) processes encompassing incident response, access control, disaster recovery and testing, among other areas. These policies and standards are regularly reviewed and updated at least annually based on the risk and regulatory environment in which we operate. We monitor closely privacy and cybersecurity, AI and operational resilience laws, regulations and guidance applicable to us. See Item 1, “ Business—Regulation—Cybersecurity and Privacy ” for additional details. We use many third parties for IT functions and our vendor management group performs information security risk assessments on our third-party service providers with respect to their ability to protect data from unauthorized access, and on a risk weighted basis, we perform re-assessments routinely. The Company also requires these vendors to adhere to privacy and cybersecurity measures and has a third-party service provider monitoring program in place that reviews changes to the security posture of certain higher risk third-party service providers. Our operations rely on the secure processing, storage and transmission of confidential and other information in our computer systems and networks. Computer viruses, hackers, employee or vendor error or misconduct, and other external hazards could expose our information systems and those of our vendors to security breaches, cybersecurity incidents or other disruptions, any of which could materially and adversely affect our ability to conduct our business. We annually undergo an external penetration testing by a third-party cybersecurity firm. These tests and our tabletop exercises enable us to incorporate recommendations and learnings in our program. While we and third parties with which we do business have experienced cybersecurity incidents, to date, the Company does not believe that any previous cybersecurity incidents have materially affected the Company. Risk Factors—Risk Relating to Our Industry, Business &amp; Operation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 For example, to identify and assess risks from cybersecurity threats, our enterprise risk management program considers cybersecurity as part of the Company’s risk assessment process, and our risk management framework requires risk owners to monitor key risks such as cybersecurity on a continuous basis As a foundation of our approach to cybersecurity risk, we have implemented processes at several levels across our enterprise to help assess, identify and manage cybersecurity risks and incidents. Our privacy and information security policies and standards cover topics such as information sharing, privacy, data handling and data management as well as more detailed information technology (“IT”) processes encompassing incident response, access control, disaster recovery and testing, among other areas. These policies and standards are regularly reviewed and updated at least annually based on the risk and regulatory environment in which we operat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overall risk management approach, we recognize the importance of identifying and managing cybersecurity risk at several levels, including Board oversight, executive commitment and employee training. Our Audit Committee, comprised of independent directors from our Board, oversees the Board’s responsibilities relating to the operational (including IT risks, business continuity and data security) risk affairs of the Company. Our Audit Committee is informed of such risks through quarterly reports from our Chief Information Officer (“CIO”) and Chief Operations Officer (“COO”), with input from our Chief Information Security Officer (“CISO”). Our cybersecurity and IT executives include our CIO, who has 34 years of experience in Information Technology, including 21 years in the financial services space. His responsibilities as the CIO include all areas of Information Technology and information security oversight. Our CISO, has 19 years of experience in information security. The CISO holds certifications from leading security associations. The information security personnel reporting to the CISO hold various leading security certifications. The CISO, reporting to the CIO, oversees the implementation and compliance of our information security standards and mitigation of related risks. We also have three management level committees and a team that supports our processes to assess and manage cybersecurity risk. • The Privacy and Security Committee (“P&amp;S Committee”), co-chaired by the CISO and our Deputy General Counsel, brings together Information Security, legal, compliance, human resources and other function leads. The P&amp;S Committee provides a forum for these cross-functional members of management to: consider new laws and regulations relating to privacy and security; consider emerging risks relating to cybersecurity and data protection; approve, review and update policies and standards as appropriate; and promote cross-functional collaboration to manage cybersecurity and privacy risks across the enterprise. • The Operational Risk Committee (“ORC”), comprised of senior IT, operations, risk, legal and compliance leaders across business segments, manages risks from matters related to business continuity including risks posed by cybersecurity threats, and implements controls to mitigate such operational risks. Among other processes, the ORC reviews the Company’s programs and processes related to business operations and resiliency, including crisis incident management and cyber risk response, third party risk, vendor management, facilities, unplanned downtime, business disruption, business continuity and disaster recovery. Key information reviewed by the ORC, including as it relates to cybersecurity, are included in the COO’s quarterly report to the Audit Committee. • The Crisis Incident Management Team (“CIMT”), which includes senior executives across the Company, is alerted as appropriate to cybersecurity incidents, natural disasters and business outages. Each quarter, the CIMT exercises its communication plan to confirm that its members can be alerted quickly in the event of an actual crisis and meet as a team to discuss the event and response options. • The IT Steering Committee (“IT Committee”, which includes our CIO, CISO, COO and members of executive leadership, oversees IT initiatives while considering cybersecurity risk mitigation with respect to these initiatives. The P&amp;S Committee, ORC, CIMT and IT Committee are comprised of executives with reporting lines to the CIO and/or the COO. We also have an enterprise Artificial Intelligence Governance and Oversight Committee focusing on the use and management of AI in our operations.</t>
        </is>
      </c>
    </row>
    <row r="11">
      <c r="A11" s="4" t="inlineStr">
        <is>
          <t>Cybersecurity Risk Board Committee or Subcommittee Responsible for Oversight [Text Block]</t>
        </is>
      </c>
      <c r="B11" s="4" t="inlineStr">
        <is>
          <t>As part of our overall risk management approach, we recognize the importance of identifying and managing cybersecurity risk at several levels, including Board oversight, executive commitment and employee training. Our Audit Committee, comprised of independent directors from our Board, oversees the Board’s responsibilities relating to the operational (including IT risks, business continuity and data security) risk affairs of the Company.</t>
        </is>
      </c>
    </row>
    <row r="12">
      <c r="A12" s="4" t="inlineStr">
        <is>
          <t>Cybersecurity Risk Process for Informing Board Committee or Subcommittee Responsible for Oversight [Text Block]</t>
        </is>
      </c>
      <c r="B12" s="4" t="inlineStr">
        <is>
          <t>Our Audit Committee is informed of such risks through quarterly reports from our Chief Information Officer (“CIO”) and Chief Operations Officer (“COO”), with input from our Chief Information Security Officer (“CISO”). Key information reviewed by the ORC, including as it relates to cybersecurity, are included in the COO’s quarterly report to the Audit Committee.</t>
        </is>
      </c>
    </row>
    <row r="13">
      <c r="A13" s="4" t="inlineStr">
        <is>
          <t>Cybersecurity Risk Role of Management [Text Block]</t>
        </is>
      </c>
      <c r="B13" s="4" t="inlineStr">
        <is>
          <t>Our cybersecurity and IT executives include our CIO, who has 34 years of experience in Information Technology, including 21 years in the financial services space. His responsibilities as the CIO include all areas of Information Technology and information security oversight. Our CISO, has 19 years of experience in information security. The CISO holds certifications from leading security associations. The information security personnel reporting to the CISO hold various leading security certifications. The CISO, reporting to the CIO, oversees the implementation and compliance of our information security standards and mitigation of related risks. We also have three management level committees and a team that supports our processes to assess and manage cybersecurity risk. • The Privacy and Security Committee (“P&amp;S Committee”), co-chaired by the CISO and our Deputy General Counsel, brings together Information Security, legal, compliance, human resources and other function leads. The P&amp;S Committee provides a forum for these cross-functional members of management to: consider new laws and regulations relating to privacy and security; consider emerging risks relating to cybersecurity and data protection; approve, review and update policies and standards as appropriate; and promote cross-functional collaboration to manage cybersecurity and privacy risks across the enterprise. • The Operational Risk Committee (“ORC”), comprised of senior IT, operations, risk, legal and compliance leaders across business segments, manages risks from matters related to business continuity including risks posed by cybersecurity threats, and implements controls to mitigate such operational risks. Among other processes, the ORC reviews the Company’s programs and processes related to business operations and resiliency, including crisis incident management and cyber risk response, third party risk, vendor management, facilities, unplanned downtime, business disruption, business continuity and disaster recovery. Key information reviewed by the ORC, including as it relates to cybersecurity, are included in the COO’s quarterly report to the Audit Committee. • The Crisis Incident Management Team (“CIMT”), which includes senior executives across the Company, is alerted as appropriate to cybersecurity incidents, natural disasters and business outages. Each quarter, the CIMT exercises its communication plan to confirm that its members can be alerted quickly in the event of an actual crisis and meet as a team to discuss the event and response options. • The IT Steering Committee (“IT Committee”, which includes our CIO, CISO, COO and members of executive leadership, oversees IT initiatives while considering cybersecurity risk mitigation with respect to these initiatives. The P&amp;S Committee, ORC, CIMT and IT Committee are comprised of executives with reporting lines to the CIO and/or the COO. We also have an enterprise Artificial Intelligence Governance and Oversight Committee focusing on the use and management of AI in our oper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and IT executives include our CIO, who has 34 years of experience in Information Technology, including 21 years in the financial services space. His responsibilities as the CIO include all areas of Information Technology and information security oversight. Our CISO, has 19 years of experience in information security. The CISO holds certifications from leading security associations. The information security personnel reporting to the CISO hold various leading security certifications. The CISO, reporting to the CIO, oversees the implementation and compliance of our information security standards and mitigation of related risks. We also have three management level committees and a team that supports our processes to assess and manage cybersecurity risk. • The Privacy and Security Committee (“P&amp;S Committee”), co-chaired by the CISO and our Deputy General Counsel, brings together Information Security, legal, compliance, human resources and other function leads. The P&amp;S Committee provides a forum for these cross-functional members of management to: consider new laws and regulations relating to privacy and security; consider emerging risks relating to cybersecurity and data protection; approve, review and update policies and standards as appropriate; and promote cross-functional collaboration to manage cybersecurity and privacy risks across the enterprise. • The Operational Risk Committee (“ORC”), comprised of senior IT, operations, risk, legal and compliance leaders across business segments, manages risks from matters related to business continuity including risks posed by cybersecurity threats, and implements controls to mitigate such operational risks. Among other processes, the ORC reviews the Company’s programs and processes related to business operations and resiliency, including crisis incident management and cyber risk response, third party risk, vendor management, facilities, unplanned downtime, business disruption, business continuity and disaster recovery. Key information reviewed by the ORC, including as it relates to cybersecurity, are included in the COO’s quarterly report to the Audit Committee. • The Crisis Incident Management Team (“CIMT”), which includes senior executives across the Company, is alerted as appropriate to cybersecurity incidents, natural disasters and business outages. Each quarter, the CIMT exercises its communication plan to confirm that its members can be alerted quickly in the event of an actual crisis and meet as a team to discuss the event and response options. • The IT Steering Committee (“IT Committee”, which includes our CIO, CISO, COO and members of executive leadership, oversees IT initiatives while considering cybersecurity risk mitigation with respect to these initiatives. The P&amp;S Committee, ORC, CIMT and IT Committee are comprised of executives with reporting lines to the CIO and/or the COO. We also have an enterprise Artificial Intelligence Governance and Oversight Committee focusing on the use and management of AI in our operations.</t>
        </is>
      </c>
    </row>
    <row r="16">
      <c r="A16" s="4" t="inlineStr">
        <is>
          <t>Cybersecurity Risk Management Expertise of Management Responsible [Text Block]</t>
        </is>
      </c>
      <c r="B16" s="4" t="inlineStr">
        <is>
          <t>Our cybersecurity and IT executives include our CIO, who has 34 years of experience in Information Technology, including 21 years in the financial services space. His responsibilities as the CIO include all areas of Information Technology and information security oversight. Our CISO, has 19 years of experience in information security. The CISO holds certifications from leading security associations. The information security personnel reporting to the CISO hold various leading security certifications.</t>
        </is>
      </c>
    </row>
    <row r="17">
      <c r="A17" s="4" t="inlineStr">
        <is>
          <t>Cybersecurity Risk Process for Informing Management or Committees Responsible [Text Block]</t>
        </is>
      </c>
      <c r="B17" s="4" t="inlineStr">
        <is>
          <t>The CISO, reporting to the CIO, oversees the implementation and compliance of our information security standards and mitigation of related risks. We also have three management level committees and a team that supports our processes to assess and manage cybersecurity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lassification of prior year information</t>
        </is>
      </c>
      <c r="B4" s="4" t="inlineStr">
        <is>
          <t>The Company has reclassified the presentation of certain prior year information to conform to the current presentation. Such reclassifications had no effect on the Company’s net income, shareholders’equity or cash flows.</t>
        </is>
      </c>
    </row>
    <row r="5">
      <c r="A5" s="4" t="inlineStr">
        <is>
          <t>Basis of presentation</t>
        </is>
      </c>
      <c r="B5" s="4" t="inlineStr">
        <is>
          <t xml:space="preserve">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 Capital Group (U.S.) Inc.(“Arch-U.S.”), Arch Insurance Company, Arch Specialty Insurance Company, Arch Property Casualty Insurance Company (“Arch P&amp;C”), Arch Indemnity Insurance Company (“Arch Indemnity Insurance”), Arch Insurance Canada Ltd. (“Arch Insurance Canada”), Arch Reinsurance Europe Designated Activity Company (“Arch Re Europe”), Arch Mortgage Insurance Company (“AMIC”), Arch Mortgage Guaranty Company (“AMG”), United Guaranty Residential Insurance Company (“UGRIC”), Arch Lenders Mortgage Indemnity Ltd. (“Arch Indemnity”), Arch Insurance (EU) Designated Activity Company (“Arch Insurance (EU)”), Arch Insurance (U.K.) Limited (“Arch Insurance (U.K.)”) and the Company’s participation on Lloyd’s of London syndicates: 2012 (“Arch Syndicate 2012”) </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allowance for credit losses; • The valuation of purchased intangible assets; • The assessment of goodwill and intangible assets for impairment; and • The valuation of deferred income tax assets.</t>
        </is>
      </c>
    </row>
    <row r="7">
      <c r="A7" s="4" t="inlineStr">
        <is>
          <t>Premiums</t>
        </is>
      </c>
      <c r="B7" s="4" t="inlineStr">
        <is>
          <t xml:space="preserve">Insurance. Insurance premiums written are generally recorded at the policy inception and are primarily earned on a pro rata basis over the terms of the policies for all products, usually 12 months. Premiums written include estimates that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Unearned premiums for the Company’s mortgage operation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Premiums receivable include amounts receivable from agents, brokers and insured that are both currently due and amounts not yet due on insurance, reinsurance and mortgage insurance polici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In certain instances, credit risk may be reduced by the Company’s right to offset loss obligations or unearned premiums against premiums receivable. </t>
        </is>
      </c>
    </row>
    <row r="8">
      <c r="A8" s="4" t="inlineStr">
        <is>
          <t>Acquisition costs</t>
        </is>
      </c>
      <c r="B8" s="4" t="inlineStr">
        <is>
          <t>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24, 2023 or 2022.</t>
        </is>
      </c>
    </row>
    <row r="9">
      <c r="A9" s="4" t="inlineStr">
        <is>
          <t>Deposit accounting</t>
        </is>
      </c>
      <c r="B9" s="4" t="inlineStr">
        <is>
          <t>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 held basis. Such amounts are included in “Other assets” on the Company’s balance sheet. Interest income produced by those assets are recorded as part of net investment income in the Company's results of operations.</t>
        </is>
      </c>
    </row>
    <row r="10">
      <c r="A10" s="4" t="inlineStr">
        <is>
          <t>Retroactive accounting</t>
        </is>
      </c>
      <c r="B10" s="4" t="inlineStr">
        <is>
          <t>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t>
        </is>
      </c>
    </row>
    <row r="11">
      <c r="A11" s="4" t="inlineStr">
        <is>
          <t>Reinsurance ceded</t>
        </is>
      </c>
      <c r="B11" s="4" t="inlineStr">
        <is>
          <t>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net realized gains (losses) in the period the recoverable is recorded and revised in s ubsequent periods to reflect changes in the Company’s estimate of expected credit losses</t>
        </is>
      </c>
    </row>
    <row r="12">
      <c r="A12" s="4" t="inlineStr">
        <is>
          <t>Cash</t>
        </is>
      </c>
      <c r="B12" s="4" t="inlineStr">
        <is>
          <t>Cash includes cash equivalents, which are investments with original maturities of three months or less which are not part of the investment portfolio.</t>
        </is>
      </c>
    </row>
    <row r="13">
      <c r="A13" s="4" t="inlineStr">
        <is>
          <t>Restricted cash</t>
        </is>
      </c>
      <c r="B13" s="4" t="inlineStr">
        <is>
          <t>Restricted cash represents amounts held for the benefit of third parties or is legally or contractually restricted as to withdrawal or usage by the Company. Such amounts are included in “Other assets” on the Company’s balance sheet.</t>
        </is>
      </c>
    </row>
    <row r="14">
      <c r="A14" s="4" t="inlineStr">
        <is>
          <t>Investments</t>
        </is>
      </c>
      <c r="B14" s="4" t="inlineStr">
        <is>
          <t>The Company currently classifies substantially all of its fixed maturity investment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he Company’s investment portfolio includes equity securities that are accounted for at fair value. Such holdings primarily include publicly traded common stocks. Dividend income on equities is reflected in net investment income. Changes in fair value on equity securities are included in “Net realized gains (losses)” in the consolidated statement of income. The Company elected to carry certain fixed maturity securities, equity securities, short-term investments and other investments at fair value under the fair value option afforded by accounting guidance regarding the fair value option for financial assets and liabilities. The fair value for certain of the Company’s other investments are determined using net asset values (“NAVs”) as advised by external fund managers. The NAV is based on the fund manager’s valuation of the underlying holdings in accordance with the fund’s governing documents. Changes in fair value of investments accounted for using the fair value option are included in “Net realized gains (losses).” The primary reasons for electing the fair value option were to address simplification and cost-benefit considerations. The Company invests in reverse repurchase agreements that are generally treated as collateralized receivables. Receivables for reverse repurchase agreements are reflected in “Other investments” or “Short-term investments” in the Company's consolidated balance sheet depending on their terms. These agreements are recorded at their contracted resale amount plus accrued interest, other than those that are accounted for at fair value. In reverse repurchase transactions, the Company obtains an interest in the purchased assets that are received as collateral. The Company invests in limited partner interests and shares of limited liability companies. Such amounts are included in investments accounted for using the equity method and other investments.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conducts a periodic review to identify and evaluate credit based impairments related to the Company’s available for sale investments. The Company derives estimated credit loss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Effective January 1, 2020, credit losses are recognized through an allowance account subject to reversal, rather than a reduction in amortized cost. Declines in value attributable to factors other than credit are reported as an unrealized loss in other comprehensive income while the allowance for credit loss is charged to net realized gains (losses) in the consolidated statement of income. For available for sale investments that the Company intends to sell or for which it is more likely than not that the Company would be required to sell before an anticipated recovery in value, the full amount of the impairment is included in net realized gains (losses). The new cost basis of the investment is the previous amortized cost basis reduced by the impairment recognized in net realized gains (losses). The new cost basis is not adjusted for any subsequent recoveries in fair value. The Company reports accrued investment income separately from investment balances and has elected not to measure an allowance for credit losses for accrued investment income . Any uncollectible accrued interest income is written off in the period it is deemed uncollectible.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t>
        </is>
      </c>
    </row>
    <row r="15">
      <c r="A15" s="4" t="inlineStr">
        <is>
          <t>Derivative instruments</t>
        </is>
      </c>
      <c r="B15" s="4" t="inlineStr">
        <is>
          <t>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losse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24, 2023, and 2022, the Company did not designate any derivative instruments as hedges under the relevant accounting guidance.</t>
        </is>
      </c>
    </row>
    <row r="16">
      <c r="A16" s="4" t="inlineStr">
        <is>
          <t>Reserves for losses and loss adjustment expenses</t>
        </is>
      </c>
      <c r="B16" s="4" t="inlineStr">
        <is>
          <t>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linquency that have been received by the Company, as well as loan delinquencies that have been incurred but have not been reported by the lenders. Consistent with primary mortgage insurance industry accounting practice, the Company does not establish loss reserves for future claims on insured loans that are not currently delinquent (defined as two or more payments in arrears). The Company establishes loss reserves on a case-by-case basis when insured loans are reported delinquent using estimated claim rates and average claim sizes for each cohort, net of any salvage recoverable. The Company also reserves for delinquencies that have occurred but have not yet been reported to the Company prior to the close of an accounting period. To determine this reserve, the Company estimates the number of delinquencies not yet reported using historical information regarding late reported delinquencies and applies estimated claim rates and claim sizes for the estimated delinquencies not yet reported. 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t>
        </is>
      </c>
    </row>
    <row r="17">
      <c r="A17" s="4" t="inlineStr">
        <is>
          <t>Contractholders receivables and payables</t>
        </is>
      </c>
      <c r="B17" s="4" t="inlineStr">
        <is>
          <t>Certain insurance policies written by the Company’s U.S. insurance operations feature large deductibles, primarily in its construction and national accounts line of business. Under such contracts, the Company is obligated to pay the claimant for the full amount of the claim. The Company is subsequently reimbursed by the policy holder for the deductible amount. These amounts are included on a gross basis in the consolidated balance sheet as contractholder payables and contractholder receivables.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flects it in “Collateral held for insured obligations.” Contractholder receivables are reported net of an allowance for expected credit losses. The allowance is based upon the Company’s ongoing review of amounts outstanding, changes in policyholder credit standing, amounts and form of collateral obtained, and other relevant factors. A ratings based probability-of-default and loss-given-default methodology is used to estimate the allowance for expected credit losses. Any allowance for credit losses is charged to net realized gains (losses) in the period the receivable is recorded and revised in subsequent periods to reflect changes in the Company’s estimate of expected credit losses</t>
        </is>
      </c>
    </row>
    <row r="18">
      <c r="A18" s="4" t="inlineStr">
        <is>
          <t>Foreign exchange</t>
        </is>
      </c>
      <c r="B18" s="4" t="inlineStr">
        <is>
          <t>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losse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 for 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t>
        </is>
      </c>
    </row>
    <row r="19">
      <c r="A19" s="4" t="inlineStr">
        <is>
          <t>Income taxes</t>
        </is>
      </c>
      <c r="B19" s="4" t="inlineStr">
        <is>
          <t xml:space="preserve">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income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The Company recognizes a tax benefit where it concludes that it is more likely than not that the tax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interest and penalties related to unrecognized tax benefits in the provision for income taxes. On December 27, 2023 the Bermuda government enacted tax legislation referred to as the Corporate Income Tax Act 2023 (“Bermuda CIT Act”). The Bermuda CIT Act establishes a 15% corporate income tax, for in-scope businesses, for fiscal years beginning on or after January 1, 2025. The enacted legislation includes a provision referred to as the Economic Transition Adjustment, which requires Bermuda Constituent entities to establish tax basis in their assets and liabilities, excluding goodwill, based on fair value as of September 30, 2023. Fair value is defined as the price that would be received to sell an asset or paid to transfer a liability in an orderly transaction between market participants at the </t>
        </is>
      </c>
    </row>
    <row r="20">
      <c r="A20" s="4" t="inlineStr">
        <is>
          <t>Share-based payment arrangements</t>
        </is>
      </c>
      <c r="B20" s="4" t="inlineStr">
        <is>
          <t>The Company applies a fair value based measurement method in accounting for its share-based payment arrangement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The Company’s (i) time-based awards generally vest over a three year period with one-third vesting on the first, second and third anniversaries of the grant date and (ii) performance-based awards cliff vest after each three year performance period based on achievement of the specified performance criteria. The share-based compensation expense associated with awards that have graded vesting features and vest based on service conditions only is calculated on a straight-line basis over the requisite service period for the entire award. Compensation expense recognized in connection with performance awards is based on the achievement of the specified performance and service conditions. The final measure of compensation expense recognized over the requisite service period reflects the final performance outcome. During the recognition period compensation expense is accrued based on the performance condition that is probable of achievement.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attribution of compensation cost is over the period from the grant date to the retirement eligibility date. These charges had no impact on the Company’s cash flows or total shareholders’ equity.</t>
        </is>
      </c>
    </row>
    <row r="21">
      <c r="A21" s="4" t="inlineStr">
        <is>
          <t>Guaranty fund and other related assessments</t>
        </is>
      </c>
      <c r="B21" s="4" t="inlineStr">
        <is>
          <t>Liabilities for guaranty fund and other related assessments in the Company’s insurance and reinsurance operations are accrued when the Company receives notice that an amount is payable, or earlier if a reasonable estimate of the assessment can be made.</t>
        </is>
      </c>
    </row>
    <row r="22">
      <c r="A22" s="4" t="inlineStr">
        <is>
          <t>Treasury shares</t>
        </is>
      </c>
      <c r="B22" s="4" t="inlineStr">
        <is>
          <t>Treasury shares are common shares purchased by the Company and not subsequently canceled. These shares are recorded at cost and result in a reduction of the Company’s shareholders’ equity in its Consolidated Balance Sheets.</t>
        </is>
      </c>
    </row>
    <row r="23">
      <c r="A23" s="4" t="inlineStr">
        <is>
          <t>Goodwill and intangible assets</t>
        </is>
      </c>
      <c r="B23" s="4" t="inlineStr">
        <is>
          <t>Goodwill represents the excess of the purchase price of business combination over the fair value of the net assets acquired and is assigned to the applicable reporting unit at acquisition. The annual goodwill impairment test was performed as of October 1, 2024. Impairment tests may be performed more frequently if the facts and circumstances indicate a possible impairment. In performing impairment tests, the Company may first assess qualitative factors to determine whether it is more likely than not (that is, more than a 50% probability) that the fair value of a reporting unit exceeds its carrying amount as a basis for determining whether it is necessary to perform goodwill impairment test described in the accounting guidance. Indefinite-lived intangible assets, such as insurance licenses are evaluated for impairment similar to goodwill. Finite-lived intangible assets and liabilities include the value of acquired insurance and reinsurance contracts, which are estimated based on the present value of future expected cash flows and amortized in proportion to the estimated profits expected to be realized. Other finite-lived intangible assets, including customer lists, trade name and IT platforms, are amortized over their useful lives. Finite-lived intangible assets and liabilities are periodically reviewed for indicators of impairment. An impairment is recognized when the carrying amount is not recoverable from its undiscounted cash flows and is measured as the difference between the carrying amount and fair value. If goodwill or intangible assets are impaired, such assets are written down to their fair values with the related expense recorded in the Company’s results of operations.</t>
        </is>
      </c>
    </row>
    <row r="24">
      <c r="A24" s="4" t="inlineStr">
        <is>
          <t>Investment in operating affiliates</t>
        </is>
      </c>
      <c r="B24" s="4" t="inlineStr">
        <is>
          <t>Investment in operating affiliates primarily represent the Company’s investments in which it has significant influence and which are accounted for under the equity method of accounting. In applying the equity method of accounting, investments in operating affiliates are initially recorded at cost and are subsequently adjusted based on the Company’s proportionate share of net income or loss of the operating affiliate. The Company records its proportionate share of other comprehensive income or loss of the operating affiliate as a component of other comprehensive income. Adjustments are based on the most recently available financial information from the operating affiliate. Changes in the carrying value of these investments are recorded in income (loss) from operating affiliates.</t>
        </is>
      </c>
    </row>
    <row r="25">
      <c r="A25" s="4" t="inlineStr">
        <is>
          <t>Funds held arrangements</t>
        </is>
      </c>
      <c r="B25" s="4" t="inlineStr">
        <is>
          <t>Funds held arrangements are agreements with a third party reinsurance company, where the reinsured retains the related assets on a funds held basis. Such amounts are included in “Other assets” on the Company’s balance sheet. Investment returns produced by those assets are recorded as part of net investment income and net realized gains (losses) in the Company's consolidated results of operations. Funds held as collateral by the Company are included in “Other liabilities” and changes to the funds held liability are reflected as part of interest expense in the Company’s consolidated results of operations.</t>
        </is>
      </c>
    </row>
    <row r="26">
      <c r="A26" s="4" t="inlineStr">
        <is>
          <t>Recent accounting pronouncements</t>
        </is>
      </c>
      <c r="B26" s="4" t="inlineStr">
        <is>
          <t>Recently Issued Accounting Standards Adopted The Company adopted ASU 2020-04, “Facilitation of the Effects of Reference Rate Reform on Financial Reporting,” which was issued in March 2020 and amended in December 2022 with ASU 2022-06, “Reference Rate Reform (Topic 848)”. This ASU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The adoption of this ASU did not have a material impact on the Company’s consolidated financial statements. The Company adopted ASU 2023-07, “Segment Reporting – Improvements to Reportable Segments Disclosures,” which was issued in November 2023. This ASU enhances public entities’ segment disclosures by requiring the disclosures of significant segment expenses that are regularly provided to the chief operating decision maker (“CODM”), and included within each reported measure of segment profit or loss. The ASU also extends certain annual disclosures to interim periods and allows the reporting of more than one measure of segment profit or loss under certain conditions. The adoption of this ASU did not have any effect on the Company’s consolidated financial statements. Recently Issued Accounting Standards Not Yet Adopted ASU 2023-09, “Improvements to Income Tax Disclosures,” was issued in December 2023 with the stated purpose of enhancing the transparency and decision usefulness of income tax disclosures. The amendments in ASU 2023-09 address investor requests for enhanced income tax information primarily through changes to the rate reconciliation and income taxes paid information. While early adoption is permitted, a public entity should apply the amendments in ASU 2023-09 prospectively to all annual periods beginning after December 15, 2024. The Company is currently evaluating the impact of this standard on the Company’s consolidated financial statements and related disclosures. ASU 2024-03, “Disaggregation of Income Statement Expenses” was issued in November 2024,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e ASU is effective for annual reporting periods beginning after December 15, 2026, and interim reporting periods within annual reporting periods beginning after December 15, 2027. The requirements will be applied prospectively with the option for retrospective application. Early adoption is permitted. The Company is currently evaluating the impact of this standard on the Company’s consolidated financial statements and related discl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Business Acquisitions, by Acquisition</t>
        </is>
      </c>
      <c r="B4" s="4" t="inlineStr">
        <is>
          <t>The following table summarizes the Company’s allocation of the purchase price to the acquired assets and liabilities assumed based on estimated fair values on August 1, 2024. The fair value of the assets and liabilities are preliminary and may change with offsetting adjustments to goodwill. The Company may make further adjustments to its purchase price allocation through the end of the permissible one-year measurement period. Total Useful Life Purchase price Cash paid (a) $ 450 Assets Acquired Cash and investments, at fair value $ 2,332 Premiums receivable, net of commissions 265 Intangible asset -- distribution relationships 220 10 years Intangible asset -- value of business acquired 165 1-2 years Intangible asset -- other (1) 178 5-7 years Other assets acquired 167 Total assets acquired $ 3,327 Liabilities Acquired Reserves for losses and loss adjustment expenses $ 2,418 Unearned premiums 636 Other liabilities acquired 69 Total liabilities acquired 3,123 Identifiable net assets acquired (b) $ 204 Goodwill (a) - (b) $ 246 (1) Includes $128 million related to the net fair value adjustment to reserves for loss and loss adjustment expenses on August 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Analysis of underwriting income (loss) by segment and reconciliation to net income (loss) available to common shareholders</t>
        </is>
      </c>
      <c r="B4" s="4" t="inlineStr">
        <is>
          <t>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24 Insurance Reinsurance Mortgage Total Gross premiums written (1) $ 9,053 $ 11,112 $ 1,351 $ 21,511 Premiums ceded (1) (2,179) (3,366) (239) (5,779) Net premiums written 6,874 7,746 1,112 15,732 Change in unearned premiums (247) (504) 119 (632) Net premiums earned 6,627 7,242 1,231 15,100 Other underwriting income — 9 17 26 Losses and loss adjustment expenses (4,070) (4,327) 55 (8,342) Acquisition expenses (1,217) (1,432) (2) (2,651) Other operating expenses (2) (995) (270) (207) (1,472) Underwriting income $ 345 $ 1,222 $ 1,094 2,661 Net investment income 1,495 Net realized gains (losses) 197 Equity in net income (loss) of investments accounted for using the equity method 580 Other income (loss) 42 Corporate expenses (119) Transaction costs and other (81) Amortization of intangible assets (235) Interest expense (141) Net foreign exchange gains (losses) 75 Income (loss) before income taxes and income (loss) from operating affiliates 4,474 Income tax (expense) benefit (362) Income (loss) from operating affiliates 200 Net income (loss) available to Arch 4,312 Preferred dividends (40) Net income (loss) available to Arch common shareholders $ 4,272 Underwriting Ratios Loss ratio 61.4 % 59.7 % -4.4 % 55.2 % Acquisition expense ratio 18.4 % 19.8 % 0.2 % 17.6 % Other operating expense ratio 15.0 % 3.7 % 16.8 % 9.7 % Combined ratio 94.8 % 83.2 % 12.6 % 82.5 % Goodwill and intangible assets $ 916 $ 102 $ 333 $ 1,351 Total investable assets $ 41,388 Total assets 70,906 Total liabilities 50,086 (1) Certain assumed and ceded amounts related to intersegment transactions are included in individual segment results. Accordingly, the sum of such transactions for each segment does not agree to the total due to eliminations. (2) Other operating expenses primarily include expenses that are related to compensation and employee benefits, information technology and professional fees. Year Ended December 31, 2023 Insurance Reinsurance Mortgage Total Gross premiums written (1) $ 7,911 $ 9,113 $ 1,387 $ 18,403 Premiums ceded (1) (2,049) (2,559) (335) (4,935) Net premiums written 5,862 6,554 1,052 13,468 Change in unearned premiums (416) (718) 106 (1,028) Net premiums earned 5,446 5,836 1,158 12,440 Other underwriting income — 17 14 31 Losses and loss adjustment expenses (3,122) (3,227) 103 (6,246) Acquisition expenses, net (1,055) (1,240) (17) (2,312) Other operating expenses (2) (819) (288) (194) (1,301) Underwriting income (loss) $ 450 $ 1,098 $ 1,064 2,612 Net investment income 1,023 Net realized gains (losses) (165) Equity in net income (loss) of investments accounted for using the equity method 278 Other income (loss) 27 Corporate expenses (96) Transaction costs and other (6) Amortization of intangible assets (95) Interest expense (133) Net foreign exchange gains (losses) (60) Income (loss) before income taxes and income (loss) from operating affiliates 3,385 Income tax (expense) benefit 873 Income (loss) from operating affiliates 184 Net income (loss) 4,442 Amounts attributable to redeemable noncontrolling interests 1 Net income (loss) available to Arch 4,443 Preferred dividends (40) Net income (loss) available to Arch common shareholders $ 4,403 Underwriting Ratios Loss ratio 57.3 % 55.3 % -8.9 % 50.2 % Acquisition expense ratio 19.4 % 21.2 % 1.4 % 18.6 % Other operating expense ratio 15.0 % 4.9 % 16.8 % 10.5 % Combined ratio 91.7 % 81.4 % 9.3 % 79.3 % Goodwill and intangible assets $ 224 $ 130 $ 377 $ 731 Total investable assets $ 34,589 Total assets 58,906 Total liabilities 40,551 (1) Certain assumed and ceded amounts related to intersegment transactions are included in individual segment results. Accordingly, the sum of such transactions for each segment does not agree to the total due to eliminations. (2) Other operating expenses primarily include expenses that are related to compensation and employee benefits, information technology and professional fees. Year Ended December 31, 2022 Insurance Reinsurance Mortgage Total Gross premiums written (1) $ 6,931 $ 6,948 $ 1,455 $ 15,327 Premiums ceded (1) (1,910) (2,024) (322) (4,249) Net premiums written 5,021 4,924 1,133 11,078 Change in unearned premiums (461) (965) 27 (1,399) Net premiums earned 4,560 3,959 1,160 9,679 Other underwriting income — 5 8 13 Losses and loss adjustment expenses (2,784) (2,568) 324 (5,028) Acquisition expenses, net (887) (813) (40) (1,740) Other operating expenses (2) (665) (268) (195) (1,128) Underwriting income (loss) $ 224 $ 315 $ 1,257 1,796 Net investment income 496 Net realized gains (losses) (663) Equity in net income (loss) of investments accounted for using the equity method 115 Other income (loss) (27) Corporate expenses (95) Transaction costs and other — Amortization of intangible assets (106) Interest expense (131) Net foreign exchange gains (losses) 102 Income (loss) before income taxes and income (loss) from operating affiliates 1,487 Income tax (expense) benefit (80) Income (loss) from operating affiliates 75 Net income 1,482 Amounts attributable to redeemable noncontrolling interests (6) Net income (loss) available to Arch 1,476 Preferred dividends (40) Net income (loss) available to Arch common shareholders $ 1,436 Underwriting Ratios Loss ratio 61.0 % 64.9 % -28.0 % 51.9 % Acquisition expense ratio 19.4 % 20.5 % 3.5 % 18.0 % Other operating expense ratio 14.6 % 6.8 % 16.8 % 11.7 % Combined ratio 95.0 % 92.2 % -7.7 % 81.6 % Goodwill and intangible assets $ 229 $ 145 $ 430 $ 804 Total investable assets $ 28,065 Total assets 47,990 Total liabilities 35,069 (1) Certain assumed and ceded amounts related to intersegment transactions are included in individual segment results. Accordingly, the sum of such transactions for each segment does not agree to the total due to eliminations. (2) Other operating expenses primarily include expenses that are related to compensation and employee benefits, information technology and professional fees.</t>
        </is>
      </c>
    </row>
    <row r="5">
      <c r="A5" s="4" t="inlineStr">
        <is>
          <t>Summary of information regarding net premiums earned by major line of business and net premiums written by underwriting location</t>
        </is>
      </c>
      <c r="B5" s="4" t="inlineStr">
        <is>
          <t xml:space="preserve">The following tables provide summary information regarding net premiums earned by major line of business and net premiums written by underwriting location: INSURANCE SEGMENT Year Ended December 31, 2024 2023 2022 Net premiums earned North America Property and short-tail specialty $ 1,165 $ 976 $ 746 Other liability - occurrence 942 618 509 Other liability - claims made 843 866 874 Workers compensation 549 495 415 Commercial automobile 459 343 287 Commercial multi-peril 435 193 197 Other 309 290 255 Total North America 4,702 3,781 3,283 International Property and short-tail specialty $ 1,050 $ 885 $ 613 Casualty and other 875 780 664 Total International 1,925 1,665 1,277 Total $ 6,627 $ 5,446 $ 4,560 Net premiums written by underwriting location North America $ 4,869 $ 3,995 $ 3,527 International 2,005 1,867 1,494 Total $ 6,874 $ 5,862 $ 5,021 REINSURANCE SEGMENT Year Ended December 31, 2024 2023 2022 Net premiums earned Other specialty $ 2,619 $ 2,097 $ 1,378 Property excluding property catastrophe 2,148 1,645 1,090 Casualty 1,088 1,005 855 Property catastrophe 959 742 367 Marine and aviation 276 229 159 Other 152 118 110 Total $ 7,242 $ 5,836 $ 3,959 Net premiums written by underwriting location Bermuda $ 3,425 $ 3,288 $ 2,561 United States 2,135 1,756 1,247 Europe and other 2,186 1,510 1,116 Total $ 7,746 $ 6,554 $ 4,924 MORTGAGE SEGMENT Year Ended December 31, 2024 2023 2022 Net premiums earned U.S. primary mortgage insurance $ 845 $ 759 $ 804 U.S. credit risk transfer (CRT) and other 213 220 196 International mortgage insurance/reinsurance 173 179 160 Total $ 1,231 $ 1,158 $ 1,160 Net premiums written by underwriting location United States $ 823 $ 743 $ 781 Other 289 309 352 Total $ 1,112 $ 1,052 $ 1,1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Analysis of losses and loss adjustment expenses and reconciliation of beginning and ending reserve balances</t>
        </is>
      </c>
      <c r="B4" s="4" t="inlineStr">
        <is>
          <t>The following table represents an analysis of losses and loss adjustment expenses and a reconciliation of the beginning and ending reserve for losses and loss adjustment expenses: Year Ended December 31, 2024 2023 2022 Reserve for losses and loss adjustment expenses at beginning of year $ 22,752 $ 20,032 $ 17,757 Unpaid losses and loss adjustment expenses recoverable 6,690 6,280 5,599 Net reserve for losses and loss adjustment expenses at beginning of year 16,062 13,752 12,158 Net incurred losses and loss adjustment expenses relating to losses occurring in: Current year 8,849 6,784 5,797 Prior years (507) (538) (769) Total net incurred losses and loss adjustment expenses 8,342 6,246 5,028 Net losses and loss adjustment expense reserves of acquired business (1) 2,477 — — Foreign exchange (gains) losses and other (260) 157 (293) Net paid losses and loss adjustment expenses relating to losses occurring in: Current year (1,176) (1,081) (888) Prior years (3,897) (3,012) (2,253) Total net paid losses and loss adjustment expenses (5,073) (4,093) (3,141) Net reserve for losses and loss adjustment expenses at end of year 21,548 16,062 13,752 Unpaid losses and loss adjustment expenses recoverable 7,821 6,690 6,280 Reserve for losses and loss adjustment expenses at end of year $ 29,369 $ 22,752 $ 20,032 (1) Activity in the 2024 period primarily related to the MCE Acquisition (see note 2 ), along with acquisitions of Watford Insurance Company (see note 16 ) and RMIC Companies, Inc. and its wholly-owned subsidiaries (“RMIC”) that, together, comprise the run-off mortgage insurance business of Old Republic International Corporation.</t>
        </is>
      </c>
    </row>
    <row r="5">
      <c r="A5" s="4" t="inlineStr">
        <is>
          <t>Schedule of Causes of Increase (Decrease) in Liability for Unpaid Claims and Claims Adjustment Expense</t>
        </is>
      </c>
      <c r="B5" s="4" t="inlineStr">
        <is>
          <t>The table below summarizes (favorable) and adverse net PYD by segment and tail length: (Favorable) Adverse Year Ended December 31, 2024 Short-tailed Long-tailed Total Insurance $ (53) $ 16 $ (37) Reinsurance (232) 44 (188) Mortgage (282) — (282) Total $ (567) $ 60 $ (507) 2023 Insurance $ (85) $ 43 $ (42) Reinsurance (202) 50 (152) Mortgage (344) — (344) Total $ (631) $ 93 $ (538) 2022 Insurance $ (65) $ 40 $ (25) Reinsurance (195) 5 (190) Mortgage (554) — (554) Total $ (814) $ 45 $ (7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Short Duration Contracts (Tables)</t>
        </is>
      </c>
      <c r="B1" s="2" t="inlineStr">
        <is>
          <t>12 Months Ended</t>
        </is>
      </c>
    </row>
    <row r="2">
      <c r="B2" s="2" t="inlineStr">
        <is>
          <t>Dec. 31, 2024</t>
        </is>
      </c>
    </row>
    <row r="3">
      <c r="A3" s="3" t="inlineStr">
        <is>
          <t>Short Duration Contracts Disclosure [Abstract]</t>
        </is>
      </c>
      <c r="B3" s="4" t="inlineStr">
        <is>
          <t xml:space="preserve"> </t>
        </is>
      </c>
    </row>
    <row r="4">
      <c r="A4" s="4" t="inlineStr">
        <is>
          <t>Levels of disaggregation</t>
        </is>
      </c>
      <c r="B4" s="4" t="inlineStr">
        <is>
          <t>The Company’s reserves for losses and loss adjustment expenses primarily relate to short-duration contracts with various characteristics ( e.g. , type of coverage, geography, claims duration). 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warranty and lenders solutions; and other (c ontract and commercial surety coverages); MCE business 1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 (1) Includes business underwritten under a new business reinsurance agreement related to the MCE Acquisition. See note 2 .</t>
        </is>
      </c>
    </row>
    <row r="5">
      <c r="A5" s="4" t="inlineStr">
        <is>
          <t>Reconciliation of claims development to liability</t>
        </is>
      </c>
      <c r="B5" s="4" t="inlineStr">
        <is>
          <t>The following table represents a reconciliation of the disclosures of net incurred and paid loss development tables to the reserve for losses and loss adjustment expenses at December 31, 2024: December 31, 2024 Net outstanding liabilities Insurance Property, energy, marine and aviation $ 1,114 Third party occurrence business 3,966 Third party claims-made business 2,533 Multi-line and other specialty 1,941 Reinsurance Casualty 3,026 Property catastrophe 812 Property excluding property catastrophe 1,777 Marine and aviation 495 Other specialty 2,749 Mortgage U.S. primary 321 Other short duration lines not included in disclosures (1) 2,384 Total for short duration lines 21,118 Unpaid losses and loss adjustment expenses recoverable Insurance Property, energy, marine and aviation 420 Third party occurrence business 2,411 Third party claims-made business 923 Multi-line and other specialty 356 Reinsurance Casualty 715 Property catastrophe 783 Property excluding property catastrophe 278 Marine and aviation 462 Other specialty 998 Mortgage U.S. primary 33 Other short duration lines not included in disclosures (2) 474 Intercompany eliminations (32) Total for short duration lines 7,821 Lines other than short duration 146 Discounting (68) Unallocated claims adjustment expenses 352 430 Reserve for losses and loss adjustment expenses $ 29,369 (1) Includes amounts associated with the loss portfolio reinsurance agreement related to the MCE Acquisition. See note 2 . (2) Includes unpaid loss and loss adjustment expenses recoverable of $168 million related to the loss portfolio transfer reinsurance agreements.</t>
        </is>
      </c>
    </row>
    <row r="6">
      <c r="A6" s="4" t="inlineStr">
        <is>
          <t>Insurance</t>
        </is>
      </c>
      <c r="B6" s="4" t="inlineStr">
        <is>
          <t xml:space="preserve"> </t>
        </is>
      </c>
    </row>
    <row r="7">
      <c r="A7" s="3" t="inlineStr">
        <is>
          <t>Claims Development [Line Items]</t>
        </is>
      </c>
      <c r="B7" s="4" t="inlineStr">
        <is>
          <t xml:space="preserve"> </t>
        </is>
      </c>
    </row>
    <row r="8">
      <c r="A8" s="4" t="inlineStr">
        <is>
          <t>Claims development tables</t>
        </is>
      </c>
      <c r="B8" s="4" t="inlineStr">
        <is>
          <t xml:space="preserve">The following tables present information on the insurance segment’s short-duration insurance contracts: Property, energy, marine and aviation (in millions except claim count) Incurred losses and allocated loss adjustment expenses, net of reinsurance December 31, 2024 Total of IBNR liabilities plus expected development on reported claims Cumulative Year ended December 31, Accident year 2015 2016 2017 2018 2019 2020 2021 2022 2023 2024 2015 $ 112 $ 110 $ 104 $ 102 $ 98 $ 92 $ 92 $ 91 $ 89 $ 89 $ 1 4,535 2016 104 101 105 100 96 92 87 87 86 — 6,177 2017 281 246 236 230 231 225 225 224 — 6,481 2018 181 186 174 170 170 172 170 4 5,085 2019 179 179 165 161 159 156 (2) 7,436 2020 359 329 336 333 337 3 8,682 2021 427 429 423 421 19 10,077 2022 522 495 576 148 15,860 2023 571 510 110 20,178 2024 703 348 17,889 Total $ 3,272 Cumulative paid losses and allocated loss adjustment expenses, net of reinsurance 2015 $ 24 $ 65 $ 76 $ 86 $ 88 $ 86 $ 87 $ 88 $ 86 $ 86 2016 25 83 98 97 94 91 87 87 86 2017 30 140 196 212 216 218 220 221 2018 30 102 135 143 150 154 157 2019 26 105 134 139 148 153 2020 56 194 251 293 306 2021 90 268 343 365 2022 100 276 337 2023 146 271 2024 195 Total 2,177 All outstanding liabilities before 2015, net of reinsurance 19 Liabilities for losses and loss adjustment expenses, net of reinsurance $ 1,114 Third party occurrence business (in millions except claim count) Incurred losses and allocated loss adjustment expenses, net of reinsurance December 31, 2024 Total of IBNR liabilities plus expected development on reported claims Cumulative Year ended December 31, Accident year 2015 2016 2017 2018 2019 2020 2021 2022 2023 2024 2015 $ 359 $ 391 $ 398 $ 392 $ 391 $ 382 $ 386 $ 379 $ 377 $ 365 $ 51 78,553 2016 389 394 406 399 375 367 363 352 345 67 78,811 2017 417 418 422 412 407 406 404 408 89 84,682 2018 430 453 450 451 459 461 448 106 79,202 2019 456 487 480 471 470 451 122 88,964 2020 606 616 640 632 606 138 98,530 2021 622 662 659 671 147 99,287 2022 688 726 735 408 100,455 2023 877 936 622 102,558 2024 1,001 883 83,386 Total $ 5,966 Cumulative paid losses and allocated loss adjustment expenses, net of reinsurance 2015 $ 11 $ 44 $ 88 $ 139 $ 181 $ 211 $ 227 $ 249 $ 268 $ 276 2016 12 42 88 137 164 195 215 230 246 2017 13 52 100 135 165 221 247 271 2018 17 64 115 154 200 247 271 2019 18 73 122 173 214 255 2020 24 76 155 235 318 2021 26 91 174 323 2022 24 85 186 2023 32 156 2024 37 Total 2,339 All outstanding liabilities before 2015, net of reinsurance 339 Liabilities for losses and loss adjustment expenses, net of reinsurance $ 3,966 Third party claims-made business (in millions except claim count) Incurred losses and allocated loss adjustment expenses, net of reinsurance December 31, 2024 Total of IBNR liabilities plus expected development on reported claims Cumulative Year ended December 31, Accident year 2015 2016 2017 2018 2019 2020 2021 2022 2023 2024 2015 $ 259 $ 277 $ 276 $ 260 $ 255 $ 252 $ 268 $ 267 $ 274 $ 268 $ 6 13,955 2016 275 291 308 314 322 327 329 327 329 16 14,892 2017 270 285 311 308 323 316 337 339 42 15,484 2018 272 314 319 336 347 366 366 33 17,094 2019 289 317 317 322 329 329 49 16,723 2020 383 412 423 445 432 86 16,816 2021 514 517 499 461 176 18,086 2022 668 654 589 257 19,825 2023 809 895 543 23,671 2024 737 577 23,155 Total $ 4,745 Cumulative paid losses and allocated loss adjustment expenses, net of reinsurance 2015 $ 9 $ 52 $ 100 $ 126 $ 174 $ 193 $ 217 $ 221 $ 242 $ 248 2016 11 68 127 158 205 242 257 295 296 2017 9 67 113 143 196 232 257 276 2018 12 68 118 158 208 258 285 2019 12 65 122 154 196 235 2020 17 87 151 214 265 2021 23 90 162 223 2022 25 100 218 2023 64 200 2024 56 Total 2,302 All outstanding liabilities before 2015, net of reinsurance 90 Liabilities for losses and loss adjustment expenses, net of reinsurance $ 2,533 Multi-line and other specialty (in millions except claim count) Incurred losses and allocated loss adjustment expenses, net of reinsurance December 31, 2024 Total of IBNR liabilities plus expected development on reported claims Cumulative Year ended December 31, Accident year 2015 2016 2017 2018 2019 2020 2021 2022 2023 2024 2015 $ 334 $ 358 $ 356 $ 365 $ 356 $ 349 $ 347 $ 345 $ 344 $ 344 $ 3 181,424 2016 408 431 427 416 410 408 408 406 404 4 195,233 2017 482 500 491 500 504 512 516 514 6 236,433 2018 512 564 562 564 564 564 564 9 266,125 2019 566 611 639 650 656 671 11 249,876 2020 616 567 513 515 519 26 168,232 2021 634 618 614 635 42 112,591 2022 677 640 639 90 144,429 2023 815 809 199 161,842 2024 1,419 885 145,190 Total $ 6,518 Cumulative paid losses and allocated loss adjustment expenses, net of reinsurance 2015 $ 138 $ 236 $ 278 $ 306 $ 321 $ 326 $ 330 $ 331 $ 333 $ 337 2016 176 304 341 363 379 385 390 391 396 2017 181 342 380 423 446 472 479 493 2018 211 389 442 479 508 526 543 2019 212 385 486 548 576 611 2020 171 308 358 405 450 2021 157 334 427 511 2022 177 370 439 2023 253 489 2024 337 Total 4,606 All outstanding liabilities before 2015, net of reinsurance 29 Liabilities for losses and loss adjustment expenses, net of reinsurance $ 1,941 </t>
        </is>
      </c>
    </row>
    <row r="9">
      <c r="A9" s="4" t="inlineStr">
        <is>
          <t>Percentage annual payout by age</t>
        </is>
      </c>
      <c r="B9" s="4" t="inlineStr">
        <is>
          <t>The following table presents the average annual percentage payout of incurred losses and allocated loss adjustment expenses by age, net of reinsurance, as of December 31, 2024: Average annual percentage payout of incurred losses and allocated loss adjustment expenses by age, net of reinsurance Year 1 Year 2 Year 3 Year 4 Year 5 Year 6 Year 7 Year 8 Year 9 Year 10 Property, energy, marine and aviation 21.5 % 43.8 % 17.2 % 6.1 % 2.4 % — % — % 0.3 % (1.2) % — % Third party occurrence business 3.6 % 10.0 % 12.3 % 13.2 % 10.0 % 10.0 % 5.5 % 5.5 % 4.8 % 2.2 % Third party claims-made business 4.4 % 15.6 % 16.3 % 10.9 % 14.3 % 10.9 % 7.0 % 6.2 % 4.0 % 2.4 % Multi-line and other specialty 32.8 % 29.2 % 11.0 % 8.5 % 5.1 % 3.3 % 1.7 % 1.1 % 0.8 % 1.4 %</t>
        </is>
      </c>
    </row>
    <row r="10">
      <c r="A10" s="4" t="inlineStr">
        <is>
          <t>Reinsurance</t>
        </is>
      </c>
      <c r="B10" s="4" t="inlineStr">
        <is>
          <t xml:space="preserve"> </t>
        </is>
      </c>
    </row>
    <row r="11">
      <c r="A11" s="3" t="inlineStr">
        <is>
          <t>Claims Development [Line Items]</t>
        </is>
      </c>
      <c r="B11" s="4" t="inlineStr">
        <is>
          <t xml:space="preserve"> </t>
        </is>
      </c>
    </row>
    <row r="12">
      <c r="A12" s="4" t="inlineStr">
        <is>
          <t>Claims development tables</t>
        </is>
      </c>
      <c r="B12" s="4" t="inlineStr">
        <is>
          <t xml:space="preserve">The following tables present information on the reinsurance segment’s short-duration insurance contracts: Casualty (in millions) Incurred losses and allocated loss adjustment expenses, net of reinsurance December 31, 2024 Total of IBNR liabilities plus expected development on reported claims Cumulative Year ended December 31, Accident year 2015 2016 2017 2018 2019 2020 2021 2022 2023 2024 2015 $ 218 $ 217 $ 225 $ 232 $ 236 $ 243 $ 246 $ 248 $ 257 $ 248 $ 37 N/A 2016 209 222 244 259 266 266 269 278 279 43 N/A 2017 264 252 268 295 306 313 327 335 49 N/A 2018 273 286 278 283 295 304 318 49 N/A 2019 328 340 367 378 399 398 72 N/A 2020 377 365 348 366 385 128 N/A 2021 436 431 422 423 157 N/A 2022 542 523 535 312 N/A 2023 650 654 438 N/A 2024 720 680 N/A Total $ 4,295 Cumulative paid losses and allocated loss adjustment expenses, net of reinsurance 2015 $ 4 $ 20 $ 47 $ 71 $ 96 $ 119 $ 136 $ 151 $ 169 $ 177 2016 6 26 51 86 113 132 156 172 186 2017 6 30 64 113 137 164 188 221 2018 8 31 106 129 154 182 205 2019 16 58 97 130 219 256 2020 18 50 90 131 177 2021 14 53 102 190 2022 17 60 111 2023 18 86 2024 14 Total 1,623 All outstanding liabilities before 2015, net of reinsurance 354 Liabilities for losses and loss adjustment expenses, net of reinsurance $ 3,026 Property catastrophe (in millions) Incurred losses and allocated loss adjustment expenses, net of reinsurance December 31, 2024 Total of IBNR liabilities plus expected development on reported claims Cumulative Year ended December 31, Accident year 2015 2016 2017 2018 2019 2020 2021 2022 2023 2024 2015 $ 32 $ 17 $ 11 $ 5 $ 3 $ 3 $ 2 $ 2 $ 2 $ 2 $ — N/A 2016 21 15 11 8 5 5 4 3 3 1 N/A 2017 85 53 48 35 23 20 20 20 (1) N/A 2018 68 43 25 11 2 (1) (2) — N/A 2019 10 2 1 (7) (14) (10) — N/A 2020 262 325 329 320 308 9 N/A 2021 307 301 286 288 7 N/A 2022 292 284 258 25 N/A 2023 253 245 34 N/A 2024 489 100 N/A Total $ 1,601 Cumulative paid losses and allocated loss adjustment expenses, net of reinsurance 2015 $ (3) $ (3) $ 1 $ 2 $ 1 $ 1 $ 1 $ 1 $ 1 $ 2 2016 (7) 1 1 2 1 1 1 1 2 2017 31 31 36 26 13 15 16 16 2018 27 2 12 (18) (15) (14) (12) 2019 4 3 6 (19) (19) (27) 2020 55 155 203 243 253 2021 66 168 217 224 2022 68 162 200 2023 6 75 2024 58 Total 791 All outstanding liabilities before 2015, net of reinsurance 2 Liabilities for losses and loss adjustment expenses, net of reinsurance $ 812 Property excluding property catastrophe (in millions) Incurred losses and allocated loss adjustment expenses, net of reinsurance December 31, 2024 Total of IBNR liabilities plus expected development on reported claims Cumulative Year ended December 31, Accident year 2015 2016 2017 2018 2019 2020 2021 2022 2023 2024 2015 $ 213 $ 187 $ 183 $ 187 $ 186 $ 175 $ 171 $ 166 $ 166 $ 166 $ 4 N/A 2016 172 143 135 133 137 133 127 128 126 6 N/A 2017 263 244 233 225 209 201 198 197 7 N/A 2018 221 236 232 209 199 201 201 6 N/A 2019 212 202 192 187 187 193 4 N/A 2020 363 336 316 317 319 14 N/A 2021 537 489 483 491 28 N/A 2022 728 654 645 74 N/A 2023 819 720 136 N/A 2024 1,183 687 N/A Total $ 4,241 Cumulative paid losses and allocated loss adjustment expenses, net of reinsurance 2015 $ 75 $ 118 $ 148 $ 159 $ 164 $ 157 $ 158 $ 158 $ 159 $ 159 2016 33 93 97 102 110 112 113 113 115 2017 27 123 153 160 175 178 182 182 2018 29 106 150 165 173 175 175 2019 42 122 148 160 166 167 2020 100 206 241 264 277 2021 135 265 358 418 2022 141 354 459 2023 149 375 2024 143 Total 2,470 All outstanding liabilities before 2015, net of reinsurance 6 Liabilities for losses and loss adjustment expenses, net of reinsurance $ 1,777 Marine and aviation (in millions) Incurred losses and allocated loss adjustment expenses, net of reinsurance December 31, 2024 Total of IBNR liabilities plus expected development on reported claims Cumulative Year ended December 31, Accident year 2015 2016 2017 2018 2019 2020 2021 2022 2023 2024 2015 $ 33 $ 37 $ 31 $ 31 $ 30 $ 28 $ 27 $ 25 $ 24 $ 24 $ 1 N/A 2016 27 23 23 19 17 15 12 11 10 3 N/A 2017 29 26 24 21 20 17 15 15 2 N/A 2018 27 25 24 24 21 20 20 2 N/A 2019 48 54 60 60 62 62 6 N/A 2020 82 75 79 79 81 7 N/A 2021 109 95 80 78 9 N/A 2022 125 137 133 42 N/A 2023 161 166 66 N/A 2024 235 157 N/A Total $ 824 Cumulative paid losses and allocated loss adjustment expenses, net of reinsurance 2015 $ — $ 13 $ 19 $ 21 $ 22 $ 22 $ 22 $ 22 $ 22 $ 22 2016 (7) (2) — 3 6 7 7 7 7 2017 2 6 9 11 11 12 12 12 2018 2 7 11 13 14 15 16 2019 10 21 28 34 43 49 2020 9 26 42 59 66 2021 8 24 45 52 2022 12 37 62 2023 13 43 2024 18 Total 347 All outstanding liabilities before 2015, net of reinsurance 18 Liabilities for losses and loss adjustment expenses, net of reinsurance $ 495 Other specialty (in millions) Incurred losses and allocated loss adjustment expenses, net of reinsurance December 31, 2024 Total of IBNR liabilities plus expected development on reported claims Cumulative Year ended December 31, Accident year 2015 2016 2017 2018 2019 2020 2021 2022 2023 2024 2015 $ 270 $ 269 $ 267 $ 264 $ 264 $ 261 $ 251 $ 249 $ 247 $ 245 $ 1 N/A 2016 317 314 307 298 304 300 297 298 291 3 N/A 2017 386 378 361 360 358 355 352 348 11 N/A 2018 403 396 391 415 411 411 405 22 N/A 2019 414 393 388 383 393 388 27 N/A 2020 578 511 506 526 518 44 N/A 2021 594 594 594 602 55 N/A 2022 929 911 956 161 N/A 2023 1,310 1,238 390 N/A 2024 1,704 1,070 N/A Total $ 6,695 Cumulative paid losses and allocated loss adjustment expenses, net of reinsurance 2015 $ 81 $ 157 $ 191 $ 205 $ 217 $ 228 $ 231 $ 232 $ 234 $ 234 2016 105 199 235 253 269 275 281 284 284 2017 132 249 289 303 316 327 336 337 2018 126 267 306 327 344 366 369 2019 118 205 269 295 316 335 2020 130 286 361 396 434 2021 148 302 420 481 2022 176 451 606 2023 238 534 2024 362 Total 3,976 All outstanding liabilities before 2015, net of reinsurance 30 Liabilities for losses and loss adjustment expenses, net of reinsurance $ 2,749 </t>
        </is>
      </c>
    </row>
    <row r="13">
      <c r="A13" s="4" t="inlineStr">
        <is>
          <t>Percentage annual payout by age</t>
        </is>
      </c>
      <c r="B13" s="4" t="inlineStr">
        <is>
          <t>The following table presents the average annual percentage payout of incurred losses and allocated loss adjustment expenses by age, net of reinsurance, as of December 31, 2024: Average annual percentage payout of incurred losses and allocated loss adjustment expenses by age, net of reinsurance Year 1 Year 2 Year 3 Year 4 Year 5 Year 6 Year 7 Year 8 Year 9 Year 10 Casualty 2.8 % 8.3 % 11.9 % 11.9 % 11.5 % 8.4 % 7.5 % 7.2 % 6.0 % 3.4 % Property catastrophe (134.2) % 168.4 % (22.5) % 213.9 % (38.4) % 9.1 % (12.1) % 1.5 % (0.8) % 9.4 % Property excluding property catastrophe 23.6 % 36.2 % 14.7 % 6.8 % 4.7 % 0.2 % 0.8 % 0.2 % 1.1 % 0.1 % Marine and aviation 1.4 % 28.9 % 20.3 % 13.8 % 10.0 % 4.9 % 2.3 % 1.4 % 0.6 % 0.4 % Other specialty 27.7 % 29.2 % 14.2 % 6.4 % 5.2 % 4.0 % 1.6 % 0.7 % 0.3 % 0.3 %</t>
        </is>
      </c>
    </row>
    <row r="14">
      <c r="A14" s="4" t="inlineStr">
        <is>
          <t>Mortgage</t>
        </is>
      </c>
      <c r="B14" s="4" t="inlineStr">
        <is>
          <t xml:space="preserve"> </t>
        </is>
      </c>
    </row>
    <row r="15">
      <c r="A15" s="3" t="inlineStr">
        <is>
          <t>Claims Development [Line Items]</t>
        </is>
      </c>
      <c r="B15" s="4" t="inlineStr">
        <is>
          <t xml:space="preserve"> </t>
        </is>
      </c>
    </row>
    <row r="16">
      <c r="A16" s="4" t="inlineStr">
        <is>
          <t>Claims development tables</t>
        </is>
      </c>
      <c r="B16" s="4" t="inlineStr">
        <is>
          <t xml:space="preserve">The following table presents information on the mortgage segment’s short-duration insurance contracts: U.S. primary mortgage insurance (in millions except claim count) Incurred losses and allocated loss adjustment expenses, net of reinsurance December 31, 2024 Total of IBNR liabilities plus expected development on reported claims Cumulative Year ended December 31, Accident year 2015 2016 2017 2018 2019 2020 2021 2022 2023 2024 2015 $ 223 $ 197 $ 198 $ 195 $ 189 $ 191 $ 191 $ 189 $ 188 $ 188 — 4,686 2016 184 171 149 141 142 142 137 136 136 — 3,557 2017 179 132 107 108 109 102 99 99 — 2,707 2018 132 96 89 88 72 69 69 — 1,966 2019 108 119 110 63 51 52 — 1,435 2020 420 374 78 33 31 — 835 2021 144 77 20 17 — 381 2022 173 55 30 — 469 2023 182 71 — 366 2024 180 1 40 Total $ 873 Cumulative paid losses and allocated loss adjustment expenses, net of reinsurance 2015 16 92 151 171 180 183 184 185 186 186 2016 11 72 113 127 131 132 132 133 134 2017 9 48 79 87 90 92 93 95 2018 4 31 50 56 59 60 63 2019 3 20 29 34 39 42 2020 1 4 8 13 19 2021 — 2 5 8 2022 — 3 10 2023 — 7 2024 1 Total 565 All outstanding liabilities before 2015, net of reinsurance 13 Liabilities for losses and loss adjustment expenses, net of reinsurance $ 321 </t>
        </is>
      </c>
    </row>
    <row r="17">
      <c r="A17" s="4" t="inlineStr">
        <is>
          <t>Percentage annual payout by age</t>
        </is>
      </c>
      <c r="B17" s="4" t="inlineStr">
        <is>
          <t>The following table presents the average annual percentage payout of incurred losses and allocated loss adjustment expenses by age, net of reinsurance, as of December 31, 2024: Average annual percentage payout of incurred losses and allocated loss adjustment expenses by age, net of reinsurance Year 1 Year 2 Year 3 Year 4 Year 5 Year 6 Year 7 Year 8 Year 9 Year 10 U.S. Primary 4.5 % 26.1 % 23.7 % 11.4 % 7.2 % 2.5 % 1.5 % 1.0 % 0.5 % 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llowance for Expected Credit Losses (Tabl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 on premiums receivable</t>
        </is>
      </c>
      <c r="B4" s="4" t="inlineStr">
        <is>
          <t>The following table provides a roll forward of the allowance for expected credit losses of the Company’s premium receivables: Year Ended December 31, 2024 Premium Receivables, Net of Allowance Allowance for Expected Credit Losses Balance at beginning of period $ 4,644 $ 34 Provision on business acquired (1) 16 Change for provision of expected credit losses (2) (5) Balance at end of period $ 5,634 $ 45 Year Ended December 31, 2023 Balance at beginning of period $ 3,625 $ 35 Change for provision of expected credit losses (2) (1) Balance at end of period $ 4,644 $ 34 (1) Reflects provision for current expected credit losses on premiums receivable related to the MCE Acquisition. See note 2 . (2) Amounts deemed uncollectible are written-off in operating expenses. For the 2024 and 2023 periods, amounts written off totaled $3 million and $3 million, respectively.</t>
        </is>
      </c>
    </row>
    <row r="5">
      <c r="A5" s="4" t="inlineStr">
        <is>
          <t>Allowance for credit losses on reinsurance recoverable</t>
        </is>
      </c>
      <c r="B5" s="4" t="inlineStr">
        <is>
          <t xml:space="preserve">The following table provides a roll forward of the allowance for expected credit losses of the Company’s reinsurance recoverables: Year Ended December 31, 2024 Reinsurance Recoverables, Net of Allowance Allowance for Expected Credit Losses Balance at beginning of period $ 7,064 $ 21 Change for provision of expected credit losses (4) Balance at end of period $ 8,260 $ 17 Year Ended December 31, 2023 Balance at beginning of period $ 6,564 $ 22 Change for provision of expected credit losses (1) Balance at end of period 7,064 $ 21 </t>
        </is>
      </c>
    </row>
    <row r="6">
      <c r="A6" s="4" t="inlineStr">
        <is>
          <t>Summary of reinsurance recoverables on paid and unpaid losses</t>
        </is>
      </c>
      <c r="B6" s="4" t="inlineStr">
        <is>
          <t>The following table summarizes the Company’s reinsurance recoverables on paid and unpaid losses (not including ceded unearned premiums) at December 31, 2024 and 2023: December 31, 2024 2023 Reinsurance recoverable on unpaid and paid losses and loss adjustment expenses $ 8,260 $ 7,064 % due from carriers with A.M. Best rating of “A-” or better 63.8 % 66.8 % % due from all other rated carriers — % 0.1 % % due from all other carriers with no A.M. Best rating (1) 36.2 % 33.1 % Largest balance due from any one carrier as % of total shareholders’ equity 7.8 % 7.2 % (1) At December 31, 2024 and 2023 period, over 95% of such amount were collateralized through reinsurance trusts, funds withheld arrangements, letters of credit or other, respectively.</t>
        </is>
      </c>
    </row>
    <row r="7">
      <c r="A7" s="4" t="inlineStr">
        <is>
          <t>Allowance for credit losses on contractholder receivables</t>
        </is>
      </c>
      <c r="B7" s="4" t="inlineStr">
        <is>
          <t xml:space="preserve">The following table provides a roll forward of the allowance for expected credit losses of the Company’s contractholder receivables: Year Ended December 31, 2024 Contractholder Receivables, Net of Allowance Allowance for Expected Credit Losses Balance at beginning of period $ 1,814 $ 3 Change for provision of expected credit losses 2 Balance at end of period $ 2,161 $ 5 Year Ended December 31, 2023 Balance at beginning of period $ 1,731 $ 3 Change for provision of expected credit losses — Balance at end of period 1,814 $ 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Effects of reinsurance</t>
        </is>
      </c>
      <c r="B4" s="4" t="inlineStr">
        <is>
          <t xml:space="preserve">The effects of reinsurance on the Company’s written and earned premiums and losses and loss adjustment expenses with unaffiliated reinsurers were as follows: Year Ended December 31, 2024 2023 2022 Premiums Written Direct $ 10,056 $ 9,652 $ 8,542 Assumed 11,455 8,751 6,785 Ceded (5,779) (4,935) (4,249) Net $ 15,732 $ 13,468 $ 11,078 Premiums Earned Direct $ 9,721 $ 9,131 $ 8,058 Assumed 10,880 7,890 5,768 Ceded (5,501) (4,581) (4,147) Net $ 15,100 $ 12,440 $ 9,679 Losses and Loss Adjustment Expenses Direct $ 5,676 $ 4,739 $ 3,991 Assumed 6,137 3,975 3,558 Ceded (3,471) (2,468) (2,521) Net $ 8,342 $ 6,246 $ 5,028 </t>
        </is>
      </c>
    </row>
    <row r="5">
      <c r="A5" s="4" t="inlineStr">
        <is>
          <t>Coverage and retention</t>
        </is>
      </c>
      <c r="B5" s="4" t="inlineStr">
        <is>
          <t>The following table summarizes the respective coverages and retentions at December 31, 2024: Bellemeade Entities Initial Coverage at Issuance Current Remaining Retention, Net 2021-3 Ltd. (1) $ 639 $ 461 $ 132 2022-1 Ltd. (2) 317 218 140 2022-2 Ltd. (3) 327 293 199 2023-1 Ltd. (4) 233 233 175 2024-1 Ltd. (5) 204 204 172 Total $ 1,720 $ 1,409 $ 818 (1) Issued in September 2021, covering in-force policies issued between April 1, 2021 and June 30, 2021. $508 million was directly funded by Bellemeade Re 2021-3 Ltd. via insurance-linked notes, with an additional $131 million capacity provided directly to Arch MI U.S. by a separate panel of reinsurers. (2) Issued in January 2022, covering in-force policies issued between July 1, 2021 and November 30, 2021. $284 million was directly funded by Bellemeade Re 2022-1 Ltd. via insurance-linked notes, with an additional $33 million capacity provided directly to Arch MI U.S. by a separate panel of reinsurers . (3) Issued in September 2022, covering in-force policies issued between November 1, 2021 and June 30, 2022. $201 million was directly funded by Bellemeade Re 2022-2 Ltd. via insurance-linked notes, with an additional $126 million capacity provided directly to Arch MI U.S. by a separate panel of reinsurers. (4) Issued in October 2023, covering in-force policies issued between January 1, 2023 and September 30, 2023. $186 million was directly funded by Bellemeade Re 2023-1 Ltd. via insurance-linked notes, with an additional $47 million capacity provided directly to Arch MI U.S. by a separate panel of reinsurers. (5) Issued in August 2024, covering in-force policies issued between September 1, 2023 and July 31, 2024. $163 million was directly funded by Bellemeade Re 2024-1 Ltd. via insurance-linked notes, with an additional $41 million capacity provided directly to Arch MI U.S. by a separate panel of reinsure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t>
        </is>
      </c>
      <c r="B4" s="7" t="n">
        <v>15100</v>
      </c>
      <c r="C4" s="7" t="n">
        <v>12440</v>
      </c>
      <c r="D4" s="7" t="n">
        <v>9679</v>
      </c>
    </row>
    <row r="5">
      <c r="A5" s="4" t="inlineStr">
        <is>
          <t>Net investment income</t>
        </is>
      </c>
      <c r="B5" s="6" t="n">
        <v>1495</v>
      </c>
      <c r="C5" s="6" t="n">
        <v>1023</v>
      </c>
      <c r="D5" s="6" t="n">
        <v>496</v>
      </c>
    </row>
    <row r="6">
      <c r="A6" s="4" t="inlineStr">
        <is>
          <t>Net realized gains (losses)</t>
        </is>
      </c>
      <c r="B6" s="6" t="n">
        <v>197</v>
      </c>
      <c r="C6" s="6" t="n">
        <v>-165</v>
      </c>
      <c r="D6" s="6" t="n">
        <v>-663</v>
      </c>
    </row>
    <row r="7">
      <c r="A7" s="4" t="inlineStr">
        <is>
          <t>Other underwriting income</t>
        </is>
      </c>
      <c r="B7" s="6" t="n">
        <v>26</v>
      </c>
      <c r="C7" s="6" t="n">
        <v>31</v>
      </c>
      <c r="D7" s="6" t="n">
        <v>13</v>
      </c>
    </row>
    <row r="8">
      <c r="A8" s="4" t="inlineStr">
        <is>
          <t>Equity in net income of investments accounted for using the equity method</t>
        </is>
      </c>
      <c r="B8" s="6" t="n">
        <v>580</v>
      </c>
      <c r="C8" s="6" t="n">
        <v>278</v>
      </c>
      <c r="D8" s="6" t="n">
        <v>115</v>
      </c>
    </row>
    <row r="9">
      <c r="A9" s="4" t="inlineStr">
        <is>
          <t>Other income (loss)</t>
        </is>
      </c>
      <c r="B9" s="6" t="n">
        <v>42</v>
      </c>
      <c r="C9" s="6" t="n">
        <v>27</v>
      </c>
      <c r="D9" s="6" t="n">
        <v>-27</v>
      </c>
    </row>
    <row r="10">
      <c r="A10" s="4" t="inlineStr">
        <is>
          <t>Total revenues</t>
        </is>
      </c>
      <c r="B10" s="6" t="n">
        <v>17440</v>
      </c>
      <c r="C10" s="6" t="n">
        <v>13634</v>
      </c>
      <c r="D10" s="6" t="n">
        <v>9613</v>
      </c>
    </row>
    <row r="11">
      <c r="A11" s="3" t="inlineStr">
        <is>
          <t>Expenses</t>
        </is>
      </c>
      <c r="B11" s="4" t="inlineStr">
        <is>
          <t xml:space="preserve"> </t>
        </is>
      </c>
      <c r="C11" s="4" t="inlineStr">
        <is>
          <t xml:space="preserve"> </t>
        </is>
      </c>
      <c r="D11" s="4" t="inlineStr">
        <is>
          <t xml:space="preserve"> </t>
        </is>
      </c>
    </row>
    <row r="12">
      <c r="A12" s="4" t="inlineStr">
        <is>
          <t>Losses and loss adjustment expenses</t>
        </is>
      </c>
      <c r="B12" s="6" t="n">
        <v>8342</v>
      </c>
      <c r="C12" s="6" t="n">
        <v>6246</v>
      </c>
      <c r="D12" s="6" t="n">
        <v>5028</v>
      </c>
    </row>
    <row r="13">
      <c r="A13" s="4" t="inlineStr">
        <is>
          <t>Acquisition expenses</t>
        </is>
      </c>
      <c r="B13" s="6" t="n">
        <v>2651</v>
      </c>
      <c r="C13" s="6" t="n">
        <v>2312</v>
      </c>
      <c r="D13" s="6" t="n">
        <v>1740</v>
      </c>
    </row>
    <row r="14">
      <c r="A14" s="4" t="inlineStr">
        <is>
          <t>Other operating expenses</t>
        </is>
      </c>
      <c r="B14" s="6" t="n">
        <v>1472</v>
      </c>
      <c r="C14" s="6" t="n">
        <v>1301</v>
      </c>
      <c r="D14" s="6" t="n">
        <v>1128</v>
      </c>
    </row>
    <row r="15">
      <c r="A15" s="4" t="inlineStr">
        <is>
          <t>Corporate expenses</t>
        </is>
      </c>
      <c r="B15" s="6" t="n">
        <v>200</v>
      </c>
      <c r="C15" s="6" t="n">
        <v>102</v>
      </c>
      <c r="D15" s="6" t="n">
        <v>95</v>
      </c>
    </row>
    <row r="16">
      <c r="A16" s="4" t="inlineStr">
        <is>
          <t>Amortization of intangible assets</t>
        </is>
      </c>
      <c r="B16" s="6" t="n">
        <v>235</v>
      </c>
      <c r="C16" s="6" t="n">
        <v>95</v>
      </c>
      <c r="D16" s="6" t="n">
        <v>106</v>
      </c>
    </row>
    <row r="17">
      <c r="A17" s="4" t="inlineStr">
        <is>
          <t>Interest expense</t>
        </is>
      </c>
      <c r="B17" s="6" t="n">
        <v>141</v>
      </c>
      <c r="C17" s="6" t="n">
        <v>133</v>
      </c>
      <c r="D17" s="6" t="n">
        <v>131</v>
      </c>
    </row>
    <row r="18">
      <c r="A18" s="4" t="inlineStr">
        <is>
          <t>Net foreign exchange losses (gains)</t>
        </is>
      </c>
      <c r="B18" s="6" t="n">
        <v>-75</v>
      </c>
      <c r="C18" s="6" t="n">
        <v>60</v>
      </c>
      <c r="D18" s="6" t="n">
        <v>-102</v>
      </c>
    </row>
    <row r="19">
      <c r="A19" s="4" t="inlineStr">
        <is>
          <t>Total expenses</t>
        </is>
      </c>
      <c r="B19" s="6" t="n">
        <v>12966</v>
      </c>
      <c r="C19" s="6" t="n">
        <v>10249</v>
      </c>
      <c r="D19" s="6" t="n">
        <v>8126</v>
      </c>
    </row>
    <row r="20">
      <c r="A20" s="4" t="inlineStr">
        <is>
          <t>Income before income taxes and income (loss) from operating affiliates</t>
        </is>
      </c>
      <c r="B20" s="6" t="n">
        <v>4474</v>
      </c>
      <c r="C20" s="6" t="n">
        <v>3385</v>
      </c>
      <c r="D20" s="6" t="n">
        <v>1487</v>
      </c>
    </row>
    <row r="21">
      <c r="A21" s="3" t="inlineStr">
        <is>
          <t>Income taxes:</t>
        </is>
      </c>
      <c r="B21" s="4" t="inlineStr">
        <is>
          <t xml:space="preserve"> </t>
        </is>
      </c>
      <c r="C21" s="4" t="inlineStr">
        <is>
          <t xml:space="preserve"> </t>
        </is>
      </c>
      <c r="D21" s="4" t="inlineStr">
        <is>
          <t xml:space="preserve"> </t>
        </is>
      </c>
    </row>
    <row r="22">
      <c r="A22" s="4" t="inlineStr">
        <is>
          <t>Current tax expense (benefit)</t>
        </is>
      </c>
      <c r="B22" s="6" t="n">
        <v>397</v>
      </c>
      <c r="C22" s="6" t="n">
        <v>288</v>
      </c>
      <c r="D22" s="6" t="n">
        <v>201</v>
      </c>
    </row>
    <row r="23">
      <c r="A23" s="4" t="inlineStr">
        <is>
          <t>Deferred tax expense (benefit)</t>
        </is>
      </c>
      <c r="B23" s="6" t="n">
        <v>-35</v>
      </c>
      <c r="C23" s="6" t="n">
        <v>-1161</v>
      </c>
      <c r="D23" s="6" t="n">
        <v>-121</v>
      </c>
    </row>
    <row r="24">
      <c r="A24" s="4" t="inlineStr">
        <is>
          <t>Income tax expense (benefit)</t>
        </is>
      </c>
      <c r="B24" s="6" t="n">
        <v>362</v>
      </c>
      <c r="C24" s="6" t="n">
        <v>-873</v>
      </c>
      <c r="D24" s="6" t="n">
        <v>80</v>
      </c>
    </row>
    <row r="25">
      <c r="A25" s="4" t="inlineStr">
        <is>
          <t>Income (loss) from operating affiliates</t>
        </is>
      </c>
      <c r="B25" s="6" t="n">
        <v>200</v>
      </c>
      <c r="C25" s="6" t="n">
        <v>184</v>
      </c>
      <c r="D25" s="6" t="n">
        <v>75</v>
      </c>
    </row>
    <row r="26">
      <c r="A26" s="4" t="inlineStr">
        <is>
          <t>Net income</t>
        </is>
      </c>
      <c r="B26" s="6" t="n">
        <v>4312</v>
      </c>
      <c r="C26" s="6" t="n">
        <v>4442</v>
      </c>
      <c r="D26" s="6" t="n">
        <v>1482</v>
      </c>
    </row>
    <row r="27">
      <c r="A27" s="4" t="inlineStr">
        <is>
          <t>Net (income) loss attributable to noncontrolling interests</t>
        </is>
      </c>
      <c r="B27" s="6" t="n">
        <v>0</v>
      </c>
      <c r="C27" s="6" t="n">
        <v>1</v>
      </c>
      <c r="D27" s="6" t="n">
        <v>-6</v>
      </c>
    </row>
    <row r="28">
      <c r="A28" s="4" t="inlineStr">
        <is>
          <t>Net income available to Arch</t>
        </is>
      </c>
      <c r="B28" s="6" t="n">
        <v>4312</v>
      </c>
      <c r="C28" s="6" t="n">
        <v>4443</v>
      </c>
      <c r="D28" s="6" t="n">
        <v>1476</v>
      </c>
    </row>
    <row r="29">
      <c r="A29" s="4" t="inlineStr">
        <is>
          <t>Preferred share dividends</t>
        </is>
      </c>
      <c r="B29" s="6" t="n">
        <v>-40</v>
      </c>
      <c r="C29" s="6" t="n">
        <v>-40</v>
      </c>
      <c r="D29" s="6" t="n">
        <v>-40</v>
      </c>
    </row>
    <row r="30">
      <c r="A30" s="4" t="inlineStr">
        <is>
          <t>Net income available to Arch common shareholders</t>
        </is>
      </c>
      <c r="B30" s="7" t="n">
        <v>4272</v>
      </c>
      <c r="C30" s="7" t="n">
        <v>4403</v>
      </c>
      <c r="D30" s="7" t="n">
        <v>1436</v>
      </c>
    </row>
    <row r="31">
      <c r="A31" s="3" t="inlineStr">
        <is>
          <t>Net income per common share and common share equivalent</t>
        </is>
      </c>
      <c r="B31" s="4" t="inlineStr">
        <is>
          <t xml:space="preserve"> </t>
        </is>
      </c>
      <c r="C31" s="4" t="inlineStr">
        <is>
          <t xml:space="preserve"> </t>
        </is>
      </c>
      <c r="D31" s="4" t="inlineStr">
        <is>
          <t xml:space="preserve"> </t>
        </is>
      </c>
    </row>
    <row r="32">
      <c r="A32" s="4" t="inlineStr">
        <is>
          <t>Basic (per share)</t>
        </is>
      </c>
      <c r="B32" s="10" t="n">
        <v>11.47</v>
      </c>
      <c r="C32" s="10" t="n">
        <v>11.94</v>
      </c>
      <c r="D32" s="10" t="n">
        <v>3.9</v>
      </c>
    </row>
    <row r="33">
      <c r="A33" s="4" t="inlineStr">
        <is>
          <t>Diluted (per share)</t>
        </is>
      </c>
      <c r="B33" s="10" t="n">
        <v>11.19</v>
      </c>
      <c r="C33" s="10" t="n">
        <v>11.62</v>
      </c>
      <c r="D33" s="10" t="n">
        <v>3.8</v>
      </c>
    </row>
    <row r="34">
      <c r="A34" s="3" t="inlineStr">
        <is>
          <t>Weighted average common shares and common share equivalents outstanding</t>
        </is>
      </c>
      <c r="B34" s="4" t="inlineStr">
        <is>
          <t xml:space="preserve"> </t>
        </is>
      </c>
      <c r="C34" s="4" t="inlineStr">
        <is>
          <t xml:space="preserve"> </t>
        </is>
      </c>
      <c r="D34" s="4" t="inlineStr">
        <is>
          <t xml:space="preserve"> </t>
        </is>
      </c>
    </row>
    <row r="35">
      <c r="A35" s="4" t="inlineStr">
        <is>
          <t>Basic (shares)</t>
        </is>
      </c>
      <c r="B35" s="9" t="n">
        <v>372.5</v>
      </c>
      <c r="C35" s="9" t="n">
        <v>368.7</v>
      </c>
      <c r="D35" s="9" t="n">
        <v>368.6</v>
      </c>
    </row>
    <row r="36">
      <c r="A36" s="4" t="inlineStr">
        <is>
          <t>Diluted (shares)</t>
        </is>
      </c>
      <c r="B36" s="9" t="n">
        <v>381.8</v>
      </c>
      <c r="C36" s="9" t="n">
        <v>378.8</v>
      </c>
      <c r="D36" s="9" t="n">
        <v>37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Information (Tables)</t>
        </is>
      </c>
      <c r="B1" s="2" t="inlineStr">
        <is>
          <t>12 Months Ended</t>
        </is>
      </c>
    </row>
    <row r="2">
      <c r="B2" s="2" t="inlineStr">
        <is>
          <t>Dec. 31, 2024</t>
        </is>
      </c>
    </row>
    <row r="3">
      <c r="A3" s="3" t="inlineStr">
        <is>
          <t>Disclosure Investment Information [Abstract]</t>
        </is>
      </c>
      <c r="B3" s="4" t="inlineStr">
        <is>
          <t xml:space="preserve"> </t>
        </is>
      </c>
    </row>
    <row r="4">
      <c r="A4" s="4" t="inlineStr">
        <is>
          <t>Summary of fair value and cost or amortized cost of available for sale securities</t>
        </is>
      </c>
      <c r="B4" s="4" t="inlineStr">
        <is>
          <t xml:space="preserve">The following table summarizes the fair value and cost or amortized cost of the Company’s securities classified as available for sale: Estimated Gross Unrealized Gains Gross Unrealized Losses Allowance for Expected Credit Losses Cost or December 31, 2024 Fixed maturities: Corporate bonds $ 12,487 $ 110 $ (346) $ (12) $ 12,735 U.S. government and government agencies 6,710 8 (149) — 6,851 Asset backed securities 2,900 19 (32) (8) 2,921 Non-U.S. government securities 2,538 30 (107) (1) 2,616 Commercial mortgage backed securities 1,058 6 (11) (1) 1,064 Residential mortgage backed securities 1,079 6 (31) — 1,104 Municipal bonds 263 — (16) — 279 Total 27,035 179 (692) (22) 27,570 Short-term investments 2,784 2 (2) — 2,784 Total $ 29,819 $ 181 $ (694) $ (22) $ 30,354 December 31, 2023 Fixed maturities: Corporate bonds $ 10,855 $ 157 $ (464) $ (20) $ 11,182 U.S. government and government agencies 5,814 63 (86) — 5,837 Asset backed securities 2,250 11 (55) (5) 2,299 Non-U.S. government securities 2,062 33 (100) (1) 2,130 Commercial mortgage backed securities 1,213 3 (34) (2) 1,246 Residential mortgage backed securities 1,103 7 (66) — 1,162 Municipal bonds 256 1 (20) — 275 Total 23,553 275 (825) (28) 24,131 Short-term investments 2,063 1 (2) — 2,064 Total $ 25,616 $ 276 $ (827) $ (28) $ 26,195 </t>
        </is>
      </c>
    </row>
    <row r="5">
      <c r="A5" s="4" t="inlineStr">
        <is>
          <t>Summary of available for sale securities in a continual unrealized loss position</t>
        </is>
      </c>
      <c r="B5" s="4" t="inlineStr">
        <is>
          <t>The following table summarizes, for all available for sale securities in an unrealized loss position, the fair value and gross unrealized loss by length of time the security has been in a continual unrealized loss position: Less than 12 Months 12 Months or More Total Estimated Fair Gross Unrealized Losses Estimated Fair Gross Unrealized Losses Estimated Fair Gross Unrealized Losses December 31, 2024 Fixed maturities: Corporate bonds $ 4,582 $ (114) $ 2,924 $ (232) $ 7,506 $ (346) U.S. government and government agencies 5,130 (100) 516 (49) 5,646 (149) Non-U.S. government securities 1,650 (58) 418 (49) 2,068 (107) Residential mortgage backed securities 571 (6) 186 (25) 757 (31) Asset backed securities 236 (8) 426 (24) 662 (32) Commercial mortgage backed securities 180 (1) 434 (10) 614 (11) Municipal bonds 48 (1) 176 (15) 224 (16) Total 12,397 (288) 5,080 (404) 17,477 (692) Short-term investments 97 (2) — — 97 (2) Total $ 12,494 $ (290) $ 5,080 $ (404) $ 17,574 $ (694) December 31, 2023 Fixed maturities: Corporate bonds $ 1,559 $ (45) $ 4,959 $ (419) $ 6,518 $ (464) U.S. government and government agencies 1,066 (10) 941 (76) 2,007 (86) Non-U.S. government securities 365 (4) 897 (96) 1,262 (100) Residential mortgage backed securities 221 (3) 522 (63) 743 (66) Asset backed securities 234 (1) 1,112 (54) 1,346 (55) Commercial mortgage backed securities 100 (1) 909 (33) 1,009 (34) Municipal bonds 20 (1) 215 (19) 235 (20) Total 3,565 (65) 9,555 (760) 13,120 (825) Short-term investments 302 (2) — — 302 (2) Total $ 3,867 $ (67) $ 9,555 $ (760) $ 13,422 $ (827)</t>
        </is>
      </c>
    </row>
    <row r="6">
      <c r="A6" s="4" t="inlineStr">
        <is>
          <t>Contractual maturities of the Company's fixed maturities and fixed maturities pledged under securities lending arrangements</t>
        </is>
      </c>
      <c r="B6" s="4" t="inlineStr">
        <is>
          <t xml:space="preserve">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December 31, 2024 December 31, 2023 Maturity Estimated Fair Value Amortized Cost Estimated Fair Value Amortized Cost Due in one year or less $ 438 $ 451 $ 480 $ 499 Due after one year through five years 15,364 15,590 12,924 13,101 Due after five years through 10 years 5,811 6,039 5,249 5,450 Due after 10 years 385 401 334 374 21,998 22,481 18,987 19,424 Mortgage backed securities 1,079 1,104 1,103 1,162 Commercial mortgage backed securities 1,058 1,064 1,213 1,246 Asset backed securities 2,900 2,921 2,250 2,299 Total $ 27,035 $ 27,570 $ 23,553 $ 24,131 </t>
        </is>
      </c>
    </row>
    <row r="7">
      <c r="A7" s="4" t="inlineStr">
        <is>
          <t>Components of net investment income</t>
        </is>
      </c>
      <c r="B7" s="4" t="inlineStr">
        <is>
          <t>The components of net investment income were derived from the following sources: Year Ended December 31, 2024 2023 2022 Fixed maturities $ 1,266 $ 917 $ 469 Short-term investments 144 68 29 Equity securities 40 22 22 Other (1) 136 93 47 Gross investment income 1,586 1,100 567 Investment expenses (91) (77) (71) Net investment income $ 1,495 $ 1,023 $ 496 (1) Amounts include dividends and other distributions on investment funds, term loan investments, funds held balances, cash balances and other items.</t>
        </is>
      </c>
    </row>
    <row r="8">
      <c r="A8" s="4" t="inlineStr">
        <is>
          <t>Summary of net realized gains (losses)</t>
        </is>
      </c>
      <c r="B8" s="4" t="inlineStr">
        <is>
          <t>Net realized gains (losses) were as follows: Year Ended December 31, 2024 2023 2022 Available for sale securities: Gross gains on investment sales $ 259 $ 116 $ 81 Gross losses on investment sales (354) (547) (317) Change in fair value of assets and liabilities accounted for using the fair value option: Fixed maturities 3 18 (71) Other investments (144) 27 (21) Equity securities (1) 1 (4) Short-term investments — — (3) Equity securities, at fair value : Net realized gains (losses) on securities sold 62 61 75 Net unrealized gains (losses) on equity securities still held at reporting date 108 88 (267) Allowance for credit losses: Investments related — 3 (44) Underwriting related 5 (1) (13) Derivative instruments (1) 8 59 (75) Other (2) 251 10 (4) Net realized gains (losses) $ 197 $ (165) $ (663) (1) See note 11, for information on the Company’s derivative instruments. (2) Amounts in the 2024 period include benefits from the sale of Castel Underwriting Agencies Limited and the acquisition of RMIC.</t>
        </is>
      </c>
    </row>
    <row r="9">
      <c r="A9" s="4" t="inlineStr">
        <is>
          <t>Other investments</t>
        </is>
      </c>
      <c r="B9" s="4" t="inlineStr">
        <is>
          <t xml:space="preserve">The following table summarizes the Company’s assets and liabilities which are accounted for using the fair value option: December 31, 2024 2023 Other investments $ 2,135 $ 1,777 Fixed maturities 854 683 Equity securities 7 7 Short-term investments 70 21 Total other investments $ 3,066 $ 2,488 The following table summarizes the Company’s other investments, as detailed in the previous table, by strategy: December 31, 2024 2023 Investment grade fixed income 1,055 754 Term loan investments 430 272 Lending 303 427 Private equity 229 182 Credit related funds 99 124 Energy 19 18 Total $ 2,135 $ 1,777 </t>
        </is>
      </c>
    </row>
    <row r="10">
      <c r="A10" s="4" t="inlineStr">
        <is>
          <t>Summary of investments in limited partnership interests where the Company has a variable interest</t>
        </is>
      </c>
      <c r="B10" s="4" t="inlineStr">
        <is>
          <t xml:space="preserve">The following table summarizes investments in limited partnership interests where the Company has a variable interest by balance sheet item: December 31, 2024 2023 Investments accounted for using the equity method (1) $ 5,980 $ 4,566 Investments accounted for using the fair value option (2) 48 114 Total $ 6,028 $ 4,680 (1) Aggregate unfunded commitments were $4.3 billion at December 31, 2024, compared to $3.4 billion at December 31, 2023. </t>
        </is>
      </c>
    </row>
    <row r="11">
      <c r="A11" s="4" t="inlineStr">
        <is>
          <t>Investments accounted for using the equity method</t>
        </is>
      </c>
      <c r="B11" s="4" t="inlineStr">
        <is>
          <t xml:space="preserve">The following table summarizes the Company’s investments accounted for using the equity method, by strategy: December 31, 2024 2023 Private equity $ 1,915 $ 1,175 Credit related funds 1,487 1,258 Real estate 869 666 Lending 616 597 Infrastructure 425 320 Fixed income 384 277 Equities 217 178 Energy 67 95 Total $ 5,980 $ 4,566 A summary of aggregated financial information for the Company’s investment funds and operating affiliates accounted for using the equity method is as follows: December 31, 2024 2023 Invested assets $ 113,977 $ 91,534 Total assets 132,647 108,952 Total liabilities 36,614 33,901 Net assets $ 96,033 $ 75,051 Year Ended December 31, 2024 2023 2022 Total revenues $ 19,160 $ 7,766 $ 12,305 Total expenses 7,269 7,174 5,374 Net income (loss) $ 11,891 $ 592 $ 6,931 </t>
        </is>
      </c>
    </row>
    <row r="12">
      <c r="A12" s="4" t="inlineStr">
        <is>
          <t>Roll forward of the allowance for expected credit losses of securities classified as available for sale</t>
        </is>
      </c>
      <c r="B12" s="4" t="inlineStr">
        <is>
          <t>The following table provides a roll forward of the allowance for expected credit losses of the Company’s securities classified as available for sale: Year Ended December 31, 2024 Structured Securities (1) Non-U.S. Government Securities Corporate Total Balance at beginning of period $ 7 $ 1 $ 20 $ 28 Additions for current-period provision for expected credit losses — — — — Additions (reductions) for previously recognized expected credit losses 3 — (3) — Reductions due to disposals (1) — (5) (6) Balance at end of period $ 9 $ 1 $ 12 $ 22 Year Ended December 31, 2023 Balance at beginning of period $ 9 $ 2 $ 30 $ 41 Additions for current-period provision for expected credit losses 2 — 5 7 Additions (reductions) for previously recognized expected credit losses (3) — (7) (10) Reductions due to disposals (1) (1) (8) (10) Balance at end of period $ 7 $ 1 $ 20 $ 28 (1) Includes asset backed securities, mortgage backed securities and commercial mortgage backed securities.</t>
        </is>
      </c>
    </row>
    <row r="13">
      <c r="A13" s="4" t="inlineStr">
        <is>
          <t>Summary of restricted assets</t>
        </is>
      </c>
      <c r="B13" s="4" t="inlineStr">
        <is>
          <t>The following table details the value of the Company’s restricted assets: December 31, 2024 2023 Assets used for collateral or guarantees: Affiliated transactions $ 4,730 $ 4,854 Third party agreements (1) 5,999 2,869 Deposits with U.S. regulatory authorities 882 833 Other (2) 1,437 1,376 Total restricted assets $ 13,048 $ 9,932 (1) 2024 period includes amounts related to the MCE Acquisition. (2) Primarily includes Funds at Lloyds, deposits with non-U.S. regulatory authorities and other restricted assets.</t>
        </is>
      </c>
    </row>
    <row r="14">
      <c r="A14" s="4" t="inlineStr">
        <is>
          <t>Reconciliation of cash and restricted cash</t>
        </is>
      </c>
      <c r="B14" s="4" t="inlineStr">
        <is>
          <t xml:space="preserve">The following table details reconciliation of cash and restricted cash within the Consolidated Balance Sheets: December 31, 2024 2023 2022 Cash $ 979 $ 917 $ 855 Restricted cash (included in ‘other assets’) 781 581 418 Cash and restricted cash $ 1,760 $ 1,498 $ 1,2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hierarchy</t>
        </is>
      </c>
      <c r="B4" s="4" t="inlineStr">
        <is>
          <t>The following table presents the Company’s financial assets and liabilities measured at fair value by level at December 31, 2024: Fair Value Measurement Using: Estimated Quoted Prices in Active Markets for Identical Assets Significant Other Observable Inputs Significant Unobservable Inputs Assets measured at fair value: Available for sale securities: Fixed maturities: Corporate bonds $ 12,487 $ — $ 12,390 $ 97 U.S. government and government agencies 6,710 6,709 1 — Asset backed securities 2,900 — 2,900 — Non-U.S. government securities 2,538 — 2,538 — Commercial mortgage backed securities 1,058 — 1,058 — Residential mortgage backed securities 1,079 — 1,079 — Municipal bonds 263 — 263 — Total 27,035 6,709 20,229 97 Short-term investments 2,784 2,704 80 — Equity securities, at fair value 1,675 1,640 28 7 Derivative instruments (1) 206 — 206 — Residential mortgage loans 15 — 15 — Fair value option: Corporate bonds 832 — 832 — Non-U.S. government bonds 8 — 8 — Asset backed securities — — — — U.S. government and government agencies 14 14 — — Short-term investments 70 — 37 33 Equity securities 6 2 — 4 Other investments 752 — 563 189 Other investments measured at net asset value (2) 1,383 Total 3,065 16 1,440 226 Total assets measured at fair value $ 34,780 $ 11,069 $ 21,998 $ 330 Liabilities measured at fair value: Other liabilities $ (73) $ — $ — $ (73) Derivative instruments (1) (115) — (115) — Total liabilities measured at fair value $ (188) $ — $ (115) $ (73) (1) See note 11.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The following table presents the Company’s financial assets and liabilities measured at fair value by level at December 31, 2023: Fair Value Measurement Using: Estimated Quoted Prices in Active Markets for Identical Assets Significant Other Observable Inputs Significant Unobservable Inputs Assets measured at fair value: Available for sale securities: Fixed maturities: Corporate bonds $ 10,855 $ — $ 10,708 $ 147 U.S. government and government agencies 5,814 5,792 22 — Asset backed securities 2,250 — 2,250 — Non-U.S. government securities 2,062 — 2,062 — Commercial mortgage backed securities 1,213 — 1,213 — Residential mortgage backed securities 1,103 — 1,103 — Municipal bonds 256 — 256 — Total 23,553 5,792 17,614 147 Equity securities, at fair value 1,186 1,151 30 5 Short-term investments 2,063 1,786 193 84 Derivative instruments (1) 197 — 197 — Residential mortgage loans 2 — 2 — Fair value option: Corporate bonds 662 — 662 — Non-U.S. government bonds 6 — 6 — Asset backed securities 2 — 2 — U.S. government and government agencies 13 13 — — Short-term investments 21 — 11 10 Equity securities 7 3 — 4 Other investments 316 — 210 106 Other investments measured at net asset value (2) 1,461 Total 2,488 16 891 120 Total assets measured at fair value $ 29,489 $ 8,745 $ 18,927 $ 356 Liabilities measured at fair value: Other liabilities $ (22) $ — $ — $ (22) Derivative instruments (1) (119) — (119) — Total liabilities measured at fair value $ (141) $ — $ (119) $ (22) (1) See note 11.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row r="5">
      <c r="A5" s="4" t="inlineStr">
        <is>
          <t>Rollforward of Level 3 investments</t>
        </is>
      </c>
      <c r="B5" s="4" t="inlineStr">
        <is>
          <t>The following table presents a reconciliation of the beginning and ending balances for all financial assets and liabilities measured at fair value on a recurring basis using Level 3 inputs for 2024 and 2023: Assets Liabilities Available For Sale Fair Value Option Fair Value Corporate Bonds Short-term Other Investments Short-term Equity Securities Equity Securities Other Year Ended December 31, 2024 Balance at beginning of year $ 147 $ 84 $ 106 $ 10 $ 4 $ 5 $ (22) Total gains or (losses) (realized/unrealized) Included in earnings (1) 1 — (5) — — — 10 Included in other comprehensive income 2 1 — — — — 1 Purchases, issuances, sales and settlements Purchases 100 12 148 41 — 2 — Issuances — — — — — — (64) Sales — — (5) — — — — Settlements (153) (97) (70) (18) — — 2 Transfers in and/or out of Level 3 — — 15 — — — — Balance at end of year $ 97 $ — $ 189 $ 33 $ 4 $ 7 $ (73) Year Ended December 31, 2023 Balance at beginning of year $ 121 $ — $ 33 $ — $ 4 $ 4 $ (14) Total gains or (losses) (realized/unrealized) Included in earnings (1) 1 — (5) — — — (1) Included in other comprehensive income (1) — — — — — — Purchases, issuances, sales and settlements Purchases 111 84 107 11 — 1 — Issuances — — — — — — (9) Sales — — (10) — — — — Settlements (85) — (19) (1) — — 2 Transfers in and/or out of Level 3 — — — — — — — Balance at end of year $ 147 $ 84 $ 106 $ 10 $ 4 $ 5 $ (22) (1) Gains or losses were included in net realized gains (los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and notional amount of derivatives</t>
        </is>
      </c>
      <c r="B4" s="4" t="inlineStr">
        <is>
          <t>The following table summarizes information on the fair values and notional values of the Company’s derivative instruments: Estimated Fair Value Asset Liability Derivatives (1) Notional December 31, 2024 Futures contracts $ 78 $ (46) $ 4,781 Foreign currency forward contracts 90 (48) 1,698 Other (3) 38 (21) 236 Total $ 206 $ (115) December 31, 2023 Futures contracts $ 139 $ (61) $ 3,746 Foreign currency forward contracts 27 (32) 1,224 Other (3) 31 (26) 512 Total $ 197 $ (119) (1) The fair value of asset derivatives are included in ‘ other assets other liabilities (2) Represents the absolute notional value of all outstanding contracts, consisting of long and short positions. (3) Includes swaps, options and other derivatives contracts.</t>
        </is>
      </c>
    </row>
    <row r="5">
      <c r="A5" s="4" t="inlineStr">
        <is>
          <t>Summary of net realized gains (losses) recorded in the consolidated statements of income</t>
        </is>
      </c>
      <c r="B5" s="4" t="inlineStr">
        <is>
          <t>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24 2023 2022 Net realized gains (losses): Futures contracts $ 4 $ 49 $ (86) Foreign currency forward contracts (6) 21 6 Other (1) 10 (11) 5 Total $ 8 $ 59 $ (75) (1) Includes realized gains or losses on swaps, options and other derivatives contrac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Total assets and maximum loss exposure of VIE</t>
        </is>
      </c>
      <c r="B4" s="4" t="inlineStr">
        <is>
          <t>The following table summarizes the total assets of the Bellemeade entities: December 31, 2024 December 31, 2023 Bellemeade Entities Total VIE Assets Coverage Total VIE Assets 2019-1 Ltd. (Mar-19) $ — $ — $ 71 2019-3 Ltd. (Jul-19) — — 99 2021-3 Ltd. (Sep-21) 363 98 429 2022-1 Ltd. (Jan-22) 202 16 256 2022-2 Ltd. (Sep-22) 180 113 201 2023-1 Ltd. (Oct-23) 186 47 186 2024-1 Ltd. (Aug-24) 163 41 — Total $ 1,094 $ 315 $ 1,242 (1) Coverage from a separate panel of reinsurers remaining at December 31,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Comprehensive Income Note Disclosure [Abstract]</t>
        </is>
      </c>
      <c r="B3" s="4" t="inlineStr">
        <is>
          <t xml:space="preserve"> </t>
        </is>
      </c>
    </row>
    <row r="4">
      <c r="A4" s="4" t="inlineStr">
        <is>
          <t>Schedule of changes in each component of AOCI</t>
        </is>
      </c>
      <c r="B4" s="4" t="inlineStr">
        <is>
          <t>The following table presents the changes in each component of AOCI, net of noncontrolling interests: Unrealized Appreciation on Available-For-Sale Investments Foreign Currency Translation Adjustments Total Year Ended December 31, 2024 Beginning balance $ (565) $ (111) $ (676) Other comprehensive income (loss) before reclassifications (23) (102) (125) Amounts reclassified from accumulated other comprehensive income 81 — 81 Net current period other comprehensive income (loss) 58 (102) (44) Ending balance $ (507) $ (213) $ (720) Year Ended December 31, 2023 Beginning balance $ (1,512) $ (134) $ (1,646) Other comprehensive income (loss) before reclassifications 547 23 570 Amounts reclassified from accumulated other comprehensive income 400 — 400 Net current period other comprehensive income (loss) 947 23 970 Ending balance $ (565) $ (111) $ (676) Year Ended December 31, 2022 Beginning balance $ 13 $ (78) $ (65) Other comprehensive income (loss) before reclassifications (1,772) (56) (1,828) Amounts reclassified from accumulated other comprehensive income 247 — 247 Net current period other comprehensive income (loss) (1,525) (56) (1,581) Ending balance $ (1,512) $ (134) $ (1,646)</t>
        </is>
      </c>
    </row>
    <row r="5">
      <c r="A5" s="4" t="inlineStr">
        <is>
          <t>Details about amounts reclassified from AOCI</t>
        </is>
      </c>
      <c r="B5" s="4" t="inlineStr">
        <is>
          <t>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24 2023 2022 Unrealized appreciation on available-for-sale investments Net realized gains (losses) $ (95) $ (431) $ (235) Provision for credit losses — 3 (44) Total before tax (95) (428) (279) Income tax (expense) benefit 14 28 32 Net of tax $ (81) $ (400) $ (247)</t>
        </is>
      </c>
    </row>
    <row r="6">
      <c r="A6" s="4" t="inlineStr">
        <is>
          <t>Schedule of tax effects allocated to each component of other comprehensive income (loss)</t>
        </is>
      </c>
      <c r="B6" s="4" t="inlineStr">
        <is>
          <t>Following are the related tax effects allocated to each component of other comprehensive income (loss): Before Tax Tax Expense Net of Tax Amount (Benefit) Amount Year Ended December 31, 2024 Unrealized appreciation (decline) in value of investments: Unrealized holding gains (losses) arising during period $ (23) $ — $ (23) Less reclassification of net realized gains (losses) included in net income (95) (14) (81) Foreign currency translation adjustments (105) (3) (102) Other comprehensive income (loss) $ (33) $ 11 $ (44) Year Ended December 31, 2023 Unrealized appreciation (decline) in value of investments: Unrealized holding gains (losses) arising during period $ 617 $ 70 $ 547 Less reclassification of net realized gains (losses) included in net income (428) (28) (400) Foreign currency translation adjustments 23 — 23 Other comprehensive income (loss) $ 1,068 $ 98 $ 970 Year Ended December 31, 2022 Unrealized appreciation (decline) in value of investments: Unrealized holding gains (losses) arising during period $ (2,009) $ (237) $ (1,772) Less reclassification of net realized gains (losses) included in net income (279) (32) (247) Foreign currency translation adjustments (56) — (56) Other comprehensive income (loss) $ (1,786) $ (205) $ (1,58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Year Ended December 31, 2024 2023 2022 Numerator: Net income $ 4,312 $ 4,442 $ 1,482 Amounts attributable to noncontrolling interests — 1 (6) Net income available to Arch 4,312 4,443 1,476 Preferred dividends (40) (40) (40) Net income available to Arch common shareholders $ 4,272 $ 4,403 $ 1,436 Denominator: Weighted average common shares outstanding 372.5 368.7 368.6 Effect of dilutive common share equivalents: Nonvested restricted shares 2.1 2.5 2.1 Stock options (1) 7.2 7.6 6.9 Weighted average common shares and common share equivalents outstanding – diluted 381.8 378.8 377.6 Earnings per common share: Basic $ 11.47 $ 11.94 $ 3.90 Diluted $ 11.19 $ 11.62 $ 3.80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4, 2023 and 2022, the number of stock options excluded were 2.2 million, 0.5 million and 0.8 million,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es attributable to operations</t>
        </is>
      </c>
      <c r="B4" s="4" t="inlineStr">
        <is>
          <t xml:space="preserve">The components of income taxes attributable to operations were as follows: Year Ended December 31, 2024 2023 2022 Current expense (benefit): United States $ 332 $ 251 $ 195 Non-U.S. 65 37 6 397 288 201 Deferred expense (benefit): United States (21) (20) (96) Non-U.S. (14) (1,141) (25) (35) (1,161) (121) Income tax expense (benefit) $ 362 $ (873) $ 80 </t>
        </is>
      </c>
    </row>
    <row r="5">
      <c r="A5" s="4" t="inlineStr">
        <is>
          <t>Schedule of income or loss before income taxes by jurisdiction</t>
        </is>
      </c>
      <c r="B5" s="4" t="inlineStr">
        <is>
          <t xml:space="preserve">The Company’s income or loss before income taxes was earned in the following jurisdictions: Year Ended December 31, 2024 2023 2022 Income (Loss) Before Income Taxes: Bermuda $ 2,611 $ 2,099 $ 986 United States 1,438 1,239 401 Other 625 232 175 Total $ 4,674 $ 3,570 $ 1,562 </t>
        </is>
      </c>
    </row>
    <row r="6">
      <c r="A6" s="4" t="inlineStr">
        <is>
          <t>Reconciliation of the differences between the provision for income taxes and the expected tax provision at the weighted average tax rate</t>
        </is>
      </c>
      <c r="B6" s="4" t="inlineStr">
        <is>
          <t xml:space="preserve">A reconciliation of the difference between the provision for income taxes and the expected tax provision at the weighted average tax rate follows: Year Ended December 31, 2024 2023 2022 Expected income tax expense (benefit) computed on pre-tax income at weighted average income tax rate $ 424 $ 300 $ 110 Addition (reduction) in income tax expense (benefit) resulting from: Sale of subsidiaries/Bargain purchase option (45) — — Investment income (39) (14) (13) Change in tax rate 12 (1,179) (5) Share based compensation (11) (13) (9) Tax credits (5) (3) (10) Base eroding tax/Alternative minimum tax 5 9 8 State taxes, net of U.S. federal tax benefit 4 6 11 Change in valuation allowance 3 4 (23) Uncertain tax position 3 — — Dividend withholding taxes 3 9 11 Other 8 8 — Income tax expense (benefit) $ 362 $ (873) $ 80 </t>
        </is>
      </c>
    </row>
    <row r="7">
      <c r="A7" s="4" t="inlineStr">
        <is>
          <t>Significant components of deferred income tax assets and liabilities</t>
        </is>
      </c>
      <c r="B7" s="4" t="inlineStr">
        <is>
          <t xml:space="preserve">Significant components of the Company’s deferred income tax assets and liabilities were as follows: December 31, 2024 2023 Deferred income tax assets: Net operating loss $ 77 $ 93 Discounting of net loss reserves 203 219 Net unearned premium reserve 190 133 Compensation liabilities 75 64 Foreign tax credit carryforward 22 16 Goodwill and intangible assets 1,034 1,020 Bad debt reserves 15 16 Depreciation and amortization 151 133 Lease liability 32 31 Net unrealized decline of investments 77 89 Fair value adjustment to senior notes 41 41 Other, net — 13 Deferred income tax assets before valuation allowance 1,917 1,868 Valuation allowance (18) (15) Deferred income tax assets net of valuation allowance 1,899 1,853 Deferred income tax liabilities: Lloyds year of account deferral (19) (13) Contingency reserve (27) (50) Deferred policy acquisition costs (143) (144) Investment related (43) (13) Right-of-use asset (25) (24) Other (6) — Total deferred income tax liabilities (263) (244) Net deferred income tax assets $ 1,636 $ 1,609 </t>
        </is>
      </c>
    </row>
    <row r="8">
      <c r="A8" s="4" t="inlineStr">
        <is>
          <t>Summary of operating loss carryforwards</t>
        </is>
      </c>
      <c r="B8" s="4" t="inlineStr">
        <is>
          <t>At December 31, 2024, the Company’s net operating loss carryforwards and tax credits were as follows: Year Ended December 31, 2024 Expiration Operating Loss Carryforwards United Kingdom $ 146 No expiration Ireland 26 No expiration Australia 43 No expiration Hong Kong 35 No expiration Gibraltar 26 No expiration Cyprus 1 No expiration United States (1) 70 2029 - 2038 Tax Credits U.K. foreign tax credits 14 No expiration U.S. foreign tax credits 8 2029 - 2033</t>
        </is>
      </c>
    </row>
    <row r="9">
      <c r="A9" s="4" t="inlineStr">
        <is>
          <t>Summary of tax credit carryforwards</t>
        </is>
      </c>
      <c r="B9" s="4" t="inlineStr">
        <is>
          <t>At December 31, 2024, the Company’s net operating loss carryforwards and tax credits were as follows: Year Ended December 31, 2024 Expiration Operating Loss Carryforwards United Kingdom $ 146 No expiration Ireland 26 No expiration Australia 43 No expiration Hong Kong 35 No expiration Gibraltar 26 No expiration Cyprus 1 No expiration United States (1) 70 2029 - 2038 Tax Credits U.K. foreign tax credits 14 No expiration U.S. foreign tax credits 8 2029 - 2033</t>
        </is>
      </c>
    </row>
    <row r="10">
      <c r="A10" s="4" t="inlineStr">
        <is>
          <t>Reconciliation of the beginning and ending amount of unrecognized tax benefits</t>
        </is>
      </c>
      <c r="B10" s="4" t="inlineStr">
        <is>
          <t xml:space="preserve">A reconciliation of the beginning and ending amount of unrecognized tax benefits is as follows: December 31, 2024 2023 Balance at beginning of year $ 2 $ 2 Additions based on tax positions related to the current year 1 — Additions for tax positions of prior years 2 — Reductions for tax positions of prior years — — Settlements — — Balance at end of year $ 5 $ 2 </t>
        </is>
      </c>
    </row>
    <row r="11">
      <c r="A11" s="4" t="inlineStr">
        <is>
          <t>Summary of open tax years potentially subject to examination, by jurisdiction</t>
        </is>
      </c>
      <c r="B11" s="4" t="inlineStr">
        <is>
          <t>The following table details open tax years that are potentially subject to examination by local tax authorities, in the following major jurisdictions: Jurisdiction Tax Years United States 2019-2024 United Kingdom 2022-2024 Ireland 2020-2024 Switzerland 2020-2024 Australia 2019-2024 Canada 2020-2024 Gibraltar 2019-2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dditional information regarding operating leases</t>
        </is>
      </c>
      <c r="B4" s="4" t="inlineStr">
        <is>
          <t>Additional information regarding the Company’s operating leases is as follows: December 31, 2024 2023 Operating lease costs $ 34 $ 33 Sublease income (1) $ (2) $ (2) Cash payments included in the measurement of lease liabilities reported in operating cash flows $ 30 $ 31 Right-of-use assets obtained in exchange for new lease liabilities $ 30 $ 28 Right-of-use assets (2) $ 129 $ 125 Operating lease liability (2) $ 163 $ 156 Weighted average discount rate 4.9 % 4.7 % Weighted average remaining lease term 7.2 years 7.2 years (1) The sublease income primarily relates to office property in Raleigh, North Carolina. (2) The right-of-use assets are included in ‘ other assets other liabilities</t>
        </is>
      </c>
    </row>
    <row r="5">
      <c r="A5" s="4" t="inlineStr">
        <is>
          <t>Contractual maturities of operating lease liabilities</t>
        </is>
      </c>
      <c r="B5" s="4" t="inlineStr">
        <is>
          <t xml:space="preserve">The following table presents the contractual maturities of the Company's operating lease liabilities at December 31, 2024: Years Ending December 31, 2025 $ 31 2026 31 2027 28 2028 24 2029 19 2030 and thereafter 63 Total undiscounted lease liability $ 196 Less: present value adjustment (33) Operating lease liability $ 1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Broker concentration risk</t>
        </is>
      </c>
      <c r="B4" s="4" t="inlineStr">
        <is>
          <t>The following table summarizes the percentage of the Company’s gross premiums written generated from or placed by the largest brokers: Broker Year Ended December 31, 2024 2023 2022 Marsh &amp; McLennan Companies and its subsidiaries 18.6 % 19.0 % 17.3 % Aon Corporation and its subsidiaries 14.5 % 13.9 % 1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Financing Arrangements - (Tables)</t>
        </is>
      </c>
      <c r="B1" s="2" t="inlineStr">
        <is>
          <t>12 Months Ended</t>
        </is>
      </c>
    </row>
    <row r="2">
      <c r="B2" s="2" t="inlineStr">
        <is>
          <t>Dec. 31, 2024</t>
        </is>
      </c>
    </row>
    <row r="3">
      <c r="A3" s="3" t="inlineStr">
        <is>
          <t>Debt Disclosure [Abstract]</t>
        </is>
      </c>
      <c r="B3" s="4" t="inlineStr">
        <is>
          <t xml:space="preserve"> </t>
        </is>
      </c>
    </row>
    <row r="4">
      <c r="A4" s="4" t="inlineStr">
        <is>
          <t>Schedule of senior notes</t>
        </is>
      </c>
      <c r="B4" s="4" t="inlineStr">
        <is>
          <t>The Company’s senior notes payable at December 31, 2024 and 2023 were as follows: Carrying Amount at Interest Principal December 31, (Fixed) Amount 2024 2023 2034 notes (1) 7.350 % $ 300 $ 298 $ 298 2043 notes (2) 5.144 % 500 496 495 2026 notes (3) 4.011 % 500 499 498 2046 notes (4) 5.031 % 450 446 446 2050 notes (5) 3.635 % 1,000 989 989 $ 2,750 $ 2,728 $ 2,726 (1) Senior notes of Arch Capital issued on May 4, 2004 and due May 1, 2034 (“2034 notes”). (2) Senior notes of Arch-U.S., a wholly-owned subsidiary of Arch Capital, issued on December 13, 2013 and due November 1, 2043 (“2043 notes”), fully and unconditionally guaranteed by Arch Capital. (3) Senior notes of Arch Capital Finance LLC (“Arch Finance”), a wholly-owned finance subsidiary of Arch Capital, issued on December 8, 2016 and due December 15, 2026 (“2026 notes”), fully and unconditionally guaranteed by Arch Capital. (4) Senior notes of Arch Finance issued on December 8, 2016 and due December 15, 2046 (“2046 notes”), fully and unconditionally guaranteed by Arch Capital (5) Senior notes of Arch Capital issued on June 30, 2020 and due June 30, 2050 (“2050 not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Net income</t>
        </is>
      </c>
      <c r="B4" s="7" t="n">
        <v>4312</v>
      </c>
      <c r="C4" s="7" t="n">
        <v>4442</v>
      </c>
      <c r="D4" s="7" t="n">
        <v>1482</v>
      </c>
    </row>
    <row r="5">
      <c r="A5" s="3" t="inlineStr">
        <is>
          <t>Unrealized appreciation (decline) in value of available-for-sale investments:</t>
        </is>
      </c>
      <c r="B5" s="4" t="inlineStr">
        <is>
          <t xml:space="preserve"> </t>
        </is>
      </c>
      <c r="C5" s="4" t="inlineStr">
        <is>
          <t xml:space="preserve"> </t>
        </is>
      </c>
      <c r="D5" s="4" t="inlineStr">
        <is>
          <t xml:space="preserve"> </t>
        </is>
      </c>
    </row>
    <row r="6">
      <c r="A6" s="4" t="inlineStr">
        <is>
          <t>Unrealized holding gains (losses) arising during year</t>
        </is>
      </c>
      <c r="B6" s="6" t="n">
        <v>-23</v>
      </c>
      <c r="C6" s="6" t="n">
        <v>547</v>
      </c>
      <c r="D6" s="6" t="n">
        <v>-1772</v>
      </c>
    </row>
    <row r="7">
      <c r="A7" s="4" t="inlineStr">
        <is>
          <t>Reclassification of net realized (gains) losses, included in net income</t>
        </is>
      </c>
      <c r="B7" s="6" t="n">
        <v>81</v>
      </c>
      <c r="C7" s="6" t="n">
        <v>400</v>
      </c>
      <c r="D7" s="6" t="n">
        <v>247</v>
      </c>
    </row>
    <row r="8">
      <c r="A8" s="4" t="inlineStr">
        <is>
          <t>Foreign currency translation adjustments</t>
        </is>
      </c>
      <c r="B8" s="6" t="n">
        <v>-102</v>
      </c>
      <c r="C8" s="6" t="n">
        <v>23</v>
      </c>
      <c r="D8" s="6" t="n">
        <v>-56</v>
      </c>
    </row>
    <row r="9">
      <c r="A9" s="4" t="inlineStr">
        <is>
          <t>Comprehensive income (loss)</t>
        </is>
      </c>
      <c r="B9" s="6" t="n">
        <v>4268</v>
      </c>
      <c r="C9" s="6" t="n">
        <v>5412</v>
      </c>
      <c r="D9" s="6" t="n">
        <v>-99</v>
      </c>
    </row>
    <row r="10">
      <c r="A10" s="4" t="inlineStr">
        <is>
          <t>Net (income) loss attributable to noncontrolling interests</t>
        </is>
      </c>
      <c r="B10" s="6" t="n">
        <v>0</v>
      </c>
      <c r="C10" s="6" t="n">
        <v>1</v>
      </c>
      <c r="D10" s="6" t="n">
        <v>-6</v>
      </c>
    </row>
    <row r="11">
      <c r="A11" s="4" t="inlineStr">
        <is>
          <t>Comprehensive income available to Arch (loss)</t>
        </is>
      </c>
      <c r="B11" s="7" t="n">
        <v>4268</v>
      </c>
      <c r="C11" s="7" t="n">
        <v>5413</v>
      </c>
      <c r="D11" s="7" t="n">
        <v>-1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nalysis of goodwill and intangible assets</t>
        </is>
      </c>
      <c r="B4" s="4" t="inlineStr">
        <is>
          <t>The following table shows an analysis of goodwill and intangible assets: Goodwill Intangible assets (indefinite life) Intangible assets (finite life) Total Net balance at Dec. 31, 2022 $ 342 $ 69 $ 393 $ 804 Acquisitions — — 11 11 Amortization — — (95) (95) Impairment (2) — — (2) Foreign currency movements and other adjustments 5 1 7 13 Net balance at Dec. 31, 2023 345 70 316 731 Acquisitions (1) 246 9 637 892 Amortization — — (235) (235) Foreign currency movements and other adjustments (2) (20) — (17) (37) Net balance at Dec. 31, 2024 $ 571 $ 79 $ 701 $ 1,351 Gross balance at Dec. 31, 2024 $ 576 $ 80 $ 1,724 $ 2,380 Accumulated amortization — — (994) (994) Foreign currency movements and other adjustments (5) (1) (29) (35) Net balance at Dec. 31, 2024 $ 571 $ 79 $ 701 $ 1,351 (1) Certain amounts for the Company’s 2024 acquisitions are considered provisional. See note 2. (2) Amount primarily related to the sale of Castel Underwriting Agencies Limited.</t>
        </is>
      </c>
    </row>
    <row r="5">
      <c r="A5" s="4" t="inlineStr">
        <is>
          <t>Summary of components of intangible assets</t>
        </is>
      </c>
      <c r="B5" s="4" t="inlineStr">
        <is>
          <t xml:space="preserve">The following table presents the components of goodwill and intangible assets: Gross Balance Accumulated Foreign Currency Translation Adjustment and Other Net Dec. 31, 2024 Acquired insurance contracts $ 620 $ (562) $ 1 $ 59 Operating platform 117 (63) — 54 Distribution relationships 865 (358) (30) 477 Goodwill 576 — (5) 571 Insurance licenses 58 — — 58 Syndicate capacity 22 — (1) 21 Unfavorable service contract (10) 10 — — Other 132 (21) — 111 Total $ 2,380 $ (994) $ (35) $ 1,351 Dec. 31, 2023 Acquired insurance contracts $ 452 $ (441) $ — $ 11 Operating platform 64 (54) — 10 Distribution relationships 594 (277) (23) 294 Goodwill 348 — (3) 345 Insurance licenses 48 — — 48 Syndicate capacity 22 — — 22 Unfavorable service contract (10) 10 — — Other 5 (4) — 1 Total $ 1,523 $ (766) $ (26) $ 731 </t>
        </is>
      </c>
    </row>
    <row r="6">
      <c r="A6" s="4" t="inlineStr">
        <is>
          <t>Estimated future amortization expense</t>
        </is>
      </c>
      <c r="B6" s="4" t="inlineStr">
        <is>
          <t xml:space="preserve">The estimated remaining amortization expense for the Company’s intangible assets with finite lives is as follows: 2025 $ 193 2026 115 2027 88 2028 73 2029 60 2030 and thereafter 172 Total $ 70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Roll-forward of changes in issued and outstanding Common Shares</t>
        </is>
      </c>
      <c r="B4" s="4" t="inlineStr">
        <is>
          <t xml:space="preserve">The following table presents a roll-forward of changes in Arch Capital’s issued and outstanding Common Shares: Year Ended December 31, 2024 2023 2022 Common Shares: Shares issued and outstanding, beginning of year 591.9 588.3 583.3 Shares issued (1) 2.5 2.8 3.5 Restricted shares issued, net of cancellations 1.2 0.8 1.5 Shares issued and outstanding, end of year 595.6 591.9 588.3 Common shares in treasury, end of year (219.2) (218.5) (217.9) Shares issued and outstanding, end of year 376.4 373.4 370.4 </t>
        </is>
      </c>
    </row>
    <row r="5">
      <c r="A5" s="4" t="inlineStr">
        <is>
          <t>Schedule of share repurchases</t>
        </is>
      </c>
      <c r="B5" s="4" t="inlineStr">
        <is>
          <t xml:space="preserve">The Company’s repurchases under the share repurchase program were as follows: Year Ended December 31, 2024 2023 2022 Aggregate cost of shares repurchased $ 23.5 $ — $ 585.8 Shares repurchased 0.3 — 12.9 Average price per share repurchased $ 89.65 $ — $ 45.4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Valuation assumptions</t>
        </is>
      </c>
      <c r="B4" s="4" t="inlineStr">
        <is>
          <t>The table below summarizes the assumptions used: Year Ended December 31, 2024 2023 2022 Dividend yield — % — % — % Expected volatility (1) 26.5 % 25.1 % 24.0 % Risk free interest rate (1) 4.4 % 4.1 % 2.0 % Expected option life (1) 9.0 years 6.0 years 6.0 years (1) The 2024 period includes an expected volatility, risk free interest rate and expected option life of 26.65%, 4.39% and 10 years, respectively, related to the grant of 1.75 million premium-priced stock options.</t>
        </is>
      </c>
    </row>
    <row r="5">
      <c r="A5" s="4" t="inlineStr">
        <is>
          <t>Option activity</t>
        </is>
      </c>
      <c r="B5" s="4" t="inlineStr">
        <is>
          <t>A summary of stock option and SAR activity under the Company’s Long Term Incentive and Share Award Plans during 2024 is presented below: Year Ended December 31, 2024 Number of Weighted Average Exercise Price Weighted Average Contractual Term Aggregate Intrinsic Value Outstanding, beginning of year 12,536,593 $ 31.14 Granted (1) 2,172,916 $ 145.88 Exercised (2,270,334) $ 22.82 Forfeited or expired (10,141) $ 46.47 Outstanding, end of year 12,429,034 $ 48.54 4.69 $ 665 Exercisable, end of year 9,710,426 $ 26.55 3.40 $ 639 (1) Includes 1.75 million premium-priced stock options with a weighted average exercise price of $161.24 per share.</t>
        </is>
      </c>
    </row>
    <row r="6">
      <c r="A6" s="4" t="inlineStr">
        <is>
          <t>Weighted average grant date fair value</t>
        </is>
      </c>
      <c r="B6" s="4" t="inlineStr">
        <is>
          <t xml:space="preserve">Year Ended December 31, 2024 2023 2022 Weighted average grant date fair value $ 29.03 $ 23.50 $ 13.26 Aggregate intrinsic value of Options/SARs exercised (in millions) $ 153 $ 116 $ 113 </t>
        </is>
      </c>
    </row>
    <row r="7">
      <c r="A7" s="4" t="inlineStr">
        <is>
          <t>Unvested restricted share and unit activity</t>
        </is>
      </c>
      <c r="B7" s="4" t="inlineStr">
        <is>
          <t xml:space="preserve">A summary of restricted share and restricted unit activity under the Company’s Long Term Incentive and Share Award Plans for 2024 is presented below: Number of Restricted Common Shares Number of Restricted Unit Awards Unvested Shares: Unvested balance, beginning of year 1,524,605 305,928 Granted 835,843 146,496 Vested (809,174) (154,710) Forfeited (22,733) (16,621) Unvested balance, end of year 1,528,541 281,093 Weighted Average Grant Date Fair Value: Unvested balance, beginning of year $ 54.57 $ 55.63 Granted $ 90.32 $ 87.21 Vested $ 49.88 $ 50.57 Forfeited $ 72.05 $ 77.53 Unvested balance, end of year $ 76.34 $ 73.58 </t>
        </is>
      </c>
    </row>
    <row r="8">
      <c r="A8" s="4" t="inlineStr">
        <is>
          <t>Performance shares and units, valuation assumptions</t>
        </is>
      </c>
      <c r="B8" s="4" t="inlineStr">
        <is>
          <t>Year Ended December 31, 2024 2023 2022 Expected volatility 25.3 % 30.4 % 38.1 % Risk free interest rate 4.5 % 4.6 % 1.7 %</t>
        </is>
      </c>
    </row>
    <row r="9">
      <c r="A9" s="4" t="inlineStr">
        <is>
          <t>Unvested performance share and unit activity</t>
        </is>
      </c>
      <c r="B9" s="4" t="inlineStr">
        <is>
          <t>Number of Performance Shares Number of Performance Units Unvested Shares: Unvested balance, beginning of year 1,880,696 49,594 Granted 476,906 15,728 Performance adjustment (1) (2) — 10,698 Vested (674,406) (21,396) Forfeited (3,820) (1,687) Unvested balance, end of year 1,679,376 52,937 Weighted Average Grant Date Fair Value: Unvested balance, beginning of year $ 52.47 $ 56.15 Granted $ 93.28 $ 93.24 Performance adjustment (1) (2) $ 0.00 $ 37.38 Vested $ 37.38 $ 37.38 Forfeited $ 75.41 $ 68.61 Unvested balance, end of year $ 70.07 $ 70.57 (1) The performance adjustment represents the difference between the number of performance shares granted and earned, which vested following the end of the performance period. The performance shares were granted at the maximum level of achievement. (2) The performance adjustment represents the change in PSUs, which vested following the end of the performance period. The performance units were granted at the target level of achievement.</t>
        </is>
      </c>
    </row>
    <row r="10">
      <c r="A10" s="4" t="inlineStr">
        <is>
          <t>Share based compensation expense</t>
        </is>
      </c>
      <c r="B10" s="4" t="inlineStr">
        <is>
          <t xml:space="preserve">The following tables present pre-tax and after-tax share-based compensation expense recognized as well as the unrecognized compensation cost associated with unvested awards and the weighted average period over which it is expected to be recognized: Year Ended December 31, 2024 2023 2022 Pre-Tax Stock options and SARs $ 15 $ 11 $ 12 Restricted share and unit awards 57 54 50 Performance awards 55 23 22 ESPP 6 4 4 Total $ 133 $ 92 $ 88 After-Tax Stock options and SARs $ 13 $ 10 $ 11 Restricted share and unit awards 48 45 42 Performance awards 50 21 20 ESPP 5 4 4 Total $ 116 $ 80 $ 77 </t>
        </is>
      </c>
    </row>
    <row r="11">
      <c r="A11" s="4" t="inlineStr">
        <is>
          <t>Unrecognized compensation cost</t>
        </is>
      </c>
      <c r="B11" s="4" t="inlineStr">
        <is>
          <t>December 31, 2024 Stock Options and SARs (1) Restricted Common Performance Common Shares and Units Unrecognized compensation cost related to unvested awards $ 55 $ 70 $ 12 Weighted average recognition period (years) 2.08 1.21 0.38</t>
        </is>
      </c>
    </row>
    <row r="12">
      <c r="A12" s="4" t="inlineStr">
        <is>
          <t>Restricted Common Shares And Restricted Units</t>
        </is>
      </c>
      <c r="B12" s="4" t="inlineStr">
        <is>
          <t xml:space="preserve"> </t>
        </is>
      </c>
    </row>
    <row r="13">
      <c r="A13" s="3" t="inlineStr">
        <is>
          <t>Share-based Compensation Arrangement by Share-based Payment Award [Line Items]</t>
        </is>
      </c>
      <c r="B13" s="4" t="inlineStr">
        <is>
          <t xml:space="preserve"> </t>
        </is>
      </c>
    </row>
    <row r="14">
      <c r="A14" s="4" t="inlineStr">
        <is>
          <t>Weighted average grant date fair value of restricted stock</t>
        </is>
      </c>
      <c r="B14" s="4" t="inlineStr">
        <is>
          <t xml:space="preserve">The following table presents the weighted average grant date fair value of restricted shares and restricted unit awards granted and the aggregate fair value of restricted shares and unit awards vesting in each year. Year Ended December 31, 2024 2023 2022 Number of restricted shares and restricted unit awards granted 982,339 825,191 1,089,393 Weighted average grant date fair value $ 89.86 $ 69.42 $ 47.45 Aggregate fair value of vested restricted share and unit awards (in millions) $ 85 $ 122 $ 51 </t>
        </is>
      </c>
    </row>
    <row r="15">
      <c r="A15" s="4" t="inlineStr">
        <is>
          <t>Performance Common Shares and Units</t>
        </is>
      </c>
      <c r="B15" s="4" t="inlineStr">
        <is>
          <t xml:space="preserve"> </t>
        </is>
      </c>
    </row>
    <row r="16">
      <c r="A16" s="3" t="inlineStr">
        <is>
          <t>Share-based Compensation Arrangement by Share-based Payment Award [Line Items]</t>
        </is>
      </c>
      <c r="B16" s="4" t="inlineStr">
        <is>
          <t xml:space="preserve"> </t>
        </is>
      </c>
    </row>
    <row r="17">
      <c r="A17" s="4" t="inlineStr">
        <is>
          <t>Weighted average grant date fair value of restricted stock</t>
        </is>
      </c>
      <c r="B17" s="4" t="inlineStr">
        <is>
          <t xml:space="preserve">The following table presents the weighted average grant date fair values of performance awards granted. Year Ended December 31, 2024 2023 2022 Number of performance awards 492,634 568,576 690,772 Weighted average grant date fair value $ 93.28 $ 74.09 $ 49.91 Aggregate fair value of vested performance share and unit awards (in millions) $ 61 $ 14 $ 2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atutory Information (Tables)</t>
        </is>
      </c>
      <c r="B1" s="2" t="inlineStr">
        <is>
          <t>12 Months Ended</t>
        </is>
      </c>
    </row>
    <row r="2">
      <c r="B2" s="2" t="inlineStr">
        <is>
          <t>Dec. 31, 2024</t>
        </is>
      </c>
    </row>
    <row r="3">
      <c r="A3" s="3" t="inlineStr">
        <is>
          <t>Disclosure Statutory Information [Abstract]</t>
        </is>
      </c>
      <c r="B3" s="4" t="inlineStr">
        <is>
          <t xml:space="preserve"> </t>
        </is>
      </c>
    </row>
    <row r="4">
      <c r="A4" s="4" t="inlineStr">
        <is>
          <t>Summary of statutory capital, surplus and net income</t>
        </is>
      </c>
      <c r="B4" s="4" t="inlineStr">
        <is>
          <t xml:space="preserve">The actual and required statutory capital and surplus for the Company’s principal operating subsidiaries at December 31, 2024 and 2023: December 31, 2024 2023 Actual capital and surplus (1): Bermuda $ 28,422 $ 24,120 Ireland 1,476 1,148 United States 7,547 6,897 United Kingdom 1,585 1,367 Canada 83 83 Australia 377 366 Required capital and surplus: Bermuda $ 8,344 $ 7,112 Ireland 1,142 942 United States 2,152 1,895 United Kingdom 1,302 1,192 Canada 57 53 Australia 143 179 (1) Such amounts include ownership interests in affiliated insurance and reinsurance subsidiaries. The statutory net income (loss) for the Company’s principal operating subsidiaries for 2024, 2023 and 2022 was as follows: Year Ended December 31, 2024 2023 2022 Statutory net income (loss): Bermuda $ 4,750 $ 3,519 $ 1,730 Ireland 62 53 (53) United States 918 592 220 United Kingdom 41 72 57 Canada 6 6 9 Australia 54 68 3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 (Details) - USD ($) $ in Millions</t>
        </is>
      </c>
      <c r="C1" s="2" t="inlineStr">
        <is>
          <t>Aug. 01, 2024</t>
        </is>
      </c>
      <c r="D1" s="2" t="inlineStr">
        <is>
          <t>Dec. 31, 2024</t>
        </is>
      </c>
      <c r="E1" s="2" t="inlineStr">
        <is>
          <t>Dec. 31, 2023</t>
        </is>
      </c>
      <c r="F1" s="2" t="inlineStr">
        <is>
          <t>Dec. 31, 2022</t>
        </is>
      </c>
    </row>
    <row r="2">
      <c r="A2" s="3" t="inlineStr">
        <is>
          <t>Liabilities Acquired</t>
        </is>
      </c>
      <c r="C2" s="4" t="inlineStr">
        <is>
          <t xml:space="preserve"> </t>
        </is>
      </c>
      <c r="D2" s="4" t="inlineStr">
        <is>
          <t xml:space="preserve"> </t>
        </is>
      </c>
      <c r="E2" s="4" t="inlineStr">
        <is>
          <t xml:space="preserve"> </t>
        </is>
      </c>
      <c r="F2" s="4" t="inlineStr">
        <is>
          <t xml:space="preserve"> </t>
        </is>
      </c>
    </row>
    <row r="3">
      <c r="A3" s="4" t="inlineStr">
        <is>
          <t>Goodwill</t>
        </is>
      </c>
      <c r="C3" s="4" t="inlineStr">
        <is>
          <t xml:space="preserve"> </t>
        </is>
      </c>
      <c r="D3" s="7" t="n">
        <v>571</v>
      </c>
      <c r="E3" s="7" t="n">
        <v>345</v>
      </c>
      <c r="F3" s="7" t="n">
        <v>342</v>
      </c>
    </row>
    <row r="4">
      <c r="A4" s="4" t="inlineStr">
        <is>
          <t>Deferred tax asset, goodwill and intangibles</t>
        </is>
      </c>
      <c r="C4" s="4" t="inlineStr">
        <is>
          <t xml:space="preserve"> </t>
        </is>
      </c>
      <c r="D4" s="7" t="n">
        <v>1034</v>
      </c>
      <c r="E4" s="7" t="n">
        <v>1020</v>
      </c>
      <c r="F4" s="4" t="inlineStr">
        <is>
          <t xml:space="preserve"> </t>
        </is>
      </c>
    </row>
    <row r="5">
      <c r="A5" s="4" t="inlineStr">
        <is>
          <t>US MidCorp and Entertainment</t>
        </is>
      </c>
      <c r="C5" s="4" t="inlineStr">
        <is>
          <t xml:space="preserve"> </t>
        </is>
      </c>
      <c r="D5" s="4" t="inlineStr">
        <is>
          <t xml:space="preserve"> </t>
        </is>
      </c>
      <c r="E5" s="4" t="inlineStr">
        <is>
          <t xml:space="preserve"> </t>
        </is>
      </c>
      <c r="F5" s="4" t="inlineStr">
        <is>
          <t xml:space="preserve"> </t>
        </is>
      </c>
    </row>
    <row r="6">
      <c r="A6" s="3" t="inlineStr">
        <is>
          <t>Purchase price</t>
        </is>
      </c>
      <c r="C6" s="4" t="inlineStr">
        <is>
          <t xml:space="preserve"> </t>
        </is>
      </c>
      <c r="D6" s="4" t="inlineStr">
        <is>
          <t xml:space="preserve"> </t>
        </is>
      </c>
      <c r="E6" s="4" t="inlineStr">
        <is>
          <t xml:space="preserve"> </t>
        </is>
      </c>
      <c r="F6" s="4" t="inlineStr">
        <is>
          <t xml:space="preserve"> </t>
        </is>
      </c>
    </row>
    <row r="7">
      <c r="A7" s="4" t="inlineStr">
        <is>
          <t>Business acquisition, cash paid</t>
        </is>
      </c>
      <c r="C7" s="7" t="n">
        <v>450</v>
      </c>
      <c r="D7" s="4" t="inlineStr">
        <is>
          <t xml:space="preserve"> </t>
        </is>
      </c>
      <c r="E7" s="4" t="inlineStr">
        <is>
          <t xml:space="preserve"> </t>
        </is>
      </c>
      <c r="F7" s="4" t="inlineStr">
        <is>
          <t xml:space="preserve"> </t>
        </is>
      </c>
    </row>
    <row r="8">
      <c r="A8" s="3" t="inlineStr">
        <is>
          <t>Assets Acquired</t>
        </is>
      </c>
      <c r="C8" s="4" t="inlineStr">
        <is>
          <t xml:space="preserve"> </t>
        </is>
      </c>
      <c r="D8" s="4" t="inlineStr">
        <is>
          <t xml:space="preserve"> </t>
        </is>
      </c>
      <c r="E8" s="4" t="inlineStr">
        <is>
          <t xml:space="preserve"> </t>
        </is>
      </c>
      <c r="F8" s="4" t="inlineStr">
        <is>
          <t xml:space="preserve"> </t>
        </is>
      </c>
    </row>
    <row r="9">
      <c r="A9" s="4" t="inlineStr">
        <is>
          <t>Cash and investments, at fair value</t>
        </is>
      </c>
      <c r="C9" s="6" t="n">
        <v>2332</v>
      </c>
      <c r="D9" s="4" t="inlineStr">
        <is>
          <t xml:space="preserve"> </t>
        </is>
      </c>
      <c r="E9" s="4" t="inlineStr">
        <is>
          <t xml:space="preserve"> </t>
        </is>
      </c>
      <c r="F9" s="4" t="inlineStr">
        <is>
          <t xml:space="preserve"> </t>
        </is>
      </c>
    </row>
    <row r="10">
      <c r="A10" s="4" t="inlineStr">
        <is>
          <t>Premiums receivable, net of commissions</t>
        </is>
      </c>
      <c r="C10" s="6" t="n">
        <v>265</v>
      </c>
      <c r="D10" s="4" t="inlineStr">
        <is>
          <t xml:space="preserve"> </t>
        </is>
      </c>
      <c r="E10" s="4" t="inlineStr">
        <is>
          <t xml:space="preserve"> </t>
        </is>
      </c>
      <c r="F10" s="4" t="inlineStr">
        <is>
          <t xml:space="preserve"> </t>
        </is>
      </c>
    </row>
    <row r="11">
      <c r="A11" s="4" t="inlineStr">
        <is>
          <t>Other assets acquired</t>
        </is>
      </c>
      <c r="C11" s="6" t="n">
        <v>167</v>
      </c>
      <c r="D11" s="4" t="inlineStr">
        <is>
          <t xml:space="preserve"> </t>
        </is>
      </c>
      <c r="E11" s="4" t="inlineStr">
        <is>
          <t xml:space="preserve"> </t>
        </is>
      </c>
      <c r="F11" s="4" t="inlineStr">
        <is>
          <t xml:space="preserve"> </t>
        </is>
      </c>
    </row>
    <row r="12">
      <c r="A12" s="4" t="inlineStr">
        <is>
          <t>Total assets acquired</t>
        </is>
      </c>
      <c r="C12" s="6" t="n">
        <v>3327</v>
      </c>
      <c r="D12" s="4" t="inlineStr">
        <is>
          <t xml:space="preserve"> </t>
        </is>
      </c>
      <c r="E12" s="4" t="inlineStr">
        <is>
          <t xml:space="preserve"> </t>
        </is>
      </c>
      <c r="F12" s="4" t="inlineStr">
        <is>
          <t xml:space="preserve"> </t>
        </is>
      </c>
    </row>
    <row r="13">
      <c r="A13" s="3" t="inlineStr">
        <is>
          <t>Liabilities Acquired</t>
        </is>
      </c>
      <c r="C13" s="4" t="inlineStr">
        <is>
          <t xml:space="preserve"> </t>
        </is>
      </c>
      <c r="D13" s="4" t="inlineStr">
        <is>
          <t xml:space="preserve"> </t>
        </is>
      </c>
      <c r="E13" s="4" t="inlineStr">
        <is>
          <t xml:space="preserve"> </t>
        </is>
      </c>
      <c r="F13" s="4" t="inlineStr">
        <is>
          <t xml:space="preserve"> </t>
        </is>
      </c>
    </row>
    <row r="14">
      <c r="A14" s="4" t="inlineStr">
        <is>
          <t>Reserves for losses and loss adjustment expenses</t>
        </is>
      </c>
      <c r="C14" s="6" t="n">
        <v>2418</v>
      </c>
      <c r="D14" s="4" t="inlineStr">
        <is>
          <t xml:space="preserve"> </t>
        </is>
      </c>
      <c r="E14" s="4" t="inlineStr">
        <is>
          <t xml:space="preserve"> </t>
        </is>
      </c>
      <c r="F14" s="4" t="inlineStr">
        <is>
          <t xml:space="preserve"> </t>
        </is>
      </c>
    </row>
    <row r="15">
      <c r="A15" s="4" t="inlineStr">
        <is>
          <t>Unearned premiums</t>
        </is>
      </c>
      <c r="C15" s="6" t="n">
        <v>636</v>
      </c>
      <c r="D15" s="4" t="inlineStr">
        <is>
          <t xml:space="preserve"> </t>
        </is>
      </c>
      <c r="E15" s="4" t="inlineStr">
        <is>
          <t xml:space="preserve"> </t>
        </is>
      </c>
      <c r="F15" s="4" t="inlineStr">
        <is>
          <t xml:space="preserve"> </t>
        </is>
      </c>
    </row>
    <row r="16">
      <c r="A16" s="4" t="inlineStr">
        <is>
          <t>Other liabilities acquired</t>
        </is>
      </c>
      <c r="C16" s="6" t="n">
        <v>69</v>
      </c>
      <c r="D16" s="4" t="inlineStr">
        <is>
          <t xml:space="preserve"> </t>
        </is>
      </c>
      <c r="E16" s="4" t="inlineStr">
        <is>
          <t xml:space="preserve"> </t>
        </is>
      </c>
      <c r="F16" s="4" t="inlineStr">
        <is>
          <t xml:space="preserve"> </t>
        </is>
      </c>
    </row>
    <row r="17">
      <c r="A17" s="4" t="inlineStr">
        <is>
          <t>Total liabilities acquired</t>
        </is>
      </c>
      <c r="C17" s="6" t="n">
        <v>3123</v>
      </c>
      <c r="D17" s="4" t="inlineStr">
        <is>
          <t xml:space="preserve"> </t>
        </is>
      </c>
      <c r="E17" s="4" t="inlineStr">
        <is>
          <t xml:space="preserve"> </t>
        </is>
      </c>
      <c r="F17" s="4" t="inlineStr">
        <is>
          <t xml:space="preserve"> </t>
        </is>
      </c>
    </row>
    <row r="18">
      <c r="A18" s="4" t="inlineStr">
        <is>
          <t>Identifiable net assets acquired</t>
        </is>
      </c>
      <c r="C18" s="6" t="n">
        <v>204</v>
      </c>
      <c r="D18" s="4" t="inlineStr">
        <is>
          <t xml:space="preserve"> </t>
        </is>
      </c>
      <c r="E18" s="4" t="inlineStr">
        <is>
          <t xml:space="preserve"> </t>
        </is>
      </c>
      <c r="F18" s="4" t="inlineStr">
        <is>
          <t xml:space="preserve"> </t>
        </is>
      </c>
    </row>
    <row r="19">
      <c r="A19" s="4" t="inlineStr">
        <is>
          <t>Goodwill</t>
        </is>
      </c>
      <c r="C19" s="6" t="n">
        <v>246</v>
      </c>
      <c r="D19" s="4" t="inlineStr">
        <is>
          <t xml:space="preserve"> </t>
        </is>
      </c>
      <c r="E19" s="4" t="inlineStr">
        <is>
          <t xml:space="preserve"> </t>
        </is>
      </c>
      <c r="F19" s="4" t="inlineStr">
        <is>
          <t xml:space="preserve"> </t>
        </is>
      </c>
    </row>
    <row r="20">
      <c r="A20" s="4" t="inlineStr">
        <is>
          <t>Deferred tax asset, goodwill and intangibles</t>
        </is>
      </c>
      <c r="C20" s="6" t="n">
        <v>565</v>
      </c>
      <c r="D20" s="4" t="inlineStr">
        <is>
          <t xml:space="preserve"> </t>
        </is>
      </c>
      <c r="E20" s="4" t="inlineStr">
        <is>
          <t xml:space="preserve"> </t>
        </is>
      </c>
      <c r="F20" s="4" t="inlineStr">
        <is>
          <t xml:space="preserve"> </t>
        </is>
      </c>
    </row>
    <row r="21">
      <c r="A21" s="4" t="inlineStr">
        <is>
          <t>Net deferred tax asset, loss reserves and unearned premiums</t>
        </is>
      </c>
      <c r="C21" s="6" t="n">
        <v>24</v>
      </c>
      <c r="D21" s="4" t="inlineStr">
        <is>
          <t xml:space="preserve"> </t>
        </is>
      </c>
      <c r="E21" s="4" t="inlineStr">
        <is>
          <t xml:space="preserve"> </t>
        </is>
      </c>
      <c r="F21" s="4" t="inlineStr">
        <is>
          <t xml:space="preserve"> </t>
        </is>
      </c>
    </row>
    <row r="22">
      <c r="A22" s="4" t="inlineStr">
        <is>
          <t>US MidCorp and Entertainment | Reserves For Losses And Loss Adjustment Expenses</t>
        </is>
      </c>
      <c r="C22" s="4" t="inlineStr">
        <is>
          <t xml:space="preserve"> </t>
        </is>
      </c>
      <c r="D22" s="4" t="inlineStr">
        <is>
          <t xml:space="preserve"> </t>
        </is>
      </c>
      <c r="E22" s="4" t="inlineStr">
        <is>
          <t xml:space="preserve"> </t>
        </is>
      </c>
      <c r="F22" s="4" t="inlineStr">
        <is>
          <t xml:space="preserve"> </t>
        </is>
      </c>
    </row>
    <row r="23">
      <c r="A23" s="3" t="inlineStr">
        <is>
          <t>Liabilities Acquired</t>
        </is>
      </c>
      <c r="C23" s="4" t="inlineStr">
        <is>
          <t xml:space="preserve"> </t>
        </is>
      </c>
      <c r="D23" s="4" t="inlineStr">
        <is>
          <t xml:space="preserve"> </t>
        </is>
      </c>
      <c r="E23" s="4" t="inlineStr">
        <is>
          <t xml:space="preserve"> </t>
        </is>
      </c>
      <c r="F23" s="4" t="inlineStr">
        <is>
          <t xml:space="preserve"> </t>
        </is>
      </c>
    </row>
    <row r="24">
      <c r="A24" s="4" t="inlineStr">
        <is>
          <t>Loss reserves, fair value adjustment</t>
        </is>
      </c>
      <c r="C24" s="6" t="n">
        <v>128</v>
      </c>
      <c r="D24" s="4" t="inlineStr">
        <is>
          <t xml:space="preserve"> </t>
        </is>
      </c>
      <c r="E24" s="4" t="inlineStr">
        <is>
          <t xml:space="preserve"> </t>
        </is>
      </c>
      <c r="F24" s="4" t="inlineStr">
        <is>
          <t xml:space="preserve"> </t>
        </is>
      </c>
    </row>
    <row r="25">
      <c r="A25" s="4" t="inlineStr">
        <is>
          <t>US MidCorp and Entertainment | Distribution relationships</t>
        </is>
      </c>
      <c r="C25" s="4" t="inlineStr">
        <is>
          <t xml:space="preserve"> </t>
        </is>
      </c>
      <c r="D25" s="4" t="inlineStr">
        <is>
          <t xml:space="preserve"> </t>
        </is>
      </c>
      <c r="E25" s="4" t="inlineStr">
        <is>
          <t xml:space="preserve"> </t>
        </is>
      </c>
      <c r="F25" s="4" t="inlineStr">
        <is>
          <t xml:space="preserve"> </t>
        </is>
      </c>
    </row>
    <row r="26">
      <c r="A26" s="3" t="inlineStr">
        <is>
          <t>Assets Acquired</t>
        </is>
      </c>
      <c r="C26" s="4" t="inlineStr">
        <is>
          <t xml:space="preserve"> </t>
        </is>
      </c>
      <c r="D26" s="4" t="inlineStr">
        <is>
          <t xml:space="preserve"> </t>
        </is>
      </c>
      <c r="E26" s="4" t="inlineStr">
        <is>
          <t xml:space="preserve"> </t>
        </is>
      </c>
      <c r="F26" s="4" t="inlineStr">
        <is>
          <t xml:space="preserve"> </t>
        </is>
      </c>
    </row>
    <row r="27">
      <c r="A27" s="4" t="inlineStr">
        <is>
          <t>Intangible assets</t>
        </is>
      </c>
      <c r="C27" s="7" t="n">
        <v>220</v>
      </c>
      <c r="D27" s="4" t="inlineStr">
        <is>
          <t xml:space="preserve"> </t>
        </is>
      </c>
      <c r="E27" s="4" t="inlineStr">
        <is>
          <t xml:space="preserve"> </t>
        </is>
      </c>
      <c r="F27" s="4" t="inlineStr">
        <is>
          <t xml:space="preserve"> </t>
        </is>
      </c>
    </row>
    <row r="28">
      <c r="A28" s="4" t="inlineStr">
        <is>
          <t>Useful life</t>
        </is>
      </c>
      <c r="C28" s="4" t="inlineStr">
        <is>
          <t>10 years</t>
        </is>
      </c>
      <c r="D28" s="4" t="inlineStr">
        <is>
          <t xml:space="preserve"> </t>
        </is>
      </c>
      <c r="E28" s="4" t="inlineStr">
        <is>
          <t xml:space="preserve"> </t>
        </is>
      </c>
      <c r="F28" s="4" t="inlineStr">
        <is>
          <t xml:space="preserve"> </t>
        </is>
      </c>
    </row>
    <row r="29">
      <c r="A29" s="4" t="inlineStr">
        <is>
          <t>US MidCorp and Entertainment | Value of business acquired</t>
        </is>
      </c>
      <c r="C29" s="4" t="inlineStr">
        <is>
          <t xml:space="preserve"> </t>
        </is>
      </c>
      <c r="D29" s="4" t="inlineStr">
        <is>
          <t xml:space="preserve"> </t>
        </is>
      </c>
      <c r="E29" s="4" t="inlineStr">
        <is>
          <t xml:space="preserve"> </t>
        </is>
      </c>
      <c r="F29" s="4" t="inlineStr">
        <is>
          <t xml:space="preserve"> </t>
        </is>
      </c>
    </row>
    <row r="30">
      <c r="A30" s="3" t="inlineStr">
        <is>
          <t>Assets Acquired</t>
        </is>
      </c>
      <c r="C30" s="4" t="inlineStr">
        <is>
          <t xml:space="preserve"> </t>
        </is>
      </c>
      <c r="D30" s="4" t="inlineStr">
        <is>
          <t xml:space="preserve"> </t>
        </is>
      </c>
      <c r="E30" s="4" t="inlineStr">
        <is>
          <t xml:space="preserve"> </t>
        </is>
      </c>
      <c r="F30" s="4" t="inlineStr">
        <is>
          <t xml:space="preserve"> </t>
        </is>
      </c>
    </row>
    <row r="31">
      <c r="A31" s="4" t="inlineStr">
        <is>
          <t>Intangible assets</t>
        </is>
      </c>
      <c r="C31" s="7" t="n">
        <v>165</v>
      </c>
      <c r="D31" s="4" t="inlineStr">
        <is>
          <t xml:space="preserve"> </t>
        </is>
      </c>
      <c r="E31" s="4" t="inlineStr">
        <is>
          <t xml:space="preserve"> </t>
        </is>
      </c>
      <c r="F31" s="4" t="inlineStr">
        <is>
          <t xml:space="preserve"> </t>
        </is>
      </c>
    </row>
    <row r="32">
      <c r="A32" s="4" t="inlineStr">
        <is>
          <t>US MidCorp and Entertainment | Value of business acquired | Minimum</t>
        </is>
      </c>
      <c r="C32" s="4" t="inlineStr">
        <is>
          <t xml:space="preserve"> </t>
        </is>
      </c>
      <c r="D32" s="4" t="inlineStr">
        <is>
          <t xml:space="preserve"> </t>
        </is>
      </c>
      <c r="E32" s="4" t="inlineStr">
        <is>
          <t xml:space="preserve"> </t>
        </is>
      </c>
      <c r="F32" s="4" t="inlineStr">
        <is>
          <t xml:space="preserve"> </t>
        </is>
      </c>
    </row>
    <row r="33">
      <c r="A33" s="3" t="inlineStr">
        <is>
          <t>Assets Acquired</t>
        </is>
      </c>
      <c r="C33" s="4" t="inlineStr">
        <is>
          <t xml:space="preserve"> </t>
        </is>
      </c>
      <c r="D33" s="4" t="inlineStr">
        <is>
          <t xml:space="preserve"> </t>
        </is>
      </c>
      <c r="E33" s="4" t="inlineStr">
        <is>
          <t xml:space="preserve"> </t>
        </is>
      </c>
      <c r="F33" s="4" t="inlineStr">
        <is>
          <t xml:space="preserve"> </t>
        </is>
      </c>
    </row>
    <row r="34">
      <c r="A34" s="4" t="inlineStr">
        <is>
          <t>Useful life</t>
        </is>
      </c>
      <c r="C34" s="4" t="inlineStr">
        <is>
          <t>1 year</t>
        </is>
      </c>
      <c r="D34" s="4" t="inlineStr">
        <is>
          <t xml:space="preserve"> </t>
        </is>
      </c>
      <c r="E34" s="4" t="inlineStr">
        <is>
          <t xml:space="preserve"> </t>
        </is>
      </c>
      <c r="F34" s="4" t="inlineStr">
        <is>
          <t xml:space="preserve"> </t>
        </is>
      </c>
    </row>
    <row r="35">
      <c r="A35" s="4" t="inlineStr">
        <is>
          <t>US MidCorp and Entertainment | Value of business acquired | Maximum</t>
        </is>
      </c>
      <c r="C35" s="4" t="inlineStr">
        <is>
          <t xml:space="preserve"> </t>
        </is>
      </c>
      <c r="D35" s="4" t="inlineStr">
        <is>
          <t xml:space="preserve"> </t>
        </is>
      </c>
      <c r="E35" s="4" t="inlineStr">
        <is>
          <t xml:space="preserve"> </t>
        </is>
      </c>
      <c r="F35" s="4" t="inlineStr">
        <is>
          <t xml:space="preserve"> </t>
        </is>
      </c>
    </row>
    <row r="36">
      <c r="A36" s="3" t="inlineStr">
        <is>
          <t>Assets Acquired</t>
        </is>
      </c>
      <c r="C36" s="4" t="inlineStr">
        <is>
          <t xml:space="preserve"> </t>
        </is>
      </c>
      <c r="D36" s="4" t="inlineStr">
        <is>
          <t xml:space="preserve"> </t>
        </is>
      </c>
      <c r="E36" s="4" t="inlineStr">
        <is>
          <t xml:space="preserve"> </t>
        </is>
      </c>
      <c r="F36" s="4" t="inlineStr">
        <is>
          <t xml:space="preserve"> </t>
        </is>
      </c>
    </row>
    <row r="37">
      <c r="A37" s="4" t="inlineStr">
        <is>
          <t>Useful life</t>
        </is>
      </c>
      <c r="C37" s="4" t="inlineStr">
        <is>
          <t>2 years</t>
        </is>
      </c>
      <c r="D37" s="4" t="inlineStr">
        <is>
          <t xml:space="preserve"> </t>
        </is>
      </c>
      <c r="E37" s="4" t="inlineStr">
        <is>
          <t xml:space="preserve"> </t>
        </is>
      </c>
      <c r="F37" s="4" t="inlineStr">
        <is>
          <t xml:space="preserve"> </t>
        </is>
      </c>
    </row>
    <row r="38">
      <c r="A38" s="4" t="inlineStr">
        <is>
          <t>US MidCorp and Entertainment | Other intangible assets</t>
        </is>
      </c>
      <c r="C38" s="4" t="inlineStr">
        <is>
          <t xml:space="preserve"> </t>
        </is>
      </c>
      <c r="D38" s="4" t="inlineStr">
        <is>
          <t xml:space="preserve"> </t>
        </is>
      </c>
      <c r="E38" s="4" t="inlineStr">
        <is>
          <t xml:space="preserve"> </t>
        </is>
      </c>
      <c r="F38" s="4" t="inlineStr">
        <is>
          <t xml:space="preserve"> </t>
        </is>
      </c>
    </row>
    <row r="39">
      <c r="A39" s="3" t="inlineStr">
        <is>
          <t>Assets Acquired</t>
        </is>
      </c>
      <c r="C39" s="4" t="inlineStr">
        <is>
          <t xml:space="preserve"> </t>
        </is>
      </c>
      <c r="D39" s="4" t="inlineStr">
        <is>
          <t xml:space="preserve"> </t>
        </is>
      </c>
      <c r="E39" s="4" t="inlineStr">
        <is>
          <t xml:space="preserve"> </t>
        </is>
      </c>
      <c r="F39" s="4" t="inlineStr">
        <is>
          <t xml:space="preserve"> </t>
        </is>
      </c>
    </row>
    <row r="40">
      <c r="A40" s="4" t="inlineStr">
        <is>
          <t>Intangible assets</t>
        </is>
      </c>
      <c r="B40" s="4" t="inlineStr">
        <is>
          <t>[1]</t>
        </is>
      </c>
      <c r="C40" s="7" t="n">
        <v>178</v>
      </c>
      <c r="D40" s="4" t="inlineStr">
        <is>
          <t xml:space="preserve"> </t>
        </is>
      </c>
      <c r="E40" s="4" t="inlineStr">
        <is>
          <t xml:space="preserve"> </t>
        </is>
      </c>
      <c r="F40" s="4" t="inlineStr">
        <is>
          <t xml:space="preserve"> </t>
        </is>
      </c>
    </row>
    <row r="41">
      <c r="A41" s="4" t="inlineStr">
        <is>
          <t>US MidCorp and Entertainment | Other intangible assets | Minimum</t>
        </is>
      </c>
      <c r="C41" s="4" t="inlineStr">
        <is>
          <t xml:space="preserve"> </t>
        </is>
      </c>
      <c r="D41" s="4" t="inlineStr">
        <is>
          <t xml:space="preserve"> </t>
        </is>
      </c>
      <c r="E41" s="4" t="inlineStr">
        <is>
          <t xml:space="preserve"> </t>
        </is>
      </c>
      <c r="F41" s="4" t="inlineStr">
        <is>
          <t xml:space="preserve"> </t>
        </is>
      </c>
    </row>
    <row r="42">
      <c r="A42" s="3" t="inlineStr">
        <is>
          <t>Assets Acquired</t>
        </is>
      </c>
      <c r="C42" s="4" t="inlineStr">
        <is>
          <t xml:space="preserve"> </t>
        </is>
      </c>
      <c r="D42" s="4" t="inlineStr">
        <is>
          <t xml:space="preserve"> </t>
        </is>
      </c>
      <c r="E42" s="4" t="inlineStr">
        <is>
          <t xml:space="preserve"> </t>
        </is>
      </c>
      <c r="F42" s="4" t="inlineStr">
        <is>
          <t xml:space="preserve"> </t>
        </is>
      </c>
    </row>
    <row r="43">
      <c r="A43" s="4" t="inlineStr">
        <is>
          <t>Useful life</t>
        </is>
      </c>
      <c r="C43" s="4" t="inlineStr">
        <is>
          <t>5 years</t>
        </is>
      </c>
      <c r="D43" s="4" t="inlineStr">
        <is>
          <t xml:space="preserve"> </t>
        </is>
      </c>
      <c r="E43" s="4" t="inlineStr">
        <is>
          <t xml:space="preserve"> </t>
        </is>
      </c>
      <c r="F43" s="4" t="inlineStr">
        <is>
          <t xml:space="preserve"> </t>
        </is>
      </c>
    </row>
    <row r="44">
      <c r="A44" s="4" t="inlineStr">
        <is>
          <t>US MidCorp and Entertainment | Other intangible assets | Maximum</t>
        </is>
      </c>
      <c r="C44" s="4" t="inlineStr">
        <is>
          <t xml:space="preserve"> </t>
        </is>
      </c>
      <c r="D44" s="4" t="inlineStr">
        <is>
          <t xml:space="preserve"> </t>
        </is>
      </c>
      <c r="E44" s="4" t="inlineStr">
        <is>
          <t xml:space="preserve"> </t>
        </is>
      </c>
      <c r="F44" s="4" t="inlineStr">
        <is>
          <t xml:space="preserve"> </t>
        </is>
      </c>
    </row>
    <row r="45">
      <c r="A45" s="3" t="inlineStr">
        <is>
          <t>Assets Acquired</t>
        </is>
      </c>
      <c r="C45" s="4" t="inlineStr">
        <is>
          <t xml:space="preserve"> </t>
        </is>
      </c>
      <c r="D45" s="4" t="inlineStr">
        <is>
          <t xml:space="preserve"> </t>
        </is>
      </c>
      <c r="E45" s="4" t="inlineStr">
        <is>
          <t xml:space="preserve"> </t>
        </is>
      </c>
      <c r="F45" s="4" t="inlineStr">
        <is>
          <t xml:space="preserve"> </t>
        </is>
      </c>
    </row>
    <row r="46">
      <c r="A46" s="4" t="inlineStr">
        <is>
          <t>Useful life</t>
        </is>
      </c>
      <c r="C46" s="4" t="inlineStr">
        <is>
          <t>7 years</t>
        </is>
      </c>
      <c r="D46" s="4" t="inlineStr">
        <is>
          <t xml:space="preserve"> </t>
        </is>
      </c>
      <c r="E46" s="4" t="inlineStr">
        <is>
          <t xml:space="preserve"> </t>
        </is>
      </c>
      <c r="F46" s="4" t="inlineStr">
        <is>
          <t xml:space="preserve"> </t>
        </is>
      </c>
    </row>
    <row r="47"/>
    <row r="48">
      <c r="A48" s="4" t="inlineStr">
        <is>
          <t>[1]Includes $128 million related to the net fair value adjustment to reserves for loss and loss adjustment expenses on August 1, 2024.</t>
        </is>
      </c>
    </row>
  </sheetData>
  <mergeCells count="3">
    <mergeCell ref="A1:B1"/>
    <mergeCell ref="A47:E47"/>
    <mergeCell ref="A48:E4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16" customWidth="1" min="2" max="2"/>
  </cols>
  <sheetData>
    <row r="1">
      <c r="A1" s="1" t="inlineStr">
        <is>
          <t>Significant Accounting Policies (Details)</t>
        </is>
      </c>
      <c r="B1" s="2" t="inlineStr">
        <is>
          <t>12 Months Ended</t>
        </is>
      </c>
    </row>
    <row r="2">
      <c r="B2" s="2" t="inlineStr">
        <is>
          <t>Dec. 31, 2024</t>
        </is>
      </c>
    </row>
    <row r="3">
      <c r="A3" s="3" t="inlineStr">
        <is>
          <t>Significant Accounting Policies [Line Items]</t>
        </is>
      </c>
      <c r="B3" s="4" t="inlineStr">
        <is>
          <t xml:space="preserve"> </t>
        </is>
      </c>
    </row>
    <row r="4">
      <c r="A4" s="4" t="inlineStr">
        <is>
          <t>Premium revenue recognition period</t>
        </is>
      </c>
      <c r="B4" s="4" t="inlineStr">
        <is>
          <t>12 months</t>
        </is>
      </c>
    </row>
    <row r="5">
      <c r="A5" s="4" t="inlineStr">
        <is>
          <t>Vesting period, share-based awards</t>
        </is>
      </c>
      <c r="B5" s="4" t="inlineStr">
        <is>
          <t>3 years</t>
        </is>
      </c>
    </row>
    <row r="6">
      <c r="A6" s="4" t="inlineStr">
        <is>
          <t>Requisite service period, share-based awards</t>
        </is>
      </c>
      <c r="B6" s="4" t="inlineStr">
        <is>
          <t>3 years</t>
        </is>
      </c>
    </row>
    <row r="7">
      <c r="A7" s="4" t="inlineStr">
        <is>
          <t>Maximum</t>
        </is>
      </c>
      <c r="B7" s="4" t="inlineStr">
        <is>
          <t xml:space="preserve"> </t>
        </is>
      </c>
    </row>
    <row r="8">
      <c r="A8" s="3" t="inlineStr">
        <is>
          <t>Significant Accounting Policies [Line Items]</t>
        </is>
      </c>
      <c r="B8" s="4" t="inlineStr">
        <is>
          <t xml:space="preserve"> </t>
        </is>
      </c>
    </row>
    <row r="9">
      <c r="A9" s="4" t="inlineStr">
        <is>
          <t>Time lag for reporting</t>
        </is>
      </c>
      <c r="B9" s="4" t="inlineStr">
        <is>
          <t>3 months</t>
        </is>
      </c>
    </row>
    <row r="10">
      <c r="A10" s="4" t="inlineStr">
        <is>
          <t>Minimum</t>
        </is>
      </c>
      <c r="B10" s="4" t="inlineStr">
        <is>
          <t xml:space="preserve"> </t>
        </is>
      </c>
    </row>
    <row r="11">
      <c r="A11" s="3" t="inlineStr">
        <is>
          <t>Significant Accounting Policies [Line Items]</t>
        </is>
      </c>
      <c r="B11" s="4" t="inlineStr">
        <is>
          <t xml:space="preserve"> </t>
        </is>
      </c>
    </row>
    <row r="12">
      <c r="A12" s="4" t="inlineStr">
        <is>
          <t>Time lag for reporting</t>
        </is>
      </c>
      <c r="B12" s="4" t="inlineStr">
        <is>
          <t>1 month</t>
        </is>
      </c>
    </row>
    <row r="13">
      <c r="A13" s="4" t="inlineStr">
        <is>
          <t>Losses occurring</t>
        </is>
      </c>
      <c r="B13" s="4" t="inlineStr">
        <is>
          <t xml:space="preserve"> </t>
        </is>
      </c>
    </row>
    <row r="14">
      <c r="A14" s="3" t="inlineStr">
        <is>
          <t>Significant Accounting Policies [Line Items]</t>
        </is>
      </c>
      <c r="B14" s="4" t="inlineStr">
        <is>
          <t xml:space="preserve"> </t>
        </is>
      </c>
    </row>
    <row r="15">
      <c r="A15" s="4" t="inlineStr">
        <is>
          <t>Premium revenue recognition period</t>
        </is>
      </c>
      <c r="B15" s="4" t="inlineStr">
        <is>
          <t>12 months</t>
        </is>
      </c>
    </row>
    <row r="16">
      <c r="A16" s="4" t="inlineStr">
        <is>
          <t>Risks attaching</t>
        </is>
      </c>
      <c r="B16" s="4" t="inlineStr">
        <is>
          <t xml:space="preserve"> </t>
        </is>
      </c>
    </row>
    <row r="17">
      <c r="A17" s="3" t="inlineStr">
        <is>
          <t>Significant Accounting Policies [Line Items]</t>
        </is>
      </c>
      <c r="B17" s="4" t="inlineStr">
        <is>
          <t xml:space="preserve"> </t>
        </is>
      </c>
    </row>
    <row r="18">
      <c r="A18" s="4" t="inlineStr">
        <is>
          <t>Premium revenue recognition period</t>
        </is>
      </c>
      <c r="B18" s="4" t="inlineStr">
        <is>
          <t>24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Information - Analysis of underwriting income by segment and reconciliation to net income available to common shareholders (Details) $ in Millions</t>
        </is>
      </c>
      <c r="C1" s="2" t="inlineStr">
        <is>
          <t>12 Months Ended</t>
        </is>
      </c>
    </row>
    <row r="2">
      <c r="C2" s="2" t="inlineStr">
        <is>
          <t>Dec. 31, 2024 USD ($) segment</t>
        </is>
      </c>
      <c r="D2" s="2" t="inlineStr">
        <is>
          <t>Dec. 31, 2023 USD ($)</t>
        </is>
      </c>
      <c r="E2" s="2" t="inlineStr">
        <is>
          <t>Dec. 31, 2022 USD ($)</t>
        </is>
      </c>
    </row>
    <row r="3">
      <c r="A3" s="3" t="inlineStr">
        <is>
          <t>Segment Reporting Information [Line Items]</t>
        </is>
      </c>
      <c r="C3" s="4" t="inlineStr">
        <is>
          <t xml:space="preserve"> </t>
        </is>
      </c>
      <c r="D3" s="4" t="inlineStr">
        <is>
          <t xml:space="preserve"> </t>
        </is>
      </c>
      <c r="E3" s="4" t="inlineStr">
        <is>
          <t xml:space="preserve"> </t>
        </is>
      </c>
    </row>
    <row r="4">
      <c r="A4" s="4" t="inlineStr">
        <is>
          <t>Gross premiums written</t>
        </is>
      </c>
      <c r="C4" s="7" t="n">
        <v>21511</v>
      </c>
      <c r="D4" s="7" t="n">
        <v>18403</v>
      </c>
      <c r="E4" s="7" t="n">
        <v>15327</v>
      </c>
    </row>
    <row r="5">
      <c r="A5" s="4" t="inlineStr">
        <is>
          <t>Premiums ceded</t>
        </is>
      </c>
      <c r="C5" s="6" t="n">
        <v>-5779</v>
      </c>
      <c r="D5" s="6" t="n">
        <v>-4935</v>
      </c>
      <c r="E5" s="6" t="n">
        <v>-4249</v>
      </c>
    </row>
    <row r="6">
      <c r="A6" s="4" t="inlineStr">
        <is>
          <t>Net premiums written</t>
        </is>
      </c>
      <c r="C6" s="6" t="n">
        <v>15732</v>
      </c>
      <c r="D6" s="6" t="n">
        <v>13468</v>
      </c>
      <c r="E6" s="6" t="n">
        <v>11078</v>
      </c>
    </row>
    <row r="7">
      <c r="A7" s="4" t="inlineStr">
        <is>
          <t>Change in unearned premiums</t>
        </is>
      </c>
      <c r="C7" s="6" t="n">
        <v>-632</v>
      </c>
      <c r="D7" s="6" t="n">
        <v>-1028</v>
      </c>
      <c r="E7" s="6" t="n">
        <v>-1399</v>
      </c>
    </row>
    <row r="8">
      <c r="A8" s="4" t="inlineStr">
        <is>
          <t>Net premiums earned</t>
        </is>
      </c>
      <c r="C8" s="6" t="n">
        <v>15100</v>
      </c>
      <c r="D8" s="6" t="n">
        <v>12440</v>
      </c>
      <c r="E8" s="6" t="n">
        <v>9679</v>
      </c>
    </row>
    <row r="9">
      <c r="A9" s="4" t="inlineStr">
        <is>
          <t>Other underwriting income</t>
        </is>
      </c>
      <c r="C9" s="6" t="n">
        <v>26</v>
      </c>
      <c r="D9" s="6" t="n">
        <v>31</v>
      </c>
      <c r="E9" s="6" t="n">
        <v>13</v>
      </c>
    </row>
    <row r="10">
      <c r="A10" s="4" t="inlineStr">
        <is>
          <t>Losses and loss adjustment expenses</t>
        </is>
      </c>
      <c r="C10" s="6" t="n">
        <v>-8342</v>
      </c>
      <c r="D10" s="6" t="n">
        <v>-6246</v>
      </c>
      <c r="E10" s="6" t="n">
        <v>-5028</v>
      </c>
    </row>
    <row r="11">
      <c r="A11" s="4" t="inlineStr">
        <is>
          <t>Acquisition expenses, net</t>
        </is>
      </c>
      <c r="C11" s="6" t="n">
        <v>-2651</v>
      </c>
      <c r="D11" s="6" t="n">
        <v>-2312</v>
      </c>
      <c r="E11" s="6" t="n">
        <v>-1740</v>
      </c>
    </row>
    <row r="12">
      <c r="A12" s="4" t="inlineStr">
        <is>
          <t>Other operating expenses</t>
        </is>
      </c>
      <c r="C12" s="6" t="n">
        <v>-1472</v>
      </c>
      <c r="D12" s="6" t="n">
        <v>-1301</v>
      </c>
      <c r="E12" s="6" t="n">
        <v>-1128</v>
      </c>
    </row>
    <row r="13">
      <c r="A13" s="4" t="inlineStr">
        <is>
          <t>Underwriting income (loss)</t>
        </is>
      </c>
      <c r="C13" s="6" t="n">
        <v>2661</v>
      </c>
      <c r="D13" s="6" t="n">
        <v>2612</v>
      </c>
      <c r="E13" s="6" t="n">
        <v>1796</v>
      </c>
    </row>
    <row r="14">
      <c r="A14" s="4" t="inlineStr">
        <is>
          <t>Net investment income</t>
        </is>
      </c>
      <c r="C14" s="6" t="n">
        <v>1495</v>
      </c>
      <c r="D14" s="6" t="n">
        <v>1023</v>
      </c>
      <c r="E14" s="6" t="n">
        <v>496</v>
      </c>
    </row>
    <row r="15">
      <c r="A15" s="4" t="inlineStr">
        <is>
          <t>Net realized gains (losses)</t>
        </is>
      </c>
      <c r="C15" s="6" t="n">
        <v>197</v>
      </c>
      <c r="D15" s="6" t="n">
        <v>-165</v>
      </c>
      <c r="E15" s="6" t="n">
        <v>-663</v>
      </c>
    </row>
    <row r="16">
      <c r="A16" s="4" t="inlineStr">
        <is>
          <t>Equity in net income (loss) of investment funds accounted for using the equity method</t>
        </is>
      </c>
      <c r="C16" s="6" t="n">
        <v>580</v>
      </c>
      <c r="D16" s="6" t="n">
        <v>278</v>
      </c>
      <c r="E16" s="6" t="n">
        <v>115</v>
      </c>
    </row>
    <row r="17">
      <c r="A17" s="4" t="inlineStr">
        <is>
          <t>Other income (loss)</t>
        </is>
      </c>
      <c r="C17" s="6" t="n">
        <v>42</v>
      </c>
      <c r="D17" s="6" t="n">
        <v>27</v>
      </c>
      <c r="E17" s="6" t="n">
        <v>-27</v>
      </c>
    </row>
    <row r="18">
      <c r="A18" s="4" t="inlineStr">
        <is>
          <t>Corporate expenses</t>
        </is>
      </c>
      <c r="C18" s="6" t="n">
        <v>-119</v>
      </c>
      <c r="D18" s="6" t="n">
        <v>-96</v>
      </c>
      <c r="E18" s="6" t="n">
        <v>-95</v>
      </c>
    </row>
    <row r="19">
      <c r="A19" s="4" t="inlineStr">
        <is>
          <t>Transaction costs and other</t>
        </is>
      </c>
      <c r="C19" s="6" t="n">
        <v>-81</v>
      </c>
      <c r="D19" s="6" t="n">
        <v>-6</v>
      </c>
      <c r="E19" s="6" t="n">
        <v>0</v>
      </c>
    </row>
    <row r="20">
      <c r="A20" s="4" t="inlineStr">
        <is>
          <t>Amortization of intangible assets</t>
        </is>
      </c>
      <c r="C20" s="6" t="n">
        <v>-235</v>
      </c>
      <c r="D20" s="6" t="n">
        <v>-95</v>
      </c>
      <c r="E20" s="6" t="n">
        <v>-106</v>
      </c>
    </row>
    <row r="21">
      <c r="A21" s="4" t="inlineStr">
        <is>
          <t>Interest expense</t>
        </is>
      </c>
      <c r="C21" s="6" t="n">
        <v>-141</v>
      </c>
      <c r="D21" s="6" t="n">
        <v>-133</v>
      </c>
      <c r="E21" s="6" t="n">
        <v>-131</v>
      </c>
    </row>
    <row r="22">
      <c r="A22" s="4" t="inlineStr">
        <is>
          <t>Net foreign exchange gains (losses)</t>
        </is>
      </c>
      <c r="C22" s="6" t="n">
        <v>75</v>
      </c>
      <c r="D22" s="6" t="n">
        <v>-60</v>
      </c>
      <c r="E22" s="6" t="n">
        <v>102</v>
      </c>
    </row>
    <row r="23">
      <c r="A23" s="4" t="inlineStr">
        <is>
          <t>Income before income taxes and income (loss) from operating affiliates</t>
        </is>
      </c>
      <c r="C23" s="6" t="n">
        <v>4474</v>
      </c>
      <c r="D23" s="6" t="n">
        <v>3385</v>
      </c>
      <c r="E23" s="6" t="n">
        <v>1487</v>
      </c>
    </row>
    <row r="24">
      <c r="A24" s="4" t="inlineStr">
        <is>
          <t>Income tax (expense) benefit</t>
        </is>
      </c>
      <c r="C24" s="6" t="n">
        <v>-362</v>
      </c>
      <c r="D24" s="6" t="n">
        <v>873</v>
      </c>
      <c r="E24" s="6" t="n">
        <v>-80</v>
      </c>
    </row>
    <row r="25">
      <c r="A25" s="4" t="inlineStr">
        <is>
          <t>Income (loss) from operating affiliates</t>
        </is>
      </c>
      <c r="C25" s="6" t="n">
        <v>200</v>
      </c>
      <c r="D25" s="6" t="n">
        <v>184</v>
      </c>
      <c r="E25" s="6" t="n">
        <v>75</v>
      </c>
    </row>
    <row r="26">
      <c r="A26" s="4" t="inlineStr">
        <is>
          <t>Net income (loss)</t>
        </is>
      </c>
      <c r="C26" s="6" t="n">
        <v>4312</v>
      </c>
      <c r="D26" s="6" t="n">
        <v>4442</v>
      </c>
      <c r="E26" s="6" t="n">
        <v>1482</v>
      </c>
    </row>
    <row r="27">
      <c r="A27" s="4" t="inlineStr">
        <is>
          <t>Amounts attributable to redeemable noncontrolling interests</t>
        </is>
      </c>
      <c r="C27" s="4" t="inlineStr">
        <is>
          <t xml:space="preserve"> </t>
        </is>
      </c>
      <c r="D27" s="6" t="n">
        <v>1</v>
      </c>
      <c r="E27" s="6" t="n">
        <v>-6</v>
      </c>
    </row>
    <row r="28">
      <c r="A28" s="4" t="inlineStr">
        <is>
          <t>Net income available to Arch</t>
        </is>
      </c>
      <c r="C28" s="6" t="n">
        <v>4312</v>
      </c>
      <c r="D28" s="6" t="n">
        <v>4443</v>
      </c>
      <c r="E28" s="6" t="n">
        <v>1476</v>
      </c>
    </row>
    <row r="29">
      <c r="A29" s="4" t="inlineStr">
        <is>
          <t>Preferred share dividends</t>
        </is>
      </c>
      <c r="C29" s="6" t="n">
        <v>-40</v>
      </c>
      <c r="D29" s="6" t="n">
        <v>-40</v>
      </c>
      <c r="E29" s="6" t="n">
        <v>-40</v>
      </c>
    </row>
    <row r="30">
      <c r="A30" s="4" t="inlineStr">
        <is>
          <t>Net income (loss) available to Arch common shareholders</t>
        </is>
      </c>
      <c r="C30" s="7" t="n">
        <v>4272</v>
      </c>
      <c r="D30" s="7" t="n">
        <v>4403</v>
      </c>
      <c r="E30" s="7" t="n">
        <v>1436</v>
      </c>
    </row>
    <row r="31">
      <c r="A31" s="3" t="inlineStr">
        <is>
          <t>Underwriting Ratios</t>
        </is>
      </c>
      <c r="C31" s="4" t="inlineStr">
        <is>
          <t xml:space="preserve"> </t>
        </is>
      </c>
      <c r="D31" s="4" t="inlineStr">
        <is>
          <t xml:space="preserve"> </t>
        </is>
      </c>
      <c r="E31" s="4" t="inlineStr">
        <is>
          <t xml:space="preserve"> </t>
        </is>
      </c>
    </row>
    <row r="32">
      <c r="A32" s="4" t="inlineStr">
        <is>
          <t>Loss ratio</t>
        </is>
      </c>
      <c r="C32" s="11" t="n">
        <v>0.552</v>
      </c>
      <c r="D32" s="11" t="n">
        <v>0.502</v>
      </c>
      <c r="E32" s="11" t="n">
        <v>0.519</v>
      </c>
    </row>
    <row r="33">
      <c r="A33" s="4" t="inlineStr">
        <is>
          <t>Acquisition expense ratio</t>
        </is>
      </c>
      <c r="C33" s="11" t="n">
        <v>0.176</v>
      </c>
      <c r="D33" s="11" t="n">
        <v>0.186</v>
      </c>
      <c r="E33" s="12" t="n">
        <v>0.18</v>
      </c>
    </row>
    <row r="34">
      <c r="A34" s="4" t="inlineStr">
        <is>
          <t>Other operating expense ratio</t>
        </is>
      </c>
      <c r="C34" s="11" t="n">
        <v>0.097</v>
      </c>
      <c r="D34" s="11" t="n">
        <v>0.105</v>
      </c>
      <c r="E34" s="11" t="n">
        <v>0.117</v>
      </c>
    </row>
    <row r="35">
      <c r="A35" s="4" t="inlineStr">
        <is>
          <t>Combined ratio</t>
        </is>
      </c>
      <c r="C35" s="11" t="n">
        <v>0.825</v>
      </c>
      <c r="D35" s="11" t="n">
        <v>0.793</v>
      </c>
      <c r="E35" s="11" t="n">
        <v>0.8159999999999999</v>
      </c>
    </row>
    <row r="36">
      <c r="A36" s="4" t="inlineStr">
        <is>
          <t>Goodwill and intangible assets</t>
        </is>
      </c>
      <c r="C36" s="7" t="n">
        <v>1351</v>
      </c>
      <c r="D36" s="7" t="n">
        <v>731</v>
      </c>
      <c r="E36" s="7" t="n">
        <v>804</v>
      </c>
    </row>
    <row r="37">
      <c r="A37" s="4" t="inlineStr">
        <is>
          <t>Total investable assets</t>
        </is>
      </c>
      <c r="C37" s="6" t="n">
        <v>41388</v>
      </c>
      <c r="D37" s="6" t="n">
        <v>34589</v>
      </c>
      <c r="E37" s="6" t="n">
        <v>28065</v>
      </c>
    </row>
    <row r="38">
      <c r="A38" s="4" t="inlineStr">
        <is>
          <t>Total assets</t>
        </is>
      </c>
      <c r="C38" s="6" t="n">
        <v>70906</v>
      </c>
      <c r="D38" s="6" t="n">
        <v>58906</v>
      </c>
      <c r="E38" s="6" t="n">
        <v>47990</v>
      </c>
    </row>
    <row r="39">
      <c r="A39" s="4" t="inlineStr">
        <is>
          <t>Total liabilities</t>
        </is>
      </c>
      <c r="C39" s="7" t="n">
        <v>50086</v>
      </c>
      <c r="D39" s="6" t="n">
        <v>40551</v>
      </c>
      <c r="E39" s="6" t="n">
        <v>35069</v>
      </c>
    </row>
    <row r="40">
      <c r="A40" s="4" t="inlineStr">
        <is>
          <t>Operating segment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Number of segments | segment</t>
        </is>
      </c>
      <c r="C42" s="6" t="n">
        <v>3</v>
      </c>
      <c r="D42" s="4" t="inlineStr">
        <is>
          <t xml:space="preserve"> </t>
        </is>
      </c>
      <c r="E42" s="4" t="inlineStr">
        <is>
          <t xml:space="preserve"> </t>
        </is>
      </c>
    </row>
    <row r="43">
      <c r="A43" s="4" t="inlineStr">
        <is>
          <t>Operating segments | Insurance</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Gross premiums written</t>
        </is>
      </c>
      <c r="B45" s="4" t="inlineStr">
        <is>
          <t>[1]</t>
        </is>
      </c>
      <c r="C45" s="7" t="n">
        <v>9053</v>
      </c>
      <c r="D45" s="6" t="n">
        <v>7911</v>
      </c>
      <c r="E45" s="6" t="n">
        <v>6931</v>
      </c>
    </row>
    <row r="46">
      <c r="A46" s="4" t="inlineStr">
        <is>
          <t>Premiums ceded</t>
        </is>
      </c>
      <c r="B46" s="4" t="inlineStr">
        <is>
          <t>[1],[2]</t>
        </is>
      </c>
      <c r="C46" s="6" t="n">
        <v>-2179</v>
      </c>
      <c r="D46" s="6" t="n">
        <v>-2049</v>
      </c>
      <c r="E46" s="6" t="n">
        <v>-1910</v>
      </c>
    </row>
    <row r="47">
      <c r="A47" s="4" t="inlineStr">
        <is>
          <t>Net premiums written</t>
        </is>
      </c>
      <c r="C47" s="6" t="n">
        <v>6874</v>
      </c>
      <c r="D47" s="6" t="n">
        <v>5862</v>
      </c>
      <c r="E47" s="6" t="n">
        <v>5021</v>
      </c>
    </row>
    <row r="48">
      <c r="A48" s="4" t="inlineStr">
        <is>
          <t>Change in unearned premiums</t>
        </is>
      </c>
      <c r="C48" s="6" t="n">
        <v>-247</v>
      </c>
      <c r="D48" s="6" t="n">
        <v>-416</v>
      </c>
      <c r="E48" s="6" t="n">
        <v>-461</v>
      </c>
    </row>
    <row r="49">
      <c r="A49" s="4" t="inlineStr">
        <is>
          <t>Net premiums earned</t>
        </is>
      </c>
      <c r="C49" s="6" t="n">
        <v>6627</v>
      </c>
      <c r="D49" s="6" t="n">
        <v>5446</v>
      </c>
      <c r="E49" s="6" t="n">
        <v>4560</v>
      </c>
    </row>
    <row r="50">
      <c r="A50" s="4" t="inlineStr">
        <is>
          <t>Other underwriting income</t>
        </is>
      </c>
      <c r="C50" s="6" t="n">
        <v>0</v>
      </c>
      <c r="D50" s="6" t="n">
        <v>0</v>
      </c>
      <c r="E50" s="6" t="n">
        <v>0</v>
      </c>
    </row>
    <row r="51">
      <c r="A51" s="4" t="inlineStr">
        <is>
          <t>Losses and loss adjustment expenses</t>
        </is>
      </c>
      <c r="C51" s="6" t="n">
        <v>-4070</v>
      </c>
      <c r="D51" s="6" t="n">
        <v>-3122</v>
      </c>
      <c r="E51" s="6" t="n">
        <v>-2784</v>
      </c>
    </row>
    <row r="52">
      <c r="A52" s="4" t="inlineStr">
        <is>
          <t>Acquisition expenses, net</t>
        </is>
      </c>
      <c r="C52" s="6" t="n">
        <v>-1217</v>
      </c>
      <c r="D52" s="6" t="n">
        <v>-1055</v>
      </c>
      <c r="E52" s="6" t="n">
        <v>-887</v>
      </c>
    </row>
    <row r="53">
      <c r="A53" s="4" t="inlineStr">
        <is>
          <t>Other operating expenses</t>
        </is>
      </c>
      <c r="B53" s="4" t="inlineStr">
        <is>
          <t>[3]</t>
        </is>
      </c>
      <c r="C53" s="6" t="n">
        <v>-995</v>
      </c>
      <c r="D53" s="6" t="n">
        <v>-819</v>
      </c>
      <c r="E53" s="6" t="n">
        <v>-665</v>
      </c>
    </row>
    <row r="54">
      <c r="A54" s="4" t="inlineStr">
        <is>
          <t>Underwriting income (loss)</t>
        </is>
      </c>
      <c r="C54" s="7" t="n">
        <v>345</v>
      </c>
      <c r="D54" s="7" t="n">
        <v>450</v>
      </c>
      <c r="E54" s="7" t="n">
        <v>224</v>
      </c>
    </row>
    <row r="55">
      <c r="A55" s="3" t="inlineStr">
        <is>
          <t>Underwriting Ratios</t>
        </is>
      </c>
      <c r="C55" s="4" t="inlineStr">
        <is>
          <t xml:space="preserve"> </t>
        </is>
      </c>
      <c r="D55" s="4" t="inlineStr">
        <is>
          <t xml:space="preserve"> </t>
        </is>
      </c>
      <c r="E55" s="4" t="inlineStr">
        <is>
          <t xml:space="preserve"> </t>
        </is>
      </c>
    </row>
    <row r="56">
      <c r="A56" s="4" t="inlineStr">
        <is>
          <t>Loss ratio</t>
        </is>
      </c>
      <c r="C56" s="11" t="n">
        <v>0.614</v>
      </c>
      <c r="D56" s="11" t="n">
        <v>0.573</v>
      </c>
      <c r="E56" s="12" t="n">
        <v>0.61</v>
      </c>
    </row>
    <row r="57">
      <c r="A57" s="4" t="inlineStr">
        <is>
          <t>Acquisition expense ratio</t>
        </is>
      </c>
      <c r="C57" s="11" t="n">
        <v>0.184</v>
      </c>
      <c r="D57" s="11" t="n">
        <v>0.194</v>
      </c>
      <c r="E57" s="11" t="n">
        <v>0.194</v>
      </c>
    </row>
    <row r="58">
      <c r="A58" s="4" t="inlineStr">
        <is>
          <t>Other operating expense ratio</t>
        </is>
      </c>
      <c r="C58" s="12" t="n">
        <v>0.15</v>
      </c>
      <c r="D58" s="12" t="n">
        <v>0.15</v>
      </c>
      <c r="E58" s="11" t="n">
        <v>0.146</v>
      </c>
    </row>
    <row r="59">
      <c r="A59" s="4" t="inlineStr">
        <is>
          <t>Combined ratio</t>
        </is>
      </c>
      <c r="C59" s="11" t="n">
        <v>0.948</v>
      </c>
      <c r="D59" s="11" t="n">
        <v>0.917</v>
      </c>
      <c r="E59" s="12" t="n">
        <v>0.95</v>
      </c>
    </row>
    <row r="60">
      <c r="A60" s="4" t="inlineStr">
        <is>
          <t>Goodwill and intangible assets</t>
        </is>
      </c>
      <c r="C60" s="7" t="n">
        <v>916</v>
      </c>
      <c r="D60" s="7" t="n">
        <v>224</v>
      </c>
      <c r="E60" s="7" t="n">
        <v>229</v>
      </c>
    </row>
    <row r="61">
      <c r="A61" s="4" t="inlineStr">
        <is>
          <t>Operating segments | Reinsurance</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Gross premiums written</t>
        </is>
      </c>
      <c r="B63" s="4" t="inlineStr">
        <is>
          <t>[1]</t>
        </is>
      </c>
      <c r="C63" s="6" t="n">
        <v>11112</v>
      </c>
      <c r="D63" s="6" t="n">
        <v>9113</v>
      </c>
      <c r="E63" s="6" t="n">
        <v>6948</v>
      </c>
    </row>
    <row r="64">
      <c r="A64" s="4" t="inlineStr">
        <is>
          <t>Premiums ceded</t>
        </is>
      </c>
      <c r="B64" s="4" t="inlineStr">
        <is>
          <t>[1],[2]</t>
        </is>
      </c>
      <c r="C64" s="6" t="n">
        <v>-3366</v>
      </c>
      <c r="D64" s="6" t="n">
        <v>-2559</v>
      </c>
      <c r="E64" s="6" t="n">
        <v>-2024</v>
      </c>
    </row>
    <row r="65">
      <c r="A65" s="4" t="inlineStr">
        <is>
          <t>Net premiums written</t>
        </is>
      </c>
      <c r="C65" s="6" t="n">
        <v>7746</v>
      </c>
      <c r="D65" s="6" t="n">
        <v>6554</v>
      </c>
      <c r="E65" s="6" t="n">
        <v>4924</v>
      </c>
    </row>
    <row r="66">
      <c r="A66" s="4" t="inlineStr">
        <is>
          <t>Change in unearned premiums</t>
        </is>
      </c>
      <c r="C66" s="6" t="n">
        <v>-504</v>
      </c>
      <c r="D66" s="6" t="n">
        <v>-718</v>
      </c>
      <c r="E66" s="6" t="n">
        <v>-965</v>
      </c>
    </row>
    <row r="67">
      <c r="A67" s="4" t="inlineStr">
        <is>
          <t>Net premiums earned</t>
        </is>
      </c>
      <c r="C67" s="6" t="n">
        <v>7242</v>
      </c>
      <c r="D67" s="6" t="n">
        <v>5836</v>
      </c>
      <c r="E67" s="6" t="n">
        <v>3959</v>
      </c>
    </row>
    <row r="68">
      <c r="A68" s="4" t="inlineStr">
        <is>
          <t>Other underwriting income</t>
        </is>
      </c>
      <c r="C68" s="6" t="n">
        <v>9</v>
      </c>
      <c r="D68" s="6" t="n">
        <v>17</v>
      </c>
      <c r="E68" s="6" t="n">
        <v>5</v>
      </c>
    </row>
    <row r="69">
      <c r="A69" s="4" t="inlineStr">
        <is>
          <t>Losses and loss adjustment expenses</t>
        </is>
      </c>
      <c r="C69" s="6" t="n">
        <v>-4327</v>
      </c>
      <c r="D69" s="6" t="n">
        <v>-3227</v>
      </c>
      <c r="E69" s="6" t="n">
        <v>-2568</v>
      </c>
    </row>
    <row r="70">
      <c r="A70" s="4" t="inlineStr">
        <is>
          <t>Acquisition expenses, net</t>
        </is>
      </c>
      <c r="C70" s="6" t="n">
        <v>-1432</v>
      </c>
      <c r="D70" s="6" t="n">
        <v>-1240</v>
      </c>
      <c r="E70" s="6" t="n">
        <v>-813</v>
      </c>
    </row>
    <row r="71">
      <c r="A71" s="4" t="inlineStr">
        <is>
          <t>Other operating expenses</t>
        </is>
      </c>
      <c r="B71" s="4" t="inlineStr">
        <is>
          <t>[3]</t>
        </is>
      </c>
      <c r="C71" s="6" t="n">
        <v>-270</v>
      </c>
      <c r="D71" s="6" t="n">
        <v>-288</v>
      </c>
      <c r="E71" s="6" t="n">
        <v>-268</v>
      </c>
    </row>
    <row r="72">
      <c r="A72" s="4" t="inlineStr">
        <is>
          <t>Underwriting income (loss)</t>
        </is>
      </c>
      <c r="C72" s="7" t="n">
        <v>1222</v>
      </c>
      <c r="D72" s="7" t="n">
        <v>1098</v>
      </c>
      <c r="E72" s="7" t="n">
        <v>315</v>
      </c>
    </row>
    <row r="73">
      <c r="A73" s="3" t="inlineStr">
        <is>
          <t>Underwriting Ratios</t>
        </is>
      </c>
      <c r="C73" s="4" t="inlineStr">
        <is>
          <t xml:space="preserve"> </t>
        </is>
      </c>
      <c r="D73" s="4" t="inlineStr">
        <is>
          <t xml:space="preserve"> </t>
        </is>
      </c>
      <c r="E73" s="4" t="inlineStr">
        <is>
          <t xml:space="preserve"> </t>
        </is>
      </c>
    </row>
    <row r="74">
      <c r="A74" s="4" t="inlineStr">
        <is>
          <t>Loss ratio</t>
        </is>
      </c>
      <c r="C74" s="11" t="n">
        <v>0.597</v>
      </c>
      <c r="D74" s="11" t="n">
        <v>0.553</v>
      </c>
      <c r="E74" s="11" t="n">
        <v>0.649</v>
      </c>
    </row>
    <row r="75">
      <c r="A75" s="4" t="inlineStr">
        <is>
          <t>Acquisition expense ratio</t>
        </is>
      </c>
      <c r="C75" s="11" t="n">
        <v>0.198</v>
      </c>
      <c r="D75" s="11" t="n">
        <v>0.212</v>
      </c>
      <c r="E75" s="11" t="n">
        <v>0.205</v>
      </c>
    </row>
    <row r="76">
      <c r="A76" s="4" t="inlineStr">
        <is>
          <t>Other operating expense ratio</t>
        </is>
      </c>
      <c r="C76" s="11" t="n">
        <v>0.037</v>
      </c>
      <c r="D76" s="11" t="n">
        <v>0.049</v>
      </c>
      <c r="E76" s="11" t="n">
        <v>0.068</v>
      </c>
    </row>
    <row r="77">
      <c r="A77" s="4" t="inlineStr">
        <is>
          <t>Combined ratio</t>
        </is>
      </c>
      <c r="C77" s="11" t="n">
        <v>0.832</v>
      </c>
      <c r="D77" s="11" t="n">
        <v>0.8139999999999999</v>
      </c>
      <c r="E77" s="11" t="n">
        <v>0.922</v>
      </c>
    </row>
    <row r="78">
      <c r="A78" s="4" t="inlineStr">
        <is>
          <t>Goodwill and intangible assets</t>
        </is>
      </c>
      <c r="C78" s="7" t="n">
        <v>102</v>
      </c>
      <c r="D78" s="7" t="n">
        <v>130</v>
      </c>
      <c r="E78" s="7" t="n">
        <v>145</v>
      </c>
    </row>
    <row r="79">
      <c r="A79" s="4" t="inlineStr">
        <is>
          <t>Operating segments | Mortgage</t>
        </is>
      </c>
      <c r="C79" s="4" t="inlineStr">
        <is>
          <t xml:space="preserve"> </t>
        </is>
      </c>
      <c r="D79" s="4" t="inlineStr">
        <is>
          <t xml:space="preserve"> </t>
        </is>
      </c>
      <c r="E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row>
    <row r="81">
      <c r="A81" s="4" t="inlineStr">
        <is>
          <t>Gross premiums written</t>
        </is>
      </c>
      <c r="B81" s="4" t="inlineStr">
        <is>
          <t>[1]</t>
        </is>
      </c>
      <c r="C81" s="6" t="n">
        <v>1351</v>
      </c>
      <c r="D81" s="6" t="n">
        <v>1387</v>
      </c>
      <c r="E81" s="6" t="n">
        <v>1455</v>
      </c>
    </row>
    <row r="82">
      <c r="A82" s="4" t="inlineStr">
        <is>
          <t>Premiums ceded</t>
        </is>
      </c>
      <c r="B82" s="4" t="inlineStr">
        <is>
          <t>[1],[2]</t>
        </is>
      </c>
      <c r="C82" s="6" t="n">
        <v>-239</v>
      </c>
      <c r="D82" s="6" t="n">
        <v>-335</v>
      </c>
      <c r="E82" s="6" t="n">
        <v>-322</v>
      </c>
    </row>
    <row r="83">
      <c r="A83" s="4" t="inlineStr">
        <is>
          <t>Net premiums written</t>
        </is>
      </c>
      <c r="C83" s="6" t="n">
        <v>1112</v>
      </c>
      <c r="D83" s="6" t="n">
        <v>1052</v>
      </c>
      <c r="E83" s="6" t="n">
        <v>1133</v>
      </c>
    </row>
    <row r="84">
      <c r="A84" s="4" t="inlineStr">
        <is>
          <t>Change in unearned premiums</t>
        </is>
      </c>
      <c r="C84" s="6" t="n">
        <v>119</v>
      </c>
      <c r="D84" s="6" t="n">
        <v>106</v>
      </c>
      <c r="E84" s="6" t="n">
        <v>27</v>
      </c>
    </row>
    <row r="85">
      <c r="A85" s="4" t="inlineStr">
        <is>
          <t>Net premiums earned</t>
        </is>
      </c>
      <c r="C85" s="6" t="n">
        <v>1231</v>
      </c>
      <c r="D85" s="6" t="n">
        <v>1158</v>
      </c>
      <c r="E85" s="6" t="n">
        <v>1160</v>
      </c>
    </row>
    <row r="86">
      <c r="A86" s="4" t="inlineStr">
        <is>
          <t>Other underwriting income</t>
        </is>
      </c>
      <c r="C86" s="6" t="n">
        <v>17</v>
      </c>
      <c r="D86" s="6" t="n">
        <v>14</v>
      </c>
      <c r="E86" s="6" t="n">
        <v>8</v>
      </c>
    </row>
    <row r="87">
      <c r="A87" s="4" t="inlineStr">
        <is>
          <t>Losses and loss adjustment expenses</t>
        </is>
      </c>
      <c r="C87" s="6" t="n">
        <v>55</v>
      </c>
      <c r="D87" s="6" t="n">
        <v>103</v>
      </c>
      <c r="E87" s="6" t="n">
        <v>324</v>
      </c>
    </row>
    <row r="88">
      <c r="A88" s="4" t="inlineStr">
        <is>
          <t>Acquisition expenses, net</t>
        </is>
      </c>
      <c r="C88" s="6" t="n">
        <v>-2</v>
      </c>
      <c r="D88" s="6" t="n">
        <v>-17</v>
      </c>
      <c r="E88" s="6" t="n">
        <v>-40</v>
      </c>
    </row>
    <row r="89">
      <c r="A89" s="4" t="inlineStr">
        <is>
          <t>Other operating expenses</t>
        </is>
      </c>
      <c r="B89" s="4" t="inlineStr">
        <is>
          <t>[3]</t>
        </is>
      </c>
      <c r="C89" s="6" t="n">
        <v>-207</v>
      </c>
      <c r="D89" s="6" t="n">
        <v>-194</v>
      </c>
      <c r="E89" s="6" t="n">
        <v>-195</v>
      </c>
    </row>
    <row r="90">
      <c r="A90" s="4" t="inlineStr">
        <is>
          <t>Underwriting income (loss)</t>
        </is>
      </c>
      <c r="C90" s="7" t="n">
        <v>1094</v>
      </c>
      <c r="D90" s="7" t="n">
        <v>1064</v>
      </c>
      <c r="E90" s="7" t="n">
        <v>1257</v>
      </c>
    </row>
    <row r="91">
      <c r="A91" s="3" t="inlineStr">
        <is>
          <t>Underwriting Ratios</t>
        </is>
      </c>
      <c r="C91" s="4" t="inlineStr">
        <is>
          <t xml:space="preserve"> </t>
        </is>
      </c>
      <c r="D91" s="4" t="inlineStr">
        <is>
          <t xml:space="preserve"> </t>
        </is>
      </c>
      <c r="E91" s="4" t="inlineStr">
        <is>
          <t xml:space="preserve"> </t>
        </is>
      </c>
    </row>
    <row r="92">
      <c r="A92" s="4" t="inlineStr">
        <is>
          <t>Loss ratio</t>
        </is>
      </c>
      <c r="C92" s="4" t="inlineStr">
        <is>
          <t>(4.40%)</t>
        </is>
      </c>
      <c r="D92" s="4" t="inlineStr">
        <is>
          <t>(8.90%)</t>
        </is>
      </c>
      <c r="E92" s="4" t="inlineStr">
        <is>
          <t>(28.00%)</t>
        </is>
      </c>
    </row>
    <row r="93">
      <c r="A93" s="4" t="inlineStr">
        <is>
          <t>Acquisition expense ratio</t>
        </is>
      </c>
      <c r="C93" s="11" t="n">
        <v>0.002</v>
      </c>
      <c r="D93" s="11" t="n">
        <v>0.014</v>
      </c>
      <c r="E93" s="11" t="n">
        <v>0.035</v>
      </c>
    </row>
    <row r="94">
      <c r="A94" s="4" t="inlineStr">
        <is>
          <t>Other operating expense ratio</t>
        </is>
      </c>
      <c r="C94" s="11" t="n">
        <v>0.168</v>
      </c>
      <c r="D94" s="11" t="n">
        <v>0.168</v>
      </c>
      <c r="E94" s="11" t="n">
        <v>0.168</v>
      </c>
    </row>
    <row r="95">
      <c r="A95" s="4" t="inlineStr">
        <is>
          <t>Combined ratio</t>
        </is>
      </c>
      <c r="C95" s="11" t="n">
        <v>0.126</v>
      </c>
      <c r="D95" s="11" t="n">
        <v>0.093</v>
      </c>
      <c r="E95" s="4" t="inlineStr">
        <is>
          <t>(7.70%)</t>
        </is>
      </c>
    </row>
    <row r="96">
      <c r="A96" s="4" t="inlineStr">
        <is>
          <t>Goodwill and intangible assets</t>
        </is>
      </c>
      <c r="C96" s="7" t="n">
        <v>333</v>
      </c>
      <c r="D96" s="7" t="n">
        <v>377</v>
      </c>
      <c r="E96" s="7" t="n">
        <v>430</v>
      </c>
    </row>
    <row r="97"/>
    <row r="98">
      <c r="A98" s="4" t="inlineStr">
        <is>
          <t>[1]Certain assumed and ceded amounts related to intersegment transactions are included in individual segment results. Accordingly, the sum of such transactions for each segment does not agree to the total due to eliminations.[2]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3]Other operating expenses primarily include expenses that are related to compensation and employee benefits, information technology and professional fees.</t>
        </is>
      </c>
    </row>
  </sheetData>
  <mergeCells count="4">
    <mergeCell ref="A1:B2"/>
    <mergeCell ref="C1:E1"/>
    <mergeCell ref="A97:D97"/>
    <mergeCell ref="A98:D9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premiums written and earned by major line of business and net premiums written by loc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premiums earned</t>
        </is>
      </c>
      <c r="B4" s="7" t="n">
        <v>15100</v>
      </c>
      <c r="C4" s="7" t="n">
        <v>12440</v>
      </c>
      <c r="D4" s="7" t="n">
        <v>9679</v>
      </c>
    </row>
    <row r="5">
      <c r="A5" s="4" t="inlineStr">
        <is>
          <t>Net premiums written</t>
        </is>
      </c>
      <c r="B5" s="6" t="n">
        <v>15732</v>
      </c>
      <c r="C5" s="6" t="n">
        <v>13468</v>
      </c>
      <c r="D5" s="6" t="n">
        <v>11078</v>
      </c>
    </row>
    <row r="6">
      <c r="A6" s="4" t="inlineStr">
        <is>
          <t>Operating segments | Insuranc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premiums earned</t>
        </is>
      </c>
      <c r="B8" s="6" t="n">
        <v>6627</v>
      </c>
      <c r="C8" s="6" t="n">
        <v>5446</v>
      </c>
      <c r="D8" s="6" t="n">
        <v>4560</v>
      </c>
    </row>
    <row r="9">
      <c r="A9" s="4" t="inlineStr">
        <is>
          <t>Net premiums written</t>
        </is>
      </c>
      <c r="B9" s="6" t="n">
        <v>6874</v>
      </c>
      <c r="C9" s="6" t="n">
        <v>5862</v>
      </c>
      <c r="D9" s="6" t="n">
        <v>5021</v>
      </c>
    </row>
    <row r="10">
      <c r="A10" s="4" t="inlineStr">
        <is>
          <t>Operating segments | Insurance | North Americ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premiums earned</t>
        </is>
      </c>
      <c r="B12" s="6" t="n">
        <v>4702</v>
      </c>
      <c r="C12" s="6" t="n">
        <v>3781</v>
      </c>
      <c r="D12" s="6" t="n">
        <v>3283</v>
      </c>
    </row>
    <row r="13">
      <c r="A13" s="4" t="inlineStr">
        <is>
          <t>Net premiums written</t>
        </is>
      </c>
      <c r="B13" s="6" t="n">
        <v>4869</v>
      </c>
      <c r="C13" s="6" t="n">
        <v>3995</v>
      </c>
      <c r="D13" s="6" t="n">
        <v>3527</v>
      </c>
    </row>
    <row r="14">
      <c r="A14" s="4" t="inlineStr">
        <is>
          <t>Operating segments | Insurance | Internation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premiums earned</t>
        </is>
      </c>
      <c r="B16" s="6" t="n">
        <v>1925</v>
      </c>
      <c r="C16" s="6" t="n">
        <v>1665</v>
      </c>
      <c r="D16" s="6" t="n">
        <v>1277</v>
      </c>
    </row>
    <row r="17">
      <c r="A17" s="4" t="inlineStr">
        <is>
          <t>Net premiums written</t>
        </is>
      </c>
      <c r="B17" s="6" t="n">
        <v>2005</v>
      </c>
      <c r="C17" s="6" t="n">
        <v>1867</v>
      </c>
      <c r="D17" s="6" t="n">
        <v>1494</v>
      </c>
    </row>
    <row r="18">
      <c r="A18" s="4" t="inlineStr">
        <is>
          <t>Operating segments | Insurance | Property and short-tail specialty | North Americ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premiums earned</t>
        </is>
      </c>
      <c r="B20" s="6" t="n">
        <v>1165</v>
      </c>
      <c r="C20" s="6" t="n">
        <v>976</v>
      </c>
      <c r="D20" s="6" t="n">
        <v>746</v>
      </c>
    </row>
    <row r="21">
      <c r="A21" s="4" t="inlineStr">
        <is>
          <t>Operating segments | Insurance | Property and short-tail specialty | Internationa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premiums earned</t>
        </is>
      </c>
      <c r="B23" s="6" t="n">
        <v>1050</v>
      </c>
      <c r="C23" s="6" t="n">
        <v>885</v>
      </c>
      <c r="D23" s="6" t="n">
        <v>613</v>
      </c>
    </row>
    <row r="24">
      <c r="A24" s="4" t="inlineStr">
        <is>
          <t>Operating segments | Insurance | Casualty and other | International</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premiums earned</t>
        </is>
      </c>
      <c r="B26" s="6" t="n">
        <v>875</v>
      </c>
      <c r="C26" s="6" t="n">
        <v>780</v>
      </c>
      <c r="D26" s="6" t="n">
        <v>664</v>
      </c>
    </row>
    <row r="27">
      <c r="A27" s="4" t="inlineStr">
        <is>
          <t>Operating segments | Insurance | Other liability - occurrence | North America</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premiums earned</t>
        </is>
      </c>
      <c r="B29" s="6" t="n">
        <v>942</v>
      </c>
      <c r="C29" s="6" t="n">
        <v>618</v>
      </c>
      <c r="D29" s="6" t="n">
        <v>509</v>
      </c>
    </row>
    <row r="30">
      <c r="A30" s="4" t="inlineStr">
        <is>
          <t>Operating segments | Insurance | Other liability - claims made | North Ame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premiums earned</t>
        </is>
      </c>
      <c r="B32" s="6" t="n">
        <v>843</v>
      </c>
      <c r="C32" s="6" t="n">
        <v>866</v>
      </c>
      <c r="D32" s="6" t="n">
        <v>874</v>
      </c>
    </row>
    <row r="33">
      <c r="A33" s="4" t="inlineStr">
        <is>
          <t>Operating segments | Insurance | Workers compensation | North Americ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premiums earned</t>
        </is>
      </c>
      <c r="B35" s="6" t="n">
        <v>549</v>
      </c>
      <c r="C35" s="6" t="n">
        <v>495</v>
      </c>
      <c r="D35" s="6" t="n">
        <v>415</v>
      </c>
    </row>
    <row r="36">
      <c r="A36" s="4" t="inlineStr">
        <is>
          <t>Operating segments | Insurance | Commercial automobile | North America</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premiums earned</t>
        </is>
      </c>
      <c r="B38" s="6" t="n">
        <v>459</v>
      </c>
      <c r="C38" s="6" t="n">
        <v>343</v>
      </c>
      <c r="D38" s="6" t="n">
        <v>287</v>
      </c>
    </row>
    <row r="39">
      <c r="A39" s="4" t="inlineStr">
        <is>
          <t>Operating segments | Insurance | Commercial multi-peril | North America</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premiums earned</t>
        </is>
      </c>
      <c r="B41" s="6" t="n">
        <v>435</v>
      </c>
      <c r="C41" s="6" t="n">
        <v>193</v>
      </c>
      <c r="D41" s="6" t="n">
        <v>197</v>
      </c>
    </row>
    <row r="42">
      <c r="A42" s="4" t="inlineStr">
        <is>
          <t>Operating segments | Insurance | Other | North America</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premiums earned</t>
        </is>
      </c>
      <c r="B44" s="6" t="n">
        <v>309</v>
      </c>
      <c r="C44" s="6" t="n">
        <v>290</v>
      </c>
      <c r="D44" s="6" t="n">
        <v>255</v>
      </c>
    </row>
    <row r="45">
      <c r="A45" s="4" t="inlineStr">
        <is>
          <t>Operating segments | Reinsuranc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premiums earned</t>
        </is>
      </c>
      <c r="B47" s="6" t="n">
        <v>7242</v>
      </c>
      <c r="C47" s="6" t="n">
        <v>5836</v>
      </c>
      <c r="D47" s="6" t="n">
        <v>3959</v>
      </c>
    </row>
    <row r="48">
      <c r="A48" s="4" t="inlineStr">
        <is>
          <t>Net premiums written</t>
        </is>
      </c>
      <c r="B48" s="6" t="n">
        <v>7746</v>
      </c>
      <c r="C48" s="6" t="n">
        <v>6554</v>
      </c>
      <c r="D48" s="6" t="n">
        <v>4924</v>
      </c>
    </row>
    <row r="49">
      <c r="A49" s="4" t="inlineStr">
        <is>
          <t>Operating segments | Reinsurance | Bermuda</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premiums written</t>
        </is>
      </c>
      <c r="B51" s="6" t="n">
        <v>3425</v>
      </c>
      <c r="C51" s="6" t="n">
        <v>3288</v>
      </c>
      <c r="D51" s="6" t="n">
        <v>2561</v>
      </c>
    </row>
    <row r="52">
      <c r="A52" s="4" t="inlineStr">
        <is>
          <t>Operating segments | Reinsurance | United State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premiums written</t>
        </is>
      </c>
      <c r="B54" s="6" t="n">
        <v>2135</v>
      </c>
      <c r="C54" s="6" t="n">
        <v>1756</v>
      </c>
      <c r="D54" s="6" t="n">
        <v>1247</v>
      </c>
    </row>
    <row r="55">
      <c r="A55" s="4" t="inlineStr">
        <is>
          <t>Operating segments | Reinsurance | Europe and oth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premiums written</t>
        </is>
      </c>
      <c r="B57" s="6" t="n">
        <v>2186</v>
      </c>
      <c r="C57" s="6" t="n">
        <v>1510</v>
      </c>
      <c r="D57" s="6" t="n">
        <v>1116</v>
      </c>
    </row>
    <row r="58">
      <c r="A58" s="4" t="inlineStr">
        <is>
          <t>Operating segments | Reinsurance | Oth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premiums earned</t>
        </is>
      </c>
      <c r="B60" s="6" t="n">
        <v>152</v>
      </c>
      <c r="C60" s="6" t="n">
        <v>118</v>
      </c>
      <c r="D60" s="6" t="n">
        <v>110</v>
      </c>
    </row>
    <row r="61">
      <c r="A61" s="4" t="inlineStr">
        <is>
          <t>Operating segments | Reinsurance | Other specialty</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premiums earned</t>
        </is>
      </c>
      <c r="B63" s="6" t="n">
        <v>2619</v>
      </c>
      <c r="C63" s="6" t="n">
        <v>2097</v>
      </c>
      <c r="D63" s="6" t="n">
        <v>1378</v>
      </c>
    </row>
    <row r="64">
      <c r="A64" s="4" t="inlineStr">
        <is>
          <t>Operating segments | Reinsurance | Property excluding property catastroph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premiums earned</t>
        </is>
      </c>
      <c r="B66" s="6" t="n">
        <v>2148</v>
      </c>
      <c r="C66" s="6" t="n">
        <v>1645</v>
      </c>
      <c r="D66" s="6" t="n">
        <v>1090</v>
      </c>
    </row>
    <row r="67">
      <c r="A67" s="4" t="inlineStr">
        <is>
          <t>Operating segments | Reinsurance | Casualty</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premiums earned</t>
        </is>
      </c>
      <c r="B69" s="6" t="n">
        <v>1088</v>
      </c>
      <c r="C69" s="6" t="n">
        <v>1005</v>
      </c>
      <c r="D69" s="6" t="n">
        <v>855</v>
      </c>
    </row>
    <row r="70">
      <c r="A70" s="4" t="inlineStr">
        <is>
          <t>Operating segments | Reinsurance | Property catastrophe</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Net premiums earned</t>
        </is>
      </c>
      <c r="B72" s="6" t="n">
        <v>959</v>
      </c>
      <c r="C72" s="6" t="n">
        <v>742</v>
      </c>
      <c r="D72" s="6" t="n">
        <v>367</v>
      </c>
    </row>
    <row r="73">
      <c r="A73" s="4" t="inlineStr">
        <is>
          <t>Operating segments | Reinsurance | Marine and aviation</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Net premiums earned</t>
        </is>
      </c>
      <c r="B75" s="6" t="n">
        <v>276</v>
      </c>
      <c r="C75" s="6" t="n">
        <v>229</v>
      </c>
      <c r="D75" s="6" t="n">
        <v>159</v>
      </c>
    </row>
    <row r="76">
      <c r="A76" s="4" t="inlineStr">
        <is>
          <t>Operating segments | Mortgage</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premiums earned</t>
        </is>
      </c>
      <c r="B78" s="6" t="n">
        <v>1231</v>
      </c>
      <c r="C78" s="6" t="n">
        <v>1158</v>
      </c>
      <c r="D78" s="6" t="n">
        <v>1160</v>
      </c>
    </row>
    <row r="79">
      <c r="A79" s="4" t="inlineStr">
        <is>
          <t>Net premiums written</t>
        </is>
      </c>
      <c r="B79" s="6" t="n">
        <v>1112</v>
      </c>
      <c r="C79" s="6" t="n">
        <v>1052</v>
      </c>
      <c r="D79" s="6" t="n">
        <v>1133</v>
      </c>
    </row>
    <row r="80">
      <c r="A80" s="4" t="inlineStr">
        <is>
          <t>Operating segments | Mortgage | United Stat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premiums written</t>
        </is>
      </c>
      <c r="B82" s="6" t="n">
        <v>823</v>
      </c>
      <c r="C82" s="6" t="n">
        <v>743</v>
      </c>
      <c r="D82" s="6" t="n">
        <v>781</v>
      </c>
    </row>
    <row r="83">
      <c r="A83" s="4" t="inlineStr">
        <is>
          <t>Operating segments | Mortgage | Oth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premiums written</t>
        </is>
      </c>
      <c r="B85" s="6" t="n">
        <v>289</v>
      </c>
      <c r="C85" s="6" t="n">
        <v>309</v>
      </c>
      <c r="D85" s="6" t="n">
        <v>352</v>
      </c>
    </row>
    <row r="86">
      <c r="A86" s="4" t="inlineStr">
        <is>
          <t>Operating segments | Mortgage | U.S. primary mortgage insuranc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premiums earned</t>
        </is>
      </c>
      <c r="B88" s="6" t="n">
        <v>845</v>
      </c>
      <c r="C88" s="6" t="n">
        <v>759</v>
      </c>
      <c r="D88" s="6" t="n">
        <v>804</v>
      </c>
    </row>
    <row r="89">
      <c r="A89" s="4" t="inlineStr">
        <is>
          <t>Operating segments | Mortgage | U.S. credit risk transfer (CRT) and oth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Net premiums earned</t>
        </is>
      </c>
      <c r="B91" s="6" t="n">
        <v>213</v>
      </c>
      <c r="C91" s="6" t="n">
        <v>220</v>
      </c>
      <c r="D91" s="6" t="n">
        <v>196</v>
      </c>
    </row>
    <row r="92">
      <c r="A92" s="4" t="inlineStr">
        <is>
          <t>Operating segments | Mortgage | International mortgage insurance/reinsurance</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Net premiums earned</t>
        </is>
      </c>
      <c r="B94" s="7" t="n">
        <v>173</v>
      </c>
      <c r="C94" s="7" t="n">
        <v>179</v>
      </c>
      <c r="D94" s="7" t="n">
        <v>1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erve for Losses and Loss Adjustment Expenses - Reconciliation of beginning and ending balances of losses and loss adjustment reserves (Details) - USD ($) $ in Millions</t>
        </is>
      </c>
      <c r="C1" s="2" t="inlineStr">
        <is>
          <t>12 Months Ended</t>
        </is>
      </c>
    </row>
    <row r="2">
      <c r="C2" s="2" t="inlineStr">
        <is>
          <t>Dec. 31, 2024</t>
        </is>
      </c>
      <c r="D2" s="2" t="inlineStr">
        <is>
          <t>Dec. 31, 2023</t>
        </is>
      </c>
      <c r="E2" s="2" t="inlineStr">
        <is>
          <t>Dec. 31, 2022</t>
        </is>
      </c>
    </row>
    <row r="3">
      <c r="A3" s="3" t="inlineStr">
        <is>
          <t>Liability for Future Policy Benefits and Unpaid Claims and Claims Adjustment Expense [Abstract]</t>
        </is>
      </c>
      <c r="C3" s="4" t="inlineStr">
        <is>
          <t xml:space="preserve"> </t>
        </is>
      </c>
      <c r="D3" s="4" t="inlineStr">
        <is>
          <t xml:space="preserve"> </t>
        </is>
      </c>
      <c r="E3" s="4" t="inlineStr">
        <is>
          <t xml:space="preserve"> </t>
        </is>
      </c>
    </row>
    <row r="4">
      <c r="A4" s="4" t="inlineStr">
        <is>
          <t>Reserve for losses and loss adjustment expenses at beginning of year</t>
        </is>
      </c>
      <c r="C4" s="7" t="n">
        <v>22752</v>
      </c>
      <c r="D4" s="7" t="n">
        <v>20032</v>
      </c>
      <c r="E4" s="7" t="n">
        <v>17757</v>
      </c>
    </row>
    <row r="5">
      <c r="A5" s="4" t="inlineStr">
        <is>
          <t>Unpaid losses and loss adjustment expenses recoverable</t>
        </is>
      </c>
      <c r="C5" s="6" t="n">
        <v>6690</v>
      </c>
      <c r="D5" s="6" t="n">
        <v>6280</v>
      </c>
      <c r="E5" s="6" t="n">
        <v>5599</v>
      </c>
    </row>
    <row r="6">
      <c r="A6" s="4" t="inlineStr">
        <is>
          <t>Net reserve for losses and loss adjustment expenses at beginning of year</t>
        </is>
      </c>
      <c r="C6" s="6" t="n">
        <v>16062</v>
      </c>
      <c r="D6" s="6" t="n">
        <v>13752</v>
      </c>
      <c r="E6" s="6" t="n">
        <v>12158</v>
      </c>
    </row>
    <row r="7">
      <c r="A7" s="3" t="inlineStr">
        <is>
          <t>Net incurred losses and loss adjustment expenses relating to losses occurring in:</t>
        </is>
      </c>
      <c r="C7" s="4" t="inlineStr">
        <is>
          <t xml:space="preserve"> </t>
        </is>
      </c>
      <c r="D7" s="4" t="inlineStr">
        <is>
          <t xml:space="preserve"> </t>
        </is>
      </c>
      <c r="E7" s="4" t="inlineStr">
        <is>
          <t xml:space="preserve"> </t>
        </is>
      </c>
    </row>
    <row r="8">
      <c r="A8" s="4" t="inlineStr">
        <is>
          <t>Current year</t>
        </is>
      </c>
      <c r="C8" s="6" t="n">
        <v>8849</v>
      </c>
      <c r="D8" s="6" t="n">
        <v>6784</v>
      </c>
      <c r="E8" s="6" t="n">
        <v>5797</v>
      </c>
    </row>
    <row r="9">
      <c r="A9" s="4" t="inlineStr">
        <is>
          <t>Prior years</t>
        </is>
      </c>
      <c r="C9" s="6" t="n">
        <v>-507</v>
      </c>
      <c r="D9" s="6" t="n">
        <v>-538</v>
      </c>
      <c r="E9" s="6" t="n">
        <v>-769</v>
      </c>
    </row>
    <row r="10">
      <c r="A10" s="4" t="inlineStr">
        <is>
          <t>Total net incurred losses and loss adjustment expenses</t>
        </is>
      </c>
      <c r="C10" s="6" t="n">
        <v>8342</v>
      </c>
      <c r="D10" s="6" t="n">
        <v>6246</v>
      </c>
      <c r="E10" s="6" t="n">
        <v>5028</v>
      </c>
    </row>
    <row r="11">
      <c r="A11" s="4" t="inlineStr">
        <is>
          <t>Net losses and loss adjustment expense reserves of acquired business</t>
        </is>
      </c>
      <c r="B11" s="4" t="inlineStr">
        <is>
          <t>[1]</t>
        </is>
      </c>
      <c r="C11" s="6" t="n">
        <v>2477</v>
      </c>
      <c r="D11" s="6" t="n">
        <v>0</v>
      </c>
      <c r="E11" s="6" t="n">
        <v>0</v>
      </c>
    </row>
    <row r="12">
      <c r="A12" s="4" t="inlineStr">
        <is>
          <t>Foreign exchange (gains) losses and other</t>
        </is>
      </c>
      <c r="C12" s="6" t="n">
        <v>-260</v>
      </c>
      <c r="D12" s="6" t="n">
        <v>157</v>
      </c>
      <c r="E12" s="6" t="n">
        <v>-293</v>
      </c>
    </row>
    <row r="13">
      <c r="A13" s="3" t="inlineStr">
        <is>
          <t>Net paid losses and loss adjustment expenses relating to losses occurring in:</t>
        </is>
      </c>
      <c r="C13" s="4" t="inlineStr">
        <is>
          <t xml:space="preserve"> </t>
        </is>
      </c>
      <c r="D13" s="4" t="inlineStr">
        <is>
          <t xml:space="preserve"> </t>
        </is>
      </c>
      <c r="E13" s="4" t="inlineStr">
        <is>
          <t xml:space="preserve"> </t>
        </is>
      </c>
    </row>
    <row r="14">
      <c r="A14" s="4" t="inlineStr">
        <is>
          <t>Current year</t>
        </is>
      </c>
      <c r="C14" s="6" t="n">
        <v>-1176</v>
      </c>
      <c r="D14" s="6" t="n">
        <v>-1081</v>
      </c>
      <c r="E14" s="6" t="n">
        <v>-888</v>
      </c>
    </row>
    <row r="15">
      <c r="A15" s="4" t="inlineStr">
        <is>
          <t>Prior years</t>
        </is>
      </c>
      <c r="C15" s="6" t="n">
        <v>-3897</v>
      </c>
      <c r="D15" s="6" t="n">
        <v>-3012</v>
      </c>
      <c r="E15" s="6" t="n">
        <v>-2253</v>
      </c>
    </row>
    <row r="16">
      <c r="A16" s="4" t="inlineStr">
        <is>
          <t>Total net paid losses and loss adjustment expenses</t>
        </is>
      </c>
      <c r="C16" s="6" t="n">
        <v>-5073</v>
      </c>
      <c r="D16" s="6" t="n">
        <v>-4093</v>
      </c>
      <c r="E16" s="6" t="n">
        <v>-3141</v>
      </c>
    </row>
    <row r="17">
      <c r="A17" s="4" t="inlineStr">
        <is>
          <t>Net reserve for losses and loss adjustment expenses at end of year</t>
        </is>
      </c>
      <c r="C17" s="6" t="n">
        <v>21548</v>
      </c>
      <c r="D17" s="6" t="n">
        <v>16062</v>
      </c>
      <c r="E17" s="6" t="n">
        <v>13752</v>
      </c>
    </row>
    <row r="18">
      <c r="A18" s="4" t="inlineStr">
        <is>
          <t>Unpaid losses and loss adjustment expenses recoverable</t>
        </is>
      </c>
      <c r="C18" s="6" t="n">
        <v>7821</v>
      </c>
      <c r="D18" s="6" t="n">
        <v>6690</v>
      </c>
      <c r="E18" s="6" t="n">
        <v>6280</v>
      </c>
    </row>
    <row r="19">
      <c r="A19" s="4" t="inlineStr">
        <is>
          <t>Reserve for losses and loss adjustment expenses at end of year</t>
        </is>
      </c>
      <c r="C19" s="7" t="n">
        <v>29369</v>
      </c>
      <c r="D19" s="7" t="n">
        <v>22752</v>
      </c>
      <c r="E19" s="7" t="n">
        <v>20032</v>
      </c>
    </row>
    <row r="20"/>
    <row r="21">
      <c r="A21" s="4" t="inlineStr">
        <is>
          <t>[1]Activity in the 2024 period primarily related to the MCE Acquisition (see note 2 ), along with acquisitions of Watford Insurance Company (see note 16</t>
        </is>
      </c>
    </row>
  </sheetData>
  <mergeCells count="4">
    <mergeCell ref="A1:B2"/>
    <mergeCell ref="C1:E1"/>
    <mergeCell ref="A20:D20"/>
    <mergeCell ref="A21:D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Prior years reserve development (Details) - USD ($) $ in Millions</t>
        </is>
      </c>
      <c r="B1" s="2" t="inlineStr">
        <is>
          <t>12 Months Ended</t>
        </is>
      </c>
    </row>
    <row r="2">
      <c r="B2" s="2" t="inlineStr">
        <is>
          <t>Dec. 31, 2024</t>
        </is>
      </c>
      <c r="C2" s="2" t="inlineStr">
        <is>
          <t>Dec. 31, 2023</t>
        </is>
      </c>
      <c r="D2" s="2" t="inlineStr">
        <is>
          <t>Dec. 31, 2022</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Prior year reserve development (favorable) adverse</t>
        </is>
      </c>
      <c r="B4" s="7" t="n">
        <v>-507</v>
      </c>
      <c r="C4" s="7" t="n">
        <v>-538</v>
      </c>
      <c r="D4" s="7" t="n">
        <v>-769</v>
      </c>
    </row>
    <row r="5">
      <c r="A5" s="4" t="inlineStr">
        <is>
          <t>Operating segments</t>
        </is>
      </c>
      <c r="B5" s="4" t="inlineStr">
        <is>
          <t xml:space="preserve"> </t>
        </is>
      </c>
      <c r="C5" s="4" t="inlineStr">
        <is>
          <t xml:space="preserve"> </t>
        </is>
      </c>
      <c r="D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row>
    <row r="7">
      <c r="A7" s="4" t="inlineStr">
        <is>
          <t>Prior year reserve development (favorable) adverse</t>
        </is>
      </c>
      <c r="B7" s="6" t="n">
        <v>-507</v>
      </c>
      <c r="C7" s="6" t="n">
        <v>-538</v>
      </c>
      <c r="D7" s="6" t="n">
        <v>-769</v>
      </c>
    </row>
    <row r="8">
      <c r="A8" s="4" t="inlineStr">
        <is>
          <t>Operating segments | Short-tailed lines</t>
        </is>
      </c>
      <c r="B8" s="4" t="inlineStr">
        <is>
          <t xml:space="preserve"> </t>
        </is>
      </c>
      <c r="C8" s="4" t="inlineStr">
        <is>
          <t xml:space="preserve"> </t>
        </is>
      </c>
      <c r="D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c r="D9" s="4" t="inlineStr">
        <is>
          <t xml:space="preserve"> </t>
        </is>
      </c>
    </row>
    <row r="10">
      <c r="A10" s="4" t="inlineStr">
        <is>
          <t>Prior year reserve development (favorable) adverse</t>
        </is>
      </c>
      <c r="B10" s="6" t="n">
        <v>-567</v>
      </c>
      <c r="C10" s="6" t="n">
        <v>-631</v>
      </c>
      <c r="D10" s="6" t="n">
        <v>-814</v>
      </c>
    </row>
    <row r="11">
      <c r="A11" s="4" t="inlineStr">
        <is>
          <t>Operating segments | Long-tailed lines</t>
        </is>
      </c>
      <c r="B11" s="4" t="inlineStr">
        <is>
          <t xml:space="preserve"> </t>
        </is>
      </c>
      <c r="C11" s="4" t="inlineStr">
        <is>
          <t xml:space="preserve"> </t>
        </is>
      </c>
      <c r="D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c r="D12" s="4" t="inlineStr">
        <is>
          <t xml:space="preserve"> </t>
        </is>
      </c>
    </row>
    <row r="13">
      <c r="A13" s="4" t="inlineStr">
        <is>
          <t>Prior year reserve development (favorable) adverse</t>
        </is>
      </c>
      <c r="B13" s="6" t="n">
        <v>60</v>
      </c>
      <c r="C13" s="6" t="n">
        <v>93</v>
      </c>
      <c r="D13" s="6" t="n">
        <v>45</v>
      </c>
    </row>
    <row r="14">
      <c r="A14" s="4" t="inlineStr">
        <is>
          <t>Operating segments | Insurance</t>
        </is>
      </c>
      <c r="B14" s="4" t="inlineStr">
        <is>
          <t xml:space="preserve"> </t>
        </is>
      </c>
      <c r="C14" s="4" t="inlineStr">
        <is>
          <t xml:space="preserve"> </t>
        </is>
      </c>
      <c r="D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c r="D15" s="4" t="inlineStr">
        <is>
          <t xml:space="preserve"> </t>
        </is>
      </c>
    </row>
    <row r="16">
      <c r="A16" s="4" t="inlineStr">
        <is>
          <t>Prior year reserve development (favorable) adverse</t>
        </is>
      </c>
      <c r="B16" s="6" t="n">
        <v>-37</v>
      </c>
      <c r="C16" s="6" t="n">
        <v>-42</v>
      </c>
      <c r="D16" s="6" t="n">
        <v>-25</v>
      </c>
    </row>
    <row r="17">
      <c r="A17" s="4" t="inlineStr">
        <is>
          <t>Operating segments | Insurance | Short-tailed lines</t>
        </is>
      </c>
      <c r="B17" s="4" t="inlineStr">
        <is>
          <t xml:space="preserve"> </t>
        </is>
      </c>
      <c r="C17" s="4" t="inlineStr">
        <is>
          <t xml:space="preserve"> </t>
        </is>
      </c>
      <c r="D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c r="D18" s="4" t="inlineStr">
        <is>
          <t xml:space="preserve"> </t>
        </is>
      </c>
    </row>
    <row r="19">
      <c r="A19" s="4" t="inlineStr">
        <is>
          <t>Prior year reserve development (favorable) adverse</t>
        </is>
      </c>
      <c r="B19" s="6" t="n">
        <v>-53</v>
      </c>
      <c r="C19" s="6" t="n">
        <v>-85</v>
      </c>
      <c r="D19" s="6" t="n">
        <v>-65</v>
      </c>
    </row>
    <row r="20">
      <c r="A20" s="4" t="inlineStr">
        <is>
          <t>Operating segments | Insurance | Short-tailed lines | Travel and accident</t>
        </is>
      </c>
      <c r="B20" s="4" t="inlineStr">
        <is>
          <t xml:space="preserve"> </t>
        </is>
      </c>
      <c r="C20" s="4" t="inlineStr">
        <is>
          <t xml:space="preserve"> </t>
        </is>
      </c>
      <c r="D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c r="D21" s="4" t="inlineStr">
        <is>
          <t xml:space="preserve"> </t>
        </is>
      </c>
    </row>
    <row r="22">
      <c r="A22" s="4" t="inlineStr">
        <is>
          <t>Prior year reserve development (favorable) adverse</t>
        </is>
      </c>
      <c r="B22" s="6" t="n">
        <v>-32</v>
      </c>
      <c r="C22" s="6" t="n">
        <v>-15</v>
      </c>
      <c r="D22" s="6" t="n">
        <v>-15</v>
      </c>
    </row>
    <row r="23">
      <c r="A23" s="4" t="inlineStr">
        <is>
          <t>Operating segments | Insurance | Short-tailed lines | Surety</t>
        </is>
      </c>
      <c r="B23" s="4" t="inlineStr">
        <is>
          <t xml:space="preserve"> </t>
        </is>
      </c>
      <c r="C23" s="4" t="inlineStr">
        <is>
          <t xml:space="preserve"> </t>
        </is>
      </c>
      <c r="D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row>
    <row r="25">
      <c r="A25" s="4" t="inlineStr">
        <is>
          <t>Prior year reserve development (favorable) adverse</t>
        </is>
      </c>
      <c r="B25" s="6" t="n">
        <v>-31</v>
      </c>
      <c r="C25" s="4" t="inlineStr">
        <is>
          <t xml:space="preserve"> </t>
        </is>
      </c>
      <c r="D25" s="4" t="inlineStr">
        <is>
          <t xml:space="preserve"> </t>
        </is>
      </c>
    </row>
    <row r="26">
      <c r="A26" s="4" t="inlineStr">
        <is>
          <t>Operating segments | Insurance | Short-tailed lines | Property and marine</t>
        </is>
      </c>
      <c r="B26" s="4" t="inlineStr">
        <is>
          <t xml:space="preserve"> </t>
        </is>
      </c>
      <c r="C26" s="4" t="inlineStr">
        <is>
          <t xml:space="preserve"> </t>
        </is>
      </c>
      <c r="D26" s="4" t="inlineStr">
        <is>
          <t xml:space="preserve"> </t>
        </is>
      </c>
    </row>
    <row r="27">
      <c r="A27" s="3" t="inlineStr">
        <is>
          <t>Causes of Increase (Decrease) in Liability for Unpaid Claims and Claims Adjustment Expense [Line Items]</t>
        </is>
      </c>
      <c r="B27" s="4" t="inlineStr">
        <is>
          <t xml:space="preserve"> </t>
        </is>
      </c>
      <c r="C27" s="4" t="inlineStr">
        <is>
          <t xml:space="preserve"> </t>
        </is>
      </c>
      <c r="D27" s="4" t="inlineStr">
        <is>
          <t xml:space="preserve"> </t>
        </is>
      </c>
    </row>
    <row r="28">
      <c r="A28" s="4" t="inlineStr">
        <is>
          <t>Prior year reserve development (favorable) adverse</t>
        </is>
      </c>
      <c r="B28" s="4" t="inlineStr">
        <is>
          <t xml:space="preserve"> </t>
        </is>
      </c>
      <c r="C28" s="6" t="n">
        <v>-43</v>
      </c>
      <c r="D28" s="4" t="inlineStr">
        <is>
          <t xml:space="preserve"> </t>
        </is>
      </c>
    </row>
    <row r="29">
      <c r="A29" s="4" t="inlineStr">
        <is>
          <t>Operating segments | Insurance | Short-tailed lines | Warranty and lenders solutions</t>
        </is>
      </c>
      <c r="B29" s="4" t="inlineStr">
        <is>
          <t xml:space="preserve"> </t>
        </is>
      </c>
      <c r="C29" s="4" t="inlineStr">
        <is>
          <t xml:space="preserve"> </t>
        </is>
      </c>
      <c r="D29" s="4" t="inlineStr">
        <is>
          <t xml:space="preserve"> </t>
        </is>
      </c>
    </row>
    <row r="30">
      <c r="A30" s="3" t="inlineStr">
        <is>
          <t>Causes of Increase (Decrease) in Liability for Unpaid Claims and Claims Adjustment Expense [Line Items]</t>
        </is>
      </c>
      <c r="B30" s="4" t="inlineStr">
        <is>
          <t xml:space="preserve"> </t>
        </is>
      </c>
      <c r="C30" s="4" t="inlineStr">
        <is>
          <t xml:space="preserve"> </t>
        </is>
      </c>
      <c r="D30" s="4" t="inlineStr">
        <is>
          <t xml:space="preserve"> </t>
        </is>
      </c>
    </row>
    <row r="31">
      <c r="A31" s="4" t="inlineStr">
        <is>
          <t>Prior year reserve development (favorable) adverse</t>
        </is>
      </c>
      <c r="B31" s="4" t="inlineStr">
        <is>
          <t xml:space="preserve"> </t>
        </is>
      </c>
      <c r="C31" s="6" t="n">
        <v>-22</v>
      </c>
      <c r="D31" s="6" t="n">
        <v>-37</v>
      </c>
    </row>
    <row r="32">
      <c r="A32" s="4" t="inlineStr">
        <is>
          <t>Operating segments | Insurance | Long-tailed lines</t>
        </is>
      </c>
      <c r="B32" s="4" t="inlineStr">
        <is>
          <t xml:space="preserve"> </t>
        </is>
      </c>
      <c r="C32" s="4" t="inlineStr">
        <is>
          <t xml:space="preserve"> </t>
        </is>
      </c>
      <c r="D32" s="4" t="inlineStr">
        <is>
          <t xml:space="preserve"> </t>
        </is>
      </c>
    </row>
    <row r="33">
      <c r="A33" s="3" t="inlineStr">
        <is>
          <t>Causes of Increase (Decrease) in Liability for Unpaid Claims and Claims Adjustment Expense [Line Items]</t>
        </is>
      </c>
      <c r="B33" s="4" t="inlineStr">
        <is>
          <t xml:space="preserve"> </t>
        </is>
      </c>
      <c r="C33" s="4" t="inlineStr">
        <is>
          <t xml:space="preserve"> </t>
        </is>
      </c>
      <c r="D33" s="4" t="inlineStr">
        <is>
          <t xml:space="preserve"> </t>
        </is>
      </c>
    </row>
    <row r="34">
      <c r="A34" s="4" t="inlineStr">
        <is>
          <t>Prior year reserve development (favorable) adverse</t>
        </is>
      </c>
      <c r="B34" s="6" t="n">
        <v>16</v>
      </c>
      <c r="C34" s="6" t="n">
        <v>43</v>
      </c>
      <c r="D34" s="6" t="n">
        <v>40</v>
      </c>
    </row>
    <row r="35">
      <c r="A35" s="4" t="inlineStr">
        <is>
          <t>Operating segments | Insurance | Long-tailed lines | Casualty</t>
        </is>
      </c>
      <c r="B35" s="4" t="inlineStr">
        <is>
          <t xml:space="preserve"> </t>
        </is>
      </c>
      <c r="C35" s="4" t="inlineStr">
        <is>
          <t xml:space="preserve"> </t>
        </is>
      </c>
      <c r="D35" s="4" t="inlineStr">
        <is>
          <t xml:space="preserve"> </t>
        </is>
      </c>
    </row>
    <row r="36">
      <c r="A36" s="3" t="inlineStr">
        <is>
          <t>Causes of Increase (Decrease) in Liability for Unpaid Claims and Claims Adjustment Expense [Line Items]</t>
        </is>
      </c>
      <c r="B36" s="4" t="inlineStr">
        <is>
          <t xml:space="preserve"> </t>
        </is>
      </c>
      <c r="C36" s="4" t="inlineStr">
        <is>
          <t xml:space="preserve"> </t>
        </is>
      </c>
      <c r="D36" s="4" t="inlineStr">
        <is>
          <t xml:space="preserve"> </t>
        </is>
      </c>
    </row>
    <row r="37">
      <c r="A37" s="4" t="inlineStr">
        <is>
          <t>Prior year reserve development (favorable) adverse</t>
        </is>
      </c>
      <c r="B37" s="4" t="inlineStr">
        <is>
          <t xml:space="preserve"> </t>
        </is>
      </c>
      <c r="C37" s="4" t="inlineStr">
        <is>
          <t xml:space="preserve"> </t>
        </is>
      </c>
      <c r="D37" s="6" t="n">
        <v>18</v>
      </c>
    </row>
    <row r="38">
      <c r="A38" s="4" t="inlineStr">
        <is>
          <t>Operating segments | Insurance | Long-tailed lines | Professional Liability Insurance</t>
        </is>
      </c>
      <c r="B38" s="4" t="inlineStr">
        <is>
          <t xml:space="preserve"> </t>
        </is>
      </c>
      <c r="C38" s="4" t="inlineStr">
        <is>
          <t xml:space="preserve"> </t>
        </is>
      </c>
      <c r="D38" s="4" t="inlineStr">
        <is>
          <t xml:space="preserve"> </t>
        </is>
      </c>
    </row>
    <row r="39">
      <c r="A39" s="3" t="inlineStr">
        <is>
          <t>Causes of Increase (Decrease) in Liability for Unpaid Claims and Claims Adjustment Expense [Line Items]</t>
        </is>
      </c>
      <c r="B39" s="4" t="inlineStr">
        <is>
          <t xml:space="preserve"> </t>
        </is>
      </c>
      <c r="C39" s="4" t="inlineStr">
        <is>
          <t xml:space="preserve"> </t>
        </is>
      </c>
      <c r="D39" s="4" t="inlineStr">
        <is>
          <t xml:space="preserve"> </t>
        </is>
      </c>
    </row>
    <row r="40">
      <c r="A40" s="4" t="inlineStr">
        <is>
          <t>Prior year reserve development (favorable) adverse</t>
        </is>
      </c>
      <c r="B40" s="4" t="inlineStr">
        <is>
          <t xml:space="preserve"> </t>
        </is>
      </c>
      <c r="C40" s="6" t="n">
        <v>50</v>
      </c>
      <c r="D40" s="6" t="n">
        <v>25</v>
      </c>
    </row>
    <row r="41">
      <c r="A41" s="4" t="inlineStr">
        <is>
          <t>Operating segments | Reinsurance</t>
        </is>
      </c>
      <c r="B41" s="4" t="inlineStr">
        <is>
          <t xml:space="preserve"> </t>
        </is>
      </c>
      <c r="C41" s="4" t="inlineStr">
        <is>
          <t xml:space="preserve"> </t>
        </is>
      </c>
      <c r="D41" s="4" t="inlineStr">
        <is>
          <t xml:space="preserve"> </t>
        </is>
      </c>
    </row>
    <row r="42">
      <c r="A42" s="3" t="inlineStr">
        <is>
          <t>Causes of Increase (Decrease) in Liability for Unpaid Claims and Claims Adjustment Expense [Line Items]</t>
        </is>
      </c>
      <c r="B42" s="4" t="inlineStr">
        <is>
          <t xml:space="preserve"> </t>
        </is>
      </c>
      <c r="C42" s="4" t="inlineStr">
        <is>
          <t xml:space="preserve"> </t>
        </is>
      </c>
      <c r="D42" s="4" t="inlineStr">
        <is>
          <t xml:space="preserve"> </t>
        </is>
      </c>
    </row>
    <row r="43">
      <c r="A43" s="4" t="inlineStr">
        <is>
          <t>Prior year reserve development (favorable) adverse</t>
        </is>
      </c>
      <c r="B43" s="6" t="n">
        <v>-188</v>
      </c>
      <c r="C43" s="6" t="n">
        <v>-152</v>
      </c>
      <c r="D43" s="6" t="n">
        <v>-190</v>
      </c>
    </row>
    <row r="44">
      <c r="A44" s="4" t="inlineStr">
        <is>
          <t>Operating segments | Reinsurance | Short-tailed lines</t>
        </is>
      </c>
      <c r="B44" s="4" t="inlineStr">
        <is>
          <t xml:space="preserve"> </t>
        </is>
      </c>
      <c r="C44" s="4" t="inlineStr">
        <is>
          <t xml:space="preserve"> </t>
        </is>
      </c>
      <c r="D44" s="4" t="inlineStr">
        <is>
          <t xml:space="preserve"> </t>
        </is>
      </c>
    </row>
    <row r="45">
      <c r="A45" s="3" t="inlineStr">
        <is>
          <t>Causes of Increase (Decrease) in Liability for Unpaid Claims and Claims Adjustment Expense [Line Items]</t>
        </is>
      </c>
      <c r="B45" s="4" t="inlineStr">
        <is>
          <t xml:space="preserve"> </t>
        </is>
      </c>
      <c r="C45" s="4" t="inlineStr">
        <is>
          <t xml:space="preserve"> </t>
        </is>
      </c>
      <c r="D45" s="4" t="inlineStr">
        <is>
          <t xml:space="preserve"> </t>
        </is>
      </c>
    </row>
    <row r="46">
      <c r="A46" s="4" t="inlineStr">
        <is>
          <t>Prior year reserve development (favorable) adverse</t>
        </is>
      </c>
      <c r="B46" s="6" t="n">
        <v>-232</v>
      </c>
      <c r="C46" s="6" t="n">
        <v>-202</v>
      </c>
      <c r="D46" s="6" t="n">
        <v>-195</v>
      </c>
    </row>
    <row r="47">
      <c r="A47" s="4" t="inlineStr">
        <is>
          <t>Operating segments | Reinsurance | Short-tailed lines | Property excluding property catastrophe</t>
        </is>
      </c>
      <c r="B47" s="4" t="inlineStr">
        <is>
          <t xml:space="preserve"> </t>
        </is>
      </c>
      <c r="C47" s="4" t="inlineStr">
        <is>
          <t xml:space="preserve"> </t>
        </is>
      </c>
      <c r="D47" s="4" t="inlineStr">
        <is>
          <t xml:space="preserve"> </t>
        </is>
      </c>
    </row>
    <row r="48">
      <c r="A48" s="3" t="inlineStr">
        <is>
          <t>Causes of Increase (Decrease) in Liability for Unpaid Claims and Claims Adjustment Expense [Line Items]</t>
        </is>
      </c>
      <c r="B48" s="4" t="inlineStr">
        <is>
          <t xml:space="preserve"> </t>
        </is>
      </c>
      <c r="C48" s="4" t="inlineStr">
        <is>
          <t xml:space="preserve"> </t>
        </is>
      </c>
      <c r="D48" s="4" t="inlineStr">
        <is>
          <t xml:space="preserve"> </t>
        </is>
      </c>
    </row>
    <row r="49">
      <c r="A49" s="4" t="inlineStr">
        <is>
          <t>Prior year reserve development (favorable) adverse</t>
        </is>
      </c>
      <c r="B49" s="6" t="n">
        <v>-99</v>
      </c>
      <c r="C49" s="6" t="n">
        <v>-93</v>
      </c>
      <c r="D49" s="6" t="n">
        <v>-109</v>
      </c>
    </row>
    <row r="50">
      <c r="A50" s="4" t="inlineStr">
        <is>
          <t>Operating segments | Reinsurance | Short-tailed lines | Other specialty lines</t>
        </is>
      </c>
      <c r="B50" s="4" t="inlineStr">
        <is>
          <t xml:space="preserve"> </t>
        </is>
      </c>
      <c r="C50" s="4" t="inlineStr">
        <is>
          <t xml:space="preserve"> </t>
        </is>
      </c>
      <c r="D50" s="4" t="inlineStr">
        <is>
          <t xml:space="preserve"> </t>
        </is>
      </c>
    </row>
    <row r="51">
      <c r="A51" s="3" t="inlineStr">
        <is>
          <t>Causes of Increase (Decrease) in Liability for Unpaid Claims and Claims Adjustment Expense [Line Items]</t>
        </is>
      </c>
      <c r="B51" s="4" t="inlineStr">
        <is>
          <t xml:space="preserve"> </t>
        </is>
      </c>
      <c r="C51" s="4" t="inlineStr">
        <is>
          <t xml:space="preserve"> </t>
        </is>
      </c>
      <c r="D51" s="4" t="inlineStr">
        <is>
          <t xml:space="preserve"> </t>
        </is>
      </c>
    </row>
    <row r="52">
      <c r="A52" s="4" t="inlineStr">
        <is>
          <t>Prior year reserve development (favorable) adverse</t>
        </is>
      </c>
      <c r="B52" s="6" t="n">
        <v>-74</v>
      </c>
      <c r="C52" s="6" t="n">
        <v>-35</v>
      </c>
      <c r="D52" s="6" t="n">
        <v>-35</v>
      </c>
    </row>
    <row r="53">
      <c r="A53" s="4" t="inlineStr">
        <is>
          <t>Operating segments | Reinsurance | Short-tailed lines | Property catastrophe</t>
        </is>
      </c>
      <c r="B53" s="4" t="inlineStr">
        <is>
          <t xml:space="preserve"> </t>
        </is>
      </c>
      <c r="C53" s="4" t="inlineStr">
        <is>
          <t xml:space="preserve"> </t>
        </is>
      </c>
      <c r="D53" s="4" t="inlineStr">
        <is>
          <t xml:space="preserve"> </t>
        </is>
      </c>
    </row>
    <row r="54">
      <c r="A54" s="3" t="inlineStr">
        <is>
          <t>Causes of Increase (Decrease) in Liability for Unpaid Claims and Claims Adjustment Expense [Line Items]</t>
        </is>
      </c>
      <c r="B54" s="4" t="inlineStr">
        <is>
          <t xml:space="preserve"> </t>
        </is>
      </c>
      <c r="C54" s="4" t="inlineStr">
        <is>
          <t xml:space="preserve"> </t>
        </is>
      </c>
      <c r="D54" s="4" t="inlineStr">
        <is>
          <t xml:space="preserve"> </t>
        </is>
      </c>
    </row>
    <row r="55">
      <c r="A55" s="4" t="inlineStr">
        <is>
          <t>Prior year reserve development (favorable) adverse</t>
        </is>
      </c>
      <c r="B55" s="6" t="n">
        <v>-64</v>
      </c>
      <c r="C55" s="6" t="n">
        <v>-51</v>
      </c>
      <c r="D55" s="6" t="n">
        <v>-24</v>
      </c>
    </row>
    <row r="56">
      <c r="A56" s="4" t="inlineStr">
        <is>
          <t>Operating segments | Reinsurance | Short-tailed lines | Marine and aviation</t>
        </is>
      </c>
      <c r="B56" s="4" t="inlineStr">
        <is>
          <t xml:space="preserve"> </t>
        </is>
      </c>
      <c r="C56" s="4" t="inlineStr">
        <is>
          <t xml:space="preserve"> </t>
        </is>
      </c>
      <c r="D56" s="4" t="inlineStr">
        <is>
          <t xml:space="preserve"> </t>
        </is>
      </c>
    </row>
    <row r="57">
      <c r="A57" s="3" t="inlineStr">
        <is>
          <t>Causes of Increase (Decrease) in Liability for Unpaid Claims and Claims Adjustment Expense [Line Items]</t>
        </is>
      </c>
      <c r="B57" s="4" t="inlineStr">
        <is>
          <t xml:space="preserve"> </t>
        </is>
      </c>
      <c r="C57" s="4" t="inlineStr">
        <is>
          <t xml:space="preserve"> </t>
        </is>
      </c>
      <c r="D57" s="4" t="inlineStr">
        <is>
          <t xml:space="preserve"> </t>
        </is>
      </c>
    </row>
    <row r="58">
      <c r="A58" s="4" t="inlineStr">
        <is>
          <t>Prior year reserve development (favorable) adverse</t>
        </is>
      </c>
      <c r="B58" s="4" t="inlineStr">
        <is>
          <t xml:space="preserve"> </t>
        </is>
      </c>
      <c r="C58" s="4" t="inlineStr">
        <is>
          <t xml:space="preserve"> </t>
        </is>
      </c>
      <c r="D58" s="6" t="n">
        <v>-28</v>
      </c>
    </row>
    <row r="59">
      <c r="A59" s="4" t="inlineStr">
        <is>
          <t>Operating segments | Reinsurance | Long-tailed lines</t>
        </is>
      </c>
      <c r="B59" s="4" t="inlineStr">
        <is>
          <t xml:space="preserve"> </t>
        </is>
      </c>
      <c r="C59" s="4" t="inlineStr">
        <is>
          <t xml:space="preserve"> </t>
        </is>
      </c>
      <c r="D59" s="4" t="inlineStr">
        <is>
          <t xml:space="preserve"> </t>
        </is>
      </c>
    </row>
    <row r="60">
      <c r="A60" s="3" t="inlineStr">
        <is>
          <t>Causes of Increase (Decrease) in Liability for Unpaid Claims and Claims Adjustment Expense [Line Items]</t>
        </is>
      </c>
      <c r="B60" s="4" t="inlineStr">
        <is>
          <t xml:space="preserve"> </t>
        </is>
      </c>
      <c r="C60" s="4" t="inlineStr">
        <is>
          <t xml:space="preserve"> </t>
        </is>
      </c>
      <c r="D60" s="4" t="inlineStr">
        <is>
          <t xml:space="preserve"> </t>
        </is>
      </c>
    </row>
    <row r="61">
      <c r="A61" s="4" t="inlineStr">
        <is>
          <t>Prior year reserve development (favorable) adverse</t>
        </is>
      </c>
      <c r="B61" s="6" t="n">
        <v>44</v>
      </c>
      <c r="C61" s="6" t="n">
        <v>50</v>
      </c>
      <c r="D61" s="6" t="n">
        <v>5</v>
      </c>
    </row>
    <row r="62">
      <c r="A62" s="4" t="inlineStr">
        <is>
          <t>Operating segments | Reinsurance | Long-tailed lines | Casualty</t>
        </is>
      </c>
      <c r="B62" s="4" t="inlineStr">
        <is>
          <t xml:space="preserve"> </t>
        </is>
      </c>
      <c r="C62" s="4" t="inlineStr">
        <is>
          <t xml:space="preserve"> </t>
        </is>
      </c>
      <c r="D62" s="4" t="inlineStr">
        <is>
          <t xml:space="preserve"> </t>
        </is>
      </c>
    </row>
    <row r="63">
      <c r="A63" s="3" t="inlineStr">
        <is>
          <t>Causes of Increase (Decrease) in Liability for Unpaid Claims and Claims Adjustment Expense [Line Items]</t>
        </is>
      </c>
      <c r="B63" s="4" t="inlineStr">
        <is>
          <t xml:space="preserve"> </t>
        </is>
      </c>
      <c r="C63" s="4" t="inlineStr">
        <is>
          <t xml:space="preserve"> </t>
        </is>
      </c>
      <c r="D63" s="4" t="inlineStr">
        <is>
          <t xml:space="preserve"> </t>
        </is>
      </c>
    </row>
    <row r="64">
      <c r="A64" s="4" t="inlineStr">
        <is>
          <t>Prior year reserve development (favorable) adverse</t>
        </is>
      </c>
      <c r="B64" s="6" t="n">
        <v>44</v>
      </c>
      <c r="C64" s="6" t="n">
        <v>45</v>
      </c>
      <c r="D64" s="6" t="n">
        <v>5</v>
      </c>
    </row>
    <row r="65">
      <c r="A65" s="4" t="inlineStr">
        <is>
          <t>Operating segments | Mortgage</t>
        </is>
      </c>
      <c r="B65" s="4" t="inlineStr">
        <is>
          <t xml:space="preserve"> </t>
        </is>
      </c>
      <c r="C65" s="4" t="inlineStr">
        <is>
          <t xml:space="preserve"> </t>
        </is>
      </c>
      <c r="D65" s="4" t="inlineStr">
        <is>
          <t xml:space="preserve"> </t>
        </is>
      </c>
    </row>
    <row r="66">
      <c r="A66" s="3" t="inlineStr">
        <is>
          <t>Causes of Increase (Decrease) in Liability for Unpaid Claims and Claims Adjustment Expense [Line Items]</t>
        </is>
      </c>
      <c r="B66" s="4" t="inlineStr">
        <is>
          <t xml:space="preserve"> </t>
        </is>
      </c>
      <c r="C66" s="4" t="inlineStr">
        <is>
          <t xml:space="preserve"> </t>
        </is>
      </c>
      <c r="D66" s="4" t="inlineStr">
        <is>
          <t xml:space="preserve"> </t>
        </is>
      </c>
    </row>
    <row r="67">
      <c r="A67" s="4" t="inlineStr">
        <is>
          <t>Prior year reserve development (favorable) adverse</t>
        </is>
      </c>
      <c r="B67" s="6" t="n">
        <v>-282</v>
      </c>
      <c r="C67" s="6" t="n">
        <v>-344</v>
      </c>
      <c r="D67" s="6" t="n">
        <v>-554</v>
      </c>
    </row>
    <row r="68">
      <c r="A68" s="4" t="inlineStr">
        <is>
          <t>Operating segments | Mortgage | Short-tailed lines</t>
        </is>
      </c>
      <c r="B68" s="4" t="inlineStr">
        <is>
          <t xml:space="preserve"> </t>
        </is>
      </c>
      <c r="C68" s="4" t="inlineStr">
        <is>
          <t xml:space="preserve"> </t>
        </is>
      </c>
      <c r="D68" s="4" t="inlineStr">
        <is>
          <t xml:space="preserve"> </t>
        </is>
      </c>
    </row>
    <row r="69">
      <c r="A69" s="3" t="inlineStr">
        <is>
          <t>Causes of Increase (Decrease) in Liability for Unpaid Claims and Claims Adjustment Expense [Line Items]</t>
        </is>
      </c>
      <c r="B69" s="4" t="inlineStr">
        <is>
          <t xml:space="preserve"> </t>
        </is>
      </c>
      <c r="C69" s="4" t="inlineStr">
        <is>
          <t xml:space="preserve"> </t>
        </is>
      </c>
      <c r="D69" s="4" t="inlineStr">
        <is>
          <t xml:space="preserve"> </t>
        </is>
      </c>
    </row>
    <row r="70">
      <c r="A70" s="4" t="inlineStr">
        <is>
          <t>Prior year reserve development (favorable) adverse</t>
        </is>
      </c>
      <c r="B70" s="6" t="n">
        <v>-282</v>
      </c>
      <c r="C70" s="6" t="n">
        <v>-344</v>
      </c>
      <c r="D70" s="6" t="n">
        <v>-554</v>
      </c>
    </row>
    <row r="71">
      <c r="A71" s="4" t="inlineStr">
        <is>
          <t>Operating segments | Mortgage | Long-tailed lines</t>
        </is>
      </c>
      <c r="B71" s="4" t="inlineStr">
        <is>
          <t xml:space="preserve"> </t>
        </is>
      </c>
      <c r="C71" s="4" t="inlineStr">
        <is>
          <t xml:space="preserve"> </t>
        </is>
      </c>
      <c r="D71" s="4" t="inlineStr">
        <is>
          <t xml:space="preserve"> </t>
        </is>
      </c>
    </row>
    <row r="72">
      <c r="A72" s="3" t="inlineStr">
        <is>
          <t>Causes of Increase (Decrease) in Liability for Unpaid Claims and Claims Adjustment Expense [Line Items]</t>
        </is>
      </c>
      <c r="B72" s="4" t="inlineStr">
        <is>
          <t xml:space="preserve"> </t>
        </is>
      </c>
      <c r="C72" s="4" t="inlineStr">
        <is>
          <t xml:space="preserve"> </t>
        </is>
      </c>
      <c r="D72" s="4" t="inlineStr">
        <is>
          <t xml:space="preserve"> </t>
        </is>
      </c>
    </row>
    <row r="73">
      <c r="A73" s="4" t="inlineStr">
        <is>
          <t>Prior year reserve development (favorable) adverse</t>
        </is>
      </c>
      <c r="B73" s="7" t="n">
        <v>0</v>
      </c>
      <c r="C73" s="7" t="n">
        <v>0</v>
      </c>
      <c r="D73"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27" customWidth="1" min="5" max="5"/>
    <col width="18" customWidth="1" min="6" max="6"/>
    <col width="46" customWidth="1" min="7" max="7"/>
    <col width="80" customWidth="1" min="8" max="8"/>
    <col width="69" customWidth="1" min="9" max="9"/>
    <col width="40" customWidth="1" min="10" max="10"/>
  </cols>
  <sheetData>
    <row r="1">
      <c r="A1" s="1" t="inlineStr">
        <is>
          <t>Consolidated Statements of Changes in Shareholders' Equity - USD ($) $ in Millions</t>
        </is>
      </c>
      <c r="B1" s="2" t="inlineStr">
        <is>
          <t>Total</t>
        </is>
      </c>
      <c r="C1" s="2" t="inlineStr">
        <is>
          <t>Non-cumulative preferred shares</t>
        </is>
      </c>
      <c r="D1" s="2" t="inlineStr">
        <is>
          <t>Common shares</t>
        </is>
      </c>
      <c r="E1" s="2" t="inlineStr">
        <is>
          <t>Additional paid-in capital</t>
        </is>
      </c>
      <c r="F1" s="2" t="inlineStr">
        <is>
          <t>Retained earnings</t>
        </is>
      </c>
      <c r="G1" s="2" t="inlineStr">
        <is>
          <t>Accumulated other comprehensive income (loss)</t>
        </is>
      </c>
      <c r="H1" s="2" t="inlineStr">
        <is>
          <t>Unrealized appreciation (decline) in value of available-for-sale investments, net of deferred income tax</t>
        </is>
      </c>
      <c r="I1" s="2" t="inlineStr">
        <is>
          <t>Foreign currency translation adjustments, net of deferred income tax</t>
        </is>
      </c>
      <c r="J1" s="2" t="inlineStr">
        <is>
          <t>Common shares held in treasury, at cost</t>
        </is>
      </c>
    </row>
    <row r="2">
      <c r="A2" s="4" t="inlineStr">
        <is>
          <t>Balance at beginning of year at Dec. 31, 2021</t>
        </is>
      </c>
      <c r="B2" s="4" t="inlineStr">
        <is>
          <t xml:space="preserve"> </t>
        </is>
      </c>
      <c r="C2" s="7" t="n">
        <v>830</v>
      </c>
      <c r="D2" s="7" t="n">
        <v>1</v>
      </c>
      <c r="E2" s="7" t="n">
        <v>2085</v>
      </c>
      <c r="F2" s="7" t="n">
        <v>14456</v>
      </c>
      <c r="G2" s="7" t="n">
        <v>-65</v>
      </c>
      <c r="H2" s="7" t="n">
        <v>13</v>
      </c>
      <c r="I2" s="7" t="n">
        <v>-78</v>
      </c>
      <c r="J2" s="7" t="n">
        <v>-3761</v>
      </c>
    </row>
    <row r="3">
      <c r="A3" s="4" t="inlineStr">
        <is>
          <t>Amortization of share-based compensation</t>
        </is>
      </c>
      <c r="B3" s="4" t="inlineStr">
        <is>
          <t xml:space="preserve"> </t>
        </is>
      </c>
      <c r="C3" s="4" t="inlineStr">
        <is>
          <t xml:space="preserve"> </t>
        </is>
      </c>
      <c r="D3" s="4" t="inlineStr">
        <is>
          <t xml:space="preserve"> </t>
        </is>
      </c>
      <c r="E3" s="6" t="n">
        <v>88</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hanges</t>
        </is>
      </c>
      <c r="B4" s="4" t="inlineStr">
        <is>
          <t xml:space="preserve"> </t>
        </is>
      </c>
      <c r="C4" s="4" t="inlineStr">
        <is>
          <t xml:space="preserve"> </t>
        </is>
      </c>
      <c r="D4" s="4" t="inlineStr">
        <is>
          <t xml:space="preserve"> </t>
        </is>
      </c>
      <c r="E4" s="6" t="n">
        <v>3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7" t="n">
        <v>1482</v>
      </c>
      <c r="C5" s="4" t="inlineStr">
        <is>
          <t xml:space="preserve"> </t>
        </is>
      </c>
      <c r="D5" s="4" t="inlineStr">
        <is>
          <t xml:space="preserve"> </t>
        </is>
      </c>
      <c r="E5" s="4" t="inlineStr">
        <is>
          <t xml:space="preserve"> </t>
        </is>
      </c>
      <c r="F5" s="6" t="n">
        <v>1482</v>
      </c>
      <c r="G5" s="4" t="inlineStr">
        <is>
          <t xml:space="preserve"> </t>
        </is>
      </c>
      <c r="H5" s="4" t="inlineStr">
        <is>
          <t xml:space="preserve"> </t>
        </is>
      </c>
      <c r="I5" s="4" t="inlineStr">
        <is>
          <t xml:space="preserve"> </t>
        </is>
      </c>
      <c r="J5" s="4" t="inlineStr">
        <is>
          <t xml:space="preserve"> </t>
        </is>
      </c>
    </row>
    <row r="6">
      <c r="A6" s="4" t="inlineStr">
        <is>
          <t>Net (income) loss attributable to noncontrolling interests</t>
        </is>
      </c>
      <c r="B6" s="6" t="n">
        <v>-6</v>
      </c>
      <c r="C6" s="4" t="inlineStr">
        <is>
          <t xml:space="preserve"> </t>
        </is>
      </c>
      <c r="D6" s="4" t="inlineStr">
        <is>
          <t xml:space="preserve"> </t>
        </is>
      </c>
      <c r="E6" s="4" t="inlineStr">
        <is>
          <t xml:space="preserve"> </t>
        </is>
      </c>
      <c r="F6" s="6" t="n">
        <v>-6</v>
      </c>
      <c r="G6" s="4" t="inlineStr">
        <is>
          <t xml:space="preserve"> </t>
        </is>
      </c>
      <c r="H6" s="4" t="inlineStr">
        <is>
          <t xml:space="preserve"> </t>
        </is>
      </c>
      <c r="I6" s="4" t="inlineStr">
        <is>
          <t xml:space="preserve"> </t>
        </is>
      </c>
      <c r="J6" s="4" t="inlineStr">
        <is>
          <t xml:space="preserve"> </t>
        </is>
      </c>
    </row>
    <row r="7">
      <c r="A7" s="4" t="inlineStr">
        <is>
          <t>Common share dividend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row>
    <row r="8">
      <c r="A8" s="4" t="inlineStr">
        <is>
          <t>Preferred share dividends</t>
        </is>
      </c>
      <c r="B8" s="4" t="inlineStr">
        <is>
          <t xml:space="preserve"> </t>
        </is>
      </c>
      <c r="C8" s="4" t="inlineStr">
        <is>
          <t xml:space="preserve"> </t>
        </is>
      </c>
      <c r="D8" s="4" t="inlineStr">
        <is>
          <t xml:space="preserve"> </t>
        </is>
      </c>
      <c r="E8" s="4" t="inlineStr">
        <is>
          <t xml:space="preserve"> </t>
        </is>
      </c>
      <c r="F8" s="6" t="n">
        <v>-40</v>
      </c>
      <c r="G8" s="4" t="inlineStr">
        <is>
          <t xml:space="preserve"> </t>
        </is>
      </c>
      <c r="H8" s="4" t="inlineStr">
        <is>
          <t xml:space="preserve"> </t>
        </is>
      </c>
      <c r="I8" s="4" t="inlineStr">
        <is>
          <t xml:space="preserve"> </t>
        </is>
      </c>
      <c r="J8" s="4" t="inlineStr">
        <is>
          <t xml:space="preserve"> </t>
        </is>
      </c>
    </row>
    <row r="9">
      <c r="A9" s="4" t="inlineStr">
        <is>
          <t>Unrealized holding gains (losses) during period, net of reclassific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25</v>
      </c>
      <c r="I9" s="4" t="inlineStr">
        <is>
          <t xml:space="preserve"> </t>
        </is>
      </c>
      <c r="J9" s="4" t="inlineStr">
        <is>
          <t xml:space="preserve"> </t>
        </is>
      </c>
    </row>
    <row r="10">
      <c r="A10" s="4" t="inlineStr">
        <is>
          <t>Foreign currency translation adjustments</t>
        </is>
      </c>
      <c r="B10" s="6" t="n">
        <v>-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6</v>
      </c>
      <c r="J10" s="4" t="inlineStr">
        <is>
          <t xml:space="preserve"> </t>
        </is>
      </c>
    </row>
    <row r="11">
      <c r="A11" s="4" t="inlineStr">
        <is>
          <t>Shares repurchased for treasu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17</v>
      </c>
    </row>
    <row r="12">
      <c r="A12" s="4" t="inlineStr">
        <is>
          <t>Balance at end of year at Dec. 31, 2022</t>
        </is>
      </c>
      <c r="B12" s="6" t="n">
        <v>12910</v>
      </c>
      <c r="C12" s="6" t="n">
        <v>830</v>
      </c>
      <c r="D12" s="6" t="n">
        <v>1</v>
      </c>
      <c r="E12" s="6" t="n">
        <v>2211</v>
      </c>
      <c r="F12" s="6" t="n">
        <v>15892</v>
      </c>
      <c r="G12" s="6" t="n">
        <v>-1646</v>
      </c>
      <c r="H12" s="6" t="n">
        <v>-1512</v>
      </c>
      <c r="I12" s="6" t="n">
        <v>-134</v>
      </c>
      <c r="J12" s="6" t="n">
        <v>-4378</v>
      </c>
    </row>
    <row r="13">
      <c r="A13" s="4" t="inlineStr">
        <is>
          <t>Amortization of share-based compensation</t>
        </is>
      </c>
      <c r="B13" s="4" t="inlineStr">
        <is>
          <t xml:space="preserve"> </t>
        </is>
      </c>
      <c r="C13" s="4" t="inlineStr">
        <is>
          <t xml:space="preserve"> </t>
        </is>
      </c>
      <c r="D13" s="4" t="inlineStr">
        <is>
          <t xml:space="preserve"> </t>
        </is>
      </c>
      <c r="E13" s="6" t="n">
        <v>9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hanges</t>
        </is>
      </c>
      <c r="B14" s="4" t="inlineStr">
        <is>
          <t xml:space="preserve"> </t>
        </is>
      </c>
      <c r="C14" s="4" t="inlineStr">
        <is>
          <t xml:space="preserve"> </t>
        </is>
      </c>
      <c r="D14" s="4" t="inlineStr">
        <is>
          <t xml:space="preserve"> </t>
        </is>
      </c>
      <c r="E14" s="6" t="n">
        <v>2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6" t="n">
        <v>4442</v>
      </c>
      <c r="C15" s="4" t="inlineStr">
        <is>
          <t xml:space="preserve"> </t>
        </is>
      </c>
      <c r="D15" s="4" t="inlineStr">
        <is>
          <t xml:space="preserve"> </t>
        </is>
      </c>
      <c r="E15" s="4" t="inlineStr">
        <is>
          <t xml:space="preserve"> </t>
        </is>
      </c>
      <c r="F15" s="6" t="n">
        <v>4442</v>
      </c>
      <c r="G15" s="4" t="inlineStr">
        <is>
          <t xml:space="preserve"> </t>
        </is>
      </c>
      <c r="H15" s="4" t="inlineStr">
        <is>
          <t xml:space="preserve"> </t>
        </is>
      </c>
      <c r="I15" s="4" t="inlineStr">
        <is>
          <t xml:space="preserve"> </t>
        </is>
      </c>
      <c r="J15" s="4" t="inlineStr">
        <is>
          <t xml:space="preserve"> </t>
        </is>
      </c>
    </row>
    <row r="16">
      <c r="A16" s="4" t="inlineStr">
        <is>
          <t>Net (income) loss attributable to noncontrolling interests</t>
        </is>
      </c>
      <c r="B16" s="6" t="n">
        <v>1</v>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row>
    <row r="17">
      <c r="A17" s="4" t="inlineStr">
        <is>
          <t>Common share dividends</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row>
    <row r="18">
      <c r="A18" s="4" t="inlineStr">
        <is>
          <t>Preferred share dividends</t>
        </is>
      </c>
      <c r="B18" s="4" t="inlineStr">
        <is>
          <t xml:space="preserve"> </t>
        </is>
      </c>
      <c r="C18" s="4" t="inlineStr">
        <is>
          <t xml:space="preserve"> </t>
        </is>
      </c>
      <c r="D18" s="4" t="inlineStr">
        <is>
          <t xml:space="preserve"> </t>
        </is>
      </c>
      <c r="E18" s="4" t="inlineStr">
        <is>
          <t xml:space="preserve"> </t>
        </is>
      </c>
      <c r="F18" s="6" t="n">
        <v>-40</v>
      </c>
      <c r="G18" s="4" t="inlineStr">
        <is>
          <t xml:space="preserve"> </t>
        </is>
      </c>
      <c r="H18" s="4" t="inlineStr">
        <is>
          <t xml:space="preserve"> </t>
        </is>
      </c>
      <c r="I18" s="4" t="inlineStr">
        <is>
          <t xml:space="preserve"> </t>
        </is>
      </c>
      <c r="J18" s="4" t="inlineStr">
        <is>
          <t xml:space="preserve"> </t>
        </is>
      </c>
    </row>
    <row r="19">
      <c r="A19" s="4" t="inlineStr">
        <is>
          <t>Unrealized holding gains (losses) during period, net of reclassific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47</v>
      </c>
      <c r="I19" s="4" t="inlineStr">
        <is>
          <t xml:space="preserve"> </t>
        </is>
      </c>
      <c r="J19" s="4" t="inlineStr">
        <is>
          <t xml:space="preserve"> </t>
        </is>
      </c>
    </row>
    <row r="20">
      <c r="A20" s="4" t="inlineStr">
        <is>
          <t>Foreign currency translation adjustments</t>
        </is>
      </c>
      <c r="B20" s="6" t="n">
        <v>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3</v>
      </c>
      <c r="J20" s="4" t="inlineStr">
        <is>
          <t xml:space="preserve"> </t>
        </is>
      </c>
    </row>
    <row r="21">
      <c r="A21" s="4" t="inlineStr">
        <is>
          <t>Shares repurchased for treasu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v>
      </c>
    </row>
    <row r="22">
      <c r="A22" s="4" t="inlineStr">
        <is>
          <t>Balance at end of year at Dec. 31, 2023</t>
        </is>
      </c>
      <c r="B22" s="6" t="n">
        <v>18353</v>
      </c>
      <c r="C22" s="6" t="n">
        <v>830</v>
      </c>
      <c r="D22" s="6" t="n">
        <v>1</v>
      </c>
      <c r="E22" s="6" t="n">
        <v>2327</v>
      </c>
      <c r="F22" s="6" t="n">
        <v>20295</v>
      </c>
      <c r="G22" s="6" t="n">
        <v>-676</v>
      </c>
      <c r="H22" s="6" t="n">
        <v>-565</v>
      </c>
      <c r="I22" s="6" t="n">
        <v>-111</v>
      </c>
      <c r="J22" s="6" t="n">
        <v>-4424</v>
      </c>
    </row>
    <row r="23">
      <c r="A23" s="4" t="inlineStr">
        <is>
          <t>Amortization of share-based compensation</t>
        </is>
      </c>
      <c r="B23" s="4" t="inlineStr">
        <is>
          <t xml:space="preserve"> </t>
        </is>
      </c>
      <c r="C23" s="4" t="inlineStr">
        <is>
          <t xml:space="preserve"> </t>
        </is>
      </c>
      <c r="D23" s="4" t="inlineStr">
        <is>
          <t xml:space="preserve"> </t>
        </is>
      </c>
      <c r="E23" s="6" t="n">
        <v>13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changes</t>
        </is>
      </c>
      <c r="B24" s="4" t="inlineStr">
        <is>
          <t xml:space="preserve"> </t>
        </is>
      </c>
      <c r="C24" s="4" t="inlineStr">
        <is>
          <t xml:space="preserve"> </t>
        </is>
      </c>
      <c r="D24" s="4" t="inlineStr">
        <is>
          <t xml:space="preserve"> </t>
        </is>
      </c>
      <c r="E24" s="6" t="n">
        <v>5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6" t="n">
        <v>4312</v>
      </c>
      <c r="C25" s="4" t="inlineStr">
        <is>
          <t xml:space="preserve"> </t>
        </is>
      </c>
      <c r="D25" s="4" t="inlineStr">
        <is>
          <t xml:space="preserve"> </t>
        </is>
      </c>
      <c r="E25" s="4" t="inlineStr">
        <is>
          <t xml:space="preserve"> </t>
        </is>
      </c>
      <c r="F25" s="6" t="n">
        <v>4312</v>
      </c>
      <c r="G25" s="4" t="inlineStr">
        <is>
          <t xml:space="preserve"> </t>
        </is>
      </c>
      <c r="H25" s="4" t="inlineStr">
        <is>
          <t xml:space="preserve"> </t>
        </is>
      </c>
      <c r="I25" s="4" t="inlineStr">
        <is>
          <t xml:space="preserve"> </t>
        </is>
      </c>
      <c r="J25" s="4" t="inlineStr">
        <is>
          <t xml:space="preserve"> </t>
        </is>
      </c>
    </row>
    <row r="26">
      <c r="A26" s="4" t="inlineStr">
        <is>
          <t>Net (income) loss attributable to noncontrolling interests</t>
        </is>
      </c>
      <c r="B26" s="6" t="n">
        <v>0</v>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row>
    <row r="27">
      <c r="A27" s="4" t="inlineStr">
        <is>
          <t>Common share dividends</t>
        </is>
      </c>
      <c r="B27" s="6" t="n">
        <v>-1900</v>
      </c>
      <c r="C27" s="4" t="inlineStr">
        <is>
          <t xml:space="preserve"> </t>
        </is>
      </c>
      <c r="D27" s="4" t="inlineStr">
        <is>
          <t xml:space="preserve"> </t>
        </is>
      </c>
      <c r="E27" s="4" t="inlineStr">
        <is>
          <t xml:space="preserve"> </t>
        </is>
      </c>
      <c r="F27" s="6" t="n">
        <v>-1881</v>
      </c>
      <c r="G27" s="4" t="inlineStr">
        <is>
          <t xml:space="preserve"> </t>
        </is>
      </c>
      <c r="H27" s="4" t="inlineStr">
        <is>
          <t xml:space="preserve"> </t>
        </is>
      </c>
      <c r="I27" s="4" t="inlineStr">
        <is>
          <t xml:space="preserve"> </t>
        </is>
      </c>
      <c r="J27" s="4" t="inlineStr">
        <is>
          <t xml:space="preserve"> </t>
        </is>
      </c>
    </row>
    <row r="28">
      <c r="A28" s="4" t="inlineStr">
        <is>
          <t>Preferred share dividends</t>
        </is>
      </c>
      <c r="B28" s="4" t="inlineStr">
        <is>
          <t xml:space="preserve"> </t>
        </is>
      </c>
      <c r="C28" s="4" t="inlineStr">
        <is>
          <t xml:space="preserve"> </t>
        </is>
      </c>
      <c r="D28" s="4" t="inlineStr">
        <is>
          <t xml:space="preserve"> </t>
        </is>
      </c>
      <c r="E28" s="4" t="inlineStr">
        <is>
          <t xml:space="preserve"> </t>
        </is>
      </c>
      <c r="F28" s="6" t="n">
        <v>-40</v>
      </c>
      <c r="G28" s="4" t="inlineStr">
        <is>
          <t xml:space="preserve"> </t>
        </is>
      </c>
      <c r="H28" s="4" t="inlineStr">
        <is>
          <t xml:space="preserve"> </t>
        </is>
      </c>
      <c r="I28" s="4" t="inlineStr">
        <is>
          <t xml:space="preserve"> </t>
        </is>
      </c>
      <c r="J28" s="4" t="inlineStr">
        <is>
          <t xml:space="preserve"> </t>
        </is>
      </c>
    </row>
    <row r="29">
      <c r="A29" s="4" t="inlineStr">
        <is>
          <t>Unrealized holding gains (losses) during period, net of reclassific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8</v>
      </c>
      <c r="I29" s="4" t="inlineStr">
        <is>
          <t xml:space="preserve"> </t>
        </is>
      </c>
      <c r="J29" s="4" t="inlineStr">
        <is>
          <t xml:space="preserve"> </t>
        </is>
      </c>
    </row>
    <row r="30">
      <c r="A30" s="4" t="inlineStr">
        <is>
          <t>Foreign currency translation adjustments</t>
        </is>
      </c>
      <c r="B30" s="6" t="n">
        <v>-1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2</v>
      </c>
      <c r="J30" s="4" t="inlineStr">
        <is>
          <t xml:space="preserve"> </t>
        </is>
      </c>
    </row>
    <row r="31">
      <c r="A31" s="4" t="inlineStr">
        <is>
          <t>Shares repurchased for treasu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3</v>
      </c>
    </row>
    <row r="32">
      <c r="A32" s="4" t="inlineStr">
        <is>
          <t>Balance at end of year at Dec. 31, 2024</t>
        </is>
      </c>
      <c r="B32" s="7" t="n">
        <v>20820</v>
      </c>
      <c r="C32" s="7" t="n">
        <v>830</v>
      </c>
      <c r="D32" s="7" t="n">
        <v>1</v>
      </c>
      <c r="E32" s="7" t="n">
        <v>2510</v>
      </c>
      <c r="F32" s="7" t="n">
        <v>22686</v>
      </c>
      <c r="G32" s="7" t="n">
        <v>-720</v>
      </c>
      <c r="H32" s="7" t="n">
        <v>-507</v>
      </c>
      <c r="I32" s="7" t="n">
        <v>-213</v>
      </c>
      <c r="J32" s="7" t="n">
        <v>-44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6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hort Duration Contracts - Claims development - Insurance (Details) $ in Millions</t>
        </is>
      </c>
      <c r="B1" s="2" t="inlineStr">
        <is>
          <t>Dec. 31, 2024 USD ($) claims</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losses and loss adjustment expenses, net of reinsurance</t>
        </is>
      </c>
      <c r="B3" s="7" t="n">
        <v>211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surance | Property, energy, marine and av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Reconciliation of Claims Development to Liab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allocated loss adjustment expenses, net of reinsurance</t>
        </is>
      </c>
      <c r="B6" s="6" t="n">
        <v>32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losses and allocated loss adjustment expenses, net of reinsurance</t>
        </is>
      </c>
      <c r="B7" s="6" t="n">
        <v>21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before 2015, net of reinsurance</t>
        </is>
      </c>
      <c r="B8" s="6" t="n">
        <v>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losses and loss adjustment expenses, net of reinsurance</t>
        </is>
      </c>
      <c r="B9" s="6" t="n">
        <v>11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surance | Property, energy, marine and aviation | 201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allocated loss adjustment expenses, net of reinsurance</t>
        </is>
      </c>
      <c r="B12" s="6" t="n">
        <v>89</v>
      </c>
      <c r="C12" s="7" t="n">
        <v>89</v>
      </c>
      <c r="D12" s="7" t="n">
        <v>91</v>
      </c>
      <c r="E12" s="7" t="n">
        <v>92</v>
      </c>
      <c r="F12" s="7" t="n">
        <v>92</v>
      </c>
      <c r="G12" s="7" t="n">
        <v>98</v>
      </c>
      <c r="H12" s="7" t="n">
        <v>102</v>
      </c>
      <c r="I12" s="7" t="n">
        <v>104</v>
      </c>
      <c r="J12" s="7" t="n">
        <v>110</v>
      </c>
      <c r="K12" s="7" t="n">
        <v>112</v>
      </c>
    </row>
    <row r="13">
      <c r="A13" s="4" t="inlineStr">
        <is>
          <t>Cumulative paid losses and allocated loss adjustment expenses, net of reinsurance</t>
        </is>
      </c>
      <c r="B13" s="6" t="n">
        <v>86</v>
      </c>
      <c r="C13" s="6" t="n">
        <v>86</v>
      </c>
      <c r="D13" s="6" t="n">
        <v>88</v>
      </c>
      <c r="E13" s="6" t="n">
        <v>87</v>
      </c>
      <c r="F13" s="6" t="n">
        <v>86</v>
      </c>
      <c r="G13" s="6" t="n">
        <v>88</v>
      </c>
      <c r="H13" s="6" t="n">
        <v>86</v>
      </c>
      <c r="I13" s="6" t="n">
        <v>76</v>
      </c>
      <c r="J13" s="6" t="n">
        <v>65</v>
      </c>
      <c r="K13" s="6" t="n">
        <v>24</v>
      </c>
    </row>
    <row r="14">
      <c r="A14" s="4" t="inlineStr">
        <is>
          <t>Total of IBNR liabilities plus expected development on reported claims</t>
        </is>
      </c>
      <c r="B14" s="7"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claims</t>
        </is>
      </c>
      <c r="B15" s="6" t="n">
        <v>45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surance | Property, energy, marine and aviation | 20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allocated loss adjustment expenses, net of reinsurance</t>
        </is>
      </c>
      <c r="B18" s="7" t="n">
        <v>86</v>
      </c>
      <c r="C18" s="6" t="n">
        <v>87</v>
      </c>
      <c r="D18" s="6" t="n">
        <v>87</v>
      </c>
      <c r="E18" s="6" t="n">
        <v>92</v>
      </c>
      <c r="F18" s="6" t="n">
        <v>96</v>
      </c>
      <c r="G18" s="6" t="n">
        <v>100</v>
      </c>
      <c r="H18" s="6" t="n">
        <v>105</v>
      </c>
      <c r="I18" s="6" t="n">
        <v>101</v>
      </c>
      <c r="J18" s="6" t="n">
        <v>104</v>
      </c>
      <c r="K18" s="4" t="inlineStr">
        <is>
          <t xml:space="preserve"> </t>
        </is>
      </c>
    </row>
    <row r="19">
      <c r="A19" s="4" t="inlineStr">
        <is>
          <t>Cumulative paid losses and allocated loss adjustment expenses, net of reinsurance</t>
        </is>
      </c>
      <c r="B19" s="6" t="n">
        <v>86</v>
      </c>
      <c r="C19" s="6" t="n">
        <v>87</v>
      </c>
      <c r="D19" s="6" t="n">
        <v>87</v>
      </c>
      <c r="E19" s="6" t="n">
        <v>91</v>
      </c>
      <c r="F19" s="6" t="n">
        <v>94</v>
      </c>
      <c r="G19" s="6" t="n">
        <v>97</v>
      </c>
      <c r="H19" s="6" t="n">
        <v>98</v>
      </c>
      <c r="I19" s="6" t="n">
        <v>83</v>
      </c>
      <c r="J19" s="6" t="n">
        <v>25</v>
      </c>
      <c r="K19" s="4" t="inlineStr">
        <is>
          <t xml:space="preserve"> </t>
        </is>
      </c>
    </row>
    <row r="20">
      <c r="A20" s="4" t="inlineStr">
        <is>
          <t>Total of IBNR liabilities plus expected development on reported claims</t>
        </is>
      </c>
      <c r="B20" s="7"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claims</t>
        </is>
      </c>
      <c r="B21" s="6" t="n">
        <v>61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surance | Property, energy, marine and aviation | 201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duration Insurance Contracts, Reconciliation of Claims Development to Liab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nd allocated loss adjustment expenses, net of reinsurance</t>
        </is>
      </c>
      <c r="B24" s="7" t="n">
        <v>224</v>
      </c>
      <c r="C24" s="6" t="n">
        <v>225</v>
      </c>
      <c r="D24" s="6" t="n">
        <v>225</v>
      </c>
      <c r="E24" s="6" t="n">
        <v>231</v>
      </c>
      <c r="F24" s="6" t="n">
        <v>230</v>
      </c>
      <c r="G24" s="6" t="n">
        <v>236</v>
      </c>
      <c r="H24" s="6" t="n">
        <v>246</v>
      </c>
      <c r="I24" s="6" t="n">
        <v>281</v>
      </c>
      <c r="J24" s="4" t="inlineStr">
        <is>
          <t xml:space="preserve"> </t>
        </is>
      </c>
      <c r="K24" s="4" t="inlineStr">
        <is>
          <t xml:space="preserve"> </t>
        </is>
      </c>
    </row>
    <row r="25">
      <c r="A25" s="4" t="inlineStr">
        <is>
          <t>Cumulative paid losses and allocated loss adjustment expenses, net of reinsurance</t>
        </is>
      </c>
      <c r="B25" s="6" t="n">
        <v>221</v>
      </c>
      <c r="C25" s="6" t="n">
        <v>220</v>
      </c>
      <c r="D25" s="6" t="n">
        <v>218</v>
      </c>
      <c r="E25" s="6" t="n">
        <v>216</v>
      </c>
      <c r="F25" s="6" t="n">
        <v>212</v>
      </c>
      <c r="G25" s="6" t="n">
        <v>196</v>
      </c>
      <c r="H25" s="6" t="n">
        <v>140</v>
      </c>
      <c r="I25" s="6" t="n">
        <v>30</v>
      </c>
      <c r="J25" s="4" t="inlineStr">
        <is>
          <t xml:space="preserve"> </t>
        </is>
      </c>
      <c r="K25" s="4" t="inlineStr">
        <is>
          <t xml:space="preserve"> </t>
        </is>
      </c>
    </row>
    <row r="26">
      <c r="A26" s="4" t="inlineStr">
        <is>
          <t>Total of IBNR liabilities plus expected development on reported claims</t>
        </is>
      </c>
      <c r="B26" s="7"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claims</t>
        </is>
      </c>
      <c r="B27" s="6" t="n">
        <v>64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surance | Property, energy, marine and aviation | 2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duration Insurance Contracts, Reconciliation of Claims Development to Liab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es and allocated loss adjustment expenses, net of reinsurance</t>
        </is>
      </c>
      <c r="B30" s="7" t="n">
        <v>170</v>
      </c>
      <c r="C30" s="6" t="n">
        <v>172</v>
      </c>
      <c r="D30" s="6" t="n">
        <v>170</v>
      </c>
      <c r="E30" s="6" t="n">
        <v>170</v>
      </c>
      <c r="F30" s="6" t="n">
        <v>174</v>
      </c>
      <c r="G30" s="6" t="n">
        <v>186</v>
      </c>
      <c r="H30" s="6" t="n">
        <v>181</v>
      </c>
      <c r="I30" s="4" t="inlineStr">
        <is>
          <t xml:space="preserve"> </t>
        </is>
      </c>
      <c r="J30" s="4" t="inlineStr">
        <is>
          <t xml:space="preserve"> </t>
        </is>
      </c>
      <c r="K30" s="4" t="inlineStr">
        <is>
          <t xml:space="preserve"> </t>
        </is>
      </c>
    </row>
    <row r="31">
      <c r="A31" s="4" t="inlineStr">
        <is>
          <t>Cumulative paid losses and allocated loss adjustment expenses, net of reinsurance</t>
        </is>
      </c>
      <c r="B31" s="6" t="n">
        <v>157</v>
      </c>
      <c r="C31" s="6" t="n">
        <v>154</v>
      </c>
      <c r="D31" s="6" t="n">
        <v>150</v>
      </c>
      <c r="E31" s="6" t="n">
        <v>143</v>
      </c>
      <c r="F31" s="6" t="n">
        <v>135</v>
      </c>
      <c r="G31" s="6" t="n">
        <v>102</v>
      </c>
      <c r="H31" s="6" t="n">
        <v>30</v>
      </c>
      <c r="I31" s="4" t="inlineStr">
        <is>
          <t xml:space="preserve"> </t>
        </is>
      </c>
      <c r="J31" s="4" t="inlineStr">
        <is>
          <t xml:space="preserve"> </t>
        </is>
      </c>
      <c r="K31" s="4" t="inlineStr">
        <is>
          <t xml:space="preserve"> </t>
        </is>
      </c>
    </row>
    <row r="32">
      <c r="A32" s="4" t="inlineStr">
        <is>
          <t>Total of IBNR liabilities plus expected development on reported claims</t>
        </is>
      </c>
      <c r="B32" s="7"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claims</t>
        </is>
      </c>
      <c r="B33" s="6" t="n">
        <v>50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surance | Property, energy, marine and aviation |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duration Insurance Contracts, Reconciliation of Claims Development to Liab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and allocated loss adjustment expenses, net of reinsurance</t>
        </is>
      </c>
      <c r="B36" s="7" t="n">
        <v>156</v>
      </c>
      <c r="C36" s="6" t="n">
        <v>159</v>
      </c>
      <c r="D36" s="6" t="n">
        <v>161</v>
      </c>
      <c r="E36" s="6" t="n">
        <v>165</v>
      </c>
      <c r="F36" s="6" t="n">
        <v>179</v>
      </c>
      <c r="G36" s="6" t="n">
        <v>179</v>
      </c>
      <c r="H36" s="4" t="inlineStr">
        <is>
          <t xml:space="preserve"> </t>
        </is>
      </c>
      <c r="I36" s="4" t="inlineStr">
        <is>
          <t xml:space="preserve"> </t>
        </is>
      </c>
      <c r="J36" s="4" t="inlineStr">
        <is>
          <t xml:space="preserve"> </t>
        </is>
      </c>
      <c r="K36" s="4" t="inlineStr">
        <is>
          <t xml:space="preserve"> </t>
        </is>
      </c>
    </row>
    <row r="37">
      <c r="A37" s="4" t="inlineStr">
        <is>
          <t>Cumulative paid losses and allocated loss adjustment expenses, net of reinsurance</t>
        </is>
      </c>
      <c r="B37" s="6" t="n">
        <v>153</v>
      </c>
      <c r="C37" s="6" t="n">
        <v>148</v>
      </c>
      <c r="D37" s="6" t="n">
        <v>139</v>
      </c>
      <c r="E37" s="6" t="n">
        <v>134</v>
      </c>
      <c r="F37" s="6" t="n">
        <v>105</v>
      </c>
      <c r="G37" s="6" t="n">
        <v>26</v>
      </c>
      <c r="H37" s="4" t="inlineStr">
        <is>
          <t xml:space="preserve"> </t>
        </is>
      </c>
      <c r="I37" s="4" t="inlineStr">
        <is>
          <t xml:space="preserve"> </t>
        </is>
      </c>
      <c r="J37" s="4" t="inlineStr">
        <is>
          <t xml:space="preserve"> </t>
        </is>
      </c>
      <c r="K37" s="4" t="inlineStr">
        <is>
          <t xml:space="preserve"> </t>
        </is>
      </c>
    </row>
    <row r="38">
      <c r="A38" s="4" t="inlineStr">
        <is>
          <t>Total of IBNR liabilities plus expected development on reported claims</t>
        </is>
      </c>
      <c r="B38" s="7"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s</t>
        </is>
      </c>
      <c r="B39" s="6" t="n">
        <v>743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surance | Property, energy, marine and aviation |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duration Insurance Contracts, Reconciliation of Claims Development to Liab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allocated loss adjustment expenses, net of reinsurance</t>
        </is>
      </c>
      <c r="B42" s="7" t="n">
        <v>337</v>
      </c>
      <c r="C42" s="6" t="n">
        <v>333</v>
      </c>
      <c r="D42" s="6" t="n">
        <v>336</v>
      </c>
      <c r="E42" s="6" t="n">
        <v>329</v>
      </c>
      <c r="F42" s="6" t="n">
        <v>35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adjustment expenses, net of reinsurance</t>
        </is>
      </c>
      <c r="B43" s="6" t="n">
        <v>306</v>
      </c>
      <c r="C43" s="6" t="n">
        <v>293</v>
      </c>
      <c r="D43" s="6" t="n">
        <v>251</v>
      </c>
      <c r="E43" s="6" t="n">
        <v>194</v>
      </c>
      <c r="F43" s="6" t="n">
        <v>5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BNR liabilities plus expected development on reported claims</t>
        </is>
      </c>
      <c r="B44" s="7"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claims</t>
        </is>
      </c>
      <c r="B45" s="6" t="n">
        <v>868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surance | Property, energy, marine and aviation |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duration Insurance Contracts, Reconciliation of Claims Development to Liab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allocated loss adjustment expenses, net of reinsurance</t>
        </is>
      </c>
      <c r="B48" s="7" t="n">
        <v>421</v>
      </c>
      <c r="C48" s="6" t="n">
        <v>423</v>
      </c>
      <c r="D48" s="6" t="n">
        <v>429</v>
      </c>
      <c r="E48" s="6" t="n">
        <v>42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nd allocated loss adjustment expenses, net of reinsurance</t>
        </is>
      </c>
      <c r="B49" s="6" t="n">
        <v>365</v>
      </c>
      <c r="C49" s="6" t="n">
        <v>343</v>
      </c>
      <c r="D49" s="6" t="n">
        <v>268</v>
      </c>
      <c r="E49" s="6" t="n">
        <v>9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of IBNR liabilities plus expected development on reported claims</t>
        </is>
      </c>
      <c r="B50" s="7" t="n">
        <v>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claims</t>
        </is>
      </c>
      <c r="B51" s="6" t="n">
        <v>1007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surance | Property, energy, marine and aviation |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ort-duration Insurance Contracts, Reconciliation of Claims Development to Liab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nd allocated loss adjustment expenses, net of reinsurance</t>
        </is>
      </c>
      <c r="B54" s="7" t="n">
        <v>576</v>
      </c>
      <c r="C54" s="6" t="n">
        <v>495</v>
      </c>
      <c r="D54" s="6" t="n">
        <v>52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 losses and allocated loss adjustment expenses, net of reinsurance</t>
        </is>
      </c>
      <c r="B55" s="6" t="n">
        <v>337</v>
      </c>
      <c r="C55" s="6" t="n">
        <v>276</v>
      </c>
      <c r="D55" s="6" t="n">
        <v>1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f IBNR liabilities plus expected development on reported claims</t>
        </is>
      </c>
      <c r="B56" s="7" t="n">
        <v>14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claims</t>
        </is>
      </c>
      <c r="B57" s="6" t="n">
        <v>158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surance | Property, energy, marine and aviation |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ort-duration Insurance Contracts, Reconciliation of Claims Development to Liab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allocated loss adjustment expenses, net of reinsurance</t>
        </is>
      </c>
      <c r="B60" s="7" t="n">
        <v>510</v>
      </c>
      <c r="C60" s="6" t="n">
        <v>57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losses and allocated loss adjustment expenses, net of reinsurance</t>
        </is>
      </c>
      <c r="B61" s="6" t="n">
        <v>271</v>
      </c>
      <c r="C61" s="6" t="n">
        <v>14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of IBNR liabilities plus expected development on reported claims</t>
        </is>
      </c>
      <c r="B62" s="7" t="n">
        <v>11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claims</t>
        </is>
      </c>
      <c r="B63" s="6" t="n">
        <v>2017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surance | Property, energy, marine and aviation |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ort-duration Insurance Contracts, Reconciliation of Claims Development to Liab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es and allocated loss adjustment expenses, net of reinsurance</t>
        </is>
      </c>
      <c r="B66" s="7" t="n">
        <v>7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 losses and allocated loss adjustment expenses, net of reinsurance</t>
        </is>
      </c>
      <c r="B67" s="6" t="n">
        <v>1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f IBNR liabilities plus expected development on reported claims</t>
        </is>
      </c>
      <c r="B68" s="7" t="n">
        <v>34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claims</t>
        </is>
      </c>
      <c r="B69" s="6" t="n">
        <v>1788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surance | Third party occurrence busi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ort-duration Insurance Contracts, Reconciliation of Claims Development to Liab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losses and allocated loss adjustment expenses, net of reinsurance</t>
        </is>
      </c>
      <c r="B72" s="7" t="n">
        <v>596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losses and allocated loss adjustment expenses, net of reinsurance</t>
        </is>
      </c>
      <c r="B73" s="6" t="n">
        <v>233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ll outstanding liabilities before 2015, net of reinsurance</t>
        </is>
      </c>
      <c r="B74" s="6" t="n">
        <v>33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abilities for losses and loss adjustment expenses, net of reinsurance</t>
        </is>
      </c>
      <c r="B75" s="6" t="n">
        <v>396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surance | Third party occurrence business | 201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ort-duration Insurance Contracts, Reconciliation of Claims Development to Liab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losses and allocated loss adjustment expenses, net of reinsurance</t>
        </is>
      </c>
      <c r="B78" s="6" t="n">
        <v>365</v>
      </c>
      <c r="C78" s="6" t="n">
        <v>377</v>
      </c>
      <c r="D78" s="6" t="n">
        <v>379</v>
      </c>
      <c r="E78" s="6" t="n">
        <v>386</v>
      </c>
      <c r="F78" s="6" t="n">
        <v>382</v>
      </c>
      <c r="G78" s="6" t="n">
        <v>391</v>
      </c>
      <c r="H78" s="6" t="n">
        <v>392</v>
      </c>
      <c r="I78" s="6" t="n">
        <v>398</v>
      </c>
      <c r="J78" s="6" t="n">
        <v>391</v>
      </c>
      <c r="K78" s="6" t="n">
        <v>359</v>
      </c>
    </row>
    <row r="79">
      <c r="A79" s="4" t="inlineStr">
        <is>
          <t>Cumulative paid losses and allocated loss adjustment expenses, net of reinsurance</t>
        </is>
      </c>
      <c r="B79" s="6" t="n">
        <v>276</v>
      </c>
      <c r="C79" s="6" t="n">
        <v>268</v>
      </c>
      <c r="D79" s="6" t="n">
        <v>249</v>
      </c>
      <c r="E79" s="6" t="n">
        <v>227</v>
      </c>
      <c r="F79" s="6" t="n">
        <v>211</v>
      </c>
      <c r="G79" s="6" t="n">
        <v>181</v>
      </c>
      <c r="H79" s="6" t="n">
        <v>139</v>
      </c>
      <c r="I79" s="6" t="n">
        <v>88</v>
      </c>
      <c r="J79" s="6" t="n">
        <v>44</v>
      </c>
      <c r="K79" s="6" t="n">
        <v>11</v>
      </c>
    </row>
    <row r="80">
      <c r="A80" s="4" t="inlineStr">
        <is>
          <t>Total of IBNR liabilities plus expected development on reported claims</t>
        </is>
      </c>
      <c r="B80" s="7" t="n">
        <v>5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claims | claims</t>
        </is>
      </c>
      <c r="B81" s="6" t="n">
        <v>7855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surance | Third party occurrence business | 201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ort-duration Insurance Contracts, Reconciliation of Claims Development to Liab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losses and allocated loss adjustment expenses, net of reinsurance</t>
        </is>
      </c>
      <c r="B84" s="7" t="n">
        <v>345</v>
      </c>
      <c r="C84" s="6" t="n">
        <v>352</v>
      </c>
      <c r="D84" s="6" t="n">
        <v>363</v>
      </c>
      <c r="E84" s="6" t="n">
        <v>367</v>
      </c>
      <c r="F84" s="6" t="n">
        <v>375</v>
      </c>
      <c r="G84" s="6" t="n">
        <v>399</v>
      </c>
      <c r="H84" s="6" t="n">
        <v>406</v>
      </c>
      <c r="I84" s="6" t="n">
        <v>394</v>
      </c>
      <c r="J84" s="6" t="n">
        <v>389</v>
      </c>
      <c r="K84" s="4" t="inlineStr">
        <is>
          <t xml:space="preserve"> </t>
        </is>
      </c>
    </row>
    <row r="85">
      <c r="A85" s="4" t="inlineStr">
        <is>
          <t>Cumulative paid losses and allocated loss adjustment expenses, net of reinsurance</t>
        </is>
      </c>
      <c r="B85" s="6" t="n">
        <v>246</v>
      </c>
      <c r="C85" s="6" t="n">
        <v>230</v>
      </c>
      <c r="D85" s="6" t="n">
        <v>215</v>
      </c>
      <c r="E85" s="6" t="n">
        <v>195</v>
      </c>
      <c r="F85" s="6" t="n">
        <v>164</v>
      </c>
      <c r="G85" s="6" t="n">
        <v>137</v>
      </c>
      <c r="H85" s="6" t="n">
        <v>88</v>
      </c>
      <c r="I85" s="6" t="n">
        <v>42</v>
      </c>
      <c r="J85" s="6" t="n">
        <v>12</v>
      </c>
      <c r="K85" s="4" t="inlineStr">
        <is>
          <t xml:space="preserve"> </t>
        </is>
      </c>
    </row>
    <row r="86">
      <c r="A86" s="4" t="inlineStr">
        <is>
          <t>Total of IBNR liabilities plus expected development on reported claims</t>
        </is>
      </c>
      <c r="B86" s="7" t="n">
        <v>6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 | claims</t>
        </is>
      </c>
      <c r="B87" s="6" t="n">
        <v>7881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surance | Third party occurrence business | 201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ort-duration Insurance Contracts, Reconciliation of Claims Development to Liab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losses and allocated loss adjustment expenses, net of reinsurance</t>
        </is>
      </c>
      <c r="B90" s="7" t="n">
        <v>408</v>
      </c>
      <c r="C90" s="6" t="n">
        <v>404</v>
      </c>
      <c r="D90" s="6" t="n">
        <v>406</v>
      </c>
      <c r="E90" s="6" t="n">
        <v>407</v>
      </c>
      <c r="F90" s="6" t="n">
        <v>412</v>
      </c>
      <c r="G90" s="6" t="n">
        <v>422</v>
      </c>
      <c r="H90" s="6" t="n">
        <v>418</v>
      </c>
      <c r="I90" s="6" t="n">
        <v>417</v>
      </c>
      <c r="J90" s="4" t="inlineStr">
        <is>
          <t xml:space="preserve"> </t>
        </is>
      </c>
      <c r="K90" s="4" t="inlineStr">
        <is>
          <t xml:space="preserve"> </t>
        </is>
      </c>
    </row>
    <row r="91">
      <c r="A91" s="4" t="inlineStr">
        <is>
          <t>Cumulative paid losses and allocated loss adjustment expenses, net of reinsurance</t>
        </is>
      </c>
      <c r="B91" s="6" t="n">
        <v>271</v>
      </c>
      <c r="C91" s="6" t="n">
        <v>247</v>
      </c>
      <c r="D91" s="6" t="n">
        <v>221</v>
      </c>
      <c r="E91" s="6" t="n">
        <v>165</v>
      </c>
      <c r="F91" s="6" t="n">
        <v>135</v>
      </c>
      <c r="G91" s="6" t="n">
        <v>100</v>
      </c>
      <c r="H91" s="6" t="n">
        <v>52</v>
      </c>
      <c r="I91" s="6" t="n">
        <v>13</v>
      </c>
      <c r="J91" s="4" t="inlineStr">
        <is>
          <t xml:space="preserve"> </t>
        </is>
      </c>
      <c r="K91" s="4" t="inlineStr">
        <is>
          <t xml:space="preserve"> </t>
        </is>
      </c>
    </row>
    <row r="92">
      <c r="A92" s="4" t="inlineStr">
        <is>
          <t>Total of IBNR liabilities plus expected development on reported claims</t>
        </is>
      </c>
      <c r="B92" s="7" t="n">
        <v>8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number of reported claims | claims</t>
        </is>
      </c>
      <c r="B93" s="6" t="n">
        <v>8468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surance | Third party occurrence business | 201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ort-duration Insurance Contracts, Reconciliation of Claims Development to Liab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losses and allocated loss adjustment expenses, net of reinsurance</t>
        </is>
      </c>
      <c r="B96" s="7" t="n">
        <v>448</v>
      </c>
      <c r="C96" s="6" t="n">
        <v>461</v>
      </c>
      <c r="D96" s="6" t="n">
        <v>459</v>
      </c>
      <c r="E96" s="6" t="n">
        <v>451</v>
      </c>
      <c r="F96" s="6" t="n">
        <v>450</v>
      </c>
      <c r="G96" s="6" t="n">
        <v>453</v>
      </c>
      <c r="H96" s="6" t="n">
        <v>430</v>
      </c>
      <c r="I96" s="4" t="inlineStr">
        <is>
          <t xml:space="preserve"> </t>
        </is>
      </c>
      <c r="J96" s="4" t="inlineStr">
        <is>
          <t xml:space="preserve"> </t>
        </is>
      </c>
      <c r="K96" s="4" t="inlineStr">
        <is>
          <t xml:space="preserve"> </t>
        </is>
      </c>
    </row>
    <row r="97">
      <c r="A97" s="4" t="inlineStr">
        <is>
          <t>Cumulative paid losses and allocated loss adjustment expenses, net of reinsurance</t>
        </is>
      </c>
      <c r="B97" s="6" t="n">
        <v>271</v>
      </c>
      <c r="C97" s="6" t="n">
        <v>247</v>
      </c>
      <c r="D97" s="6" t="n">
        <v>200</v>
      </c>
      <c r="E97" s="6" t="n">
        <v>154</v>
      </c>
      <c r="F97" s="6" t="n">
        <v>115</v>
      </c>
      <c r="G97" s="6" t="n">
        <v>64</v>
      </c>
      <c r="H97" s="6" t="n">
        <v>17</v>
      </c>
      <c r="I97" s="4" t="inlineStr">
        <is>
          <t xml:space="preserve"> </t>
        </is>
      </c>
      <c r="J97" s="4" t="inlineStr">
        <is>
          <t xml:space="preserve"> </t>
        </is>
      </c>
      <c r="K97" s="4" t="inlineStr">
        <is>
          <t xml:space="preserve"> </t>
        </is>
      </c>
    </row>
    <row r="98">
      <c r="A98" s="4" t="inlineStr">
        <is>
          <t>Total of IBNR liabilities plus expected development on reported claims</t>
        </is>
      </c>
      <c r="B98" s="7" t="n">
        <v>10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reported claims | claims</t>
        </is>
      </c>
      <c r="B99" s="6" t="n">
        <v>7920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surance | Third party occurrence business | 2019</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ort-duration Insurance Contracts, Reconciliation of Claims Development to Liab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losses and allocated loss adjustment expenses, net of reinsurance</t>
        </is>
      </c>
      <c r="B102" s="7" t="n">
        <v>451</v>
      </c>
      <c r="C102" s="6" t="n">
        <v>470</v>
      </c>
      <c r="D102" s="6" t="n">
        <v>471</v>
      </c>
      <c r="E102" s="6" t="n">
        <v>480</v>
      </c>
      <c r="F102" s="6" t="n">
        <v>487</v>
      </c>
      <c r="G102" s="6" t="n">
        <v>456</v>
      </c>
      <c r="H102" s="4" t="inlineStr">
        <is>
          <t xml:space="preserve"> </t>
        </is>
      </c>
      <c r="I102" s="4" t="inlineStr">
        <is>
          <t xml:space="preserve"> </t>
        </is>
      </c>
      <c r="J102" s="4" t="inlineStr">
        <is>
          <t xml:space="preserve"> </t>
        </is>
      </c>
      <c r="K102" s="4" t="inlineStr">
        <is>
          <t xml:space="preserve"> </t>
        </is>
      </c>
    </row>
    <row r="103">
      <c r="A103" s="4" t="inlineStr">
        <is>
          <t>Cumulative paid losses and allocated loss adjustment expenses, net of reinsurance</t>
        </is>
      </c>
      <c r="B103" s="6" t="n">
        <v>255</v>
      </c>
      <c r="C103" s="6" t="n">
        <v>214</v>
      </c>
      <c r="D103" s="6" t="n">
        <v>173</v>
      </c>
      <c r="E103" s="6" t="n">
        <v>122</v>
      </c>
      <c r="F103" s="6" t="n">
        <v>73</v>
      </c>
      <c r="G103" s="6" t="n">
        <v>18</v>
      </c>
      <c r="H103" s="4" t="inlineStr">
        <is>
          <t xml:space="preserve"> </t>
        </is>
      </c>
      <c r="I103" s="4" t="inlineStr">
        <is>
          <t xml:space="preserve"> </t>
        </is>
      </c>
      <c r="J103" s="4" t="inlineStr">
        <is>
          <t xml:space="preserve"> </t>
        </is>
      </c>
      <c r="K103" s="4" t="inlineStr">
        <is>
          <t xml:space="preserve"> </t>
        </is>
      </c>
    </row>
    <row r="104">
      <c r="A104" s="4" t="inlineStr">
        <is>
          <t>Total of IBNR liabilities plus expected development on reported claims</t>
        </is>
      </c>
      <c r="B104" s="7" t="n">
        <v>12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claims | claims</t>
        </is>
      </c>
      <c r="B105" s="6" t="n">
        <v>8896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surance | Third party occurrence business | 202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hort-duration Insurance Contracts, Reconciliation of Claims Development to Liab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losses and allocated loss adjustment expenses, net of reinsurance</t>
        </is>
      </c>
      <c r="B108" s="7" t="n">
        <v>606</v>
      </c>
      <c r="C108" s="6" t="n">
        <v>632</v>
      </c>
      <c r="D108" s="6" t="n">
        <v>640</v>
      </c>
      <c r="E108" s="6" t="n">
        <v>616</v>
      </c>
      <c r="F108" s="6" t="n">
        <v>606</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losses and allocated loss adjustment expenses, net of reinsurance</t>
        </is>
      </c>
      <c r="B109" s="6" t="n">
        <v>318</v>
      </c>
      <c r="C109" s="6" t="n">
        <v>235</v>
      </c>
      <c r="D109" s="6" t="n">
        <v>155</v>
      </c>
      <c r="E109" s="6" t="n">
        <v>76</v>
      </c>
      <c r="F109" s="6" t="n">
        <v>24</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 of IBNR liabilities plus expected development on reported claims</t>
        </is>
      </c>
      <c r="B110" s="7" t="n">
        <v>13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 | claims</t>
        </is>
      </c>
      <c r="B111" s="6" t="n">
        <v>9853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surance | Third party occurrence business | 202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ort-duration Insurance Contracts, Reconciliation of Claims Development to Liab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losses and allocated loss adjustment expenses, net of reinsurance</t>
        </is>
      </c>
      <c r="B114" s="7" t="n">
        <v>671</v>
      </c>
      <c r="C114" s="6" t="n">
        <v>659</v>
      </c>
      <c r="D114" s="6" t="n">
        <v>662</v>
      </c>
      <c r="E114" s="6" t="n">
        <v>62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paid losses and allocated loss adjustment expenses, net of reinsurance</t>
        </is>
      </c>
      <c r="B115" s="6" t="n">
        <v>323</v>
      </c>
      <c r="C115" s="6" t="n">
        <v>174</v>
      </c>
      <c r="D115" s="6" t="n">
        <v>91</v>
      </c>
      <c r="E115" s="6" t="n">
        <v>26</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 of IBNR liabilities plus expected development on reported claims</t>
        </is>
      </c>
      <c r="B116" s="7" t="n">
        <v>14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number of reported claims | claims</t>
        </is>
      </c>
      <c r="B117" s="6" t="n">
        <v>9928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surance | Third party occurrence business | 20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ort-duration Insurance Contracts, Reconciliation of Claims Development to Liab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losses and allocated loss adjustment expenses, net of reinsurance</t>
        </is>
      </c>
      <c r="B120" s="7" t="n">
        <v>735</v>
      </c>
      <c r="C120" s="6" t="n">
        <v>726</v>
      </c>
      <c r="D120" s="6" t="n">
        <v>688</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paid losses and allocated loss adjustment expenses, net of reinsurance</t>
        </is>
      </c>
      <c r="B121" s="6" t="n">
        <v>186</v>
      </c>
      <c r="C121" s="6" t="n">
        <v>85</v>
      </c>
      <c r="D121" s="6" t="n">
        <v>24</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of IBNR liabilities plus expected development on reported claims</t>
        </is>
      </c>
      <c r="B122" s="7" t="n">
        <v>40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 | claims</t>
        </is>
      </c>
      <c r="B123" s="6" t="n">
        <v>10045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surance | Third party occurrence business | 202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hort-duration Insurance Contracts, Reconciliation of Claims Development to Liab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losses and allocated loss adjustment expenses, net of reinsurance</t>
        </is>
      </c>
      <c r="B126" s="7" t="n">
        <v>936</v>
      </c>
      <c r="C126" s="6" t="n">
        <v>877</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losses and allocated loss adjustment expenses, net of reinsurance</t>
        </is>
      </c>
      <c r="B127" s="6" t="n">
        <v>156</v>
      </c>
      <c r="C127" s="6" t="n">
        <v>3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otal of IBNR liabilities plus expected development on reported claims</t>
        </is>
      </c>
      <c r="B128" s="7" t="n">
        <v>62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umber of reported claims | claims</t>
        </is>
      </c>
      <c r="B129" s="6" t="n">
        <v>10255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surance | Third party occurrence business | 20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hort-duration Insurance Contracts, Reconciliation of Claims Development to Liab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losses and allocated loss adjustment expenses, net of reinsurance</t>
        </is>
      </c>
      <c r="B132" s="7" t="n">
        <v>100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paid losses and allocated loss adjustment expenses, net of reinsurance</t>
        </is>
      </c>
      <c r="B133" s="6" t="n">
        <v>37</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Total of IBNR liabilities plus expected development on reported claims</t>
        </is>
      </c>
      <c r="B134" s="7" t="n">
        <v>88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 | claims</t>
        </is>
      </c>
      <c r="B135" s="6" t="n">
        <v>8338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surance | Third party claims-made busines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Short-duration Insurance Contracts, Reconciliation of Claims Development to Liab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losses and allocated loss adjustment expenses, net of reinsurance</t>
        </is>
      </c>
      <c r="B138" s="7" t="n">
        <v>474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 losses and allocated loss adjustment expenses, net of reinsurance</t>
        </is>
      </c>
      <c r="B139" s="6" t="n">
        <v>2302</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ll outstanding liabilities before 2015, net of reinsurance</t>
        </is>
      </c>
      <c r="B140" s="6" t="n">
        <v>9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Liabilities for losses and loss adjustment expenses, net of reinsurance</t>
        </is>
      </c>
      <c r="B141" s="6" t="n">
        <v>253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nsurance | Third party claims-made business | 2015</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Short-duration Insurance Contracts, Reconciliation of Claims Development to Liab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losses and allocated loss adjustment expenses, net of reinsurance</t>
        </is>
      </c>
      <c r="B144" s="6" t="n">
        <v>268</v>
      </c>
      <c r="C144" s="6" t="n">
        <v>274</v>
      </c>
      <c r="D144" s="6" t="n">
        <v>267</v>
      </c>
      <c r="E144" s="6" t="n">
        <v>268</v>
      </c>
      <c r="F144" s="6" t="n">
        <v>252</v>
      </c>
      <c r="G144" s="6" t="n">
        <v>255</v>
      </c>
      <c r="H144" s="6" t="n">
        <v>260</v>
      </c>
      <c r="I144" s="6" t="n">
        <v>276</v>
      </c>
      <c r="J144" s="6" t="n">
        <v>277</v>
      </c>
      <c r="K144" s="6" t="n">
        <v>259</v>
      </c>
    </row>
    <row r="145">
      <c r="A145" s="4" t="inlineStr">
        <is>
          <t>Cumulative paid losses and allocated loss adjustment expenses, net of reinsurance</t>
        </is>
      </c>
      <c r="B145" s="6" t="n">
        <v>248</v>
      </c>
      <c r="C145" s="6" t="n">
        <v>242</v>
      </c>
      <c r="D145" s="6" t="n">
        <v>221</v>
      </c>
      <c r="E145" s="6" t="n">
        <v>217</v>
      </c>
      <c r="F145" s="6" t="n">
        <v>193</v>
      </c>
      <c r="G145" s="6" t="n">
        <v>174</v>
      </c>
      <c r="H145" s="6" t="n">
        <v>126</v>
      </c>
      <c r="I145" s="6" t="n">
        <v>100</v>
      </c>
      <c r="J145" s="6" t="n">
        <v>52</v>
      </c>
      <c r="K145" s="6" t="n">
        <v>9</v>
      </c>
    </row>
    <row r="146">
      <c r="A146" s="4" t="inlineStr">
        <is>
          <t>Total of IBNR liabilities plus expected development on reported claims</t>
        </is>
      </c>
      <c r="B146" s="7" t="n">
        <v>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 | claims</t>
        </is>
      </c>
      <c r="B147" s="6" t="n">
        <v>1395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surance | Third party claims-made business | 2016</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Short-duration Insurance Contracts, Reconciliation of Claims Development to Liabil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losses and allocated loss adjustment expenses, net of reinsurance</t>
        </is>
      </c>
      <c r="B150" s="7" t="n">
        <v>329</v>
      </c>
      <c r="C150" s="6" t="n">
        <v>327</v>
      </c>
      <c r="D150" s="6" t="n">
        <v>329</v>
      </c>
      <c r="E150" s="6" t="n">
        <v>327</v>
      </c>
      <c r="F150" s="6" t="n">
        <v>322</v>
      </c>
      <c r="G150" s="6" t="n">
        <v>314</v>
      </c>
      <c r="H150" s="6" t="n">
        <v>308</v>
      </c>
      <c r="I150" s="6" t="n">
        <v>291</v>
      </c>
      <c r="J150" s="6" t="n">
        <v>275</v>
      </c>
      <c r="K150" s="4" t="inlineStr">
        <is>
          <t xml:space="preserve"> </t>
        </is>
      </c>
    </row>
    <row r="151">
      <c r="A151" s="4" t="inlineStr">
        <is>
          <t>Cumulative paid losses and allocated loss adjustment expenses, net of reinsurance</t>
        </is>
      </c>
      <c r="B151" s="6" t="n">
        <v>296</v>
      </c>
      <c r="C151" s="6" t="n">
        <v>295</v>
      </c>
      <c r="D151" s="6" t="n">
        <v>257</v>
      </c>
      <c r="E151" s="6" t="n">
        <v>242</v>
      </c>
      <c r="F151" s="6" t="n">
        <v>205</v>
      </c>
      <c r="G151" s="6" t="n">
        <v>158</v>
      </c>
      <c r="H151" s="6" t="n">
        <v>127</v>
      </c>
      <c r="I151" s="6" t="n">
        <v>68</v>
      </c>
      <c r="J151" s="6" t="n">
        <v>11</v>
      </c>
      <c r="K151" s="4" t="inlineStr">
        <is>
          <t xml:space="preserve"> </t>
        </is>
      </c>
    </row>
    <row r="152">
      <c r="A152" s="4" t="inlineStr">
        <is>
          <t>Total of IBNR liabilities plus expected development on reported claims</t>
        </is>
      </c>
      <c r="B152" s="7" t="n">
        <v>1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 | claims</t>
        </is>
      </c>
      <c r="B153" s="6" t="n">
        <v>1489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surance | Third party claims-made business | 2017</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Short-duration Insurance Contracts, Reconciliation of Claims Development to Liabil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losses and allocated loss adjustment expenses, net of reinsurance</t>
        </is>
      </c>
      <c r="B156" s="7" t="n">
        <v>339</v>
      </c>
      <c r="C156" s="6" t="n">
        <v>337</v>
      </c>
      <c r="D156" s="6" t="n">
        <v>316</v>
      </c>
      <c r="E156" s="6" t="n">
        <v>323</v>
      </c>
      <c r="F156" s="6" t="n">
        <v>308</v>
      </c>
      <c r="G156" s="6" t="n">
        <v>311</v>
      </c>
      <c r="H156" s="6" t="n">
        <v>285</v>
      </c>
      <c r="I156" s="6" t="n">
        <v>270</v>
      </c>
      <c r="J156" s="4" t="inlineStr">
        <is>
          <t xml:space="preserve"> </t>
        </is>
      </c>
      <c r="K156" s="4" t="inlineStr">
        <is>
          <t xml:space="preserve"> </t>
        </is>
      </c>
    </row>
    <row r="157">
      <c r="A157" s="4" t="inlineStr">
        <is>
          <t>Cumulative paid losses and allocated loss adjustment expenses, net of reinsurance</t>
        </is>
      </c>
      <c r="B157" s="6" t="n">
        <v>276</v>
      </c>
      <c r="C157" s="6" t="n">
        <v>257</v>
      </c>
      <c r="D157" s="6" t="n">
        <v>232</v>
      </c>
      <c r="E157" s="6" t="n">
        <v>196</v>
      </c>
      <c r="F157" s="6" t="n">
        <v>143</v>
      </c>
      <c r="G157" s="6" t="n">
        <v>113</v>
      </c>
      <c r="H157" s="6" t="n">
        <v>67</v>
      </c>
      <c r="I157" s="6" t="n">
        <v>9</v>
      </c>
      <c r="J157" s="4" t="inlineStr">
        <is>
          <t xml:space="preserve"> </t>
        </is>
      </c>
      <c r="K157" s="4" t="inlineStr">
        <is>
          <t xml:space="preserve"> </t>
        </is>
      </c>
    </row>
    <row r="158">
      <c r="A158" s="4" t="inlineStr">
        <is>
          <t>Total of IBNR liabilities plus expected development on reported claims</t>
        </is>
      </c>
      <c r="B158" s="7" t="n">
        <v>4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number of reported claims | claims</t>
        </is>
      </c>
      <c r="B159" s="6" t="n">
        <v>15484</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surance | Third party claims-made business | 2018</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Short-duration Insurance Contracts, Reconciliation of Claims Development to Liabil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losses and allocated loss adjustment expenses, net of reinsurance</t>
        </is>
      </c>
      <c r="B162" s="7" t="n">
        <v>366</v>
      </c>
      <c r="C162" s="6" t="n">
        <v>366</v>
      </c>
      <c r="D162" s="6" t="n">
        <v>347</v>
      </c>
      <c r="E162" s="6" t="n">
        <v>336</v>
      </c>
      <c r="F162" s="6" t="n">
        <v>319</v>
      </c>
      <c r="G162" s="6" t="n">
        <v>314</v>
      </c>
      <c r="H162" s="6" t="n">
        <v>272</v>
      </c>
      <c r="I162" s="4" t="inlineStr">
        <is>
          <t xml:space="preserve"> </t>
        </is>
      </c>
      <c r="J162" s="4" t="inlineStr">
        <is>
          <t xml:space="preserve"> </t>
        </is>
      </c>
      <c r="K162" s="4" t="inlineStr">
        <is>
          <t xml:space="preserve"> </t>
        </is>
      </c>
    </row>
    <row r="163">
      <c r="A163" s="4" t="inlineStr">
        <is>
          <t>Cumulative paid losses and allocated loss adjustment expenses, net of reinsurance</t>
        </is>
      </c>
      <c r="B163" s="6" t="n">
        <v>285</v>
      </c>
      <c r="C163" s="6" t="n">
        <v>258</v>
      </c>
      <c r="D163" s="6" t="n">
        <v>208</v>
      </c>
      <c r="E163" s="6" t="n">
        <v>158</v>
      </c>
      <c r="F163" s="6" t="n">
        <v>118</v>
      </c>
      <c r="G163" s="6" t="n">
        <v>68</v>
      </c>
      <c r="H163" s="6" t="n">
        <v>12</v>
      </c>
      <c r="I163" s="4" t="inlineStr">
        <is>
          <t xml:space="preserve"> </t>
        </is>
      </c>
      <c r="J163" s="4" t="inlineStr">
        <is>
          <t xml:space="preserve"> </t>
        </is>
      </c>
      <c r="K163" s="4" t="inlineStr">
        <is>
          <t xml:space="preserve"> </t>
        </is>
      </c>
    </row>
    <row r="164">
      <c r="A164" s="4" t="inlineStr">
        <is>
          <t>Total of IBNR liabilities plus expected development on reported claims</t>
        </is>
      </c>
      <c r="B164" s="7" t="n">
        <v>33</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number of reported claims | claims</t>
        </is>
      </c>
      <c r="B165" s="6" t="n">
        <v>17094</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surance | Third party claims-made business | 2019</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Short-duration Insurance Contracts, Reconciliation of Claims Development to Liabil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losses and allocated loss adjustment expenses, net of reinsurance</t>
        </is>
      </c>
      <c r="B168" s="7" t="n">
        <v>329</v>
      </c>
      <c r="C168" s="6" t="n">
        <v>329</v>
      </c>
      <c r="D168" s="6" t="n">
        <v>322</v>
      </c>
      <c r="E168" s="6" t="n">
        <v>317</v>
      </c>
      <c r="F168" s="6" t="n">
        <v>317</v>
      </c>
      <c r="G168" s="6" t="n">
        <v>289</v>
      </c>
      <c r="H168" s="4" t="inlineStr">
        <is>
          <t xml:space="preserve"> </t>
        </is>
      </c>
      <c r="I168" s="4" t="inlineStr">
        <is>
          <t xml:space="preserve"> </t>
        </is>
      </c>
      <c r="J168" s="4" t="inlineStr">
        <is>
          <t xml:space="preserve"> </t>
        </is>
      </c>
      <c r="K168" s="4" t="inlineStr">
        <is>
          <t xml:space="preserve"> </t>
        </is>
      </c>
    </row>
    <row r="169">
      <c r="A169" s="4" t="inlineStr">
        <is>
          <t>Cumulative paid losses and allocated loss adjustment expenses, net of reinsurance</t>
        </is>
      </c>
      <c r="B169" s="6" t="n">
        <v>235</v>
      </c>
      <c r="C169" s="6" t="n">
        <v>196</v>
      </c>
      <c r="D169" s="6" t="n">
        <v>154</v>
      </c>
      <c r="E169" s="6" t="n">
        <v>122</v>
      </c>
      <c r="F169" s="6" t="n">
        <v>65</v>
      </c>
      <c r="G169" s="6" t="n">
        <v>12</v>
      </c>
      <c r="H169" s="4" t="inlineStr">
        <is>
          <t xml:space="preserve"> </t>
        </is>
      </c>
      <c r="I169" s="4" t="inlineStr">
        <is>
          <t xml:space="preserve"> </t>
        </is>
      </c>
      <c r="J169" s="4" t="inlineStr">
        <is>
          <t xml:space="preserve"> </t>
        </is>
      </c>
      <c r="K169" s="4" t="inlineStr">
        <is>
          <t xml:space="preserve"> </t>
        </is>
      </c>
    </row>
    <row r="170">
      <c r="A170" s="4" t="inlineStr">
        <is>
          <t>Total of IBNR liabilities plus expected development on reported claims</t>
        </is>
      </c>
      <c r="B170" s="7" t="n">
        <v>49</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 | claims</t>
        </is>
      </c>
      <c r="B171" s="6" t="n">
        <v>16723</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Insurance | Third party claims-made business | 2020</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Short-duration Insurance Contracts, Reconciliation of Claims Development to Liabil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allocated loss adjustment expenses, net of reinsurance</t>
        </is>
      </c>
      <c r="B174" s="7" t="n">
        <v>432</v>
      </c>
      <c r="C174" s="6" t="n">
        <v>445</v>
      </c>
      <c r="D174" s="6" t="n">
        <v>423</v>
      </c>
      <c r="E174" s="6" t="n">
        <v>412</v>
      </c>
      <c r="F174" s="6" t="n">
        <v>383</v>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paid losses and allocated loss adjustment expenses, net of reinsurance</t>
        </is>
      </c>
      <c r="B175" s="6" t="n">
        <v>265</v>
      </c>
      <c r="C175" s="6" t="n">
        <v>214</v>
      </c>
      <c r="D175" s="6" t="n">
        <v>151</v>
      </c>
      <c r="E175" s="6" t="n">
        <v>87</v>
      </c>
      <c r="F175" s="6" t="n">
        <v>17</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Total of IBNR liabilities plus expected development on reported claims</t>
        </is>
      </c>
      <c r="B176" s="7" t="n">
        <v>8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umber of reported claims | claims</t>
        </is>
      </c>
      <c r="B177" s="6" t="n">
        <v>16816</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Insurance | Third party claims-made business | 2021</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Short-duration Insurance Contracts, Reconciliation of Claims Development to Liabil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losses and allocated loss adjustment expenses, net of reinsurance</t>
        </is>
      </c>
      <c r="B180" s="7" t="n">
        <v>461</v>
      </c>
      <c r="C180" s="6" t="n">
        <v>499</v>
      </c>
      <c r="D180" s="6" t="n">
        <v>517</v>
      </c>
      <c r="E180" s="6" t="n">
        <v>514</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paid losses and allocated loss adjustment expenses, net of reinsurance</t>
        </is>
      </c>
      <c r="B181" s="6" t="n">
        <v>223</v>
      </c>
      <c r="C181" s="6" t="n">
        <v>162</v>
      </c>
      <c r="D181" s="6" t="n">
        <v>90</v>
      </c>
      <c r="E181" s="6" t="n">
        <v>23</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Total of IBNR liabilities plus expected development on reported claims</t>
        </is>
      </c>
      <c r="B182" s="7" t="n">
        <v>176</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s</t>
        </is>
      </c>
      <c r="B183" s="6" t="n">
        <v>18086</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surance | Third party claims-made business | 2022</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Short-duration Insurance Contracts, Reconciliation of Claims Development to Liabil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losses and allocated loss adjustment expenses, net of reinsurance</t>
        </is>
      </c>
      <c r="B186" s="7" t="n">
        <v>589</v>
      </c>
      <c r="C186" s="6" t="n">
        <v>654</v>
      </c>
      <c r="D186" s="6" t="n">
        <v>668</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mulative paid losses and allocated loss adjustment expenses, net of reinsurance</t>
        </is>
      </c>
      <c r="B187" s="6" t="n">
        <v>218</v>
      </c>
      <c r="C187" s="6" t="n">
        <v>100</v>
      </c>
      <c r="D187" s="6" t="n">
        <v>25</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Total of IBNR liabilities plus expected development on reported claims</t>
        </is>
      </c>
      <c r="B188" s="7" t="n">
        <v>25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umber of reported claims | claims</t>
        </is>
      </c>
      <c r="B189" s="6" t="n">
        <v>19825</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Insurance | Third party claims-made business | 2023</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Short-duration Insurance Contracts, Reconciliation of Claims Development to Liabil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losses and allocated loss adjustment expenses, net of reinsurance</t>
        </is>
      </c>
      <c r="B192" s="7" t="n">
        <v>895</v>
      </c>
      <c r="C192" s="6" t="n">
        <v>809</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paid losses and allocated loss adjustment expenses, net of reinsurance</t>
        </is>
      </c>
      <c r="B193" s="6" t="n">
        <v>200</v>
      </c>
      <c r="C193" s="6" t="n">
        <v>64</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Total of IBNR liabilities plus expected development on reported claims</t>
        </is>
      </c>
      <c r="B194" s="7" t="n">
        <v>543</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number of reported claims | claims</t>
        </is>
      </c>
      <c r="B195" s="6" t="n">
        <v>2367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Insurance | Third party claims-made business | 2024</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Short-duration Insurance Contracts, Reconciliation of Claims Development to Liability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 losses and allocated loss adjustment expenses, net of reinsurance</t>
        </is>
      </c>
      <c r="B198" s="7" t="n">
        <v>737</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paid losses and allocated loss adjustment expenses, net of reinsurance</t>
        </is>
      </c>
      <c r="B199" s="6" t="n">
        <v>56</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Total of IBNR liabilities plus expected development on reported claims</t>
        </is>
      </c>
      <c r="B200" s="7" t="n">
        <v>577</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number of reported claims | claims</t>
        </is>
      </c>
      <c r="B201" s="6" t="n">
        <v>23155</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Insurance | Multi-line and other special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Short-duration Insurance Contracts, Reconciliation of Claims Development to Liabil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curred losses and allocated loss adjustment expenses, net of reinsurance</t>
        </is>
      </c>
      <c r="B204" s="7" t="n">
        <v>6518</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paid losses and allocated loss adjustment expenses, net of reinsurance</t>
        </is>
      </c>
      <c r="B205" s="6" t="n">
        <v>4606</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All outstanding liabilities before 2015, net of reinsurance</t>
        </is>
      </c>
      <c r="B206" s="6" t="n">
        <v>29</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Liabilities for losses and loss adjustment expenses, net of reinsurance</t>
        </is>
      </c>
      <c r="B207" s="6" t="n">
        <v>1941</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Insurance | Multi-line and other specialty | 2015</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Short-duration Insurance Contracts, Reconciliation of Claims Development to Liabilit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ncurred losses and allocated loss adjustment expenses, net of reinsurance</t>
        </is>
      </c>
      <c r="B210" s="6" t="n">
        <v>344</v>
      </c>
      <c r="C210" s="6" t="n">
        <v>344</v>
      </c>
      <c r="D210" s="6" t="n">
        <v>345</v>
      </c>
      <c r="E210" s="6" t="n">
        <v>347</v>
      </c>
      <c r="F210" s="6" t="n">
        <v>349</v>
      </c>
      <c r="G210" s="6" t="n">
        <v>356</v>
      </c>
      <c r="H210" s="6" t="n">
        <v>365</v>
      </c>
      <c r="I210" s="6" t="n">
        <v>356</v>
      </c>
      <c r="J210" s="6" t="n">
        <v>358</v>
      </c>
      <c r="K210" s="6" t="n">
        <v>334</v>
      </c>
    </row>
    <row r="211">
      <c r="A211" s="4" t="inlineStr">
        <is>
          <t>Cumulative paid losses and allocated loss adjustment expenses, net of reinsurance</t>
        </is>
      </c>
      <c r="B211" s="6" t="n">
        <v>337</v>
      </c>
      <c r="C211" s="6" t="n">
        <v>333</v>
      </c>
      <c r="D211" s="6" t="n">
        <v>331</v>
      </c>
      <c r="E211" s="6" t="n">
        <v>330</v>
      </c>
      <c r="F211" s="6" t="n">
        <v>326</v>
      </c>
      <c r="G211" s="6" t="n">
        <v>321</v>
      </c>
      <c r="H211" s="6" t="n">
        <v>306</v>
      </c>
      <c r="I211" s="6" t="n">
        <v>278</v>
      </c>
      <c r="J211" s="6" t="n">
        <v>236</v>
      </c>
      <c r="K211" s="7" t="n">
        <v>138</v>
      </c>
    </row>
    <row r="212">
      <c r="A212" s="4" t="inlineStr">
        <is>
          <t>Total of IBNR liabilities plus expected development on reported claims</t>
        </is>
      </c>
      <c r="B212" s="7" t="n">
        <v>3</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number of reported claims | claims</t>
        </is>
      </c>
      <c r="B213" s="6" t="n">
        <v>181424</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nsurance | Multi-line and other specialty | 2016</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Short-duration Insurance Contracts, Reconciliation of Claims Development to Liability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losses and allocated loss adjustment expenses, net of reinsurance</t>
        </is>
      </c>
      <c r="B216" s="7" t="n">
        <v>404</v>
      </c>
      <c r="C216" s="6" t="n">
        <v>406</v>
      </c>
      <c r="D216" s="6" t="n">
        <v>408</v>
      </c>
      <c r="E216" s="6" t="n">
        <v>408</v>
      </c>
      <c r="F216" s="6" t="n">
        <v>410</v>
      </c>
      <c r="G216" s="6" t="n">
        <v>416</v>
      </c>
      <c r="H216" s="6" t="n">
        <v>427</v>
      </c>
      <c r="I216" s="6" t="n">
        <v>431</v>
      </c>
      <c r="J216" s="6" t="n">
        <v>408</v>
      </c>
      <c r="K216" s="4" t="inlineStr">
        <is>
          <t xml:space="preserve"> </t>
        </is>
      </c>
    </row>
    <row r="217">
      <c r="A217" s="4" t="inlineStr">
        <is>
          <t>Cumulative paid losses and allocated loss adjustment expenses, net of reinsurance</t>
        </is>
      </c>
      <c r="B217" s="6" t="n">
        <v>396</v>
      </c>
      <c r="C217" s="6" t="n">
        <v>391</v>
      </c>
      <c r="D217" s="6" t="n">
        <v>390</v>
      </c>
      <c r="E217" s="6" t="n">
        <v>385</v>
      </c>
      <c r="F217" s="6" t="n">
        <v>379</v>
      </c>
      <c r="G217" s="6" t="n">
        <v>363</v>
      </c>
      <c r="H217" s="6" t="n">
        <v>341</v>
      </c>
      <c r="I217" s="6" t="n">
        <v>304</v>
      </c>
      <c r="J217" s="7" t="n">
        <v>176</v>
      </c>
      <c r="K217" s="4" t="inlineStr">
        <is>
          <t xml:space="preserve"> </t>
        </is>
      </c>
    </row>
    <row r="218">
      <c r="A218" s="4" t="inlineStr">
        <is>
          <t>Total of IBNR liabilities plus expected development on reported claims</t>
        </is>
      </c>
      <c r="B218" s="7" t="n">
        <v>4</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number of reported claims | claims</t>
        </is>
      </c>
      <c r="B219" s="6" t="n">
        <v>195233</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Insurance | Multi-line and other specialty | 2017</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Short-duration Insurance Contracts, Reconciliation of Claims Development to Liability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Incurred losses and allocated loss adjustment expenses, net of reinsurance</t>
        </is>
      </c>
      <c r="B222" s="7" t="n">
        <v>514</v>
      </c>
      <c r="C222" s="6" t="n">
        <v>516</v>
      </c>
      <c r="D222" s="6" t="n">
        <v>512</v>
      </c>
      <c r="E222" s="6" t="n">
        <v>504</v>
      </c>
      <c r="F222" s="6" t="n">
        <v>500</v>
      </c>
      <c r="G222" s="6" t="n">
        <v>491</v>
      </c>
      <c r="H222" s="6" t="n">
        <v>500</v>
      </c>
      <c r="I222" s="6" t="n">
        <v>482</v>
      </c>
      <c r="J222" s="4" t="inlineStr">
        <is>
          <t xml:space="preserve"> </t>
        </is>
      </c>
      <c r="K222" s="4" t="inlineStr">
        <is>
          <t xml:space="preserve"> </t>
        </is>
      </c>
    </row>
    <row r="223">
      <c r="A223" s="4" t="inlineStr">
        <is>
          <t>Cumulative paid losses and allocated loss adjustment expenses, net of reinsurance</t>
        </is>
      </c>
      <c r="B223" s="6" t="n">
        <v>493</v>
      </c>
      <c r="C223" s="6" t="n">
        <v>479</v>
      </c>
      <c r="D223" s="6" t="n">
        <v>472</v>
      </c>
      <c r="E223" s="6" t="n">
        <v>446</v>
      </c>
      <c r="F223" s="6" t="n">
        <v>423</v>
      </c>
      <c r="G223" s="6" t="n">
        <v>380</v>
      </c>
      <c r="H223" s="6" t="n">
        <v>342</v>
      </c>
      <c r="I223" s="7" t="n">
        <v>181</v>
      </c>
      <c r="J223" s="4" t="inlineStr">
        <is>
          <t xml:space="preserve"> </t>
        </is>
      </c>
      <c r="K223" s="4" t="inlineStr">
        <is>
          <t xml:space="preserve"> </t>
        </is>
      </c>
    </row>
    <row r="224">
      <c r="A224" s="4" t="inlineStr">
        <is>
          <t>Total of IBNR liabilities plus expected development on reported claims</t>
        </is>
      </c>
      <c r="B224" s="7" t="n">
        <v>6</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umulative number of reported claims | claims</t>
        </is>
      </c>
      <c r="B225" s="6" t="n">
        <v>236433</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Insurance | Multi-line and other specialty | 2018</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Short-duration Insurance Contracts, Reconciliation of Claims Development to Liability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Incurred losses and allocated loss adjustment expenses, net of reinsurance</t>
        </is>
      </c>
      <c r="B228" s="7" t="n">
        <v>564</v>
      </c>
      <c r="C228" s="6" t="n">
        <v>564</v>
      </c>
      <c r="D228" s="6" t="n">
        <v>564</v>
      </c>
      <c r="E228" s="6" t="n">
        <v>564</v>
      </c>
      <c r="F228" s="6" t="n">
        <v>562</v>
      </c>
      <c r="G228" s="6" t="n">
        <v>564</v>
      </c>
      <c r="H228" s="6" t="n">
        <v>512</v>
      </c>
      <c r="I228" s="4" t="inlineStr">
        <is>
          <t xml:space="preserve"> </t>
        </is>
      </c>
      <c r="J228" s="4" t="inlineStr">
        <is>
          <t xml:space="preserve"> </t>
        </is>
      </c>
      <c r="K228" s="4" t="inlineStr">
        <is>
          <t xml:space="preserve"> </t>
        </is>
      </c>
    </row>
    <row r="229">
      <c r="A229" s="4" t="inlineStr">
        <is>
          <t>Cumulative paid losses and allocated loss adjustment expenses, net of reinsurance</t>
        </is>
      </c>
      <c r="B229" s="6" t="n">
        <v>543</v>
      </c>
      <c r="C229" s="6" t="n">
        <v>526</v>
      </c>
      <c r="D229" s="6" t="n">
        <v>508</v>
      </c>
      <c r="E229" s="6" t="n">
        <v>479</v>
      </c>
      <c r="F229" s="6" t="n">
        <v>442</v>
      </c>
      <c r="G229" s="6" t="n">
        <v>389</v>
      </c>
      <c r="H229" s="7" t="n">
        <v>211</v>
      </c>
      <c r="I229" s="4" t="inlineStr">
        <is>
          <t xml:space="preserve"> </t>
        </is>
      </c>
      <c r="J229" s="4" t="inlineStr">
        <is>
          <t xml:space="preserve"> </t>
        </is>
      </c>
      <c r="K229" s="4" t="inlineStr">
        <is>
          <t xml:space="preserve"> </t>
        </is>
      </c>
    </row>
    <row r="230">
      <c r="A230" s="4" t="inlineStr">
        <is>
          <t>Total of IBNR liabilities plus expected development on reported claims</t>
        </is>
      </c>
      <c r="B230" s="7" t="n">
        <v>9</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number of reported claims | claims</t>
        </is>
      </c>
      <c r="B231" s="6" t="n">
        <v>266125</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Insurance | Multi-line and other specialty | 2019</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Short-duration Insurance Contracts, Reconciliation of Claims Development to Liability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ncurred losses and allocated loss adjustment expenses, net of reinsurance</t>
        </is>
      </c>
      <c r="B234" s="7" t="n">
        <v>671</v>
      </c>
      <c r="C234" s="6" t="n">
        <v>656</v>
      </c>
      <c r="D234" s="6" t="n">
        <v>650</v>
      </c>
      <c r="E234" s="6" t="n">
        <v>639</v>
      </c>
      <c r="F234" s="6" t="n">
        <v>611</v>
      </c>
      <c r="G234" s="6" t="n">
        <v>566</v>
      </c>
      <c r="H234" s="4" t="inlineStr">
        <is>
          <t xml:space="preserve"> </t>
        </is>
      </c>
      <c r="I234" s="4" t="inlineStr">
        <is>
          <t xml:space="preserve"> </t>
        </is>
      </c>
      <c r="J234" s="4" t="inlineStr">
        <is>
          <t xml:space="preserve"> </t>
        </is>
      </c>
      <c r="K234" s="4" t="inlineStr">
        <is>
          <t xml:space="preserve"> </t>
        </is>
      </c>
    </row>
    <row r="235">
      <c r="A235" s="4" t="inlineStr">
        <is>
          <t>Cumulative paid losses and allocated loss adjustment expenses, net of reinsurance</t>
        </is>
      </c>
      <c r="B235" s="6" t="n">
        <v>611</v>
      </c>
      <c r="C235" s="6" t="n">
        <v>576</v>
      </c>
      <c r="D235" s="6" t="n">
        <v>548</v>
      </c>
      <c r="E235" s="6" t="n">
        <v>486</v>
      </c>
      <c r="F235" s="6" t="n">
        <v>385</v>
      </c>
      <c r="G235" s="7" t="n">
        <v>212</v>
      </c>
      <c r="H235" s="4" t="inlineStr">
        <is>
          <t xml:space="preserve"> </t>
        </is>
      </c>
      <c r="I235" s="4" t="inlineStr">
        <is>
          <t xml:space="preserve"> </t>
        </is>
      </c>
      <c r="J235" s="4" t="inlineStr">
        <is>
          <t xml:space="preserve"> </t>
        </is>
      </c>
      <c r="K235" s="4" t="inlineStr">
        <is>
          <t xml:space="preserve"> </t>
        </is>
      </c>
    </row>
    <row r="236">
      <c r="A236" s="4" t="inlineStr">
        <is>
          <t>Total of IBNR liabilities plus expected development on reported claims</t>
        </is>
      </c>
      <c r="B236" s="7" t="n">
        <v>1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number of reported claims | claims</t>
        </is>
      </c>
      <c r="B237" s="6" t="n">
        <v>249876</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Insurance | Multi-line and other specialty | 2020</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Short-duration Insurance Contracts, Reconciliation of Claims Development to Liability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curred losses and allocated loss adjustment expenses, net of reinsurance</t>
        </is>
      </c>
      <c r="B240" s="7" t="n">
        <v>519</v>
      </c>
      <c r="C240" s="6" t="n">
        <v>515</v>
      </c>
      <c r="D240" s="6" t="n">
        <v>513</v>
      </c>
      <c r="E240" s="6" t="n">
        <v>567</v>
      </c>
      <c r="F240" s="6" t="n">
        <v>616</v>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paid losses and allocated loss adjustment expenses, net of reinsurance</t>
        </is>
      </c>
      <c r="B241" s="6" t="n">
        <v>450</v>
      </c>
      <c r="C241" s="6" t="n">
        <v>405</v>
      </c>
      <c r="D241" s="6" t="n">
        <v>358</v>
      </c>
      <c r="E241" s="6" t="n">
        <v>308</v>
      </c>
      <c r="F241" s="7" t="n">
        <v>171</v>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Total of IBNR liabilities plus expected development on reported claims</t>
        </is>
      </c>
      <c r="B242" s="7" t="n">
        <v>26</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number of reported claims | claims</t>
        </is>
      </c>
      <c r="B243" s="6" t="n">
        <v>168232</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Insurance | Multi-line and other specialty | 2021</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Short-duration Insurance Contracts, Reconciliation of Claims Development to Liability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losses and allocated loss adjustment expenses, net of reinsurance</t>
        </is>
      </c>
      <c r="B246" s="7" t="n">
        <v>635</v>
      </c>
      <c r="C246" s="6" t="n">
        <v>614</v>
      </c>
      <c r="D246" s="6" t="n">
        <v>618</v>
      </c>
      <c r="E246" s="6" t="n">
        <v>634</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Cumulative paid losses and allocated loss adjustment expenses, net of reinsurance</t>
        </is>
      </c>
      <c r="B247" s="6" t="n">
        <v>511</v>
      </c>
      <c r="C247" s="6" t="n">
        <v>427</v>
      </c>
      <c r="D247" s="6" t="n">
        <v>334</v>
      </c>
      <c r="E247" s="7" t="n">
        <v>157</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Total of IBNR liabilities plus expected development on reported claims</t>
        </is>
      </c>
      <c r="B248" s="7" t="n">
        <v>42</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Cumulative number of reported claims | claims</t>
        </is>
      </c>
      <c r="B249" s="6" t="n">
        <v>112591</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Insurance | Multi-line and other specialty | 2022</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Short-duration Insurance Contracts, Reconciliation of Claims Development to Liability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Incurred losses and allocated loss adjustment expenses, net of reinsurance</t>
        </is>
      </c>
      <c r="B252" s="7" t="n">
        <v>639</v>
      </c>
      <c r="C252" s="6" t="n">
        <v>640</v>
      </c>
      <c r="D252" s="6" t="n">
        <v>677</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Cumulative paid losses and allocated loss adjustment expenses, net of reinsurance</t>
        </is>
      </c>
      <c r="B253" s="6" t="n">
        <v>439</v>
      </c>
      <c r="C253" s="6" t="n">
        <v>370</v>
      </c>
      <c r="D253" s="7" t="n">
        <v>177</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Total of IBNR liabilities plus expected development on reported claims</t>
        </is>
      </c>
      <c r="B254" s="7" t="n">
        <v>9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umulative number of reported claims | claims</t>
        </is>
      </c>
      <c r="B255" s="6" t="n">
        <v>144429</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Insurance | Multi-line and other specialty | 2023</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Short-duration Insurance Contracts, Reconciliation of Claims Development to Liability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Incurred losses and allocated loss adjustment expenses, net of reinsurance</t>
        </is>
      </c>
      <c r="B258" s="7" t="n">
        <v>809</v>
      </c>
      <c r="C258" s="6" t="n">
        <v>815</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Cumulative paid losses and allocated loss adjustment expenses, net of reinsurance</t>
        </is>
      </c>
      <c r="B259" s="6" t="n">
        <v>489</v>
      </c>
      <c r="C259" s="7" t="n">
        <v>253</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Total of IBNR liabilities plus expected development on reported claims</t>
        </is>
      </c>
      <c r="B260" s="7" t="n">
        <v>199</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number of reported claims | claims</t>
        </is>
      </c>
      <c r="B261" s="6" t="n">
        <v>161842</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Insurance | Multi-line and other specialty | 2024</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Short-duration Insurance Contracts, Reconciliation of Claims Development to Liability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ncurred losses and allocated loss adjustment expenses, net of reinsurance</t>
        </is>
      </c>
      <c r="B264" s="7" t="n">
        <v>1419</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Cumulative paid losses and allocated loss adjustment expenses, net of reinsurance</t>
        </is>
      </c>
      <c r="B265" s="6" t="n">
        <v>337</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Total of IBNR liabilities plus expected development on reported claims</t>
        </is>
      </c>
      <c r="B266" s="7" t="n">
        <v>88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umulative number of reported claims | claims</t>
        </is>
      </c>
      <c r="B267" s="6" t="n">
        <v>14519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ort Duration Contracts - Claims development - Reinsurance (Details) - USD ($) $ in Million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losses and loss adjustment expenses, net of reinsurance</t>
        </is>
      </c>
      <c r="B3" s="7" t="n">
        <v>211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nsurance | Casu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allocated loss adjustment expenses, net of reinsurance</t>
        </is>
      </c>
      <c r="B6" s="6" t="n">
        <v>42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losses and allocated loss adjustment expenses, net of reinsurance</t>
        </is>
      </c>
      <c r="B7" s="6" t="n">
        <v>16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before 2015, net of reinsurance</t>
        </is>
      </c>
      <c r="B8" s="6" t="n">
        <v>3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losses and loss adjustment expenses, net of reinsurance</t>
        </is>
      </c>
      <c r="B9" s="6" t="n">
        <v>30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insurance | Casualty | 201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allocated loss adjustment expenses, net of reinsurance</t>
        </is>
      </c>
      <c r="B12" s="6" t="n">
        <v>248</v>
      </c>
      <c r="C12" s="7" t="n">
        <v>257</v>
      </c>
      <c r="D12" s="7" t="n">
        <v>248</v>
      </c>
      <c r="E12" s="7" t="n">
        <v>246</v>
      </c>
      <c r="F12" s="7" t="n">
        <v>243</v>
      </c>
      <c r="G12" s="7" t="n">
        <v>236</v>
      </c>
      <c r="H12" s="7" t="n">
        <v>232</v>
      </c>
      <c r="I12" s="7" t="n">
        <v>225</v>
      </c>
      <c r="J12" s="7" t="n">
        <v>217</v>
      </c>
      <c r="K12" s="7" t="n">
        <v>218</v>
      </c>
    </row>
    <row r="13">
      <c r="A13" s="4" t="inlineStr">
        <is>
          <t>Cumulative paid losses and allocated loss adjustment expenses, net of reinsurance</t>
        </is>
      </c>
      <c r="B13" s="6" t="n">
        <v>177</v>
      </c>
      <c r="C13" s="6" t="n">
        <v>169</v>
      </c>
      <c r="D13" s="6" t="n">
        <v>151</v>
      </c>
      <c r="E13" s="6" t="n">
        <v>136</v>
      </c>
      <c r="F13" s="6" t="n">
        <v>119</v>
      </c>
      <c r="G13" s="6" t="n">
        <v>96</v>
      </c>
      <c r="H13" s="6" t="n">
        <v>71</v>
      </c>
      <c r="I13" s="6" t="n">
        <v>47</v>
      </c>
      <c r="J13" s="6" t="n">
        <v>20</v>
      </c>
      <c r="K13" s="6" t="n">
        <v>4</v>
      </c>
    </row>
    <row r="14">
      <c r="A14" s="4" t="inlineStr">
        <is>
          <t>Total of IBNR liabilities plus expected development on reported claims</t>
        </is>
      </c>
      <c r="B14" s="6" t="n">
        <v>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insurance | Casualty | 201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losses and allocated loss adjustment expenses, net of reinsurance</t>
        </is>
      </c>
      <c r="B17" s="6" t="n">
        <v>279</v>
      </c>
      <c r="C17" s="6" t="n">
        <v>278</v>
      </c>
      <c r="D17" s="6" t="n">
        <v>269</v>
      </c>
      <c r="E17" s="6" t="n">
        <v>266</v>
      </c>
      <c r="F17" s="6" t="n">
        <v>266</v>
      </c>
      <c r="G17" s="6" t="n">
        <v>259</v>
      </c>
      <c r="H17" s="6" t="n">
        <v>244</v>
      </c>
      <c r="I17" s="6" t="n">
        <v>222</v>
      </c>
      <c r="J17" s="6" t="n">
        <v>209</v>
      </c>
      <c r="K17" s="4" t="inlineStr">
        <is>
          <t xml:space="preserve"> </t>
        </is>
      </c>
    </row>
    <row r="18">
      <c r="A18" s="4" t="inlineStr">
        <is>
          <t>Cumulative paid losses and allocated loss adjustment expenses, net of reinsurance</t>
        </is>
      </c>
      <c r="B18" s="6" t="n">
        <v>186</v>
      </c>
      <c r="C18" s="6" t="n">
        <v>172</v>
      </c>
      <c r="D18" s="6" t="n">
        <v>156</v>
      </c>
      <c r="E18" s="6" t="n">
        <v>132</v>
      </c>
      <c r="F18" s="6" t="n">
        <v>113</v>
      </c>
      <c r="G18" s="6" t="n">
        <v>86</v>
      </c>
      <c r="H18" s="6" t="n">
        <v>51</v>
      </c>
      <c r="I18" s="6" t="n">
        <v>26</v>
      </c>
      <c r="J18" s="6" t="n">
        <v>6</v>
      </c>
      <c r="K18" s="4" t="inlineStr">
        <is>
          <t xml:space="preserve"> </t>
        </is>
      </c>
    </row>
    <row r="19">
      <c r="A19" s="4" t="inlineStr">
        <is>
          <t>Total of IBNR liabilities plus expected development on reported claims</t>
        </is>
      </c>
      <c r="B19" s="6" t="n">
        <v>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insurance | Casualty | 201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losses and allocated loss adjustment expenses, net of reinsurance</t>
        </is>
      </c>
      <c r="B22" s="6" t="n">
        <v>335</v>
      </c>
      <c r="C22" s="6" t="n">
        <v>327</v>
      </c>
      <c r="D22" s="6" t="n">
        <v>313</v>
      </c>
      <c r="E22" s="6" t="n">
        <v>306</v>
      </c>
      <c r="F22" s="6" t="n">
        <v>295</v>
      </c>
      <c r="G22" s="6" t="n">
        <v>268</v>
      </c>
      <c r="H22" s="6" t="n">
        <v>252</v>
      </c>
      <c r="I22" s="6" t="n">
        <v>264</v>
      </c>
      <c r="J22" s="4" t="inlineStr">
        <is>
          <t xml:space="preserve"> </t>
        </is>
      </c>
      <c r="K22" s="4" t="inlineStr">
        <is>
          <t xml:space="preserve"> </t>
        </is>
      </c>
    </row>
    <row r="23">
      <c r="A23" s="4" t="inlineStr">
        <is>
          <t>Cumulative paid losses and allocated loss adjustment expenses, net of reinsurance</t>
        </is>
      </c>
      <c r="B23" s="6" t="n">
        <v>221</v>
      </c>
      <c r="C23" s="6" t="n">
        <v>188</v>
      </c>
      <c r="D23" s="6" t="n">
        <v>164</v>
      </c>
      <c r="E23" s="6" t="n">
        <v>137</v>
      </c>
      <c r="F23" s="6" t="n">
        <v>113</v>
      </c>
      <c r="G23" s="6" t="n">
        <v>64</v>
      </c>
      <c r="H23" s="6" t="n">
        <v>30</v>
      </c>
      <c r="I23" s="6" t="n">
        <v>6</v>
      </c>
      <c r="J23" s="4" t="inlineStr">
        <is>
          <t xml:space="preserve"> </t>
        </is>
      </c>
      <c r="K23" s="4" t="inlineStr">
        <is>
          <t xml:space="preserve"> </t>
        </is>
      </c>
    </row>
    <row r="24">
      <c r="A24" s="4" t="inlineStr">
        <is>
          <t>Total of IBNR liabilities plus expected development on reported claims</t>
        </is>
      </c>
      <c r="B24" s="6" t="n">
        <v>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insurance | Casualty | 201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losses and allocated loss adjustment expenses, net of reinsurance</t>
        </is>
      </c>
      <c r="B27" s="6" t="n">
        <v>318</v>
      </c>
      <c r="C27" s="6" t="n">
        <v>304</v>
      </c>
      <c r="D27" s="6" t="n">
        <v>295</v>
      </c>
      <c r="E27" s="6" t="n">
        <v>283</v>
      </c>
      <c r="F27" s="6" t="n">
        <v>278</v>
      </c>
      <c r="G27" s="6" t="n">
        <v>286</v>
      </c>
      <c r="H27" s="6" t="n">
        <v>273</v>
      </c>
      <c r="I27" s="4" t="inlineStr">
        <is>
          <t xml:space="preserve"> </t>
        </is>
      </c>
      <c r="J27" s="4" t="inlineStr">
        <is>
          <t xml:space="preserve"> </t>
        </is>
      </c>
      <c r="K27" s="4" t="inlineStr">
        <is>
          <t xml:space="preserve"> </t>
        </is>
      </c>
    </row>
    <row r="28">
      <c r="A28" s="4" t="inlineStr">
        <is>
          <t>Cumulative paid losses and allocated loss adjustment expenses, net of reinsurance</t>
        </is>
      </c>
      <c r="B28" s="6" t="n">
        <v>205</v>
      </c>
      <c r="C28" s="6" t="n">
        <v>182</v>
      </c>
      <c r="D28" s="6" t="n">
        <v>154</v>
      </c>
      <c r="E28" s="6" t="n">
        <v>129</v>
      </c>
      <c r="F28" s="6" t="n">
        <v>106</v>
      </c>
      <c r="G28" s="6" t="n">
        <v>31</v>
      </c>
      <c r="H28" s="6" t="n">
        <v>8</v>
      </c>
      <c r="I28" s="4" t="inlineStr">
        <is>
          <t xml:space="preserve"> </t>
        </is>
      </c>
      <c r="J28" s="4" t="inlineStr">
        <is>
          <t xml:space="preserve"> </t>
        </is>
      </c>
      <c r="K28" s="4" t="inlineStr">
        <is>
          <t xml:space="preserve"> </t>
        </is>
      </c>
    </row>
    <row r="29">
      <c r="A29" s="4" t="inlineStr">
        <is>
          <t>Total of IBNR liabilities plus expected development on reported claims</t>
        </is>
      </c>
      <c r="B29" s="6" t="n">
        <v>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insurance | Casualty | 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losses and allocated loss adjustment expenses, net of reinsurance</t>
        </is>
      </c>
      <c r="B32" s="6" t="n">
        <v>398</v>
      </c>
      <c r="C32" s="6" t="n">
        <v>399</v>
      </c>
      <c r="D32" s="6" t="n">
        <v>378</v>
      </c>
      <c r="E32" s="6" t="n">
        <v>367</v>
      </c>
      <c r="F32" s="6" t="n">
        <v>340</v>
      </c>
      <c r="G32" s="6" t="n">
        <v>328</v>
      </c>
      <c r="H32" s="4" t="inlineStr">
        <is>
          <t xml:space="preserve"> </t>
        </is>
      </c>
      <c r="I32" s="4" t="inlineStr">
        <is>
          <t xml:space="preserve"> </t>
        </is>
      </c>
      <c r="J32" s="4" t="inlineStr">
        <is>
          <t xml:space="preserve"> </t>
        </is>
      </c>
      <c r="K32" s="4" t="inlineStr">
        <is>
          <t xml:space="preserve"> </t>
        </is>
      </c>
    </row>
    <row r="33">
      <c r="A33" s="4" t="inlineStr">
        <is>
          <t>Cumulative paid losses and allocated loss adjustment expenses, net of reinsurance</t>
        </is>
      </c>
      <c r="B33" s="6" t="n">
        <v>256</v>
      </c>
      <c r="C33" s="6" t="n">
        <v>219</v>
      </c>
      <c r="D33" s="6" t="n">
        <v>130</v>
      </c>
      <c r="E33" s="6" t="n">
        <v>97</v>
      </c>
      <c r="F33" s="6" t="n">
        <v>58</v>
      </c>
      <c r="G33" s="6" t="n">
        <v>16</v>
      </c>
      <c r="H33" s="4" t="inlineStr">
        <is>
          <t xml:space="preserve"> </t>
        </is>
      </c>
      <c r="I33" s="4" t="inlineStr">
        <is>
          <t xml:space="preserve"> </t>
        </is>
      </c>
      <c r="J33" s="4" t="inlineStr">
        <is>
          <t xml:space="preserve"> </t>
        </is>
      </c>
      <c r="K33" s="4" t="inlineStr">
        <is>
          <t xml:space="preserve"> </t>
        </is>
      </c>
    </row>
    <row r="34">
      <c r="A34" s="4" t="inlineStr">
        <is>
          <t>Total of IBNR liabilities plus expected development on reported claims</t>
        </is>
      </c>
      <c r="B34" s="6" t="n">
        <v>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insurance | Casualty |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es and allocated loss adjustment expenses, net of reinsurance</t>
        </is>
      </c>
      <c r="B37" s="6" t="n">
        <v>385</v>
      </c>
      <c r="C37" s="6" t="n">
        <v>366</v>
      </c>
      <c r="D37" s="6" t="n">
        <v>348</v>
      </c>
      <c r="E37" s="6" t="n">
        <v>365</v>
      </c>
      <c r="F37" s="6" t="n">
        <v>377</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losses and allocated loss adjustment expenses, net of reinsurance</t>
        </is>
      </c>
      <c r="B38" s="6" t="n">
        <v>177</v>
      </c>
      <c r="C38" s="6" t="n">
        <v>131</v>
      </c>
      <c r="D38" s="6" t="n">
        <v>90</v>
      </c>
      <c r="E38" s="6" t="n">
        <v>50</v>
      </c>
      <c r="F38" s="6" t="n">
        <v>1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of IBNR liabilities plus expected development on reported claims</t>
        </is>
      </c>
      <c r="B39" s="6" t="n">
        <v>1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insurance | Casualty |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allocated loss adjustment expenses, net of reinsurance</t>
        </is>
      </c>
      <c r="B42" s="6" t="n">
        <v>423</v>
      </c>
      <c r="C42" s="6" t="n">
        <v>422</v>
      </c>
      <c r="D42" s="6" t="n">
        <v>431</v>
      </c>
      <c r="E42" s="6" t="n">
        <v>43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adjustment expenses, net of reinsurance</t>
        </is>
      </c>
      <c r="B43" s="6" t="n">
        <v>190</v>
      </c>
      <c r="C43" s="6" t="n">
        <v>102</v>
      </c>
      <c r="D43" s="6" t="n">
        <v>53</v>
      </c>
      <c r="E43" s="6" t="n">
        <v>1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BNR liabilities plus expected development on reported claims</t>
        </is>
      </c>
      <c r="B44" s="6" t="n">
        <v>1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insurance | Casualty |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losses and allocated loss adjustment expenses, net of reinsurance</t>
        </is>
      </c>
      <c r="B47" s="6" t="n">
        <v>535</v>
      </c>
      <c r="C47" s="6" t="n">
        <v>523</v>
      </c>
      <c r="D47" s="6" t="n">
        <v>54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losses and allocated loss adjustment expenses, net of reinsurance</t>
        </is>
      </c>
      <c r="B48" s="6" t="n">
        <v>111</v>
      </c>
      <c r="C48" s="6" t="n">
        <v>60</v>
      </c>
      <c r="D48" s="6" t="n">
        <v>1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of IBNR liabilities plus expected development on reported claims</t>
        </is>
      </c>
      <c r="B49" s="6" t="n">
        <v>3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insurance | Casualty |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losses and allocated loss adjustment expenses, net of reinsurance</t>
        </is>
      </c>
      <c r="B52" s="6" t="n">
        <v>654</v>
      </c>
      <c r="C52" s="6" t="n">
        <v>6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losses and allocated loss adjustment expenses, net of reinsurance</t>
        </is>
      </c>
      <c r="B53" s="6" t="n">
        <v>86</v>
      </c>
      <c r="C53" s="6" t="n">
        <v>1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of IBNR liabilities plus expected development on reported claims</t>
        </is>
      </c>
      <c r="B54" s="6" t="n">
        <v>43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insurance | Casualty |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losses and allocated loss adjustment expenses, net of reinsurance</t>
        </is>
      </c>
      <c r="B57" s="6" t="n">
        <v>7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es and allocated loss adjustment expenses, net of reinsurance</t>
        </is>
      </c>
      <c r="B58" s="6" t="n">
        <v>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of IBNR liabilities plus expected development on reported claims</t>
        </is>
      </c>
      <c r="B59" s="6" t="n">
        <v>6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insurance | Property catastroph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losses and allocated loss adjustment expenses, net of reinsurance</t>
        </is>
      </c>
      <c r="B62" s="6" t="n">
        <v>16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losses and allocated loss adjustment expenses, net of reinsurance</t>
        </is>
      </c>
      <c r="B63" s="6" t="n">
        <v>79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ll outstanding liabilities before 2015, net of reinsurance</t>
        </is>
      </c>
      <c r="B64" s="6" t="n">
        <v>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abilities for losses and loss adjustment expenses, net of reinsurance</t>
        </is>
      </c>
      <c r="B65" s="6" t="n">
        <v>81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insurance | Property catastrophe | 201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urred losses and allocated loss adjustment expenses, net of reinsurance</t>
        </is>
      </c>
      <c r="B68" s="6" t="n">
        <v>2</v>
      </c>
      <c r="C68" s="6" t="n">
        <v>2</v>
      </c>
      <c r="D68" s="6" t="n">
        <v>2</v>
      </c>
      <c r="E68" s="6" t="n">
        <v>2</v>
      </c>
      <c r="F68" s="6" t="n">
        <v>3</v>
      </c>
      <c r="G68" s="6" t="n">
        <v>3</v>
      </c>
      <c r="H68" s="6" t="n">
        <v>5</v>
      </c>
      <c r="I68" s="6" t="n">
        <v>11</v>
      </c>
      <c r="J68" s="6" t="n">
        <v>17</v>
      </c>
      <c r="K68" s="6" t="n">
        <v>32</v>
      </c>
    </row>
    <row r="69">
      <c r="A69" s="4" t="inlineStr">
        <is>
          <t>Cumulative paid losses and allocated loss adjustment expenses, net of reinsurance</t>
        </is>
      </c>
      <c r="B69" s="6" t="n">
        <v>2</v>
      </c>
      <c r="C69" s="6" t="n">
        <v>1</v>
      </c>
      <c r="D69" s="6" t="n">
        <v>1</v>
      </c>
      <c r="E69" s="6" t="n">
        <v>1</v>
      </c>
      <c r="F69" s="6" t="n">
        <v>1</v>
      </c>
      <c r="G69" s="6" t="n">
        <v>1</v>
      </c>
      <c r="H69" s="6" t="n">
        <v>2</v>
      </c>
      <c r="I69" s="6" t="n">
        <v>1</v>
      </c>
      <c r="J69" s="6" t="n">
        <v>-3</v>
      </c>
      <c r="K69" s="6" t="n">
        <v>-3</v>
      </c>
    </row>
    <row r="70">
      <c r="A70" s="4" t="inlineStr">
        <is>
          <t>Total of IBNR liabilities plus expected development on reported claims</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insurance | Property catastrophe | 201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losses and allocated loss adjustment expenses, net of reinsurance</t>
        </is>
      </c>
      <c r="B73" s="6" t="n">
        <v>3</v>
      </c>
      <c r="C73" s="6" t="n">
        <v>3</v>
      </c>
      <c r="D73" s="6" t="n">
        <v>4</v>
      </c>
      <c r="E73" s="6" t="n">
        <v>5</v>
      </c>
      <c r="F73" s="6" t="n">
        <v>5</v>
      </c>
      <c r="G73" s="6" t="n">
        <v>8</v>
      </c>
      <c r="H73" s="6" t="n">
        <v>11</v>
      </c>
      <c r="I73" s="6" t="n">
        <v>15</v>
      </c>
      <c r="J73" s="6" t="n">
        <v>21</v>
      </c>
      <c r="K73" s="4" t="inlineStr">
        <is>
          <t xml:space="preserve"> </t>
        </is>
      </c>
    </row>
    <row r="74">
      <c r="A74" s="4" t="inlineStr">
        <is>
          <t>Cumulative paid losses and allocated loss adjustment expenses, net of reinsurance</t>
        </is>
      </c>
      <c r="B74" s="6" t="n">
        <v>2</v>
      </c>
      <c r="C74" s="6" t="n">
        <v>1</v>
      </c>
      <c r="D74" s="6" t="n">
        <v>1</v>
      </c>
      <c r="E74" s="6" t="n">
        <v>1</v>
      </c>
      <c r="F74" s="6" t="n">
        <v>1</v>
      </c>
      <c r="G74" s="6" t="n">
        <v>2</v>
      </c>
      <c r="H74" s="6" t="n">
        <v>1</v>
      </c>
      <c r="I74" s="6" t="n">
        <v>1</v>
      </c>
      <c r="J74" s="6" t="n">
        <v>-7</v>
      </c>
      <c r="K74" s="4" t="inlineStr">
        <is>
          <t xml:space="preserve"> </t>
        </is>
      </c>
    </row>
    <row r="75">
      <c r="A75" s="4" t="inlineStr">
        <is>
          <t>Total of IBNR liabilities plus expected development on reported claims</t>
        </is>
      </c>
      <c r="B75" s="6"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insurance | Property catastrophe | 201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losses and allocated loss adjustment expenses, net of reinsurance</t>
        </is>
      </c>
      <c r="B78" s="6" t="n">
        <v>20</v>
      </c>
      <c r="C78" s="6" t="n">
        <v>20</v>
      </c>
      <c r="D78" s="6" t="n">
        <v>20</v>
      </c>
      <c r="E78" s="6" t="n">
        <v>23</v>
      </c>
      <c r="F78" s="6" t="n">
        <v>35</v>
      </c>
      <c r="G78" s="6" t="n">
        <v>48</v>
      </c>
      <c r="H78" s="6" t="n">
        <v>53</v>
      </c>
      <c r="I78" s="6" t="n">
        <v>85</v>
      </c>
      <c r="J78" s="4" t="inlineStr">
        <is>
          <t xml:space="preserve"> </t>
        </is>
      </c>
      <c r="K78" s="4" t="inlineStr">
        <is>
          <t xml:space="preserve"> </t>
        </is>
      </c>
    </row>
    <row r="79">
      <c r="A79" s="4" t="inlineStr">
        <is>
          <t>Cumulative paid losses and allocated loss adjustment expenses, net of reinsurance</t>
        </is>
      </c>
      <c r="B79" s="6" t="n">
        <v>16</v>
      </c>
      <c r="C79" s="6" t="n">
        <v>16</v>
      </c>
      <c r="D79" s="6" t="n">
        <v>15</v>
      </c>
      <c r="E79" s="6" t="n">
        <v>13</v>
      </c>
      <c r="F79" s="6" t="n">
        <v>26</v>
      </c>
      <c r="G79" s="6" t="n">
        <v>36</v>
      </c>
      <c r="H79" s="6" t="n">
        <v>31</v>
      </c>
      <c r="I79" s="6" t="n">
        <v>31</v>
      </c>
      <c r="J79" s="4" t="inlineStr">
        <is>
          <t xml:space="preserve"> </t>
        </is>
      </c>
      <c r="K79" s="4" t="inlineStr">
        <is>
          <t xml:space="preserve"> </t>
        </is>
      </c>
    </row>
    <row r="80">
      <c r="A80" s="4" t="inlineStr">
        <is>
          <t>Total of IBNR liabilities plus expected development on reported claims</t>
        </is>
      </c>
      <c r="B80" s="6"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insurance | Property catastrophe | 201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 losses and allocated loss adjustment expenses, net of reinsurance</t>
        </is>
      </c>
      <c r="B83" s="6" t="n">
        <v>-2</v>
      </c>
      <c r="C83" s="6" t="n">
        <v>-1</v>
      </c>
      <c r="D83" s="6" t="n">
        <v>2</v>
      </c>
      <c r="E83" s="6" t="n">
        <v>11</v>
      </c>
      <c r="F83" s="6" t="n">
        <v>25</v>
      </c>
      <c r="G83" s="6" t="n">
        <v>43</v>
      </c>
      <c r="H83" s="6" t="n">
        <v>68</v>
      </c>
      <c r="I83" s="4" t="inlineStr">
        <is>
          <t xml:space="preserve"> </t>
        </is>
      </c>
      <c r="J83" s="4" t="inlineStr">
        <is>
          <t xml:space="preserve"> </t>
        </is>
      </c>
      <c r="K83" s="4" t="inlineStr">
        <is>
          <t xml:space="preserve"> </t>
        </is>
      </c>
    </row>
    <row r="84">
      <c r="A84" s="4" t="inlineStr">
        <is>
          <t>Cumulative paid losses and allocated loss adjustment expenses, net of reinsurance</t>
        </is>
      </c>
      <c r="B84" s="6" t="n">
        <v>-12</v>
      </c>
      <c r="C84" s="6" t="n">
        <v>-14</v>
      </c>
      <c r="D84" s="6" t="n">
        <v>-15</v>
      </c>
      <c r="E84" s="6" t="n">
        <v>-18</v>
      </c>
      <c r="F84" s="6" t="n">
        <v>12</v>
      </c>
      <c r="G84" s="6" t="n">
        <v>2</v>
      </c>
      <c r="H84" s="6" t="n">
        <v>27</v>
      </c>
      <c r="I84" s="4" t="inlineStr">
        <is>
          <t xml:space="preserve"> </t>
        </is>
      </c>
      <c r="J84" s="4" t="inlineStr">
        <is>
          <t xml:space="preserve"> </t>
        </is>
      </c>
      <c r="K84" s="4" t="inlineStr">
        <is>
          <t xml:space="preserve"> </t>
        </is>
      </c>
    </row>
    <row r="85">
      <c r="A85" s="4" t="inlineStr">
        <is>
          <t>Total of IBNR liabilities plus expected development on reported claims</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insurance | Property catastrophe | 201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urred losses and allocated loss adjustment expenses, net of reinsurance</t>
        </is>
      </c>
      <c r="B88" s="6" t="n">
        <v>-10</v>
      </c>
      <c r="C88" s="6" t="n">
        <v>-14</v>
      </c>
      <c r="D88" s="6" t="n">
        <v>-7</v>
      </c>
      <c r="E88" s="6" t="n">
        <v>1</v>
      </c>
      <c r="F88" s="6" t="n">
        <v>2</v>
      </c>
      <c r="G88" s="6" t="n">
        <v>10</v>
      </c>
      <c r="H88" s="4" t="inlineStr">
        <is>
          <t xml:space="preserve"> </t>
        </is>
      </c>
      <c r="I88" s="4" t="inlineStr">
        <is>
          <t xml:space="preserve"> </t>
        </is>
      </c>
      <c r="J88" s="4" t="inlineStr">
        <is>
          <t xml:space="preserve"> </t>
        </is>
      </c>
      <c r="K88" s="4" t="inlineStr">
        <is>
          <t xml:space="preserve"> </t>
        </is>
      </c>
    </row>
    <row r="89">
      <c r="A89" s="4" t="inlineStr">
        <is>
          <t>Cumulative paid losses and allocated loss adjustment expenses, net of reinsurance</t>
        </is>
      </c>
      <c r="B89" s="6" t="n">
        <v>-27</v>
      </c>
      <c r="C89" s="6" t="n">
        <v>-19</v>
      </c>
      <c r="D89" s="6" t="n">
        <v>-19</v>
      </c>
      <c r="E89" s="6" t="n">
        <v>6</v>
      </c>
      <c r="F89" s="6" t="n">
        <v>3</v>
      </c>
      <c r="G89" s="6" t="n">
        <v>4</v>
      </c>
      <c r="H89" s="4" t="inlineStr">
        <is>
          <t xml:space="preserve"> </t>
        </is>
      </c>
      <c r="I89" s="4" t="inlineStr">
        <is>
          <t xml:space="preserve"> </t>
        </is>
      </c>
      <c r="J89" s="4" t="inlineStr">
        <is>
          <t xml:space="preserve"> </t>
        </is>
      </c>
      <c r="K89" s="4" t="inlineStr">
        <is>
          <t xml:space="preserve"> </t>
        </is>
      </c>
    </row>
    <row r="90">
      <c r="A90" s="4" t="inlineStr">
        <is>
          <t>Total of IBNR liabilities plus expected development on reported claims</t>
        </is>
      </c>
      <c r="B90" s="6"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insurance | Property catastrophe | 202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ims Develo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curred losses and allocated loss adjustment expenses, net of reinsurance</t>
        </is>
      </c>
      <c r="B93" s="6" t="n">
        <v>308</v>
      </c>
      <c r="C93" s="6" t="n">
        <v>320</v>
      </c>
      <c r="D93" s="6" t="n">
        <v>329</v>
      </c>
      <c r="E93" s="6" t="n">
        <v>325</v>
      </c>
      <c r="F93" s="6" t="n">
        <v>262</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losses and allocated loss adjustment expenses, net of reinsurance</t>
        </is>
      </c>
      <c r="B94" s="6" t="n">
        <v>253</v>
      </c>
      <c r="C94" s="6" t="n">
        <v>243</v>
      </c>
      <c r="D94" s="6" t="n">
        <v>203</v>
      </c>
      <c r="E94" s="6" t="n">
        <v>155</v>
      </c>
      <c r="F94" s="6" t="n">
        <v>55</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 of IBNR liabilities plus expected development on reported claims</t>
        </is>
      </c>
      <c r="B95" s="6" t="n">
        <v>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insurance | Property catastrophe | 202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ims Develo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curred losses and allocated loss adjustment expenses, net of reinsurance</t>
        </is>
      </c>
      <c r="B98" s="6" t="n">
        <v>288</v>
      </c>
      <c r="C98" s="6" t="n">
        <v>286</v>
      </c>
      <c r="D98" s="6" t="n">
        <v>301</v>
      </c>
      <c r="E98" s="6" t="n">
        <v>307</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losses and allocated loss adjustment expenses, net of reinsurance</t>
        </is>
      </c>
      <c r="B99" s="6" t="n">
        <v>224</v>
      </c>
      <c r="C99" s="6" t="n">
        <v>217</v>
      </c>
      <c r="D99" s="6" t="n">
        <v>168</v>
      </c>
      <c r="E99" s="6" t="n">
        <v>66</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of IBNR liabilities plus expected development on reported claims</t>
        </is>
      </c>
      <c r="B100" s="6" t="n">
        <v>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insurance | Property catastrophe |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losses and allocated loss adjustment expenses, net of reinsurance</t>
        </is>
      </c>
      <c r="B103" s="6" t="n">
        <v>258</v>
      </c>
      <c r="C103" s="6" t="n">
        <v>284</v>
      </c>
      <c r="D103" s="6" t="n">
        <v>29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paid losses and allocated loss adjustment expenses, net of reinsurance</t>
        </is>
      </c>
      <c r="B104" s="6" t="n">
        <v>200</v>
      </c>
      <c r="C104" s="6" t="n">
        <v>162</v>
      </c>
      <c r="D104" s="6" t="n">
        <v>68</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of IBNR liabilities plus expected development on reported claims</t>
        </is>
      </c>
      <c r="B105" s="6" t="n">
        <v>2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insurance | Property catastrophe |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losses and allocated loss adjustment expenses, net of reinsurance</t>
        </is>
      </c>
      <c r="B108" s="6" t="n">
        <v>245</v>
      </c>
      <c r="C108" s="6" t="n">
        <v>25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losses and allocated loss adjustment expenses, net of reinsurance</t>
        </is>
      </c>
      <c r="B109" s="6" t="n">
        <v>75</v>
      </c>
      <c r="C109" s="6" t="n">
        <v>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 of IBNR liabilities plus expected development on reported claims</t>
        </is>
      </c>
      <c r="B110" s="6" t="n">
        <v>3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insurance | Property catastrophe | 202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 losses and allocated loss adjustment expenses, net of reinsurance</t>
        </is>
      </c>
      <c r="B113" s="6" t="n">
        <v>48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losses and allocated loss adjustment expenses, net of reinsurance</t>
        </is>
      </c>
      <c r="B114" s="6" t="n">
        <v>5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of IBNR liabilities plus expected development on reported claims</t>
        </is>
      </c>
      <c r="B115" s="6" t="n">
        <v>1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einsurance | Property excluding property catastroph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losses and allocated loss adjustment expenses, net of reinsurance</t>
        </is>
      </c>
      <c r="B118" s="6" t="n">
        <v>424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paid losses and allocated loss adjustment expenses, net of reinsurance</t>
        </is>
      </c>
      <c r="B119" s="6" t="n">
        <v>247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ll outstanding liabilities before 2015, net of reinsurance</t>
        </is>
      </c>
      <c r="B120" s="6" t="n">
        <v>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iabilities for losses and loss adjustment expenses, net of reinsurance</t>
        </is>
      </c>
      <c r="B121" s="6" t="n">
        <v>1777</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insurance | Property excluding property catastrophe | 201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ims Develo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curred losses and allocated loss adjustment expenses, net of reinsurance</t>
        </is>
      </c>
      <c r="B124" s="6" t="n">
        <v>166</v>
      </c>
      <c r="C124" s="6" t="n">
        <v>166</v>
      </c>
      <c r="D124" s="6" t="n">
        <v>166</v>
      </c>
      <c r="E124" s="6" t="n">
        <v>171</v>
      </c>
      <c r="F124" s="6" t="n">
        <v>175</v>
      </c>
      <c r="G124" s="6" t="n">
        <v>186</v>
      </c>
      <c r="H124" s="6" t="n">
        <v>187</v>
      </c>
      <c r="I124" s="6" t="n">
        <v>183</v>
      </c>
      <c r="J124" s="6" t="n">
        <v>187</v>
      </c>
      <c r="K124" s="6" t="n">
        <v>213</v>
      </c>
    </row>
    <row r="125">
      <c r="A125" s="4" t="inlineStr">
        <is>
          <t>Cumulative paid losses and allocated loss adjustment expenses, net of reinsurance</t>
        </is>
      </c>
      <c r="B125" s="6" t="n">
        <v>159</v>
      </c>
      <c r="C125" s="6" t="n">
        <v>159</v>
      </c>
      <c r="D125" s="6" t="n">
        <v>158</v>
      </c>
      <c r="E125" s="6" t="n">
        <v>158</v>
      </c>
      <c r="F125" s="6" t="n">
        <v>157</v>
      </c>
      <c r="G125" s="6" t="n">
        <v>164</v>
      </c>
      <c r="H125" s="6" t="n">
        <v>159</v>
      </c>
      <c r="I125" s="6" t="n">
        <v>148</v>
      </c>
      <c r="J125" s="6" t="n">
        <v>118</v>
      </c>
      <c r="K125" s="6" t="n">
        <v>75</v>
      </c>
    </row>
    <row r="126">
      <c r="A126" s="4" t="inlineStr">
        <is>
          <t>Total of IBNR liabilities plus expected development on reported claims</t>
        </is>
      </c>
      <c r="B126" s="6" t="n">
        <v>4</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insurance | Property excluding property catastrophe | 201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ims Develo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curred losses and allocated loss adjustment expenses, net of reinsurance</t>
        </is>
      </c>
      <c r="B129" s="6" t="n">
        <v>126</v>
      </c>
      <c r="C129" s="6" t="n">
        <v>128</v>
      </c>
      <c r="D129" s="6" t="n">
        <v>127</v>
      </c>
      <c r="E129" s="6" t="n">
        <v>133</v>
      </c>
      <c r="F129" s="6" t="n">
        <v>137</v>
      </c>
      <c r="G129" s="6" t="n">
        <v>133</v>
      </c>
      <c r="H129" s="6" t="n">
        <v>135</v>
      </c>
      <c r="I129" s="6" t="n">
        <v>143</v>
      </c>
      <c r="J129" s="6" t="n">
        <v>172</v>
      </c>
      <c r="K129" s="4" t="inlineStr">
        <is>
          <t xml:space="preserve"> </t>
        </is>
      </c>
    </row>
    <row r="130">
      <c r="A130" s="4" t="inlineStr">
        <is>
          <t>Cumulative paid losses and allocated loss adjustment expenses, net of reinsurance</t>
        </is>
      </c>
      <c r="B130" s="6" t="n">
        <v>115</v>
      </c>
      <c r="C130" s="6" t="n">
        <v>113</v>
      </c>
      <c r="D130" s="6" t="n">
        <v>113</v>
      </c>
      <c r="E130" s="6" t="n">
        <v>112</v>
      </c>
      <c r="F130" s="6" t="n">
        <v>110</v>
      </c>
      <c r="G130" s="6" t="n">
        <v>102</v>
      </c>
      <c r="H130" s="6" t="n">
        <v>97</v>
      </c>
      <c r="I130" s="6" t="n">
        <v>93</v>
      </c>
      <c r="J130" s="6" t="n">
        <v>33</v>
      </c>
      <c r="K130" s="4" t="inlineStr">
        <is>
          <t xml:space="preserve"> </t>
        </is>
      </c>
    </row>
    <row r="131">
      <c r="A131" s="4" t="inlineStr">
        <is>
          <t>Total of IBNR liabilities plus expected development on reported claims</t>
        </is>
      </c>
      <c r="B131" s="6" t="n">
        <v>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einsurance | Property excluding property catastrophe | 201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laims Develo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curred losses and allocated loss adjustment expenses, net of reinsurance</t>
        </is>
      </c>
      <c r="B134" s="6" t="n">
        <v>197</v>
      </c>
      <c r="C134" s="6" t="n">
        <v>198</v>
      </c>
      <c r="D134" s="6" t="n">
        <v>201</v>
      </c>
      <c r="E134" s="6" t="n">
        <v>209</v>
      </c>
      <c r="F134" s="6" t="n">
        <v>225</v>
      </c>
      <c r="G134" s="6" t="n">
        <v>233</v>
      </c>
      <c r="H134" s="6" t="n">
        <v>244</v>
      </c>
      <c r="I134" s="6" t="n">
        <v>263</v>
      </c>
      <c r="J134" s="4" t="inlineStr">
        <is>
          <t xml:space="preserve"> </t>
        </is>
      </c>
      <c r="K134" s="4" t="inlineStr">
        <is>
          <t xml:space="preserve"> </t>
        </is>
      </c>
    </row>
    <row r="135">
      <c r="A135" s="4" t="inlineStr">
        <is>
          <t>Cumulative paid losses and allocated loss adjustment expenses, net of reinsurance</t>
        </is>
      </c>
      <c r="B135" s="6" t="n">
        <v>182</v>
      </c>
      <c r="C135" s="6" t="n">
        <v>182</v>
      </c>
      <c r="D135" s="6" t="n">
        <v>178</v>
      </c>
      <c r="E135" s="6" t="n">
        <v>175</v>
      </c>
      <c r="F135" s="6" t="n">
        <v>160</v>
      </c>
      <c r="G135" s="6" t="n">
        <v>153</v>
      </c>
      <c r="H135" s="6" t="n">
        <v>123</v>
      </c>
      <c r="I135" s="6" t="n">
        <v>27</v>
      </c>
      <c r="J135" s="4" t="inlineStr">
        <is>
          <t xml:space="preserve"> </t>
        </is>
      </c>
      <c r="K135" s="4" t="inlineStr">
        <is>
          <t xml:space="preserve"> </t>
        </is>
      </c>
    </row>
    <row r="136">
      <c r="A136" s="4" t="inlineStr">
        <is>
          <t>Total of IBNR liabilities plus expected development on reported claims</t>
        </is>
      </c>
      <c r="B136" s="6" t="n">
        <v>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einsurance | Property excluding property catastrophe | 2018</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losses and allocated loss adjustment expenses, net of reinsurance</t>
        </is>
      </c>
      <c r="B139" s="6" t="n">
        <v>201</v>
      </c>
      <c r="C139" s="6" t="n">
        <v>201</v>
      </c>
      <c r="D139" s="6" t="n">
        <v>199</v>
      </c>
      <c r="E139" s="6" t="n">
        <v>209</v>
      </c>
      <c r="F139" s="6" t="n">
        <v>232</v>
      </c>
      <c r="G139" s="6" t="n">
        <v>236</v>
      </c>
      <c r="H139" s="6" t="n">
        <v>221</v>
      </c>
      <c r="I139" s="4" t="inlineStr">
        <is>
          <t xml:space="preserve"> </t>
        </is>
      </c>
      <c r="J139" s="4" t="inlineStr">
        <is>
          <t xml:space="preserve"> </t>
        </is>
      </c>
      <c r="K139" s="4" t="inlineStr">
        <is>
          <t xml:space="preserve"> </t>
        </is>
      </c>
    </row>
    <row r="140">
      <c r="A140" s="4" t="inlineStr">
        <is>
          <t>Cumulative paid losses and allocated loss adjustment expenses, net of reinsurance</t>
        </is>
      </c>
      <c r="B140" s="6" t="n">
        <v>175</v>
      </c>
      <c r="C140" s="6" t="n">
        <v>175</v>
      </c>
      <c r="D140" s="6" t="n">
        <v>173</v>
      </c>
      <c r="E140" s="6" t="n">
        <v>165</v>
      </c>
      <c r="F140" s="6" t="n">
        <v>150</v>
      </c>
      <c r="G140" s="6" t="n">
        <v>106</v>
      </c>
      <c r="H140" s="6" t="n">
        <v>29</v>
      </c>
      <c r="I140" s="4" t="inlineStr">
        <is>
          <t xml:space="preserve"> </t>
        </is>
      </c>
      <c r="J140" s="4" t="inlineStr">
        <is>
          <t xml:space="preserve"> </t>
        </is>
      </c>
      <c r="K140" s="4" t="inlineStr">
        <is>
          <t xml:space="preserve"> </t>
        </is>
      </c>
    </row>
    <row r="141">
      <c r="A141" s="4" t="inlineStr">
        <is>
          <t>Total of IBNR liabilities plus expected development on reported claims</t>
        </is>
      </c>
      <c r="B141" s="6" t="n">
        <v>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einsurance | Property excluding property catastrophe | 2019</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losses and allocated loss adjustment expenses, net of reinsurance</t>
        </is>
      </c>
      <c r="B144" s="6" t="n">
        <v>193</v>
      </c>
      <c r="C144" s="6" t="n">
        <v>187</v>
      </c>
      <c r="D144" s="6" t="n">
        <v>187</v>
      </c>
      <c r="E144" s="6" t="n">
        <v>192</v>
      </c>
      <c r="F144" s="6" t="n">
        <v>202</v>
      </c>
      <c r="G144" s="6" t="n">
        <v>212</v>
      </c>
      <c r="H144" s="4" t="inlineStr">
        <is>
          <t xml:space="preserve"> </t>
        </is>
      </c>
      <c r="I144" s="4" t="inlineStr">
        <is>
          <t xml:space="preserve"> </t>
        </is>
      </c>
      <c r="J144" s="4" t="inlineStr">
        <is>
          <t xml:space="preserve"> </t>
        </is>
      </c>
      <c r="K144" s="4" t="inlineStr">
        <is>
          <t xml:space="preserve"> </t>
        </is>
      </c>
    </row>
    <row r="145">
      <c r="A145" s="4" t="inlineStr">
        <is>
          <t>Cumulative paid losses and allocated loss adjustment expenses, net of reinsurance</t>
        </is>
      </c>
      <c r="B145" s="6" t="n">
        <v>167</v>
      </c>
      <c r="C145" s="6" t="n">
        <v>166</v>
      </c>
      <c r="D145" s="6" t="n">
        <v>160</v>
      </c>
      <c r="E145" s="6" t="n">
        <v>148</v>
      </c>
      <c r="F145" s="6" t="n">
        <v>122</v>
      </c>
      <c r="G145" s="6" t="n">
        <v>42</v>
      </c>
      <c r="H145" s="4" t="inlineStr">
        <is>
          <t xml:space="preserve"> </t>
        </is>
      </c>
      <c r="I145" s="4" t="inlineStr">
        <is>
          <t xml:space="preserve"> </t>
        </is>
      </c>
      <c r="J145" s="4" t="inlineStr">
        <is>
          <t xml:space="preserve"> </t>
        </is>
      </c>
      <c r="K145" s="4" t="inlineStr">
        <is>
          <t xml:space="preserve"> </t>
        </is>
      </c>
    </row>
    <row r="146">
      <c r="A146" s="4" t="inlineStr">
        <is>
          <t>Total of IBNR liabilities plus expected development on reported claims</t>
        </is>
      </c>
      <c r="B146" s="6" t="n">
        <v>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einsurance | Property excluding property catastrophe | 2020</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laims Develo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ncurred losses and allocated loss adjustment expenses, net of reinsurance</t>
        </is>
      </c>
      <c r="B149" s="6" t="n">
        <v>319</v>
      </c>
      <c r="C149" s="6" t="n">
        <v>317</v>
      </c>
      <c r="D149" s="6" t="n">
        <v>316</v>
      </c>
      <c r="E149" s="6" t="n">
        <v>336</v>
      </c>
      <c r="F149" s="6" t="n">
        <v>363</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paid losses and allocated loss adjustment expenses, net of reinsurance</t>
        </is>
      </c>
      <c r="B150" s="6" t="n">
        <v>277</v>
      </c>
      <c r="C150" s="6" t="n">
        <v>264</v>
      </c>
      <c r="D150" s="6" t="n">
        <v>241</v>
      </c>
      <c r="E150" s="6" t="n">
        <v>206</v>
      </c>
      <c r="F150" s="6" t="n">
        <v>100</v>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of IBNR liabilities plus expected development on reported claims</t>
        </is>
      </c>
      <c r="B151" s="6" t="n">
        <v>14</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Reinsurance | Property excluding property catastrophe | 202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curred losses and allocated loss adjustment expenses, net of reinsurance</t>
        </is>
      </c>
      <c r="B154" s="6" t="n">
        <v>491</v>
      </c>
      <c r="C154" s="6" t="n">
        <v>483</v>
      </c>
      <c r="D154" s="6" t="n">
        <v>489</v>
      </c>
      <c r="E154" s="6" t="n">
        <v>537</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paid losses and allocated loss adjustment expenses, net of reinsurance</t>
        </is>
      </c>
      <c r="B155" s="6" t="n">
        <v>418</v>
      </c>
      <c r="C155" s="6" t="n">
        <v>358</v>
      </c>
      <c r="D155" s="6" t="n">
        <v>265</v>
      </c>
      <c r="E155" s="6" t="n">
        <v>135</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Total of IBNR liabilities plus expected development on reported claims</t>
        </is>
      </c>
      <c r="B156" s="6" t="n">
        <v>28</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einsurance | Property excluding property catastrophe | 2022</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laims Develop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Incurred losses and allocated loss adjustment expenses, net of reinsurance</t>
        </is>
      </c>
      <c r="B159" s="6" t="n">
        <v>645</v>
      </c>
      <c r="C159" s="6" t="n">
        <v>654</v>
      </c>
      <c r="D159" s="6" t="n">
        <v>728</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losses and allocated loss adjustment expenses, net of reinsurance</t>
        </is>
      </c>
      <c r="B160" s="6" t="n">
        <v>459</v>
      </c>
      <c r="C160" s="6" t="n">
        <v>354</v>
      </c>
      <c r="D160" s="6" t="n">
        <v>141</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 of IBNR liabilities plus expected development on reported claims</t>
        </is>
      </c>
      <c r="B161" s="6" t="n">
        <v>74</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Reinsurance | Property excluding property catastrophe | 202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Claims Develop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Incurred losses and allocated loss adjustment expenses, net of reinsurance</t>
        </is>
      </c>
      <c r="B164" s="6" t="n">
        <v>720</v>
      </c>
      <c r="C164" s="6" t="n">
        <v>819</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paid losses and allocated loss adjustment expenses, net of reinsurance</t>
        </is>
      </c>
      <c r="B165" s="6" t="n">
        <v>375</v>
      </c>
      <c r="C165" s="6" t="n">
        <v>149</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Total of IBNR liabilities plus expected development on reported claims</t>
        </is>
      </c>
      <c r="B166" s="6" t="n">
        <v>136</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Reinsurance | Property excluding property catastrophe | 2024</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losses and allocated loss adjustment expenses, net of reinsurance</t>
        </is>
      </c>
      <c r="B169" s="6" t="n">
        <v>1183</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losses and allocated loss adjustment expenses, net of reinsurance</t>
        </is>
      </c>
      <c r="B170" s="6" t="n">
        <v>143</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Total of IBNR liabilities plus expected development on reported claims</t>
        </is>
      </c>
      <c r="B171" s="6" t="n">
        <v>687</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einsurance | Marine and avi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allocated loss adjustment expenses, net of reinsurance</t>
        </is>
      </c>
      <c r="B174" s="6" t="n">
        <v>824</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paid losses and allocated loss adjustment expenses, net of reinsurance</t>
        </is>
      </c>
      <c r="B175" s="6" t="n">
        <v>347</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All outstanding liabilities before 2015, net of reinsurance</t>
        </is>
      </c>
      <c r="B176" s="6" t="n">
        <v>18</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Liabilities for losses and loss adjustment expenses, net of reinsurance</t>
        </is>
      </c>
      <c r="B177" s="6" t="n">
        <v>49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Reinsurance | Marine and aviation | 2015</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losses and allocated loss adjustment expenses, net of reinsurance</t>
        </is>
      </c>
      <c r="B180" s="6" t="n">
        <v>24</v>
      </c>
      <c r="C180" s="6" t="n">
        <v>24</v>
      </c>
      <c r="D180" s="6" t="n">
        <v>25</v>
      </c>
      <c r="E180" s="6" t="n">
        <v>27</v>
      </c>
      <c r="F180" s="6" t="n">
        <v>28</v>
      </c>
      <c r="G180" s="6" t="n">
        <v>30</v>
      </c>
      <c r="H180" s="6" t="n">
        <v>31</v>
      </c>
      <c r="I180" s="6" t="n">
        <v>31</v>
      </c>
      <c r="J180" s="6" t="n">
        <v>37</v>
      </c>
      <c r="K180" s="6" t="n">
        <v>33</v>
      </c>
    </row>
    <row r="181">
      <c r="A181" s="4" t="inlineStr">
        <is>
          <t>Cumulative paid losses and allocated loss adjustment expenses, net of reinsurance</t>
        </is>
      </c>
      <c r="B181" s="6" t="n">
        <v>22</v>
      </c>
      <c r="C181" s="6" t="n">
        <v>22</v>
      </c>
      <c r="D181" s="6" t="n">
        <v>22</v>
      </c>
      <c r="E181" s="6" t="n">
        <v>22</v>
      </c>
      <c r="F181" s="6" t="n">
        <v>22</v>
      </c>
      <c r="G181" s="6" t="n">
        <v>22</v>
      </c>
      <c r="H181" s="6" t="n">
        <v>21</v>
      </c>
      <c r="I181" s="6" t="n">
        <v>19</v>
      </c>
      <c r="J181" s="6" t="n">
        <v>13</v>
      </c>
      <c r="K181" s="6" t="n">
        <v>0</v>
      </c>
    </row>
    <row r="182">
      <c r="A182" s="4" t="inlineStr">
        <is>
          <t>Total of IBNR liabilities plus expected development on reported claims</t>
        </is>
      </c>
      <c r="B182" s="6" t="n">
        <v>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Reinsurance | Marine and aviation | 2016</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Claims Develop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Incurred losses and allocated loss adjustment expenses, net of reinsurance</t>
        </is>
      </c>
      <c r="B185" s="6" t="n">
        <v>10</v>
      </c>
      <c r="C185" s="6" t="n">
        <v>11</v>
      </c>
      <c r="D185" s="6" t="n">
        <v>12</v>
      </c>
      <c r="E185" s="6" t="n">
        <v>15</v>
      </c>
      <c r="F185" s="6" t="n">
        <v>17</v>
      </c>
      <c r="G185" s="6" t="n">
        <v>19</v>
      </c>
      <c r="H185" s="6" t="n">
        <v>23</v>
      </c>
      <c r="I185" s="6" t="n">
        <v>23</v>
      </c>
      <c r="J185" s="6" t="n">
        <v>27</v>
      </c>
      <c r="K185" s="4" t="inlineStr">
        <is>
          <t xml:space="preserve"> </t>
        </is>
      </c>
    </row>
    <row r="186">
      <c r="A186" s="4" t="inlineStr">
        <is>
          <t>Cumulative paid losses and allocated loss adjustment expenses, net of reinsurance</t>
        </is>
      </c>
      <c r="B186" s="6" t="n">
        <v>7</v>
      </c>
      <c r="C186" s="6" t="n">
        <v>7</v>
      </c>
      <c r="D186" s="6" t="n">
        <v>7</v>
      </c>
      <c r="E186" s="6" t="n">
        <v>7</v>
      </c>
      <c r="F186" s="6" t="n">
        <v>6</v>
      </c>
      <c r="G186" s="6" t="n">
        <v>3</v>
      </c>
      <c r="H186" s="6" t="n">
        <v>0</v>
      </c>
      <c r="I186" s="6" t="n">
        <v>-2</v>
      </c>
      <c r="J186" s="6" t="n">
        <v>-7</v>
      </c>
      <c r="K186" s="4" t="inlineStr">
        <is>
          <t xml:space="preserve"> </t>
        </is>
      </c>
    </row>
    <row r="187">
      <c r="A187" s="4" t="inlineStr">
        <is>
          <t>Total of IBNR liabilities plus expected development on reported claims</t>
        </is>
      </c>
      <c r="B187" s="6" t="n">
        <v>3</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Reinsurance | Marine and aviation | 2017</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Claims Develop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Incurred losses and allocated loss adjustment expenses, net of reinsurance</t>
        </is>
      </c>
      <c r="B190" s="6" t="n">
        <v>15</v>
      </c>
      <c r="C190" s="6" t="n">
        <v>15</v>
      </c>
      <c r="D190" s="6" t="n">
        <v>17</v>
      </c>
      <c r="E190" s="6" t="n">
        <v>20</v>
      </c>
      <c r="F190" s="6" t="n">
        <v>21</v>
      </c>
      <c r="G190" s="6" t="n">
        <v>24</v>
      </c>
      <c r="H190" s="6" t="n">
        <v>26</v>
      </c>
      <c r="I190" s="6" t="n">
        <v>29</v>
      </c>
      <c r="J190" s="4" t="inlineStr">
        <is>
          <t xml:space="preserve"> </t>
        </is>
      </c>
      <c r="K190" s="4" t="inlineStr">
        <is>
          <t xml:space="preserve"> </t>
        </is>
      </c>
    </row>
    <row r="191">
      <c r="A191" s="4" t="inlineStr">
        <is>
          <t>Cumulative paid losses and allocated loss adjustment expenses, net of reinsurance</t>
        </is>
      </c>
      <c r="B191" s="6" t="n">
        <v>12</v>
      </c>
      <c r="C191" s="6" t="n">
        <v>12</v>
      </c>
      <c r="D191" s="6" t="n">
        <v>12</v>
      </c>
      <c r="E191" s="6" t="n">
        <v>11</v>
      </c>
      <c r="F191" s="6" t="n">
        <v>11</v>
      </c>
      <c r="G191" s="6" t="n">
        <v>9</v>
      </c>
      <c r="H191" s="6" t="n">
        <v>6</v>
      </c>
      <c r="I191" s="6" t="n">
        <v>2</v>
      </c>
      <c r="J191" s="4" t="inlineStr">
        <is>
          <t xml:space="preserve"> </t>
        </is>
      </c>
      <c r="K191" s="4" t="inlineStr">
        <is>
          <t xml:space="preserve"> </t>
        </is>
      </c>
    </row>
    <row r="192">
      <c r="A192" s="4" t="inlineStr">
        <is>
          <t>Total of IBNR liabilities plus expected development on reported claims</t>
        </is>
      </c>
      <c r="B192" s="6" t="n">
        <v>2</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einsurance | Marine and aviation | 2018</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Incurred losses and allocated loss adjustment expenses, net of reinsurance</t>
        </is>
      </c>
      <c r="B195" s="6" t="n">
        <v>20</v>
      </c>
      <c r="C195" s="6" t="n">
        <v>20</v>
      </c>
      <c r="D195" s="6" t="n">
        <v>21</v>
      </c>
      <c r="E195" s="6" t="n">
        <v>24</v>
      </c>
      <c r="F195" s="6" t="n">
        <v>24</v>
      </c>
      <c r="G195" s="6" t="n">
        <v>25</v>
      </c>
      <c r="H195" s="6" t="n">
        <v>27</v>
      </c>
      <c r="I195" s="4" t="inlineStr">
        <is>
          <t xml:space="preserve"> </t>
        </is>
      </c>
      <c r="J195" s="4" t="inlineStr">
        <is>
          <t xml:space="preserve"> </t>
        </is>
      </c>
      <c r="K195" s="4" t="inlineStr">
        <is>
          <t xml:space="preserve"> </t>
        </is>
      </c>
    </row>
    <row r="196">
      <c r="A196" s="4" t="inlineStr">
        <is>
          <t>Cumulative paid losses and allocated loss adjustment expenses, net of reinsurance</t>
        </is>
      </c>
      <c r="B196" s="6" t="n">
        <v>16</v>
      </c>
      <c r="C196" s="6" t="n">
        <v>15</v>
      </c>
      <c r="D196" s="6" t="n">
        <v>14</v>
      </c>
      <c r="E196" s="6" t="n">
        <v>13</v>
      </c>
      <c r="F196" s="6" t="n">
        <v>11</v>
      </c>
      <c r="G196" s="6" t="n">
        <v>7</v>
      </c>
      <c r="H196" s="6" t="n">
        <v>2</v>
      </c>
      <c r="I196" s="4" t="inlineStr">
        <is>
          <t xml:space="preserve"> </t>
        </is>
      </c>
      <c r="J196" s="4" t="inlineStr">
        <is>
          <t xml:space="preserve"> </t>
        </is>
      </c>
      <c r="K196" s="4" t="inlineStr">
        <is>
          <t xml:space="preserve"> </t>
        </is>
      </c>
    </row>
    <row r="197">
      <c r="A197" s="4" t="inlineStr">
        <is>
          <t>Total of IBNR liabilities plus expected development on reported claims</t>
        </is>
      </c>
      <c r="B197" s="6" t="n">
        <v>2</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Reinsurance | Marine and aviation | 2019</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Claims Develop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Incurred losses and allocated loss adjustment expenses, net of reinsurance</t>
        </is>
      </c>
      <c r="B200" s="6" t="n">
        <v>62</v>
      </c>
      <c r="C200" s="6" t="n">
        <v>62</v>
      </c>
      <c r="D200" s="6" t="n">
        <v>60</v>
      </c>
      <c r="E200" s="6" t="n">
        <v>60</v>
      </c>
      <c r="F200" s="6" t="n">
        <v>54</v>
      </c>
      <c r="G200" s="6" t="n">
        <v>48</v>
      </c>
      <c r="H200" s="4" t="inlineStr">
        <is>
          <t xml:space="preserve"> </t>
        </is>
      </c>
      <c r="I200" s="4" t="inlineStr">
        <is>
          <t xml:space="preserve"> </t>
        </is>
      </c>
      <c r="J200" s="4" t="inlineStr">
        <is>
          <t xml:space="preserve"> </t>
        </is>
      </c>
      <c r="K200" s="4" t="inlineStr">
        <is>
          <t xml:space="preserve"> </t>
        </is>
      </c>
    </row>
    <row r="201">
      <c r="A201" s="4" t="inlineStr">
        <is>
          <t>Cumulative paid losses and allocated loss adjustment expenses, net of reinsurance</t>
        </is>
      </c>
      <c r="B201" s="6" t="n">
        <v>49</v>
      </c>
      <c r="C201" s="6" t="n">
        <v>43</v>
      </c>
      <c r="D201" s="6" t="n">
        <v>34</v>
      </c>
      <c r="E201" s="6" t="n">
        <v>28</v>
      </c>
      <c r="F201" s="6" t="n">
        <v>21</v>
      </c>
      <c r="G201" s="6" t="n">
        <v>10</v>
      </c>
      <c r="H201" s="4" t="inlineStr">
        <is>
          <t xml:space="preserve"> </t>
        </is>
      </c>
      <c r="I201" s="4" t="inlineStr">
        <is>
          <t xml:space="preserve"> </t>
        </is>
      </c>
      <c r="J201" s="4" t="inlineStr">
        <is>
          <t xml:space="preserve"> </t>
        </is>
      </c>
      <c r="K201" s="4" t="inlineStr">
        <is>
          <t xml:space="preserve"> </t>
        </is>
      </c>
    </row>
    <row r="202">
      <c r="A202" s="4" t="inlineStr">
        <is>
          <t>Total of IBNR liabilities plus expected development on reported claims</t>
        </is>
      </c>
      <c r="B202" s="6" t="n">
        <v>6</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Reinsurance | Marine and aviation | 2020</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laims Develo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curred losses and allocated loss adjustment expenses, net of reinsurance</t>
        </is>
      </c>
      <c r="B205" s="6" t="n">
        <v>81</v>
      </c>
      <c r="C205" s="6" t="n">
        <v>79</v>
      </c>
      <c r="D205" s="6" t="n">
        <v>79</v>
      </c>
      <c r="E205" s="6" t="n">
        <v>75</v>
      </c>
      <c r="F205" s="6" t="n">
        <v>82</v>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aid losses and allocated loss adjustment expenses, net of reinsurance</t>
        </is>
      </c>
      <c r="B206" s="6" t="n">
        <v>66</v>
      </c>
      <c r="C206" s="6" t="n">
        <v>59</v>
      </c>
      <c r="D206" s="6" t="n">
        <v>42</v>
      </c>
      <c r="E206" s="6" t="n">
        <v>26</v>
      </c>
      <c r="F206" s="6" t="n">
        <v>9</v>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 of IBNR liabilities plus expected development on reported claims</t>
        </is>
      </c>
      <c r="B207" s="6" t="n">
        <v>7</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Reinsurance | Marine and aviation | 2021</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laims Develop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ncurred losses and allocated loss adjustment expenses, net of reinsurance</t>
        </is>
      </c>
      <c r="B210" s="6" t="n">
        <v>78</v>
      </c>
      <c r="C210" s="6" t="n">
        <v>80</v>
      </c>
      <c r="D210" s="6" t="n">
        <v>95</v>
      </c>
      <c r="E210" s="6" t="n">
        <v>109</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paid losses and allocated loss adjustment expenses, net of reinsurance</t>
        </is>
      </c>
      <c r="B211" s="6" t="n">
        <v>52</v>
      </c>
      <c r="C211" s="6" t="n">
        <v>45</v>
      </c>
      <c r="D211" s="6" t="n">
        <v>24</v>
      </c>
      <c r="E211" s="6" t="n">
        <v>8</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Total of IBNR liabilities plus expected development on reported claims</t>
        </is>
      </c>
      <c r="B212" s="6" t="n">
        <v>9</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Reinsurance | Marine and aviation | 2022</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Claims Develop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Incurred losses and allocated loss adjustment expenses, net of reinsurance</t>
        </is>
      </c>
      <c r="B215" s="6" t="n">
        <v>133</v>
      </c>
      <c r="C215" s="6" t="n">
        <v>137</v>
      </c>
      <c r="D215" s="6" t="n">
        <v>125</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paid losses and allocated loss adjustment expenses, net of reinsurance</t>
        </is>
      </c>
      <c r="B216" s="6" t="n">
        <v>62</v>
      </c>
      <c r="C216" s="6" t="n">
        <v>37</v>
      </c>
      <c r="D216" s="6" t="n">
        <v>12</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Total of IBNR liabilities plus expected development on reported claims</t>
        </is>
      </c>
      <c r="B217" s="6" t="n">
        <v>42</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Reinsurance | Marine and aviation | 2023</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Claims Develop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Incurred losses and allocated loss adjustment expenses, net of reinsurance</t>
        </is>
      </c>
      <c r="B220" s="6" t="n">
        <v>166</v>
      </c>
      <c r="C220" s="6" t="n">
        <v>161</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paid losses and allocated loss adjustment expenses, net of reinsurance</t>
        </is>
      </c>
      <c r="B221" s="6" t="n">
        <v>43</v>
      </c>
      <c r="C221" s="6" t="n">
        <v>13</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Total of IBNR liabilities plus expected development on reported claims</t>
        </is>
      </c>
      <c r="B222" s="6" t="n">
        <v>66</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Reinsurance | Marine and aviation | 2024</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Claims Develop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Incurred losses and allocated loss adjustment expenses, net of reinsurance</t>
        </is>
      </c>
      <c r="B225" s="6" t="n">
        <v>23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paid losses and allocated loss adjustment expenses, net of reinsurance</t>
        </is>
      </c>
      <c r="B226" s="6" t="n">
        <v>18</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Total of IBNR liabilities plus expected development on reported claims</t>
        </is>
      </c>
      <c r="B227" s="6" t="n">
        <v>157</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Reinsurance | Other special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Claims Develop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Incurred losses and allocated loss adjustment expenses, net of reinsurance</t>
        </is>
      </c>
      <c r="B230" s="6" t="n">
        <v>669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paid losses and allocated loss adjustment expenses, net of reinsurance</t>
        </is>
      </c>
      <c r="B231" s="6" t="n">
        <v>3976</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All outstanding liabilities before 2015, net of reinsurance</t>
        </is>
      </c>
      <c r="B232" s="6" t="n">
        <v>3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Liabilities for losses and loss adjustment expenses, net of reinsurance</t>
        </is>
      </c>
      <c r="B233" s="6" t="n">
        <v>2749</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Reinsurance | Other specialty | 2015</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Claims Develop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Incurred losses and allocated loss adjustment expenses, net of reinsurance</t>
        </is>
      </c>
      <c r="B236" s="6" t="n">
        <v>245</v>
      </c>
      <c r="C236" s="6" t="n">
        <v>247</v>
      </c>
      <c r="D236" s="6" t="n">
        <v>249</v>
      </c>
      <c r="E236" s="6" t="n">
        <v>251</v>
      </c>
      <c r="F236" s="6" t="n">
        <v>261</v>
      </c>
      <c r="G236" s="6" t="n">
        <v>264</v>
      </c>
      <c r="H236" s="6" t="n">
        <v>264</v>
      </c>
      <c r="I236" s="6" t="n">
        <v>267</v>
      </c>
      <c r="J236" s="6" t="n">
        <v>269</v>
      </c>
      <c r="K236" s="6" t="n">
        <v>270</v>
      </c>
    </row>
    <row r="237">
      <c r="A237" s="4" t="inlineStr">
        <is>
          <t>Cumulative paid losses and allocated loss adjustment expenses, net of reinsurance</t>
        </is>
      </c>
      <c r="B237" s="6" t="n">
        <v>234</v>
      </c>
      <c r="C237" s="6" t="n">
        <v>234</v>
      </c>
      <c r="D237" s="6" t="n">
        <v>232</v>
      </c>
      <c r="E237" s="6" t="n">
        <v>231</v>
      </c>
      <c r="F237" s="6" t="n">
        <v>228</v>
      </c>
      <c r="G237" s="6" t="n">
        <v>217</v>
      </c>
      <c r="H237" s="6" t="n">
        <v>205</v>
      </c>
      <c r="I237" s="6" t="n">
        <v>191</v>
      </c>
      <c r="J237" s="6" t="n">
        <v>157</v>
      </c>
      <c r="K237" s="7" t="n">
        <v>81</v>
      </c>
    </row>
    <row r="238">
      <c r="A238" s="4" t="inlineStr">
        <is>
          <t>Total of IBNR liabilities plus expected development on reported claims</t>
        </is>
      </c>
      <c r="B238" s="6" t="n">
        <v>1</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Reinsurance | Other specialty | 2016</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Incurred losses and allocated loss adjustment expenses, net of reinsurance</t>
        </is>
      </c>
      <c r="B241" s="6" t="n">
        <v>291</v>
      </c>
      <c r="C241" s="6" t="n">
        <v>298</v>
      </c>
      <c r="D241" s="6" t="n">
        <v>297</v>
      </c>
      <c r="E241" s="6" t="n">
        <v>300</v>
      </c>
      <c r="F241" s="6" t="n">
        <v>304</v>
      </c>
      <c r="G241" s="6" t="n">
        <v>298</v>
      </c>
      <c r="H241" s="6" t="n">
        <v>307</v>
      </c>
      <c r="I241" s="6" t="n">
        <v>314</v>
      </c>
      <c r="J241" s="6" t="n">
        <v>317</v>
      </c>
      <c r="K241" s="4" t="inlineStr">
        <is>
          <t xml:space="preserve"> </t>
        </is>
      </c>
    </row>
    <row r="242">
      <c r="A242" s="4" t="inlineStr">
        <is>
          <t>Cumulative paid losses and allocated loss adjustment expenses, net of reinsurance</t>
        </is>
      </c>
      <c r="B242" s="6" t="n">
        <v>284</v>
      </c>
      <c r="C242" s="6" t="n">
        <v>284</v>
      </c>
      <c r="D242" s="6" t="n">
        <v>281</v>
      </c>
      <c r="E242" s="6" t="n">
        <v>275</v>
      </c>
      <c r="F242" s="6" t="n">
        <v>269</v>
      </c>
      <c r="G242" s="6" t="n">
        <v>253</v>
      </c>
      <c r="H242" s="6" t="n">
        <v>235</v>
      </c>
      <c r="I242" s="6" t="n">
        <v>199</v>
      </c>
      <c r="J242" s="7" t="n">
        <v>105</v>
      </c>
      <c r="K242" s="4" t="inlineStr">
        <is>
          <t xml:space="preserve"> </t>
        </is>
      </c>
    </row>
    <row r="243">
      <c r="A243" s="4" t="inlineStr">
        <is>
          <t>Total of IBNR liabilities plus expected development on reported claims</t>
        </is>
      </c>
      <c r="B243" s="6" t="n">
        <v>3</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Reinsurance | Other specialty | 2017</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losses and allocated loss adjustment expenses, net of reinsurance</t>
        </is>
      </c>
      <c r="B246" s="6" t="n">
        <v>348</v>
      </c>
      <c r="C246" s="6" t="n">
        <v>352</v>
      </c>
      <c r="D246" s="6" t="n">
        <v>355</v>
      </c>
      <c r="E246" s="6" t="n">
        <v>358</v>
      </c>
      <c r="F246" s="6" t="n">
        <v>360</v>
      </c>
      <c r="G246" s="6" t="n">
        <v>361</v>
      </c>
      <c r="H246" s="6" t="n">
        <v>378</v>
      </c>
      <c r="I246" s="6" t="n">
        <v>386</v>
      </c>
      <c r="J246" s="4" t="inlineStr">
        <is>
          <t xml:space="preserve"> </t>
        </is>
      </c>
      <c r="K246" s="4" t="inlineStr">
        <is>
          <t xml:space="preserve"> </t>
        </is>
      </c>
    </row>
    <row r="247">
      <c r="A247" s="4" t="inlineStr">
        <is>
          <t>Cumulative paid losses and allocated loss adjustment expenses, net of reinsurance</t>
        </is>
      </c>
      <c r="B247" s="6" t="n">
        <v>337</v>
      </c>
      <c r="C247" s="6" t="n">
        <v>336</v>
      </c>
      <c r="D247" s="6" t="n">
        <v>327</v>
      </c>
      <c r="E247" s="6" t="n">
        <v>316</v>
      </c>
      <c r="F247" s="6" t="n">
        <v>303</v>
      </c>
      <c r="G247" s="6" t="n">
        <v>289</v>
      </c>
      <c r="H247" s="6" t="n">
        <v>249</v>
      </c>
      <c r="I247" s="7" t="n">
        <v>132</v>
      </c>
      <c r="J247" s="4" t="inlineStr">
        <is>
          <t xml:space="preserve"> </t>
        </is>
      </c>
      <c r="K247" s="4" t="inlineStr">
        <is>
          <t xml:space="preserve"> </t>
        </is>
      </c>
    </row>
    <row r="248">
      <c r="A248" s="4" t="inlineStr">
        <is>
          <t>Total of IBNR liabilities plus expected development on reported claims</t>
        </is>
      </c>
      <c r="B248" s="6" t="n">
        <v>1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Reinsurance | Other specialty | 2018</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Incurred losses and allocated loss adjustment expenses, net of reinsurance</t>
        </is>
      </c>
      <c r="B251" s="6" t="n">
        <v>405</v>
      </c>
      <c r="C251" s="6" t="n">
        <v>411</v>
      </c>
      <c r="D251" s="6" t="n">
        <v>411</v>
      </c>
      <c r="E251" s="6" t="n">
        <v>415</v>
      </c>
      <c r="F251" s="6" t="n">
        <v>391</v>
      </c>
      <c r="G251" s="6" t="n">
        <v>396</v>
      </c>
      <c r="H251" s="6" t="n">
        <v>403</v>
      </c>
      <c r="I251" s="4" t="inlineStr">
        <is>
          <t xml:space="preserve"> </t>
        </is>
      </c>
      <c r="J251" s="4" t="inlineStr">
        <is>
          <t xml:space="preserve"> </t>
        </is>
      </c>
      <c r="K251" s="4" t="inlineStr">
        <is>
          <t xml:space="preserve"> </t>
        </is>
      </c>
    </row>
    <row r="252">
      <c r="A252" s="4" t="inlineStr">
        <is>
          <t>Cumulative paid losses and allocated loss adjustment expenses, net of reinsurance</t>
        </is>
      </c>
      <c r="B252" s="6" t="n">
        <v>369</v>
      </c>
      <c r="C252" s="6" t="n">
        <v>366</v>
      </c>
      <c r="D252" s="6" t="n">
        <v>344</v>
      </c>
      <c r="E252" s="6" t="n">
        <v>327</v>
      </c>
      <c r="F252" s="6" t="n">
        <v>306</v>
      </c>
      <c r="G252" s="6" t="n">
        <v>267</v>
      </c>
      <c r="H252" s="7" t="n">
        <v>126</v>
      </c>
      <c r="I252" s="4" t="inlineStr">
        <is>
          <t xml:space="preserve"> </t>
        </is>
      </c>
      <c r="J252" s="4" t="inlineStr">
        <is>
          <t xml:space="preserve"> </t>
        </is>
      </c>
      <c r="K252" s="4" t="inlineStr">
        <is>
          <t xml:space="preserve"> </t>
        </is>
      </c>
    </row>
    <row r="253">
      <c r="A253" s="4" t="inlineStr">
        <is>
          <t>Total of IBNR liabilities plus expected development on reported claims</t>
        </is>
      </c>
      <c r="B253" s="6" t="n">
        <v>22</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Reinsurance | Other specialty | 2019</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Claims Develop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Incurred losses and allocated loss adjustment expenses, net of reinsurance</t>
        </is>
      </c>
      <c r="B256" s="6" t="n">
        <v>388</v>
      </c>
      <c r="C256" s="6" t="n">
        <v>393</v>
      </c>
      <c r="D256" s="6" t="n">
        <v>383</v>
      </c>
      <c r="E256" s="6" t="n">
        <v>388</v>
      </c>
      <c r="F256" s="6" t="n">
        <v>393</v>
      </c>
      <c r="G256" s="6" t="n">
        <v>414</v>
      </c>
      <c r="H256" s="4" t="inlineStr">
        <is>
          <t xml:space="preserve"> </t>
        </is>
      </c>
      <c r="I256" s="4" t="inlineStr">
        <is>
          <t xml:space="preserve"> </t>
        </is>
      </c>
      <c r="J256" s="4" t="inlineStr">
        <is>
          <t xml:space="preserve"> </t>
        </is>
      </c>
      <c r="K256" s="4" t="inlineStr">
        <is>
          <t xml:space="preserve"> </t>
        </is>
      </c>
    </row>
    <row r="257">
      <c r="A257" s="4" t="inlineStr">
        <is>
          <t>Cumulative paid losses and allocated loss adjustment expenses, net of reinsurance</t>
        </is>
      </c>
      <c r="B257" s="6" t="n">
        <v>335</v>
      </c>
      <c r="C257" s="6" t="n">
        <v>316</v>
      </c>
      <c r="D257" s="6" t="n">
        <v>295</v>
      </c>
      <c r="E257" s="6" t="n">
        <v>269</v>
      </c>
      <c r="F257" s="6" t="n">
        <v>205</v>
      </c>
      <c r="G257" s="7" t="n">
        <v>118</v>
      </c>
      <c r="H257" s="4" t="inlineStr">
        <is>
          <t xml:space="preserve"> </t>
        </is>
      </c>
      <c r="I257" s="4" t="inlineStr">
        <is>
          <t xml:space="preserve"> </t>
        </is>
      </c>
      <c r="J257" s="4" t="inlineStr">
        <is>
          <t xml:space="preserve"> </t>
        </is>
      </c>
      <c r="K257" s="4" t="inlineStr">
        <is>
          <t xml:space="preserve"> </t>
        </is>
      </c>
    </row>
    <row r="258">
      <c r="A258" s="4" t="inlineStr">
        <is>
          <t>Total of IBNR liabilities plus expected development on reported claims</t>
        </is>
      </c>
      <c r="B258" s="6" t="n">
        <v>27</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Reinsurance | Other specialty | 2020</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ncurred losses and allocated loss adjustment expenses, net of reinsurance</t>
        </is>
      </c>
      <c r="B261" s="6" t="n">
        <v>518</v>
      </c>
      <c r="C261" s="6" t="n">
        <v>526</v>
      </c>
      <c r="D261" s="6" t="n">
        <v>506</v>
      </c>
      <c r="E261" s="6" t="n">
        <v>511</v>
      </c>
      <c r="F261" s="6" t="n">
        <v>578</v>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paid losses and allocated loss adjustment expenses, net of reinsurance</t>
        </is>
      </c>
      <c r="B262" s="6" t="n">
        <v>434</v>
      </c>
      <c r="C262" s="6" t="n">
        <v>396</v>
      </c>
      <c r="D262" s="6" t="n">
        <v>361</v>
      </c>
      <c r="E262" s="6" t="n">
        <v>286</v>
      </c>
      <c r="F262" s="7" t="n">
        <v>130</v>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Total of IBNR liabilities plus expected development on reported claims</t>
        </is>
      </c>
      <c r="B263" s="6" t="n">
        <v>44</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Reinsurance | Other specialty | 2021</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Claims Develop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Incurred losses and allocated loss adjustment expenses, net of reinsurance</t>
        </is>
      </c>
      <c r="B266" s="6" t="n">
        <v>602</v>
      </c>
      <c r="C266" s="6" t="n">
        <v>594</v>
      </c>
      <c r="D266" s="6" t="n">
        <v>594</v>
      </c>
      <c r="E266" s="6" t="n">
        <v>594</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umulative paid losses and allocated loss adjustment expenses, net of reinsurance</t>
        </is>
      </c>
      <c r="B267" s="6" t="n">
        <v>481</v>
      </c>
      <c r="C267" s="6" t="n">
        <v>420</v>
      </c>
      <c r="D267" s="6" t="n">
        <v>302</v>
      </c>
      <c r="E267" s="7" t="n">
        <v>148</v>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Total of IBNR liabilities plus expected development on reported claims</t>
        </is>
      </c>
      <c r="B268" s="6" t="n">
        <v>55</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Reinsurance | Other specialty | 2022</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Incurred losses and allocated loss adjustment expenses, net of reinsurance</t>
        </is>
      </c>
      <c r="B271" s="6" t="n">
        <v>956</v>
      </c>
      <c r="C271" s="6" t="n">
        <v>911</v>
      </c>
      <c r="D271" s="6" t="n">
        <v>929</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Cumulative paid losses and allocated loss adjustment expenses, net of reinsurance</t>
        </is>
      </c>
      <c r="B272" s="6" t="n">
        <v>606</v>
      </c>
      <c r="C272" s="6" t="n">
        <v>451</v>
      </c>
      <c r="D272" s="7" t="n">
        <v>176</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Total of IBNR liabilities plus expected development on reported claims</t>
        </is>
      </c>
      <c r="B273" s="6" t="n">
        <v>161</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Reinsurance | Other specialty | 2023</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Claims Develop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ncurred losses and allocated loss adjustment expenses, net of reinsurance</t>
        </is>
      </c>
      <c r="B276" s="6" t="n">
        <v>1238</v>
      </c>
      <c r="C276" s="6" t="n">
        <v>1310</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mulative paid losses and allocated loss adjustment expenses, net of reinsurance</t>
        </is>
      </c>
      <c r="B277" s="6" t="n">
        <v>534</v>
      </c>
      <c r="C277" s="7" t="n">
        <v>238</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Total of IBNR liabilities plus expected development on reported claims</t>
        </is>
      </c>
      <c r="B278" s="6" t="n">
        <v>39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Reinsurance | Other specialty | 2024</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Claims Develo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Incurred losses and allocated loss adjustment expenses, net of reinsurance</t>
        </is>
      </c>
      <c r="B281" s="6" t="n">
        <v>1704</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Cumulative paid losses and allocated loss adjustment expenses, net of reinsurance</t>
        </is>
      </c>
      <c r="B282" s="6" t="n">
        <v>362</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Total of IBNR liabilities plus expected development on reported claims</t>
        </is>
      </c>
      <c r="B283" s="7" t="n">
        <v>107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hort Duration Contracts - Claims development - Mortgage (Details) $ in Millions</t>
        </is>
      </c>
      <c r="B1" s="2" t="inlineStr">
        <is>
          <t>Dec. 31, 2024 USD ($) claims</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losses and loss adjustment expenses, net of reinsurance</t>
        </is>
      </c>
      <c r="B3" s="7" t="n">
        <v>211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rtg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allocated loss adjustment expenses, net of reinsurance</t>
        </is>
      </c>
      <c r="B6" s="6" t="n">
        <v>8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losses and allocated loss adjustment expenses, net of reinsurance</t>
        </is>
      </c>
      <c r="B7" s="6" t="n">
        <v>5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before 2012, net of reinsurance</t>
        </is>
      </c>
      <c r="B8" s="6" t="n">
        <v>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losses and loss adjustment expenses, net of reinsurance</t>
        </is>
      </c>
      <c r="B9" s="6" t="n">
        <v>3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ortgage | 201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allocated loss adjustment expenses, net of reinsurance</t>
        </is>
      </c>
      <c r="B12" s="6" t="n">
        <v>188</v>
      </c>
      <c r="C12" s="7" t="n">
        <v>188</v>
      </c>
      <c r="D12" s="7" t="n">
        <v>189</v>
      </c>
      <c r="E12" s="7" t="n">
        <v>191</v>
      </c>
      <c r="F12" s="7" t="n">
        <v>191</v>
      </c>
      <c r="G12" s="7" t="n">
        <v>189</v>
      </c>
      <c r="H12" s="7" t="n">
        <v>195</v>
      </c>
      <c r="I12" s="7" t="n">
        <v>198</v>
      </c>
      <c r="J12" s="7" t="n">
        <v>197</v>
      </c>
      <c r="K12" s="7" t="n">
        <v>223</v>
      </c>
    </row>
    <row r="13">
      <c r="A13" s="4" t="inlineStr">
        <is>
          <t>Cumulative paid losses and allocated loss adjustment expenses, net of reinsurance</t>
        </is>
      </c>
      <c r="B13" s="6" t="n">
        <v>186</v>
      </c>
      <c r="C13" s="6" t="n">
        <v>186</v>
      </c>
      <c r="D13" s="6" t="n">
        <v>185</v>
      </c>
      <c r="E13" s="6" t="n">
        <v>184</v>
      </c>
      <c r="F13" s="6" t="n">
        <v>183</v>
      </c>
      <c r="G13" s="6" t="n">
        <v>180</v>
      </c>
      <c r="H13" s="6" t="n">
        <v>171</v>
      </c>
      <c r="I13" s="6" t="n">
        <v>151</v>
      </c>
      <c r="J13" s="6" t="n">
        <v>92</v>
      </c>
      <c r="K13" s="7" t="n">
        <v>16</v>
      </c>
    </row>
    <row r="14">
      <c r="A14" s="4" t="inlineStr">
        <is>
          <t>Total of IBNR liabilities plus expected development on reported claims</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paid claims | claims</t>
        </is>
      </c>
      <c r="B15" s="6" t="n">
        <v>46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ortgage | 20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allocated loss adjustment expenses, net of reinsurance</t>
        </is>
      </c>
      <c r="B18" s="7" t="n">
        <v>136</v>
      </c>
      <c r="C18" s="6" t="n">
        <v>136</v>
      </c>
      <c r="D18" s="6" t="n">
        <v>137</v>
      </c>
      <c r="E18" s="6" t="n">
        <v>142</v>
      </c>
      <c r="F18" s="6" t="n">
        <v>142</v>
      </c>
      <c r="G18" s="6" t="n">
        <v>141</v>
      </c>
      <c r="H18" s="6" t="n">
        <v>149</v>
      </c>
      <c r="I18" s="6" t="n">
        <v>171</v>
      </c>
      <c r="J18" s="6" t="n">
        <v>184</v>
      </c>
      <c r="K18" s="4" t="inlineStr">
        <is>
          <t xml:space="preserve"> </t>
        </is>
      </c>
    </row>
    <row r="19">
      <c r="A19" s="4" t="inlineStr">
        <is>
          <t>Cumulative paid losses and allocated loss adjustment expenses, net of reinsurance</t>
        </is>
      </c>
      <c r="B19" s="6" t="n">
        <v>134</v>
      </c>
      <c r="C19" s="6" t="n">
        <v>133</v>
      </c>
      <c r="D19" s="6" t="n">
        <v>132</v>
      </c>
      <c r="E19" s="6" t="n">
        <v>132</v>
      </c>
      <c r="F19" s="6" t="n">
        <v>131</v>
      </c>
      <c r="G19" s="6" t="n">
        <v>127</v>
      </c>
      <c r="H19" s="6" t="n">
        <v>113</v>
      </c>
      <c r="I19" s="6" t="n">
        <v>72</v>
      </c>
      <c r="J19" s="7" t="n">
        <v>11</v>
      </c>
      <c r="K19" s="4" t="inlineStr">
        <is>
          <t xml:space="preserve"> </t>
        </is>
      </c>
    </row>
    <row r="20">
      <c r="A20" s="4" t="inlineStr">
        <is>
          <t>Total of IBNR liabilities plus expected development on reported claims</t>
        </is>
      </c>
      <c r="B20" s="7"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paid claims | claims</t>
        </is>
      </c>
      <c r="B21" s="6" t="n">
        <v>35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ortgage | 201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nd allocated loss adjustment expenses, net of reinsurance</t>
        </is>
      </c>
      <c r="B24" s="7" t="n">
        <v>99</v>
      </c>
      <c r="C24" s="6" t="n">
        <v>99</v>
      </c>
      <c r="D24" s="6" t="n">
        <v>102</v>
      </c>
      <c r="E24" s="6" t="n">
        <v>109</v>
      </c>
      <c r="F24" s="6" t="n">
        <v>108</v>
      </c>
      <c r="G24" s="6" t="n">
        <v>107</v>
      </c>
      <c r="H24" s="6" t="n">
        <v>132</v>
      </c>
      <c r="I24" s="6" t="n">
        <v>179</v>
      </c>
      <c r="J24" s="4" t="inlineStr">
        <is>
          <t xml:space="preserve"> </t>
        </is>
      </c>
      <c r="K24" s="4" t="inlineStr">
        <is>
          <t xml:space="preserve"> </t>
        </is>
      </c>
    </row>
    <row r="25">
      <c r="A25" s="4" t="inlineStr">
        <is>
          <t>Cumulative paid losses and allocated loss adjustment expenses, net of reinsurance</t>
        </is>
      </c>
      <c r="B25" s="6" t="n">
        <v>95</v>
      </c>
      <c r="C25" s="6" t="n">
        <v>93</v>
      </c>
      <c r="D25" s="6" t="n">
        <v>92</v>
      </c>
      <c r="E25" s="6" t="n">
        <v>90</v>
      </c>
      <c r="F25" s="6" t="n">
        <v>87</v>
      </c>
      <c r="G25" s="6" t="n">
        <v>79</v>
      </c>
      <c r="H25" s="6" t="n">
        <v>48</v>
      </c>
      <c r="I25" s="7" t="n">
        <v>9</v>
      </c>
      <c r="J25" s="4" t="inlineStr">
        <is>
          <t xml:space="preserve"> </t>
        </is>
      </c>
      <c r="K25" s="4" t="inlineStr">
        <is>
          <t xml:space="preserve"> </t>
        </is>
      </c>
    </row>
    <row r="26">
      <c r="A26" s="4" t="inlineStr">
        <is>
          <t>Total of IBNR liabilities plus expected development on reported claims</t>
        </is>
      </c>
      <c r="B26" s="7"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paid claims | claims</t>
        </is>
      </c>
      <c r="B27" s="6" t="n">
        <v>27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rtgage | 2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es and allocated loss adjustment expenses, net of reinsurance</t>
        </is>
      </c>
      <c r="B30" s="7" t="n">
        <v>69</v>
      </c>
      <c r="C30" s="6" t="n">
        <v>69</v>
      </c>
      <c r="D30" s="6" t="n">
        <v>72</v>
      </c>
      <c r="E30" s="6" t="n">
        <v>88</v>
      </c>
      <c r="F30" s="6" t="n">
        <v>89</v>
      </c>
      <c r="G30" s="6" t="n">
        <v>96</v>
      </c>
      <c r="H30" s="6" t="n">
        <v>132</v>
      </c>
      <c r="I30" s="4" t="inlineStr">
        <is>
          <t xml:space="preserve"> </t>
        </is>
      </c>
      <c r="J30" s="4" t="inlineStr">
        <is>
          <t xml:space="preserve"> </t>
        </is>
      </c>
      <c r="K30" s="4" t="inlineStr">
        <is>
          <t xml:space="preserve"> </t>
        </is>
      </c>
    </row>
    <row r="31">
      <c r="A31" s="4" t="inlineStr">
        <is>
          <t>Cumulative paid losses and allocated loss adjustment expenses, net of reinsurance</t>
        </is>
      </c>
      <c r="B31" s="6" t="n">
        <v>63</v>
      </c>
      <c r="C31" s="6" t="n">
        <v>60</v>
      </c>
      <c r="D31" s="6" t="n">
        <v>59</v>
      </c>
      <c r="E31" s="6" t="n">
        <v>56</v>
      </c>
      <c r="F31" s="6" t="n">
        <v>50</v>
      </c>
      <c r="G31" s="6" t="n">
        <v>31</v>
      </c>
      <c r="H31" s="7" t="n">
        <v>4</v>
      </c>
      <c r="I31" s="4" t="inlineStr">
        <is>
          <t xml:space="preserve"> </t>
        </is>
      </c>
      <c r="J31" s="4" t="inlineStr">
        <is>
          <t xml:space="preserve"> </t>
        </is>
      </c>
      <c r="K31" s="4" t="inlineStr">
        <is>
          <t xml:space="preserve"> </t>
        </is>
      </c>
    </row>
    <row r="32">
      <c r="A32" s="4" t="inlineStr">
        <is>
          <t>Total of IBNR liabilities plus expected development on reported claims</t>
        </is>
      </c>
      <c r="B32" s="7"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paid claims | claims</t>
        </is>
      </c>
      <c r="B33" s="6" t="n">
        <v>19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ortgage |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and allocated loss adjustment expenses, net of reinsurance</t>
        </is>
      </c>
      <c r="B36" s="7" t="n">
        <v>52</v>
      </c>
      <c r="C36" s="6" t="n">
        <v>51</v>
      </c>
      <c r="D36" s="6" t="n">
        <v>63</v>
      </c>
      <c r="E36" s="6" t="n">
        <v>110</v>
      </c>
      <c r="F36" s="6" t="n">
        <v>119</v>
      </c>
      <c r="G36" s="6" t="n">
        <v>108</v>
      </c>
      <c r="H36" s="4" t="inlineStr">
        <is>
          <t xml:space="preserve"> </t>
        </is>
      </c>
      <c r="I36" s="4" t="inlineStr">
        <is>
          <t xml:space="preserve"> </t>
        </is>
      </c>
      <c r="J36" s="4" t="inlineStr">
        <is>
          <t xml:space="preserve"> </t>
        </is>
      </c>
      <c r="K36" s="4" t="inlineStr">
        <is>
          <t xml:space="preserve"> </t>
        </is>
      </c>
    </row>
    <row r="37">
      <c r="A37" s="4" t="inlineStr">
        <is>
          <t>Cumulative paid losses and allocated loss adjustment expenses, net of reinsurance</t>
        </is>
      </c>
      <c r="B37" s="6" t="n">
        <v>42</v>
      </c>
      <c r="C37" s="6" t="n">
        <v>39</v>
      </c>
      <c r="D37" s="6" t="n">
        <v>34</v>
      </c>
      <c r="E37" s="6" t="n">
        <v>29</v>
      </c>
      <c r="F37" s="6" t="n">
        <v>20</v>
      </c>
      <c r="G37" s="7" t="n">
        <v>3</v>
      </c>
      <c r="H37" s="4" t="inlineStr">
        <is>
          <t xml:space="preserve"> </t>
        </is>
      </c>
      <c r="I37" s="4" t="inlineStr">
        <is>
          <t xml:space="preserve"> </t>
        </is>
      </c>
      <c r="J37" s="4" t="inlineStr">
        <is>
          <t xml:space="preserve"> </t>
        </is>
      </c>
      <c r="K37" s="4" t="inlineStr">
        <is>
          <t xml:space="preserve"> </t>
        </is>
      </c>
    </row>
    <row r="38">
      <c r="A38" s="4" t="inlineStr">
        <is>
          <t>Total of IBNR liabilities plus expected development on reported claims</t>
        </is>
      </c>
      <c r="B38" s="7"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paid claims | claims</t>
        </is>
      </c>
      <c r="B39" s="6" t="n">
        <v>14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ortgage |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allocated loss adjustment expenses, net of reinsurance</t>
        </is>
      </c>
      <c r="B42" s="7" t="n">
        <v>31</v>
      </c>
      <c r="C42" s="6" t="n">
        <v>33</v>
      </c>
      <c r="D42" s="6" t="n">
        <v>78</v>
      </c>
      <c r="E42" s="6" t="n">
        <v>374</v>
      </c>
      <c r="F42" s="6" t="n">
        <v>42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adjustment expenses, net of reinsurance</t>
        </is>
      </c>
      <c r="B43" s="6" t="n">
        <v>19</v>
      </c>
      <c r="C43" s="6" t="n">
        <v>13</v>
      </c>
      <c r="D43" s="6" t="n">
        <v>8</v>
      </c>
      <c r="E43" s="6" t="n">
        <v>4</v>
      </c>
      <c r="F43" s="7" t="n">
        <v>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BNR liabilities plus expected development on reported claims</t>
        </is>
      </c>
      <c r="B44" s="7"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paid claims | claims</t>
        </is>
      </c>
      <c r="B45" s="6" t="n">
        <v>8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ortgage |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allocated loss adjustment expenses, net of reinsurance</t>
        </is>
      </c>
      <c r="B48" s="7" t="n">
        <v>17</v>
      </c>
      <c r="C48" s="6" t="n">
        <v>20</v>
      </c>
      <c r="D48" s="6" t="n">
        <v>77</v>
      </c>
      <c r="E48" s="6" t="n">
        <v>14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nd allocated loss adjustment expenses, net of reinsurance</t>
        </is>
      </c>
      <c r="B49" s="6" t="n">
        <v>8</v>
      </c>
      <c r="C49" s="6" t="n">
        <v>5</v>
      </c>
      <c r="D49" s="6" t="n">
        <v>2</v>
      </c>
      <c r="E49" s="7"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of IBNR liabilities plus expected development on reported claims</t>
        </is>
      </c>
      <c r="B50" s="7"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paid claims | claims</t>
        </is>
      </c>
      <c r="B51" s="6" t="n">
        <v>3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ortgage |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nd allocated loss adjustment expenses, net of reinsurance</t>
        </is>
      </c>
      <c r="B54" s="7" t="n">
        <v>30</v>
      </c>
      <c r="C54" s="6" t="n">
        <v>55</v>
      </c>
      <c r="D54" s="6" t="n">
        <v>17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 losses and allocated loss adjustment expenses, net of reinsurance</t>
        </is>
      </c>
      <c r="B55" s="6" t="n">
        <v>10</v>
      </c>
      <c r="C55" s="6" t="n">
        <v>3</v>
      </c>
      <c r="D55" s="7"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f IBNR liabilities plus expected development on reported claims</t>
        </is>
      </c>
      <c r="B56" s="7"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paid claims | claims</t>
        </is>
      </c>
      <c r="B57" s="6" t="n">
        <v>46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ortgage |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allocated loss adjustment expenses, net of reinsurance</t>
        </is>
      </c>
      <c r="B60" s="7" t="n">
        <v>71</v>
      </c>
      <c r="C60" s="6" t="n">
        <v>18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losses and allocated loss adjustment expenses, net of reinsurance</t>
        </is>
      </c>
      <c r="B61" s="6" t="n">
        <v>7</v>
      </c>
      <c r="C61" s="7"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of IBNR liabilities plus expected development on reported claims</t>
        </is>
      </c>
      <c r="B62" s="7"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paid claims | claims</t>
        </is>
      </c>
      <c r="B63" s="6" t="n">
        <v>36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ortgage |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es and allocated loss adjustment expenses, net of reinsurance</t>
        </is>
      </c>
      <c r="B66" s="7" t="n">
        <v>18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 losses and allocated loss adjustment expenses, net of reinsurance</t>
        </is>
      </c>
      <c r="B67" s="6"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f IBNR liabilities plus expected development on reported claims</t>
        </is>
      </c>
      <c r="B68" s="7"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paid claims | claims</t>
        </is>
      </c>
      <c r="B69" s="6" t="n">
        <v>4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77" customWidth="1" min="1" max="1"/>
    <col width="14" customWidth="1" min="2" max="2"/>
  </cols>
  <sheetData>
    <row r="1">
      <c r="A1" s="1" t="inlineStr">
        <is>
          <t>Short Duration Contracts - Percentage annual payout - all segments (Details)</t>
        </is>
      </c>
      <c r="B1" s="2" t="inlineStr">
        <is>
          <t>Dec. 31, 2024</t>
        </is>
      </c>
    </row>
    <row r="2">
      <c r="A2" s="4" t="inlineStr">
        <is>
          <t>Insurance | Property, energy, marine and aviation</t>
        </is>
      </c>
      <c r="B2" s="4" t="inlineStr">
        <is>
          <t xml:space="preserve"> </t>
        </is>
      </c>
    </row>
    <row r="3">
      <c r="A3" s="3" t="inlineStr">
        <is>
          <t>Short-duration Insurance Contracts, Historical Claims Duration [Line Items]</t>
        </is>
      </c>
      <c r="B3" s="4" t="inlineStr">
        <is>
          <t xml:space="preserve"> </t>
        </is>
      </c>
    </row>
    <row r="4">
      <c r="A4" s="4" t="inlineStr">
        <is>
          <t>Year One</t>
        </is>
      </c>
      <c r="B4" s="11" t="n">
        <v>0.215</v>
      </c>
    </row>
    <row r="5">
      <c r="A5" s="4" t="inlineStr">
        <is>
          <t>Year Two</t>
        </is>
      </c>
      <c r="B5" s="11" t="n">
        <v>0.438</v>
      </c>
    </row>
    <row r="6">
      <c r="A6" s="4" t="inlineStr">
        <is>
          <t>Year Three</t>
        </is>
      </c>
      <c r="B6" s="11" t="n">
        <v>0.172</v>
      </c>
    </row>
    <row r="7">
      <c r="A7" s="4" t="inlineStr">
        <is>
          <t>Year Four</t>
        </is>
      </c>
      <c r="B7" s="11" t="n">
        <v>0.061</v>
      </c>
    </row>
    <row r="8">
      <c r="A8" s="4" t="inlineStr">
        <is>
          <t>Year Five</t>
        </is>
      </c>
      <c r="B8" s="11" t="n">
        <v>0.024</v>
      </c>
    </row>
    <row r="9">
      <c r="A9" s="4" t="inlineStr">
        <is>
          <t>Year Six</t>
        </is>
      </c>
      <c r="B9" s="12" t="n">
        <v>0</v>
      </c>
    </row>
    <row r="10">
      <c r="A10" s="4" t="inlineStr">
        <is>
          <t>Year Seven</t>
        </is>
      </c>
      <c r="B10" s="12" t="n">
        <v>0</v>
      </c>
    </row>
    <row r="11">
      <c r="A11" s="4" t="inlineStr">
        <is>
          <t>Year Eight</t>
        </is>
      </c>
      <c r="B11" s="11" t="n">
        <v>0.003</v>
      </c>
    </row>
    <row r="12">
      <c r="A12" s="4" t="inlineStr">
        <is>
          <t>Year Nine</t>
        </is>
      </c>
      <c r="B12" s="4" t="inlineStr">
        <is>
          <t>(1.20%)</t>
        </is>
      </c>
    </row>
    <row r="13">
      <c r="A13" s="4" t="inlineStr">
        <is>
          <t>Year Ten</t>
        </is>
      </c>
      <c r="B13" s="12" t="n">
        <v>0</v>
      </c>
    </row>
    <row r="14">
      <c r="A14" s="4" t="inlineStr">
        <is>
          <t>Insurance | Third party occurrence business</t>
        </is>
      </c>
      <c r="B14" s="4" t="inlineStr">
        <is>
          <t xml:space="preserve"> </t>
        </is>
      </c>
    </row>
    <row r="15">
      <c r="A15" s="3" t="inlineStr">
        <is>
          <t>Short-duration Insurance Contracts, Historical Claims Duration [Line Items]</t>
        </is>
      </c>
      <c r="B15" s="4" t="inlineStr">
        <is>
          <t xml:space="preserve"> </t>
        </is>
      </c>
    </row>
    <row r="16">
      <c r="A16" s="4" t="inlineStr">
        <is>
          <t>Year One</t>
        </is>
      </c>
      <c r="B16" s="11" t="n">
        <v>0.036</v>
      </c>
    </row>
    <row r="17">
      <c r="A17" s="4" t="inlineStr">
        <is>
          <t>Year Two</t>
        </is>
      </c>
      <c r="B17" s="12" t="n">
        <v>0.1</v>
      </c>
    </row>
    <row r="18">
      <c r="A18" s="4" t="inlineStr">
        <is>
          <t>Year Three</t>
        </is>
      </c>
      <c r="B18" s="11" t="n">
        <v>0.123</v>
      </c>
    </row>
    <row r="19">
      <c r="A19" s="4" t="inlineStr">
        <is>
          <t>Year Four</t>
        </is>
      </c>
      <c r="B19" s="11" t="n">
        <v>0.132</v>
      </c>
    </row>
    <row r="20">
      <c r="A20" s="4" t="inlineStr">
        <is>
          <t>Year Five</t>
        </is>
      </c>
      <c r="B20" s="12" t="n">
        <v>0.1</v>
      </c>
    </row>
    <row r="21">
      <c r="A21" s="4" t="inlineStr">
        <is>
          <t>Year Six</t>
        </is>
      </c>
      <c r="B21" s="12" t="n">
        <v>0.1</v>
      </c>
    </row>
    <row r="22">
      <c r="A22" s="4" t="inlineStr">
        <is>
          <t>Year Seven</t>
        </is>
      </c>
      <c r="B22" s="11" t="n">
        <v>0.055</v>
      </c>
    </row>
    <row r="23">
      <c r="A23" s="4" t="inlineStr">
        <is>
          <t>Year Eight</t>
        </is>
      </c>
      <c r="B23" s="11" t="n">
        <v>0.055</v>
      </c>
    </row>
    <row r="24">
      <c r="A24" s="4" t="inlineStr">
        <is>
          <t>Year Nine</t>
        </is>
      </c>
      <c r="B24" s="11" t="n">
        <v>0.048</v>
      </c>
    </row>
    <row r="25">
      <c r="A25" s="4" t="inlineStr">
        <is>
          <t>Year Ten</t>
        </is>
      </c>
      <c r="B25" s="11" t="n">
        <v>0.022</v>
      </c>
    </row>
    <row r="26">
      <c r="A26" s="4" t="inlineStr">
        <is>
          <t>Insurance | Third party claims-made business</t>
        </is>
      </c>
      <c r="B26" s="4" t="inlineStr">
        <is>
          <t xml:space="preserve"> </t>
        </is>
      </c>
    </row>
    <row r="27">
      <c r="A27" s="3" t="inlineStr">
        <is>
          <t>Short-duration Insurance Contracts, Historical Claims Duration [Line Items]</t>
        </is>
      </c>
      <c r="B27" s="4" t="inlineStr">
        <is>
          <t xml:space="preserve"> </t>
        </is>
      </c>
    </row>
    <row r="28">
      <c r="A28" s="4" t="inlineStr">
        <is>
          <t>Year One</t>
        </is>
      </c>
      <c r="B28" s="11" t="n">
        <v>0.044</v>
      </c>
    </row>
    <row r="29">
      <c r="A29" s="4" t="inlineStr">
        <is>
          <t>Year Two</t>
        </is>
      </c>
      <c r="B29" s="11" t="n">
        <v>0.156</v>
      </c>
    </row>
    <row r="30">
      <c r="A30" s="4" t="inlineStr">
        <is>
          <t>Year Three</t>
        </is>
      </c>
      <c r="B30" s="11" t="n">
        <v>0.163</v>
      </c>
    </row>
    <row r="31">
      <c r="A31" s="4" t="inlineStr">
        <is>
          <t>Year Four</t>
        </is>
      </c>
      <c r="B31" s="11" t="n">
        <v>0.109</v>
      </c>
    </row>
    <row r="32">
      <c r="A32" s="4" t="inlineStr">
        <is>
          <t>Year Five</t>
        </is>
      </c>
      <c r="B32" s="11" t="n">
        <v>0.143</v>
      </c>
    </row>
    <row r="33">
      <c r="A33" s="4" t="inlineStr">
        <is>
          <t>Year Six</t>
        </is>
      </c>
      <c r="B33" s="11" t="n">
        <v>0.109</v>
      </c>
    </row>
    <row r="34">
      <c r="A34" s="4" t="inlineStr">
        <is>
          <t>Year Seven</t>
        </is>
      </c>
      <c r="B34" s="12" t="n">
        <v>0.07000000000000001</v>
      </c>
    </row>
    <row r="35">
      <c r="A35" s="4" t="inlineStr">
        <is>
          <t>Year Eight</t>
        </is>
      </c>
      <c r="B35" s="11" t="n">
        <v>0.062</v>
      </c>
    </row>
    <row r="36">
      <c r="A36" s="4" t="inlineStr">
        <is>
          <t>Year Nine</t>
        </is>
      </c>
      <c r="B36" s="12" t="n">
        <v>0.04</v>
      </c>
    </row>
    <row r="37">
      <c r="A37" s="4" t="inlineStr">
        <is>
          <t>Year Ten</t>
        </is>
      </c>
      <c r="B37" s="11" t="n">
        <v>0.024</v>
      </c>
    </row>
    <row r="38">
      <c r="A38" s="4" t="inlineStr">
        <is>
          <t>Insurance | Multi-line and other specialty</t>
        </is>
      </c>
      <c r="B38" s="4" t="inlineStr">
        <is>
          <t xml:space="preserve"> </t>
        </is>
      </c>
    </row>
    <row r="39">
      <c r="A39" s="3" t="inlineStr">
        <is>
          <t>Short-duration Insurance Contracts, Historical Claims Duration [Line Items]</t>
        </is>
      </c>
      <c r="B39" s="4" t="inlineStr">
        <is>
          <t xml:space="preserve"> </t>
        </is>
      </c>
    </row>
    <row r="40">
      <c r="A40" s="4" t="inlineStr">
        <is>
          <t>Year One</t>
        </is>
      </c>
      <c r="B40" s="11" t="n">
        <v>0.328</v>
      </c>
    </row>
    <row r="41">
      <c r="A41" s="4" t="inlineStr">
        <is>
          <t>Year Two</t>
        </is>
      </c>
      <c r="B41" s="11" t="n">
        <v>0.292</v>
      </c>
    </row>
    <row r="42">
      <c r="A42" s="4" t="inlineStr">
        <is>
          <t>Year Three</t>
        </is>
      </c>
      <c r="B42" s="12" t="n">
        <v>0.11</v>
      </c>
    </row>
    <row r="43">
      <c r="A43" s="4" t="inlineStr">
        <is>
          <t>Year Four</t>
        </is>
      </c>
      <c r="B43" s="11" t="n">
        <v>0.08500000000000001</v>
      </c>
    </row>
    <row r="44">
      <c r="A44" s="4" t="inlineStr">
        <is>
          <t>Year Five</t>
        </is>
      </c>
      <c r="B44" s="11" t="n">
        <v>0.051</v>
      </c>
    </row>
    <row r="45">
      <c r="A45" s="4" t="inlineStr">
        <is>
          <t>Year Six</t>
        </is>
      </c>
      <c r="B45" s="11" t="n">
        <v>0.033</v>
      </c>
    </row>
    <row r="46">
      <c r="A46" s="4" t="inlineStr">
        <is>
          <t>Year Seven</t>
        </is>
      </c>
      <c r="B46" s="11" t="n">
        <v>0.017</v>
      </c>
    </row>
    <row r="47">
      <c r="A47" s="4" t="inlineStr">
        <is>
          <t>Year Eight</t>
        </is>
      </c>
      <c r="B47" s="11" t="n">
        <v>0.011</v>
      </c>
    </row>
    <row r="48">
      <c r="A48" s="4" t="inlineStr">
        <is>
          <t>Year Nine</t>
        </is>
      </c>
      <c r="B48" s="11" t="n">
        <v>0.008</v>
      </c>
    </row>
    <row r="49">
      <c r="A49" s="4" t="inlineStr">
        <is>
          <t>Year Ten</t>
        </is>
      </c>
      <c r="B49" s="11" t="n">
        <v>0.014</v>
      </c>
    </row>
    <row r="50">
      <c r="A50" s="4" t="inlineStr">
        <is>
          <t>Reinsurance | Casualty</t>
        </is>
      </c>
      <c r="B50" s="4" t="inlineStr">
        <is>
          <t xml:space="preserve"> </t>
        </is>
      </c>
    </row>
    <row r="51">
      <c r="A51" s="3" t="inlineStr">
        <is>
          <t>Short-duration Insurance Contracts, Historical Claims Duration [Line Items]</t>
        </is>
      </c>
      <c r="B51" s="4" t="inlineStr">
        <is>
          <t xml:space="preserve"> </t>
        </is>
      </c>
    </row>
    <row r="52">
      <c r="A52" s="4" t="inlineStr">
        <is>
          <t>Year One</t>
        </is>
      </c>
      <c r="B52" s="11" t="n">
        <v>0.028</v>
      </c>
    </row>
    <row r="53">
      <c r="A53" s="4" t="inlineStr">
        <is>
          <t>Year Two</t>
        </is>
      </c>
      <c r="B53" s="11" t="n">
        <v>0.083</v>
      </c>
    </row>
    <row r="54">
      <c r="A54" s="4" t="inlineStr">
        <is>
          <t>Year Three</t>
        </is>
      </c>
      <c r="B54" s="11" t="n">
        <v>0.119</v>
      </c>
    </row>
    <row r="55">
      <c r="A55" s="4" t="inlineStr">
        <is>
          <t>Year Four</t>
        </is>
      </c>
      <c r="B55" s="11" t="n">
        <v>0.119</v>
      </c>
    </row>
    <row r="56">
      <c r="A56" s="4" t="inlineStr">
        <is>
          <t>Year Five</t>
        </is>
      </c>
      <c r="B56" s="11" t="n">
        <v>0.115</v>
      </c>
    </row>
    <row r="57">
      <c r="A57" s="4" t="inlineStr">
        <is>
          <t>Year Six</t>
        </is>
      </c>
      <c r="B57" s="11" t="n">
        <v>0.08400000000000001</v>
      </c>
    </row>
    <row r="58">
      <c r="A58" s="4" t="inlineStr">
        <is>
          <t>Year Seven</t>
        </is>
      </c>
      <c r="B58" s="11" t="n">
        <v>0.075</v>
      </c>
    </row>
    <row r="59">
      <c r="A59" s="4" t="inlineStr">
        <is>
          <t>Year Eight</t>
        </is>
      </c>
      <c r="B59" s="11" t="n">
        <v>0.07199999999999999</v>
      </c>
    </row>
    <row r="60">
      <c r="A60" s="4" t="inlineStr">
        <is>
          <t>Year Nine</t>
        </is>
      </c>
      <c r="B60" s="12" t="n">
        <v>0.06</v>
      </c>
    </row>
    <row r="61">
      <c r="A61" s="4" t="inlineStr">
        <is>
          <t>Year Ten</t>
        </is>
      </c>
      <c r="B61" s="11" t="n">
        <v>0.034</v>
      </c>
    </row>
    <row r="62">
      <c r="A62" s="4" t="inlineStr">
        <is>
          <t>Reinsurance | Property catastrophe</t>
        </is>
      </c>
      <c r="B62" s="4" t="inlineStr">
        <is>
          <t xml:space="preserve"> </t>
        </is>
      </c>
    </row>
    <row r="63">
      <c r="A63" s="3" t="inlineStr">
        <is>
          <t>Short-duration Insurance Contracts, Historical Claims Duration [Line Items]</t>
        </is>
      </c>
      <c r="B63" s="4" t="inlineStr">
        <is>
          <t xml:space="preserve"> </t>
        </is>
      </c>
    </row>
    <row r="64">
      <c r="A64" s="4" t="inlineStr">
        <is>
          <t>Year One</t>
        </is>
      </c>
      <c r="B64" s="4" t="inlineStr">
        <is>
          <t>(134.20%)</t>
        </is>
      </c>
    </row>
    <row r="65">
      <c r="A65" s="4" t="inlineStr">
        <is>
          <t>Year Two</t>
        </is>
      </c>
      <c r="B65" s="11" t="n">
        <v>1.684</v>
      </c>
    </row>
    <row r="66">
      <c r="A66" s="4" t="inlineStr">
        <is>
          <t>Year Three</t>
        </is>
      </c>
      <c r="B66" s="4" t="inlineStr">
        <is>
          <t>(22.50%)</t>
        </is>
      </c>
    </row>
    <row r="67">
      <c r="A67" s="4" t="inlineStr">
        <is>
          <t>Year Four</t>
        </is>
      </c>
      <c r="B67" s="11" t="n">
        <v>2.139</v>
      </c>
    </row>
    <row r="68">
      <c r="A68" s="4" t="inlineStr">
        <is>
          <t>Year Five</t>
        </is>
      </c>
      <c r="B68" s="4" t="inlineStr">
        <is>
          <t>(38.40%)</t>
        </is>
      </c>
    </row>
    <row r="69">
      <c r="A69" s="4" t="inlineStr">
        <is>
          <t>Year Six</t>
        </is>
      </c>
      <c r="B69" s="11" t="n">
        <v>0.091</v>
      </c>
    </row>
    <row r="70">
      <c r="A70" s="4" t="inlineStr">
        <is>
          <t>Year Seven</t>
        </is>
      </c>
      <c r="B70" s="4" t="inlineStr">
        <is>
          <t>(12.10%)</t>
        </is>
      </c>
    </row>
    <row r="71">
      <c r="A71" s="4" t="inlineStr">
        <is>
          <t>Year Eight</t>
        </is>
      </c>
      <c r="B71" s="11" t="n">
        <v>0.015</v>
      </c>
    </row>
    <row r="72">
      <c r="A72" s="4" t="inlineStr">
        <is>
          <t>Year Nine</t>
        </is>
      </c>
      <c r="B72" s="4" t="inlineStr">
        <is>
          <t>(0.80%)</t>
        </is>
      </c>
    </row>
    <row r="73">
      <c r="A73" s="4" t="inlineStr">
        <is>
          <t>Year Ten</t>
        </is>
      </c>
      <c r="B73" s="11" t="n">
        <v>0.094</v>
      </c>
    </row>
    <row r="74">
      <c r="A74" s="4" t="inlineStr">
        <is>
          <t>Reinsurance | Property excluding property catastrophe</t>
        </is>
      </c>
      <c r="B74" s="4" t="inlineStr">
        <is>
          <t xml:space="preserve"> </t>
        </is>
      </c>
    </row>
    <row r="75">
      <c r="A75" s="3" t="inlineStr">
        <is>
          <t>Short-duration Insurance Contracts, Historical Claims Duration [Line Items]</t>
        </is>
      </c>
      <c r="B75" s="4" t="inlineStr">
        <is>
          <t xml:space="preserve"> </t>
        </is>
      </c>
    </row>
    <row r="76">
      <c r="A76" s="4" t="inlineStr">
        <is>
          <t>Year One</t>
        </is>
      </c>
      <c r="B76" s="11" t="n">
        <v>0.236</v>
      </c>
    </row>
    <row r="77">
      <c r="A77" s="4" t="inlineStr">
        <is>
          <t>Year Two</t>
        </is>
      </c>
      <c r="B77" s="11" t="n">
        <v>0.362</v>
      </c>
    </row>
    <row r="78">
      <c r="A78" s="4" t="inlineStr">
        <is>
          <t>Year Three</t>
        </is>
      </c>
      <c r="B78" s="11" t="n">
        <v>0.147</v>
      </c>
    </row>
    <row r="79">
      <c r="A79" s="4" t="inlineStr">
        <is>
          <t>Year Four</t>
        </is>
      </c>
      <c r="B79" s="11" t="n">
        <v>0.068</v>
      </c>
    </row>
    <row r="80">
      <c r="A80" s="4" t="inlineStr">
        <is>
          <t>Year Five</t>
        </is>
      </c>
      <c r="B80" s="11" t="n">
        <v>0.047</v>
      </c>
    </row>
    <row r="81">
      <c r="A81" s="4" t="inlineStr">
        <is>
          <t>Year Six</t>
        </is>
      </c>
      <c r="B81" s="11" t="n">
        <v>0.002</v>
      </c>
    </row>
    <row r="82">
      <c r="A82" s="4" t="inlineStr">
        <is>
          <t>Year Seven</t>
        </is>
      </c>
      <c r="B82" s="11" t="n">
        <v>0.008</v>
      </c>
    </row>
    <row r="83">
      <c r="A83" s="4" t="inlineStr">
        <is>
          <t>Year Eight</t>
        </is>
      </c>
      <c r="B83" s="11" t="n">
        <v>0.002</v>
      </c>
    </row>
    <row r="84">
      <c r="A84" s="4" t="inlineStr">
        <is>
          <t>Year Nine</t>
        </is>
      </c>
      <c r="B84" s="11" t="n">
        <v>0.011</v>
      </c>
    </row>
    <row r="85">
      <c r="A85" s="4" t="inlineStr">
        <is>
          <t>Year Ten</t>
        </is>
      </c>
      <c r="B85" s="11" t="n">
        <v>0.001</v>
      </c>
    </row>
    <row r="86">
      <c r="A86" s="4" t="inlineStr">
        <is>
          <t>Reinsurance | Marine and aviation</t>
        </is>
      </c>
      <c r="B86" s="4" t="inlineStr">
        <is>
          <t xml:space="preserve"> </t>
        </is>
      </c>
    </row>
    <row r="87">
      <c r="A87" s="3" t="inlineStr">
        <is>
          <t>Short-duration Insurance Contracts, Historical Claims Duration [Line Items]</t>
        </is>
      </c>
      <c r="B87" s="4" t="inlineStr">
        <is>
          <t xml:space="preserve"> </t>
        </is>
      </c>
    </row>
    <row r="88">
      <c r="A88" s="4" t="inlineStr">
        <is>
          <t>Year One</t>
        </is>
      </c>
      <c r="B88" s="11" t="n">
        <v>0.014</v>
      </c>
    </row>
    <row r="89">
      <c r="A89" s="4" t="inlineStr">
        <is>
          <t>Year Two</t>
        </is>
      </c>
      <c r="B89" s="11" t="n">
        <v>0.289</v>
      </c>
    </row>
    <row r="90">
      <c r="A90" s="4" t="inlineStr">
        <is>
          <t>Year Three</t>
        </is>
      </c>
      <c r="B90" s="11" t="n">
        <v>0.203</v>
      </c>
    </row>
    <row r="91">
      <c r="A91" s="4" t="inlineStr">
        <is>
          <t>Year Four</t>
        </is>
      </c>
      <c r="B91" s="11" t="n">
        <v>0.138</v>
      </c>
    </row>
    <row r="92">
      <c r="A92" s="4" t="inlineStr">
        <is>
          <t>Year Five</t>
        </is>
      </c>
      <c r="B92" s="12" t="n">
        <v>0.1</v>
      </c>
    </row>
    <row r="93">
      <c r="A93" s="4" t="inlineStr">
        <is>
          <t>Year Six</t>
        </is>
      </c>
      <c r="B93" s="11" t="n">
        <v>0.049</v>
      </c>
    </row>
    <row r="94">
      <c r="A94" s="4" t="inlineStr">
        <is>
          <t>Year Seven</t>
        </is>
      </c>
      <c r="B94" s="11" t="n">
        <v>0.023</v>
      </c>
    </row>
    <row r="95">
      <c r="A95" s="4" t="inlineStr">
        <is>
          <t>Year Eight</t>
        </is>
      </c>
      <c r="B95" s="11" t="n">
        <v>0.014</v>
      </c>
    </row>
    <row r="96">
      <c r="A96" s="4" t="inlineStr">
        <is>
          <t>Year Nine</t>
        </is>
      </c>
      <c r="B96" s="11" t="n">
        <v>0.006</v>
      </c>
    </row>
    <row r="97">
      <c r="A97" s="4" t="inlineStr">
        <is>
          <t>Year Ten</t>
        </is>
      </c>
      <c r="B97" s="11" t="n">
        <v>0.004</v>
      </c>
    </row>
    <row r="98">
      <c r="A98" s="4" t="inlineStr">
        <is>
          <t>Reinsurance | Other specialty</t>
        </is>
      </c>
      <c r="B98" s="4" t="inlineStr">
        <is>
          <t xml:space="preserve"> </t>
        </is>
      </c>
    </row>
    <row r="99">
      <c r="A99" s="3" t="inlineStr">
        <is>
          <t>Short-duration Insurance Contracts, Historical Claims Duration [Line Items]</t>
        </is>
      </c>
      <c r="B99" s="4" t="inlineStr">
        <is>
          <t xml:space="preserve"> </t>
        </is>
      </c>
    </row>
    <row r="100">
      <c r="A100" s="4" t="inlineStr">
        <is>
          <t>Year One</t>
        </is>
      </c>
      <c r="B100" s="11" t="n">
        <v>0.277</v>
      </c>
    </row>
    <row r="101">
      <c r="A101" s="4" t="inlineStr">
        <is>
          <t>Year Two</t>
        </is>
      </c>
      <c r="B101" s="11" t="n">
        <v>0.292</v>
      </c>
    </row>
    <row r="102">
      <c r="A102" s="4" t="inlineStr">
        <is>
          <t>Year Three</t>
        </is>
      </c>
      <c r="B102" s="11" t="n">
        <v>0.142</v>
      </c>
    </row>
    <row r="103">
      <c r="A103" s="4" t="inlineStr">
        <is>
          <t>Year Four</t>
        </is>
      </c>
      <c r="B103" s="11" t="n">
        <v>0.064</v>
      </c>
    </row>
    <row r="104">
      <c r="A104" s="4" t="inlineStr">
        <is>
          <t>Year Five</t>
        </is>
      </c>
      <c r="B104" s="11" t="n">
        <v>0.052</v>
      </c>
    </row>
    <row r="105">
      <c r="A105" s="4" t="inlineStr">
        <is>
          <t>Year Six</t>
        </is>
      </c>
      <c r="B105" s="12" t="n">
        <v>0.04</v>
      </c>
    </row>
    <row r="106">
      <c r="A106" s="4" t="inlineStr">
        <is>
          <t>Year Seven</t>
        </is>
      </c>
      <c r="B106" s="11" t="n">
        <v>0.016</v>
      </c>
    </row>
    <row r="107">
      <c r="A107" s="4" t="inlineStr">
        <is>
          <t>Year Eight</t>
        </is>
      </c>
      <c r="B107" s="11" t="n">
        <v>0.007</v>
      </c>
    </row>
    <row r="108">
      <c r="A108" s="4" t="inlineStr">
        <is>
          <t>Year Nine</t>
        </is>
      </c>
      <c r="B108" s="11" t="n">
        <v>0.003</v>
      </c>
    </row>
    <row r="109">
      <c r="A109" s="4" t="inlineStr">
        <is>
          <t>Year Ten</t>
        </is>
      </c>
      <c r="B109" s="11" t="n">
        <v>0.003</v>
      </c>
    </row>
    <row r="110">
      <c r="A110" s="4" t="inlineStr">
        <is>
          <t>Mortgage</t>
        </is>
      </c>
      <c r="B110" s="4" t="inlineStr">
        <is>
          <t xml:space="preserve"> </t>
        </is>
      </c>
    </row>
    <row r="111">
      <c r="A111" s="3" t="inlineStr">
        <is>
          <t>Short-duration Insurance Contracts, Historical Claims Duration [Line Items]</t>
        </is>
      </c>
      <c r="B111" s="4" t="inlineStr">
        <is>
          <t xml:space="preserve"> </t>
        </is>
      </c>
    </row>
    <row r="112">
      <c r="A112" s="4" t="inlineStr">
        <is>
          <t>Year One</t>
        </is>
      </c>
      <c r="B112" s="11" t="n">
        <v>0.045</v>
      </c>
    </row>
    <row r="113">
      <c r="A113" s="4" t="inlineStr">
        <is>
          <t>Year Two</t>
        </is>
      </c>
      <c r="B113" s="11" t="n">
        <v>0.261</v>
      </c>
    </row>
    <row r="114">
      <c r="A114" s="4" t="inlineStr">
        <is>
          <t>Year Three</t>
        </is>
      </c>
      <c r="B114" s="11" t="n">
        <v>0.237</v>
      </c>
    </row>
    <row r="115">
      <c r="A115" s="4" t="inlineStr">
        <is>
          <t>Year Four</t>
        </is>
      </c>
      <c r="B115" s="11" t="n">
        <v>0.114</v>
      </c>
    </row>
    <row r="116">
      <c r="A116" s="4" t="inlineStr">
        <is>
          <t>Year Five</t>
        </is>
      </c>
      <c r="B116" s="11" t="n">
        <v>0.07199999999999999</v>
      </c>
    </row>
    <row r="117">
      <c r="A117" s="4" t="inlineStr">
        <is>
          <t>Year Six</t>
        </is>
      </c>
      <c r="B117" s="11" t="n">
        <v>0.025</v>
      </c>
    </row>
    <row r="118">
      <c r="A118" s="4" t="inlineStr">
        <is>
          <t>Year Seven</t>
        </is>
      </c>
      <c r="B118" s="11" t="n">
        <v>0.015</v>
      </c>
    </row>
    <row r="119">
      <c r="A119" s="4" t="inlineStr">
        <is>
          <t>Year Eight</t>
        </is>
      </c>
      <c r="B119" s="12" t="n">
        <v>0.01</v>
      </c>
    </row>
    <row r="120">
      <c r="A120" s="4" t="inlineStr">
        <is>
          <t>Year Nine</t>
        </is>
      </c>
      <c r="B120" s="11" t="n">
        <v>0.005</v>
      </c>
    </row>
    <row r="121">
      <c r="A121" s="4" t="inlineStr">
        <is>
          <t>Year Ten</t>
        </is>
      </c>
      <c r="B121" s="11" t="n">
        <v>0.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ort Duration Contracts - Reconciliation of claims development to liability (Details) - USD ($) $ in Millions</t>
        </is>
      </c>
      <c r="C1" s="2" t="inlineStr">
        <is>
          <t>Dec. 31, 2024</t>
        </is>
      </c>
      <c r="D1" s="2" t="inlineStr">
        <is>
          <t>Dec. 31, 2023</t>
        </is>
      </c>
      <c r="E1" s="2" t="inlineStr">
        <is>
          <t>Dec. 31, 2022</t>
        </is>
      </c>
      <c r="F1" s="2" t="inlineStr">
        <is>
          <t>Dec. 31, 2021</t>
        </is>
      </c>
    </row>
    <row r="2">
      <c r="A2" s="3" t="inlineStr">
        <is>
          <t>Short-duration Insurance Contracts, Reconciliation of Claims Development to Liability [Line Items]</t>
        </is>
      </c>
      <c r="C2" s="4" t="inlineStr">
        <is>
          <t xml:space="preserve"> </t>
        </is>
      </c>
      <c r="D2" s="4" t="inlineStr">
        <is>
          <t xml:space="preserve"> </t>
        </is>
      </c>
      <c r="E2" s="4" t="inlineStr">
        <is>
          <t xml:space="preserve"> </t>
        </is>
      </c>
      <c r="F2" s="4" t="inlineStr">
        <is>
          <t xml:space="preserve"> </t>
        </is>
      </c>
    </row>
    <row r="3">
      <c r="A3" s="4" t="inlineStr">
        <is>
          <t>Liabilities for losses and loss adjustment expenses, net of reinsurance</t>
        </is>
      </c>
      <c r="C3" s="7" t="n">
        <v>21118</v>
      </c>
      <c r="D3" s="4" t="inlineStr">
        <is>
          <t xml:space="preserve"> </t>
        </is>
      </c>
      <c r="E3" s="4" t="inlineStr">
        <is>
          <t xml:space="preserve"> </t>
        </is>
      </c>
      <c r="F3" s="4" t="inlineStr">
        <is>
          <t xml:space="preserve"> </t>
        </is>
      </c>
    </row>
    <row r="4">
      <c r="A4" s="4" t="inlineStr">
        <is>
          <t>Unpaid losses and loss adjustment expenses recoverable</t>
        </is>
      </c>
      <c r="C4" s="6" t="n">
        <v>7821</v>
      </c>
      <c r="D4" s="7" t="n">
        <v>6690</v>
      </c>
      <c r="E4" s="7" t="n">
        <v>6280</v>
      </c>
      <c r="F4" s="7" t="n">
        <v>5599</v>
      </c>
    </row>
    <row r="5">
      <c r="A5" s="4" t="inlineStr">
        <is>
          <t>Lines other than short duration</t>
        </is>
      </c>
      <c r="C5" s="6" t="n">
        <v>146</v>
      </c>
      <c r="D5" s="4" t="inlineStr">
        <is>
          <t xml:space="preserve"> </t>
        </is>
      </c>
      <c r="E5" s="4" t="inlineStr">
        <is>
          <t xml:space="preserve"> </t>
        </is>
      </c>
      <c r="F5" s="4" t="inlineStr">
        <is>
          <t xml:space="preserve"> </t>
        </is>
      </c>
    </row>
    <row r="6">
      <c r="A6" s="4" t="inlineStr">
        <is>
          <t>Discounting</t>
        </is>
      </c>
      <c r="C6" s="6" t="n">
        <v>-68</v>
      </c>
      <c r="D6" s="4" t="inlineStr">
        <is>
          <t xml:space="preserve"> </t>
        </is>
      </c>
      <c r="E6" s="4" t="inlineStr">
        <is>
          <t xml:space="preserve"> </t>
        </is>
      </c>
      <c r="F6" s="4" t="inlineStr">
        <is>
          <t xml:space="preserve"> </t>
        </is>
      </c>
    </row>
    <row r="7">
      <c r="A7" s="4" t="inlineStr">
        <is>
          <t>Unallocated claims adjustment expenses</t>
        </is>
      </c>
      <c r="C7" s="6" t="n">
        <v>352</v>
      </c>
      <c r="D7" s="4" t="inlineStr">
        <is>
          <t xml:space="preserve"> </t>
        </is>
      </c>
      <c r="E7" s="4" t="inlineStr">
        <is>
          <t xml:space="preserve"> </t>
        </is>
      </c>
      <c r="F7" s="4" t="inlineStr">
        <is>
          <t xml:space="preserve"> </t>
        </is>
      </c>
    </row>
    <row r="8">
      <c r="A8" s="4" t="inlineStr">
        <is>
          <t>Total reconciling items</t>
        </is>
      </c>
      <c r="C8" s="6" t="n">
        <v>430</v>
      </c>
      <c r="D8" s="4" t="inlineStr">
        <is>
          <t xml:space="preserve"> </t>
        </is>
      </c>
      <c r="E8" s="4" t="inlineStr">
        <is>
          <t xml:space="preserve"> </t>
        </is>
      </c>
      <c r="F8" s="4" t="inlineStr">
        <is>
          <t xml:space="preserve"> </t>
        </is>
      </c>
    </row>
    <row r="9">
      <c r="A9" s="4" t="inlineStr">
        <is>
          <t>Reserve for losses and loss adjustment expenses</t>
        </is>
      </c>
      <c r="C9" s="6" t="n">
        <v>29369</v>
      </c>
      <c r="D9" s="7" t="n">
        <v>22752</v>
      </c>
      <c r="E9" s="7" t="n">
        <v>20032</v>
      </c>
      <c r="F9" s="7" t="n">
        <v>17757</v>
      </c>
    </row>
    <row r="10">
      <c r="A10" s="4" t="inlineStr">
        <is>
          <t>Other short duration lines not included</t>
        </is>
      </c>
      <c r="C10" s="4" t="inlineStr">
        <is>
          <t xml:space="preserve"> </t>
        </is>
      </c>
      <c r="D10" s="4" t="inlineStr">
        <is>
          <t xml:space="preserve"> </t>
        </is>
      </c>
      <c r="E10" s="4" t="inlineStr">
        <is>
          <t xml:space="preserve"> </t>
        </is>
      </c>
      <c r="F10" s="4" t="inlineStr">
        <is>
          <t xml:space="preserve"> </t>
        </is>
      </c>
    </row>
    <row r="11">
      <c r="A11" s="3" t="inlineStr">
        <is>
          <t>Short-duration Insurance Contracts, Reconciliation of Claims Development to Liability [Line Items]</t>
        </is>
      </c>
      <c r="C11" s="4" t="inlineStr">
        <is>
          <t xml:space="preserve"> </t>
        </is>
      </c>
      <c r="D11" s="4" t="inlineStr">
        <is>
          <t xml:space="preserve"> </t>
        </is>
      </c>
      <c r="E11" s="4" t="inlineStr">
        <is>
          <t xml:space="preserve"> </t>
        </is>
      </c>
      <c r="F11" s="4" t="inlineStr">
        <is>
          <t xml:space="preserve"> </t>
        </is>
      </c>
    </row>
    <row r="12">
      <c r="A12" s="4" t="inlineStr">
        <is>
          <t>Liabilities for losses and loss adjustment expenses, net of reinsurance</t>
        </is>
      </c>
      <c r="B12" s="4" t="inlineStr">
        <is>
          <t>[1]</t>
        </is>
      </c>
      <c r="C12" s="6" t="n">
        <v>2384</v>
      </c>
      <c r="D12" s="4" t="inlineStr">
        <is>
          <t xml:space="preserve"> </t>
        </is>
      </c>
      <c r="E12" s="4" t="inlineStr">
        <is>
          <t xml:space="preserve"> </t>
        </is>
      </c>
      <c r="F12" s="4" t="inlineStr">
        <is>
          <t xml:space="preserve"> </t>
        </is>
      </c>
    </row>
    <row r="13">
      <c r="A13" s="4" t="inlineStr">
        <is>
          <t>Unpaid losses and loss adjustment expenses recoverable</t>
        </is>
      </c>
      <c r="B13" s="4" t="inlineStr">
        <is>
          <t>[2]</t>
        </is>
      </c>
      <c r="C13" s="6" t="n">
        <v>474</v>
      </c>
      <c r="D13" s="4" t="inlineStr">
        <is>
          <t xml:space="preserve"> </t>
        </is>
      </c>
      <c r="E13" s="4" t="inlineStr">
        <is>
          <t xml:space="preserve"> </t>
        </is>
      </c>
      <c r="F13" s="4" t="inlineStr">
        <is>
          <t xml:space="preserve"> </t>
        </is>
      </c>
    </row>
    <row r="14">
      <c r="A14" s="4" t="inlineStr">
        <is>
          <t>Other short duration lines not included | Loss portfolio transfer</t>
        </is>
      </c>
      <c r="C14" s="4" t="inlineStr">
        <is>
          <t xml:space="preserve"> </t>
        </is>
      </c>
      <c r="D14" s="4" t="inlineStr">
        <is>
          <t xml:space="preserve"> </t>
        </is>
      </c>
      <c r="E14" s="4" t="inlineStr">
        <is>
          <t xml:space="preserve"> </t>
        </is>
      </c>
      <c r="F14" s="4" t="inlineStr">
        <is>
          <t xml:space="preserve"> </t>
        </is>
      </c>
    </row>
    <row r="15">
      <c r="A15" s="3" t="inlineStr">
        <is>
          <t>Short-duration Insurance Contracts, Reconciliation of Claims Development to Liability [Line Items]</t>
        </is>
      </c>
      <c r="C15" s="4" t="inlineStr">
        <is>
          <t xml:space="preserve"> </t>
        </is>
      </c>
      <c r="D15" s="4" t="inlineStr">
        <is>
          <t xml:space="preserve"> </t>
        </is>
      </c>
      <c r="E15" s="4" t="inlineStr">
        <is>
          <t xml:space="preserve"> </t>
        </is>
      </c>
      <c r="F15" s="4" t="inlineStr">
        <is>
          <t xml:space="preserve"> </t>
        </is>
      </c>
    </row>
    <row r="16">
      <c r="A16" s="4" t="inlineStr">
        <is>
          <t>Unpaid losses and loss adjustment expenses recoverable</t>
        </is>
      </c>
      <c r="B16" s="4" t="inlineStr">
        <is>
          <t>[2]</t>
        </is>
      </c>
      <c r="C16" s="6" t="n">
        <v>168</v>
      </c>
      <c r="D16" s="4" t="inlineStr">
        <is>
          <t xml:space="preserve"> </t>
        </is>
      </c>
      <c r="E16" s="4" t="inlineStr">
        <is>
          <t xml:space="preserve"> </t>
        </is>
      </c>
      <c r="F16" s="4" t="inlineStr">
        <is>
          <t xml:space="preserve"> </t>
        </is>
      </c>
    </row>
    <row r="17">
      <c r="A17" s="4" t="inlineStr">
        <is>
          <t>Total for short duration lines</t>
        </is>
      </c>
      <c r="C17" s="4" t="inlineStr">
        <is>
          <t xml:space="preserve"> </t>
        </is>
      </c>
      <c r="D17" s="4" t="inlineStr">
        <is>
          <t xml:space="preserve"> </t>
        </is>
      </c>
      <c r="E17" s="4" t="inlineStr">
        <is>
          <t xml:space="preserve"> </t>
        </is>
      </c>
      <c r="F17" s="4" t="inlineStr">
        <is>
          <t xml:space="preserve"> </t>
        </is>
      </c>
    </row>
    <row r="18">
      <c r="A18" s="3" t="inlineStr">
        <is>
          <t>Short-duration Insurance Contracts, Reconciliation of Claims Development to Liability [Line Items]</t>
        </is>
      </c>
      <c r="C18" s="4" t="inlineStr">
        <is>
          <t xml:space="preserve"> </t>
        </is>
      </c>
      <c r="D18" s="4" t="inlineStr">
        <is>
          <t xml:space="preserve"> </t>
        </is>
      </c>
      <c r="E18" s="4" t="inlineStr">
        <is>
          <t xml:space="preserve"> </t>
        </is>
      </c>
      <c r="F18" s="4" t="inlineStr">
        <is>
          <t xml:space="preserve"> </t>
        </is>
      </c>
    </row>
    <row r="19">
      <c r="A19" s="4" t="inlineStr">
        <is>
          <t>Unpaid losses and loss adjustment expenses recoverable</t>
        </is>
      </c>
      <c r="C19" s="6" t="n">
        <v>7821</v>
      </c>
      <c r="D19" s="4" t="inlineStr">
        <is>
          <t xml:space="preserve"> </t>
        </is>
      </c>
      <c r="E19" s="4" t="inlineStr">
        <is>
          <t xml:space="preserve"> </t>
        </is>
      </c>
      <c r="F19" s="4" t="inlineStr">
        <is>
          <t xml:space="preserve"> </t>
        </is>
      </c>
    </row>
    <row r="20">
      <c r="A20" s="4" t="inlineStr">
        <is>
          <t>Insurance | Property, energy, marine and aviation</t>
        </is>
      </c>
      <c r="C20" s="4" t="inlineStr">
        <is>
          <t xml:space="preserve"> </t>
        </is>
      </c>
      <c r="D20" s="4" t="inlineStr">
        <is>
          <t xml:space="preserve"> </t>
        </is>
      </c>
      <c r="E20" s="4" t="inlineStr">
        <is>
          <t xml:space="preserve"> </t>
        </is>
      </c>
      <c r="F20" s="4" t="inlineStr">
        <is>
          <t xml:space="preserve"> </t>
        </is>
      </c>
    </row>
    <row r="21">
      <c r="A21" s="3" t="inlineStr">
        <is>
          <t>Short-duration Insurance Contracts, Reconciliation of Claims Development to Liability [Line Items]</t>
        </is>
      </c>
      <c r="C21" s="4" t="inlineStr">
        <is>
          <t xml:space="preserve"> </t>
        </is>
      </c>
      <c r="D21" s="4" t="inlineStr">
        <is>
          <t xml:space="preserve"> </t>
        </is>
      </c>
      <c r="E21" s="4" t="inlineStr">
        <is>
          <t xml:space="preserve"> </t>
        </is>
      </c>
      <c r="F21" s="4" t="inlineStr">
        <is>
          <t xml:space="preserve"> </t>
        </is>
      </c>
    </row>
    <row r="22">
      <c r="A22" s="4" t="inlineStr">
        <is>
          <t>Liabilities for losses and loss adjustment expenses, net of reinsurance</t>
        </is>
      </c>
      <c r="C22" s="6" t="n">
        <v>1114</v>
      </c>
      <c r="D22" s="4" t="inlineStr">
        <is>
          <t xml:space="preserve"> </t>
        </is>
      </c>
      <c r="E22" s="4" t="inlineStr">
        <is>
          <t xml:space="preserve"> </t>
        </is>
      </c>
      <c r="F22" s="4" t="inlineStr">
        <is>
          <t xml:space="preserve"> </t>
        </is>
      </c>
    </row>
    <row r="23">
      <c r="A23" s="4" t="inlineStr">
        <is>
          <t>Unpaid losses and loss adjustment expenses recoverable</t>
        </is>
      </c>
      <c r="C23" s="6" t="n">
        <v>420</v>
      </c>
      <c r="D23" s="4" t="inlineStr">
        <is>
          <t xml:space="preserve"> </t>
        </is>
      </c>
      <c r="E23" s="4" t="inlineStr">
        <is>
          <t xml:space="preserve"> </t>
        </is>
      </c>
      <c r="F23" s="4" t="inlineStr">
        <is>
          <t xml:space="preserve"> </t>
        </is>
      </c>
    </row>
    <row r="24">
      <c r="A24" s="4" t="inlineStr">
        <is>
          <t>Insurance | Third party occurrence business</t>
        </is>
      </c>
      <c r="C24" s="4" t="inlineStr">
        <is>
          <t xml:space="preserve"> </t>
        </is>
      </c>
      <c r="D24" s="4" t="inlineStr">
        <is>
          <t xml:space="preserve"> </t>
        </is>
      </c>
      <c r="E24" s="4" t="inlineStr">
        <is>
          <t xml:space="preserve"> </t>
        </is>
      </c>
      <c r="F24" s="4" t="inlineStr">
        <is>
          <t xml:space="preserve"> </t>
        </is>
      </c>
    </row>
    <row r="25">
      <c r="A25" s="3" t="inlineStr">
        <is>
          <t>Short-duration Insurance Contracts, Reconciliation of Claims Development to Liability [Line Items]</t>
        </is>
      </c>
      <c r="C25" s="4" t="inlineStr">
        <is>
          <t xml:space="preserve"> </t>
        </is>
      </c>
      <c r="D25" s="4" t="inlineStr">
        <is>
          <t xml:space="preserve"> </t>
        </is>
      </c>
      <c r="E25" s="4" t="inlineStr">
        <is>
          <t xml:space="preserve"> </t>
        </is>
      </c>
      <c r="F25" s="4" t="inlineStr">
        <is>
          <t xml:space="preserve"> </t>
        </is>
      </c>
    </row>
    <row r="26">
      <c r="A26" s="4" t="inlineStr">
        <is>
          <t>Liabilities for losses and loss adjustment expenses, net of reinsurance</t>
        </is>
      </c>
      <c r="C26" s="6" t="n">
        <v>3966</v>
      </c>
      <c r="D26" s="4" t="inlineStr">
        <is>
          <t xml:space="preserve"> </t>
        </is>
      </c>
      <c r="E26" s="4" t="inlineStr">
        <is>
          <t xml:space="preserve"> </t>
        </is>
      </c>
      <c r="F26" s="4" t="inlineStr">
        <is>
          <t xml:space="preserve"> </t>
        </is>
      </c>
    </row>
    <row r="27">
      <c r="A27" s="4" t="inlineStr">
        <is>
          <t>Unpaid losses and loss adjustment expenses recoverable</t>
        </is>
      </c>
      <c r="C27" s="6" t="n">
        <v>2411</v>
      </c>
      <c r="D27" s="4" t="inlineStr">
        <is>
          <t xml:space="preserve"> </t>
        </is>
      </c>
      <c r="E27" s="4" t="inlineStr">
        <is>
          <t xml:space="preserve"> </t>
        </is>
      </c>
      <c r="F27" s="4" t="inlineStr">
        <is>
          <t xml:space="preserve"> </t>
        </is>
      </c>
    </row>
    <row r="28">
      <c r="A28" s="4" t="inlineStr">
        <is>
          <t>Insurance | Third party claims-made business</t>
        </is>
      </c>
      <c r="C28" s="4" t="inlineStr">
        <is>
          <t xml:space="preserve"> </t>
        </is>
      </c>
      <c r="D28" s="4" t="inlineStr">
        <is>
          <t xml:space="preserve"> </t>
        </is>
      </c>
      <c r="E28" s="4" t="inlineStr">
        <is>
          <t xml:space="preserve"> </t>
        </is>
      </c>
      <c r="F28" s="4" t="inlineStr">
        <is>
          <t xml:space="preserve"> </t>
        </is>
      </c>
    </row>
    <row r="29">
      <c r="A29" s="3" t="inlineStr">
        <is>
          <t>Short-duration Insurance Contracts, Reconciliation of Claims Development to Liability [Line Items]</t>
        </is>
      </c>
      <c r="C29" s="4" t="inlineStr">
        <is>
          <t xml:space="preserve"> </t>
        </is>
      </c>
      <c r="D29" s="4" t="inlineStr">
        <is>
          <t xml:space="preserve"> </t>
        </is>
      </c>
      <c r="E29" s="4" t="inlineStr">
        <is>
          <t xml:space="preserve"> </t>
        </is>
      </c>
      <c r="F29" s="4" t="inlineStr">
        <is>
          <t xml:space="preserve"> </t>
        </is>
      </c>
    </row>
    <row r="30">
      <c r="A30" s="4" t="inlineStr">
        <is>
          <t>Liabilities for losses and loss adjustment expenses, net of reinsurance</t>
        </is>
      </c>
      <c r="C30" s="6" t="n">
        <v>2533</v>
      </c>
      <c r="D30" s="4" t="inlineStr">
        <is>
          <t xml:space="preserve"> </t>
        </is>
      </c>
      <c r="E30" s="4" t="inlineStr">
        <is>
          <t xml:space="preserve"> </t>
        </is>
      </c>
      <c r="F30" s="4" t="inlineStr">
        <is>
          <t xml:space="preserve"> </t>
        </is>
      </c>
    </row>
    <row r="31">
      <c r="A31" s="4" t="inlineStr">
        <is>
          <t>Unpaid losses and loss adjustment expenses recoverable</t>
        </is>
      </c>
      <c r="C31" s="6" t="n">
        <v>923</v>
      </c>
      <c r="D31" s="4" t="inlineStr">
        <is>
          <t xml:space="preserve"> </t>
        </is>
      </c>
      <c r="E31" s="4" t="inlineStr">
        <is>
          <t xml:space="preserve"> </t>
        </is>
      </c>
      <c r="F31" s="4" t="inlineStr">
        <is>
          <t xml:space="preserve"> </t>
        </is>
      </c>
    </row>
    <row r="32">
      <c r="A32" s="4" t="inlineStr">
        <is>
          <t>Insurance | Multi-line and other specialty</t>
        </is>
      </c>
      <c r="C32" s="4" t="inlineStr">
        <is>
          <t xml:space="preserve"> </t>
        </is>
      </c>
      <c r="D32" s="4" t="inlineStr">
        <is>
          <t xml:space="preserve"> </t>
        </is>
      </c>
      <c r="E32" s="4" t="inlineStr">
        <is>
          <t xml:space="preserve"> </t>
        </is>
      </c>
      <c r="F32" s="4" t="inlineStr">
        <is>
          <t xml:space="preserve"> </t>
        </is>
      </c>
    </row>
    <row r="33">
      <c r="A33" s="3" t="inlineStr">
        <is>
          <t>Short-duration Insurance Contracts, Reconciliation of Claims Development to Liability [Line Items]</t>
        </is>
      </c>
      <c r="C33" s="4" t="inlineStr">
        <is>
          <t xml:space="preserve"> </t>
        </is>
      </c>
      <c r="D33" s="4" t="inlineStr">
        <is>
          <t xml:space="preserve"> </t>
        </is>
      </c>
      <c r="E33" s="4" t="inlineStr">
        <is>
          <t xml:space="preserve"> </t>
        </is>
      </c>
      <c r="F33" s="4" t="inlineStr">
        <is>
          <t xml:space="preserve"> </t>
        </is>
      </c>
    </row>
    <row r="34">
      <c r="A34" s="4" t="inlineStr">
        <is>
          <t>Liabilities for losses and loss adjustment expenses, net of reinsurance</t>
        </is>
      </c>
      <c r="C34" s="6" t="n">
        <v>1941</v>
      </c>
      <c r="D34" s="4" t="inlineStr">
        <is>
          <t xml:space="preserve"> </t>
        </is>
      </c>
      <c r="E34" s="4" t="inlineStr">
        <is>
          <t xml:space="preserve"> </t>
        </is>
      </c>
      <c r="F34" s="4" t="inlineStr">
        <is>
          <t xml:space="preserve"> </t>
        </is>
      </c>
    </row>
    <row r="35">
      <c r="A35" s="4" t="inlineStr">
        <is>
          <t>Unpaid losses and loss adjustment expenses recoverable</t>
        </is>
      </c>
      <c r="C35" s="6" t="n">
        <v>356</v>
      </c>
      <c r="D35" s="4" t="inlineStr">
        <is>
          <t xml:space="preserve"> </t>
        </is>
      </c>
      <c r="E35" s="4" t="inlineStr">
        <is>
          <t xml:space="preserve"> </t>
        </is>
      </c>
      <c r="F35" s="4" t="inlineStr">
        <is>
          <t xml:space="preserve"> </t>
        </is>
      </c>
    </row>
    <row r="36">
      <c r="A36" s="4" t="inlineStr">
        <is>
          <t>Reinsurance | Casualty</t>
        </is>
      </c>
      <c r="C36" s="4" t="inlineStr">
        <is>
          <t xml:space="preserve"> </t>
        </is>
      </c>
      <c r="D36" s="4" t="inlineStr">
        <is>
          <t xml:space="preserve"> </t>
        </is>
      </c>
      <c r="E36" s="4" t="inlineStr">
        <is>
          <t xml:space="preserve"> </t>
        </is>
      </c>
      <c r="F36" s="4" t="inlineStr">
        <is>
          <t xml:space="preserve"> </t>
        </is>
      </c>
    </row>
    <row r="37">
      <c r="A37" s="3" t="inlineStr">
        <is>
          <t>Short-duration Insurance Contracts, Reconciliation of Claims Development to Liability [Line Items]</t>
        </is>
      </c>
      <c r="C37" s="4" t="inlineStr">
        <is>
          <t xml:space="preserve"> </t>
        </is>
      </c>
      <c r="D37" s="4" t="inlineStr">
        <is>
          <t xml:space="preserve"> </t>
        </is>
      </c>
      <c r="E37" s="4" t="inlineStr">
        <is>
          <t xml:space="preserve"> </t>
        </is>
      </c>
      <c r="F37" s="4" t="inlineStr">
        <is>
          <t xml:space="preserve"> </t>
        </is>
      </c>
    </row>
    <row r="38">
      <c r="A38" s="4" t="inlineStr">
        <is>
          <t>Liabilities for losses and loss adjustment expenses, net of reinsurance</t>
        </is>
      </c>
      <c r="C38" s="6" t="n">
        <v>3026</v>
      </c>
      <c r="D38" s="4" t="inlineStr">
        <is>
          <t xml:space="preserve"> </t>
        </is>
      </c>
      <c r="E38" s="4" t="inlineStr">
        <is>
          <t xml:space="preserve"> </t>
        </is>
      </c>
      <c r="F38" s="4" t="inlineStr">
        <is>
          <t xml:space="preserve"> </t>
        </is>
      </c>
    </row>
    <row r="39">
      <c r="A39" s="4" t="inlineStr">
        <is>
          <t>Unpaid losses and loss adjustment expenses recoverable</t>
        </is>
      </c>
      <c r="C39" s="6" t="n">
        <v>715</v>
      </c>
      <c r="D39" s="4" t="inlineStr">
        <is>
          <t xml:space="preserve"> </t>
        </is>
      </c>
      <c r="E39" s="4" t="inlineStr">
        <is>
          <t xml:space="preserve"> </t>
        </is>
      </c>
      <c r="F39" s="4" t="inlineStr">
        <is>
          <t xml:space="preserve"> </t>
        </is>
      </c>
    </row>
    <row r="40">
      <c r="A40" s="4" t="inlineStr">
        <is>
          <t>Reinsurance | Property catastrophe</t>
        </is>
      </c>
      <c r="C40" s="4" t="inlineStr">
        <is>
          <t xml:space="preserve"> </t>
        </is>
      </c>
      <c r="D40" s="4" t="inlineStr">
        <is>
          <t xml:space="preserve"> </t>
        </is>
      </c>
      <c r="E40" s="4" t="inlineStr">
        <is>
          <t xml:space="preserve"> </t>
        </is>
      </c>
      <c r="F40" s="4" t="inlineStr">
        <is>
          <t xml:space="preserve"> </t>
        </is>
      </c>
    </row>
    <row r="41">
      <c r="A41" s="3" t="inlineStr">
        <is>
          <t>Short-duration Insurance Contracts, Reconciliation of Claims Development to Liability [Line Items]</t>
        </is>
      </c>
      <c r="C41" s="4" t="inlineStr">
        <is>
          <t xml:space="preserve"> </t>
        </is>
      </c>
      <c r="D41" s="4" t="inlineStr">
        <is>
          <t xml:space="preserve"> </t>
        </is>
      </c>
      <c r="E41" s="4" t="inlineStr">
        <is>
          <t xml:space="preserve"> </t>
        </is>
      </c>
      <c r="F41" s="4" t="inlineStr">
        <is>
          <t xml:space="preserve"> </t>
        </is>
      </c>
    </row>
    <row r="42">
      <c r="A42" s="4" t="inlineStr">
        <is>
          <t>Liabilities for losses and loss adjustment expenses, net of reinsurance</t>
        </is>
      </c>
      <c r="C42" s="6" t="n">
        <v>812</v>
      </c>
      <c r="D42" s="4" t="inlineStr">
        <is>
          <t xml:space="preserve"> </t>
        </is>
      </c>
      <c r="E42" s="4" t="inlineStr">
        <is>
          <t xml:space="preserve"> </t>
        </is>
      </c>
      <c r="F42" s="4" t="inlineStr">
        <is>
          <t xml:space="preserve"> </t>
        </is>
      </c>
    </row>
    <row r="43">
      <c r="A43" s="4" t="inlineStr">
        <is>
          <t>Unpaid losses and loss adjustment expenses recoverable</t>
        </is>
      </c>
      <c r="C43" s="6" t="n">
        <v>783</v>
      </c>
      <c r="D43" s="4" t="inlineStr">
        <is>
          <t xml:space="preserve"> </t>
        </is>
      </c>
      <c r="E43" s="4" t="inlineStr">
        <is>
          <t xml:space="preserve"> </t>
        </is>
      </c>
      <c r="F43" s="4" t="inlineStr">
        <is>
          <t xml:space="preserve"> </t>
        </is>
      </c>
    </row>
    <row r="44">
      <c r="A44" s="4" t="inlineStr">
        <is>
          <t>Reinsurance | Property excluding property catastrophe</t>
        </is>
      </c>
      <c r="C44" s="4" t="inlineStr">
        <is>
          <t xml:space="preserve"> </t>
        </is>
      </c>
      <c r="D44" s="4" t="inlineStr">
        <is>
          <t xml:space="preserve"> </t>
        </is>
      </c>
      <c r="E44" s="4" t="inlineStr">
        <is>
          <t xml:space="preserve"> </t>
        </is>
      </c>
      <c r="F44" s="4" t="inlineStr">
        <is>
          <t xml:space="preserve"> </t>
        </is>
      </c>
    </row>
    <row r="45">
      <c r="A45" s="3" t="inlineStr">
        <is>
          <t>Short-duration Insurance Contracts, Reconciliation of Claims Development to Liability [Line Items]</t>
        </is>
      </c>
      <c r="C45" s="4" t="inlineStr">
        <is>
          <t xml:space="preserve"> </t>
        </is>
      </c>
      <c r="D45" s="4" t="inlineStr">
        <is>
          <t xml:space="preserve"> </t>
        </is>
      </c>
      <c r="E45" s="4" t="inlineStr">
        <is>
          <t xml:space="preserve"> </t>
        </is>
      </c>
      <c r="F45" s="4" t="inlineStr">
        <is>
          <t xml:space="preserve"> </t>
        </is>
      </c>
    </row>
    <row r="46">
      <c r="A46" s="4" t="inlineStr">
        <is>
          <t>Liabilities for losses and loss adjustment expenses, net of reinsurance</t>
        </is>
      </c>
      <c r="C46" s="6" t="n">
        <v>1777</v>
      </c>
      <c r="D46" s="4" t="inlineStr">
        <is>
          <t xml:space="preserve"> </t>
        </is>
      </c>
      <c r="E46" s="4" t="inlineStr">
        <is>
          <t xml:space="preserve"> </t>
        </is>
      </c>
      <c r="F46" s="4" t="inlineStr">
        <is>
          <t xml:space="preserve"> </t>
        </is>
      </c>
    </row>
    <row r="47">
      <c r="A47" s="4" t="inlineStr">
        <is>
          <t>Unpaid losses and loss adjustment expenses recoverable</t>
        </is>
      </c>
      <c r="C47" s="6" t="n">
        <v>278</v>
      </c>
      <c r="D47" s="4" t="inlineStr">
        <is>
          <t xml:space="preserve"> </t>
        </is>
      </c>
      <c r="E47" s="4" t="inlineStr">
        <is>
          <t xml:space="preserve"> </t>
        </is>
      </c>
      <c r="F47" s="4" t="inlineStr">
        <is>
          <t xml:space="preserve"> </t>
        </is>
      </c>
    </row>
    <row r="48">
      <c r="A48" s="4" t="inlineStr">
        <is>
          <t>Reinsurance | Marine and aviation</t>
        </is>
      </c>
      <c r="C48" s="4" t="inlineStr">
        <is>
          <t xml:space="preserve"> </t>
        </is>
      </c>
      <c r="D48" s="4" t="inlineStr">
        <is>
          <t xml:space="preserve"> </t>
        </is>
      </c>
      <c r="E48" s="4" t="inlineStr">
        <is>
          <t xml:space="preserve"> </t>
        </is>
      </c>
      <c r="F48" s="4" t="inlineStr">
        <is>
          <t xml:space="preserve"> </t>
        </is>
      </c>
    </row>
    <row r="49">
      <c r="A49" s="3" t="inlineStr">
        <is>
          <t>Short-duration Insurance Contracts, Reconciliation of Claims Development to Liability [Line Items]</t>
        </is>
      </c>
      <c r="C49" s="4" t="inlineStr">
        <is>
          <t xml:space="preserve"> </t>
        </is>
      </c>
      <c r="D49" s="4" t="inlineStr">
        <is>
          <t xml:space="preserve"> </t>
        </is>
      </c>
      <c r="E49" s="4" t="inlineStr">
        <is>
          <t xml:space="preserve"> </t>
        </is>
      </c>
      <c r="F49" s="4" t="inlineStr">
        <is>
          <t xml:space="preserve"> </t>
        </is>
      </c>
    </row>
    <row r="50">
      <c r="A50" s="4" t="inlineStr">
        <is>
          <t>Liabilities for losses and loss adjustment expenses, net of reinsurance</t>
        </is>
      </c>
      <c r="C50" s="6" t="n">
        <v>495</v>
      </c>
      <c r="D50" s="4" t="inlineStr">
        <is>
          <t xml:space="preserve"> </t>
        </is>
      </c>
      <c r="E50" s="4" t="inlineStr">
        <is>
          <t xml:space="preserve"> </t>
        </is>
      </c>
      <c r="F50" s="4" t="inlineStr">
        <is>
          <t xml:space="preserve"> </t>
        </is>
      </c>
    </row>
    <row r="51">
      <c r="A51" s="4" t="inlineStr">
        <is>
          <t>Unpaid losses and loss adjustment expenses recoverable</t>
        </is>
      </c>
      <c r="C51" s="6" t="n">
        <v>462</v>
      </c>
      <c r="D51" s="4" t="inlineStr">
        <is>
          <t xml:space="preserve"> </t>
        </is>
      </c>
      <c r="E51" s="4" t="inlineStr">
        <is>
          <t xml:space="preserve"> </t>
        </is>
      </c>
      <c r="F51" s="4" t="inlineStr">
        <is>
          <t xml:space="preserve"> </t>
        </is>
      </c>
    </row>
    <row r="52">
      <c r="A52" s="4" t="inlineStr">
        <is>
          <t>Reinsurance | Other specialty</t>
        </is>
      </c>
      <c r="C52" s="4" t="inlineStr">
        <is>
          <t xml:space="preserve"> </t>
        </is>
      </c>
      <c r="D52" s="4" t="inlineStr">
        <is>
          <t xml:space="preserve"> </t>
        </is>
      </c>
      <c r="E52" s="4" t="inlineStr">
        <is>
          <t xml:space="preserve"> </t>
        </is>
      </c>
      <c r="F52" s="4" t="inlineStr">
        <is>
          <t xml:space="preserve"> </t>
        </is>
      </c>
    </row>
    <row r="53">
      <c r="A53" s="3" t="inlineStr">
        <is>
          <t>Short-duration Insurance Contracts, Reconciliation of Claims Development to Liability [Line Items]</t>
        </is>
      </c>
      <c r="C53" s="4" t="inlineStr">
        <is>
          <t xml:space="preserve"> </t>
        </is>
      </c>
      <c r="D53" s="4" t="inlineStr">
        <is>
          <t xml:space="preserve"> </t>
        </is>
      </c>
      <c r="E53" s="4" t="inlineStr">
        <is>
          <t xml:space="preserve"> </t>
        </is>
      </c>
      <c r="F53" s="4" t="inlineStr">
        <is>
          <t xml:space="preserve"> </t>
        </is>
      </c>
    </row>
    <row r="54">
      <c r="A54" s="4" t="inlineStr">
        <is>
          <t>Liabilities for losses and loss adjustment expenses, net of reinsurance</t>
        </is>
      </c>
      <c r="C54" s="6" t="n">
        <v>2749</v>
      </c>
      <c r="D54" s="4" t="inlineStr">
        <is>
          <t xml:space="preserve"> </t>
        </is>
      </c>
      <c r="E54" s="4" t="inlineStr">
        <is>
          <t xml:space="preserve"> </t>
        </is>
      </c>
      <c r="F54" s="4" t="inlineStr">
        <is>
          <t xml:space="preserve"> </t>
        </is>
      </c>
    </row>
    <row r="55">
      <c r="A55" s="4" t="inlineStr">
        <is>
          <t>Unpaid losses and loss adjustment expenses recoverable</t>
        </is>
      </c>
      <c r="C55" s="6" t="n">
        <v>998</v>
      </c>
      <c r="D55" s="4" t="inlineStr">
        <is>
          <t xml:space="preserve"> </t>
        </is>
      </c>
      <c r="E55" s="4" t="inlineStr">
        <is>
          <t xml:space="preserve"> </t>
        </is>
      </c>
      <c r="F55" s="4" t="inlineStr">
        <is>
          <t xml:space="preserve"> </t>
        </is>
      </c>
    </row>
    <row r="56">
      <c r="A56" s="4" t="inlineStr">
        <is>
          <t>Mortgage</t>
        </is>
      </c>
      <c r="C56" s="4" t="inlineStr">
        <is>
          <t xml:space="preserve"> </t>
        </is>
      </c>
      <c r="D56" s="4" t="inlineStr">
        <is>
          <t xml:space="preserve"> </t>
        </is>
      </c>
      <c r="E56" s="4" t="inlineStr">
        <is>
          <t xml:space="preserve"> </t>
        </is>
      </c>
      <c r="F56" s="4" t="inlineStr">
        <is>
          <t xml:space="preserve"> </t>
        </is>
      </c>
    </row>
    <row r="57">
      <c r="A57" s="3" t="inlineStr">
        <is>
          <t>Short-duration Insurance Contracts, Reconciliation of Claims Development to Liability [Line Items]</t>
        </is>
      </c>
      <c r="C57" s="4" t="inlineStr">
        <is>
          <t xml:space="preserve"> </t>
        </is>
      </c>
      <c r="D57" s="4" t="inlineStr">
        <is>
          <t xml:space="preserve"> </t>
        </is>
      </c>
      <c r="E57" s="4" t="inlineStr">
        <is>
          <t xml:space="preserve"> </t>
        </is>
      </c>
      <c r="F57" s="4" t="inlineStr">
        <is>
          <t xml:space="preserve"> </t>
        </is>
      </c>
    </row>
    <row r="58">
      <c r="A58" s="4" t="inlineStr">
        <is>
          <t>Liabilities for losses and loss adjustment expenses, net of reinsurance</t>
        </is>
      </c>
      <c r="C58" s="6" t="n">
        <v>321</v>
      </c>
      <c r="D58" s="4" t="inlineStr">
        <is>
          <t xml:space="preserve"> </t>
        </is>
      </c>
      <c r="E58" s="4" t="inlineStr">
        <is>
          <t xml:space="preserve"> </t>
        </is>
      </c>
      <c r="F58" s="4" t="inlineStr">
        <is>
          <t xml:space="preserve"> </t>
        </is>
      </c>
    </row>
    <row r="59">
      <c r="A59" s="4" t="inlineStr">
        <is>
          <t>Unpaid losses and loss adjustment expenses recoverable</t>
        </is>
      </c>
      <c r="C59" s="6" t="n">
        <v>33</v>
      </c>
      <c r="D59" s="4" t="inlineStr">
        <is>
          <t xml:space="preserve"> </t>
        </is>
      </c>
      <c r="E59" s="4" t="inlineStr">
        <is>
          <t xml:space="preserve"> </t>
        </is>
      </c>
      <c r="F59" s="4" t="inlineStr">
        <is>
          <t xml:space="preserve"> </t>
        </is>
      </c>
    </row>
    <row r="60">
      <c r="A60" s="4" t="inlineStr">
        <is>
          <t>Consolidating adjustments and eliminations</t>
        </is>
      </c>
      <c r="C60" s="4" t="inlineStr">
        <is>
          <t xml:space="preserve"> </t>
        </is>
      </c>
      <c r="D60" s="4" t="inlineStr">
        <is>
          <t xml:space="preserve"> </t>
        </is>
      </c>
      <c r="E60" s="4" t="inlineStr">
        <is>
          <t xml:space="preserve"> </t>
        </is>
      </c>
      <c r="F60" s="4" t="inlineStr">
        <is>
          <t xml:space="preserve"> </t>
        </is>
      </c>
    </row>
    <row r="61">
      <c r="A61" s="3" t="inlineStr">
        <is>
          <t>Short-duration Insurance Contracts, Reconciliation of Claims Development to Liability [Line Items]</t>
        </is>
      </c>
      <c r="C61" s="4" t="inlineStr">
        <is>
          <t xml:space="preserve"> </t>
        </is>
      </c>
      <c r="D61" s="4" t="inlineStr">
        <is>
          <t xml:space="preserve"> </t>
        </is>
      </c>
      <c r="E61" s="4" t="inlineStr">
        <is>
          <t xml:space="preserve"> </t>
        </is>
      </c>
      <c r="F61" s="4" t="inlineStr">
        <is>
          <t xml:space="preserve"> </t>
        </is>
      </c>
    </row>
    <row r="62">
      <c r="A62" s="4" t="inlineStr">
        <is>
          <t>Unpaid losses and loss adjustment expenses recoverable</t>
        </is>
      </c>
      <c r="C62" s="7" t="n">
        <v>-32</v>
      </c>
      <c r="D62" s="4" t="inlineStr">
        <is>
          <t xml:space="preserve"> </t>
        </is>
      </c>
      <c r="E62" s="4" t="inlineStr">
        <is>
          <t xml:space="preserve"> </t>
        </is>
      </c>
      <c r="F62" s="4" t="inlineStr">
        <is>
          <t xml:space="preserve"> </t>
        </is>
      </c>
    </row>
    <row r="63"/>
    <row r="64">
      <c r="A64" s="4" t="inlineStr">
        <is>
          <t>[1]Includes amounts associated with the loss portfolio reinsurance agreement related to the MCE Acquisition.[2]Includes unpaid loss and loss adjustment expenses recoverable of $168 million related to the loss portfolio transfer reinsurance agreements.</t>
        </is>
      </c>
    </row>
  </sheetData>
  <mergeCells count="3">
    <mergeCell ref="A1:B1"/>
    <mergeCell ref="A63:E63"/>
    <mergeCell ref="A64:E6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Short Duration Contracts (Details)</t>
        </is>
      </c>
      <c r="B1" s="2" t="inlineStr">
        <is>
          <t>12 Months Ended</t>
        </is>
      </c>
    </row>
    <row r="2">
      <c r="B2" s="2" t="inlineStr">
        <is>
          <t>Dec. 31, 2024 USD ($)</t>
        </is>
      </c>
    </row>
    <row r="3">
      <c r="A3" s="4" t="inlineStr">
        <is>
          <t>Mortgage</t>
        </is>
      </c>
      <c r="B3" s="4" t="inlineStr">
        <is>
          <t xml:space="preserve"> </t>
        </is>
      </c>
    </row>
    <row r="4">
      <c r="A4" s="3" t="inlineStr">
        <is>
          <t>Claims Development [Line Items]</t>
        </is>
      </c>
      <c r="B4" s="4" t="inlineStr">
        <is>
          <t xml:space="preserve"> </t>
        </is>
      </c>
    </row>
    <row r="5">
      <c r="A5" s="4" t="inlineStr">
        <is>
          <t>Large claim size threshold</t>
        </is>
      </c>
      <c r="B5" s="7" t="n">
        <v>25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llowance for Expected Credit Losses - Premiums receivable (Details) - USD ($) $ in Millions</t>
        </is>
      </c>
      <c r="C1" s="2" t="inlineStr">
        <is>
          <t>12 Months Ended</t>
        </is>
      </c>
    </row>
    <row r="2">
      <c r="C2" s="2" t="inlineStr">
        <is>
          <t>Dec. 31, 2024</t>
        </is>
      </c>
      <c r="D2" s="2" t="inlineStr">
        <is>
          <t>Dec. 31, 2023</t>
        </is>
      </c>
    </row>
    <row r="3">
      <c r="A3" s="3" t="inlineStr">
        <is>
          <t>Credit Loss [Abstract]</t>
        </is>
      </c>
      <c r="C3" s="4" t="inlineStr">
        <is>
          <t xml:space="preserve"> </t>
        </is>
      </c>
      <c r="D3" s="4" t="inlineStr">
        <is>
          <t xml:space="preserve"> </t>
        </is>
      </c>
    </row>
    <row r="4">
      <c r="A4" s="4" t="inlineStr">
        <is>
          <t>Balance at beginning of period</t>
        </is>
      </c>
      <c r="C4" s="7" t="n">
        <v>4644</v>
      </c>
      <c r="D4" s="7" t="n">
        <v>3625</v>
      </c>
    </row>
    <row r="5">
      <c r="A5" s="4" t="inlineStr">
        <is>
          <t>Balance at end of period</t>
        </is>
      </c>
      <c r="C5" s="6" t="n">
        <v>5634</v>
      </c>
      <c r="D5" s="6" t="n">
        <v>4644</v>
      </c>
    </row>
    <row r="6">
      <c r="A6" s="3" t="inlineStr">
        <is>
          <t>Allowance for Expected Credit Losses</t>
        </is>
      </c>
      <c r="C6" s="4" t="inlineStr">
        <is>
          <t xml:space="preserve"> </t>
        </is>
      </c>
      <c r="D6" s="4" t="inlineStr">
        <is>
          <t xml:space="preserve"> </t>
        </is>
      </c>
    </row>
    <row r="7">
      <c r="A7" s="4" t="inlineStr">
        <is>
          <t>Balance at beginning of period</t>
        </is>
      </c>
      <c r="C7" s="6" t="n">
        <v>34</v>
      </c>
      <c r="D7" s="6" t="n">
        <v>35</v>
      </c>
    </row>
    <row r="8">
      <c r="A8" s="4" t="inlineStr">
        <is>
          <t>Provision on business acquired</t>
        </is>
      </c>
      <c r="B8" s="4" t="inlineStr">
        <is>
          <t>[1]</t>
        </is>
      </c>
      <c r="C8" s="6" t="n">
        <v>16</v>
      </c>
      <c r="D8" s="4" t="inlineStr">
        <is>
          <t xml:space="preserve"> </t>
        </is>
      </c>
    </row>
    <row r="9">
      <c r="A9" s="4" t="inlineStr">
        <is>
          <t>Change for provision of expected credit losses</t>
        </is>
      </c>
      <c r="B9" s="4" t="inlineStr">
        <is>
          <t>[2]</t>
        </is>
      </c>
      <c r="C9" s="6" t="n">
        <v>-5</v>
      </c>
      <c r="D9" s="6" t="n">
        <v>-1</v>
      </c>
    </row>
    <row r="10">
      <c r="A10" s="4" t="inlineStr">
        <is>
          <t>Balance at end of period</t>
        </is>
      </c>
      <c r="C10" s="6" t="n">
        <v>45</v>
      </c>
      <c r="D10" s="6" t="n">
        <v>34</v>
      </c>
    </row>
    <row r="11">
      <c r="A11" s="4" t="inlineStr">
        <is>
          <t>Write-offs charged against the allowance</t>
        </is>
      </c>
      <c r="C11" s="7" t="n">
        <v>3</v>
      </c>
      <c r="D11" s="7" t="n">
        <v>3</v>
      </c>
    </row>
    <row r="12"/>
    <row r="13">
      <c r="A13" s="4" t="inlineStr">
        <is>
          <t>[1]Reflects provision for current expected credit losses on premiums receivable related to the MCE Acquisition.[2]Amounts deemed uncollectible are written-off in operating expenses. For the 2024 and 2023 periods, amounts written off totaled $3 million and $3 million, respectively.</t>
        </is>
      </c>
    </row>
  </sheetData>
  <mergeCells count="4">
    <mergeCell ref="A1:B2"/>
    <mergeCell ref="C1:D1"/>
    <mergeCell ref="A12:C12"/>
    <mergeCell ref="A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Reinsurance recoverables (Details) - USD ($) $ in Millions</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lance at beginning of period</t>
        </is>
      </c>
      <c r="B4" s="7" t="n">
        <v>7064</v>
      </c>
      <c r="C4" s="7" t="n">
        <v>6564</v>
      </c>
    </row>
    <row r="5">
      <c r="A5" s="4" t="inlineStr">
        <is>
          <t>Balance at end of period</t>
        </is>
      </c>
      <c r="B5" s="6" t="n">
        <v>8260</v>
      </c>
      <c r="C5" s="6" t="n">
        <v>7064</v>
      </c>
    </row>
    <row r="6">
      <c r="A6" s="3" t="inlineStr">
        <is>
          <t>Allowance for Expected Credit Losses</t>
        </is>
      </c>
      <c r="B6" s="4" t="inlineStr">
        <is>
          <t xml:space="preserve"> </t>
        </is>
      </c>
      <c r="C6" s="4" t="inlineStr">
        <is>
          <t xml:space="preserve"> </t>
        </is>
      </c>
    </row>
    <row r="7">
      <c r="A7" s="4" t="inlineStr">
        <is>
          <t>Balance at beginning of period</t>
        </is>
      </c>
      <c r="B7" s="6" t="n">
        <v>21</v>
      </c>
      <c r="C7" s="6" t="n">
        <v>22</v>
      </c>
    </row>
    <row r="8">
      <c r="A8" s="4" t="inlineStr">
        <is>
          <t>Change for provision of expected credit losses</t>
        </is>
      </c>
      <c r="B8" s="6" t="n">
        <v>-4</v>
      </c>
      <c r="C8" s="6" t="n">
        <v>-1</v>
      </c>
    </row>
    <row r="9">
      <c r="A9" s="4" t="inlineStr">
        <is>
          <t>Balance at end of period</t>
        </is>
      </c>
      <c r="B9" s="7" t="n">
        <v>17</v>
      </c>
      <c r="C9" s="7" t="n">
        <v>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owance for Expected Credit Losses - Ceded credit risk (Details) - USD ($) $ in Millions</t>
        </is>
      </c>
      <c r="C1" s="2" t="inlineStr">
        <is>
          <t>12 Months Ended</t>
        </is>
      </c>
    </row>
    <row r="2">
      <c r="C2" s="2" t="inlineStr">
        <is>
          <t>Dec. 31, 2024</t>
        </is>
      </c>
      <c r="D2" s="2" t="inlineStr">
        <is>
          <t>Dec. 31, 2023</t>
        </is>
      </c>
      <c r="E2" s="2" t="inlineStr">
        <is>
          <t>Dec. 31, 2022</t>
        </is>
      </c>
    </row>
    <row r="3">
      <c r="A3" s="3" t="inlineStr">
        <is>
          <t>Concentration Risk [Line Items]</t>
        </is>
      </c>
      <c r="C3" s="4" t="inlineStr">
        <is>
          <t xml:space="preserve"> </t>
        </is>
      </c>
      <c r="D3" s="4" t="inlineStr">
        <is>
          <t xml:space="preserve"> </t>
        </is>
      </c>
      <c r="E3" s="4" t="inlineStr">
        <is>
          <t xml:space="preserve"> </t>
        </is>
      </c>
    </row>
    <row r="4">
      <c r="A4" s="4" t="inlineStr">
        <is>
          <t>Reinsurance recoverable for paid and unpaid claims and claims adjustments</t>
        </is>
      </c>
      <c r="C4" s="7" t="n">
        <v>8260</v>
      </c>
      <c r="D4" s="7" t="n">
        <v>7064</v>
      </c>
      <c r="E4" s="7" t="n">
        <v>6564</v>
      </c>
    </row>
    <row r="5">
      <c r="A5" s="4" t="inlineStr">
        <is>
          <t>Reinsurance recoverable | Reinsurer concentration risk | AM Best "A-" Or Better Rating</t>
        </is>
      </c>
      <c r="C5" s="4" t="inlineStr">
        <is>
          <t xml:space="preserve"> </t>
        </is>
      </c>
      <c r="D5" s="4" t="inlineStr">
        <is>
          <t xml:space="preserve"> </t>
        </is>
      </c>
      <c r="E5" s="4" t="inlineStr">
        <is>
          <t xml:space="preserve"> </t>
        </is>
      </c>
    </row>
    <row r="6">
      <c r="A6" s="3" t="inlineStr">
        <is>
          <t>Concentration Risk [Line Items]</t>
        </is>
      </c>
      <c r="C6" s="4" t="inlineStr">
        <is>
          <t xml:space="preserve"> </t>
        </is>
      </c>
      <c r="D6" s="4" t="inlineStr">
        <is>
          <t xml:space="preserve"> </t>
        </is>
      </c>
      <c r="E6" s="4" t="inlineStr">
        <is>
          <t xml:space="preserve"> </t>
        </is>
      </c>
    </row>
    <row r="7">
      <c r="A7" s="4" t="inlineStr">
        <is>
          <t>Concentration risk percentage</t>
        </is>
      </c>
      <c r="C7" s="11" t="n">
        <v>0.638</v>
      </c>
      <c r="D7" s="11" t="n">
        <v>0.668</v>
      </c>
      <c r="E7" s="4" t="inlineStr">
        <is>
          <t xml:space="preserve"> </t>
        </is>
      </c>
    </row>
    <row r="8">
      <c r="A8" s="4" t="inlineStr">
        <is>
          <t>Reinsurance recoverable | Reinsurer concentration risk | Rating Below A- | All Other Carriers</t>
        </is>
      </c>
      <c r="C8" s="4" t="inlineStr">
        <is>
          <t xml:space="preserve"> </t>
        </is>
      </c>
      <c r="D8" s="4" t="inlineStr">
        <is>
          <t xml:space="preserve"> </t>
        </is>
      </c>
      <c r="E8" s="4" t="inlineStr">
        <is>
          <t xml:space="preserve"> </t>
        </is>
      </c>
    </row>
    <row r="9">
      <c r="A9" s="3" t="inlineStr">
        <is>
          <t>Concentration Risk [Line Items]</t>
        </is>
      </c>
      <c r="C9" s="4" t="inlineStr">
        <is>
          <t xml:space="preserve"> </t>
        </is>
      </c>
      <c r="D9" s="4" t="inlineStr">
        <is>
          <t xml:space="preserve"> </t>
        </is>
      </c>
      <c r="E9" s="4" t="inlineStr">
        <is>
          <t xml:space="preserve"> </t>
        </is>
      </c>
    </row>
    <row r="10">
      <c r="A10" s="4" t="inlineStr">
        <is>
          <t>Concentration risk percentage</t>
        </is>
      </c>
      <c r="C10" s="12" t="n">
        <v>0</v>
      </c>
      <c r="D10" s="11" t="n">
        <v>0.001</v>
      </c>
      <c r="E10" s="4" t="inlineStr">
        <is>
          <t xml:space="preserve"> </t>
        </is>
      </c>
    </row>
    <row r="11">
      <c r="A11" s="4" t="inlineStr">
        <is>
          <t>Reinsurance recoverable | Reinsurer concentration risk | No AM Best rating | All Other Carriers</t>
        </is>
      </c>
      <c r="C11" s="4" t="inlineStr">
        <is>
          <t xml:space="preserve"> </t>
        </is>
      </c>
      <c r="D11" s="4" t="inlineStr">
        <is>
          <t xml:space="preserve"> </t>
        </is>
      </c>
      <c r="E11" s="4" t="inlineStr">
        <is>
          <t xml:space="preserve"> </t>
        </is>
      </c>
    </row>
    <row r="12">
      <c r="A12" s="3" t="inlineStr">
        <is>
          <t>Concentration Risk [Line Items]</t>
        </is>
      </c>
      <c r="C12" s="4" t="inlineStr">
        <is>
          <t xml:space="preserve"> </t>
        </is>
      </c>
      <c r="D12" s="4" t="inlineStr">
        <is>
          <t xml:space="preserve"> </t>
        </is>
      </c>
      <c r="E12" s="4" t="inlineStr">
        <is>
          <t xml:space="preserve"> </t>
        </is>
      </c>
    </row>
    <row r="13">
      <c r="A13" s="4" t="inlineStr">
        <is>
          <t>Concentration risk percentage</t>
        </is>
      </c>
      <c r="B13" s="4" t="inlineStr">
        <is>
          <t>[1]</t>
        </is>
      </c>
      <c r="C13" s="11" t="n">
        <v>0.362</v>
      </c>
      <c r="D13" s="11" t="n">
        <v>0.331</v>
      </c>
      <c r="E13" s="4" t="inlineStr">
        <is>
          <t xml:space="preserve"> </t>
        </is>
      </c>
    </row>
    <row r="14">
      <c r="A14" s="4" t="inlineStr">
        <is>
          <t>Reinsurance recoverable | Reinsurer concentration risk | No AM Best rating | Reinsurance trusts or letters of credit</t>
        </is>
      </c>
      <c r="C14" s="4" t="inlineStr">
        <is>
          <t xml:space="preserve"> </t>
        </is>
      </c>
      <c r="D14" s="4" t="inlineStr">
        <is>
          <t xml:space="preserve"> </t>
        </is>
      </c>
      <c r="E14" s="4" t="inlineStr">
        <is>
          <t xml:space="preserve"> </t>
        </is>
      </c>
    </row>
    <row r="15">
      <c r="A15" s="3" t="inlineStr">
        <is>
          <t>Concentration Risk [Line Items]</t>
        </is>
      </c>
      <c r="C15" s="4" t="inlineStr">
        <is>
          <t xml:space="preserve"> </t>
        </is>
      </c>
      <c r="D15" s="4" t="inlineStr">
        <is>
          <t xml:space="preserve"> </t>
        </is>
      </c>
      <c r="E15" s="4" t="inlineStr">
        <is>
          <t xml:space="preserve"> </t>
        </is>
      </c>
    </row>
    <row r="16">
      <c r="A16" s="4" t="inlineStr">
        <is>
          <t>Concentration risk percentage</t>
        </is>
      </c>
      <c r="C16" s="12" t="n">
        <v>0.95</v>
      </c>
      <c r="D16" s="12" t="n">
        <v>0.95</v>
      </c>
      <c r="E16" s="4" t="inlineStr">
        <is>
          <t xml:space="preserve"> </t>
        </is>
      </c>
    </row>
    <row r="17">
      <c r="A17" s="4" t="inlineStr">
        <is>
          <t>Shareholders' equity | Reinsurer concentration risk | Largest balance due from any one carrier</t>
        </is>
      </c>
      <c r="C17" s="4" t="inlineStr">
        <is>
          <t xml:space="preserve"> </t>
        </is>
      </c>
      <c r="D17" s="4" t="inlineStr">
        <is>
          <t xml:space="preserve"> </t>
        </is>
      </c>
      <c r="E17" s="4" t="inlineStr">
        <is>
          <t xml:space="preserve"> </t>
        </is>
      </c>
    </row>
    <row r="18">
      <c r="A18" s="3" t="inlineStr">
        <is>
          <t>Concentration Risk [Line Items]</t>
        </is>
      </c>
      <c r="C18" s="4" t="inlineStr">
        <is>
          <t xml:space="preserve"> </t>
        </is>
      </c>
      <c r="D18" s="4" t="inlineStr">
        <is>
          <t xml:space="preserve"> </t>
        </is>
      </c>
      <c r="E18" s="4" t="inlineStr">
        <is>
          <t xml:space="preserve"> </t>
        </is>
      </c>
    </row>
    <row r="19">
      <c r="A19" s="4" t="inlineStr">
        <is>
          <t>Concentration risk percentage</t>
        </is>
      </c>
      <c r="C19" s="11" t="n">
        <v>0.078</v>
      </c>
      <c r="D19" s="11" t="n">
        <v>0.07199999999999999</v>
      </c>
      <c r="E19" s="4" t="inlineStr">
        <is>
          <t xml:space="preserve"> </t>
        </is>
      </c>
    </row>
    <row r="20"/>
    <row r="21">
      <c r="A21" s="4" t="inlineStr">
        <is>
          <t>[1]At December 31, 2024 and 2023 period, over 95% of such amount were collateralized through reinsurance trusts, funds withheld arrangements, letters of credit or other, respectively</t>
        </is>
      </c>
    </row>
  </sheetData>
  <mergeCells count="4">
    <mergeCell ref="A1:B2"/>
    <mergeCell ref="C1:D1"/>
    <mergeCell ref="A20:D20"/>
    <mergeCell ref="A21:D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Contractholder receivables (Details) - USD ($) $ in Millions</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lance at beginning of period</t>
        </is>
      </c>
      <c r="B4" s="7" t="n">
        <v>1814</v>
      </c>
      <c r="C4" s="7" t="n">
        <v>1731</v>
      </c>
    </row>
    <row r="5">
      <c r="A5" s="4" t="inlineStr">
        <is>
          <t>Balance at end of period</t>
        </is>
      </c>
      <c r="B5" s="6" t="n">
        <v>2161</v>
      </c>
      <c r="C5" s="6" t="n">
        <v>1814</v>
      </c>
    </row>
    <row r="6">
      <c r="A6" s="3" t="inlineStr">
        <is>
          <t>Allowance for Expected Credit Losses</t>
        </is>
      </c>
      <c r="B6" s="4" t="inlineStr">
        <is>
          <t xml:space="preserve"> </t>
        </is>
      </c>
      <c r="C6" s="4" t="inlineStr">
        <is>
          <t xml:space="preserve"> </t>
        </is>
      </c>
    </row>
    <row r="7">
      <c r="A7" s="4" t="inlineStr">
        <is>
          <t>Balance at beginning of period</t>
        </is>
      </c>
      <c r="B7" s="6" t="n">
        <v>3</v>
      </c>
      <c r="C7" s="6" t="n">
        <v>3</v>
      </c>
    </row>
    <row r="8">
      <c r="A8" s="4" t="inlineStr">
        <is>
          <t>Change for provision of expected credit losses</t>
        </is>
      </c>
      <c r="B8" s="6" t="n">
        <v>2</v>
      </c>
      <c r="C8" s="6" t="n">
        <v>0</v>
      </c>
    </row>
    <row r="9">
      <c r="A9" s="4" t="inlineStr">
        <is>
          <t>Balance at end of period</t>
        </is>
      </c>
      <c r="B9" s="7" t="n">
        <v>5</v>
      </c>
      <c r="C9" s="7"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312</v>
      </c>
      <c r="C4" s="7" t="n">
        <v>4442</v>
      </c>
      <c r="D4" s="7" t="n">
        <v>14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realized (gains) losses</t>
        </is>
      </c>
      <c r="B6" s="6" t="n">
        <v>-185</v>
      </c>
      <c r="C6" s="6" t="n">
        <v>182</v>
      </c>
      <c r="D6" s="6" t="n">
        <v>651</v>
      </c>
    </row>
    <row r="7">
      <c r="A7" s="4" t="inlineStr">
        <is>
          <t>Equity in net (income) or loss of investments accounted for using the equity method and other income or loss</t>
        </is>
      </c>
      <c r="B7" s="6" t="n">
        <v>-488</v>
      </c>
      <c r="C7" s="6" t="n">
        <v>-215</v>
      </c>
      <c r="D7" s="6" t="n">
        <v>154</v>
      </c>
    </row>
    <row r="8">
      <c r="A8" s="4" t="inlineStr">
        <is>
          <t>Amortization of intangible assets</t>
        </is>
      </c>
      <c r="B8" s="6" t="n">
        <v>235</v>
      </c>
      <c r="C8" s="6" t="n">
        <v>95</v>
      </c>
      <c r="D8" s="6" t="n">
        <v>106</v>
      </c>
    </row>
    <row r="9">
      <c r="A9" s="4" t="inlineStr">
        <is>
          <t>Share-based compensation</t>
        </is>
      </c>
      <c r="B9" s="6" t="n">
        <v>133</v>
      </c>
      <c r="C9" s="6" t="n">
        <v>93</v>
      </c>
      <c r="D9" s="6" t="n">
        <v>88</v>
      </c>
    </row>
    <row r="10">
      <c r="A10" s="3" t="inlineStr">
        <is>
          <t>Reserve for losses and loss adjustment expenses, net of unpaid losses and loss adjustment expenses recoverable</t>
        </is>
      </c>
      <c r="B10" s="4" t="inlineStr">
        <is>
          <t xml:space="preserve"> </t>
        </is>
      </c>
      <c r="C10" s="4" t="inlineStr">
        <is>
          <t xml:space="preserve"> </t>
        </is>
      </c>
      <c r="D10" s="4" t="inlineStr">
        <is>
          <t xml:space="preserve"> </t>
        </is>
      </c>
    </row>
    <row r="11">
      <c r="A11" s="4" t="inlineStr">
        <is>
          <t>Reserve for losses and loss adjustment expenses, net of unpaid losses and loss adjustment expenses recoverable</t>
        </is>
      </c>
      <c r="B11" s="6" t="n">
        <v>3279</v>
      </c>
      <c r="C11" s="6" t="n">
        <v>2138</v>
      </c>
      <c r="D11" s="6" t="n">
        <v>1890</v>
      </c>
    </row>
    <row r="12">
      <c r="A12" s="4" t="inlineStr">
        <is>
          <t>Unearned premiums, net of ceded unearned premiums</t>
        </is>
      </c>
      <c r="B12" s="6" t="n">
        <v>632</v>
      </c>
      <c r="C12" s="6" t="n">
        <v>1028</v>
      </c>
      <c r="D12" s="6" t="n">
        <v>1399</v>
      </c>
    </row>
    <row r="13">
      <c r="A13" s="4" t="inlineStr">
        <is>
          <t>Premiums receivable</t>
        </is>
      </c>
      <c r="B13" s="6" t="n">
        <v>-818</v>
      </c>
      <c r="C13" s="6" t="n">
        <v>-981</v>
      </c>
      <c r="D13" s="6" t="n">
        <v>-1110</v>
      </c>
    </row>
    <row r="14">
      <c r="A14" s="4" t="inlineStr">
        <is>
          <t>Deferred acquisition costs</t>
        </is>
      </c>
      <c r="B14" s="6" t="n">
        <v>-212</v>
      </c>
      <c r="C14" s="6" t="n">
        <v>-235</v>
      </c>
      <c r="D14" s="6" t="n">
        <v>-374</v>
      </c>
    </row>
    <row r="15">
      <c r="A15" s="4" t="inlineStr">
        <is>
          <t>Reinsurance balances payable</t>
        </is>
      </c>
      <c r="B15" s="6" t="n">
        <v>179</v>
      </c>
      <c r="C15" s="6" t="n">
        <v>455</v>
      </c>
      <c r="D15" s="6" t="n">
        <v>-36</v>
      </c>
    </row>
    <row r="16">
      <c r="A16" s="4" t="inlineStr">
        <is>
          <t>Deferred income tax assets, net</t>
        </is>
      </c>
      <c r="B16" s="6" t="n">
        <v>-35</v>
      </c>
      <c r="C16" s="6" t="n">
        <v>-1161</v>
      </c>
      <c r="D16" s="6" t="n">
        <v>-121</v>
      </c>
    </row>
    <row r="17">
      <c r="A17" s="4" t="inlineStr">
        <is>
          <t>Other items, net</t>
        </is>
      </c>
      <c r="B17" s="6" t="n">
        <v>-359</v>
      </c>
      <c r="C17" s="6" t="n">
        <v>-92</v>
      </c>
      <c r="D17" s="6" t="n">
        <v>-313</v>
      </c>
    </row>
    <row r="18">
      <c r="A18" s="4" t="inlineStr">
        <is>
          <t>Net cash provided by operating activities</t>
        </is>
      </c>
      <c r="B18" s="6" t="n">
        <v>6673</v>
      </c>
      <c r="C18" s="6" t="n">
        <v>5749</v>
      </c>
      <c r="D18" s="6" t="n">
        <v>3816</v>
      </c>
    </row>
    <row r="19">
      <c r="A19" s="3" t="inlineStr">
        <is>
          <t>Investing Activities:</t>
        </is>
      </c>
      <c r="B19" s="4" t="inlineStr">
        <is>
          <t xml:space="preserve"> </t>
        </is>
      </c>
      <c r="C19" s="4" t="inlineStr">
        <is>
          <t xml:space="preserve"> </t>
        </is>
      </c>
      <c r="D19" s="4" t="inlineStr">
        <is>
          <t xml:space="preserve"> </t>
        </is>
      </c>
    </row>
    <row r="20">
      <c r="A20" s="4" t="inlineStr">
        <is>
          <t>Purchases of fixed maturity investments</t>
        </is>
      </c>
      <c r="B20" s="6" t="n">
        <v>-31290</v>
      </c>
      <c r="C20" s="6" t="n">
        <v>-18062</v>
      </c>
      <c r="D20" s="6" t="n">
        <v>-16390</v>
      </c>
    </row>
    <row r="21">
      <c r="A21" s="4" t="inlineStr">
        <is>
          <t>Purchases of equity securities</t>
        </is>
      </c>
      <c r="B21" s="6" t="n">
        <v>-1423</v>
      </c>
      <c r="C21" s="6" t="n">
        <v>-456</v>
      </c>
      <c r="D21" s="6" t="n">
        <v>-797</v>
      </c>
    </row>
    <row r="22">
      <c r="A22" s="4" t="inlineStr">
        <is>
          <t>Purchases of other investments</t>
        </is>
      </c>
      <c r="B22" s="6" t="n">
        <v>-3485</v>
      </c>
      <c r="C22" s="6" t="n">
        <v>-2171</v>
      </c>
      <c r="D22" s="6" t="n">
        <v>-1720</v>
      </c>
    </row>
    <row r="23">
      <c r="A23" s="4" t="inlineStr">
        <is>
          <t>Proceeds from sales of fixed maturity investments</t>
        </is>
      </c>
      <c r="B23" s="6" t="n">
        <v>26245</v>
      </c>
      <c r="C23" s="6" t="n">
        <v>14105</v>
      </c>
      <c r="D23" s="6" t="n">
        <v>11844</v>
      </c>
    </row>
    <row r="24">
      <c r="A24" s="4" t="inlineStr">
        <is>
          <t>Proceeds from sales of equity securities</t>
        </is>
      </c>
      <c r="B24" s="6" t="n">
        <v>1101</v>
      </c>
      <c r="C24" s="6" t="n">
        <v>288</v>
      </c>
      <c r="D24" s="6" t="n">
        <v>1554</v>
      </c>
    </row>
    <row r="25">
      <c r="A25" s="4" t="inlineStr">
        <is>
          <t>Proceeds from sales, redemptions and maturities of other investments</t>
        </is>
      </c>
      <c r="B25" s="6" t="n">
        <v>1858</v>
      </c>
      <c r="C25" s="6" t="n">
        <v>768</v>
      </c>
      <c r="D25" s="6" t="n">
        <v>1220</v>
      </c>
    </row>
    <row r="26">
      <c r="A26" s="4" t="inlineStr">
        <is>
          <t>Proceeds from redemptions and maturities of fixed maturity investments</t>
        </is>
      </c>
      <c r="B26" s="6" t="n">
        <v>2036</v>
      </c>
      <c r="C26" s="6" t="n">
        <v>781</v>
      </c>
      <c r="D26" s="6" t="n">
        <v>715</v>
      </c>
    </row>
    <row r="27">
      <c r="A27" s="4" t="inlineStr">
        <is>
          <t>Net settlements of derivative instruments</t>
        </is>
      </c>
      <c r="B27" s="6" t="n">
        <v>-5</v>
      </c>
      <c r="C27" s="6" t="n">
        <v>50</v>
      </c>
      <c r="D27" s="6" t="n">
        <v>-69</v>
      </c>
    </row>
    <row r="28">
      <c r="A28" s="4" t="inlineStr">
        <is>
          <t>Net (purchases) sales of short-term investments</t>
        </is>
      </c>
      <c r="B28" s="6" t="n">
        <v>-269</v>
      </c>
      <c r="C28" s="6" t="n">
        <v>-696</v>
      </c>
      <c r="D28" s="6" t="n">
        <v>467</v>
      </c>
    </row>
    <row r="29">
      <c r="A29" s="4" t="inlineStr">
        <is>
          <t>Acquisitions, net of cash</t>
        </is>
      </c>
      <c r="B29" s="6" t="n">
        <v>852</v>
      </c>
      <c r="C29" s="6" t="n">
        <v>0</v>
      </c>
      <c r="D29" s="6" t="n">
        <v>0</v>
      </c>
    </row>
    <row r="30">
      <c r="A30" s="4" t="inlineStr">
        <is>
          <t>Purchases of fixed assets</t>
        </is>
      </c>
      <c r="B30" s="6" t="n">
        <v>-51</v>
      </c>
      <c r="C30" s="6" t="n">
        <v>-52</v>
      </c>
      <c r="D30" s="6" t="n">
        <v>-50</v>
      </c>
    </row>
    <row r="31">
      <c r="A31" s="4" t="inlineStr">
        <is>
          <t>Other</t>
        </is>
      </c>
      <c r="B31" s="6" t="n">
        <v>-30</v>
      </c>
      <c r="C31" s="6" t="n">
        <v>-23</v>
      </c>
      <c r="D31" s="6" t="n">
        <v>125</v>
      </c>
    </row>
    <row r="32">
      <c r="A32" s="4" t="inlineStr">
        <is>
          <t>Net cash used for investing activities</t>
        </is>
      </c>
      <c r="B32" s="6" t="n">
        <v>-4461</v>
      </c>
      <c r="C32" s="6" t="n">
        <v>-5468</v>
      </c>
      <c r="D32" s="6" t="n">
        <v>-3101</v>
      </c>
    </row>
    <row r="33">
      <c r="A33" s="3" t="inlineStr">
        <is>
          <t>Financing Activities:</t>
        </is>
      </c>
      <c r="B33" s="4" t="inlineStr">
        <is>
          <t xml:space="preserve"> </t>
        </is>
      </c>
      <c r="C33" s="4" t="inlineStr">
        <is>
          <t xml:space="preserve"> </t>
        </is>
      </c>
      <c r="D33" s="4" t="inlineStr">
        <is>
          <t xml:space="preserve"> </t>
        </is>
      </c>
    </row>
    <row r="34">
      <c r="A34" s="4" t="inlineStr">
        <is>
          <t>Purchases of common shares under share repurchase program</t>
        </is>
      </c>
      <c r="B34" s="6" t="n">
        <v>-24</v>
      </c>
      <c r="C34" s="6" t="n">
        <v>0</v>
      </c>
      <c r="D34" s="6" t="n">
        <v>-586</v>
      </c>
    </row>
    <row r="35">
      <c r="A35" s="4" t="inlineStr">
        <is>
          <t>Proceeds from common shares issued, net</t>
        </is>
      </c>
      <c r="B35" s="6" t="n">
        <v>7</v>
      </c>
      <c r="C35" s="6" t="n">
        <v>-2</v>
      </c>
      <c r="D35" s="6" t="n">
        <v>6</v>
      </c>
    </row>
    <row r="36">
      <c r="A36" s="4" t="inlineStr">
        <is>
          <t>Third party investment in redeemable noncontrolling interests</t>
        </is>
      </c>
      <c r="B36" s="6" t="n">
        <v>0</v>
      </c>
      <c r="C36" s="6" t="n">
        <v>-22</v>
      </c>
      <c r="D36" s="6" t="n">
        <v>0</v>
      </c>
    </row>
    <row r="37">
      <c r="A37" s="4" t="inlineStr">
        <is>
          <t>Other</t>
        </is>
      </c>
      <c r="B37" s="6" t="n">
        <v>-2</v>
      </c>
      <c r="C37" s="6" t="n">
        <v>-5</v>
      </c>
      <c r="D37" s="6" t="n">
        <v>-86</v>
      </c>
    </row>
    <row r="38">
      <c r="A38" s="4" t="inlineStr">
        <is>
          <t>Common dividends paid</t>
        </is>
      </c>
      <c r="B38" s="6" t="n">
        <v>-1866</v>
      </c>
      <c r="C38" s="6" t="n">
        <v>0</v>
      </c>
      <c r="D38" s="6" t="n">
        <v>0</v>
      </c>
    </row>
    <row r="39">
      <c r="A39" s="4" t="inlineStr">
        <is>
          <t>Preferred dividends paid</t>
        </is>
      </c>
      <c r="B39" s="6" t="n">
        <v>-40</v>
      </c>
      <c r="C39" s="6" t="n">
        <v>-40</v>
      </c>
      <c r="D39" s="6" t="n">
        <v>-40</v>
      </c>
    </row>
    <row r="40">
      <c r="A40" s="4" t="inlineStr">
        <is>
          <t>Net Cash Provided by (Used in) Financing Activities</t>
        </is>
      </c>
      <c r="B40" s="6" t="n">
        <v>-1925</v>
      </c>
      <c r="C40" s="6" t="n">
        <v>-69</v>
      </c>
      <c r="D40" s="6" t="n">
        <v>-706</v>
      </c>
    </row>
    <row r="41">
      <c r="A41" s="4" t="inlineStr">
        <is>
          <t>Effects of exchange rate changes on foreign currency cash and restricted cash</t>
        </is>
      </c>
      <c r="B41" s="6" t="n">
        <v>-25</v>
      </c>
      <c r="C41" s="6" t="n">
        <v>13</v>
      </c>
      <c r="D41" s="6" t="n">
        <v>-50</v>
      </c>
    </row>
    <row r="42">
      <c r="A42" s="4" t="inlineStr">
        <is>
          <t>Increase (decrease) in cash and restricted cash</t>
        </is>
      </c>
      <c r="B42" s="6" t="n">
        <v>262</v>
      </c>
      <c r="C42" s="6" t="n">
        <v>225</v>
      </c>
      <c r="D42" s="6" t="n">
        <v>-41</v>
      </c>
    </row>
    <row r="43">
      <c r="A43" s="4" t="inlineStr">
        <is>
          <t>Cash and restricted cash, beginning of year</t>
        </is>
      </c>
      <c r="B43" s="6" t="n">
        <v>1498</v>
      </c>
      <c r="C43" s="6" t="n">
        <v>1273</v>
      </c>
      <c r="D43" s="6" t="n">
        <v>1314</v>
      </c>
    </row>
    <row r="44">
      <c r="A44" s="4" t="inlineStr">
        <is>
          <t>Cash and restricted cash, end of year</t>
        </is>
      </c>
      <c r="B44" s="6" t="n">
        <v>1760</v>
      </c>
      <c r="C44" s="6" t="n">
        <v>1498</v>
      </c>
      <c r="D44" s="6" t="n">
        <v>1273</v>
      </c>
    </row>
    <row r="45">
      <c r="A45" s="3" t="inlineStr">
        <is>
          <t>Supplemental cash flow information</t>
        </is>
      </c>
      <c r="B45" s="4" t="inlineStr">
        <is>
          <t xml:space="preserve"> </t>
        </is>
      </c>
      <c r="C45" s="4" t="inlineStr">
        <is>
          <t xml:space="preserve"> </t>
        </is>
      </c>
      <c r="D45" s="4" t="inlineStr">
        <is>
          <t xml:space="preserve"> </t>
        </is>
      </c>
    </row>
    <row r="46">
      <c r="A46" s="4" t="inlineStr">
        <is>
          <t>Income taxes paid (received)</t>
        </is>
      </c>
      <c r="B46" s="6" t="n">
        <v>378</v>
      </c>
      <c r="C46" s="6" t="n">
        <v>267</v>
      </c>
      <c r="D46" s="6" t="n">
        <v>255</v>
      </c>
    </row>
    <row r="47">
      <c r="A47" s="4" t="inlineStr">
        <is>
          <t>Interest paid</t>
        </is>
      </c>
      <c r="B47" s="7" t="n">
        <v>127</v>
      </c>
      <c r="C47" s="7" t="n">
        <v>127</v>
      </c>
      <c r="D47" s="7" t="n">
        <v>1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4</t>
        </is>
      </c>
      <c r="C2" s="2" t="inlineStr">
        <is>
          <t>Dec. 31, 2023</t>
        </is>
      </c>
      <c r="D2" s="2" t="inlineStr">
        <is>
          <t>Dec. 31, 2022</t>
        </is>
      </c>
    </row>
    <row r="3">
      <c r="A3" s="3" t="inlineStr">
        <is>
          <t>Premiums Written</t>
        </is>
      </c>
      <c r="B3" s="4" t="inlineStr">
        <is>
          <t xml:space="preserve"> </t>
        </is>
      </c>
      <c r="C3" s="4" t="inlineStr">
        <is>
          <t xml:space="preserve"> </t>
        </is>
      </c>
      <c r="D3" s="4" t="inlineStr">
        <is>
          <t xml:space="preserve"> </t>
        </is>
      </c>
    </row>
    <row r="4">
      <c r="A4" s="4" t="inlineStr">
        <is>
          <t>Direct</t>
        </is>
      </c>
      <c r="B4" s="7" t="n">
        <v>10056</v>
      </c>
      <c r="C4" s="7" t="n">
        <v>9652</v>
      </c>
      <c r="D4" s="7" t="n">
        <v>8542</v>
      </c>
    </row>
    <row r="5">
      <c r="A5" s="4" t="inlineStr">
        <is>
          <t>Assumed</t>
        </is>
      </c>
      <c r="B5" s="6" t="n">
        <v>11455</v>
      </c>
      <c r="C5" s="6" t="n">
        <v>8751</v>
      </c>
      <c r="D5" s="6" t="n">
        <v>6785</v>
      </c>
    </row>
    <row r="6">
      <c r="A6" s="4" t="inlineStr">
        <is>
          <t>Ceded</t>
        </is>
      </c>
      <c r="B6" s="6" t="n">
        <v>-5779</v>
      </c>
      <c r="C6" s="6" t="n">
        <v>-4935</v>
      </c>
      <c r="D6" s="6" t="n">
        <v>-4249</v>
      </c>
    </row>
    <row r="7">
      <c r="A7" s="4" t="inlineStr">
        <is>
          <t>Net premiums written</t>
        </is>
      </c>
      <c r="B7" s="6" t="n">
        <v>15732</v>
      </c>
      <c r="C7" s="6" t="n">
        <v>13468</v>
      </c>
      <c r="D7" s="6" t="n">
        <v>11078</v>
      </c>
    </row>
    <row r="8">
      <c r="A8" s="3" t="inlineStr">
        <is>
          <t>Premiums Earned</t>
        </is>
      </c>
      <c r="B8" s="4" t="inlineStr">
        <is>
          <t xml:space="preserve"> </t>
        </is>
      </c>
      <c r="C8" s="4" t="inlineStr">
        <is>
          <t xml:space="preserve"> </t>
        </is>
      </c>
      <c r="D8" s="4" t="inlineStr">
        <is>
          <t xml:space="preserve"> </t>
        </is>
      </c>
    </row>
    <row r="9">
      <c r="A9" s="4" t="inlineStr">
        <is>
          <t>Direct</t>
        </is>
      </c>
      <c r="B9" s="6" t="n">
        <v>9721</v>
      </c>
      <c r="C9" s="6" t="n">
        <v>9131</v>
      </c>
      <c r="D9" s="6" t="n">
        <v>8058</v>
      </c>
    </row>
    <row r="10">
      <c r="A10" s="4" t="inlineStr">
        <is>
          <t>Assumed</t>
        </is>
      </c>
      <c r="B10" s="6" t="n">
        <v>10880</v>
      </c>
      <c r="C10" s="6" t="n">
        <v>7890</v>
      </c>
      <c r="D10" s="6" t="n">
        <v>5768</v>
      </c>
    </row>
    <row r="11">
      <c r="A11" s="4" t="inlineStr">
        <is>
          <t>Ceded</t>
        </is>
      </c>
      <c r="B11" s="6" t="n">
        <v>-5501</v>
      </c>
      <c r="C11" s="6" t="n">
        <v>-4581</v>
      </c>
      <c r="D11" s="6" t="n">
        <v>-4147</v>
      </c>
    </row>
    <row r="12">
      <c r="A12" s="4" t="inlineStr">
        <is>
          <t>Net premiums earned</t>
        </is>
      </c>
      <c r="B12" s="6" t="n">
        <v>15100</v>
      </c>
      <c r="C12" s="6" t="n">
        <v>12440</v>
      </c>
      <c r="D12" s="6" t="n">
        <v>9679</v>
      </c>
    </row>
    <row r="13">
      <c r="A13" s="3" t="inlineStr">
        <is>
          <t>Losses and Loss Adjustment Expenses</t>
        </is>
      </c>
      <c r="B13" s="4" t="inlineStr">
        <is>
          <t xml:space="preserve"> </t>
        </is>
      </c>
      <c r="C13" s="4" t="inlineStr">
        <is>
          <t xml:space="preserve"> </t>
        </is>
      </c>
      <c r="D13" s="4" t="inlineStr">
        <is>
          <t xml:space="preserve"> </t>
        </is>
      </c>
    </row>
    <row r="14">
      <c r="A14" s="4" t="inlineStr">
        <is>
          <t>Direct</t>
        </is>
      </c>
      <c r="B14" s="6" t="n">
        <v>5676</v>
      </c>
      <c r="C14" s="6" t="n">
        <v>4739</v>
      </c>
      <c r="D14" s="6" t="n">
        <v>3991</v>
      </c>
    </row>
    <row r="15">
      <c r="A15" s="4" t="inlineStr">
        <is>
          <t>Assumed</t>
        </is>
      </c>
      <c r="B15" s="6" t="n">
        <v>6137</v>
      </c>
      <c r="C15" s="6" t="n">
        <v>3975</v>
      </c>
      <c r="D15" s="6" t="n">
        <v>3558</v>
      </c>
    </row>
    <row r="16">
      <c r="A16" s="4" t="inlineStr">
        <is>
          <t>Ceded</t>
        </is>
      </c>
      <c r="B16" s="6" t="n">
        <v>-3471</v>
      </c>
      <c r="C16" s="6" t="n">
        <v>-2468</v>
      </c>
      <c r="D16" s="6" t="n">
        <v>-2521</v>
      </c>
    </row>
    <row r="17">
      <c r="A17" s="4" t="inlineStr">
        <is>
          <t>Net</t>
        </is>
      </c>
      <c r="B17" s="7" t="n">
        <v>8342</v>
      </c>
      <c r="C17" s="7" t="n">
        <v>6246</v>
      </c>
      <c r="D17" s="7" t="n">
        <v>50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insurance - Coverage and retention (Details) - Variable Interest Entity, Not Primary Beneficiary $ in Millions</t>
        </is>
      </c>
      <c r="B1" s="2" t="inlineStr">
        <is>
          <t>12 Months Ended</t>
        </is>
      </c>
    </row>
    <row r="2">
      <c r="B2" s="2" t="inlineStr">
        <is>
          <t>Dec. 31, 2024 USD ($)</t>
        </is>
      </c>
    </row>
    <row r="3">
      <c r="A3" s="3" t="inlineStr">
        <is>
          <t>Variable Interest Entity [Line Items]</t>
        </is>
      </c>
      <c r="B3" s="4" t="inlineStr">
        <is>
          <t xml:space="preserve"> </t>
        </is>
      </c>
    </row>
    <row r="4">
      <c r="A4" s="4" t="inlineStr">
        <is>
          <t>Initial Coverage at Issuance</t>
        </is>
      </c>
      <c r="B4" s="7" t="n">
        <v>1720</v>
      </c>
    </row>
    <row r="5">
      <c r="A5" s="4" t="inlineStr">
        <is>
          <t>Current Coverage</t>
        </is>
      </c>
      <c r="B5" s="6" t="n">
        <v>1409</v>
      </c>
    </row>
    <row r="6">
      <c r="A6" s="4" t="inlineStr">
        <is>
          <t>Remaining Retention, Net</t>
        </is>
      </c>
      <c r="B6" s="7" t="n">
        <v>818</v>
      </c>
    </row>
    <row r="7">
      <c r="A7" s="4" t="inlineStr">
        <is>
          <t>Amortization period</t>
        </is>
      </c>
      <c r="B7" s="4" t="inlineStr">
        <is>
          <t>10 years</t>
        </is>
      </c>
    </row>
    <row r="8">
      <c r="A8" s="4" t="inlineStr">
        <is>
          <t>Bellemeade 2021-3 Ltd</t>
        </is>
      </c>
      <c r="B8" s="4" t="inlineStr">
        <is>
          <t xml:space="preserve"> </t>
        </is>
      </c>
    </row>
    <row r="9">
      <c r="A9" s="3" t="inlineStr">
        <is>
          <t>Variable Interest Entity [Line Items]</t>
        </is>
      </c>
      <c r="B9" s="4" t="inlineStr">
        <is>
          <t xml:space="preserve"> </t>
        </is>
      </c>
    </row>
    <row r="10">
      <c r="A10" s="4" t="inlineStr">
        <is>
          <t>Initial Coverage at Issuance</t>
        </is>
      </c>
      <c r="B10" s="7" t="n">
        <v>639</v>
      </c>
      <c r="C10" s="4" t="inlineStr">
        <is>
          <t>[1]</t>
        </is>
      </c>
    </row>
    <row r="11">
      <c r="A11" s="4" t="inlineStr">
        <is>
          <t>Current Coverage</t>
        </is>
      </c>
      <c r="B11" s="6" t="n">
        <v>461</v>
      </c>
      <c r="C11" s="4" t="inlineStr">
        <is>
          <t>[1]</t>
        </is>
      </c>
    </row>
    <row r="12">
      <c r="A12" s="4" t="inlineStr">
        <is>
          <t>Remaining Retention, Net</t>
        </is>
      </c>
      <c r="B12" s="6" t="n">
        <v>132</v>
      </c>
      <c r="C12" s="4" t="inlineStr">
        <is>
          <t>[1]</t>
        </is>
      </c>
    </row>
    <row r="13">
      <c r="A13" s="4" t="inlineStr">
        <is>
          <t>Bellemeade 2021-3 Ltd | Funded By VIE</t>
        </is>
      </c>
      <c r="B13" s="4" t="inlineStr">
        <is>
          <t xml:space="preserve"> </t>
        </is>
      </c>
    </row>
    <row r="14">
      <c r="A14" s="3" t="inlineStr">
        <is>
          <t>Variable Interest Entity [Line Items]</t>
        </is>
      </c>
      <c r="B14" s="4" t="inlineStr">
        <is>
          <t xml:space="preserve"> </t>
        </is>
      </c>
    </row>
    <row r="15">
      <c r="A15" s="4" t="inlineStr">
        <is>
          <t>Initial Coverage at Issuance</t>
        </is>
      </c>
      <c r="B15" s="6" t="n">
        <v>508</v>
      </c>
    </row>
    <row r="16">
      <c r="A16" s="4" t="inlineStr">
        <is>
          <t>Bellemeade 2021-3 Ltd | Directly provided capacity</t>
        </is>
      </c>
      <c r="B16" s="4" t="inlineStr">
        <is>
          <t xml:space="preserve"> </t>
        </is>
      </c>
    </row>
    <row r="17">
      <c r="A17" s="3" t="inlineStr">
        <is>
          <t>Variable Interest Entity [Line Items]</t>
        </is>
      </c>
      <c r="B17" s="4" t="inlineStr">
        <is>
          <t xml:space="preserve"> </t>
        </is>
      </c>
    </row>
    <row r="18">
      <c r="A18" s="4" t="inlineStr">
        <is>
          <t>Initial Coverage at Issuance</t>
        </is>
      </c>
      <c r="B18" s="6" t="n">
        <v>131</v>
      </c>
    </row>
    <row r="19">
      <c r="A19" s="4" t="inlineStr">
        <is>
          <t>Bellemeade 2022-1 Ltd</t>
        </is>
      </c>
      <c r="B19" s="4" t="inlineStr">
        <is>
          <t xml:space="preserve"> </t>
        </is>
      </c>
    </row>
    <row r="20">
      <c r="A20" s="3" t="inlineStr">
        <is>
          <t>Variable Interest Entity [Line Items]</t>
        </is>
      </c>
      <c r="B20" s="4" t="inlineStr">
        <is>
          <t xml:space="preserve"> </t>
        </is>
      </c>
    </row>
    <row r="21">
      <c r="A21" s="4" t="inlineStr">
        <is>
          <t>Initial Coverage at Issuance</t>
        </is>
      </c>
      <c r="B21" s="6" t="n">
        <v>317</v>
      </c>
      <c r="C21" s="4" t="inlineStr">
        <is>
          <t>[2]</t>
        </is>
      </c>
    </row>
    <row r="22">
      <c r="A22" s="4" t="inlineStr">
        <is>
          <t>Current Coverage</t>
        </is>
      </c>
      <c r="B22" s="6" t="n">
        <v>218</v>
      </c>
      <c r="C22" s="4" t="inlineStr">
        <is>
          <t>[2]</t>
        </is>
      </c>
    </row>
    <row r="23">
      <c r="A23" s="4" t="inlineStr">
        <is>
          <t>Remaining Retention, Net</t>
        </is>
      </c>
      <c r="B23" s="6" t="n">
        <v>140</v>
      </c>
      <c r="C23" s="4" t="inlineStr">
        <is>
          <t>[2]</t>
        </is>
      </c>
    </row>
    <row r="24">
      <c r="A24" s="4" t="inlineStr">
        <is>
          <t>Bellemeade 2022-1 Ltd | Funded By VIE</t>
        </is>
      </c>
      <c r="B24" s="4" t="inlineStr">
        <is>
          <t xml:space="preserve"> </t>
        </is>
      </c>
    </row>
    <row r="25">
      <c r="A25" s="3" t="inlineStr">
        <is>
          <t>Variable Interest Entity [Line Items]</t>
        </is>
      </c>
      <c r="B25" s="4" t="inlineStr">
        <is>
          <t xml:space="preserve"> </t>
        </is>
      </c>
    </row>
    <row r="26">
      <c r="A26" s="4" t="inlineStr">
        <is>
          <t>Initial Coverage at Issuance</t>
        </is>
      </c>
      <c r="B26" s="6" t="n">
        <v>284</v>
      </c>
    </row>
    <row r="27">
      <c r="A27" s="4" t="inlineStr">
        <is>
          <t>Bellemeade 2022-1 Ltd | Directly provided capacity</t>
        </is>
      </c>
      <c r="B27" s="4" t="inlineStr">
        <is>
          <t xml:space="preserve"> </t>
        </is>
      </c>
    </row>
    <row r="28">
      <c r="A28" s="3" t="inlineStr">
        <is>
          <t>Variable Interest Entity [Line Items]</t>
        </is>
      </c>
      <c r="B28" s="4" t="inlineStr">
        <is>
          <t xml:space="preserve"> </t>
        </is>
      </c>
    </row>
    <row r="29">
      <c r="A29" s="4" t="inlineStr">
        <is>
          <t>Initial Coverage at Issuance</t>
        </is>
      </c>
      <c r="B29" s="6" t="n">
        <v>33</v>
      </c>
    </row>
    <row r="30">
      <c r="A30" s="4" t="inlineStr">
        <is>
          <t>Bellemeade 2022-2 Ltd</t>
        </is>
      </c>
      <c r="B30" s="4" t="inlineStr">
        <is>
          <t xml:space="preserve"> </t>
        </is>
      </c>
    </row>
    <row r="31">
      <c r="A31" s="3" t="inlineStr">
        <is>
          <t>Variable Interest Entity [Line Items]</t>
        </is>
      </c>
      <c r="B31" s="4" t="inlineStr">
        <is>
          <t xml:space="preserve"> </t>
        </is>
      </c>
    </row>
    <row r="32">
      <c r="A32" s="4" t="inlineStr">
        <is>
          <t>Initial Coverage at Issuance</t>
        </is>
      </c>
      <c r="B32" s="6" t="n">
        <v>327</v>
      </c>
      <c r="C32" s="4" t="inlineStr">
        <is>
          <t>[3]</t>
        </is>
      </c>
    </row>
    <row r="33">
      <c r="A33" s="4" t="inlineStr">
        <is>
          <t>Current Coverage</t>
        </is>
      </c>
      <c r="B33" s="6" t="n">
        <v>293</v>
      </c>
      <c r="C33" s="4" t="inlineStr">
        <is>
          <t>[3]</t>
        </is>
      </c>
    </row>
    <row r="34">
      <c r="A34" s="4" t="inlineStr">
        <is>
          <t>Remaining Retention, Net</t>
        </is>
      </c>
      <c r="B34" s="6" t="n">
        <v>199</v>
      </c>
      <c r="C34" s="4" t="inlineStr">
        <is>
          <t>[3]</t>
        </is>
      </c>
    </row>
    <row r="35">
      <c r="A35" s="4" t="inlineStr">
        <is>
          <t>Bellemeade 2022-2 Ltd | Funded By VIE</t>
        </is>
      </c>
      <c r="B35" s="4" t="inlineStr">
        <is>
          <t xml:space="preserve"> </t>
        </is>
      </c>
    </row>
    <row r="36">
      <c r="A36" s="3" t="inlineStr">
        <is>
          <t>Variable Interest Entity [Line Items]</t>
        </is>
      </c>
      <c r="B36" s="4" t="inlineStr">
        <is>
          <t xml:space="preserve"> </t>
        </is>
      </c>
    </row>
    <row r="37">
      <c r="A37" s="4" t="inlineStr">
        <is>
          <t>Initial Coverage at Issuance</t>
        </is>
      </c>
      <c r="B37" s="6" t="n">
        <v>201</v>
      </c>
    </row>
    <row r="38">
      <c r="A38" s="4" t="inlineStr">
        <is>
          <t>Bellemeade 2022-2 Ltd | Directly provided capacity</t>
        </is>
      </c>
      <c r="B38" s="4" t="inlineStr">
        <is>
          <t xml:space="preserve"> </t>
        </is>
      </c>
    </row>
    <row r="39">
      <c r="A39" s="3" t="inlineStr">
        <is>
          <t>Variable Interest Entity [Line Items]</t>
        </is>
      </c>
      <c r="B39" s="4" t="inlineStr">
        <is>
          <t xml:space="preserve"> </t>
        </is>
      </c>
    </row>
    <row r="40">
      <c r="A40" s="4" t="inlineStr">
        <is>
          <t>Initial Coverage at Issuance</t>
        </is>
      </c>
      <c r="B40" s="6" t="n">
        <v>126</v>
      </c>
    </row>
    <row r="41">
      <c r="A41" s="4" t="inlineStr">
        <is>
          <t>Bellemeade 2023-1 Ltd</t>
        </is>
      </c>
      <c r="B41" s="4" t="inlineStr">
        <is>
          <t xml:space="preserve"> </t>
        </is>
      </c>
    </row>
    <row r="42">
      <c r="A42" s="3" t="inlineStr">
        <is>
          <t>Variable Interest Entity [Line Items]</t>
        </is>
      </c>
      <c r="B42" s="4" t="inlineStr">
        <is>
          <t xml:space="preserve"> </t>
        </is>
      </c>
    </row>
    <row r="43">
      <c r="A43" s="4" t="inlineStr">
        <is>
          <t>Initial Coverage at Issuance</t>
        </is>
      </c>
      <c r="B43" s="6" t="n">
        <v>233</v>
      </c>
      <c r="C43" s="4" t="inlineStr">
        <is>
          <t>[4]</t>
        </is>
      </c>
    </row>
    <row r="44">
      <c r="A44" s="4" t="inlineStr">
        <is>
          <t>Current Coverage</t>
        </is>
      </c>
      <c r="B44" s="6" t="n">
        <v>233</v>
      </c>
      <c r="C44" s="4" t="inlineStr">
        <is>
          <t>[4]</t>
        </is>
      </c>
    </row>
    <row r="45">
      <c r="A45" s="4" t="inlineStr">
        <is>
          <t>Remaining Retention, Net</t>
        </is>
      </c>
      <c r="B45" s="6" t="n">
        <v>175</v>
      </c>
      <c r="C45" s="4" t="inlineStr">
        <is>
          <t>[4]</t>
        </is>
      </c>
    </row>
    <row r="46">
      <c r="A46" s="4" t="inlineStr">
        <is>
          <t>Bellemeade 2023-1 Ltd | Funded By VIE</t>
        </is>
      </c>
      <c r="B46" s="4" t="inlineStr">
        <is>
          <t xml:space="preserve"> </t>
        </is>
      </c>
    </row>
    <row r="47">
      <c r="A47" s="3" t="inlineStr">
        <is>
          <t>Variable Interest Entity [Line Items]</t>
        </is>
      </c>
      <c r="B47" s="4" t="inlineStr">
        <is>
          <t xml:space="preserve"> </t>
        </is>
      </c>
    </row>
    <row r="48">
      <c r="A48" s="4" t="inlineStr">
        <is>
          <t>Initial Coverage at Issuance</t>
        </is>
      </c>
      <c r="B48" s="6" t="n">
        <v>186</v>
      </c>
    </row>
    <row r="49">
      <c r="A49" s="4" t="inlineStr">
        <is>
          <t>Bellemeade 2023-1 Ltd | Directly provided capacity</t>
        </is>
      </c>
      <c r="B49" s="4" t="inlineStr">
        <is>
          <t xml:space="preserve"> </t>
        </is>
      </c>
    </row>
    <row r="50">
      <c r="A50" s="3" t="inlineStr">
        <is>
          <t>Variable Interest Entity [Line Items]</t>
        </is>
      </c>
      <c r="B50" s="4" t="inlineStr">
        <is>
          <t xml:space="preserve"> </t>
        </is>
      </c>
    </row>
    <row r="51">
      <c r="A51" s="4" t="inlineStr">
        <is>
          <t>Initial Coverage at Issuance</t>
        </is>
      </c>
      <c r="B51" s="6" t="n">
        <v>47</v>
      </c>
    </row>
    <row r="52">
      <c r="A52" s="4" t="inlineStr">
        <is>
          <t>Bellemeade 2024-1 Ltd</t>
        </is>
      </c>
      <c r="B52" s="4" t="inlineStr">
        <is>
          <t xml:space="preserve"> </t>
        </is>
      </c>
    </row>
    <row r="53">
      <c r="A53" s="3" t="inlineStr">
        <is>
          <t>Variable Interest Entity [Line Items]</t>
        </is>
      </c>
      <c r="B53" s="4" t="inlineStr">
        <is>
          <t xml:space="preserve"> </t>
        </is>
      </c>
    </row>
    <row r="54">
      <c r="A54" s="4" t="inlineStr">
        <is>
          <t>Initial Coverage at Issuance</t>
        </is>
      </c>
      <c r="B54" s="6" t="n">
        <v>204</v>
      </c>
      <c r="C54" s="4" t="inlineStr">
        <is>
          <t>[5]</t>
        </is>
      </c>
    </row>
    <row r="55">
      <c r="A55" s="4" t="inlineStr">
        <is>
          <t>Current Coverage</t>
        </is>
      </c>
      <c r="B55" s="6" t="n">
        <v>204</v>
      </c>
      <c r="C55" s="4" t="inlineStr">
        <is>
          <t>[5]</t>
        </is>
      </c>
    </row>
    <row r="56">
      <c r="A56" s="4" t="inlineStr">
        <is>
          <t>Remaining Retention, Net</t>
        </is>
      </c>
      <c r="B56" s="6" t="n">
        <v>172</v>
      </c>
      <c r="C56" s="4" t="inlineStr">
        <is>
          <t>[5]</t>
        </is>
      </c>
    </row>
    <row r="57">
      <c r="A57" s="4" t="inlineStr">
        <is>
          <t>Bellemeade 2024-1 Ltd | Funded By VIE</t>
        </is>
      </c>
      <c r="B57" s="4" t="inlineStr">
        <is>
          <t xml:space="preserve"> </t>
        </is>
      </c>
    </row>
    <row r="58">
      <c r="A58" s="3" t="inlineStr">
        <is>
          <t>Variable Interest Entity [Line Items]</t>
        </is>
      </c>
      <c r="B58" s="4" t="inlineStr">
        <is>
          <t xml:space="preserve"> </t>
        </is>
      </c>
    </row>
    <row r="59">
      <c r="A59" s="4" t="inlineStr">
        <is>
          <t>Initial Coverage at Issuance</t>
        </is>
      </c>
      <c r="B59" s="6" t="n">
        <v>163</v>
      </c>
    </row>
    <row r="60">
      <c r="A60" s="4" t="inlineStr">
        <is>
          <t>Bellemeade 2024-1 Ltd | Directly provided capacity</t>
        </is>
      </c>
      <c r="B60" s="4" t="inlineStr">
        <is>
          <t xml:space="preserve"> </t>
        </is>
      </c>
    </row>
    <row r="61">
      <c r="A61" s="3" t="inlineStr">
        <is>
          <t>Variable Interest Entity [Line Items]</t>
        </is>
      </c>
      <c r="B61" s="4" t="inlineStr">
        <is>
          <t xml:space="preserve"> </t>
        </is>
      </c>
    </row>
    <row r="62">
      <c r="A62" s="4" t="inlineStr">
        <is>
          <t>Initial Coverage at Issuance</t>
        </is>
      </c>
      <c r="B62" s="7" t="n">
        <v>41</v>
      </c>
    </row>
    <row r="63"/>
    <row r="64">
      <c r="A64" s="4" t="inlineStr">
        <is>
          <t>[1]Issued in September 2021, covering in-force policies issued between April 1, 2021 and June 30, 2021. $508 million was directly funded by Bellemeade Re 2021-3 Ltd. via insurance-linked notes, with an additional $131 million capacity provided directly to Arch MI U.S. by a separate panel of reinsurers[2]Issued in January 2022, covering in-force policies issued between July 1, 2021 and November 30, 2021. $284 million was directly funded by Bellemeade Re 2022-1 Ltd. via insurance-linked notes, with an additional $33 million capacity provided directly to Arch MI U.S. by a separate panel of reinsurers .</t>
        </is>
      </c>
    </row>
  </sheetData>
  <mergeCells count="5">
    <mergeCell ref="A1:A2"/>
    <mergeCell ref="B1:C1"/>
    <mergeCell ref="B2:C2"/>
    <mergeCell ref="A63:C63"/>
    <mergeCell ref="A64:C6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formation - Summary of available for sale securities (Details) - USD ($) $ in Millions</t>
        </is>
      </c>
      <c r="B1" s="2" t="inlineStr">
        <is>
          <t>Dec. 31, 2024</t>
        </is>
      </c>
      <c r="C1" s="2" t="inlineStr">
        <is>
          <t>Dec. 31, 2023</t>
        </is>
      </c>
      <c r="D1" s="2" t="inlineStr">
        <is>
          <t>Dec. 31, 2022</t>
        </is>
      </c>
    </row>
    <row r="2">
      <c r="A2" s="3" t="inlineStr">
        <is>
          <t>Fixed maturities:</t>
        </is>
      </c>
      <c r="B2" s="4" t="inlineStr">
        <is>
          <t xml:space="preserve"> </t>
        </is>
      </c>
      <c r="C2" s="4" t="inlineStr">
        <is>
          <t xml:space="preserve"> </t>
        </is>
      </c>
      <c r="D2" s="4" t="inlineStr">
        <is>
          <t xml:space="preserve"> </t>
        </is>
      </c>
    </row>
    <row r="3">
      <c r="A3" s="4" t="inlineStr">
        <is>
          <t>Estimated fair value</t>
        </is>
      </c>
      <c r="B3" s="7" t="n">
        <v>29819</v>
      </c>
      <c r="C3" s="7" t="n">
        <v>25616</v>
      </c>
      <c r="D3" s="4" t="inlineStr">
        <is>
          <t xml:space="preserve"> </t>
        </is>
      </c>
    </row>
    <row r="4">
      <c r="A4" s="4" t="inlineStr">
        <is>
          <t>Gross Unrealized Gains</t>
        </is>
      </c>
      <c r="B4" s="6" t="n">
        <v>181</v>
      </c>
      <c r="C4" s="6" t="n">
        <v>276</v>
      </c>
      <c r="D4" s="4" t="inlineStr">
        <is>
          <t xml:space="preserve"> </t>
        </is>
      </c>
    </row>
    <row r="5">
      <c r="A5" s="4" t="inlineStr">
        <is>
          <t>Gross Unrealized Losses</t>
        </is>
      </c>
      <c r="B5" s="6" t="n">
        <v>-694</v>
      </c>
      <c r="C5" s="6" t="n">
        <v>-827</v>
      </c>
      <c r="D5" s="4" t="inlineStr">
        <is>
          <t xml:space="preserve"> </t>
        </is>
      </c>
    </row>
    <row r="6">
      <c r="A6" s="4" t="inlineStr">
        <is>
          <t>Allowance for Expected Credit Losses</t>
        </is>
      </c>
      <c r="B6" s="6" t="n">
        <v>-22</v>
      </c>
      <c r="C6" s="6" t="n">
        <v>-28</v>
      </c>
      <c r="D6" s="4" t="inlineStr">
        <is>
          <t xml:space="preserve"> </t>
        </is>
      </c>
    </row>
    <row r="7">
      <c r="A7" s="4" t="inlineStr">
        <is>
          <t>Cost or Amortized Cost</t>
        </is>
      </c>
      <c r="B7" s="6" t="n">
        <v>30354</v>
      </c>
      <c r="C7" s="6" t="n">
        <v>26195</v>
      </c>
      <c r="D7" s="4" t="inlineStr">
        <is>
          <t xml:space="preserve"> </t>
        </is>
      </c>
    </row>
    <row r="8">
      <c r="A8" s="4" t="inlineStr">
        <is>
          <t>Fixed maturities available for sale, at fair value</t>
        </is>
      </c>
      <c r="B8" s="4" t="inlineStr">
        <is>
          <t xml:space="preserve"> </t>
        </is>
      </c>
      <c r="C8" s="4" t="inlineStr">
        <is>
          <t xml:space="preserve"> </t>
        </is>
      </c>
      <c r="D8" s="4" t="inlineStr">
        <is>
          <t xml:space="preserve"> </t>
        </is>
      </c>
    </row>
    <row r="9">
      <c r="A9" s="3" t="inlineStr">
        <is>
          <t>Fixed maturities:</t>
        </is>
      </c>
      <c r="B9" s="4" t="inlineStr">
        <is>
          <t xml:space="preserve"> </t>
        </is>
      </c>
      <c r="C9" s="4" t="inlineStr">
        <is>
          <t xml:space="preserve"> </t>
        </is>
      </c>
      <c r="D9" s="4" t="inlineStr">
        <is>
          <t xml:space="preserve"> </t>
        </is>
      </c>
    </row>
    <row r="10">
      <c r="A10" s="4" t="inlineStr">
        <is>
          <t>Estimated fair value</t>
        </is>
      </c>
      <c r="B10" s="6" t="n">
        <v>27035</v>
      </c>
      <c r="C10" s="6" t="n">
        <v>23553</v>
      </c>
      <c r="D10" s="4" t="inlineStr">
        <is>
          <t xml:space="preserve"> </t>
        </is>
      </c>
    </row>
    <row r="11">
      <c r="A11" s="4" t="inlineStr">
        <is>
          <t>Gross Unrealized Gains</t>
        </is>
      </c>
      <c r="B11" s="6" t="n">
        <v>179</v>
      </c>
      <c r="C11" s="6" t="n">
        <v>275</v>
      </c>
      <c r="D11" s="4" t="inlineStr">
        <is>
          <t xml:space="preserve"> </t>
        </is>
      </c>
    </row>
    <row r="12">
      <c r="A12" s="4" t="inlineStr">
        <is>
          <t>Gross Unrealized Losses</t>
        </is>
      </c>
      <c r="B12" s="6" t="n">
        <v>-692</v>
      </c>
      <c r="C12" s="6" t="n">
        <v>-825</v>
      </c>
      <c r="D12" s="4" t="inlineStr">
        <is>
          <t xml:space="preserve"> </t>
        </is>
      </c>
    </row>
    <row r="13">
      <c r="A13" s="4" t="inlineStr">
        <is>
          <t>Allowance for Expected Credit Losses</t>
        </is>
      </c>
      <c r="B13" s="6" t="n">
        <v>-22</v>
      </c>
      <c r="C13" s="6" t="n">
        <v>-28</v>
      </c>
      <c r="D13" s="7" t="n">
        <v>-41</v>
      </c>
    </row>
    <row r="14">
      <c r="A14" s="4" t="inlineStr">
        <is>
          <t>Cost or Amortized Cost</t>
        </is>
      </c>
      <c r="B14" s="6" t="n">
        <v>27570</v>
      </c>
      <c r="C14" s="6" t="n">
        <v>24131</v>
      </c>
      <c r="D14" s="4" t="inlineStr">
        <is>
          <t xml:space="preserve"> </t>
        </is>
      </c>
    </row>
    <row r="15">
      <c r="A15" s="4" t="inlineStr">
        <is>
          <t>Corporate bonds</t>
        </is>
      </c>
      <c r="B15" s="4" t="inlineStr">
        <is>
          <t xml:space="preserve"> </t>
        </is>
      </c>
      <c r="C15" s="4" t="inlineStr">
        <is>
          <t xml:space="preserve"> </t>
        </is>
      </c>
      <c r="D15" s="4" t="inlineStr">
        <is>
          <t xml:space="preserve"> </t>
        </is>
      </c>
    </row>
    <row r="16">
      <c r="A16" s="3" t="inlineStr">
        <is>
          <t>Fixed maturities:</t>
        </is>
      </c>
      <c r="B16" s="4" t="inlineStr">
        <is>
          <t xml:space="preserve"> </t>
        </is>
      </c>
      <c r="C16" s="4" t="inlineStr">
        <is>
          <t xml:space="preserve"> </t>
        </is>
      </c>
      <c r="D16" s="4" t="inlineStr">
        <is>
          <t xml:space="preserve"> </t>
        </is>
      </c>
    </row>
    <row r="17">
      <c r="A17" s="4" t="inlineStr">
        <is>
          <t>Estimated fair value</t>
        </is>
      </c>
      <c r="B17" s="6" t="n">
        <v>12487</v>
      </c>
      <c r="C17" s="6" t="n">
        <v>10855</v>
      </c>
      <c r="D17" s="4" t="inlineStr">
        <is>
          <t xml:space="preserve"> </t>
        </is>
      </c>
    </row>
    <row r="18">
      <c r="A18" s="4" t="inlineStr">
        <is>
          <t>Gross Unrealized Gains</t>
        </is>
      </c>
      <c r="B18" s="6" t="n">
        <v>110</v>
      </c>
      <c r="C18" s="6" t="n">
        <v>157</v>
      </c>
      <c r="D18" s="4" t="inlineStr">
        <is>
          <t xml:space="preserve"> </t>
        </is>
      </c>
    </row>
    <row r="19">
      <c r="A19" s="4" t="inlineStr">
        <is>
          <t>Gross Unrealized Losses</t>
        </is>
      </c>
      <c r="B19" s="6" t="n">
        <v>-346</v>
      </c>
      <c r="C19" s="6" t="n">
        <v>-464</v>
      </c>
      <c r="D19" s="4" t="inlineStr">
        <is>
          <t xml:space="preserve"> </t>
        </is>
      </c>
    </row>
    <row r="20">
      <c r="A20" s="4" t="inlineStr">
        <is>
          <t>Allowance for Expected Credit Losses</t>
        </is>
      </c>
      <c r="B20" s="6" t="n">
        <v>-12</v>
      </c>
      <c r="C20" s="6" t="n">
        <v>-20</v>
      </c>
      <c r="D20" s="4" t="inlineStr">
        <is>
          <t xml:space="preserve"> </t>
        </is>
      </c>
    </row>
    <row r="21">
      <c r="A21" s="4" t="inlineStr">
        <is>
          <t>Cost or Amortized Cost</t>
        </is>
      </c>
      <c r="B21" s="6" t="n">
        <v>12735</v>
      </c>
      <c r="C21" s="6" t="n">
        <v>11182</v>
      </c>
      <c r="D21" s="4" t="inlineStr">
        <is>
          <t xml:space="preserve"> </t>
        </is>
      </c>
    </row>
    <row r="22">
      <c r="A22" s="4" t="inlineStr">
        <is>
          <t>US government and government agencies</t>
        </is>
      </c>
      <c r="B22" s="4" t="inlineStr">
        <is>
          <t xml:space="preserve"> </t>
        </is>
      </c>
      <c r="C22" s="4" t="inlineStr">
        <is>
          <t xml:space="preserve"> </t>
        </is>
      </c>
      <c r="D22" s="4" t="inlineStr">
        <is>
          <t xml:space="preserve"> </t>
        </is>
      </c>
    </row>
    <row r="23">
      <c r="A23" s="3" t="inlineStr">
        <is>
          <t>Fixed maturities:</t>
        </is>
      </c>
      <c r="B23" s="4" t="inlineStr">
        <is>
          <t xml:space="preserve"> </t>
        </is>
      </c>
      <c r="C23" s="4" t="inlineStr">
        <is>
          <t xml:space="preserve"> </t>
        </is>
      </c>
      <c r="D23" s="4" t="inlineStr">
        <is>
          <t xml:space="preserve"> </t>
        </is>
      </c>
    </row>
    <row r="24">
      <c r="A24" s="4" t="inlineStr">
        <is>
          <t>Estimated fair value</t>
        </is>
      </c>
      <c r="B24" s="6" t="n">
        <v>6710</v>
      </c>
      <c r="C24" s="6" t="n">
        <v>5814</v>
      </c>
      <c r="D24" s="4" t="inlineStr">
        <is>
          <t xml:space="preserve"> </t>
        </is>
      </c>
    </row>
    <row r="25">
      <c r="A25" s="4" t="inlineStr">
        <is>
          <t>Gross Unrealized Gains</t>
        </is>
      </c>
      <c r="B25" s="6" t="n">
        <v>8</v>
      </c>
      <c r="C25" s="6" t="n">
        <v>63</v>
      </c>
      <c r="D25" s="4" t="inlineStr">
        <is>
          <t xml:space="preserve"> </t>
        </is>
      </c>
    </row>
    <row r="26">
      <c r="A26" s="4" t="inlineStr">
        <is>
          <t>Gross Unrealized Losses</t>
        </is>
      </c>
      <c r="B26" s="6" t="n">
        <v>-149</v>
      </c>
      <c r="C26" s="6" t="n">
        <v>-86</v>
      </c>
      <c r="D26" s="4" t="inlineStr">
        <is>
          <t xml:space="preserve"> </t>
        </is>
      </c>
    </row>
    <row r="27">
      <c r="A27" s="4" t="inlineStr">
        <is>
          <t>Allowance for Expected Credit Losses</t>
        </is>
      </c>
      <c r="B27" s="6" t="n">
        <v>0</v>
      </c>
      <c r="C27" s="6" t="n">
        <v>0</v>
      </c>
      <c r="D27" s="4" t="inlineStr">
        <is>
          <t xml:space="preserve"> </t>
        </is>
      </c>
    </row>
    <row r="28">
      <c r="A28" s="4" t="inlineStr">
        <is>
          <t>Cost or Amortized Cost</t>
        </is>
      </c>
      <c r="B28" s="6" t="n">
        <v>6851</v>
      </c>
      <c r="C28" s="6" t="n">
        <v>5837</v>
      </c>
      <c r="D28" s="4" t="inlineStr">
        <is>
          <t xml:space="preserve"> </t>
        </is>
      </c>
    </row>
    <row r="29">
      <c r="A29" s="4" t="inlineStr">
        <is>
          <t>Asset backed securities</t>
        </is>
      </c>
      <c r="B29" s="4" t="inlineStr">
        <is>
          <t xml:space="preserve"> </t>
        </is>
      </c>
      <c r="C29" s="4" t="inlineStr">
        <is>
          <t xml:space="preserve"> </t>
        </is>
      </c>
      <c r="D29" s="4" t="inlineStr">
        <is>
          <t xml:space="preserve"> </t>
        </is>
      </c>
    </row>
    <row r="30">
      <c r="A30" s="3" t="inlineStr">
        <is>
          <t>Fixed maturities:</t>
        </is>
      </c>
      <c r="B30" s="4" t="inlineStr">
        <is>
          <t xml:space="preserve"> </t>
        </is>
      </c>
      <c r="C30" s="4" t="inlineStr">
        <is>
          <t xml:space="preserve"> </t>
        </is>
      </c>
      <c r="D30" s="4" t="inlineStr">
        <is>
          <t xml:space="preserve"> </t>
        </is>
      </c>
    </row>
    <row r="31">
      <c r="A31" s="4" t="inlineStr">
        <is>
          <t>Estimated fair value</t>
        </is>
      </c>
      <c r="B31" s="6" t="n">
        <v>2900</v>
      </c>
      <c r="C31" s="6" t="n">
        <v>2250</v>
      </c>
      <c r="D31" s="4" t="inlineStr">
        <is>
          <t xml:space="preserve"> </t>
        </is>
      </c>
    </row>
    <row r="32">
      <c r="A32" s="4" t="inlineStr">
        <is>
          <t>Gross Unrealized Gains</t>
        </is>
      </c>
      <c r="B32" s="6" t="n">
        <v>19</v>
      </c>
      <c r="C32" s="6" t="n">
        <v>11</v>
      </c>
      <c r="D32" s="4" t="inlineStr">
        <is>
          <t xml:space="preserve"> </t>
        </is>
      </c>
    </row>
    <row r="33">
      <c r="A33" s="4" t="inlineStr">
        <is>
          <t>Gross Unrealized Losses</t>
        </is>
      </c>
      <c r="B33" s="6" t="n">
        <v>-32</v>
      </c>
      <c r="C33" s="6" t="n">
        <v>-55</v>
      </c>
      <c r="D33" s="4" t="inlineStr">
        <is>
          <t xml:space="preserve"> </t>
        </is>
      </c>
    </row>
    <row r="34">
      <c r="A34" s="4" t="inlineStr">
        <is>
          <t>Allowance for Expected Credit Losses</t>
        </is>
      </c>
      <c r="B34" s="6" t="n">
        <v>-8</v>
      </c>
      <c r="C34" s="6" t="n">
        <v>-5</v>
      </c>
      <c r="D34" s="4" t="inlineStr">
        <is>
          <t xml:space="preserve"> </t>
        </is>
      </c>
    </row>
    <row r="35">
      <c r="A35" s="4" t="inlineStr">
        <is>
          <t>Cost or Amortized Cost</t>
        </is>
      </c>
      <c r="B35" s="6" t="n">
        <v>2921</v>
      </c>
      <c r="C35" s="6" t="n">
        <v>2299</v>
      </c>
      <c r="D35" s="4" t="inlineStr">
        <is>
          <t xml:space="preserve"> </t>
        </is>
      </c>
    </row>
    <row r="36">
      <c r="A36" s="4" t="inlineStr">
        <is>
          <t>Non-US government securities</t>
        </is>
      </c>
      <c r="B36" s="4" t="inlineStr">
        <is>
          <t xml:space="preserve"> </t>
        </is>
      </c>
      <c r="C36" s="4" t="inlineStr">
        <is>
          <t xml:space="preserve"> </t>
        </is>
      </c>
      <c r="D36" s="4" t="inlineStr">
        <is>
          <t xml:space="preserve"> </t>
        </is>
      </c>
    </row>
    <row r="37">
      <c r="A37" s="3" t="inlineStr">
        <is>
          <t>Fixed maturities:</t>
        </is>
      </c>
      <c r="B37" s="4" t="inlineStr">
        <is>
          <t xml:space="preserve"> </t>
        </is>
      </c>
      <c r="C37" s="4" t="inlineStr">
        <is>
          <t xml:space="preserve"> </t>
        </is>
      </c>
      <c r="D37" s="4" t="inlineStr">
        <is>
          <t xml:space="preserve"> </t>
        </is>
      </c>
    </row>
    <row r="38">
      <c r="A38" s="4" t="inlineStr">
        <is>
          <t>Estimated fair value</t>
        </is>
      </c>
      <c r="B38" s="6" t="n">
        <v>2538</v>
      </c>
      <c r="C38" s="6" t="n">
        <v>2062</v>
      </c>
      <c r="D38" s="4" t="inlineStr">
        <is>
          <t xml:space="preserve"> </t>
        </is>
      </c>
    </row>
    <row r="39">
      <c r="A39" s="4" t="inlineStr">
        <is>
          <t>Gross Unrealized Gains</t>
        </is>
      </c>
      <c r="B39" s="6" t="n">
        <v>30</v>
      </c>
      <c r="C39" s="6" t="n">
        <v>33</v>
      </c>
      <c r="D39" s="4" t="inlineStr">
        <is>
          <t xml:space="preserve"> </t>
        </is>
      </c>
    </row>
    <row r="40">
      <c r="A40" s="4" t="inlineStr">
        <is>
          <t>Gross Unrealized Losses</t>
        </is>
      </c>
      <c r="B40" s="6" t="n">
        <v>-107</v>
      </c>
      <c r="C40" s="6" t="n">
        <v>-100</v>
      </c>
      <c r="D40" s="4" t="inlineStr">
        <is>
          <t xml:space="preserve"> </t>
        </is>
      </c>
    </row>
    <row r="41">
      <c r="A41" s="4" t="inlineStr">
        <is>
          <t>Allowance for Expected Credit Losses</t>
        </is>
      </c>
      <c r="B41" s="6" t="n">
        <v>-1</v>
      </c>
      <c r="C41" s="6" t="n">
        <v>-1</v>
      </c>
      <c r="D41" s="7" t="n">
        <v>-2</v>
      </c>
    </row>
    <row r="42">
      <c r="A42" s="4" t="inlineStr">
        <is>
          <t>Cost or Amortized Cost</t>
        </is>
      </c>
      <c r="B42" s="6" t="n">
        <v>2616</v>
      </c>
      <c r="C42" s="6" t="n">
        <v>2130</v>
      </c>
      <c r="D42" s="4" t="inlineStr">
        <is>
          <t xml:space="preserve"> </t>
        </is>
      </c>
    </row>
    <row r="43">
      <c r="A43" s="4" t="inlineStr">
        <is>
          <t>Commercial mortgage backed securities</t>
        </is>
      </c>
      <c r="B43" s="4" t="inlineStr">
        <is>
          <t xml:space="preserve"> </t>
        </is>
      </c>
      <c r="C43" s="4" t="inlineStr">
        <is>
          <t xml:space="preserve"> </t>
        </is>
      </c>
      <c r="D43" s="4" t="inlineStr">
        <is>
          <t xml:space="preserve"> </t>
        </is>
      </c>
    </row>
    <row r="44">
      <c r="A44" s="3" t="inlineStr">
        <is>
          <t>Fixed maturities:</t>
        </is>
      </c>
      <c r="B44" s="4" t="inlineStr">
        <is>
          <t xml:space="preserve"> </t>
        </is>
      </c>
      <c r="C44" s="4" t="inlineStr">
        <is>
          <t xml:space="preserve"> </t>
        </is>
      </c>
      <c r="D44" s="4" t="inlineStr">
        <is>
          <t xml:space="preserve"> </t>
        </is>
      </c>
    </row>
    <row r="45">
      <c r="A45" s="4" t="inlineStr">
        <is>
          <t>Estimated fair value</t>
        </is>
      </c>
      <c r="B45" s="6" t="n">
        <v>1058</v>
      </c>
      <c r="C45" s="6" t="n">
        <v>1213</v>
      </c>
      <c r="D45" s="4" t="inlineStr">
        <is>
          <t xml:space="preserve"> </t>
        </is>
      </c>
    </row>
    <row r="46">
      <c r="A46" s="4" t="inlineStr">
        <is>
          <t>Gross Unrealized Gains</t>
        </is>
      </c>
      <c r="B46" s="6" t="n">
        <v>6</v>
      </c>
      <c r="C46" s="6" t="n">
        <v>3</v>
      </c>
      <c r="D46" s="4" t="inlineStr">
        <is>
          <t xml:space="preserve"> </t>
        </is>
      </c>
    </row>
    <row r="47">
      <c r="A47" s="4" t="inlineStr">
        <is>
          <t>Gross Unrealized Losses</t>
        </is>
      </c>
      <c r="B47" s="6" t="n">
        <v>-11</v>
      </c>
      <c r="C47" s="6" t="n">
        <v>-34</v>
      </c>
      <c r="D47" s="4" t="inlineStr">
        <is>
          <t xml:space="preserve"> </t>
        </is>
      </c>
    </row>
    <row r="48">
      <c r="A48" s="4" t="inlineStr">
        <is>
          <t>Allowance for Expected Credit Losses</t>
        </is>
      </c>
      <c r="B48" s="6" t="n">
        <v>-1</v>
      </c>
      <c r="C48" s="6" t="n">
        <v>-2</v>
      </c>
      <c r="D48" s="4" t="inlineStr">
        <is>
          <t xml:space="preserve"> </t>
        </is>
      </c>
    </row>
    <row r="49">
      <c r="A49" s="4" t="inlineStr">
        <is>
          <t>Cost or Amortized Cost</t>
        </is>
      </c>
      <c r="B49" s="6" t="n">
        <v>1064</v>
      </c>
      <c r="C49" s="6" t="n">
        <v>1246</v>
      </c>
      <c r="D49" s="4" t="inlineStr">
        <is>
          <t xml:space="preserve"> </t>
        </is>
      </c>
    </row>
    <row r="50">
      <c r="A50" s="4" t="inlineStr">
        <is>
          <t>Mortgage backed securities</t>
        </is>
      </c>
      <c r="B50" s="4" t="inlineStr">
        <is>
          <t xml:space="preserve"> </t>
        </is>
      </c>
      <c r="C50" s="4" t="inlineStr">
        <is>
          <t xml:space="preserve"> </t>
        </is>
      </c>
      <c r="D50" s="4" t="inlineStr">
        <is>
          <t xml:space="preserve"> </t>
        </is>
      </c>
    </row>
    <row r="51">
      <c r="A51" s="3" t="inlineStr">
        <is>
          <t>Fixed maturities:</t>
        </is>
      </c>
      <c r="B51" s="4" t="inlineStr">
        <is>
          <t xml:space="preserve"> </t>
        </is>
      </c>
      <c r="C51" s="4" t="inlineStr">
        <is>
          <t xml:space="preserve"> </t>
        </is>
      </c>
      <c r="D51" s="4" t="inlineStr">
        <is>
          <t xml:space="preserve"> </t>
        </is>
      </c>
    </row>
    <row r="52">
      <c r="A52" s="4" t="inlineStr">
        <is>
          <t>Estimated fair value</t>
        </is>
      </c>
      <c r="B52" s="6" t="n">
        <v>1079</v>
      </c>
      <c r="C52" s="6" t="n">
        <v>1103</v>
      </c>
      <c r="D52" s="4" t="inlineStr">
        <is>
          <t xml:space="preserve"> </t>
        </is>
      </c>
    </row>
    <row r="53">
      <c r="A53" s="4" t="inlineStr">
        <is>
          <t>Gross Unrealized Gains</t>
        </is>
      </c>
      <c r="B53" s="6" t="n">
        <v>6</v>
      </c>
      <c r="C53" s="6" t="n">
        <v>7</v>
      </c>
      <c r="D53" s="4" t="inlineStr">
        <is>
          <t xml:space="preserve"> </t>
        </is>
      </c>
    </row>
    <row r="54">
      <c r="A54" s="4" t="inlineStr">
        <is>
          <t>Gross Unrealized Losses</t>
        </is>
      </c>
      <c r="B54" s="6" t="n">
        <v>-31</v>
      </c>
      <c r="C54" s="6" t="n">
        <v>-66</v>
      </c>
      <c r="D54" s="4" t="inlineStr">
        <is>
          <t xml:space="preserve"> </t>
        </is>
      </c>
    </row>
    <row r="55">
      <c r="A55" s="4" t="inlineStr">
        <is>
          <t>Allowance for Expected Credit Losses</t>
        </is>
      </c>
      <c r="B55" s="6" t="n">
        <v>0</v>
      </c>
      <c r="C55" s="6" t="n">
        <v>0</v>
      </c>
      <c r="D55" s="4" t="inlineStr">
        <is>
          <t xml:space="preserve"> </t>
        </is>
      </c>
    </row>
    <row r="56">
      <c r="A56" s="4" t="inlineStr">
        <is>
          <t>Cost or Amortized Cost</t>
        </is>
      </c>
      <c r="B56" s="6" t="n">
        <v>1104</v>
      </c>
      <c r="C56" s="6" t="n">
        <v>1162</v>
      </c>
      <c r="D56" s="4" t="inlineStr">
        <is>
          <t xml:space="preserve"> </t>
        </is>
      </c>
    </row>
    <row r="57">
      <c r="A57" s="4" t="inlineStr">
        <is>
          <t>Municipal bonds</t>
        </is>
      </c>
      <c r="B57" s="4" t="inlineStr">
        <is>
          <t xml:space="preserve"> </t>
        </is>
      </c>
      <c r="C57" s="4" t="inlineStr">
        <is>
          <t xml:space="preserve"> </t>
        </is>
      </c>
      <c r="D57" s="4" t="inlineStr">
        <is>
          <t xml:space="preserve"> </t>
        </is>
      </c>
    </row>
    <row r="58">
      <c r="A58" s="3" t="inlineStr">
        <is>
          <t>Fixed maturities:</t>
        </is>
      </c>
      <c r="B58" s="4" t="inlineStr">
        <is>
          <t xml:space="preserve"> </t>
        </is>
      </c>
      <c r="C58" s="4" t="inlineStr">
        <is>
          <t xml:space="preserve"> </t>
        </is>
      </c>
      <c r="D58" s="4" t="inlineStr">
        <is>
          <t xml:space="preserve"> </t>
        </is>
      </c>
    </row>
    <row r="59">
      <c r="A59" s="4" t="inlineStr">
        <is>
          <t>Estimated fair value</t>
        </is>
      </c>
      <c r="B59" s="6" t="n">
        <v>263</v>
      </c>
      <c r="C59" s="6" t="n">
        <v>256</v>
      </c>
      <c r="D59" s="4" t="inlineStr">
        <is>
          <t xml:space="preserve"> </t>
        </is>
      </c>
    </row>
    <row r="60">
      <c r="A60" s="4" t="inlineStr">
        <is>
          <t>Gross Unrealized Gains</t>
        </is>
      </c>
      <c r="B60" s="6" t="n">
        <v>0</v>
      </c>
      <c r="C60" s="6" t="n">
        <v>1</v>
      </c>
      <c r="D60" s="4" t="inlineStr">
        <is>
          <t xml:space="preserve"> </t>
        </is>
      </c>
    </row>
    <row r="61">
      <c r="A61" s="4" t="inlineStr">
        <is>
          <t>Gross Unrealized Losses</t>
        </is>
      </c>
      <c r="B61" s="6" t="n">
        <v>-16</v>
      </c>
      <c r="C61" s="6" t="n">
        <v>-20</v>
      </c>
      <c r="D61" s="4" t="inlineStr">
        <is>
          <t xml:space="preserve"> </t>
        </is>
      </c>
    </row>
    <row r="62">
      <c r="A62" s="4" t="inlineStr">
        <is>
          <t>Allowance for Expected Credit Losses</t>
        </is>
      </c>
      <c r="B62" s="6" t="n">
        <v>0</v>
      </c>
      <c r="C62" s="6" t="n">
        <v>0</v>
      </c>
      <c r="D62" s="4" t="inlineStr">
        <is>
          <t xml:space="preserve"> </t>
        </is>
      </c>
    </row>
    <row r="63">
      <c r="A63" s="4" t="inlineStr">
        <is>
          <t>Cost or Amortized Cost</t>
        </is>
      </c>
      <c r="B63" s="6" t="n">
        <v>279</v>
      </c>
      <c r="C63" s="6" t="n">
        <v>275</v>
      </c>
      <c r="D63" s="4" t="inlineStr">
        <is>
          <t xml:space="preserve"> </t>
        </is>
      </c>
    </row>
    <row r="64">
      <c r="A64" s="4" t="inlineStr">
        <is>
          <t>Short-term investments</t>
        </is>
      </c>
      <c r="B64" s="4" t="inlineStr">
        <is>
          <t xml:space="preserve"> </t>
        </is>
      </c>
      <c r="C64" s="4" t="inlineStr">
        <is>
          <t xml:space="preserve"> </t>
        </is>
      </c>
      <c r="D64" s="4" t="inlineStr">
        <is>
          <t xml:space="preserve"> </t>
        </is>
      </c>
    </row>
    <row r="65">
      <c r="A65" s="3" t="inlineStr">
        <is>
          <t>Fixed maturities:</t>
        </is>
      </c>
      <c r="B65" s="4" t="inlineStr">
        <is>
          <t xml:space="preserve"> </t>
        </is>
      </c>
      <c r="C65" s="4" t="inlineStr">
        <is>
          <t xml:space="preserve"> </t>
        </is>
      </c>
      <c r="D65" s="4" t="inlineStr">
        <is>
          <t xml:space="preserve"> </t>
        </is>
      </c>
    </row>
    <row r="66">
      <c r="A66" s="4" t="inlineStr">
        <is>
          <t>Estimated fair value</t>
        </is>
      </c>
      <c r="B66" s="6" t="n">
        <v>2784</v>
      </c>
      <c r="C66" s="6" t="n">
        <v>2063</v>
      </c>
      <c r="D66" s="4" t="inlineStr">
        <is>
          <t xml:space="preserve"> </t>
        </is>
      </c>
    </row>
    <row r="67">
      <c r="A67" s="4" t="inlineStr">
        <is>
          <t>Gross Unrealized Gains</t>
        </is>
      </c>
      <c r="B67" s="6" t="n">
        <v>2</v>
      </c>
      <c r="C67" s="6" t="n">
        <v>1</v>
      </c>
      <c r="D67" s="4" t="inlineStr">
        <is>
          <t xml:space="preserve"> </t>
        </is>
      </c>
    </row>
    <row r="68">
      <c r="A68" s="4" t="inlineStr">
        <is>
          <t>Gross Unrealized Losses</t>
        </is>
      </c>
      <c r="B68" s="6" t="n">
        <v>-2</v>
      </c>
      <c r="C68" s="6" t="n">
        <v>-2</v>
      </c>
      <c r="D68" s="4" t="inlineStr">
        <is>
          <t xml:space="preserve"> </t>
        </is>
      </c>
    </row>
    <row r="69">
      <c r="A69" s="4" t="inlineStr">
        <is>
          <t>Allowance for Expected Credit Losses</t>
        </is>
      </c>
      <c r="B69" s="6" t="n">
        <v>0</v>
      </c>
      <c r="C69" s="6" t="n">
        <v>0</v>
      </c>
      <c r="D69" s="4" t="inlineStr">
        <is>
          <t xml:space="preserve"> </t>
        </is>
      </c>
    </row>
    <row r="70">
      <c r="A70" s="4" t="inlineStr">
        <is>
          <t>Cost or Amortized Cost</t>
        </is>
      </c>
      <c r="B70" s="7" t="n">
        <v>2784</v>
      </c>
      <c r="C70" s="7" t="n">
        <v>2064</v>
      </c>
      <c r="D7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Information - Aging of available for sale securities in an unrealized loss position (Details) $ in Millions</t>
        </is>
      </c>
      <c r="B1" s="2" t="inlineStr">
        <is>
          <t>Dec. 31, 2024 USD ($) lots</t>
        </is>
      </c>
      <c r="C1" s="2" t="inlineStr">
        <is>
          <t>Dec. 31, 2023 USD ($) lots</t>
        </is>
      </c>
    </row>
    <row r="2">
      <c r="A2" s="3" t="inlineStr">
        <is>
          <t>Estimated Fair Value</t>
        </is>
      </c>
      <c r="B2" s="4" t="inlineStr">
        <is>
          <t xml:space="preserve"> </t>
        </is>
      </c>
      <c r="C2" s="4" t="inlineStr">
        <is>
          <t xml:space="preserve"> </t>
        </is>
      </c>
    </row>
    <row r="3">
      <c r="A3" s="4" t="inlineStr">
        <is>
          <t>Estimated Fair Value - Less than 12 Months</t>
        </is>
      </c>
      <c r="B3" s="7" t="n">
        <v>12494</v>
      </c>
      <c r="C3" s="7" t="n">
        <v>3867</v>
      </c>
    </row>
    <row r="4">
      <c r="A4" s="4" t="inlineStr">
        <is>
          <t>Estimated Fair Value - 12 Months or More</t>
        </is>
      </c>
      <c r="B4" s="6" t="n">
        <v>5080</v>
      </c>
      <c r="C4" s="6" t="n">
        <v>9555</v>
      </c>
    </row>
    <row r="5">
      <c r="A5" s="4" t="inlineStr">
        <is>
          <t>Estimated Fair Value - Total</t>
        </is>
      </c>
      <c r="B5" s="6" t="n">
        <v>17574</v>
      </c>
      <c r="C5" s="6" t="n">
        <v>13422</v>
      </c>
    </row>
    <row r="6">
      <c r="A6" s="3" t="inlineStr">
        <is>
          <t>Gross Unrealized Losses</t>
        </is>
      </c>
      <c r="B6" s="4" t="inlineStr">
        <is>
          <t xml:space="preserve"> </t>
        </is>
      </c>
      <c r="C6" s="4" t="inlineStr">
        <is>
          <t xml:space="preserve"> </t>
        </is>
      </c>
    </row>
    <row r="7">
      <c r="A7" s="4" t="inlineStr">
        <is>
          <t>Gross Unrealized Losses - Less than 12 Months</t>
        </is>
      </c>
      <c r="B7" s="6" t="n">
        <v>-290</v>
      </c>
      <c r="C7" s="6" t="n">
        <v>-67</v>
      </c>
    </row>
    <row r="8">
      <c r="A8" s="4" t="inlineStr">
        <is>
          <t>Gross Unrealized Losses - 12 Months or More</t>
        </is>
      </c>
      <c r="B8" s="6" t="n">
        <v>-404</v>
      </c>
      <c r="C8" s="6" t="n">
        <v>-760</v>
      </c>
    </row>
    <row r="9">
      <c r="A9" s="4" t="inlineStr">
        <is>
          <t>Gross Unrealized Losses - Total</t>
        </is>
      </c>
      <c r="B9" s="7" t="n">
        <v>-694</v>
      </c>
      <c r="C9" s="7" t="n">
        <v>-827</v>
      </c>
    </row>
    <row r="10">
      <c r="A10" s="3" t="inlineStr">
        <is>
          <t>Continuous unrealized loss, qualitative disclosures:</t>
        </is>
      </c>
      <c r="B10" s="4" t="inlineStr">
        <is>
          <t xml:space="preserve"> </t>
        </is>
      </c>
      <c r="C10" s="4" t="inlineStr">
        <is>
          <t xml:space="preserve"> </t>
        </is>
      </c>
    </row>
    <row r="11">
      <c r="A11" s="4" t="inlineStr">
        <is>
          <t>Number of positions in an unrealized loss position (lots) | lots</t>
        </is>
      </c>
      <c r="B11" s="6" t="n">
        <v>9980</v>
      </c>
      <c r="C11" s="6" t="n">
        <v>7100</v>
      </c>
    </row>
    <row r="12">
      <c r="A12" s="4" t="inlineStr">
        <is>
          <t>Total number of positions (lots) | lots</t>
        </is>
      </c>
      <c r="B12" s="6" t="n">
        <v>20930</v>
      </c>
      <c r="C12" s="6" t="n">
        <v>15720</v>
      </c>
    </row>
    <row r="13">
      <c r="A13" s="4" t="inlineStr">
        <is>
          <t>Largest single loss</t>
        </is>
      </c>
      <c r="B13" s="7" t="n">
        <v>8</v>
      </c>
      <c r="C13" s="7" t="n">
        <v>6</v>
      </c>
    </row>
    <row r="14">
      <c r="A14" s="4" t="inlineStr">
        <is>
          <t>Fixed maturities available for sale, at fair value</t>
        </is>
      </c>
      <c r="B14" s="4" t="inlineStr">
        <is>
          <t xml:space="preserve"> </t>
        </is>
      </c>
      <c r="C14" s="4" t="inlineStr">
        <is>
          <t xml:space="preserve"> </t>
        </is>
      </c>
    </row>
    <row r="15">
      <c r="A15" s="3" t="inlineStr">
        <is>
          <t>Estimated Fair Value</t>
        </is>
      </c>
      <c r="B15" s="4" t="inlineStr">
        <is>
          <t xml:space="preserve"> </t>
        </is>
      </c>
      <c r="C15" s="4" t="inlineStr">
        <is>
          <t xml:space="preserve"> </t>
        </is>
      </c>
    </row>
    <row r="16">
      <c r="A16" s="4" t="inlineStr">
        <is>
          <t>Estimated Fair Value - Less than 12 Months</t>
        </is>
      </c>
      <c r="B16" s="6" t="n">
        <v>12397</v>
      </c>
      <c r="C16" s="6" t="n">
        <v>3565</v>
      </c>
    </row>
    <row r="17">
      <c r="A17" s="4" t="inlineStr">
        <is>
          <t>Estimated Fair Value - 12 Months or More</t>
        </is>
      </c>
      <c r="B17" s="6" t="n">
        <v>5080</v>
      </c>
      <c r="C17" s="6" t="n">
        <v>9555</v>
      </c>
    </row>
    <row r="18">
      <c r="A18" s="4" t="inlineStr">
        <is>
          <t>Estimated Fair Value - Total</t>
        </is>
      </c>
      <c r="B18" s="6" t="n">
        <v>17477</v>
      </c>
      <c r="C18" s="6" t="n">
        <v>13120</v>
      </c>
    </row>
    <row r="19">
      <c r="A19" s="3" t="inlineStr">
        <is>
          <t>Gross Unrealized Losses</t>
        </is>
      </c>
      <c r="B19" s="4" t="inlineStr">
        <is>
          <t xml:space="preserve"> </t>
        </is>
      </c>
      <c r="C19" s="4" t="inlineStr">
        <is>
          <t xml:space="preserve"> </t>
        </is>
      </c>
    </row>
    <row r="20">
      <c r="A20" s="4" t="inlineStr">
        <is>
          <t>Gross Unrealized Losses - Less than 12 Months</t>
        </is>
      </c>
      <c r="B20" s="6" t="n">
        <v>-288</v>
      </c>
      <c r="C20" s="6" t="n">
        <v>-65</v>
      </c>
    </row>
    <row r="21">
      <c r="A21" s="4" t="inlineStr">
        <is>
          <t>Gross Unrealized Losses - 12 Months or More</t>
        </is>
      </c>
      <c r="B21" s="6" t="n">
        <v>-404</v>
      </c>
      <c r="C21" s="6" t="n">
        <v>-760</v>
      </c>
    </row>
    <row r="22">
      <c r="A22" s="4" t="inlineStr">
        <is>
          <t>Gross Unrealized Losses - Total</t>
        </is>
      </c>
      <c r="B22" s="6" t="n">
        <v>-692</v>
      </c>
      <c r="C22" s="6" t="n">
        <v>-825</v>
      </c>
    </row>
    <row r="23">
      <c r="A23" s="4" t="inlineStr">
        <is>
          <t>Corporate bonds</t>
        </is>
      </c>
      <c r="B23" s="4" t="inlineStr">
        <is>
          <t xml:space="preserve"> </t>
        </is>
      </c>
      <c r="C23" s="4" t="inlineStr">
        <is>
          <t xml:space="preserve"> </t>
        </is>
      </c>
    </row>
    <row r="24">
      <c r="A24" s="3" t="inlineStr">
        <is>
          <t>Estimated Fair Value</t>
        </is>
      </c>
      <c r="B24" s="4" t="inlineStr">
        <is>
          <t xml:space="preserve"> </t>
        </is>
      </c>
      <c r="C24" s="4" t="inlineStr">
        <is>
          <t xml:space="preserve"> </t>
        </is>
      </c>
    </row>
    <row r="25">
      <c r="A25" s="4" t="inlineStr">
        <is>
          <t>Estimated Fair Value - Less than 12 Months</t>
        </is>
      </c>
      <c r="B25" s="6" t="n">
        <v>4582</v>
      </c>
      <c r="C25" s="6" t="n">
        <v>1559</v>
      </c>
    </row>
    <row r="26">
      <c r="A26" s="4" t="inlineStr">
        <is>
          <t>Estimated Fair Value - 12 Months or More</t>
        </is>
      </c>
      <c r="B26" s="6" t="n">
        <v>2924</v>
      </c>
      <c r="C26" s="6" t="n">
        <v>4959</v>
      </c>
    </row>
    <row r="27">
      <c r="A27" s="4" t="inlineStr">
        <is>
          <t>Estimated Fair Value - Total</t>
        </is>
      </c>
      <c r="B27" s="6" t="n">
        <v>7506</v>
      </c>
      <c r="C27" s="6" t="n">
        <v>6518</v>
      </c>
    </row>
    <row r="28">
      <c r="A28" s="3" t="inlineStr">
        <is>
          <t>Gross Unrealized Losses</t>
        </is>
      </c>
      <c r="B28" s="4" t="inlineStr">
        <is>
          <t xml:space="preserve"> </t>
        </is>
      </c>
      <c r="C28" s="4" t="inlineStr">
        <is>
          <t xml:space="preserve"> </t>
        </is>
      </c>
    </row>
    <row r="29">
      <c r="A29" s="4" t="inlineStr">
        <is>
          <t>Gross Unrealized Losses - Less than 12 Months</t>
        </is>
      </c>
      <c r="B29" s="6" t="n">
        <v>-114</v>
      </c>
      <c r="C29" s="6" t="n">
        <v>-45</v>
      </c>
    </row>
    <row r="30">
      <c r="A30" s="4" t="inlineStr">
        <is>
          <t>Gross Unrealized Losses - 12 Months or More</t>
        </is>
      </c>
      <c r="B30" s="6" t="n">
        <v>-232</v>
      </c>
      <c r="C30" s="6" t="n">
        <v>-419</v>
      </c>
    </row>
    <row r="31">
      <c r="A31" s="4" t="inlineStr">
        <is>
          <t>Gross Unrealized Losses - Total</t>
        </is>
      </c>
      <c r="B31" s="6" t="n">
        <v>-346</v>
      </c>
      <c r="C31" s="6" t="n">
        <v>-464</v>
      </c>
    </row>
    <row r="32">
      <c r="A32" s="4" t="inlineStr">
        <is>
          <t>US government and government agencies</t>
        </is>
      </c>
      <c r="B32" s="4" t="inlineStr">
        <is>
          <t xml:space="preserve"> </t>
        </is>
      </c>
      <c r="C32" s="4" t="inlineStr">
        <is>
          <t xml:space="preserve"> </t>
        </is>
      </c>
    </row>
    <row r="33">
      <c r="A33" s="3" t="inlineStr">
        <is>
          <t>Estimated Fair Value</t>
        </is>
      </c>
      <c r="B33" s="4" t="inlineStr">
        <is>
          <t xml:space="preserve"> </t>
        </is>
      </c>
      <c r="C33" s="4" t="inlineStr">
        <is>
          <t xml:space="preserve"> </t>
        </is>
      </c>
    </row>
    <row r="34">
      <c r="A34" s="4" t="inlineStr">
        <is>
          <t>Estimated Fair Value - Less than 12 Months</t>
        </is>
      </c>
      <c r="B34" s="6" t="n">
        <v>5130</v>
      </c>
      <c r="C34" s="6" t="n">
        <v>1066</v>
      </c>
    </row>
    <row r="35">
      <c r="A35" s="4" t="inlineStr">
        <is>
          <t>Estimated Fair Value - 12 Months or More</t>
        </is>
      </c>
      <c r="B35" s="6" t="n">
        <v>516</v>
      </c>
      <c r="C35" s="6" t="n">
        <v>941</v>
      </c>
    </row>
    <row r="36">
      <c r="A36" s="4" t="inlineStr">
        <is>
          <t>Estimated Fair Value - Total</t>
        </is>
      </c>
      <c r="B36" s="6" t="n">
        <v>5646</v>
      </c>
      <c r="C36" s="6" t="n">
        <v>2007</v>
      </c>
    </row>
    <row r="37">
      <c r="A37" s="3" t="inlineStr">
        <is>
          <t>Gross Unrealized Losses</t>
        </is>
      </c>
      <c r="B37" s="4" t="inlineStr">
        <is>
          <t xml:space="preserve"> </t>
        </is>
      </c>
      <c r="C37" s="4" t="inlineStr">
        <is>
          <t xml:space="preserve"> </t>
        </is>
      </c>
    </row>
    <row r="38">
      <c r="A38" s="4" t="inlineStr">
        <is>
          <t>Gross Unrealized Losses - Less than 12 Months</t>
        </is>
      </c>
      <c r="B38" s="6" t="n">
        <v>-100</v>
      </c>
      <c r="C38" s="6" t="n">
        <v>-10</v>
      </c>
    </row>
    <row r="39">
      <c r="A39" s="4" t="inlineStr">
        <is>
          <t>Gross Unrealized Losses - 12 Months or More</t>
        </is>
      </c>
      <c r="B39" s="6" t="n">
        <v>-49</v>
      </c>
      <c r="C39" s="6" t="n">
        <v>-76</v>
      </c>
    </row>
    <row r="40">
      <c r="A40" s="4" t="inlineStr">
        <is>
          <t>Gross Unrealized Losses - Total</t>
        </is>
      </c>
      <c r="B40" s="6" t="n">
        <v>-149</v>
      </c>
      <c r="C40" s="6" t="n">
        <v>-86</v>
      </c>
    </row>
    <row r="41">
      <c r="A41" s="4" t="inlineStr">
        <is>
          <t>Non-US government securities</t>
        </is>
      </c>
      <c r="B41" s="4" t="inlineStr">
        <is>
          <t xml:space="preserve"> </t>
        </is>
      </c>
      <c r="C41" s="4" t="inlineStr">
        <is>
          <t xml:space="preserve"> </t>
        </is>
      </c>
    </row>
    <row r="42">
      <c r="A42" s="3" t="inlineStr">
        <is>
          <t>Estimated Fair Value</t>
        </is>
      </c>
      <c r="B42" s="4" t="inlineStr">
        <is>
          <t xml:space="preserve"> </t>
        </is>
      </c>
      <c r="C42" s="4" t="inlineStr">
        <is>
          <t xml:space="preserve"> </t>
        </is>
      </c>
    </row>
    <row r="43">
      <c r="A43" s="4" t="inlineStr">
        <is>
          <t>Estimated Fair Value - Less than 12 Months</t>
        </is>
      </c>
      <c r="B43" s="6" t="n">
        <v>1650</v>
      </c>
      <c r="C43" s="6" t="n">
        <v>365</v>
      </c>
    </row>
    <row r="44">
      <c r="A44" s="4" t="inlineStr">
        <is>
          <t>Estimated Fair Value - 12 Months or More</t>
        </is>
      </c>
      <c r="B44" s="6" t="n">
        <v>418</v>
      </c>
      <c r="C44" s="6" t="n">
        <v>897</v>
      </c>
    </row>
    <row r="45">
      <c r="A45" s="4" t="inlineStr">
        <is>
          <t>Estimated Fair Value - Total</t>
        </is>
      </c>
      <c r="B45" s="6" t="n">
        <v>2068</v>
      </c>
      <c r="C45" s="6" t="n">
        <v>1262</v>
      </c>
    </row>
    <row r="46">
      <c r="A46" s="3" t="inlineStr">
        <is>
          <t>Gross Unrealized Losses</t>
        </is>
      </c>
      <c r="B46" s="4" t="inlineStr">
        <is>
          <t xml:space="preserve"> </t>
        </is>
      </c>
      <c r="C46" s="4" t="inlineStr">
        <is>
          <t xml:space="preserve"> </t>
        </is>
      </c>
    </row>
    <row r="47">
      <c r="A47" s="4" t="inlineStr">
        <is>
          <t>Gross Unrealized Losses - Less than 12 Months</t>
        </is>
      </c>
      <c r="B47" s="6" t="n">
        <v>-58</v>
      </c>
      <c r="C47" s="6" t="n">
        <v>-4</v>
      </c>
    </row>
    <row r="48">
      <c r="A48" s="4" t="inlineStr">
        <is>
          <t>Gross Unrealized Losses - 12 Months or More</t>
        </is>
      </c>
      <c r="B48" s="6" t="n">
        <v>-49</v>
      </c>
      <c r="C48" s="6" t="n">
        <v>-96</v>
      </c>
    </row>
    <row r="49">
      <c r="A49" s="4" t="inlineStr">
        <is>
          <t>Gross Unrealized Losses - Total</t>
        </is>
      </c>
      <c r="B49" s="6" t="n">
        <v>-107</v>
      </c>
      <c r="C49" s="6" t="n">
        <v>-100</v>
      </c>
    </row>
    <row r="50">
      <c r="A50" s="4" t="inlineStr">
        <is>
          <t>Mortgage backed securities</t>
        </is>
      </c>
      <c r="B50" s="4" t="inlineStr">
        <is>
          <t xml:space="preserve"> </t>
        </is>
      </c>
      <c r="C50" s="4" t="inlineStr">
        <is>
          <t xml:space="preserve"> </t>
        </is>
      </c>
    </row>
    <row r="51">
      <c r="A51" s="3" t="inlineStr">
        <is>
          <t>Estimated Fair Value</t>
        </is>
      </c>
      <c r="B51" s="4" t="inlineStr">
        <is>
          <t xml:space="preserve"> </t>
        </is>
      </c>
      <c r="C51" s="4" t="inlineStr">
        <is>
          <t xml:space="preserve"> </t>
        </is>
      </c>
    </row>
    <row r="52">
      <c r="A52" s="4" t="inlineStr">
        <is>
          <t>Estimated Fair Value - Less than 12 Months</t>
        </is>
      </c>
      <c r="B52" s="6" t="n">
        <v>571</v>
      </c>
      <c r="C52" s="6" t="n">
        <v>221</v>
      </c>
    </row>
    <row r="53">
      <c r="A53" s="4" t="inlineStr">
        <is>
          <t>Estimated Fair Value - 12 Months or More</t>
        </is>
      </c>
      <c r="B53" s="6" t="n">
        <v>186</v>
      </c>
      <c r="C53" s="6" t="n">
        <v>522</v>
      </c>
    </row>
    <row r="54">
      <c r="A54" s="4" t="inlineStr">
        <is>
          <t>Estimated Fair Value - Total</t>
        </is>
      </c>
      <c r="B54" s="6" t="n">
        <v>757</v>
      </c>
      <c r="C54" s="6" t="n">
        <v>743</v>
      </c>
    </row>
    <row r="55">
      <c r="A55" s="3" t="inlineStr">
        <is>
          <t>Gross Unrealized Losses</t>
        </is>
      </c>
      <c r="B55" s="4" t="inlineStr">
        <is>
          <t xml:space="preserve"> </t>
        </is>
      </c>
      <c r="C55" s="4" t="inlineStr">
        <is>
          <t xml:space="preserve"> </t>
        </is>
      </c>
    </row>
    <row r="56">
      <c r="A56" s="4" t="inlineStr">
        <is>
          <t>Gross Unrealized Losses - Less than 12 Months</t>
        </is>
      </c>
      <c r="B56" s="6" t="n">
        <v>-6</v>
      </c>
      <c r="C56" s="6" t="n">
        <v>-3</v>
      </c>
    </row>
    <row r="57">
      <c r="A57" s="4" t="inlineStr">
        <is>
          <t>Gross Unrealized Losses - 12 Months or More</t>
        </is>
      </c>
      <c r="B57" s="6" t="n">
        <v>-25</v>
      </c>
      <c r="C57" s="6" t="n">
        <v>-63</v>
      </c>
    </row>
    <row r="58">
      <c r="A58" s="4" t="inlineStr">
        <is>
          <t>Gross Unrealized Losses - Total</t>
        </is>
      </c>
      <c r="B58" s="6" t="n">
        <v>-31</v>
      </c>
      <c r="C58" s="6" t="n">
        <v>-66</v>
      </c>
    </row>
    <row r="59">
      <c r="A59" s="4" t="inlineStr">
        <is>
          <t>Asset backed securities</t>
        </is>
      </c>
      <c r="B59" s="4" t="inlineStr">
        <is>
          <t xml:space="preserve"> </t>
        </is>
      </c>
      <c r="C59" s="4" t="inlineStr">
        <is>
          <t xml:space="preserve"> </t>
        </is>
      </c>
    </row>
    <row r="60">
      <c r="A60" s="3" t="inlineStr">
        <is>
          <t>Estimated Fair Value</t>
        </is>
      </c>
      <c r="B60" s="4" t="inlineStr">
        <is>
          <t xml:space="preserve"> </t>
        </is>
      </c>
      <c r="C60" s="4" t="inlineStr">
        <is>
          <t xml:space="preserve"> </t>
        </is>
      </c>
    </row>
    <row r="61">
      <c r="A61" s="4" t="inlineStr">
        <is>
          <t>Estimated Fair Value - Less than 12 Months</t>
        </is>
      </c>
      <c r="B61" s="6" t="n">
        <v>236</v>
      </c>
      <c r="C61" s="6" t="n">
        <v>234</v>
      </c>
    </row>
    <row r="62">
      <c r="A62" s="4" t="inlineStr">
        <is>
          <t>Estimated Fair Value - 12 Months or More</t>
        </is>
      </c>
      <c r="B62" s="6" t="n">
        <v>426</v>
      </c>
      <c r="C62" s="6" t="n">
        <v>1112</v>
      </c>
    </row>
    <row r="63">
      <c r="A63" s="4" t="inlineStr">
        <is>
          <t>Estimated Fair Value - Total</t>
        </is>
      </c>
      <c r="B63" s="6" t="n">
        <v>662</v>
      </c>
      <c r="C63" s="6" t="n">
        <v>1346</v>
      </c>
    </row>
    <row r="64">
      <c r="A64" s="3" t="inlineStr">
        <is>
          <t>Gross Unrealized Losses</t>
        </is>
      </c>
      <c r="B64" s="4" t="inlineStr">
        <is>
          <t xml:space="preserve"> </t>
        </is>
      </c>
      <c r="C64" s="4" t="inlineStr">
        <is>
          <t xml:space="preserve"> </t>
        </is>
      </c>
    </row>
    <row r="65">
      <c r="A65" s="4" t="inlineStr">
        <is>
          <t>Gross Unrealized Losses - Less than 12 Months</t>
        </is>
      </c>
      <c r="B65" s="6" t="n">
        <v>-8</v>
      </c>
      <c r="C65" s="6" t="n">
        <v>-1</v>
      </c>
    </row>
    <row r="66">
      <c r="A66" s="4" t="inlineStr">
        <is>
          <t>Gross Unrealized Losses - 12 Months or More</t>
        </is>
      </c>
      <c r="B66" s="6" t="n">
        <v>-24</v>
      </c>
      <c r="C66" s="6" t="n">
        <v>-54</v>
      </c>
    </row>
    <row r="67">
      <c r="A67" s="4" t="inlineStr">
        <is>
          <t>Gross Unrealized Losses - Total</t>
        </is>
      </c>
      <c r="B67" s="6" t="n">
        <v>-32</v>
      </c>
      <c r="C67" s="6" t="n">
        <v>-55</v>
      </c>
    </row>
    <row r="68">
      <c r="A68" s="4" t="inlineStr">
        <is>
          <t>Commercial mortgage backed securities</t>
        </is>
      </c>
      <c r="B68" s="4" t="inlineStr">
        <is>
          <t xml:space="preserve"> </t>
        </is>
      </c>
      <c r="C68" s="4" t="inlineStr">
        <is>
          <t xml:space="preserve"> </t>
        </is>
      </c>
    </row>
    <row r="69">
      <c r="A69" s="3" t="inlineStr">
        <is>
          <t>Estimated Fair Value</t>
        </is>
      </c>
      <c r="B69" s="4" t="inlineStr">
        <is>
          <t xml:space="preserve"> </t>
        </is>
      </c>
      <c r="C69" s="4" t="inlineStr">
        <is>
          <t xml:space="preserve"> </t>
        </is>
      </c>
    </row>
    <row r="70">
      <c r="A70" s="4" t="inlineStr">
        <is>
          <t>Estimated Fair Value - Less than 12 Months</t>
        </is>
      </c>
      <c r="B70" s="6" t="n">
        <v>180</v>
      </c>
      <c r="C70" s="6" t="n">
        <v>100</v>
      </c>
    </row>
    <row r="71">
      <c r="A71" s="4" t="inlineStr">
        <is>
          <t>Estimated Fair Value - 12 Months or More</t>
        </is>
      </c>
      <c r="B71" s="6" t="n">
        <v>434</v>
      </c>
      <c r="C71" s="6" t="n">
        <v>909</v>
      </c>
    </row>
    <row r="72">
      <c r="A72" s="4" t="inlineStr">
        <is>
          <t>Estimated Fair Value - Total</t>
        </is>
      </c>
      <c r="B72" s="6" t="n">
        <v>614</v>
      </c>
      <c r="C72" s="6" t="n">
        <v>1009</v>
      </c>
    </row>
    <row r="73">
      <c r="A73" s="3" t="inlineStr">
        <is>
          <t>Gross Unrealized Losses</t>
        </is>
      </c>
      <c r="B73" s="4" t="inlineStr">
        <is>
          <t xml:space="preserve"> </t>
        </is>
      </c>
      <c r="C73" s="4" t="inlineStr">
        <is>
          <t xml:space="preserve"> </t>
        </is>
      </c>
    </row>
    <row r="74">
      <c r="A74" s="4" t="inlineStr">
        <is>
          <t>Gross Unrealized Losses - Less than 12 Months</t>
        </is>
      </c>
      <c r="B74" s="6" t="n">
        <v>-1</v>
      </c>
      <c r="C74" s="6" t="n">
        <v>-1</v>
      </c>
    </row>
    <row r="75">
      <c r="A75" s="4" t="inlineStr">
        <is>
          <t>Gross Unrealized Losses - 12 Months or More</t>
        </is>
      </c>
      <c r="B75" s="6" t="n">
        <v>-10</v>
      </c>
      <c r="C75" s="6" t="n">
        <v>-33</v>
      </c>
    </row>
    <row r="76">
      <c r="A76" s="4" t="inlineStr">
        <is>
          <t>Gross Unrealized Losses - Total</t>
        </is>
      </c>
      <c r="B76" s="6" t="n">
        <v>-11</v>
      </c>
      <c r="C76" s="6" t="n">
        <v>-34</v>
      </c>
    </row>
    <row r="77">
      <c r="A77" s="4" t="inlineStr">
        <is>
          <t>Municipal bonds</t>
        </is>
      </c>
      <c r="B77" s="4" t="inlineStr">
        <is>
          <t xml:space="preserve"> </t>
        </is>
      </c>
      <c r="C77" s="4" t="inlineStr">
        <is>
          <t xml:space="preserve"> </t>
        </is>
      </c>
    </row>
    <row r="78">
      <c r="A78" s="3" t="inlineStr">
        <is>
          <t>Estimated Fair Value</t>
        </is>
      </c>
      <c r="B78" s="4" t="inlineStr">
        <is>
          <t xml:space="preserve"> </t>
        </is>
      </c>
      <c r="C78" s="4" t="inlineStr">
        <is>
          <t xml:space="preserve"> </t>
        </is>
      </c>
    </row>
    <row r="79">
      <c r="A79" s="4" t="inlineStr">
        <is>
          <t>Estimated Fair Value - Less than 12 Months</t>
        </is>
      </c>
      <c r="B79" s="6" t="n">
        <v>48</v>
      </c>
      <c r="C79" s="6" t="n">
        <v>20</v>
      </c>
    </row>
    <row r="80">
      <c r="A80" s="4" t="inlineStr">
        <is>
          <t>Estimated Fair Value - 12 Months or More</t>
        </is>
      </c>
      <c r="B80" s="6" t="n">
        <v>176</v>
      </c>
      <c r="C80" s="6" t="n">
        <v>215</v>
      </c>
    </row>
    <row r="81">
      <c r="A81" s="4" t="inlineStr">
        <is>
          <t>Estimated Fair Value - Total</t>
        </is>
      </c>
      <c r="B81" s="6" t="n">
        <v>224</v>
      </c>
      <c r="C81" s="6" t="n">
        <v>235</v>
      </c>
    </row>
    <row r="82">
      <c r="A82" s="3" t="inlineStr">
        <is>
          <t>Gross Unrealized Losses</t>
        </is>
      </c>
      <c r="B82" s="4" t="inlineStr">
        <is>
          <t xml:space="preserve"> </t>
        </is>
      </c>
      <c r="C82" s="4" t="inlineStr">
        <is>
          <t xml:space="preserve"> </t>
        </is>
      </c>
    </row>
    <row r="83">
      <c r="A83" s="4" t="inlineStr">
        <is>
          <t>Gross Unrealized Losses - Less than 12 Months</t>
        </is>
      </c>
      <c r="B83" s="6" t="n">
        <v>-1</v>
      </c>
      <c r="C83" s="6" t="n">
        <v>-1</v>
      </c>
    </row>
    <row r="84">
      <c r="A84" s="4" t="inlineStr">
        <is>
          <t>Gross Unrealized Losses - 12 Months or More</t>
        </is>
      </c>
      <c r="B84" s="6" t="n">
        <v>-15</v>
      </c>
      <c r="C84" s="6" t="n">
        <v>-19</v>
      </c>
    </row>
    <row r="85">
      <c r="A85" s="4" t="inlineStr">
        <is>
          <t>Gross Unrealized Losses - Total</t>
        </is>
      </c>
      <c r="B85" s="6" t="n">
        <v>-16</v>
      </c>
      <c r="C85" s="6" t="n">
        <v>-20</v>
      </c>
    </row>
    <row r="86">
      <c r="A86" s="4" t="inlineStr">
        <is>
          <t>Short-term investments</t>
        </is>
      </c>
      <c r="B86" s="4" t="inlineStr">
        <is>
          <t xml:space="preserve"> </t>
        </is>
      </c>
      <c r="C86" s="4" t="inlineStr">
        <is>
          <t xml:space="preserve"> </t>
        </is>
      </c>
    </row>
    <row r="87">
      <c r="A87" s="3" t="inlineStr">
        <is>
          <t>Estimated Fair Value</t>
        </is>
      </c>
      <c r="B87" s="4" t="inlineStr">
        <is>
          <t xml:space="preserve"> </t>
        </is>
      </c>
      <c r="C87" s="4" t="inlineStr">
        <is>
          <t xml:space="preserve"> </t>
        </is>
      </c>
    </row>
    <row r="88">
      <c r="A88" s="4" t="inlineStr">
        <is>
          <t>Estimated Fair Value - Less than 12 Months</t>
        </is>
      </c>
      <c r="B88" s="6" t="n">
        <v>97</v>
      </c>
      <c r="C88" s="6" t="n">
        <v>302</v>
      </c>
    </row>
    <row r="89">
      <c r="A89" s="4" t="inlineStr">
        <is>
          <t>Estimated Fair Value - 12 Months or More</t>
        </is>
      </c>
      <c r="B89" s="6" t="n">
        <v>0</v>
      </c>
      <c r="C89" s="6" t="n">
        <v>0</v>
      </c>
    </row>
    <row r="90">
      <c r="A90" s="4" t="inlineStr">
        <is>
          <t>Estimated Fair Value - Total</t>
        </is>
      </c>
      <c r="B90" s="6" t="n">
        <v>97</v>
      </c>
      <c r="C90" s="6" t="n">
        <v>302</v>
      </c>
    </row>
    <row r="91">
      <c r="A91" s="3" t="inlineStr">
        <is>
          <t>Gross Unrealized Losses</t>
        </is>
      </c>
      <c r="B91" s="4" t="inlineStr">
        <is>
          <t xml:space="preserve"> </t>
        </is>
      </c>
      <c r="C91" s="4" t="inlineStr">
        <is>
          <t xml:space="preserve"> </t>
        </is>
      </c>
    </row>
    <row r="92">
      <c r="A92" s="4" t="inlineStr">
        <is>
          <t>Gross Unrealized Losses - Less than 12 Months</t>
        </is>
      </c>
      <c r="B92" s="6" t="n">
        <v>-2</v>
      </c>
      <c r="C92" s="6" t="n">
        <v>-2</v>
      </c>
    </row>
    <row r="93">
      <c r="A93" s="4" t="inlineStr">
        <is>
          <t>Gross Unrealized Losses - 12 Months or More</t>
        </is>
      </c>
      <c r="B93" s="6" t="n">
        <v>0</v>
      </c>
      <c r="C93" s="6" t="n">
        <v>0</v>
      </c>
    </row>
    <row r="94">
      <c r="A94" s="4" t="inlineStr">
        <is>
          <t>Gross Unrealized Losses - Total</t>
        </is>
      </c>
      <c r="B94" s="7" t="n">
        <v>-2</v>
      </c>
      <c r="C94" s="7"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Maturity profile of available for sale securities (Details) - USD ($) $ in Millions</t>
        </is>
      </c>
      <c r="B1" s="2" t="inlineStr">
        <is>
          <t>Dec. 31, 2024</t>
        </is>
      </c>
      <c r="C1" s="2" t="inlineStr">
        <is>
          <t>Dec. 31, 2023</t>
        </is>
      </c>
    </row>
    <row r="2">
      <c r="A2" s="3" t="inlineStr">
        <is>
          <t>Estimated Fair Value</t>
        </is>
      </c>
      <c r="B2" s="4" t="inlineStr">
        <is>
          <t xml:space="preserve"> </t>
        </is>
      </c>
      <c r="C2" s="4" t="inlineStr">
        <is>
          <t xml:space="preserve"> </t>
        </is>
      </c>
    </row>
    <row r="3">
      <c r="A3" s="4" t="inlineStr">
        <is>
          <t>Estimated fair value</t>
        </is>
      </c>
      <c r="B3" s="7" t="n">
        <v>29819</v>
      </c>
      <c r="C3" s="7" t="n">
        <v>25616</v>
      </c>
    </row>
    <row r="4">
      <c r="A4" s="3" t="inlineStr">
        <is>
          <t>Amortized Cost</t>
        </is>
      </c>
      <c r="B4" s="4" t="inlineStr">
        <is>
          <t xml:space="preserve"> </t>
        </is>
      </c>
      <c r="C4" s="4" t="inlineStr">
        <is>
          <t xml:space="preserve"> </t>
        </is>
      </c>
    </row>
    <row r="5">
      <c r="A5" s="4" t="inlineStr">
        <is>
          <t>Amortized cost</t>
        </is>
      </c>
      <c r="B5" s="6" t="n">
        <v>30354</v>
      </c>
      <c r="C5" s="6" t="n">
        <v>26195</v>
      </c>
    </row>
    <row r="6">
      <c r="A6" s="4" t="inlineStr">
        <is>
          <t>Fixed maturities available for sale, at fair value</t>
        </is>
      </c>
      <c r="B6" s="4" t="inlineStr">
        <is>
          <t xml:space="preserve"> </t>
        </is>
      </c>
      <c r="C6" s="4" t="inlineStr">
        <is>
          <t xml:space="preserve"> </t>
        </is>
      </c>
    </row>
    <row r="7">
      <c r="A7" s="3" t="inlineStr">
        <is>
          <t>Estimated Fair Value</t>
        </is>
      </c>
      <c r="B7" s="4" t="inlineStr">
        <is>
          <t xml:space="preserve"> </t>
        </is>
      </c>
      <c r="C7" s="4" t="inlineStr">
        <is>
          <t xml:space="preserve"> </t>
        </is>
      </c>
    </row>
    <row r="8">
      <c r="A8" s="4" t="inlineStr">
        <is>
          <t>Due in one year or less</t>
        </is>
      </c>
      <c r="B8" s="6" t="n">
        <v>438</v>
      </c>
      <c r="C8" s="6" t="n">
        <v>480</v>
      </c>
    </row>
    <row r="9">
      <c r="A9" s="4" t="inlineStr">
        <is>
          <t>Due after one year through five years</t>
        </is>
      </c>
      <c r="B9" s="6" t="n">
        <v>15364</v>
      </c>
      <c r="C9" s="6" t="n">
        <v>12924</v>
      </c>
    </row>
    <row r="10">
      <c r="A10" s="4" t="inlineStr">
        <is>
          <t>Due after five years through 10 years</t>
        </is>
      </c>
      <c r="B10" s="6" t="n">
        <v>5811</v>
      </c>
      <c r="C10" s="6" t="n">
        <v>5249</v>
      </c>
    </row>
    <row r="11">
      <c r="A11" s="4" t="inlineStr">
        <is>
          <t>Due after 10 years</t>
        </is>
      </c>
      <c r="B11" s="6" t="n">
        <v>385</v>
      </c>
      <c r="C11" s="6" t="n">
        <v>334</v>
      </c>
    </row>
    <row r="12">
      <c r="A12" s="4" t="inlineStr">
        <is>
          <t>Single maturity date</t>
        </is>
      </c>
      <c r="B12" s="6" t="n">
        <v>21998</v>
      </c>
      <c r="C12" s="6" t="n">
        <v>18987</v>
      </c>
    </row>
    <row r="13">
      <c r="A13" s="4" t="inlineStr">
        <is>
          <t>Estimated fair value</t>
        </is>
      </c>
      <c r="B13" s="6" t="n">
        <v>27035</v>
      </c>
      <c r="C13" s="6" t="n">
        <v>23553</v>
      </c>
    </row>
    <row r="14">
      <c r="A14" s="3" t="inlineStr">
        <is>
          <t>Amortized Cost</t>
        </is>
      </c>
      <c r="B14" s="4" t="inlineStr">
        <is>
          <t xml:space="preserve"> </t>
        </is>
      </c>
      <c r="C14" s="4" t="inlineStr">
        <is>
          <t xml:space="preserve"> </t>
        </is>
      </c>
    </row>
    <row r="15">
      <c r="A15" s="4" t="inlineStr">
        <is>
          <t>Due in one year or less</t>
        </is>
      </c>
      <c r="B15" s="6" t="n">
        <v>451</v>
      </c>
      <c r="C15" s="6" t="n">
        <v>499</v>
      </c>
    </row>
    <row r="16">
      <c r="A16" s="4" t="inlineStr">
        <is>
          <t>Due after one year through five years</t>
        </is>
      </c>
      <c r="B16" s="6" t="n">
        <v>15590</v>
      </c>
      <c r="C16" s="6" t="n">
        <v>13101</v>
      </c>
    </row>
    <row r="17">
      <c r="A17" s="4" t="inlineStr">
        <is>
          <t>Due after five years through 10 years</t>
        </is>
      </c>
      <c r="B17" s="6" t="n">
        <v>6039</v>
      </c>
      <c r="C17" s="6" t="n">
        <v>5450</v>
      </c>
    </row>
    <row r="18">
      <c r="A18" s="4" t="inlineStr">
        <is>
          <t>Due after 10 years</t>
        </is>
      </c>
      <c r="B18" s="6" t="n">
        <v>401</v>
      </c>
      <c r="C18" s="6" t="n">
        <v>374</v>
      </c>
    </row>
    <row r="19">
      <c r="A19" s="4" t="inlineStr">
        <is>
          <t>Single maturity date</t>
        </is>
      </c>
      <c r="B19" s="6" t="n">
        <v>22481</v>
      </c>
      <c r="C19" s="6" t="n">
        <v>19424</v>
      </c>
    </row>
    <row r="20">
      <c r="A20" s="4" t="inlineStr">
        <is>
          <t>Amortized cost</t>
        </is>
      </c>
      <c r="B20" s="6" t="n">
        <v>27570</v>
      </c>
      <c r="C20" s="6" t="n">
        <v>24131</v>
      </c>
    </row>
    <row r="21">
      <c r="A21" s="4" t="inlineStr">
        <is>
          <t>Mortgage backed securities</t>
        </is>
      </c>
      <c r="B21" s="4" t="inlineStr">
        <is>
          <t xml:space="preserve"> </t>
        </is>
      </c>
      <c r="C21" s="4" t="inlineStr">
        <is>
          <t xml:space="preserve"> </t>
        </is>
      </c>
    </row>
    <row r="22">
      <c r="A22" s="3" t="inlineStr">
        <is>
          <t>Estimated Fair Value</t>
        </is>
      </c>
      <c r="B22" s="4" t="inlineStr">
        <is>
          <t xml:space="preserve"> </t>
        </is>
      </c>
      <c r="C22" s="4" t="inlineStr">
        <is>
          <t xml:space="preserve"> </t>
        </is>
      </c>
    </row>
    <row r="23">
      <c r="A23" s="4" t="inlineStr">
        <is>
          <t>Securities without single maturity date</t>
        </is>
      </c>
      <c r="B23" s="6" t="n">
        <v>1079</v>
      </c>
      <c r="C23" s="6" t="n">
        <v>1103</v>
      </c>
    </row>
    <row r="24">
      <c r="A24" s="4" t="inlineStr">
        <is>
          <t>Estimated fair value</t>
        </is>
      </c>
      <c r="B24" s="6" t="n">
        <v>1079</v>
      </c>
      <c r="C24" s="6" t="n">
        <v>1103</v>
      </c>
    </row>
    <row r="25">
      <c r="A25" s="3" t="inlineStr">
        <is>
          <t>Amortized Cost</t>
        </is>
      </c>
      <c r="B25" s="4" t="inlineStr">
        <is>
          <t xml:space="preserve"> </t>
        </is>
      </c>
      <c r="C25" s="4" t="inlineStr">
        <is>
          <t xml:space="preserve"> </t>
        </is>
      </c>
    </row>
    <row r="26">
      <c r="A26" s="4" t="inlineStr">
        <is>
          <t>Securities without single maturity date</t>
        </is>
      </c>
      <c r="B26" s="6" t="n">
        <v>1104</v>
      </c>
      <c r="C26" s="6" t="n">
        <v>1162</v>
      </c>
    </row>
    <row r="27">
      <c r="A27" s="4" t="inlineStr">
        <is>
          <t>Amortized cost</t>
        </is>
      </c>
      <c r="B27" s="6" t="n">
        <v>1104</v>
      </c>
      <c r="C27" s="6" t="n">
        <v>1162</v>
      </c>
    </row>
    <row r="28">
      <c r="A28" s="4" t="inlineStr">
        <is>
          <t>Commercial mortgage backed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Securities without single maturity date</t>
        </is>
      </c>
      <c r="B30" s="6" t="n">
        <v>1058</v>
      </c>
      <c r="C30" s="6" t="n">
        <v>1213</v>
      </c>
    </row>
    <row r="31">
      <c r="A31" s="4" t="inlineStr">
        <is>
          <t>Estimated fair value</t>
        </is>
      </c>
      <c r="B31" s="6" t="n">
        <v>1058</v>
      </c>
      <c r="C31" s="6" t="n">
        <v>1213</v>
      </c>
    </row>
    <row r="32">
      <c r="A32" s="3" t="inlineStr">
        <is>
          <t>Amortized Cost</t>
        </is>
      </c>
      <c r="B32" s="4" t="inlineStr">
        <is>
          <t xml:space="preserve"> </t>
        </is>
      </c>
      <c r="C32" s="4" t="inlineStr">
        <is>
          <t xml:space="preserve"> </t>
        </is>
      </c>
    </row>
    <row r="33">
      <c r="A33" s="4" t="inlineStr">
        <is>
          <t>Securities without single maturity date</t>
        </is>
      </c>
      <c r="B33" s="6" t="n">
        <v>1064</v>
      </c>
      <c r="C33" s="6" t="n">
        <v>1246</v>
      </c>
    </row>
    <row r="34">
      <c r="A34" s="4" t="inlineStr">
        <is>
          <t>Amortized cost</t>
        </is>
      </c>
      <c r="B34" s="6" t="n">
        <v>1064</v>
      </c>
      <c r="C34" s="6" t="n">
        <v>1246</v>
      </c>
    </row>
    <row r="35">
      <c r="A35" s="4" t="inlineStr">
        <is>
          <t>Asset backed securities</t>
        </is>
      </c>
      <c r="B35" s="4" t="inlineStr">
        <is>
          <t xml:space="preserve"> </t>
        </is>
      </c>
      <c r="C35" s="4" t="inlineStr">
        <is>
          <t xml:space="preserve"> </t>
        </is>
      </c>
    </row>
    <row r="36">
      <c r="A36" s="3" t="inlineStr">
        <is>
          <t>Estimated Fair Value</t>
        </is>
      </c>
      <c r="B36" s="4" t="inlineStr">
        <is>
          <t xml:space="preserve"> </t>
        </is>
      </c>
      <c r="C36" s="4" t="inlineStr">
        <is>
          <t xml:space="preserve"> </t>
        </is>
      </c>
    </row>
    <row r="37">
      <c r="A37" s="4" t="inlineStr">
        <is>
          <t>Securities without single maturity date</t>
        </is>
      </c>
      <c r="B37" s="6" t="n">
        <v>2900</v>
      </c>
      <c r="C37" s="6" t="n">
        <v>2250</v>
      </c>
    </row>
    <row r="38">
      <c r="A38" s="4" t="inlineStr">
        <is>
          <t>Estimated fair value</t>
        </is>
      </c>
      <c r="B38" s="6" t="n">
        <v>2900</v>
      </c>
      <c r="C38" s="6" t="n">
        <v>2250</v>
      </c>
    </row>
    <row r="39">
      <c r="A39" s="3" t="inlineStr">
        <is>
          <t>Amortized Cost</t>
        </is>
      </c>
      <c r="B39" s="4" t="inlineStr">
        <is>
          <t xml:space="preserve"> </t>
        </is>
      </c>
      <c r="C39" s="4" t="inlineStr">
        <is>
          <t xml:space="preserve"> </t>
        </is>
      </c>
    </row>
    <row r="40">
      <c r="A40" s="4" t="inlineStr">
        <is>
          <t>Securities without single maturity date</t>
        </is>
      </c>
      <c r="B40" s="6" t="n">
        <v>2921</v>
      </c>
      <c r="C40" s="6" t="n">
        <v>2299</v>
      </c>
    </row>
    <row r="41">
      <c r="A41" s="4" t="inlineStr">
        <is>
          <t>Amortized cost</t>
        </is>
      </c>
      <c r="B41" s="7" t="n">
        <v>2921</v>
      </c>
      <c r="C41" s="7" t="n">
        <v>22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Information - Net investment Income (Details) - USD ($) $ in Millions</t>
        </is>
      </c>
      <c r="C1" s="2" t="inlineStr">
        <is>
          <t>12 Months Ended</t>
        </is>
      </c>
    </row>
    <row r="2">
      <c r="C2" s="2" t="inlineStr">
        <is>
          <t>Dec. 31, 2024</t>
        </is>
      </c>
      <c r="D2" s="2" t="inlineStr">
        <is>
          <t>Dec. 31, 2023</t>
        </is>
      </c>
      <c r="E2" s="2" t="inlineStr">
        <is>
          <t>Dec. 31, 2022</t>
        </is>
      </c>
    </row>
    <row r="3">
      <c r="A3" s="3" t="inlineStr">
        <is>
          <t>Net investment income:</t>
        </is>
      </c>
      <c r="C3" s="4" t="inlineStr">
        <is>
          <t xml:space="preserve"> </t>
        </is>
      </c>
      <c r="D3" s="4" t="inlineStr">
        <is>
          <t xml:space="preserve"> </t>
        </is>
      </c>
      <c r="E3" s="4" t="inlineStr">
        <is>
          <t xml:space="preserve"> </t>
        </is>
      </c>
    </row>
    <row r="4">
      <c r="A4" s="4" t="inlineStr">
        <is>
          <t>Gross investment income</t>
        </is>
      </c>
      <c r="C4" s="7" t="n">
        <v>1586</v>
      </c>
      <c r="D4" s="7" t="n">
        <v>1100</v>
      </c>
      <c r="E4" s="7" t="n">
        <v>567</v>
      </c>
    </row>
    <row r="5">
      <c r="A5" s="4" t="inlineStr">
        <is>
          <t>Investment expenses</t>
        </is>
      </c>
      <c r="C5" s="6" t="n">
        <v>-91</v>
      </c>
      <c r="D5" s="6" t="n">
        <v>-77</v>
      </c>
      <c r="E5" s="6" t="n">
        <v>-71</v>
      </c>
    </row>
    <row r="6">
      <c r="A6" s="4" t="inlineStr">
        <is>
          <t>Net investment income</t>
        </is>
      </c>
      <c r="C6" s="6" t="n">
        <v>1495</v>
      </c>
      <c r="D6" s="6" t="n">
        <v>1023</v>
      </c>
      <c r="E6" s="6" t="n">
        <v>496</v>
      </c>
    </row>
    <row r="7">
      <c r="A7" s="4" t="inlineStr">
        <is>
          <t>Fixed maturities</t>
        </is>
      </c>
      <c r="C7" s="4" t="inlineStr">
        <is>
          <t xml:space="preserve"> </t>
        </is>
      </c>
      <c r="D7" s="4" t="inlineStr">
        <is>
          <t xml:space="preserve"> </t>
        </is>
      </c>
      <c r="E7" s="4" t="inlineStr">
        <is>
          <t xml:space="preserve"> </t>
        </is>
      </c>
    </row>
    <row r="8">
      <c r="A8" s="3" t="inlineStr">
        <is>
          <t>Net investment income:</t>
        </is>
      </c>
      <c r="C8" s="4" t="inlineStr">
        <is>
          <t xml:space="preserve"> </t>
        </is>
      </c>
      <c r="D8" s="4" t="inlineStr">
        <is>
          <t xml:space="preserve"> </t>
        </is>
      </c>
      <c r="E8" s="4" t="inlineStr">
        <is>
          <t xml:space="preserve"> </t>
        </is>
      </c>
    </row>
    <row r="9">
      <c r="A9" s="4" t="inlineStr">
        <is>
          <t>Gross investment income</t>
        </is>
      </c>
      <c r="C9" s="6" t="n">
        <v>1266</v>
      </c>
      <c r="D9" s="6" t="n">
        <v>917</v>
      </c>
      <c r="E9" s="6" t="n">
        <v>469</v>
      </c>
    </row>
    <row r="10">
      <c r="A10" s="4" t="inlineStr">
        <is>
          <t>Short-term investments</t>
        </is>
      </c>
      <c r="C10" s="4" t="inlineStr">
        <is>
          <t xml:space="preserve"> </t>
        </is>
      </c>
      <c r="D10" s="4" t="inlineStr">
        <is>
          <t xml:space="preserve"> </t>
        </is>
      </c>
      <c r="E10" s="4" t="inlineStr">
        <is>
          <t xml:space="preserve"> </t>
        </is>
      </c>
    </row>
    <row r="11">
      <c r="A11" s="3" t="inlineStr">
        <is>
          <t>Net investment income:</t>
        </is>
      </c>
      <c r="C11" s="4" t="inlineStr">
        <is>
          <t xml:space="preserve"> </t>
        </is>
      </c>
      <c r="D11" s="4" t="inlineStr">
        <is>
          <t xml:space="preserve"> </t>
        </is>
      </c>
      <c r="E11" s="4" t="inlineStr">
        <is>
          <t xml:space="preserve"> </t>
        </is>
      </c>
    </row>
    <row r="12">
      <c r="A12" s="4" t="inlineStr">
        <is>
          <t>Gross investment income</t>
        </is>
      </c>
      <c r="C12" s="6" t="n">
        <v>144</v>
      </c>
      <c r="D12" s="6" t="n">
        <v>68</v>
      </c>
      <c r="E12" s="6" t="n">
        <v>29</v>
      </c>
    </row>
    <row r="13">
      <c r="A13" s="4" t="inlineStr">
        <is>
          <t>Equity securities</t>
        </is>
      </c>
      <c r="C13" s="4" t="inlineStr">
        <is>
          <t xml:space="preserve"> </t>
        </is>
      </c>
      <c r="D13" s="4" t="inlineStr">
        <is>
          <t xml:space="preserve"> </t>
        </is>
      </c>
      <c r="E13" s="4" t="inlineStr">
        <is>
          <t xml:space="preserve"> </t>
        </is>
      </c>
    </row>
    <row r="14">
      <c r="A14" s="3" t="inlineStr">
        <is>
          <t>Net investment income:</t>
        </is>
      </c>
      <c r="C14" s="4" t="inlineStr">
        <is>
          <t xml:space="preserve"> </t>
        </is>
      </c>
      <c r="D14" s="4" t="inlineStr">
        <is>
          <t xml:space="preserve"> </t>
        </is>
      </c>
      <c r="E14" s="4" t="inlineStr">
        <is>
          <t xml:space="preserve"> </t>
        </is>
      </c>
    </row>
    <row r="15">
      <c r="A15" s="4" t="inlineStr">
        <is>
          <t>Gross investment income</t>
        </is>
      </c>
      <c r="C15" s="6" t="n">
        <v>40</v>
      </c>
      <c r="D15" s="6" t="n">
        <v>22</v>
      </c>
      <c r="E15" s="6" t="n">
        <v>22</v>
      </c>
    </row>
    <row r="16">
      <c r="A16" s="4" t="inlineStr">
        <is>
          <t>Other</t>
        </is>
      </c>
      <c r="C16" s="4" t="inlineStr">
        <is>
          <t xml:space="preserve"> </t>
        </is>
      </c>
      <c r="D16" s="4" t="inlineStr">
        <is>
          <t xml:space="preserve"> </t>
        </is>
      </c>
      <c r="E16" s="4" t="inlineStr">
        <is>
          <t xml:space="preserve"> </t>
        </is>
      </c>
    </row>
    <row r="17">
      <c r="A17" s="3" t="inlineStr">
        <is>
          <t>Net investment income:</t>
        </is>
      </c>
      <c r="C17" s="4" t="inlineStr">
        <is>
          <t xml:space="preserve"> </t>
        </is>
      </c>
      <c r="D17" s="4" t="inlineStr">
        <is>
          <t xml:space="preserve"> </t>
        </is>
      </c>
      <c r="E17" s="4" t="inlineStr">
        <is>
          <t xml:space="preserve"> </t>
        </is>
      </c>
    </row>
    <row r="18">
      <c r="A18" s="4" t="inlineStr">
        <is>
          <t>Gross investment income</t>
        </is>
      </c>
      <c r="B18" s="4" t="inlineStr">
        <is>
          <t>[1]</t>
        </is>
      </c>
      <c r="C18" s="7" t="n">
        <v>136</v>
      </c>
      <c r="D18" s="7" t="n">
        <v>93</v>
      </c>
      <c r="E18" s="7" t="n">
        <v>47</v>
      </c>
    </row>
    <row r="19"/>
    <row r="20">
      <c r="A20" s="4" t="inlineStr">
        <is>
          <t>[1]Amounts include dividends and other distributions on investment funds, term loan investments, funds held balances, cash balances and other items.</t>
        </is>
      </c>
    </row>
  </sheetData>
  <mergeCells count="4">
    <mergeCell ref="A1:B2"/>
    <mergeCell ref="C1:E1"/>
    <mergeCell ref="A19:D19"/>
    <mergeCell ref="A20:D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s>
  <sheetData>
    <row r="1">
      <c r="A1" s="1" t="inlineStr">
        <is>
          <t>Investment Information - Net realized gains and losses (Details) - USD ($) $ in Millions</t>
        </is>
      </c>
      <c r="C1" s="2" t="inlineStr">
        <is>
          <t>12 Months Ended</t>
        </is>
      </c>
    </row>
    <row r="2">
      <c r="C2" s="2" t="inlineStr">
        <is>
          <t>Dec. 31, 2024</t>
        </is>
      </c>
      <c r="D2" s="2" t="inlineStr">
        <is>
          <t>Dec. 31, 2023</t>
        </is>
      </c>
      <c r="E2" s="2" t="inlineStr">
        <is>
          <t>Dec. 31, 2022</t>
        </is>
      </c>
    </row>
    <row r="3">
      <c r="A3" s="3" t="inlineStr">
        <is>
          <t>Available for sale securities:</t>
        </is>
      </c>
      <c r="C3" s="4" t="inlineStr">
        <is>
          <t xml:space="preserve"> </t>
        </is>
      </c>
      <c r="D3" s="4" t="inlineStr">
        <is>
          <t xml:space="preserve"> </t>
        </is>
      </c>
      <c r="E3" s="4" t="inlineStr">
        <is>
          <t xml:space="preserve"> </t>
        </is>
      </c>
    </row>
    <row r="4">
      <c r="A4" s="4" t="inlineStr">
        <is>
          <t>Available for sale securities, gross gains on investment sales</t>
        </is>
      </c>
      <c r="C4" s="7" t="n">
        <v>259</v>
      </c>
      <c r="D4" s="7" t="n">
        <v>116</v>
      </c>
      <c r="E4" s="7" t="n">
        <v>81</v>
      </c>
    </row>
    <row r="5">
      <c r="A5" s="4" t="inlineStr">
        <is>
          <t>Available for sale securities, gross losses on investment sales</t>
        </is>
      </c>
      <c r="C5" s="6" t="n">
        <v>-354</v>
      </c>
      <c r="D5" s="6" t="n">
        <v>-547</v>
      </c>
      <c r="E5" s="6" t="n">
        <v>-317</v>
      </c>
    </row>
    <row r="6">
      <c r="A6" s="3" t="inlineStr">
        <is>
          <t>Equity securities, at fair value :</t>
        </is>
      </c>
      <c r="C6" s="4" t="inlineStr">
        <is>
          <t xml:space="preserve"> </t>
        </is>
      </c>
      <c r="D6" s="4" t="inlineStr">
        <is>
          <t xml:space="preserve"> </t>
        </is>
      </c>
      <c r="E6" s="4" t="inlineStr">
        <is>
          <t xml:space="preserve"> </t>
        </is>
      </c>
    </row>
    <row r="7">
      <c r="A7" s="4" t="inlineStr">
        <is>
          <t>Net realized gains (losses) on securities sold</t>
        </is>
      </c>
      <c r="C7" s="6" t="n">
        <v>62</v>
      </c>
      <c r="D7" s="6" t="n">
        <v>61</v>
      </c>
      <c r="E7" s="6" t="n">
        <v>75</v>
      </c>
    </row>
    <row r="8">
      <c r="A8" s="4" t="inlineStr">
        <is>
          <t>Net unrealized gains (losses) on equity securities still held at reporting date</t>
        </is>
      </c>
      <c r="C8" s="6" t="n">
        <v>108</v>
      </c>
      <c r="D8" s="6" t="n">
        <v>88</v>
      </c>
      <c r="E8" s="6" t="n">
        <v>-267</v>
      </c>
    </row>
    <row r="9">
      <c r="A9" s="3" t="inlineStr">
        <is>
          <t>Allowance for credit losses:</t>
        </is>
      </c>
      <c r="C9" s="4" t="inlineStr">
        <is>
          <t xml:space="preserve"> </t>
        </is>
      </c>
      <c r="D9" s="4" t="inlineStr">
        <is>
          <t xml:space="preserve"> </t>
        </is>
      </c>
      <c r="E9" s="4" t="inlineStr">
        <is>
          <t xml:space="preserve"> </t>
        </is>
      </c>
    </row>
    <row r="10">
      <c r="A10" s="4" t="inlineStr">
        <is>
          <t>Allowance for credit losses - investment related</t>
        </is>
      </c>
      <c r="C10" s="6" t="n">
        <v>0</v>
      </c>
      <c r="D10" s="6" t="n">
        <v>3</v>
      </c>
      <c r="E10" s="6" t="n">
        <v>-44</v>
      </c>
    </row>
    <row r="11">
      <c r="A11" s="4" t="inlineStr">
        <is>
          <t>Allowance for credit losses - underwriting related</t>
        </is>
      </c>
      <c r="C11" s="6" t="n">
        <v>5</v>
      </c>
      <c r="D11" s="6" t="n">
        <v>-1</v>
      </c>
      <c r="E11" s="6" t="n">
        <v>-13</v>
      </c>
    </row>
    <row r="12">
      <c r="A12" s="4" t="inlineStr">
        <is>
          <t>Derivative instruments</t>
        </is>
      </c>
      <c r="C12" s="6" t="n">
        <v>8</v>
      </c>
      <c r="D12" s="6" t="n">
        <v>59</v>
      </c>
      <c r="E12" s="6" t="n">
        <v>-75</v>
      </c>
    </row>
    <row r="13">
      <c r="A13" s="4" t="inlineStr">
        <is>
          <t>Other</t>
        </is>
      </c>
      <c r="B13" s="4" t="inlineStr">
        <is>
          <t>[1]</t>
        </is>
      </c>
      <c r="C13" s="6" t="n">
        <v>251</v>
      </c>
      <c r="D13" s="6" t="n">
        <v>10</v>
      </c>
      <c r="E13" s="6" t="n">
        <v>-4</v>
      </c>
    </row>
    <row r="14">
      <c r="A14" s="4" t="inlineStr">
        <is>
          <t>Net realized gains (losses)</t>
        </is>
      </c>
      <c r="C14" s="7" t="n">
        <v>197</v>
      </c>
      <c r="D14" s="7" t="n">
        <v>-165</v>
      </c>
      <c r="E14" s="7" t="n">
        <v>-663</v>
      </c>
    </row>
    <row r="15">
      <c r="A15" s="4" t="inlineStr">
        <is>
          <t>Derivative, Gain (Loss), Statement of Income or Comprehensive Income [Extensible Enumeration]</t>
        </is>
      </c>
      <c r="C15" s="4" t="inlineStr">
        <is>
          <t>Net realized gains (losses)</t>
        </is>
      </c>
      <c r="D15" s="4" t="inlineStr">
        <is>
          <t>Net realized gains (losses)</t>
        </is>
      </c>
      <c r="E15" s="4" t="inlineStr">
        <is>
          <t>Net realized gains (losses)</t>
        </is>
      </c>
    </row>
    <row r="16">
      <c r="A16" s="4" t="inlineStr">
        <is>
          <t>Fixed maturities</t>
        </is>
      </c>
      <c r="C16" s="4" t="inlineStr">
        <is>
          <t xml:space="preserve"> </t>
        </is>
      </c>
      <c r="D16" s="4" t="inlineStr">
        <is>
          <t xml:space="preserve"> </t>
        </is>
      </c>
      <c r="E16" s="4" t="inlineStr">
        <is>
          <t xml:space="preserve"> </t>
        </is>
      </c>
    </row>
    <row r="17">
      <c r="A17" s="3" t="inlineStr">
        <is>
          <t>Available for sale securities:</t>
        </is>
      </c>
      <c r="C17" s="4" t="inlineStr">
        <is>
          <t xml:space="preserve"> </t>
        </is>
      </c>
      <c r="D17" s="4" t="inlineStr">
        <is>
          <t xml:space="preserve"> </t>
        </is>
      </c>
      <c r="E17" s="4" t="inlineStr">
        <is>
          <t xml:space="preserve"> </t>
        </is>
      </c>
    </row>
    <row r="18">
      <c r="A18" s="4" t="inlineStr">
        <is>
          <t>Change in fair value of assets and liabilities accounted for using the fair value option</t>
        </is>
      </c>
      <c r="C18" s="7" t="n">
        <v>3</v>
      </c>
      <c r="D18" s="7" t="n">
        <v>18</v>
      </c>
      <c r="E18" s="7" t="n">
        <v>-71</v>
      </c>
    </row>
    <row r="19">
      <c r="A19" s="4" t="inlineStr">
        <is>
          <t>Other investments</t>
        </is>
      </c>
      <c r="C19" s="4" t="inlineStr">
        <is>
          <t xml:space="preserve"> </t>
        </is>
      </c>
      <c r="D19" s="4" t="inlineStr">
        <is>
          <t xml:space="preserve"> </t>
        </is>
      </c>
      <c r="E19" s="4" t="inlineStr">
        <is>
          <t xml:space="preserve"> </t>
        </is>
      </c>
    </row>
    <row r="20">
      <c r="A20" s="3" t="inlineStr">
        <is>
          <t>Available for sale securities:</t>
        </is>
      </c>
      <c r="C20" s="4" t="inlineStr">
        <is>
          <t xml:space="preserve"> </t>
        </is>
      </c>
      <c r="D20" s="4" t="inlineStr">
        <is>
          <t xml:space="preserve"> </t>
        </is>
      </c>
      <c r="E20" s="4" t="inlineStr">
        <is>
          <t xml:space="preserve"> </t>
        </is>
      </c>
    </row>
    <row r="21">
      <c r="A21" s="4" t="inlineStr">
        <is>
          <t>Change in fair value of assets and liabilities accounted for using the fair value option</t>
        </is>
      </c>
      <c r="C21" s="6" t="n">
        <v>-144</v>
      </c>
      <c r="D21" s="6" t="n">
        <v>27</v>
      </c>
      <c r="E21" s="6" t="n">
        <v>-21</v>
      </c>
    </row>
    <row r="22">
      <c r="A22" s="4" t="inlineStr">
        <is>
          <t>Equity securities</t>
        </is>
      </c>
      <c r="C22" s="4" t="inlineStr">
        <is>
          <t xml:space="preserve"> </t>
        </is>
      </c>
      <c r="D22" s="4" t="inlineStr">
        <is>
          <t xml:space="preserve"> </t>
        </is>
      </c>
      <c r="E22" s="4" t="inlineStr">
        <is>
          <t xml:space="preserve"> </t>
        </is>
      </c>
    </row>
    <row r="23">
      <c r="A23" s="3" t="inlineStr">
        <is>
          <t>Available for sale securities:</t>
        </is>
      </c>
      <c r="C23" s="4" t="inlineStr">
        <is>
          <t xml:space="preserve"> </t>
        </is>
      </c>
      <c r="D23" s="4" t="inlineStr">
        <is>
          <t xml:space="preserve"> </t>
        </is>
      </c>
      <c r="E23" s="4" t="inlineStr">
        <is>
          <t xml:space="preserve"> </t>
        </is>
      </c>
    </row>
    <row r="24">
      <c r="A24" s="4" t="inlineStr">
        <is>
          <t>Change in fair value of assets and liabilities accounted for using the fair value option</t>
        </is>
      </c>
      <c r="C24" s="6" t="n">
        <v>-1</v>
      </c>
      <c r="D24" s="6" t="n">
        <v>1</v>
      </c>
      <c r="E24" s="6" t="n">
        <v>-4</v>
      </c>
    </row>
    <row r="25">
      <c r="A25" s="4" t="inlineStr">
        <is>
          <t>Short-term investments</t>
        </is>
      </c>
      <c r="C25" s="4" t="inlineStr">
        <is>
          <t xml:space="preserve"> </t>
        </is>
      </c>
      <c r="D25" s="4" t="inlineStr">
        <is>
          <t xml:space="preserve"> </t>
        </is>
      </c>
      <c r="E25" s="4" t="inlineStr">
        <is>
          <t xml:space="preserve"> </t>
        </is>
      </c>
    </row>
    <row r="26">
      <c r="A26" s="3" t="inlineStr">
        <is>
          <t>Available for sale securities:</t>
        </is>
      </c>
      <c r="C26" s="4" t="inlineStr">
        <is>
          <t xml:space="preserve"> </t>
        </is>
      </c>
      <c r="D26" s="4" t="inlineStr">
        <is>
          <t xml:space="preserve"> </t>
        </is>
      </c>
      <c r="E26" s="4" t="inlineStr">
        <is>
          <t xml:space="preserve"> </t>
        </is>
      </c>
    </row>
    <row r="27">
      <c r="A27" s="4" t="inlineStr">
        <is>
          <t>Change in fair value of assets and liabilities accounted for using the fair value option</t>
        </is>
      </c>
      <c r="C27" s="7" t="n">
        <v>0</v>
      </c>
      <c r="D27" s="7" t="n">
        <v>0</v>
      </c>
      <c r="E27" s="7" t="n">
        <v>-3</v>
      </c>
    </row>
    <row r="28"/>
    <row r="29">
      <c r="A29" s="4" t="inlineStr">
        <is>
          <t>[1]Amounts in the 2024 period include benefits from the sale of Castel Underwriting Agencies Limited and the acquisition of RMIC.</t>
        </is>
      </c>
    </row>
  </sheetData>
  <mergeCells count="4">
    <mergeCell ref="A1:B2"/>
    <mergeCell ref="C1:E1"/>
    <mergeCell ref="A28:D28"/>
    <mergeCell ref="A29:D2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Information - Other investments (Details) - USD ($) $ in Million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Other investments</t>
        </is>
      </c>
      <c r="B3" s="7" t="n">
        <v>3066</v>
      </c>
      <c r="C3" s="7" t="n">
        <v>2488</v>
      </c>
    </row>
    <row r="4">
      <c r="A4" s="4" t="inlineStr">
        <is>
          <t>Other investment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Other investments</t>
        </is>
      </c>
      <c r="B6" s="6" t="n">
        <v>2135</v>
      </c>
      <c r="C6" s="6" t="n">
        <v>1777</v>
      </c>
    </row>
    <row r="7">
      <c r="A7" s="4" t="inlineStr">
        <is>
          <t>Fixed maturitie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Other investments</t>
        </is>
      </c>
      <c r="B9" s="6" t="n">
        <v>854</v>
      </c>
      <c r="C9" s="6" t="n">
        <v>683</v>
      </c>
    </row>
    <row r="10">
      <c r="A10" s="4" t="inlineStr">
        <is>
          <t>Equity securitie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Other investments</t>
        </is>
      </c>
      <c r="B12" s="6" t="n">
        <v>7</v>
      </c>
      <c r="C12" s="6" t="n">
        <v>7</v>
      </c>
    </row>
    <row r="13">
      <c r="A13" s="4" t="inlineStr">
        <is>
          <t>Short-term investments</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Other investments</t>
        </is>
      </c>
      <c r="B15" s="7" t="n">
        <v>70</v>
      </c>
      <c r="C15" s="7" t="n">
        <v>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Other investments by strategy (Details) - USD ($) $ in Millions</t>
        </is>
      </c>
      <c r="B1" s="2" t="inlineStr">
        <is>
          <t>Dec. 31, 2024</t>
        </is>
      </c>
      <c r="C1" s="2" t="inlineStr">
        <is>
          <t>Dec. 31, 2023</t>
        </is>
      </c>
    </row>
    <row r="2">
      <c r="A2" s="3" t="inlineStr">
        <is>
          <t>Schedule Of Other Investments [Line Items]</t>
        </is>
      </c>
      <c r="B2" s="4" t="inlineStr">
        <is>
          <t xml:space="preserve"> </t>
        </is>
      </c>
      <c r="C2" s="4" t="inlineStr">
        <is>
          <t xml:space="preserve"> </t>
        </is>
      </c>
    </row>
    <row r="3">
      <c r="A3" s="4" t="inlineStr">
        <is>
          <t>Other investments</t>
        </is>
      </c>
      <c r="B3" s="7" t="n">
        <v>3066</v>
      </c>
      <c r="C3" s="7" t="n">
        <v>2488</v>
      </c>
    </row>
    <row r="4">
      <c r="A4" s="4" t="inlineStr">
        <is>
          <t>Other investments</t>
        </is>
      </c>
      <c r="B4" s="4" t="inlineStr">
        <is>
          <t xml:space="preserve"> </t>
        </is>
      </c>
      <c r="C4" s="4" t="inlineStr">
        <is>
          <t xml:space="preserve"> </t>
        </is>
      </c>
    </row>
    <row r="5">
      <c r="A5" s="3" t="inlineStr">
        <is>
          <t>Schedule Of Other Investments [Line Items]</t>
        </is>
      </c>
      <c r="B5" s="4" t="inlineStr">
        <is>
          <t xml:space="preserve"> </t>
        </is>
      </c>
      <c r="C5" s="4" t="inlineStr">
        <is>
          <t xml:space="preserve"> </t>
        </is>
      </c>
    </row>
    <row r="6">
      <c r="A6" s="4" t="inlineStr">
        <is>
          <t>Other investments</t>
        </is>
      </c>
      <c r="B6" s="6" t="n">
        <v>2135</v>
      </c>
      <c r="C6" s="6" t="n">
        <v>1777</v>
      </c>
    </row>
    <row r="7">
      <c r="A7" s="4" t="inlineStr">
        <is>
          <t>Investment grade fixed income</t>
        </is>
      </c>
      <c r="B7" s="4" t="inlineStr">
        <is>
          <t xml:space="preserve"> </t>
        </is>
      </c>
      <c r="C7" s="4" t="inlineStr">
        <is>
          <t xml:space="preserve"> </t>
        </is>
      </c>
    </row>
    <row r="8">
      <c r="A8" s="3" t="inlineStr">
        <is>
          <t>Schedule Of Other Investments [Line Items]</t>
        </is>
      </c>
      <c r="B8" s="4" t="inlineStr">
        <is>
          <t xml:space="preserve"> </t>
        </is>
      </c>
      <c r="C8" s="4" t="inlineStr">
        <is>
          <t xml:space="preserve"> </t>
        </is>
      </c>
    </row>
    <row r="9">
      <c r="A9" s="4" t="inlineStr">
        <is>
          <t>Other investments</t>
        </is>
      </c>
      <c r="B9" s="6" t="n">
        <v>1055</v>
      </c>
      <c r="C9" s="6" t="n">
        <v>754</v>
      </c>
    </row>
    <row r="10">
      <c r="A10" s="4" t="inlineStr">
        <is>
          <t>Term loan investments</t>
        </is>
      </c>
      <c r="B10" s="4" t="inlineStr">
        <is>
          <t xml:space="preserve"> </t>
        </is>
      </c>
      <c r="C10" s="4" t="inlineStr">
        <is>
          <t xml:space="preserve"> </t>
        </is>
      </c>
    </row>
    <row r="11">
      <c r="A11" s="3" t="inlineStr">
        <is>
          <t>Schedule Of Other Investments [Line Items]</t>
        </is>
      </c>
      <c r="B11" s="4" t="inlineStr">
        <is>
          <t xml:space="preserve"> </t>
        </is>
      </c>
      <c r="C11" s="4" t="inlineStr">
        <is>
          <t xml:space="preserve"> </t>
        </is>
      </c>
    </row>
    <row r="12">
      <c r="A12" s="4" t="inlineStr">
        <is>
          <t>Other investments</t>
        </is>
      </c>
      <c r="B12" s="6" t="n">
        <v>430</v>
      </c>
      <c r="C12" s="6" t="n">
        <v>272</v>
      </c>
    </row>
    <row r="13">
      <c r="A13" s="4" t="inlineStr">
        <is>
          <t>Lending</t>
        </is>
      </c>
      <c r="B13" s="4" t="inlineStr">
        <is>
          <t xml:space="preserve"> </t>
        </is>
      </c>
      <c r="C13" s="4" t="inlineStr">
        <is>
          <t xml:space="preserve"> </t>
        </is>
      </c>
    </row>
    <row r="14">
      <c r="A14" s="3" t="inlineStr">
        <is>
          <t>Schedule Of Other Investments [Line Items]</t>
        </is>
      </c>
      <c r="B14" s="4" t="inlineStr">
        <is>
          <t xml:space="preserve"> </t>
        </is>
      </c>
      <c r="C14" s="4" t="inlineStr">
        <is>
          <t xml:space="preserve"> </t>
        </is>
      </c>
    </row>
    <row r="15">
      <c r="A15" s="4" t="inlineStr">
        <is>
          <t>Other investments</t>
        </is>
      </c>
      <c r="B15" s="6" t="n">
        <v>303</v>
      </c>
      <c r="C15" s="6" t="n">
        <v>427</v>
      </c>
    </row>
    <row r="16">
      <c r="A16" s="4" t="inlineStr">
        <is>
          <t>Private equity</t>
        </is>
      </c>
      <c r="B16" s="4" t="inlineStr">
        <is>
          <t xml:space="preserve"> </t>
        </is>
      </c>
      <c r="C16" s="4" t="inlineStr">
        <is>
          <t xml:space="preserve"> </t>
        </is>
      </c>
    </row>
    <row r="17">
      <c r="A17" s="3" t="inlineStr">
        <is>
          <t>Schedule Of Other Investments [Line Items]</t>
        </is>
      </c>
      <c r="B17" s="4" t="inlineStr">
        <is>
          <t xml:space="preserve"> </t>
        </is>
      </c>
      <c r="C17" s="4" t="inlineStr">
        <is>
          <t xml:space="preserve"> </t>
        </is>
      </c>
    </row>
    <row r="18">
      <c r="A18" s="4" t="inlineStr">
        <is>
          <t>Other investments</t>
        </is>
      </c>
      <c r="B18" s="6" t="n">
        <v>229</v>
      </c>
      <c r="C18" s="6" t="n">
        <v>182</v>
      </c>
    </row>
    <row r="19">
      <c r="A19" s="4" t="inlineStr">
        <is>
          <t>Credit related funds</t>
        </is>
      </c>
      <c r="B19" s="4" t="inlineStr">
        <is>
          <t xml:space="preserve"> </t>
        </is>
      </c>
      <c r="C19" s="4" t="inlineStr">
        <is>
          <t xml:space="preserve"> </t>
        </is>
      </c>
    </row>
    <row r="20">
      <c r="A20" s="3" t="inlineStr">
        <is>
          <t>Schedule Of Other Investments [Line Items]</t>
        </is>
      </c>
      <c r="B20" s="4" t="inlineStr">
        <is>
          <t xml:space="preserve"> </t>
        </is>
      </c>
      <c r="C20" s="4" t="inlineStr">
        <is>
          <t xml:space="preserve"> </t>
        </is>
      </c>
    </row>
    <row r="21">
      <c r="A21" s="4" t="inlineStr">
        <is>
          <t>Other investments</t>
        </is>
      </c>
      <c r="B21" s="6" t="n">
        <v>99</v>
      </c>
      <c r="C21" s="6" t="n">
        <v>124</v>
      </c>
    </row>
    <row r="22">
      <c r="A22" s="4" t="inlineStr">
        <is>
          <t>Energy</t>
        </is>
      </c>
      <c r="B22" s="4" t="inlineStr">
        <is>
          <t xml:space="preserve"> </t>
        </is>
      </c>
      <c r="C22" s="4" t="inlineStr">
        <is>
          <t xml:space="preserve"> </t>
        </is>
      </c>
    </row>
    <row r="23">
      <c r="A23" s="3" t="inlineStr">
        <is>
          <t>Schedule Of Other Investments [Line Items]</t>
        </is>
      </c>
      <c r="B23" s="4" t="inlineStr">
        <is>
          <t xml:space="preserve"> </t>
        </is>
      </c>
      <c r="C23" s="4" t="inlineStr">
        <is>
          <t xml:space="preserve"> </t>
        </is>
      </c>
    </row>
    <row r="24">
      <c r="A24" s="4" t="inlineStr">
        <is>
          <t>Other investments</t>
        </is>
      </c>
      <c r="B24" s="7" t="n">
        <v>19</v>
      </c>
      <c r="C24" s="7"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formation - Equity method investments and investments in affiliate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accounted for using the equity method</t>
        </is>
      </c>
      <c r="B4" s="7" t="n">
        <v>5980</v>
      </c>
      <c r="C4" s="7" t="n">
        <v>4566</v>
      </c>
      <c r="D4" s="4" t="inlineStr">
        <is>
          <t xml:space="preserve"> </t>
        </is>
      </c>
    </row>
    <row r="5">
      <c r="A5" s="4" t="inlineStr">
        <is>
          <t>Equity in net income (loss) of investment funds accounted for using the equity method</t>
        </is>
      </c>
      <c r="B5" s="6" t="n">
        <v>580</v>
      </c>
      <c r="C5" s="6" t="n">
        <v>278</v>
      </c>
      <c r="D5" s="7" t="n">
        <v>115</v>
      </c>
    </row>
    <row r="6">
      <c r="A6" s="3" t="inlineStr">
        <is>
          <t>Balance sheet:</t>
        </is>
      </c>
      <c r="B6" s="4" t="inlineStr">
        <is>
          <t xml:space="preserve"> </t>
        </is>
      </c>
      <c r="C6" s="4" t="inlineStr">
        <is>
          <t xml:space="preserve"> </t>
        </is>
      </c>
      <c r="D6" s="4" t="inlineStr">
        <is>
          <t xml:space="preserve"> </t>
        </is>
      </c>
    </row>
    <row r="7">
      <c r="A7" s="4" t="inlineStr">
        <is>
          <t>Total assets</t>
        </is>
      </c>
      <c r="B7" s="6" t="n">
        <v>70906</v>
      </c>
      <c r="C7" s="6" t="n">
        <v>58906</v>
      </c>
      <c r="D7" s="6" t="n">
        <v>47990</v>
      </c>
    </row>
    <row r="8">
      <c r="A8" s="4" t="inlineStr">
        <is>
          <t>Total liabilities</t>
        </is>
      </c>
      <c r="B8" s="6" t="n">
        <v>50086</v>
      </c>
      <c r="C8" s="6" t="n">
        <v>40551</v>
      </c>
      <c r="D8" s="6" t="n">
        <v>35069</v>
      </c>
    </row>
    <row r="9">
      <c r="A9" s="3" t="inlineStr">
        <is>
          <t>Income statement:</t>
        </is>
      </c>
      <c r="B9" s="4" t="inlineStr">
        <is>
          <t xml:space="preserve"> </t>
        </is>
      </c>
      <c r="C9" s="4" t="inlineStr">
        <is>
          <t xml:space="preserve"> </t>
        </is>
      </c>
      <c r="D9" s="4" t="inlineStr">
        <is>
          <t xml:space="preserve"> </t>
        </is>
      </c>
    </row>
    <row r="10">
      <c r="A10" s="4" t="inlineStr">
        <is>
          <t>Total revenues</t>
        </is>
      </c>
      <c r="B10" s="6" t="n">
        <v>17440</v>
      </c>
      <c r="C10" s="6" t="n">
        <v>13634</v>
      </c>
      <c r="D10" s="6" t="n">
        <v>9613</v>
      </c>
    </row>
    <row r="11">
      <c r="A11" s="4" t="inlineStr">
        <is>
          <t>Net income</t>
        </is>
      </c>
      <c r="B11" s="6" t="n">
        <v>4312</v>
      </c>
      <c r="C11" s="6" t="n">
        <v>4442</v>
      </c>
      <c r="D11" s="6" t="n">
        <v>1482</v>
      </c>
    </row>
    <row r="12">
      <c r="A12" s="4" t="inlineStr">
        <is>
          <t>Private equity</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s accounted for using the equity method</t>
        </is>
      </c>
      <c r="B14" s="6" t="n">
        <v>1915</v>
      </c>
      <c r="C14" s="6" t="n">
        <v>1175</v>
      </c>
      <c r="D14" s="4" t="inlineStr">
        <is>
          <t xml:space="preserve"> </t>
        </is>
      </c>
    </row>
    <row r="15">
      <c r="A15" s="4" t="inlineStr">
        <is>
          <t>Credit related fund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vestments accounted for using the equity method</t>
        </is>
      </c>
      <c r="B17" s="6" t="n">
        <v>1487</v>
      </c>
      <c r="C17" s="6" t="n">
        <v>1258</v>
      </c>
      <c r="D17" s="4" t="inlineStr">
        <is>
          <t xml:space="preserve"> </t>
        </is>
      </c>
    </row>
    <row r="18">
      <c r="A18" s="4" t="inlineStr">
        <is>
          <t>Real estat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Investments accounted for using the equity method</t>
        </is>
      </c>
      <c r="B20" s="6" t="n">
        <v>869</v>
      </c>
      <c r="C20" s="6" t="n">
        <v>666</v>
      </c>
      <c r="D20" s="4" t="inlineStr">
        <is>
          <t xml:space="preserve"> </t>
        </is>
      </c>
    </row>
    <row r="21">
      <c r="A21" s="4" t="inlineStr">
        <is>
          <t>Lending</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Investments accounted for using the equity method</t>
        </is>
      </c>
      <c r="B23" s="6" t="n">
        <v>616</v>
      </c>
      <c r="C23" s="6" t="n">
        <v>597</v>
      </c>
      <c r="D23" s="4" t="inlineStr">
        <is>
          <t xml:space="preserve"> </t>
        </is>
      </c>
    </row>
    <row r="24">
      <c r="A24" s="4" t="inlineStr">
        <is>
          <t>Infrastructure</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vestments accounted for using the equity method</t>
        </is>
      </c>
      <c r="B26" s="6" t="n">
        <v>425</v>
      </c>
      <c r="C26" s="6" t="n">
        <v>320</v>
      </c>
      <c r="D26" s="4" t="inlineStr">
        <is>
          <t xml:space="preserve"> </t>
        </is>
      </c>
    </row>
    <row r="27">
      <c r="A27" s="4" t="inlineStr">
        <is>
          <t>Fixed income</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Investments accounted for using the equity method</t>
        </is>
      </c>
      <c r="B29" s="6" t="n">
        <v>384</v>
      </c>
      <c r="C29" s="6" t="n">
        <v>277</v>
      </c>
      <c r="D29" s="4" t="inlineStr">
        <is>
          <t xml:space="preserve"> </t>
        </is>
      </c>
    </row>
    <row r="30">
      <c r="A30" s="4" t="inlineStr">
        <is>
          <t>Equity Fund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Investments accounted for using the equity method</t>
        </is>
      </c>
      <c r="B32" s="6" t="n">
        <v>217</v>
      </c>
      <c r="C32" s="6" t="n">
        <v>178</v>
      </c>
      <c r="D32" s="4" t="inlineStr">
        <is>
          <t xml:space="preserve"> </t>
        </is>
      </c>
    </row>
    <row r="33">
      <c r="A33" s="4" t="inlineStr">
        <is>
          <t>Energy</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Investments accounted for using the equity method</t>
        </is>
      </c>
      <c r="B35" s="6" t="n">
        <v>67</v>
      </c>
      <c r="C35" s="6" t="n">
        <v>95</v>
      </c>
      <c r="D35" s="4" t="inlineStr">
        <is>
          <t xml:space="preserve"> </t>
        </is>
      </c>
    </row>
    <row r="36">
      <c r="A36" s="4" t="inlineStr">
        <is>
          <t>Equity Method Investment, Nonconsolidated Investee or Group of Investees [Member]</t>
        </is>
      </c>
      <c r="B36" s="4" t="inlineStr">
        <is>
          <t xml:space="preserve"> </t>
        </is>
      </c>
      <c r="C36" s="4" t="inlineStr">
        <is>
          <t xml:space="preserve"> </t>
        </is>
      </c>
      <c r="D36" s="4" t="inlineStr">
        <is>
          <t xml:space="preserve"> </t>
        </is>
      </c>
    </row>
    <row r="37">
      <c r="A37" s="3" t="inlineStr">
        <is>
          <t>Balance sheet:</t>
        </is>
      </c>
      <c r="B37" s="4" t="inlineStr">
        <is>
          <t xml:space="preserve"> </t>
        </is>
      </c>
      <c r="C37" s="4" t="inlineStr">
        <is>
          <t xml:space="preserve"> </t>
        </is>
      </c>
      <c r="D37" s="4" t="inlineStr">
        <is>
          <t xml:space="preserve"> </t>
        </is>
      </c>
    </row>
    <row r="38">
      <c r="A38" s="4" t="inlineStr">
        <is>
          <t>Invested assets</t>
        </is>
      </c>
      <c r="B38" s="6" t="n">
        <v>113977</v>
      </c>
      <c r="C38" s="6" t="n">
        <v>91534</v>
      </c>
      <c r="D38" s="4" t="inlineStr">
        <is>
          <t xml:space="preserve"> </t>
        </is>
      </c>
    </row>
    <row r="39">
      <c r="A39" s="4" t="inlineStr">
        <is>
          <t>Total assets</t>
        </is>
      </c>
      <c r="B39" s="6" t="n">
        <v>132647</v>
      </c>
      <c r="C39" s="6" t="n">
        <v>108952</v>
      </c>
      <c r="D39" s="4" t="inlineStr">
        <is>
          <t xml:space="preserve"> </t>
        </is>
      </c>
    </row>
    <row r="40">
      <c r="A40" s="4" t="inlineStr">
        <is>
          <t>Total liabilities</t>
        </is>
      </c>
      <c r="B40" s="6" t="n">
        <v>36614</v>
      </c>
      <c r="C40" s="6" t="n">
        <v>33901</v>
      </c>
      <c r="D40" s="4" t="inlineStr">
        <is>
          <t xml:space="preserve"> </t>
        </is>
      </c>
    </row>
    <row r="41">
      <c r="A41" s="4" t="inlineStr">
        <is>
          <t>Net assets</t>
        </is>
      </c>
      <c r="B41" s="6" t="n">
        <v>96033</v>
      </c>
      <c r="C41" s="6" t="n">
        <v>75051</v>
      </c>
      <c r="D41" s="4" t="inlineStr">
        <is>
          <t xml:space="preserve"> </t>
        </is>
      </c>
    </row>
    <row r="42">
      <c r="A42" s="3" t="inlineStr">
        <is>
          <t>Income statement:</t>
        </is>
      </c>
      <c r="B42" s="4" t="inlineStr">
        <is>
          <t xml:space="preserve"> </t>
        </is>
      </c>
      <c r="C42" s="4" t="inlineStr">
        <is>
          <t xml:space="preserve"> </t>
        </is>
      </c>
      <c r="D42" s="4" t="inlineStr">
        <is>
          <t xml:space="preserve"> </t>
        </is>
      </c>
    </row>
    <row r="43">
      <c r="A43" s="4" t="inlineStr">
        <is>
          <t>Total revenues</t>
        </is>
      </c>
      <c r="B43" s="6" t="n">
        <v>19160</v>
      </c>
      <c r="C43" s="6" t="n">
        <v>7766</v>
      </c>
      <c r="D43" s="6" t="n">
        <v>12305</v>
      </c>
    </row>
    <row r="44">
      <c r="A44" s="4" t="inlineStr">
        <is>
          <t>Total expenses</t>
        </is>
      </c>
      <c r="B44" s="6" t="n">
        <v>7269</v>
      </c>
      <c r="C44" s="6" t="n">
        <v>7174</v>
      </c>
      <c r="D44" s="6" t="n">
        <v>5374</v>
      </c>
    </row>
    <row r="45">
      <c r="A45" s="4" t="inlineStr">
        <is>
          <t>Net income</t>
        </is>
      </c>
      <c r="B45" s="7" t="n">
        <v>11891</v>
      </c>
      <c r="C45" s="7" t="n">
        <v>592</v>
      </c>
      <c r="D45" s="7" t="n">
        <v>69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Arch Capital Group Ltd. (“Arch Capital,” “Arch” or the “Company”) is a publicly listed Bermuda exempted company which provides insurance, reinsurance and mortgage insurance on a worldwide basis through its wholly owned subsidiaries. As used herein, the Company means Arch Capital and its subsidiaries. Similarly, “Common Shares” means the common shares of Arch Capital. The Company has reclassified the presentation of certain prior year information to conform to the current presentation. Such reclassifications had no effect on the Company’s net income, shareholders’equity or cash flows. All amounts are in millions, except per share amounts, unless otherwise no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formation - Limited partnership interests (Details) - USD ($) $ in Millions</t>
        </is>
      </c>
      <c r="C1" s="2" t="inlineStr">
        <is>
          <t>Dec. 31, 2024</t>
        </is>
      </c>
      <c r="D1" s="2" t="inlineStr">
        <is>
          <t>Dec. 31, 2023</t>
        </is>
      </c>
    </row>
    <row r="2">
      <c r="A2" s="3" t="inlineStr">
        <is>
          <t>Schedule of Equity Method Investments [Line Items]</t>
        </is>
      </c>
      <c r="C2" s="4" t="inlineStr">
        <is>
          <t xml:space="preserve"> </t>
        </is>
      </c>
      <c r="D2" s="4" t="inlineStr">
        <is>
          <t xml:space="preserve"> </t>
        </is>
      </c>
    </row>
    <row r="3">
      <c r="A3" s="4" t="inlineStr">
        <is>
          <t>Limited partnership interests</t>
        </is>
      </c>
      <c r="C3" s="7" t="n">
        <v>6028</v>
      </c>
      <c r="D3" s="7" t="n">
        <v>4680</v>
      </c>
    </row>
    <row r="4">
      <c r="A4" s="4" t="inlineStr">
        <is>
          <t>Aggregate commitments</t>
        </is>
      </c>
      <c r="C4" s="6" t="n">
        <v>4400</v>
      </c>
      <c r="D4" s="6" t="n">
        <v>3600</v>
      </c>
    </row>
    <row r="5">
      <c r="A5" s="4" t="inlineStr">
        <is>
          <t>Equity method investments</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Limited partnership interests</t>
        </is>
      </c>
      <c r="B7" s="4" t="inlineStr">
        <is>
          <t>[1]</t>
        </is>
      </c>
      <c r="C7" s="6" t="n">
        <v>5980</v>
      </c>
      <c r="D7" s="6" t="n">
        <v>4566</v>
      </c>
    </row>
    <row r="8">
      <c r="A8" s="4" t="inlineStr">
        <is>
          <t>Aggregate commitments</t>
        </is>
      </c>
      <c r="C8" s="6" t="n">
        <v>4300</v>
      </c>
      <c r="D8" s="6" t="n">
        <v>3400</v>
      </c>
    </row>
    <row r="9">
      <c r="A9" s="4" t="inlineStr">
        <is>
          <t>Fair value option</t>
        </is>
      </c>
      <c r="C9" s="4" t="inlineStr">
        <is>
          <t xml:space="preserve"> </t>
        </is>
      </c>
      <c r="D9" s="4" t="inlineStr">
        <is>
          <t xml:space="preserve"> </t>
        </is>
      </c>
    </row>
    <row r="10">
      <c r="A10" s="3" t="inlineStr">
        <is>
          <t>Schedule of Equity Method Investments [Line Items]</t>
        </is>
      </c>
      <c r="C10" s="4" t="inlineStr">
        <is>
          <t xml:space="preserve"> </t>
        </is>
      </c>
      <c r="D10" s="4" t="inlineStr">
        <is>
          <t xml:space="preserve"> </t>
        </is>
      </c>
    </row>
    <row r="11">
      <c r="A11" s="4" t="inlineStr">
        <is>
          <t>Limited partnership interests</t>
        </is>
      </c>
      <c r="B11" s="4" t="inlineStr">
        <is>
          <t>[2]</t>
        </is>
      </c>
      <c r="C11" s="6" t="n">
        <v>48</v>
      </c>
      <c r="D11" s="6" t="n">
        <v>114</v>
      </c>
    </row>
    <row r="12">
      <c r="A12" s="4" t="inlineStr">
        <is>
          <t>Aggregate commitments</t>
        </is>
      </c>
      <c r="C12" s="7" t="n">
        <v>21</v>
      </c>
      <c r="D12" s="7" t="n">
        <v>32</v>
      </c>
    </row>
    <row r="13"/>
    <row r="14">
      <c r="A14" s="4" t="inlineStr">
        <is>
          <t>[1]Aggregate unfunded commitments were $4.3 billion at December 31, 2024, compared to $3.4 billion at December 31, 2023.[2]Aggregate unfunded commitments were $21 million at December 31, 2024, compared to $32 million at December 31, 2023.</t>
        </is>
      </c>
    </row>
  </sheetData>
  <mergeCells count="3">
    <mergeCell ref="A1:B1"/>
    <mergeCell ref="A13:C13"/>
    <mergeCell ref="A14:C1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3" customWidth="1" min="6" max="6"/>
  </cols>
  <sheetData>
    <row r="1">
      <c r="A1" s="1" t="inlineStr">
        <is>
          <t>Investment Information - Investments in operating affiliates (Details) € / shares in Units, $ / shares in Units, € in Millions, $ in Millions</t>
        </is>
      </c>
      <c r="B1" s="2" t="inlineStr">
        <is>
          <t>12 Months Ended</t>
        </is>
      </c>
    </row>
    <row r="2">
      <c r="B2" s="2" t="inlineStr">
        <is>
          <t>Dec. 31, 2024 USD ($)</t>
        </is>
      </c>
      <c r="C2" s="2" t="inlineStr">
        <is>
          <t>Dec. 31, 2023 USD ($)</t>
        </is>
      </c>
      <c r="D2" s="2" t="inlineStr">
        <is>
          <t>Dec. 31, 2022 USD ($)</t>
        </is>
      </c>
      <c r="E2" s="2" t="inlineStr">
        <is>
          <t>Dec. 31, 2021 USD ($) $ / shares</t>
        </is>
      </c>
      <c r="F2" s="2" t="inlineStr">
        <is>
          <t>Dec. 31, 2021 EUR (€)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operating affiliates</t>
        </is>
      </c>
      <c r="B4" s="7" t="n">
        <v>1240</v>
      </c>
      <c r="C4" s="7" t="n">
        <v>1119</v>
      </c>
      <c r="D4" s="4" t="inlineStr">
        <is>
          <t xml:space="preserve"> </t>
        </is>
      </c>
      <c r="E4" s="4" t="inlineStr">
        <is>
          <t xml:space="preserve"> </t>
        </is>
      </c>
      <c r="F4" s="4" t="inlineStr">
        <is>
          <t xml:space="preserve"> </t>
        </is>
      </c>
    </row>
    <row r="5">
      <c r="A5" s="4" t="inlineStr">
        <is>
          <t>Income (loss) from operating affiliates</t>
        </is>
      </c>
      <c r="B5" s="7" t="n">
        <v>200</v>
      </c>
      <c r="C5" s="6" t="n">
        <v>184</v>
      </c>
      <c r="D5" s="7" t="n">
        <v>75</v>
      </c>
      <c r="E5" s="4" t="inlineStr">
        <is>
          <t xml:space="preserve"> </t>
        </is>
      </c>
      <c r="F5" s="4" t="inlineStr">
        <is>
          <t xml:space="preserve"> </t>
        </is>
      </c>
    </row>
    <row r="6">
      <c r="A6" s="4" t="inlineStr">
        <is>
          <t>Cofa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wnership</t>
        </is>
      </c>
      <c r="B8" s="11" t="n">
        <v>0.299</v>
      </c>
      <c r="C8" s="4" t="inlineStr">
        <is>
          <t xml:space="preserve"> </t>
        </is>
      </c>
      <c r="D8" s="4" t="inlineStr">
        <is>
          <t xml:space="preserve"> </t>
        </is>
      </c>
      <c r="E8" s="11" t="n">
        <v>0.295</v>
      </c>
      <c r="F8" s="11" t="n">
        <v>0.295</v>
      </c>
    </row>
    <row r="9">
      <c r="A9" s="4" t="inlineStr">
        <is>
          <t>Investment in affiliate, price per share | € / shares</t>
        </is>
      </c>
      <c r="B9" s="4" t="inlineStr">
        <is>
          <t xml:space="preserve"> </t>
        </is>
      </c>
      <c r="C9" s="4" t="inlineStr">
        <is>
          <t xml:space="preserve"> </t>
        </is>
      </c>
      <c r="D9" s="4" t="inlineStr">
        <is>
          <t xml:space="preserve"> </t>
        </is>
      </c>
      <c r="E9" s="4" t="inlineStr">
        <is>
          <t xml:space="preserve"> </t>
        </is>
      </c>
      <c r="F9" s="13" t="n">
        <v>9.949999999999999</v>
      </c>
    </row>
    <row r="10">
      <c r="A10" s="4" t="inlineStr">
        <is>
          <t>Equity method investment, aggregate cost</t>
        </is>
      </c>
      <c r="B10" s="4" t="inlineStr">
        <is>
          <t xml:space="preserve"> </t>
        </is>
      </c>
      <c r="C10" s="4" t="inlineStr">
        <is>
          <t xml:space="preserve"> </t>
        </is>
      </c>
      <c r="D10" s="4" t="inlineStr">
        <is>
          <t xml:space="preserve"> </t>
        </is>
      </c>
      <c r="E10" s="7" t="n">
        <v>546</v>
      </c>
      <c r="F10" s="14" t="n">
        <v>453</v>
      </c>
    </row>
    <row r="11">
      <c r="A11" s="4" t="inlineStr">
        <is>
          <t>Operating affiliate gain on acquisition</t>
        </is>
      </c>
      <c r="B11" s="4" t="inlineStr">
        <is>
          <t xml:space="preserve"> </t>
        </is>
      </c>
      <c r="C11" s="4" t="inlineStr">
        <is>
          <t xml:space="preserve"> </t>
        </is>
      </c>
      <c r="D11" s="4" t="inlineStr">
        <is>
          <t xml:space="preserve"> </t>
        </is>
      </c>
      <c r="E11" s="6" t="n">
        <v>75</v>
      </c>
      <c r="F11" s="4" t="inlineStr">
        <is>
          <t xml:space="preserve"> </t>
        </is>
      </c>
    </row>
    <row r="12">
      <c r="A12" s="4" t="inlineStr">
        <is>
          <t>Operating affiliates , deferred gain on acquisition</t>
        </is>
      </c>
      <c r="B12" s="4" t="inlineStr">
        <is>
          <t xml:space="preserve"> </t>
        </is>
      </c>
      <c r="C12" s="4" t="inlineStr">
        <is>
          <t xml:space="preserve"> </t>
        </is>
      </c>
      <c r="D12" s="4" t="inlineStr">
        <is>
          <t xml:space="preserve"> </t>
        </is>
      </c>
      <c r="E12" s="7" t="n">
        <v>36</v>
      </c>
      <c r="F12" s="4" t="inlineStr">
        <is>
          <t xml:space="preserve"> </t>
        </is>
      </c>
    </row>
    <row r="13">
      <c r="A13" s="4" t="inlineStr">
        <is>
          <t>Operating affiliates, deferred gain on acquisition, amortization period</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Investment in operating affiliates</t>
        </is>
      </c>
      <c r="B14" s="7" t="n">
        <v>592</v>
      </c>
      <c r="C14" s="6" t="n">
        <v>570</v>
      </c>
      <c r="D14" s="4" t="inlineStr">
        <is>
          <t xml:space="preserve"> </t>
        </is>
      </c>
      <c r="E14" s="4" t="inlineStr">
        <is>
          <t xml:space="preserve"> </t>
        </is>
      </c>
      <c r="F14" s="4" t="inlineStr">
        <is>
          <t xml:space="preserve"> </t>
        </is>
      </c>
    </row>
    <row r="15">
      <c r="A15" s="4" t="inlineStr">
        <is>
          <t>Coface | Issued Shares Excluding Treasury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wnership</t>
        </is>
      </c>
      <c r="B17" s="11" t="n">
        <v>0.3003</v>
      </c>
      <c r="C17" s="4" t="inlineStr">
        <is>
          <t xml:space="preserve"> </t>
        </is>
      </c>
      <c r="D17" s="4" t="inlineStr">
        <is>
          <t xml:space="preserve"> </t>
        </is>
      </c>
      <c r="E17" s="4" t="inlineStr">
        <is>
          <t xml:space="preserve"> </t>
        </is>
      </c>
      <c r="F17" s="4" t="inlineStr">
        <is>
          <t xml:space="preserve"> </t>
        </is>
      </c>
    </row>
    <row r="18">
      <c r="A18" s="4" t="inlineStr">
        <is>
          <t>Greysbridge Holdings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wnership</t>
        </is>
      </c>
      <c r="B20" s="4" t="inlineStr">
        <is>
          <t xml:space="preserve"> </t>
        </is>
      </c>
      <c r="C20" s="4" t="inlineStr">
        <is>
          <t xml:space="preserve"> </t>
        </is>
      </c>
      <c r="D20" s="4" t="inlineStr">
        <is>
          <t xml:space="preserve"> </t>
        </is>
      </c>
      <c r="E20" s="12" t="n">
        <v>0.4</v>
      </c>
      <c r="F20" s="12" t="n">
        <v>0.4</v>
      </c>
    </row>
    <row r="21">
      <c r="A21" s="4" t="inlineStr">
        <is>
          <t>Investment in affiliate, price per share | $ / shares</t>
        </is>
      </c>
      <c r="B21" s="4" t="inlineStr">
        <is>
          <t xml:space="preserve"> </t>
        </is>
      </c>
      <c r="C21" s="4" t="inlineStr">
        <is>
          <t xml:space="preserve"> </t>
        </is>
      </c>
      <c r="D21" s="4" t="inlineStr">
        <is>
          <t xml:space="preserve"> </t>
        </is>
      </c>
      <c r="E21" s="7" t="n">
        <v>35</v>
      </c>
      <c r="F21" s="4" t="inlineStr">
        <is>
          <t xml:space="preserve"> </t>
        </is>
      </c>
    </row>
    <row r="22">
      <c r="A22" s="4" t="inlineStr">
        <is>
          <t>Equity method investment, aggregate cost</t>
        </is>
      </c>
      <c r="B22" s="4" t="inlineStr">
        <is>
          <t xml:space="preserve"> </t>
        </is>
      </c>
      <c r="C22" s="4" t="inlineStr">
        <is>
          <t xml:space="preserve"> </t>
        </is>
      </c>
      <c r="D22" s="4" t="inlineStr">
        <is>
          <t xml:space="preserve"> </t>
        </is>
      </c>
      <c r="E22" s="7" t="n">
        <v>279</v>
      </c>
      <c r="F22" s="4" t="inlineStr">
        <is>
          <t xml:space="preserve"> </t>
        </is>
      </c>
    </row>
    <row r="23">
      <c r="A23" s="4" t="inlineStr">
        <is>
          <t>Operating affiliate gain on acquisition</t>
        </is>
      </c>
      <c r="B23" s="4" t="inlineStr">
        <is>
          <t xml:space="preserve"> </t>
        </is>
      </c>
      <c r="C23" s="4" t="inlineStr">
        <is>
          <t xml:space="preserve"> </t>
        </is>
      </c>
      <c r="D23" s="4" t="inlineStr">
        <is>
          <t xml:space="preserve"> </t>
        </is>
      </c>
      <c r="E23" s="7" t="n">
        <v>96</v>
      </c>
      <c r="F23" s="4" t="inlineStr">
        <is>
          <t xml:space="preserve"> </t>
        </is>
      </c>
    </row>
    <row r="24">
      <c r="A24" s="4" t="inlineStr">
        <is>
          <t>Investment in operating affiliates</t>
        </is>
      </c>
      <c r="B24" s="7" t="n">
        <v>523</v>
      </c>
      <c r="C24" s="7" t="n">
        <v>430</v>
      </c>
      <c r="D24" s="4" t="inlineStr">
        <is>
          <t xml:space="preserve"> </t>
        </is>
      </c>
      <c r="E24" s="4" t="inlineStr">
        <is>
          <t xml:space="preserve"> </t>
        </is>
      </c>
      <c r="F24" s="4" t="inlineStr">
        <is>
          <t xml:space="preserve"> </t>
        </is>
      </c>
    </row>
    <row r="25">
      <c r="A25" s="4" t="inlineStr">
        <is>
          <t>Greysbridge Holdings Ltd | Kelso And Compan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wnership</t>
        </is>
      </c>
      <c r="B27" s="4" t="inlineStr">
        <is>
          <t xml:space="preserve"> </t>
        </is>
      </c>
      <c r="C27" s="4" t="inlineStr">
        <is>
          <t xml:space="preserve"> </t>
        </is>
      </c>
      <c r="D27" s="4" t="inlineStr">
        <is>
          <t xml:space="preserve"> </t>
        </is>
      </c>
      <c r="E27" s="12" t="n">
        <v>0.3</v>
      </c>
      <c r="F27" s="12" t="n">
        <v>0.3</v>
      </c>
    </row>
    <row r="28">
      <c r="A28" s="4" t="inlineStr">
        <is>
          <t>Greysbridge Holdings Ltd | Warburg Pincus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wnership</t>
        </is>
      </c>
      <c r="B30" s="4" t="inlineStr">
        <is>
          <t xml:space="preserve"> </t>
        </is>
      </c>
      <c r="C30" s="4" t="inlineStr">
        <is>
          <t xml:space="preserve"> </t>
        </is>
      </c>
      <c r="D30" s="4" t="inlineStr">
        <is>
          <t xml:space="preserve"> </t>
        </is>
      </c>
      <c r="E30" s="12" t="n">
        <v>0.3</v>
      </c>
      <c r="F30" s="12" t="n">
        <v>0.3</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Information - Allowance for expected credit losses (Details) - USD ($) $ in Millions</t>
        </is>
      </c>
      <c r="C1" s="2" t="inlineStr">
        <is>
          <t>12 Months Ended</t>
        </is>
      </c>
    </row>
    <row r="2">
      <c r="C2" s="2" t="inlineStr">
        <is>
          <t>Dec. 31, 2024</t>
        </is>
      </c>
      <c r="D2" s="2" t="inlineStr">
        <is>
          <t>Dec. 31, 2023</t>
        </is>
      </c>
    </row>
    <row r="3">
      <c r="A3" s="3" t="inlineStr">
        <is>
          <t>Debt Securities, Available-for-sale, Allowance for Credit Loss [Line Items]</t>
        </is>
      </c>
      <c r="C3" s="4" t="inlineStr">
        <is>
          <t xml:space="preserve"> </t>
        </is>
      </c>
      <c r="D3" s="4" t="inlineStr">
        <is>
          <t xml:space="preserve"> </t>
        </is>
      </c>
    </row>
    <row r="4">
      <c r="A4" s="4" t="inlineStr">
        <is>
          <t>Balance at beginning of period</t>
        </is>
      </c>
      <c r="C4" s="7" t="n">
        <v>28</v>
      </c>
      <c r="D4" s="4" t="inlineStr">
        <is>
          <t xml:space="preserve"> </t>
        </is>
      </c>
    </row>
    <row r="5">
      <c r="A5" s="4" t="inlineStr">
        <is>
          <t>Balance at end of period</t>
        </is>
      </c>
      <c r="C5" s="6" t="n">
        <v>22</v>
      </c>
      <c r="D5" s="7" t="n">
        <v>28</v>
      </c>
    </row>
    <row r="6">
      <c r="A6" s="4" t="inlineStr">
        <is>
          <t>Fixed maturities</t>
        </is>
      </c>
      <c r="C6" s="4" t="inlineStr">
        <is>
          <t xml:space="preserve"> </t>
        </is>
      </c>
      <c r="D6" s="4" t="inlineStr">
        <is>
          <t xml:space="preserve"> </t>
        </is>
      </c>
    </row>
    <row r="7">
      <c r="A7" s="3" t="inlineStr">
        <is>
          <t>Debt Securities, Available-for-sale, Allowance for Credit Loss [Line Items]</t>
        </is>
      </c>
      <c r="C7" s="4" t="inlineStr">
        <is>
          <t xml:space="preserve"> </t>
        </is>
      </c>
      <c r="D7" s="4" t="inlineStr">
        <is>
          <t xml:space="preserve"> </t>
        </is>
      </c>
    </row>
    <row r="8">
      <c r="A8" s="4" t="inlineStr">
        <is>
          <t>Balance at beginning of period</t>
        </is>
      </c>
      <c r="C8" s="6" t="n">
        <v>28</v>
      </c>
      <c r="D8" s="6" t="n">
        <v>41</v>
      </c>
    </row>
    <row r="9">
      <c r="A9" s="4" t="inlineStr">
        <is>
          <t>Additions for current-period provision for expected credit losses</t>
        </is>
      </c>
      <c r="C9" s="6" t="n">
        <v>0</v>
      </c>
      <c r="D9" s="6" t="n">
        <v>7</v>
      </c>
    </row>
    <row r="10">
      <c r="A10" s="4" t="inlineStr">
        <is>
          <t>Additions (reductions) for previously recognized expected credit losses</t>
        </is>
      </c>
      <c r="C10" s="6" t="n">
        <v>0</v>
      </c>
      <c r="D10" s="6" t="n">
        <v>-10</v>
      </c>
    </row>
    <row r="11">
      <c r="A11" s="4" t="inlineStr">
        <is>
          <t>Reductions due to disposals</t>
        </is>
      </c>
      <c r="C11" s="6" t="n">
        <v>-6</v>
      </c>
      <c r="D11" s="6" t="n">
        <v>-10</v>
      </c>
    </row>
    <row r="12">
      <c r="A12" s="4" t="inlineStr">
        <is>
          <t>Balance at end of period</t>
        </is>
      </c>
      <c r="C12" s="6" t="n">
        <v>22</v>
      </c>
      <c r="D12" s="6" t="n">
        <v>28</v>
      </c>
    </row>
    <row r="13">
      <c r="A13" s="4" t="inlineStr">
        <is>
          <t>Structured securities</t>
        </is>
      </c>
      <c r="C13" s="4" t="inlineStr">
        <is>
          <t xml:space="preserve"> </t>
        </is>
      </c>
      <c r="D13" s="4" t="inlineStr">
        <is>
          <t xml:space="preserve"> </t>
        </is>
      </c>
    </row>
    <row r="14">
      <c r="A14" s="3" t="inlineStr">
        <is>
          <t>Debt Securities, Available-for-sale, Allowance for Credit Loss [Line Items]</t>
        </is>
      </c>
      <c r="C14" s="4" t="inlineStr">
        <is>
          <t xml:space="preserve"> </t>
        </is>
      </c>
      <c r="D14" s="4" t="inlineStr">
        <is>
          <t xml:space="preserve"> </t>
        </is>
      </c>
    </row>
    <row r="15">
      <c r="A15" s="4" t="inlineStr">
        <is>
          <t>Balance at beginning of period</t>
        </is>
      </c>
      <c r="B15" s="4" t="inlineStr">
        <is>
          <t>[1]</t>
        </is>
      </c>
      <c r="C15" s="6" t="n">
        <v>7</v>
      </c>
      <c r="D15" s="6" t="n">
        <v>9</v>
      </c>
    </row>
    <row r="16">
      <c r="A16" s="4" t="inlineStr">
        <is>
          <t>Additions for current-period provision for expected credit losses</t>
        </is>
      </c>
      <c r="B16" s="4" t="inlineStr">
        <is>
          <t>[1]</t>
        </is>
      </c>
      <c r="C16" s="6" t="n">
        <v>0</v>
      </c>
      <c r="D16" s="6" t="n">
        <v>2</v>
      </c>
    </row>
    <row r="17">
      <c r="A17" s="4" t="inlineStr">
        <is>
          <t>Additions (reductions) for previously recognized expected credit losses</t>
        </is>
      </c>
      <c r="B17" s="4" t="inlineStr">
        <is>
          <t>[1]</t>
        </is>
      </c>
      <c r="C17" s="6" t="n">
        <v>3</v>
      </c>
      <c r="D17" s="6" t="n">
        <v>-3</v>
      </c>
    </row>
    <row r="18">
      <c r="A18" s="4" t="inlineStr">
        <is>
          <t>Reductions due to disposals</t>
        </is>
      </c>
      <c r="B18" s="4" t="inlineStr">
        <is>
          <t>[1]</t>
        </is>
      </c>
      <c r="C18" s="6" t="n">
        <v>-1</v>
      </c>
      <c r="D18" s="6" t="n">
        <v>-1</v>
      </c>
    </row>
    <row r="19">
      <c r="A19" s="4" t="inlineStr">
        <is>
          <t>Balance at end of period</t>
        </is>
      </c>
      <c r="B19" s="4" t="inlineStr">
        <is>
          <t>[1]</t>
        </is>
      </c>
      <c r="C19" s="6" t="n">
        <v>9</v>
      </c>
      <c r="D19" s="6" t="n">
        <v>7</v>
      </c>
    </row>
    <row r="20">
      <c r="A20" s="4" t="inlineStr">
        <is>
          <t>Non-US government securities</t>
        </is>
      </c>
      <c r="C20" s="4" t="inlineStr">
        <is>
          <t xml:space="preserve"> </t>
        </is>
      </c>
      <c r="D20" s="4" t="inlineStr">
        <is>
          <t xml:space="preserve"> </t>
        </is>
      </c>
    </row>
    <row r="21">
      <c r="A21" s="3" t="inlineStr">
        <is>
          <t>Debt Securities, Available-for-sale, Allowance for Credit Loss [Line Items]</t>
        </is>
      </c>
      <c r="C21" s="4" t="inlineStr">
        <is>
          <t xml:space="preserve"> </t>
        </is>
      </c>
      <c r="D21" s="4" t="inlineStr">
        <is>
          <t xml:space="preserve"> </t>
        </is>
      </c>
    </row>
    <row r="22">
      <c r="A22" s="4" t="inlineStr">
        <is>
          <t>Balance at beginning of period</t>
        </is>
      </c>
      <c r="C22" s="6" t="n">
        <v>1</v>
      </c>
      <c r="D22" s="6" t="n">
        <v>2</v>
      </c>
    </row>
    <row r="23">
      <c r="A23" s="4" t="inlineStr">
        <is>
          <t>Additions for current-period provision for expected credit losses</t>
        </is>
      </c>
      <c r="C23" s="6" t="n">
        <v>0</v>
      </c>
      <c r="D23" s="6" t="n">
        <v>0</v>
      </c>
    </row>
    <row r="24">
      <c r="A24" s="4" t="inlineStr">
        <is>
          <t>Additions (reductions) for previously recognized expected credit losses</t>
        </is>
      </c>
      <c r="C24" s="6" t="n">
        <v>0</v>
      </c>
      <c r="D24" s="6" t="n">
        <v>0</v>
      </c>
    </row>
    <row r="25">
      <c r="A25" s="4" t="inlineStr">
        <is>
          <t>Reductions due to disposals</t>
        </is>
      </c>
      <c r="C25" s="6" t="n">
        <v>0</v>
      </c>
      <c r="D25" s="6" t="n">
        <v>-1</v>
      </c>
    </row>
    <row r="26">
      <c r="A26" s="4" t="inlineStr">
        <is>
          <t>Balance at end of period</t>
        </is>
      </c>
      <c r="C26" s="6" t="n">
        <v>1</v>
      </c>
      <c r="D26" s="6" t="n">
        <v>1</v>
      </c>
    </row>
    <row r="27">
      <c r="A27" s="4" t="inlineStr">
        <is>
          <t>Corporate bonds</t>
        </is>
      </c>
      <c r="C27" s="4" t="inlineStr">
        <is>
          <t xml:space="preserve"> </t>
        </is>
      </c>
      <c r="D27" s="4" t="inlineStr">
        <is>
          <t xml:space="preserve"> </t>
        </is>
      </c>
    </row>
    <row r="28">
      <c r="A28" s="3" t="inlineStr">
        <is>
          <t>Debt Securities, Available-for-sale, Allowance for Credit Loss [Line Items]</t>
        </is>
      </c>
      <c r="C28" s="4" t="inlineStr">
        <is>
          <t xml:space="preserve"> </t>
        </is>
      </c>
      <c r="D28" s="4" t="inlineStr">
        <is>
          <t xml:space="preserve"> </t>
        </is>
      </c>
    </row>
    <row r="29">
      <c r="A29" s="4" t="inlineStr">
        <is>
          <t>Balance at beginning of period</t>
        </is>
      </c>
      <c r="C29" s="6" t="n">
        <v>20</v>
      </c>
      <c r="D29" s="6" t="n">
        <v>30</v>
      </c>
    </row>
    <row r="30">
      <c r="A30" s="4" t="inlineStr">
        <is>
          <t>Additions for current-period provision for expected credit losses</t>
        </is>
      </c>
      <c r="C30" s="6" t="n">
        <v>0</v>
      </c>
      <c r="D30" s="6" t="n">
        <v>5</v>
      </c>
    </row>
    <row r="31">
      <c r="A31" s="4" t="inlineStr">
        <is>
          <t>Additions (reductions) for previously recognized expected credit losses</t>
        </is>
      </c>
      <c r="C31" s="6" t="n">
        <v>-3</v>
      </c>
      <c r="D31" s="6" t="n">
        <v>-7</v>
      </c>
    </row>
    <row r="32">
      <c r="A32" s="4" t="inlineStr">
        <is>
          <t>Reductions due to disposals</t>
        </is>
      </c>
      <c r="C32" s="6" t="n">
        <v>-5</v>
      </c>
      <c r="D32" s="6" t="n">
        <v>-8</v>
      </c>
    </row>
    <row r="33">
      <c r="A33" s="4" t="inlineStr">
        <is>
          <t>Balance at end of period</t>
        </is>
      </c>
      <c r="C33" s="7" t="n">
        <v>12</v>
      </c>
      <c r="D33" s="7" t="n">
        <v>20</v>
      </c>
    </row>
    <row r="34"/>
    <row r="35">
      <c r="A35" s="4" t="inlineStr">
        <is>
          <t>[1]Includes asset backed securities, mortgage backed securities and commercial mortgage backed securities.</t>
        </is>
      </c>
    </row>
  </sheetData>
  <mergeCells count="4">
    <mergeCell ref="A1:B2"/>
    <mergeCell ref="C1:D1"/>
    <mergeCell ref="A34:C34"/>
    <mergeCell ref="A35:C3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 Information - Restricted assets (Details) - USD ($) $ in Millions</t>
        </is>
      </c>
      <c r="C1" s="2" t="inlineStr">
        <is>
          <t>Dec. 31, 2024</t>
        </is>
      </c>
      <c r="E1" s="2" t="inlineStr">
        <is>
          <t>Dec. 31, 2023</t>
        </is>
      </c>
    </row>
    <row r="2">
      <c r="A2" s="3" t="inlineStr">
        <is>
          <t>Restricted Assets [Line Items]</t>
        </is>
      </c>
      <c r="C2" s="4" t="inlineStr">
        <is>
          <t xml:space="preserve"> </t>
        </is>
      </c>
      <c r="E2" s="4" t="inlineStr">
        <is>
          <t xml:space="preserve"> </t>
        </is>
      </c>
    </row>
    <row r="3">
      <c r="A3" s="4" t="inlineStr">
        <is>
          <t>Restricted assets</t>
        </is>
      </c>
      <c r="C3" s="7" t="n">
        <v>13048</v>
      </c>
      <c r="E3" s="7" t="n">
        <v>9932</v>
      </c>
    </row>
    <row r="4">
      <c r="A4" s="4" t="inlineStr">
        <is>
          <t>Collateral or guarantees - affiliated transactions</t>
        </is>
      </c>
      <c r="C4" s="4" t="inlineStr">
        <is>
          <t xml:space="preserve"> </t>
        </is>
      </c>
      <c r="E4" s="4" t="inlineStr">
        <is>
          <t xml:space="preserve"> </t>
        </is>
      </c>
    </row>
    <row r="5">
      <c r="A5" s="3" t="inlineStr">
        <is>
          <t>Restricted Assets [Line Items]</t>
        </is>
      </c>
      <c r="C5" s="4" t="inlineStr">
        <is>
          <t xml:space="preserve"> </t>
        </is>
      </c>
      <c r="E5" s="4" t="inlineStr">
        <is>
          <t xml:space="preserve"> </t>
        </is>
      </c>
    </row>
    <row r="6">
      <c r="A6" s="4" t="inlineStr">
        <is>
          <t>Restricted assets</t>
        </is>
      </c>
      <c r="C6" s="6" t="n">
        <v>4730</v>
      </c>
      <c r="E6" s="6" t="n">
        <v>4854</v>
      </c>
    </row>
    <row r="7">
      <c r="A7" s="4" t="inlineStr">
        <is>
          <t>Collateral or guarantees - third party agreements</t>
        </is>
      </c>
      <c r="C7" s="4" t="inlineStr">
        <is>
          <t xml:space="preserve"> </t>
        </is>
      </c>
      <c r="E7" s="4" t="inlineStr">
        <is>
          <t xml:space="preserve"> </t>
        </is>
      </c>
    </row>
    <row r="8">
      <c r="A8" s="3" t="inlineStr">
        <is>
          <t>Restricted Assets [Line Items]</t>
        </is>
      </c>
      <c r="C8" s="4" t="inlineStr">
        <is>
          <t xml:space="preserve"> </t>
        </is>
      </c>
      <c r="E8" s="4" t="inlineStr">
        <is>
          <t xml:space="preserve"> </t>
        </is>
      </c>
    </row>
    <row r="9">
      <c r="A9" s="4" t="inlineStr">
        <is>
          <t>Restricted assets</t>
        </is>
      </c>
      <c r="C9" s="6" t="n">
        <v>5999</v>
      </c>
      <c r="D9" s="4" t="inlineStr">
        <is>
          <t>[1]</t>
        </is>
      </c>
      <c r="E9" s="6" t="n">
        <v>2869</v>
      </c>
    </row>
    <row r="10">
      <c r="A10" s="4" t="inlineStr">
        <is>
          <t>Deposits with US regulatory authorities</t>
        </is>
      </c>
      <c r="C10" s="4" t="inlineStr">
        <is>
          <t xml:space="preserve"> </t>
        </is>
      </c>
      <c r="E10" s="4" t="inlineStr">
        <is>
          <t xml:space="preserve"> </t>
        </is>
      </c>
    </row>
    <row r="11">
      <c r="A11" s="3" t="inlineStr">
        <is>
          <t>Restricted Assets [Line Items]</t>
        </is>
      </c>
      <c r="C11" s="4" t="inlineStr">
        <is>
          <t xml:space="preserve"> </t>
        </is>
      </c>
      <c r="E11" s="4" t="inlineStr">
        <is>
          <t xml:space="preserve"> </t>
        </is>
      </c>
    </row>
    <row r="12">
      <c r="A12" s="4" t="inlineStr">
        <is>
          <t>Restricted assets</t>
        </is>
      </c>
      <c r="C12" s="6" t="n">
        <v>882</v>
      </c>
      <c r="E12" s="6" t="n">
        <v>833</v>
      </c>
    </row>
    <row r="13">
      <c r="A13" s="4" t="inlineStr">
        <is>
          <t>Deposits with non-US regulatory authorities</t>
        </is>
      </c>
      <c r="C13" s="4" t="inlineStr">
        <is>
          <t xml:space="preserve"> </t>
        </is>
      </c>
      <c r="E13" s="4" t="inlineStr">
        <is>
          <t xml:space="preserve"> </t>
        </is>
      </c>
    </row>
    <row r="14">
      <c r="A14" s="3" t="inlineStr">
        <is>
          <t>Restricted Assets [Line Items]</t>
        </is>
      </c>
      <c r="C14" s="4" t="inlineStr">
        <is>
          <t xml:space="preserve"> </t>
        </is>
      </c>
      <c r="E14" s="4" t="inlineStr">
        <is>
          <t xml:space="preserve"> </t>
        </is>
      </c>
    </row>
    <row r="15">
      <c r="A15" s="4" t="inlineStr">
        <is>
          <t>Restricted assets</t>
        </is>
      </c>
      <c r="B15" s="4" t="inlineStr">
        <is>
          <t>[2]</t>
        </is>
      </c>
      <c r="C15" s="7" t="n">
        <v>1437</v>
      </c>
      <c r="E15" s="7" t="n">
        <v>1376</v>
      </c>
    </row>
    <row r="16"/>
    <row r="17">
      <c r="A17" s="4" t="inlineStr">
        <is>
          <t>[1]2024 period includes amounts related to the MCE Acquisition.[2]Primarily includes Funds at Lloyds, deposits with non-U.S. regulatory authorities and other restricted assets.</t>
        </is>
      </c>
    </row>
  </sheetData>
  <mergeCells count="4">
    <mergeCell ref="A1:B1"/>
    <mergeCell ref="C1:D1"/>
    <mergeCell ref="A16:D16"/>
    <mergeCell ref="A17:D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formation - Cash and restricted cash (Details) - USD ($) $ in Millions</t>
        </is>
      </c>
      <c r="B1" s="2" t="inlineStr">
        <is>
          <t>Dec. 31, 2024</t>
        </is>
      </c>
      <c r="C1" s="2" t="inlineStr">
        <is>
          <t>Dec. 31, 2023</t>
        </is>
      </c>
      <c r="D1" s="2" t="inlineStr">
        <is>
          <t>Dec. 31, 2022</t>
        </is>
      </c>
      <c r="E1" s="2" t="inlineStr">
        <is>
          <t>Dec. 31, 2021</t>
        </is>
      </c>
    </row>
    <row r="2">
      <c r="A2" s="3" t="inlineStr">
        <is>
          <t>Disclosure Investment Information [Abstract]</t>
        </is>
      </c>
      <c r="B2" s="4" t="inlineStr">
        <is>
          <t xml:space="preserve"> </t>
        </is>
      </c>
      <c r="C2" s="4" t="inlineStr">
        <is>
          <t xml:space="preserve"> </t>
        </is>
      </c>
      <c r="D2" s="4" t="inlineStr">
        <is>
          <t xml:space="preserve"> </t>
        </is>
      </c>
      <c r="E2" s="4" t="inlineStr">
        <is>
          <t xml:space="preserve"> </t>
        </is>
      </c>
    </row>
    <row r="3">
      <c r="A3" s="4" t="inlineStr">
        <is>
          <t>Cash</t>
        </is>
      </c>
      <c r="B3" s="7" t="n">
        <v>979</v>
      </c>
      <c r="C3" s="7" t="n">
        <v>917</v>
      </c>
      <c r="D3" s="7" t="n">
        <v>855</v>
      </c>
      <c r="E3" s="4" t="inlineStr">
        <is>
          <t xml:space="preserve"> </t>
        </is>
      </c>
    </row>
    <row r="4">
      <c r="A4" s="4" t="inlineStr">
        <is>
          <t>Restricted cash (included in ‘other assets’)</t>
        </is>
      </c>
      <c r="B4" s="6" t="n">
        <v>781</v>
      </c>
      <c r="C4" s="6" t="n">
        <v>581</v>
      </c>
      <c r="D4" s="6" t="n">
        <v>418</v>
      </c>
      <c r="E4" s="4" t="inlineStr">
        <is>
          <t xml:space="preserve"> </t>
        </is>
      </c>
    </row>
    <row r="5">
      <c r="A5" s="4" t="inlineStr">
        <is>
          <t>Cash and restricted cash</t>
        </is>
      </c>
      <c r="B5" s="7" t="n">
        <v>1760</v>
      </c>
      <c r="C5" s="7" t="n">
        <v>1498</v>
      </c>
      <c r="D5" s="7" t="n">
        <v>1273</v>
      </c>
      <c r="E5" s="7" t="n">
        <v>13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Information - Narrative (Details) - USD ($) $ in Millions</t>
        </is>
      </c>
      <c r="B1" s="2" t="inlineStr">
        <is>
          <t>12 Months Ended</t>
        </is>
      </c>
    </row>
    <row r="2">
      <c r="B2" s="2" t="inlineStr">
        <is>
          <t>Dec. 31, 2024</t>
        </is>
      </c>
      <c r="C2" s="2" t="inlineStr">
        <is>
          <t>Dec. 31, 2023</t>
        </is>
      </c>
    </row>
    <row r="3">
      <c r="A3" s="3" t="inlineStr">
        <is>
          <t>Disclosure Investment Information [Abstract]</t>
        </is>
      </c>
      <c r="B3" s="4" t="inlineStr">
        <is>
          <t xml:space="preserve"> </t>
        </is>
      </c>
      <c r="C3" s="4" t="inlineStr">
        <is>
          <t xml:space="preserve"> </t>
        </is>
      </c>
    </row>
    <row r="4">
      <c r="A4" s="4" t="inlineStr">
        <is>
          <t>Equity securities, at fair value</t>
        </is>
      </c>
      <c r="B4" s="7" t="n">
        <v>1675</v>
      </c>
      <c r="C4" s="7" t="n">
        <v>1186</v>
      </c>
    </row>
    <row r="5">
      <c r="A5" s="4" t="inlineStr">
        <is>
          <t>Minimum</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ime lag for reporting</t>
        </is>
      </c>
      <c r="B7" s="4" t="inlineStr">
        <is>
          <t>1 month</t>
        </is>
      </c>
      <c r="C7" s="4" t="inlineStr">
        <is>
          <t xml:space="preserve"> </t>
        </is>
      </c>
    </row>
    <row r="8">
      <c r="A8" s="4" t="inlineStr">
        <is>
          <t>Maximum</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ime lag for reporting</t>
        </is>
      </c>
      <c r="B10" s="4" t="inlineStr">
        <is>
          <t>3 months</t>
        </is>
      </c>
      <c r="C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Fair Value Hierarchy (Details) - Recurring - USD ($) $ in Millions</t>
        </is>
      </c>
      <c r="C1" s="2" t="inlineStr">
        <is>
          <t>Dec. 31, 2024</t>
        </is>
      </c>
      <c r="D1" s="2" t="inlineStr">
        <is>
          <t>Dec. 31, 2023</t>
        </is>
      </c>
    </row>
    <row r="2">
      <c r="A2" s="4" t="inlineStr">
        <is>
          <t>Quoted Prices in Active Markets for Identical Assets (Level 1)</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Assets measured at fair value</t>
        </is>
      </c>
      <c r="C4" s="7" t="n">
        <v>11069</v>
      </c>
      <c r="D4" s="7" t="n">
        <v>8745</v>
      </c>
    </row>
    <row r="5">
      <c r="A5" s="4" t="inlineStr">
        <is>
          <t>Liabilities measured at fair value</t>
        </is>
      </c>
      <c r="C5" s="6" t="n">
        <v>0</v>
      </c>
      <c r="D5" s="6" t="n">
        <v>0</v>
      </c>
    </row>
    <row r="6">
      <c r="A6" s="4" t="inlineStr">
        <is>
          <t>Quoted Prices in Active Markets for Identical Assets (Level 1) | Other liabil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Liabilities measured at fair value</t>
        </is>
      </c>
      <c r="C8" s="6" t="n">
        <v>0</v>
      </c>
      <c r="D8" s="6" t="n">
        <v>0</v>
      </c>
    </row>
    <row r="9">
      <c r="A9" s="4" t="inlineStr">
        <is>
          <t>Quoted Prices in Active Markets for Identical Assets (Level 1) | Derivative instrument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Liabilities measured at fair value</t>
        </is>
      </c>
      <c r="C11" s="6" t="n">
        <v>0</v>
      </c>
      <c r="D11" s="6" t="n">
        <v>0</v>
      </c>
    </row>
    <row r="12">
      <c r="A12" s="4" t="inlineStr">
        <is>
          <t>Quoted Prices in Active Markets for Identical Assets (Level 1) | Residential Mortgage</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Assets measured at fair value</t>
        </is>
      </c>
      <c r="C14" s="6" t="n">
        <v>0</v>
      </c>
      <c r="D14" s="6" t="n">
        <v>0</v>
      </c>
    </row>
    <row r="15">
      <c r="A15" s="4" t="inlineStr">
        <is>
          <t>Quoted Prices in Active Markets for Identical Assets (Level 1) | Fixed maturities available for sale, at fair value</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Assets measured at fair value</t>
        </is>
      </c>
      <c r="C17" s="6" t="n">
        <v>6709</v>
      </c>
      <c r="D17" s="6" t="n">
        <v>5792</v>
      </c>
    </row>
    <row r="18">
      <c r="A18" s="4" t="inlineStr">
        <is>
          <t>Quoted Prices in Active Markets for Identical Assets (Level 1) | Fixed maturities available for sale, at fair value | Corporate bonds</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Assets measured at fair value</t>
        </is>
      </c>
      <c r="C20" s="6" t="n">
        <v>0</v>
      </c>
      <c r="D20" s="6" t="n">
        <v>0</v>
      </c>
    </row>
    <row r="21">
      <c r="A21" s="4" t="inlineStr">
        <is>
          <t>Quoted Prices in Active Markets for Identical Assets (Level 1) | Fixed maturities available for sale, at fair value | US government and government agencies</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Assets measured at fair value</t>
        </is>
      </c>
      <c r="C23" s="6" t="n">
        <v>6709</v>
      </c>
      <c r="D23" s="6" t="n">
        <v>5792</v>
      </c>
    </row>
    <row r="24">
      <c r="A24" s="4" t="inlineStr">
        <is>
          <t>Quoted Prices in Active Markets for Identical Assets (Level 1) | Fixed maturities available for sale, at fair value | Asset backed securities</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Assets measured at fair value</t>
        </is>
      </c>
      <c r="C26" s="6" t="n">
        <v>0</v>
      </c>
      <c r="D26" s="6" t="n">
        <v>0</v>
      </c>
    </row>
    <row r="27">
      <c r="A27" s="4" t="inlineStr">
        <is>
          <t>Quoted Prices in Active Markets for Identical Assets (Level 1) | Fixed maturities available for sale, at fair value | Non-US government securities</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Assets measured at fair value</t>
        </is>
      </c>
      <c r="C29" s="6" t="n">
        <v>0</v>
      </c>
      <c r="D29" s="6" t="n">
        <v>0</v>
      </c>
    </row>
    <row r="30">
      <c r="A30" s="4" t="inlineStr">
        <is>
          <t>Quoted Prices in Active Markets for Identical Assets (Level 1) | Fixed maturities available for sale, at fair value | Commercial mortgage backed securities</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Assets measured at fair value</t>
        </is>
      </c>
      <c r="C32" s="6" t="n">
        <v>0</v>
      </c>
      <c r="D32" s="6" t="n">
        <v>0</v>
      </c>
    </row>
    <row r="33">
      <c r="A33" s="4" t="inlineStr">
        <is>
          <t>Quoted Prices in Active Markets for Identical Assets (Level 1) | Fixed maturities available for sale, at fair value | Mortgage backed securities</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Assets measured at fair value</t>
        </is>
      </c>
      <c r="C35" s="6" t="n">
        <v>0</v>
      </c>
      <c r="D35" s="6" t="n">
        <v>0</v>
      </c>
    </row>
    <row r="36">
      <c r="A36" s="4" t="inlineStr">
        <is>
          <t>Quoted Prices in Active Markets for Identical Assets (Level 1) | Fixed maturities available for sale, at fair value | Municipal bonds</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Assets measured at fair value</t>
        </is>
      </c>
      <c r="C38" s="6" t="n">
        <v>0</v>
      </c>
      <c r="D38" s="6" t="n">
        <v>0</v>
      </c>
    </row>
    <row r="39">
      <c r="A39" s="4" t="inlineStr">
        <is>
          <t>Quoted Prices in Active Markets for Identical Assets (Level 1) | Short-term investments</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Assets measured at fair value</t>
        </is>
      </c>
      <c r="C41" s="6" t="n">
        <v>2704</v>
      </c>
      <c r="D41" s="6" t="n">
        <v>1786</v>
      </c>
    </row>
    <row r="42">
      <c r="A42" s="4" t="inlineStr">
        <is>
          <t>Quoted Prices in Active Markets for Identical Assets (Level 1) | Equity securities</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Assets measured at fair value</t>
        </is>
      </c>
      <c r="C44" s="6" t="n">
        <v>1640</v>
      </c>
      <c r="D44" s="6" t="n">
        <v>1151</v>
      </c>
    </row>
    <row r="45">
      <c r="A45" s="4" t="inlineStr">
        <is>
          <t>Quoted Prices in Active Markets for Identical Assets (Level 1) | Derivative instruments</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Assets measured at fair value</t>
        </is>
      </c>
      <c r="C47" s="6" t="n">
        <v>0</v>
      </c>
      <c r="D47" s="6" t="n">
        <v>0</v>
      </c>
    </row>
    <row r="48">
      <c r="A48" s="4" t="inlineStr">
        <is>
          <t>Quoted Prices in Active Markets for Identical Assets (Level 1) | Fair value option</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Assets measured at fair value</t>
        </is>
      </c>
      <c r="C50" s="6" t="n">
        <v>16</v>
      </c>
      <c r="D50" s="6" t="n">
        <v>16</v>
      </c>
    </row>
    <row r="51">
      <c r="A51" s="4" t="inlineStr">
        <is>
          <t>Quoted Prices in Active Markets for Identical Assets (Level 1) | Fair value option | Corporate bonds</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Assets measured at fair value</t>
        </is>
      </c>
      <c r="C53" s="6" t="n">
        <v>0</v>
      </c>
      <c r="D53" s="6" t="n">
        <v>0</v>
      </c>
    </row>
    <row r="54">
      <c r="A54" s="4" t="inlineStr">
        <is>
          <t>Quoted Prices in Active Markets for Identical Assets (Level 1) | Fair value option | US government and government agencies</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Assets measured at fair value</t>
        </is>
      </c>
      <c r="C56" s="6" t="n">
        <v>14</v>
      </c>
      <c r="D56" s="6" t="n">
        <v>13</v>
      </c>
    </row>
    <row r="57">
      <c r="A57" s="4" t="inlineStr">
        <is>
          <t>Quoted Prices in Active Markets for Identical Assets (Level 1) | Fair value option | Asset backed securities</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Assets measured at fair value</t>
        </is>
      </c>
      <c r="C59" s="6" t="n">
        <v>0</v>
      </c>
      <c r="D59" s="6" t="n">
        <v>0</v>
      </c>
    </row>
    <row r="60">
      <c r="A60" s="4" t="inlineStr">
        <is>
          <t>Quoted Prices in Active Markets for Identical Assets (Level 1) | Fair value option | Non-US government securities</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Assets measured at fair value</t>
        </is>
      </c>
      <c r="C62" s="6" t="n">
        <v>0</v>
      </c>
      <c r="D62" s="6" t="n">
        <v>0</v>
      </c>
    </row>
    <row r="63">
      <c r="A63" s="4" t="inlineStr">
        <is>
          <t>Quoted Prices in Active Markets for Identical Assets (Level 1) | Fair value option | Short-term investments</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Assets measured at fair value</t>
        </is>
      </c>
      <c r="C65" s="6" t="n">
        <v>0</v>
      </c>
      <c r="D65" s="6" t="n">
        <v>0</v>
      </c>
    </row>
    <row r="66">
      <c r="A66" s="4" t="inlineStr">
        <is>
          <t>Quoted Prices in Active Markets for Identical Assets (Level 1) | Fair value option | Equity securities</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Assets measured at fair value</t>
        </is>
      </c>
      <c r="C68" s="6" t="n">
        <v>2</v>
      </c>
      <c r="D68" s="6" t="n">
        <v>3</v>
      </c>
    </row>
    <row r="69">
      <c r="A69" s="4" t="inlineStr">
        <is>
          <t>Quoted Prices in Active Markets for Identical Assets (Level 1) | Fair value option | Other investments fair value option</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Assets measured at fair value</t>
        </is>
      </c>
      <c r="C71" s="6" t="n">
        <v>0</v>
      </c>
      <c r="D71" s="6" t="n">
        <v>0</v>
      </c>
    </row>
    <row r="72">
      <c r="A72" s="4" t="inlineStr">
        <is>
          <t>Significant Other Observable Inputs (Level 2)</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Assets measured at fair value</t>
        </is>
      </c>
      <c r="C74" s="6" t="n">
        <v>21998</v>
      </c>
      <c r="D74" s="6" t="n">
        <v>18927</v>
      </c>
    </row>
    <row r="75">
      <c r="A75" s="4" t="inlineStr">
        <is>
          <t>Liabilities measured at fair value</t>
        </is>
      </c>
      <c r="C75" s="6" t="n">
        <v>-115</v>
      </c>
      <c r="D75" s="6" t="n">
        <v>-119</v>
      </c>
    </row>
    <row r="76">
      <c r="A76" s="4" t="inlineStr">
        <is>
          <t>Significant Other Observable Inputs (Level 2) | Other liabilitie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Liabilities measured at fair value</t>
        </is>
      </c>
      <c r="C78" s="6" t="n">
        <v>0</v>
      </c>
      <c r="D78" s="6" t="n">
        <v>0</v>
      </c>
    </row>
    <row r="79">
      <c r="A79" s="4" t="inlineStr">
        <is>
          <t>Significant Other Observable Inputs (Level 2) | Derivative instrumen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Liabilities measured at fair value</t>
        </is>
      </c>
      <c r="C81" s="6" t="n">
        <v>-115</v>
      </c>
      <c r="D81" s="6" t="n">
        <v>-119</v>
      </c>
    </row>
    <row r="82">
      <c r="A82" s="4" t="inlineStr">
        <is>
          <t>Significant Other Observable Inputs (Level 2) | Residential Mortgage</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Assets measured at fair value</t>
        </is>
      </c>
      <c r="C84" s="6" t="n">
        <v>15</v>
      </c>
      <c r="D84" s="6" t="n">
        <v>2</v>
      </c>
    </row>
    <row r="85">
      <c r="A85" s="4" t="inlineStr">
        <is>
          <t>Significant Other Observable Inputs (Level 2) | Fixed maturities available for sale, at fair value</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Assets measured at fair value</t>
        </is>
      </c>
      <c r="C87" s="6" t="n">
        <v>20229</v>
      </c>
      <c r="D87" s="6" t="n">
        <v>17614</v>
      </c>
    </row>
    <row r="88">
      <c r="A88" s="4" t="inlineStr">
        <is>
          <t>Significant Other Observable Inputs (Level 2) | Fixed maturities available for sale, at fair value | Corporate bonds</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ssets measured at fair value</t>
        </is>
      </c>
      <c r="C90" s="6" t="n">
        <v>12390</v>
      </c>
      <c r="D90" s="6" t="n">
        <v>10708</v>
      </c>
    </row>
    <row r="91">
      <c r="A91" s="4" t="inlineStr">
        <is>
          <t>Significant Other Observable Inputs (Level 2) | Fixed maturities available for sale, at fair value | US government and government agencie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ssets measured at fair value</t>
        </is>
      </c>
      <c r="C93" s="6" t="n">
        <v>1</v>
      </c>
      <c r="D93" s="6" t="n">
        <v>22</v>
      </c>
    </row>
    <row r="94">
      <c r="A94" s="4" t="inlineStr">
        <is>
          <t>Significant Other Observable Inputs (Level 2) | Fixed maturities available for sale, at fair value | Asset backed securitie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ssets measured at fair value</t>
        </is>
      </c>
      <c r="C96" s="6" t="n">
        <v>2900</v>
      </c>
      <c r="D96" s="6" t="n">
        <v>2250</v>
      </c>
    </row>
    <row r="97">
      <c r="A97" s="4" t="inlineStr">
        <is>
          <t>Significant Other Observable Inputs (Level 2) | Fixed maturities available for sale, at fair value | Non-US government securities</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ssets measured at fair value</t>
        </is>
      </c>
      <c r="C99" s="6" t="n">
        <v>2538</v>
      </c>
      <c r="D99" s="6" t="n">
        <v>2062</v>
      </c>
    </row>
    <row r="100">
      <c r="A100" s="4" t="inlineStr">
        <is>
          <t>Significant Other Observable Inputs (Level 2) | Fixed maturities available for sale, at fair value | Commercial mortgage backed securities</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Assets measured at fair value</t>
        </is>
      </c>
      <c r="C102" s="6" t="n">
        <v>1058</v>
      </c>
      <c r="D102" s="6" t="n">
        <v>1213</v>
      </c>
    </row>
    <row r="103">
      <c r="A103" s="4" t="inlineStr">
        <is>
          <t>Significant Other Observable Inputs (Level 2) | Fixed maturities available for sale, at fair value | Mortgage backed securities</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Assets measured at fair value</t>
        </is>
      </c>
      <c r="C105" s="6" t="n">
        <v>1079</v>
      </c>
      <c r="D105" s="6" t="n">
        <v>1103</v>
      </c>
    </row>
    <row r="106">
      <c r="A106" s="4" t="inlineStr">
        <is>
          <t>Significant Other Observable Inputs (Level 2) | Fixed maturities available for sale, at fair value | Municipal bonds</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Assets measured at fair value</t>
        </is>
      </c>
      <c r="C108" s="6" t="n">
        <v>263</v>
      </c>
      <c r="D108" s="6" t="n">
        <v>256</v>
      </c>
    </row>
    <row r="109">
      <c r="A109" s="4" t="inlineStr">
        <is>
          <t>Significant Other Observable Inputs (Level 2) | Short-term investments</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Assets measured at fair value</t>
        </is>
      </c>
      <c r="C111" s="6" t="n">
        <v>80</v>
      </c>
      <c r="D111" s="6" t="n">
        <v>193</v>
      </c>
    </row>
    <row r="112">
      <c r="A112" s="4" t="inlineStr">
        <is>
          <t>Significant Other Observable Inputs (Level 2) | Equity securities</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Assets measured at fair value</t>
        </is>
      </c>
      <c r="C114" s="6" t="n">
        <v>28</v>
      </c>
      <c r="D114" s="6" t="n">
        <v>30</v>
      </c>
    </row>
    <row r="115">
      <c r="A115" s="4" t="inlineStr">
        <is>
          <t>Significant Other Observable Inputs (Level 2) | Derivative instruments</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Assets measured at fair value</t>
        </is>
      </c>
      <c r="C117" s="6" t="n">
        <v>206</v>
      </c>
      <c r="D117" s="6" t="n">
        <v>197</v>
      </c>
    </row>
    <row r="118">
      <c r="A118" s="4" t="inlineStr">
        <is>
          <t>Significant Other Observable Inputs (Level 2) | Fair value option</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Assets measured at fair value</t>
        </is>
      </c>
      <c r="C120" s="6" t="n">
        <v>1440</v>
      </c>
      <c r="D120" s="6" t="n">
        <v>891</v>
      </c>
    </row>
    <row r="121">
      <c r="A121" s="4" t="inlineStr">
        <is>
          <t>Significant Other Observable Inputs (Level 2) | Fair value option | Corporate bonds</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Assets measured at fair value</t>
        </is>
      </c>
      <c r="C123" s="6" t="n">
        <v>832</v>
      </c>
      <c r="D123" s="6" t="n">
        <v>662</v>
      </c>
    </row>
    <row r="124">
      <c r="A124" s="4" t="inlineStr">
        <is>
          <t>Significant Other Observable Inputs (Level 2) | Fair value option | US government and government agencies</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Assets measured at fair value</t>
        </is>
      </c>
      <c r="C126" s="6" t="n">
        <v>0</v>
      </c>
      <c r="D126" s="6" t="n">
        <v>0</v>
      </c>
    </row>
    <row r="127">
      <c r="A127" s="4" t="inlineStr">
        <is>
          <t>Significant Other Observable Inputs (Level 2) | Fair value option | Asset backed securities</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Assets measured at fair value</t>
        </is>
      </c>
      <c r="C129" s="6" t="n">
        <v>0</v>
      </c>
      <c r="D129" s="6" t="n">
        <v>2</v>
      </c>
    </row>
    <row r="130">
      <c r="A130" s="4" t="inlineStr">
        <is>
          <t>Significant Other Observable Inputs (Level 2) | Fair value option | Non-US government securities</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Assets measured at fair value</t>
        </is>
      </c>
      <c r="C132" s="6" t="n">
        <v>8</v>
      </c>
      <c r="D132" s="6" t="n">
        <v>6</v>
      </c>
    </row>
    <row r="133">
      <c r="A133" s="4" t="inlineStr">
        <is>
          <t>Significant Other Observable Inputs (Level 2) | Fair value option | Short-term investments</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Assets measured at fair value</t>
        </is>
      </c>
      <c r="C135" s="6" t="n">
        <v>37</v>
      </c>
      <c r="D135" s="6" t="n">
        <v>11</v>
      </c>
    </row>
    <row r="136">
      <c r="A136" s="4" t="inlineStr">
        <is>
          <t>Significant Other Observable Inputs (Level 2) | Fair value option | Equity securities</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Assets measured at fair value</t>
        </is>
      </c>
      <c r="C138" s="6" t="n">
        <v>0</v>
      </c>
      <c r="D138" s="6" t="n">
        <v>0</v>
      </c>
    </row>
    <row r="139">
      <c r="A139" s="4" t="inlineStr">
        <is>
          <t>Significant Other Observable Inputs (Level 2) | Fair value option | Other investments fair value option</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Assets measured at fair value</t>
        </is>
      </c>
      <c r="C141" s="6" t="n">
        <v>563</v>
      </c>
      <c r="D141" s="6" t="n">
        <v>210</v>
      </c>
    </row>
    <row r="142">
      <c r="A142" s="4" t="inlineStr">
        <is>
          <t>Significant Unobservable Inputs (Level 3)</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Assets measured at fair value</t>
        </is>
      </c>
      <c r="C144" s="6" t="n">
        <v>330</v>
      </c>
      <c r="D144" s="6" t="n">
        <v>356</v>
      </c>
    </row>
    <row r="145">
      <c r="A145" s="4" t="inlineStr">
        <is>
          <t>Liabilities measured at fair value</t>
        </is>
      </c>
      <c r="C145" s="6" t="n">
        <v>-73</v>
      </c>
      <c r="D145" s="6" t="n">
        <v>-22</v>
      </c>
    </row>
    <row r="146">
      <c r="A146" s="4" t="inlineStr">
        <is>
          <t>Significant Unobservable Inputs (Level 3) | Other liabilities</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Liabilities measured at fair value</t>
        </is>
      </c>
      <c r="C148" s="6" t="n">
        <v>-73</v>
      </c>
      <c r="D148" s="6" t="n">
        <v>-22</v>
      </c>
    </row>
    <row r="149">
      <c r="A149" s="4" t="inlineStr">
        <is>
          <t>Significant Unobservable Inputs (Level 3) | Derivative instruments</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Liabilities measured at fair value</t>
        </is>
      </c>
      <c r="C151" s="6" t="n">
        <v>0</v>
      </c>
      <c r="D151" s="6" t="n">
        <v>0</v>
      </c>
    </row>
    <row r="152">
      <c r="A152" s="4" t="inlineStr">
        <is>
          <t>Significant Unobservable Inputs (Level 3) | Residential Mortgage</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Assets measured at fair value</t>
        </is>
      </c>
      <c r="C154" s="6" t="n">
        <v>0</v>
      </c>
      <c r="D154" s="6" t="n">
        <v>0</v>
      </c>
    </row>
    <row r="155">
      <c r="A155" s="4" t="inlineStr">
        <is>
          <t>Significant Unobservable Inputs (Level 3) | Fixed maturities available for sale, at fair value</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Assets measured at fair value</t>
        </is>
      </c>
      <c r="C157" s="6" t="n">
        <v>97</v>
      </c>
      <c r="D157" s="6" t="n">
        <v>147</v>
      </c>
    </row>
    <row r="158">
      <c r="A158" s="4" t="inlineStr">
        <is>
          <t>Significant Unobservable Inputs (Level 3) | Fixed maturities available for sale, at fair value | Corporate bonds</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Assets measured at fair value</t>
        </is>
      </c>
      <c r="C160" s="6" t="n">
        <v>97</v>
      </c>
      <c r="D160" s="6" t="n">
        <v>147</v>
      </c>
    </row>
    <row r="161">
      <c r="A161" s="4" t="inlineStr">
        <is>
          <t>Significant Unobservable Inputs (Level 3) | Fixed maturities available for sale, at fair value | US government and government agencies</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Assets measured at fair value</t>
        </is>
      </c>
      <c r="C163" s="6" t="n">
        <v>0</v>
      </c>
      <c r="D163" s="6" t="n">
        <v>0</v>
      </c>
    </row>
    <row r="164">
      <c r="A164" s="4" t="inlineStr">
        <is>
          <t>Significant Unobservable Inputs (Level 3) | Fixed maturities available for sale, at fair value | Asset backed securities</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Assets measured at fair value</t>
        </is>
      </c>
      <c r="C166" s="6" t="n">
        <v>0</v>
      </c>
      <c r="D166" s="6" t="n">
        <v>0</v>
      </c>
    </row>
    <row r="167">
      <c r="A167" s="4" t="inlineStr">
        <is>
          <t>Significant Unobservable Inputs (Level 3) | Fixed maturities available for sale, at fair value | Non-US government securities</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Assets measured at fair value</t>
        </is>
      </c>
      <c r="C169" s="6" t="n">
        <v>0</v>
      </c>
      <c r="D169" s="6" t="n">
        <v>0</v>
      </c>
    </row>
    <row r="170">
      <c r="A170" s="4" t="inlineStr">
        <is>
          <t>Significant Unobservable Inputs (Level 3) | Fixed maturities available for sale, at fair value | Commercial mortgage backed securities</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Assets measured at fair value</t>
        </is>
      </c>
      <c r="C172" s="6" t="n">
        <v>0</v>
      </c>
      <c r="D172" s="6" t="n">
        <v>0</v>
      </c>
    </row>
    <row r="173">
      <c r="A173" s="4" t="inlineStr">
        <is>
          <t>Significant Unobservable Inputs (Level 3) | Fixed maturities available for sale, at fair value | Mortgage backed securities</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Assets measured at fair value</t>
        </is>
      </c>
      <c r="C175" s="6" t="n">
        <v>0</v>
      </c>
      <c r="D175" s="6" t="n">
        <v>0</v>
      </c>
    </row>
    <row r="176">
      <c r="A176" s="4" t="inlineStr">
        <is>
          <t>Significant Unobservable Inputs (Level 3) | Fixed maturities available for sale, at fair value | Municipal bonds</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Assets measured at fair value</t>
        </is>
      </c>
      <c r="C178" s="6" t="n">
        <v>0</v>
      </c>
      <c r="D178" s="6" t="n">
        <v>0</v>
      </c>
    </row>
    <row r="179">
      <c r="A179" s="4" t="inlineStr">
        <is>
          <t>Significant Unobservable Inputs (Level 3) | Short-term investments</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Assets measured at fair value</t>
        </is>
      </c>
      <c r="C181" s="6" t="n">
        <v>0</v>
      </c>
      <c r="D181" s="6" t="n">
        <v>84</v>
      </c>
    </row>
    <row r="182">
      <c r="A182" s="4" t="inlineStr">
        <is>
          <t>Significant Unobservable Inputs (Level 3) | Equity securities</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Assets measured at fair value</t>
        </is>
      </c>
      <c r="C184" s="6" t="n">
        <v>7</v>
      </c>
      <c r="D184" s="6" t="n">
        <v>5</v>
      </c>
    </row>
    <row r="185">
      <c r="A185" s="4" t="inlineStr">
        <is>
          <t>Significant Unobservable Inputs (Level 3) | Derivative instruments</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Assets measured at fair value</t>
        </is>
      </c>
      <c r="C187" s="6" t="n">
        <v>0</v>
      </c>
      <c r="D187" s="6" t="n">
        <v>0</v>
      </c>
    </row>
    <row r="188">
      <c r="A188" s="4" t="inlineStr">
        <is>
          <t>Significant Unobservable Inputs (Level 3) | Fair value option</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Assets measured at fair value</t>
        </is>
      </c>
      <c r="C190" s="6" t="n">
        <v>226</v>
      </c>
      <c r="D190" s="6" t="n">
        <v>120</v>
      </c>
    </row>
    <row r="191">
      <c r="A191" s="4" t="inlineStr">
        <is>
          <t>Significant Unobservable Inputs (Level 3) | Fair value option | Corporate bonds</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Assets measured at fair value</t>
        </is>
      </c>
      <c r="C193" s="6" t="n">
        <v>0</v>
      </c>
      <c r="D193" s="6" t="n">
        <v>0</v>
      </c>
    </row>
    <row r="194">
      <c r="A194" s="4" t="inlineStr">
        <is>
          <t>Significant Unobservable Inputs (Level 3) | Fair value option | US government and government agencies</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Assets measured at fair value</t>
        </is>
      </c>
      <c r="C196" s="6" t="n">
        <v>0</v>
      </c>
      <c r="D196" s="6" t="n">
        <v>0</v>
      </c>
    </row>
    <row r="197">
      <c r="A197" s="4" t="inlineStr">
        <is>
          <t>Significant Unobservable Inputs (Level 3) | Fair value option | Asset backed securities</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Assets measured at fair value</t>
        </is>
      </c>
      <c r="C199" s="6" t="n">
        <v>0</v>
      </c>
      <c r="D199" s="6" t="n">
        <v>0</v>
      </c>
    </row>
    <row r="200">
      <c r="A200" s="4" t="inlineStr">
        <is>
          <t>Significant Unobservable Inputs (Level 3) | Fair value option | Non-US government securities</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Assets measured at fair value</t>
        </is>
      </c>
      <c r="C202" s="6" t="n">
        <v>0</v>
      </c>
      <c r="D202" s="6" t="n">
        <v>0</v>
      </c>
    </row>
    <row r="203">
      <c r="A203" s="4" t="inlineStr">
        <is>
          <t>Significant Unobservable Inputs (Level 3) | Fair value option | Short-term investments</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Assets measured at fair value</t>
        </is>
      </c>
      <c r="C205" s="6" t="n">
        <v>33</v>
      </c>
      <c r="D205" s="6" t="n">
        <v>10</v>
      </c>
    </row>
    <row r="206">
      <c r="A206" s="4" t="inlineStr">
        <is>
          <t>Significant Unobservable Inputs (Level 3) | Fair value option | Equity securities</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Assets measured at fair value</t>
        </is>
      </c>
      <c r="C208" s="6" t="n">
        <v>4</v>
      </c>
      <c r="D208" s="6" t="n">
        <v>4</v>
      </c>
    </row>
    <row r="209">
      <c r="A209" s="4" t="inlineStr">
        <is>
          <t>Significant Unobservable Inputs (Level 3) | Fair value option | Other investments fair value option</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Assets measured at fair value</t>
        </is>
      </c>
      <c r="C211" s="6" t="n">
        <v>189</v>
      </c>
      <c r="D211" s="6" t="n">
        <v>106</v>
      </c>
    </row>
    <row r="212">
      <c r="A212" s="4" t="inlineStr">
        <is>
          <t>Estimated Fair Value</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Assets measured at fair value</t>
        </is>
      </c>
      <c r="C214" s="6" t="n">
        <v>34780</v>
      </c>
      <c r="D214" s="6" t="n">
        <v>29489</v>
      </c>
    </row>
    <row r="215">
      <c r="A215" s="4" t="inlineStr">
        <is>
          <t>Liabilities measured at fair value</t>
        </is>
      </c>
      <c r="C215" s="6" t="n">
        <v>-188</v>
      </c>
      <c r="D215" s="6" t="n">
        <v>-141</v>
      </c>
    </row>
    <row r="216">
      <c r="A216" s="4" t="inlineStr">
        <is>
          <t>Estimated Fair Value | Other liabilities</t>
        </is>
      </c>
      <c r="C216" s="4" t="inlineStr">
        <is>
          <t xml:space="preserve"> </t>
        </is>
      </c>
      <c r="D216" s="4" t="inlineStr">
        <is>
          <t xml:space="preserve"> </t>
        </is>
      </c>
    </row>
    <row r="217">
      <c r="A217" s="3" t="inlineStr">
        <is>
          <t>Fair Value, Assets and Liabilities Measured on Recurring and Nonrecurring Basis [Line Items]</t>
        </is>
      </c>
      <c r="C217" s="4" t="inlineStr">
        <is>
          <t xml:space="preserve"> </t>
        </is>
      </c>
      <c r="D217" s="4" t="inlineStr">
        <is>
          <t xml:space="preserve"> </t>
        </is>
      </c>
    </row>
    <row r="218">
      <c r="A218" s="4" t="inlineStr">
        <is>
          <t>Liabilities measured at fair value</t>
        </is>
      </c>
      <c r="C218" s="6" t="n">
        <v>-73</v>
      </c>
      <c r="D218" s="6" t="n">
        <v>-22</v>
      </c>
    </row>
    <row r="219">
      <c r="A219" s="4" t="inlineStr">
        <is>
          <t>Estimated Fair Value | Derivative instruments</t>
        </is>
      </c>
      <c r="C219" s="4" t="inlineStr">
        <is>
          <t xml:space="preserve"> </t>
        </is>
      </c>
      <c r="D219" s="4" t="inlineStr">
        <is>
          <t xml:space="preserve"> </t>
        </is>
      </c>
    </row>
    <row r="220">
      <c r="A220" s="3" t="inlineStr">
        <is>
          <t>Fair Value, Assets and Liabilities Measured on Recurring and Nonrecurring Basis [Line Items]</t>
        </is>
      </c>
      <c r="C220" s="4" t="inlineStr">
        <is>
          <t xml:space="preserve"> </t>
        </is>
      </c>
      <c r="D220" s="4" t="inlineStr">
        <is>
          <t xml:space="preserve"> </t>
        </is>
      </c>
    </row>
    <row r="221">
      <c r="A221" s="4" t="inlineStr">
        <is>
          <t>Liabilities measured at fair value</t>
        </is>
      </c>
      <c r="C221" s="6" t="n">
        <v>-115</v>
      </c>
      <c r="D221" s="6" t="n">
        <v>-119</v>
      </c>
    </row>
    <row r="222">
      <c r="A222" s="4" t="inlineStr">
        <is>
          <t>Estimated Fair Value | Residential Mortgage</t>
        </is>
      </c>
      <c r="C222" s="4" t="inlineStr">
        <is>
          <t xml:space="preserve"> </t>
        </is>
      </c>
      <c r="D222" s="4" t="inlineStr">
        <is>
          <t xml:space="preserve"> </t>
        </is>
      </c>
    </row>
    <row r="223">
      <c r="A223" s="3" t="inlineStr">
        <is>
          <t>Fair Value, Assets and Liabilities Measured on Recurring and Nonrecurring Basis [Line Items]</t>
        </is>
      </c>
      <c r="C223" s="4" t="inlineStr">
        <is>
          <t xml:space="preserve"> </t>
        </is>
      </c>
      <c r="D223" s="4" t="inlineStr">
        <is>
          <t xml:space="preserve"> </t>
        </is>
      </c>
    </row>
    <row r="224">
      <c r="A224" s="4" t="inlineStr">
        <is>
          <t>Assets measured at fair value</t>
        </is>
      </c>
      <c r="C224" s="6" t="n">
        <v>15</v>
      </c>
      <c r="D224" s="6" t="n">
        <v>2</v>
      </c>
    </row>
    <row r="225">
      <c r="A225" s="4" t="inlineStr">
        <is>
          <t>Estimated Fair Value | Fixed maturities available for sale, at fair value</t>
        </is>
      </c>
      <c r="C225" s="4" t="inlineStr">
        <is>
          <t xml:space="preserve"> </t>
        </is>
      </c>
      <c r="D225" s="4" t="inlineStr">
        <is>
          <t xml:space="preserve"> </t>
        </is>
      </c>
    </row>
    <row r="226">
      <c r="A226" s="3" t="inlineStr">
        <is>
          <t>Fair Value, Assets and Liabilities Measured on Recurring and Nonrecurring Basis [Line Items]</t>
        </is>
      </c>
      <c r="C226" s="4" t="inlineStr">
        <is>
          <t xml:space="preserve"> </t>
        </is>
      </c>
      <c r="D226" s="4" t="inlineStr">
        <is>
          <t xml:space="preserve"> </t>
        </is>
      </c>
    </row>
    <row r="227">
      <c r="A227" s="4" t="inlineStr">
        <is>
          <t>Assets measured at fair value</t>
        </is>
      </c>
      <c r="C227" s="6" t="n">
        <v>27035</v>
      </c>
      <c r="D227" s="6" t="n">
        <v>23553</v>
      </c>
    </row>
    <row r="228">
      <c r="A228" s="4" t="inlineStr">
        <is>
          <t>Estimated Fair Value | Fixed maturities available for sale, at fair value | Corporate bonds</t>
        </is>
      </c>
      <c r="C228" s="4" t="inlineStr">
        <is>
          <t xml:space="preserve"> </t>
        </is>
      </c>
      <c r="D228" s="4" t="inlineStr">
        <is>
          <t xml:space="preserve"> </t>
        </is>
      </c>
    </row>
    <row r="229">
      <c r="A229" s="3" t="inlineStr">
        <is>
          <t>Fair Value, Assets and Liabilities Measured on Recurring and Nonrecurring Basis [Line Items]</t>
        </is>
      </c>
      <c r="C229" s="4" t="inlineStr">
        <is>
          <t xml:space="preserve"> </t>
        </is>
      </c>
      <c r="D229" s="4" t="inlineStr">
        <is>
          <t xml:space="preserve"> </t>
        </is>
      </c>
    </row>
    <row r="230">
      <c r="A230" s="4" t="inlineStr">
        <is>
          <t>Assets measured at fair value</t>
        </is>
      </c>
      <c r="C230" s="6" t="n">
        <v>12487</v>
      </c>
      <c r="D230" s="6" t="n">
        <v>10855</v>
      </c>
    </row>
    <row r="231">
      <c r="A231" s="4" t="inlineStr">
        <is>
          <t>Estimated Fair Value | Fixed maturities available for sale, at fair value | US government and government agencies</t>
        </is>
      </c>
      <c r="C231" s="4" t="inlineStr">
        <is>
          <t xml:space="preserve"> </t>
        </is>
      </c>
      <c r="D231" s="4" t="inlineStr">
        <is>
          <t xml:space="preserve"> </t>
        </is>
      </c>
    </row>
    <row r="232">
      <c r="A232" s="3" t="inlineStr">
        <is>
          <t>Fair Value, Assets and Liabilities Measured on Recurring and Nonrecurring Basis [Line Items]</t>
        </is>
      </c>
      <c r="C232" s="4" t="inlineStr">
        <is>
          <t xml:space="preserve"> </t>
        </is>
      </c>
      <c r="D232" s="4" t="inlineStr">
        <is>
          <t xml:space="preserve"> </t>
        </is>
      </c>
    </row>
    <row r="233">
      <c r="A233" s="4" t="inlineStr">
        <is>
          <t>Assets measured at fair value</t>
        </is>
      </c>
      <c r="C233" s="6" t="n">
        <v>6710</v>
      </c>
      <c r="D233" s="6" t="n">
        <v>5814</v>
      </c>
    </row>
    <row r="234">
      <c r="A234" s="4" t="inlineStr">
        <is>
          <t>Estimated Fair Value | Fixed maturities available for sale, at fair value | Asset backed securities</t>
        </is>
      </c>
      <c r="C234" s="4" t="inlineStr">
        <is>
          <t xml:space="preserve"> </t>
        </is>
      </c>
      <c r="D234" s="4" t="inlineStr">
        <is>
          <t xml:space="preserve"> </t>
        </is>
      </c>
    </row>
    <row r="235">
      <c r="A235" s="3" t="inlineStr">
        <is>
          <t>Fair Value, Assets and Liabilities Measured on Recurring and Nonrecurring Basis [Line Items]</t>
        </is>
      </c>
      <c r="C235" s="4" t="inlineStr">
        <is>
          <t xml:space="preserve"> </t>
        </is>
      </c>
      <c r="D235" s="4" t="inlineStr">
        <is>
          <t xml:space="preserve"> </t>
        </is>
      </c>
    </row>
    <row r="236">
      <c r="A236" s="4" t="inlineStr">
        <is>
          <t>Assets measured at fair value</t>
        </is>
      </c>
      <c r="C236" s="6" t="n">
        <v>2900</v>
      </c>
      <c r="D236" s="6" t="n">
        <v>2250</v>
      </c>
    </row>
    <row r="237">
      <c r="A237" s="4" t="inlineStr">
        <is>
          <t>Estimated Fair Value | Fixed maturities available for sale, at fair value | Non-US government securities</t>
        </is>
      </c>
      <c r="C237" s="4" t="inlineStr">
        <is>
          <t xml:space="preserve"> </t>
        </is>
      </c>
      <c r="D237" s="4" t="inlineStr">
        <is>
          <t xml:space="preserve"> </t>
        </is>
      </c>
    </row>
    <row r="238">
      <c r="A238" s="3" t="inlineStr">
        <is>
          <t>Fair Value, Assets and Liabilities Measured on Recurring and Nonrecurring Basis [Line Items]</t>
        </is>
      </c>
      <c r="C238" s="4" t="inlineStr">
        <is>
          <t xml:space="preserve"> </t>
        </is>
      </c>
      <c r="D238" s="4" t="inlineStr">
        <is>
          <t xml:space="preserve"> </t>
        </is>
      </c>
    </row>
    <row r="239">
      <c r="A239" s="4" t="inlineStr">
        <is>
          <t>Assets measured at fair value</t>
        </is>
      </c>
      <c r="C239" s="6" t="n">
        <v>2538</v>
      </c>
      <c r="D239" s="6" t="n">
        <v>2062</v>
      </c>
    </row>
    <row r="240">
      <c r="A240" s="4" t="inlineStr">
        <is>
          <t>Estimated Fair Value | Fixed maturities available for sale, at fair value | Commercial mortgage backed securities</t>
        </is>
      </c>
      <c r="C240" s="4" t="inlineStr">
        <is>
          <t xml:space="preserve"> </t>
        </is>
      </c>
      <c r="D240" s="4" t="inlineStr">
        <is>
          <t xml:space="preserve"> </t>
        </is>
      </c>
    </row>
    <row r="241">
      <c r="A241" s="3" t="inlineStr">
        <is>
          <t>Fair Value, Assets and Liabilities Measured on Recurring and Nonrecurring Basis [Line Items]</t>
        </is>
      </c>
      <c r="C241" s="4" t="inlineStr">
        <is>
          <t xml:space="preserve"> </t>
        </is>
      </c>
      <c r="D241" s="4" t="inlineStr">
        <is>
          <t xml:space="preserve"> </t>
        </is>
      </c>
    </row>
    <row r="242">
      <c r="A242" s="4" t="inlineStr">
        <is>
          <t>Assets measured at fair value</t>
        </is>
      </c>
      <c r="C242" s="6" t="n">
        <v>1058</v>
      </c>
      <c r="D242" s="6" t="n">
        <v>1213</v>
      </c>
    </row>
    <row r="243">
      <c r="A243" s="4" t="inlineStr">
        <is>
          <t>Estimated Fair Value | Fixed maturities available for sale, at fair value | Mortgage backed securities</t>
        </is>
      </c>
      <c r="C243" s="4" t="inlineStr">
        <is>
          <t xml:space="preserve"> </t>
        </is>
      </c>
      <c r="D243" s="4" t="inlineStr">
        <is>
          <t xml:space="preserve"> </t>
        </is>
      </c>
    </row>
    <row r="244">
      <c r="A244" s="3" t="inlineStr">
        <is>
          <t>Fair Value, Assets and Liabilities Measured on Recurring and Nonrecurring Basis [Line Items]</t>
        </is>
      </c>
      <c r="C244" s="4" t="inlineStr">
        <is>
          <t xml:space="preserve"> </t>
        </is>
      </c>
      <c r="D244" s="4" t="inlineStr">
        <is>
          <t xml:space="preserve"> </t>
        </is>
      </c>
    </row>
    <row r="245">
      <c r="A245" s="4" t="inlineStr">
        <is>
          <t>Assets measured at fair value</t>
        </is>
      </c>
      <c r="C245" s="6" t="n">
        <v>1079</v>
      </c>
      <c r="D245" s="6" t="n">
        <v>1103</v>
      </c>
    </row>
    <row r="246">
      <c r="A246" s="4" t="inlineStr">
        <is>
          <t>Estimated Fair Value | Fixed maturities available for sale, at fair value | Municipal bonds</t>
        </is>
      </c>
      <c r="C246" s="4" t="inlineStr">
        <is>
          <t xml:space="preserve"> </t>
        </is>
      </c>
      <c r="D246" s="4" t="inlineStr">
        <is>
          <t xml:space="preserve"> </t>
        </is>
      </c>
    </row>
    <row r="247">
      <c r="A247" s="3" t="inlineStr">
        <is>
          <t>Fair Value, Assets and Liabilities Measured on Recurring and Nonrecurring Basis [Line Items]</t>
        </is>
      </c>
      <c r="C247" s="4" t="inlineStr">
        <is>
          <t xml:space="preserve"> </t>
        </is>
      </c>
      <c r="D247" s="4" t="inlineStr">
        <is>
          <t xml:space="preserve"> </t>
        </is>
      </c>
    </row>
    <row r="248">
      <c r="A248" s="4" t="inlineStr">
        <is>
          <t>Assets measured at fair value</t>
        </is>
      </c>
      <c r="C248" s="6" t="n">
        <v>263</v>
      </c>
      <c r="D248" s="6" t="n">
        <v>256</v>
      </c>
    </row>
    <row r="249">
      <c r="A249" s="4" t="inlineStr">
        <is>
          <t>Estimated Fair Value | Short-term investments</t>
        </is>
      </c>
      <c r="C249" s="4" t="inlineStr">
        <is>
          <t xml:space="preserve"> </t>
        </is>
      </c>
      <c r="D249" s="4" t="inlineStr">
        <is>
          <t xml:space="preserve"> </t>
        </is>
      </c>
    </row>
    <row r="250">
      <c r="A250" s="3" t="inlineStr">
        <is>
          <t>Fair Value, Assets and Liabilities Measured on Recurring and Nonrecurring Basis [Line Items]</t>
        </is>
      </c>
      <c r="C250" s="4" t="inlineStr">
        <is>
          <t xml:space="preserve"> </t>
        </is>
      </c>
      <c r="D250" s="4" t="inlineStr">
        <is>
          <t xml:space="preserve"> </t>
        </is>
      </c>
    </row>
    <row r="251">
      <c r="A251" s="4" t="inlineStr">
        <is>
          <t>Assets measured at fair value</t>
        </is>
      </c>
      <c r="C251" s="6" t="n">
        <v>2784</v>
      </c>
      <c r="D251" s="6" t="n">
        <v>2063</v>
      </c>
    </row>
    <row r="252">
      <c r="A252" s="4" t="inlineStr">
        <is>
          <t>Estimated Fair Value | Equity securities</t>
        </is>
      </c>
      <c r="C252" s="4" t="inlineStr">
        <is>
          <t xml:space="preserve"> </t>
        </is>
      </c>
      <c r="D252" s="4" t="inlineStr">
        <is>
          <t xml:space="preserve"> </t>
        </is>
      </c>
    </row>
    <row r="253">
      <c r="A253" s="3" t="inlineStr">
        <is>
          <t>Fair Value, Assets and Liabilities Measured on Recurring and Nonrecurring Basis [Line Items]</t>
        </is>
      </c>
      <c r="C253" s="4" t="inlineStr">
        <is>
          <t xml:space="preserve"> </t>
        </is>
      </c>
      <c r="D253" s="4" t="inlineStr">
        <is>
          <t xml:space="preserve"> </t>
        </is>
      </c>
    </row>
    <row r="254">
      <c r="A254" s="4" t="inlineStr">
        <is>
          <t>Assets measured at fair value</t>
        </is>
      </c>
      <c r="C254" s="6" t="n">
        <v>1675</v>
      </c>
      <c r="D254" s="6" t="n">
        <v>1186</v>
      </c>
    </row>
    <row r="255">
      <c r="A255" s="4" t="inlineStr">
        <is>
          <t>Estimated Fair Value | Derivative instruments</t>
        </is>
      </c>
      <c r="C255" s="4" t="inlineStr">
        <is>
          <t xml:space="preserve"> </t>
        </is>
      </c>
      <c r="D255" s="4" t="inlineStr">
        <is>
          <t xml:space="preserve"> </t>
        </is>
      </c>
    </row>
    <row r="256">
      <c r="A256" s="3" t="inlineStr">
        <is>
          <t>Fair Value, Assets and Liabilities Measured on Recurring and Nonrecurring Basis [Line Items]</t>
        </is>
      </c>
      <c r="C256" s="4" t="inlineStr">
        <is>
          <t xml:space="preserve"> </t>
        </is>
      </c>
      <c r="D256" s="4" t="inlineStr">
        <is>
          <t xml:space="preserve"> </t>
        </is>
      </c>
    </row>
    <row r="257">
      <c r="A257" s="4" t="inlineStr">
        <is>
          <t>Assets measured at fair value</t>
        </is>
      </c>
      <c r="C257" s="6" t="n">
        <v>206</v>
      </c>
      <c r="D257" s="6" t="n">
        <v>197</v>
      </c>
    </row>
    <row r="258">
      <c r="A258" s="4" t="inlineStr">
        <is>
          <t>Estimated Fair Value | Fair value option</t>
        </is>
      </c>
      <c r="C258" s="4" t="inlineStr">
        <is>
          <t xml:space="preserve"> </t>
        </is>
      </c>
      <c r="D258" s="4" t="inlineStr">
        <is>
          <t xml:space="preserve"> </t>
        </is>
      </c>
    </row>
    <row r="259">
      <c r="A259" s="3" t="inlineStr">
        <is>
          <t>Fair Value, Assets and Liabilities Measured on Recurring and Nonrecurring Basis [Line Items]</t>
        </is>
      </c>
      <c r="C259" s="4" t="inlineStr">
        <is>
          <t xml:space="preserve"> </t>
        </is>
      </c>
      <c r="D259" s="4" t="inlineStr">
        <is>
          <t xml:space="preserve"> </t>
        </is>
      </c>
    </row>
    <row r="260">
      <c r="A260" s="4" t="inlineStr">
        <is>
          <t>Assets measured at fair value</t>
        </is>
      </c>
      <c r="C260" s="6" t="n">
        <v>3065</v>
      </c>
      <c r="D260" s="6" t="n">
        <v>2488</v>
      </c>
    </row>
    <row r="261">
      <c r="A261" s="4" t="inlineStr">
        <is>
          <t>Estimated Fair Value | Fair value option | Corporate bonds</t>
        </is>
      </c>
      <c r="C261" s="4" t="inlineStr">
        <is>
          <t xml:space="preserve"> </t>
        </is>
      </c>
      <c r="D261" s="4" t="inlineStr">
        <is>
          <t xml:space="preserve"> </t>
        </is>
      </c>
    </row>
    <row r="262">
      <c r="A262" s="3" t="inlineStr">
        <is>
          <t>Fair Value, Assets and Liabilities Measured on Recurring and Nonrecurring Basis [Line Items]</t>
        </is>
      </c>
      <c r="C262" s="4" t="inlineStr">
        <is>
          <t xml:space="preserve"> </t>
        </is>
      </c>
      <c r="D262" s="4" t="inlineStr">
        <is>
          <t xml:space="preserve"> </t>
        </is>
      </c>
    </row>
    <row r="263">
      <c r="A263" s="4" t="inlineStr">
        <is>
          <t>Assets measured at fair value</t>
        </is>
      </c>
      <c r="C263" s="6" t="n">
        <v>832</v>
      </c>
      <c r="D263" s="6" t="n">
        <v>662</v>
      </c>
    </row>
    <row r="264">
      <c r="A264" s="4" t="inlineStr">
        <is>
          <t>Estimated Fair Value | Fair value option | US government and government agencies</t>
        </is>
      </c>
      <c r="C264" s="4" t="inlineStr">
        <is>
          <t xml:space="preserve"> </t>
        </is>
      </c>
      <c r="D264" s="4" t="inlineStr">
        <is>
          <t xml:space="preserve"> </t>
        </is>
      </c>
    </row>
    <row r="265">
      <c r="A265" s="3" t="inlineStr">
        <is>
          <t>Fair Value, Assets and Liabilities Measured on Recurring and Nonrecurring Basis [Line Items]</t>
        </is>
      </c>
      <c r="C265" s="4" t="inlineStr">
        <is>
          <t xml:space="preserve"> </t>
        </is>
      </c>
      <c r="D265" s="4" t="inlineStr">
        <is>
          <t xml:space="preserve"> </t>
        </is>
      </c>
    </row>
    <row r="266">
      <c r="A266" s="4" t="inlineStr">
        <is>
          <t>Assets measured at fair value</t>
        </is>
      </c>
      <c r="C266" s="6" t="n">
        <v>14</v>
      </c>
      <c r="D266" s="6" t="n">
        <v>13</v>
      </c>
    </row>
    <row r="267">
      <c r="A267" s="4" t="inlineStr">
        <is>
          <t>Estimated Fair Value | Fair value option | Asset backed securities</t>
        </is>
      </c>
      <c r="C267" s="4" t="inlineStr">
        <is>
          <t xml:space="preserve"> </t>
        </is>
      </c>
      <c r="D267" s="4" t="inlineStr">
        <is>
          <t xml:space="preserve"> </t>
        </is>
      </c>
    </row>
    <row r="268">
      <c r="A268" s="3" t="inlineStr">
        <is>
          <t>Fair Value, Assets and Liabilities Measured on Recurring and Nonrecurring Basis [Line Items]</t>
        </is>
      </c>
      <c r="C268" s="4" t="inlineStr">
        <is>
          <t xml:space="preserve"> </t>
        </is>
      </c>
      <c r="D268" s="4" t="inlineStr">
        <is>
          <t xml:space="preserve"> </t>
        </is>
      </c>
    </row>
    <row r="269">
      <c r="A269" s="4" t="inlineStr">
        <is>
          <t>Assets measured at fair value</t>
        </is>
      </c>
      <c r="C269" s="6" t="n">
        <v>0</v>
      </c>
      <c r="D269" s="6" t="n">
        <v>2</v>
      </c>
    </row>
    <row r="270">
      <c r="A270" s="4" t="inlineStr">
        <is>
          <t>Estimated Fair Value | Fair value option | Non-US government securities</t>
        </is>
      </c>
      <c r="C270" s="4" t="inlineStr">
        <is>
          <t xml:space="preserve"> </t>
        </is>
      </c>
      <c r="D270" s="4" t="inlineStr">
        <is>
          <t xml:space="preserve"> </t>
        </is>
      </c>
    </row>
    <row r="271">
      <c r="A271" s="3" t="inlineStr">
        <is>
          <t>Fair Value, Assets and Liabilities Measured on Recurring and Nonrecurring Basis [Line Items]</t>
        </is>
      </c>
      <c r="C271" s="4" t="inlineStr">
        <is>
          <t xml:space="preserve"> </t>
        </is>
      </c>
      <c r="D271" s="4" t="inlineStr">
        <is>
          <t xml:space="preserve"> </t>
        </is>
      </c>
    </row>
    <row r="272">
      <c r="A272" s="4" t="inlineStr">
        <is>
          <t>Assets measured at fair value</t>
        </is>
      </c>
      <c r="C272" s="6" t="n">
        <v>8</v>
      </c>
      <c r="D272" s="6" t="n">
        <v>6</v>
      </c>
    </row>
    <row r="273">
      <c r="A273" s="4" t="inlineStr">
        <is>
          <t>Estimated Fair Value | Fair value option | Short-term investments</t>
        </is>
      </c>
      <c r="C273" s="4" t="inlineStr">
        <is>
          <t xml:space="preserve"> </t>
        </is>
      </c>
      <c r="D273" s="4" t="inlineStr">
        <is>
          <t xml:space="preserve"> </t>
        </is>
      </c>
    </row>
    <row r="274">
      <c r="A274" s="3" t="inlineStr">
        <is>
          <t>Fair Value, Assets and Liabilities Measured on Recurring and Nonrecurring Basis [Line Items]</t>
        </is>
      </c>
      <c r="C274" s="4" t="inlineStr">
        <is>
          <t xml:space="preserve"> </t>
        </is>
      </c>
      <c r="D274" s="4" t="inlineStr">
        <is>
          <t xml:space="preserve"> </t>
        </is>
      </c>
    </row>
    <row r="275">
      <c r="A275" s="4" t="inlineStr">
        <is>
          <t>Assets measured at fair value</t>
        </is>
      </c>
      <c r="C275" s="6" t="n">
        <v>70</v>
      </c>
      <c r="D275" s="6" t="n">
        <v>21</v>
      </c>
    </row>
    <row r="276">
      <c r="A276" s="4" t="inlineStr">
        <is>
          <t>Estimated Fair Value | Fair value option | Equity securities</t>
        </is>
      </c>
      <c r="C276" s="4" t="inlineStr">
        <is>
          <t xml:space="preserve"> </t>
        </is>
      </c>
      <c r="D276" s="4" t="inlineStr">
        <is>
          <t xml:space="preserve"> </t>
        </is>
      </c>
    </row>
    <row r="277">
      <c r="A277" s="3" t="inlineStr">
        <is>
          <t>Fair Value, Assets and Liabilities Measured on Recurring and Nonrecurring Basis [Line Items]</t>
        </is>
      </c>
      <c r="C277" s="4" t="inlineStr">
        <is>
          <t xml:space="preserve"> </t>
        </is>
      </c>
      <c r="D277" s="4" t="inlineStr">
        <is>
          <t xml:space="preserve"> </t>
        </is>
      </c>
    </row>
    <row r="278">
      <c r="A278" s="4" t="inlineStr">
        <is>
          <t>Assets measured at fair value</t>
        </is>
      </c>
      <c r="C278" s="6" t="n">
        <v>6</v>
      </c>
      <c r="D278" s="6" t="n">
        <v>7</v>
      </c>
    </row>
    <row r="279">
      <c r="A279" s="4" t="inlineStr">
        <is>
          <t>Estimated Fair Value | Fair value option | Other investments fair value option</t>
        </is>
      </c>
      <c r="C279" s="4" t="inlineStr">
        <is>
          <t xml:space="preserve"> </t>
        </is>
      </c>
      <c r="D279" s="4" t="inlineStr">
        <is>
          <t xml:space="preserve"> </t>
        </is>
      </c>
    </row>
    <row r="280">
      <c r="A280" s="3" t="inlineStr">
        <is>
          <t>Fair Value, Assets and Liabilities Measured on Recurring and Nonrecurring Basis [Line Items]</t>
        </is>
      </c>
      <c r="C280" s="4" t="inlineStr">
        <is>
          <t xml:space="preserve"> </t>
        </is>
      </c>
      <c r="D280" s="4" t="inlineStr">
        <is>
          <t xml:space="preserve"> </t>
        </is>
      </c>
    </row>
    <row r="281">
      <c r="A281" s="4" t="inlineStr">
        <is>
          <t>Assets measured at fair value</t>
        </is>
      </c>
      <c r="C281" s="6" t="n">
        <v>752</v>
      </c>
      <c r="D281" s="6" t="n">
        <v>316</v>
      </c>
    </row>
    <row r="282">
      <c r="A282" s="4" t="inlineStr">
        <is>
          <t>Estimated Fair Value | Fair value option | Fair Value Measured at Net Asset Value Per Share</t>
        </is>
      </c>
      <c r="C282" s="4" t="inlineStr">
        <is>
          <t xml:space="preserve"> </t>
        </is>
      </c>
      <c r="D282" s="4" t="inlineStr">
        <is>
          <t xml:space="preserve"> </t>
        </is>
      </c>
    </row>
    <row r="283">
      <c r="A283" s="3" t="inlineStr">
        <is>
          <t>Fair Value, Assets and Liabilities Measured on Recurring and Nonrecurring Basis [Line Items]</t>
        </is>
      </c>
      <c r="C283" s="4" t="inlineStr">
        <is>
          <t xml:space="preserve"> </t>
        </is>
      </c>
      <c r="D283" s="4" t="inlineStr">
        <is>
          <t xml:space="preserve"> </t>
        </is>
      </c>
    </row>
    <row r="284">
      <c r="A284" s="4" t="inlineStr">
        <is>
          <t>Assets measured at fair value</t>
        </is>
      </c>
      <c r="B284" s="4" t="inlineStr">
        <is>
          <t>[1]</t>
        </is>
      </c>
      <c r="C284" s="7" t="n">
        <v>1383</v>
      </c>
      <c r="D284" s="7" t="n">
        <v>1461</v>
      </c>
    </row>
    <row r="285"/>
    <row r="286">
      <c r="A286" s="4" t="inlineStr">
        <is>
          <t>[1]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3">
    <mergeCell ref="A1:B1"/>
    <mergeCell ref="A285:C285"/>
    <mergeCell ref="A286:C28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Fair Value - Rollforward of Level 3 assets and liabilities (Details) - USD ($) $ in Millions</t>
        </is>
      </c>
      <c r="C1" s="2" t="inlineStr">
        <is>
          <t>12 Months Ended</t>
        </is>
      </c>
    </row>
    <row r="2">
      <c r="C2" s="2" t="inlineStr">
        <is>
          <t>Dec. 31, 2024</t>
        </is>
      </c>
      <c r="D2" s="2" t="inlineStr">
        <is>
          <t>Dec. 31, 2023</t>
        </is>
      </c>
    </row>
    <row r="3">
      <c r="A3" s="3" t="inlineStr">
        <is>
          <t>Purchases, issuances, sales and settlements</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C4" s="4" t="inlineStr">
        <is>
          <t>Net realized gains (losses)</t>
        </is>
      </c>
      <c r="D4" s="4" t="inlineStr">
        <is>
          <t>Net realized gains (losses)</t>
        </is>
      </c>
    </row>
    <row r="5">
      <c r="A5" s="4" t="inlineStr">
        <is>
          <t>Fair Value, Liability, Recurring Basis, Unobservable Input Reconciliation, Gain (Loss), Statement of Income or Comprehensive Income [Extensible Enumeration]</t>
        </is>
      </c>
      <c r="C5" s="4" t="inlineStr">
        <is>
          <t>Net realized gains (losses)</t>
        </is>
      </c>
      <c r="D5" s="4" t="inlineStr">
        <is>
          <t>Net realized gains (losses)</t>
        </is>
      </c>
    </row>
    <row r="6">
      <c r="A6" s="4" t="inlineStr">
        <is>
          <t>Other liabilities</t>
        </is>
      </c>
      <c r="C6" s="4" t="inlineStr">
        <is>
          <t xml:space="preserve"> </t>
        </is>
      </c>
      <c r="D6" s="4" t="inlineStr">
        <is>
          <t xml:space="preserve"> </t>
        </is>
      </c>
    </row>
    <row r="7">
      <c r="A7" s="3" t="inlineStr">
        <is>
          <t>Level 3 liabilities rollforward</t>
        </is>
      </c>
      <c r="C7" s="4" t="inlineStr">
        <is>
          <t xml:space="preserve"> </t>
        </is>
      </c>
      <c r="D7" s="4" t="inlineStr">
        <is>
          <t xml:space="preserve"> </t>
        </is>
      </c>
    </row>
    <row r="8">
      <c r="A8" s="4" t="inlineStr">
        <is>
          <t>Balance at beginning of year</t>
        </is>
      </c>
      <c r="C8" s="7" t="n">
        <v>-22</v>
      </c>
      <c r="D8" s="7" t="n">
        <v>-14</v>
      </c>
    </row>
    <row r="9">
      <c r="A9" s="4" t="inlineStr">
        <is>
          <t>Total gains or (losses) (realized/unrealized) - included in earnings</t>
        </is>
      </c>
      <c r="B9" s="4" t="inlineStr">
        <is>
          <t>[1]</t>
        </is>
      </c>
      <c r="C9" s="6" t="n">
        <v>10</v>
      </c>
      <c r="D9" s="6" t="n">
        <v>-1</v>
      </c>
    </row>
    <row r="10">
      <c r="A10" s="4" t="inlineStr">
        <is>
          <t>Total gains or (losses) (realized/unrealized) - included in other comprehensive income</t>
        </is>
      </c>
      <c r="C10" s="6" t="n">
        <v>1</v>
      </c>
      <c r="D10" s="6" t="n">
        <v>0</v>
      </c>
    </row>
    <row r="11">
      <c r="A11" s="3" t="inlineStr">
        <is>
          <t>Purchases, issuances, sales and settlements</t>
        </is>
      </c>
      <c r="C11" s="4" t="inlineStr">
        <is>
          <t xml:space="preserve"> </t>
        </is>
      </c>
      <c r="D11" s="4" t="inlineStr">
        <is>
          <t xml:space="preserve"> </t>
        </is>
      </c>
    </row>
    <row r="12">
      <c r="A12" s="4" t="inlineStr">
        <is>
          <t>Purchases</t>
        </is>
      </c>
      <c r="C12" s="6" t="n">
        <v>0</v>
      </c>
      <c r="D12" s="6" t="n">
        <v>0</v>
      </c>
    </row>
    <row r="13">
      <c r="A13" s="4" t="inlineStr">
        <is>
          <t>Issuances</t>
        </is>
      </c>
      <c r="C13" s="6" t="n">
        <v>-64</v>
      </c>
      <c r="D13" s="6" t="n">
        <v>-9</v>
      </c>
    </row>
    <row r="14">
      <c r="A14" s="4" t="inlineStr">
        <is>
          <t>Sales</t>
        </is>
      </c>
      <c r="C14" s="6" t="n">
        <v>0</v>
      </c>
      <c r="D14" s="6" t="n">
        <v>0</v>
      </c>
    </row>
    <row r="15">
      <c r="A15" s="4" t="inlineStr">
        <is>
          <t>Settlements</t>
        </is>
      </c>
      <c r="C15" s="6" t="n">
        <v>2</v>
      </c>
      <c r="D15" s="6" t="n">
        <v>2</v>
      </c>
    </row>
    <row r="16">
      <c r="A16" s="4" t="inlineStr">
        <is>
          <t>Transfers in and/or out of Level 3</t>
        </is>
      </c>
      <c r="C16" s="6" t="n">
        <v>0</v>
      </c>
      <c r="D16" s="6" t="n">
        <v>0</v>
      </c>
    </row>
    <row r="17">
      <c r="A17" s="4" t="inlineStr">
        <is>
          <t>Balance at end of year</t>
        </is>
      </c>
      <c r="C17" s="6" t="n">
        <v>-73</v>
      </c>
      <c r="D17" s="6" t="n">
        <v>-22</v>
      </c>
    </row>
    <row r="18">
      <c r="A18" s="4" t="inlineStr">
        <is>
          <t>Equity securities</t>
        </is>
      </c>
      <c r="C18" s="4" t="inlineStr">
        <is>
          <t xml:space="preserve"> </t>
        </is>
      </c>
      <c r="D18" s="4" t="inlineStr">
        <is>
          <t xml:space="preserve"> </t>
        </is>
      </c>
    </row>
    <row r="19">
      <c r="A19" s="3" t="inlineStr">
        <is>
          <t>Level 3 assets rollforward</t>
        </is>
      </c>
      <c r="C19" s="4" t="inlineStr">
        <is>
          <t xml:space="preserve"> </t>
        </is>
      </c>
      <c r="D19" s="4" t="inlineStr">
        <is>
          <t xml:space="preserve"> </t>
        </is>
      </c>
    </row>
    <row r="20">
      <c r="A20" s="4" t="inlineStr">
        <is>
          <t>Balance at beginning of year</t>
        </is>
      </c>
      <c r="C20" s="6" t="n">
        <v>5</v>
      </c>
      <c r="D20" s="6" t="n">
        <v>4</v>
      </c>
    </row>
    <row r="21">
      <c r="A21" s="4" t="inlineStr">
        <is>
          <t>Total gains or (losses) (realized/unrealized) - included in earnings</t>
        </is>
      </c>
      <c r="B21" s="4" t="inlineStr">
        <is>
          <t>[1]</t>
        </is>
      </c>
      <c r="C21" s="6" t="n">
        <v>0</v>
      </c>
      <c r="D21" s="6" t="n">
        <v>0</v>
      </c>
    </row>
    <row r="22">
      <c r="A22" s="4" t="inlineStr">
        <is>
          <t>Total gains or (losses) (realized/unrealized) - included in other comprehensive income</t>
        </is>
      </c>
      <c r="C22" s="6" t="n">
        <v>0</v>
      </c>
      <c r="D22" s="6" t="n">
        <v>0</v>
      </c>
    </row>
    <row r="23">
      <c r="A23" s="3" t="inlineStr">
        <is>
          <t>Purchases, issuances, sales and settlements</t>
        </is>
      </c>
      <c r="C23" s="4" t="inlineStr">
        <is>
          <t xml:space="preserve"> </t>
        </is>
      </c>
      <c r="D23" s="4" t="inlineStr">
        <is>
          <t xml:space="preserve"> </t>
        </is>
      </c>
    </row>
    <row r="24">
      <c r="A24" s="4" t="inlineStr">
        <is>
          <t>Purchases</t>
        </is>
      </c>
      <c r="C24" s="6" t="n">
        <v>2</v>
      </c>
      <c r="D24" s="6" t="n">
        <v>1</v>
      </c>
    </row>
    <row r="25">
      <c r="A25" s="4" t="inlineStr">
        <is>
          <t>Issuances</t>
        </is>
      </c>
      <c r="C25" s="6" t="n">
        <v>0</v>
      </c>
      <c r="D25" s="6" t="n">
        <v>0</v>
      </c>
    </row>
    <row r="26">
      <c r="A26" s="4" t="inlineStr">
        <is>
          <t>Sales</t>
        </is>
      </c>
      <c r="C26" s="6" t="n">
        <v>0</v>
      </c>
      <c r="D26" s="6" t="n">
        <v>0</v>
      </c>
    </row>
    <row r="27">
      <c r="A27" s="4" t="inlineStr">
        <is>
          <t>Settlements</t>
        </is>
      </c>
      <c r="C27" s="6" t="n">
        <v>0</v>
      </c>
      <c r="D27" s="6" t="n">
        <v>0</v>
      </c>
    </row>
    <row r="28">
      <c r="A28" s="4" t="inlineStr">
        <is>
          <t>Transfers in and/or out of Level 3</t>
        </is>
      </c>
      <c r="C28" s="6" t="n">
        <v>0</v>
      </c>
      <c r="D28" s="6" t="n">
        <v>0</v>
      </c>
    </row>
    <row r="29">
      <c r="A29" s="4" t="inlineStr">
        <is>
          <t>Balance at end of year</t>
        </is>
      </c>
      <c r="C29" s="6" t="n">
        <v>7</v>
      </c>
      <c r="D29" s="6" t="n">
        <v>5</v>
      </c>
    </row>
    <row r="30">
      <c r="A30" s="4" t="inlineStr">
        <is>
          <t>Available for sale | Corporate bonds</t>
        </is>
      </c>
      <c r="C30" s="4" t="inlineStr">
        <is>
          <t xml:space="preserve"> </t>
        </is>
      </c>
      <c r="D30" s="4" t="inlineStr">
        <is>
          <t xml:space="preserve"> </t>
        </is>
      </c>
    </row>
    <row r="31">
      <c r="A31" s="3" t="inlineStr">
        <is>
          <t>Level 3 assets rollforward</t>
        </is>
      </c>
      <c r="C31" s="4" t="inlineStr">
        <is>
          <t xml:space="preserve"> </t>
        </is>
      </c>
      <c r="D31" s="4" t="inlineStr">
        <is>
          <t xml:space="preserve"> </t>
        </is>
      </c>
    </row>
    <row r="32">
      <c r="A32" s="4" t="inlineStr">
        <is>
          <t>Balance at beginning of year</t>
        </is>
      </c>
      <c r="C32" s="6" t="n">
        <v>147</v>
      </c>
      <c r="D32" s="6" t="n">
        <v>121</v>
      </c>
    </row>
    <row r="33">
      <c r="A33" s="4" t="inlineStr">
        <is>
          <t>Total gains or (losses) (realized/unrealized) - included in earnings</t>
        </is>
      </c>
      <c r="B33" s="4" t="inlineStr">
        <is>
          <t>[1]</t>
        </is>
      </c>
      <c r="C33" s="6" t="n">
        <v>1</v>
      </c>
      <c r="D33" s="6" t="n">
        <v>1</v>
      </c>
    </row>
    <row r="34">
      <c r="A34" s="4" t="inlineStr">
        <is>
          <t>Total gains or (losses) (realized/unrealized) - included in other comprehensive income</t>
        </is>
      </c>
      <c r="C34" s="6" t="n">
        <v>2</v>
      </c>
      <c r="D34" s="6" t="n">
        <v>-1</v>
      </c>
    </row>
    <row r="35">
      <c r="A35" s="3" t="inlineStr">
        <is>
          <t>Purchases, issuances, sales and settlements</t>
        </is>
      </c>
      <c r="C35" s="4" t="inlineStr">
        <is>
          <t xml:space="preserve"> </t>
        </is>
      </c>
      <c r="D35" s="4" t="inlineStr">
        <is>
          <t xml:space="preserve"> </t>
        </is>
      </c>
    </row>
    <row r="36">
      <c r="A36" s="4" t="inlineStr">
        <is>
          <t>Purchases</t>
        </is>
      </c>
      <c r="C36" s="6" t="n">
        <v>100</v>
      </c>
      <c r="D36" s="6" t="n">
        <v>111</v>
      </c>
    </row>
    <row r="37">
      <c r="A37" s="4" t="inlineStr">
        <is>
          <t>Issuances</t>
        </is>
      </c>
      <c r="C37" s="6" t="n">
        <v>0</v>
      </c>
      <c r="D37" s="6" t="n">
        <v>0</v>
      </c>
    </row>
    <row r="38">
      <c r="A38" s="4" t="inlineStr">
        <is>
          <t>Sales</t>
        </is>
      </c>
      <c r="C38" s="6" t="n">
        <v>0</v>
      </c>
      <c r="D38" s="6" t="n">
        <v>0</v>
      </c>
    </row>
    <row r="39">
      <c r="A39" s="4" t="inlineStr">
        <is>
          <t>Settlements</t>
        </is>
      </c>
      <c r="C39" s="6" t="n">
        <v>-153</v>
      </c>
      <c r="D39" s="6" t="n">
        <v>-85</v>
      </c>
    </row>
    <row r="40">
      <c r="A40" s="4" t="inlineStr">
        <is>
          <t>Transfers in and/or out of Level 3</t>
        </is>
      </c>
      <c r="C40" s="6" t="n">
        <v>0</v>
      </c>
      <c r="D40" s="6" t="n">
        <v>0</v>
      </c>
    </row>
    <row r="41">
      <c r="A41" s="4" t="inlineStr">
        <is>
          <t>Balance at end of year</t>
        </is>
      </c>
      <c r="C41" s="6" t="n">
        <v>97</v>
      </c>
      <c r="D41" s="6" t="n">
        <v>147</v>
      </c>
    </row>
    <row r="42">
      <c r="A42" s="4" t="inlineStr">
        <is>
          <t>Available for sale | Short-term investments</t>
        </is>
      </c>
      <c r="C42" s="4" t="inlineStr">
        <is>
          <t xml:space="preserve"> </t>
        </is>
      </c>
      <c r="D42" s="4" t="inlineStr">
        <is>
          <t xml:space="preserve"> </t>
        </is>
      </c>
    </row>
    <row r="43">
      <c r="A43" s="3" t="inlineStr">
        <is>
          <t>Level 3 assets rollforward</t>
        </is>
      </c>
      <c r="C43" s="4" t="inlineStr">
        <is>
          <t xml:space="preserve"> </t>
        </is>
      </c>
      <c r="D43" s="4" t="inlineStr">
        <is>
          <t xml:space="preserve"> </t>
        </is>
      </c>
    </row>
    <row r="44">
      <c r="A44" s="4" t="inlineStr">
        <is>
          <t>Balance at beginning of year</t>
        </is>
      </c>
      <c r="C44" s="6" t="n">
        <v>84</v>
      </c>
      <c r="D44" s="6" t="n">
        <v>0</v>
      </c>
    </row>
    <row r="45">
      <c r="A45" s="4" t="inlineStr">
        <is>
          <t>Total gains or (losses) (realized/unrealized) - included in earnings</t>
        </is>
      </c>
      <c r="B45" s="4" t="inlineStr">
        <is>
          <t>[1]</t>
        </is>
      </c>
      <c r="C45" s="6" t="n">
        <v>0</v>
      </c>
      <c r="D45" s="6" t="n">
        <v>0</v>
      </c>
    </row>
    <row r="46">
      <c r="A46" s="4" t="inlineStr">
        <is>
          <t>Total gains or (losses) (realized/unrealized) - included in other comprehensive income</t>
        </is>
      </c>
      <c r="C46" s="6" t="n">
        <v>1</v>
      </c>
      <c r="D46" s="6" t="n">
        <v>0</v>
      </c>
    </row>
    <row r="47">
      <c r="A47" s="3" t="inlineStr">
        <is>
          <t>Purchases, issuances, sales and settlements</t>
        </is>
      </c>
      <c r="C47" s="4" t="inlineStr">
        <is>
          <t xml:space="preserve"> </t>
        </is>
      </c>
      <c r="D47" s="4" t="inlineStr">
        <is>
          <t xml:space="preserve"> </t>
        </is>
      </c>
    </row>
    <row r="48">
      <c r="A48" s="4" t="inlineStr">
        <is>
          <t>Purchases</t>
        </is>
      </c>
      <c r="C48" s="6" t="n">
        <v>12</v>
      </c>
      <c r="D48" s="6" t="n">
        <v>84</v>
      </c>
    </row>
    <row r="49">
      <c r="A49" s="4" t="inlineStr">
        <is>
          <t>Issuances</t>
        </is>
      </c>
      <c r="C49" s="6" t="n">
        <v>0</v>
      </c>
      <c r="D49" s="6" t="n">
        <v>0</v>
      </c>
    </row>
    <row r="50">
      <c r="A50" s="4" t="inlineStr">
        <is>
          <t>Sales</t>
        </is>
      </c>
      <c r="C50" s="6" t="n">
        <v>0</v>
      </c>
      <c r="D50" s="6" t="n">
        <v>0</v>
      </c>
    </row>
    <row r="51">
      <c r="A51" s="4" t="inlineStr">
        <is>
          <t>Settlements</t>
        </is>
      </c>
      <c r="C51" s="6" t="n">
        <v>-97</v>
      </c>
      <c r="D51" s="6" t="n">
        <v>0</v>
      </c>
    </row>
    <row r="52">
      <c r="A52" s="4" t="inlineStr">
        <is>
          <t>Transfers in and/or out of Level 3</t>
        </is>
      </c>
      <c r="C52" s="6" t="n">
        <v>0</v>
      </c>
      <c r="D52" s="6" t="n">
        <v>0</v>
      </c>
    </row>
    <row r="53">
      <c r="A53" s="4" t="inlineStr">
        <is>
          <t>Balance at end of year</t>
        </is>
      </c>
      <c r="C53" s="6" t="n">
        <v>0</v>
      </c>
      <c r="D53" s="6" t="n">
        <v>84</v>
      </c>
    </row>
    <row r="54">
      <c r="A54" s="4" t="inlineStr">
        <is>
          <t>Fair value option | Other investments</t>
        </is>
      </c>
      <c r="C54" s="4" t="inlineStr">
        <is>
          <t xml:space="preserve"> </t>
        </is>
      </c>
      <c r="D54" s="4" t="inlineStr">
        <is>
          <t xml:space="preserve"> </t>
        </is>
      </c>
    </row>
    <row r="55">
      <c r="A55" s="3" t="inlineStr">
        <is>
          <t>Level 3 assets rollforward</t>
        </is>
      </c>
      <c r="C55" s="4" t="inlineStr">
        <is>
          <t xml:space="preserve"> </t>
        </is>
      </c>
      <c r="D55" s="4" t="inlineStr">
        <is>
          <t xml:space="preserve"> </t>
        </is>
      </c>
    </row>
    <row r="56">
      <c r="A56" s="4" t="inlineStr">
        <is>
          <t>Balance at beginning of year</t>
        </is>
      </c>
      <c r="C56" s="6" t="n">
        <v>106</v>
      </c>
      <c r="D56" s="6" t="n">
        <v>33</v>
      </c>
    </row>
    <row r="57">
      <c r="A57" s="4" t="inlineStr">
        <is>
          <t>Total gains or (losses) (realized/unrealized) - included in earnings</t>
        </is>
      </c>
      <c r="B57" s="4" t="inlineStr">
        <is>
          <t>[1]</t>
        </is>
      </c>
      <c r="C57" s="6" t="n">
        <v>-5</v>
      </c>
      <c r="D57" s="6" t="n">
        <v>-5</v>
      </c>
    </row>
    <row r="58">
      <c r="A58" s="4" t="inlineStr">
        <is>
          <t>Total gains or (losses) (realized/unrealized) - included in other comprehensive income</t>
        </is>
      </c>
      <c r="C58" s="6" t="n">
        <v>0</v>
      </c>
      <c r="D58" s="6" t="n">
        <v>0</v>
      </c>
    </row>
    <row r="59">
      <c r="A59" s="3" t="inlineStr">
        <is>
          <t>Purchases, issuances, sales and settlements</t>
        </is>
      </c>
      <c r="C59" s="4" t="inlineStr">
        <is>
          <t xml:space="preserve"> </t>
        </is>
      </c>
      <c r="D59" s="4" t="inlineStr">
        <is>
          <t xml:space="preserve"> </t>
        </is>
      </c>
    </row>
    <row r="60">
      <c r="A60" s="4" t="inlineStr">
        <is>
          <t>Purchases</t>
        </is>
      </c>
      <c r="C60" s="6" t="n">
        <v>148</v>
      </c>
      <c r="D60" s="6" t="n">
        <v>107</v>
      </c>
    </row>
    <row r="61">
      <c r="A61" s="4" t="inlineStr">
        <is>
          <t>Issuances</t>
        </is>
      </c>
      <c r="C61" s="6" t="n">
        <v>0</v>
      </c>
      <c r="D61" s="6" t="n">
        <v>0</v>
      </c>
    </row>
    <row r="62">
      <c r="A62" s="4" t="inlineStr">
        <is>
          <t>Sales</t>
        </is>
      </c>
      <c r="C62" s="6" t="n">
        <v>-5</v>
      </c>
      <c r="D62" s="6" t="n">
        <v>-10</v>
      </c>
    </row>
    <row r="63">
      <c r="A63" s="4" t="inlineStr">
        <is>
          <t>Settlements</t>
        </is>
      </c>
      <c r="C63" s="6" t="n">
        <v>-70</v>
      </c>
      <c r="D63" s="6" t="n">
        <v>-19</v>
      </c>
    </row>
    <row r="64">
      <c r="A64" s="4" t="inlineStr">
        <is>
          <t>Transfers in and/or out of Level 3</t>
        </is>
      </c>
      <c r="C64" s="6" t="n">
        <v>15</v>
      </c>
      <c r="D64" s="6" t="n">
        <v>0</v>
      </c>
    </row>
    <row r="65">
      <c r="A65" s="4" t="inlineStr">
        <is>
          <t>Balance at end of year</t>
        </is>
      </c>
      <c r="C65" s="6" t="n">
        <v>189</v>
      </c>
      <c r="D65" s="6" t="n">
        <v>106</v>
      </c>
    </row>
    <row r="66">
      <c r="A66" s="4" t="inlineStr">
        <is>
          <t>Fair value option | Short-term investments</t>
        </is>
      </c>
      <c r="C66" s="4" t="inlineStr">
        <is>
          <t xml:space="preserve"> </t>
        </is>
      </c>
      <c r="D66" s="4" t="inlineStr">
        <is>
          <t xml:space="preserve"> </t>
        </is>
      </c>
    </row>
    <row r="67">
      <c r="A67" s="3" t="inlineStr">
        <is>
          <t>Level 3 assets rollforward</t>
        </is>
      </c>
      <c r="C67" s="4" t="inlineStr">
        <is>
          <t xml:space="preserve"> </t>
        </is>
      </c>
      <c r="D67" s="4" t="inlineStr">
        <is>
          <t xml:space="preserve"> </t>
        </is>
      </c>
    </row>
    <row r="68">
      <c r="A68" s="4" t="inlineStr">
        <is>
          <t>Balance at beginning of year</t>
        </is>
      </c>
      <c r="C68" s="6" t="n">
        <v>10</v>
      </c>
      <c r="D68" s="6" t="n">
        <v>0</v>
      </c>
    </row>
    <row r="69">
      <c r="A69" s="4" t="inlineStr">
        <is>
          <t>Total gains or (losses) (realized/unrealized) - included in earnings</t>
        </is>
      </c>
      <c r="B69" s="4" t="inlineStr">
        <is>
          <t>[1]</t>
        </is>
      </c>
      <c r="C69" s="6" t="n">
        <v>0</v>
      </c>
      <c r="D69" s="6" t="n">
        <v>0</v>
      </c>
    </row>
    <row r="70">
      <c r="A70" s="4" t="inlineStr">
        <is>
          <t>Total gains or (losses) (realized/unrealized) - included in other comprehensive income</t>
        </is>
      </c>
      <c r="C70" s="6" t="n">
        <v>0</v>
      </c>
      <c r="D70" s="6" t="n">
        <v>0</v>
      </c>
    </row>
    <row r="71">
      <c r="A71" s="3" t="inlineStr">
        <is>
          <t>Purchases, issuances, sales and settlements</t>
        </is>
      </c>
      <c r="C71" s="4" t="inlineStr">
        <is>
          <t xml:space="preserve"> </t>
        </is>
      </c>
      <c r="D71" s="4" t="inlineStr">
        <is>
          <t xml:space="preserve"> </t>
        </is>
      </c>
    </row>
    <row r="72">
      <c r="A72" s="4" t="inlineStr">
        <is>
          <t>Purchases</t>
        </is>
      </c>
      <c r="C72" s="6" t="n">
        <v>41</v>
      </c>
      <c r="D72" s="6" t="n">
        <v>11</v>
      </c>
    </row>
    <row r="73">
      <c r="A73" s="4" t="inlineStr">
        <is>
          <t>Issuances</t>
        </is>
      </c>
      <c r="C73" s="6" t="n">
        <v>0</v>
      </c>
      <c r="D73" s="6" t="n">
        <v>0</v>
      </c>
    </row>
    <row r="74">
      <c r="A74" s="4" t="inlineStr">
        <is>
          <t>Sales</t>
        </is>
      </c>
      <c r="C74" s="6" t="n">
        <v>0</v>
      </c>
      <c r="D74" s="6" t="n">
        <v>0</v>
      </c>
    </row>
    <row r="75">
      <c r="A75" s="4" t="inlineStr">
        <is>
          <t>Settlements</t>
        </is>
      </c>
      <c r="C75" s="6" t="n">
        <v>-18</v>
      </c>
      <c r="D75" s="6" t="n">
        <v>-1</v>
      </c>
    </row>
    <row r="76">
      <c r="A76" s="4" t="inlineStr">
        <is>
          <t>Transfers in and/or out of Level 3</t>
        </is>
      </c>
      <c r="C76" s="6" t="n">
        <v>0</v>
      </c>
      <c r="D76" s="6" t="n">
        <v>0</v>
      </c>
    </row>
    <row r="77">
      <c r="A77" s="4" t="inlineStr">
        <is>
          <t>Balance at end of year</t>
        </is>
      </c>
      <c r="C77" s="6" t="n">
        <v>33</v>
      </c>
      <c r="D77" s="6" t="n">
        <v>10</v>
      </c>
    </row>
    <row r="78">
      <c r="A78" s="4" t="inlineStr">
        <is>
          <t>Fair value option | Equity securities</t>
        </is>
      </c>
      <c r="C78" s="4" t="inlineStr">
        <is>
          <t xml:space="preserve"> </t>
        </is>
      </c>
      <c r="D78" s="4" t="inlineStr">
        <is>
          <t xml:space="preserve"> </t>
        </is>
      </c>
    </row>
    <row r="79">
      <c r="A79" s="3" t="inlineStr">
        <is>
          <t>Level 3 assets rollforward</t>
        </is>
      </c>
      <c r="C79" s="4" t="inlineStr">
        <is>
          <t xml:space="preserve"> </t>
        </is>
      </c>
      <c r="D79" s="4" t="inlineStr">
        <is>
          <t xml:space="preserve"> </t>
        </is>
      </c>
    </row>
    <row r="80">
      <c r="A80" s="4" t="inlineStr">
        <is>
          <t>Balance at beginning of year</t>
        </is>
      </c>
      <c r="C80" s="6" t="n">
        <v>4</v>
      </c>
      <c r="D80" s="6" t="n">
        <v>4</v>
      </c>
    </row>
    <row r="81">
      <c r="A81" s="4" t="inlineStr">
        <is>
          <t>Total gains or (losses) (realized/unrealized) - included in earnings</t>
        </is>
      </c>
      <c r="B81" s="4" t="inlineStr">
        <is>
          <t>[1]</t>
        </is>
      </c>
      <c r="C81" s="6" t="n">
        <v>0</v>
      </c>
      <c r="D81" s="6" t="n">
        <v>0</v>
      </c>
    </row>
    <row r="82">
      <c r="A82" s="4" t="inlineStr">
        <is>
          <t>Total gains or (losses) (realized/unrealized) - included in other comprehensive income</t>
        </is>
      </c>
      <c r="C82" s="6" t="n">
        <v>0</v>
      </c>
      <c r="D82" s="6" t="n">
        <v>0</v>
      </c>
    </row>
    <row r="83">
      <c r="A83" s="3" t="inlineStr">
        <is>
          <t>Purchases, issuances, sales and settlements</t>
        </is>
      </c>
      <c r="C83" s="4" t="inlineStr">
        <is>
          <t xml:space="preserve"> </t>
        </is>
      </c>
      <c r="D83" s="4" t="inlineStr">
        <is>
          <t xml:space="preserve"> </t>
        </is>
      </c>
    </row>
    <row r="84">
      <c r="A84" s="4" t="inlineStr">
        <is>
          <t>Purchases</t>
        </is>
      </c>
      <c r="C84" s="6" t="n">
        <v>0</v>
      </c>
      <c r="D84" s="6" t="n">
        <v>0</v>
      </c>
    </row>
    <row r="85">
      <c r="A85" s="4" t="inlineStr">
        <is>
          <t>Issuances</t>
        </is>
      </c>
      <c r="C85" s="6" t="n">
        <v>0</v>
      </c>
      <c r="D85" s="6" t="n">
        <v>0</v>
      </c>
    </row>
    <row r="86">
      <c r="A86" s="4" t="inlineStr">
        <is>
          <t>Sales</t>
        </is>
      </c>
      <c r="C86" s="6" t="n">
        <v>0</v>
      </c>
      <c r="D86" s="6" t="n">
        <v>0</v>
      </c>
    </row>
    <row r="87">
      <c r="A87" s="4" t="inlineStr">
        <is>
          <t>Settlements</t>
        </is>
      </c>
      <c r="C87" s="6" t="n">
        <v>0</v>
      </c>
      <c r="D87" s="6" t="n">
        <v>0</v>
      </c>
    </row>
    <row r="88">
      <c r="A88" s="4" t="inlineStr">
        <is>
          <t>Transfers in and/or out of Level 3</t>
        </is>
      </c>
      <c r="C88" s="6" t="n">
        <v>0</v>
      </c>
      <c r="D88" s="6" t="n">
        <v>0</v>
      </c>
    </row>
    <row r="89">
      <c r="A89" s="4" t="inlineStr">
        <is>
          <t>Balance at end of year</t>
        </is>
      </c>
      <c r="C89" s="7" t="n">
        <v>4</v>
      </c>
      <c r="D89" s="7" t="n">
        <v>4</v>
      </c>
    </row>
    <row r="90"/>
    <row r="91">
      <c r="A91" s="4" t="inlineStr">
        <is>
          <t>[1]Gains or losses were included in net realized gains (losses)</t>
        </is>
      </c>
    </row>
  </sheetData>
  <mergeCells count="4">
    <mergeCell ref="A1:B2"/>
    <mergeCell ref="C1:D1"/>
    <mergeCell ref="A90:C90"/>
    <mergeCell ref="A91:C9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t>
        </is>
      </c>
      <c r="B3" s="7" t="n">
        <v>2728</v>
      </c>
      <c r="C3" s="7" t="n">
        <v>2726</v>
      </c>
    </row>
    <row r="4">
      <c r="A4" s="4" t="inlineStr">
        <is>
          <t>Total assets and liabilities measured at fair value</t>
        </is>
      </c>
      <c r="B4" s="6" t="n">
        <v>35000</v>
      </c>
      <c r="C4" s="6" t="n">
        <v>29600</v>
      </c>
    </row>
    <row r="5">
      <c r="A5" s="4" t="inlineStr">
        <is>
          <t>Total assets and liabilities measured at fair value priced using non-binding broker quotes</t>
        </is>
      </c>
      <c r="B5" s="7" t="n">
        <v>185</v>
      </c>
      <c r="C5" s="7" t="n">
        <v>14</v>
      </c>
    </row>
    <row r="6">
      <c r="A6" s="4" t="inlineStr">
        <is>
          <t>Total assets and liabilities measured at fair value priced using non-binding broker quotes (percentage)</t>
        </is>
      </c>
      <c r="B6" s="11" t="n">
        <v>0.005</v>
      </c>
      <c r="C6" s="12" t="n">
        <v>0</v>
      </c>
    </row>
    <row r="7">
      <c r="A7" s="4" t="inlineStr">
        <is>
          <t>Unsecured debt | Senior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nior notes</t>
        </is>
      </c>
      <c r="B9" s="7" t="n">
        <v>2700</v>
      </c>
      <c r="C9" s="7" t="n">
        <v>2700</v>
      </c>
    </row>
    <row r="10">
      <c r="A10" s="4" t="inlineStr">
        <is>
          <t>Estimated fair value of senior notes</t>
        </is>
      </c>
      <c r="B10" s="7" t="n">
        <v>2400</v>
      </c>
      <c r="C10" s="7" t="n">
        <v>2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4" customWidth="1" min="5" max="5"/>
  </cols>
  <sheetData>
    <row r="1">
      <c r="A1" s="1" t="inlineStr">
        <is>
          <t>Derivative Instruments (Details) - USD ($) $ in Millions</t>
        </is>
      </c>
      <c r="C1" s="2" t="inlineStr">
        <is>
          <t>12 Months Ended</t>
        </is>
      </c>
    </row>
    <row r="2">
      <c r="C2" s="2" t="inlineStr">
        <is>
          <t>Dec. 31, 2024</t>
        </is>
      </c>
      <c r="D2" s="2" t="inlineStr">
        <is>
          <t>Dec. 31, 2023</t>
        </is>
      </c>
      <c r="E2" s="2" t="inlineStr">
        <is>
          <t>Dec. 31, 2022</t>
        </is>
      </c>
    </row>
    <row r="3">
      <c r="A3" s="3" t="inlineStr">
        <is>
          <t>Derivative offsetting [Abstract]</t>
        </is>
      </c>
      <c r="C3" s="4" t="inlineStr">
        <is>
          <t xml:space="preserve"> </t>
        </is>
      </c>
      <c r="D3" s="4" t="inlineStr">
        <is>
          <t xml:space="preserve"> </t>
        </is>
      </c>
      <c r="E3" s="4" t="inlineStr">
        <is>
          <t xml:space="preserve"> </t>
        </is>
      </c>
    </row>
    <row r="4">
      <c r="A4" s="4" t="inlineStr">
        <is>
          <t>Derivative assets subject to master netting agreements</t>
        </is>
      </c>
      <c r="C4" s="7" t="n">
        <v>206</v>
      </c>
      <c r="D4" s="7" t="n">
        <v>197</v>
      </c>
      <c r="E4" s="4" t="inlineStr">
        <is>
          <t xml:space="preserve"> </t>
        </is>
      </c>
    </row>
    <row r="5">
      <c r="A5" s="4" t="inlineStr">
        <is>
          <t>Derivative liabilities subject to master netting agreements</t>
        </is>
      </c>
      <c r="C5" s="6" t="n">
        <v>115</v>
      </c>
      <c r="D5" s="6" t="n">
        <v>119</v>
      </c>
      <c r="E5" s="4" t="inlineStr">
        <is>
          <t xml:space="preserve"> </t>
        </is>
      </c>
    </row>
    <row r="6">
      <c r="A6" s="3" t="inlineStr">
        <is>
          <t>Net realized gains (losses) on derivative instruments</t>
        </is>
      </c>
      <c r="C6" s="4" t="inlineStr">
        <is>
          <t xml:space="preserve"> </t>
        </is>
      </c>
      <c r="D6" s="4" t="inlineStr">
        <is>
          <t xml:space="preserve"> </t>
        </is>
      </c>
      <c r="E6" s="4" t="inlineStr">
        <is>
          <t xml:space="preserve"> </t>
        </is>
      </c>
    </row>
    <row r="7">
      <c r="A7" s="4" t="inlineStr">
        <is>
          <t>Net realized gains (losses) on derivative instruments</t>
        </is>
      </c>
      <c r="C7" s="7" t="n">
        <v>8</v>
      </c>
      <c r="D7" s="7" t="n">
        <v>59</v>
      </c>
      <c r="E7" s="7" t="n">
        <v>-75</v>
      </c>
    </row>
    <row r="8">
      <c r="A8" s="4" t="inlineStr">
        <is>
          <t>Derivative Asset, Statement of Financial Position [Extensible Enumeration]</t>
        </is>
      </c>
      <c r="C8" s="4" t="inlineStr">
        <is>
          <t>Other assets</t>
        </is>
      </c>
      <c r="D8" s="4" t="inlineStr">
        <is>
          <t>Other assets</t>
        </is>
      </c>
      <c r="E8" s="4" t="inlineStr">
        <is>
          <t xml:space="preserve"> </t>
        </is>
      </c>
    </row>
    <row r="9">
      <c r="A9" s="4" t="inlineStr">
        <is>
          <t>Derivative Liability, Statement of Financial Position [Extensible Enumeration]</t>
        </is>
      </c>
      <c r="C9" s="4" t="inlineStr">
        <is>
          <t>Other liabilities</t>
        </is>
      </c>
      <c r="D9" s="4" t="inlineStr">
        <is>
          <t>Other liabilities</t>
        </is>
      </c>
      <c r="E9" s="4" t="inlineStr">
        <is>
          <t xml:space="preserve"> </t>
        </is>
      </c>
    </row>
    <row r="10">
      <c r="A10" s="4" t="inlineStr">
        <is>
          <t>Not Designated as Hedging Instrument</t>
        </is>
      </c>
      <c r="C10" s="4" t="inlineStr">
        <is>
          <t xml:space="preserve"> </t>
        </is>
      </c>
      <c r="D10" s="4" t="inlineStr">
        <is>
          <t xml:space="preserve"> </t>
        </is>
      </c>
      <c r="E10" s="4" t="inlineStr">
        <is>
          <t xml:space="preserve"> </t>
        </is>
      </c>
    </row>
    <row r="11">
      <c r="A11" s="3" t="inlineStr">
        <is>
          <t>Derivative [Line Items]</t>
        </is>
      </c>
      <c r="C11" s="4" t="inlineStr">
        <is>
          <t xml:space="preserve"> </t>
        </is>
      </c>
      <c r="D11" s="4" t="inlineStr">
        <is>
          <t xml:space="preserve"> </t>
        </is>
      </c>
      <c r="E11" s="4" t="inlineStr">
        <is>
          <t xml:space="preserve"> </t>
        </is>
      </c>
    </row>
    <row r="12">
      <c r="A12" s="4" t="inlineStr">
        <is>
          <t>Asset derivatives - fair value</t>
        </is>
      </c>
      <c r="C12" s="7" t="n">
        <v>206</v>
      </c>
      <c r="D12" s="7" t="n">
        <v>197</v>
      </c>
      <c r="E12" s="4" t="inlineStr">
        <is>
          <t xml:space="preserve"> </t>
        </is>
      </c>
    </row>
    <row r="13">
      <c r="A13" s="4" t="inlineStr">
        <is>
          <t>Liability derivatives - fair value</t>
        </is>
      </c>
      <c r="C13" s="6" t="n">
        <v>-115</v>
      </c>
      <c r="D13" s="6" t="n">
        <v>-119</v>
      </c>
      <c r="E13" s="4" t="inlineStr">
        <is>
          <t xml:space="preserve"> </t>
        </is>
      </c>
    </row>
    <row r="14">
      <c r="A14" s="3" t="inlineStr">
        <is>
          <t>Net realized gains (losses) on derivative instruments</t>
        </is>
      </c>
      <c r="C14" s="4" t="inlineStr">
        <is>
          <t xml:space="preserve"> </t>
        </is>
      </c>
      <c r="D14" s="4" t="inlineStr">
        <is>
          <t xml:space="preserve"> </t>
        </is>
      </c>
      <c r="E14" s="4" t="inlineStr">
        <is>
          <t xml:space="preserve"> </t>
        </is>
      </c>
    </row>
    <row r="15">
      <c r="A15" s="4" t="inlineStr">
        <is>
          <t>Net realized gains (losses) on derivative instruments</t>
        </is>
      </c>
      <c r="C15" s="6" t="n">
        <v>8</v>
      </c>
      <c r="D15" s="6" t="n">
        <v>59</v>
      </c>
      <c r="E15" s="6" t="n">
        <v>-75</v>
      </c>
    </row>
    <row r="16">
      <c r="A16" s="4" t="inlineStr">
        <is>
          <t>Not Designated as Hedging Instrument | Futures contracts</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Asset derivatives - fair value</t>
        </is>
      </c>
      <c r="B18" s="4" t="inlineStr">
        <is>
          <t>[1]</t>
        </is>
      </c>
      <c r="C18" s="6" t="n">
        <v>78</v>
      </c>
      <c r="D18" s="6" t="n">
        <v>139</v>
      </c>
      <c r="E18" s="4" t="inlineStr">
        <is>
          <t xml:space="preserve"> </t>
        </is>
      </c>
    </row>
    <row r="19">
      <c r="A19" s="4" t="inlineStr">
        <is>
          <t>Liability derivatives - fair value</t>
        </is>
      </c>
      <c r="B19" s="4" t="inlineStr">
        <is>
          <t>[1]</t>
        </is>
      </c>
      <c r="C19" s="6" t="n">
        <v>-46</v>
      </c>
      <c r="D19" s="6" t="n">
        <v>-61</v>
      </c>
      <c r="E19" s="4" t="inlineStr">
        <is>
          <t xml:space="preserve"> </t>
        </is>
      </c>
    </row>
    <row r="20">
      <c r="A20" s="4" t="inlineStr">
        <is>
          <t>Net derivatives - notional value</t>
        </is>
      </c>
      <c r="B20" s="4" t="inlineStr">
        <is>
          <t>[2]</t>
        </is>
      </c>
      <c r="C20" s="6" t="n">
        <v>4781</v>
      </c>
      <c r="D20" s="6" t="n">
        <v>3746</v>
      </c>
      <c r="E20" s="4" t="inlineStr">
        <is>
          <t xml:space="preserve"> </t>
        </is>
      </c>
    </row>
    <row r="21">
      <c r="A21" s="3" t="inlineStr">
        <is>
          <t>Net realized gains (losses) on derivative instruments</t>
        </is>
      </c>
      <c r="C21" s="4" t="inlineStr">
        <is>
          <t xml:space="preserve"> </t>
        </is>
      </c>
      <c r="D21" s="4" t="inlineStr">
        <is>
          <t xml:space="preserve"> </t>
        </is>
      </c>
      <c r="E21" s="4" t="inlineStr">
        <is>
          <t xml:space="preserve"> </t>
        </is>
      </c>
    </row>
    <row r="22">
      <c r="A22" s="4" t="inlineStr">
        <is>
          <t>Net realized gains (losses) on derivative instruments</t>
        </is>
      </c>
      <c r="C22" s="6" t="n">
        <v>4</v>
      </c>
      <c r="D22" s="6" t="n">
        <v>49</v>
      </c>
      <c r="E22" s="6" t="n">
        <v>-86</v>
      </c>
    </row>
    <row r="23">
      <c r="A23" s="4" t="inlineStr">
        <is>
          <t>Not Designated as Hedging Instrument | Foreign currency forward contracts</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Asset derivatives - fair value</t>
        </is>
      </c>
      <c r="B25" s="4" t="inlineStr">
        <is>
          <t>[1]</t>
        </is>
      </c>
      <c r="C25" s="6" t="n">
        <v>90</v>
      </c>
      <c r="D25" s="6" t="n">
        <v>27</v>
      </c>
      <c r="E25" s="4" t="inlineStr">
        <is>
          <t xml:space="preserve"> </t>
        </is>
      </c>
    </row>
    <row r="26">
      <c r="A26" s="4" t="inlineStr">
        <is>
          <t>Liability derivatives - fair value</t>
        </is>
      </c>
      <c r="B26" s="4" t="inlineStr">
        <is>
          <t>[1]</t>
        </is>
      </c>
      <c r="C26" s="6" t="n">
        <v>-48</v>
      </c>
      <c r="D26" s="6" t="n">
        <v>-32</v>
      </c>
      <c r="E26" s="4" t="inlineStr">
        <is>
          <t xml:space="preserve"> </t>
        </is>
      </c>
    </row>
    <row r="27">
      <c r="A27" s="4" t="inlineStr">
        <is>
          <t>Net derivatives - notional value</t>
        </is>
      </c>
      <c r="B27" s="4" t="inlineStr">
        <is>
          <t>[2]</t>
        </is>
      </c>
      <c r="C27" s="6" t="n">
        <v>1698</v>
      </c>
      <c r="D27" s="6" t="n">
        <v>1224</v>
      </c>
      <c r="E27" s="4" t="inlineStr">
        <is>
          <t xml:space="preserve"> </t>
        </is>
      </c>
    </row>
    <row r="28">
      <c r="A28" s="3" t="inlineStr">
        <is>
          <t>Net realized gains (losses) on derivative instruments</t>
        </is>
      </c>
      <c r="C28" s="4" t="inlineStr">
        <is>
          <t xml:space="preserve"> </t>
        </is>
      </c>
      <c r="D28" s="4" t="inlineStr">
        <is>
          <t xml:space="preserve"> </t>
        </is>
      </c>
      <c r="E28" s="4" t="inlineStr">
        <is>
          <t xml:space="preserve"> </t>
        </is>
      </c>
    </row>
    <row r="29">
      <c r="A29" s="4" t="inlineStr">
        <is>
          <t>Net realized gains (losses) on derivative instruments</t>
        </is>
      </c>
      <c r="C29" s="6" t="n">
        <v>-6</v>
      </c>
      <c r="D29" s="6" t="n">
        <v>21</v>
      </c>
      <c r="E29" s="6" t="n">
        <v>6</v>
      </c>
    </row>
    <row r="30">
      <c r="A30" s="4" t="inlineStr">
        <is>
          <t>Not Designated as Hedging Instrument | Other</t>
        </is>
      </c>
      <c r="C30" s="4" t="inlineStr">
        <is>
          <t xml:space="preserve"> </t>
        </is>
      </c>
      <c r="D30" s="4" t="inlineStr">
        <is>
          <t xml:space="preserve"> </t>
        </is>
      </c>
      <c r="E30" s="4" t="inlineStr">
        <is>
          <t xml:space="preserve"> </t>
        </is>
      </c>
    </row>
    <row r="31">
      <c r="A31" s="3" t="inlineStr">
        <is>
          <t>Derivative [Line Items]</t>
        </is>
      </c>
      <c r="C31" s="4" t="inlineStr">
        <is>
          <t xml:space="preserve"> </t>
        </is>
      </c>
      <c r="D31" s="4" t="inlineStr">
        <is>
          <t xml:space="preserve"> </t>
        </is>
      </c>
      <c r="E31" s="4" t="inlineStr">
        <is>
          <t xml:space="preserve"> </t>
        </is>
      </c>
    </row>
    <row r="32">
      <c r="A32" s="4" t="inlineStr">
        <is>
          <t>Asset derivatives - fair value</t>
        </is>
      </c>
      <c r="B32" s="4" t="inlineStr">
        <is>
          <t>[1],[3]</t>
        </is>
      </c>
      <c r="C32" s="6" t="n">
        <v>38</v>
      </c>
      <c r="D32" s="6" t="n">
        <v>31</v>
      </c>
      <c r="E32" s="4" t="inlineStr">
        <is>
          <t xml:space="preserve"> </t>
        </is>
      </c>
    </row>
    <row r="33">
      <c r="A33" s="4" t="inlineStr">
        <is>
          <t>Liability derivatives - fair value</t>
        </is>
      </c>
      <c r="B33" s="4" t="inlineStr">
        <is>
          <t>[1],[3]</t>
        </is>
      </c>
      <c r="C33" s="6" t="n">
        <v>-21</v>
      </c>
      <c r="D33" s="6" t="n">
        <v>-26</v>
      </c>
      <c r="E33" s="4" t="inlineStr">
        <is>
          <t xml:space="preserve"> </t>
        </is>
      </c>
    </row>
    <row r="34">
      <c r="A34" s="4" t="inlineStr">
        <is>
          <t>Net derivatives - notional value</t>
        </is>
      </c>
      <c r="B34" s="4" t="inlineStr">
        <is>
          <t>[2],[3]</t>
        </is>
      </c>
      <c r="C34" s="6" t="n">
        <v>236</v>
      </c>
      <c r="D34" s="6" t="n">
        <v>512</v>
      </c>
      <c r="E34" s="4" t="inlineStr">
        <is>
          <t xml:space="preserve"> </t>
        </is>
      </c>
    </row>
    <row r="35">
      <c r="A35" s="3" t="inlineStr">
        <is>
          <t>Net realized gains (losses) on derivative instruments</t>
        </is>
      </c>
      <c r="C35" s="4" t="inlineStr">
        <is>
          <t xml:space="preserve"> </t>
        </is>
      </c>
      <c r="D35" s="4" t="inlineStr">
        <is>
          <t xml:space="preserve"> </t>
        </is>
      </c>
      <c r="E35" s="4" t="inlineStr">
        <is>
          <t xml:space="preserve"> </t>
        </is>
      </c>
    </row>
    <row r="36">
      <c r="A36" s="4" t="inlineStr">
        <is>
          <t>Net realized gains (losses) on derivative instruments</t>
        </is>
      </c>
      <c r="B36" s="4" t="inlineStr">
        <is>
          <t>[4]</t>
        </is>
      </c>
      <c r="C36" s="7" t="n">
        <v>10</v>
      </c>
      <c r="D36" s="7" t="n">
        <v>-11</v>
      </c>
      <c r="E36" s="7" t="n">
        <v>5</v>
      </c>
    </row>
    <row r="37"/>
    <row r="38">
      <c r="A38" s="4" t="inlineStr">
        <is>
          <t>[1]The fair value of asset derivatives are included in ‘ other assets other liabilities</t>
        </is>
      </c>
    </row>
  </sheetData>
  <mergeCells count="4">
    <mergeCell ref="A1:B2"/>
    <mergeCell ref="C1:E1"/>
    <mergeCell ref="A37:D37"/>
    <mergeCell ref="A38:D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4:17Z</dcterms:created>
  <dcterms:modified xmlns:dcterms="http://purl.org/dc/terms/" xmlns:xsi="http://www.w3.org/2001/XMLSchema-instance" xsi:type="dcterms:W3CDTF">2025-02-27T21:14:17Z</dcterms:modified>
</cp:coreProperties>
</file>